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PARTN" sheetId="38" r:id="rId5"/>
    <sheet name="STATEMENTS_OF_CASH_FLOWS" sheetId="6" r:id="rId6"/>
    <sheet name="ORGANIZATION_AND_SUMMARY_OF_SI" sheetId="39" r:id="rId7"/>
    <sheet name="RELATED_PARTY_TRANSACTIONS" sheetId="40" r:id="rId8"/>
    <sheet name="INVESTMENTS_IN_OPERATING_LIMIT" sheetId="41" r:id="rId9"/>
    <sheet name="RECONCILIATION_OF_FINANCIAL_ST" sheetId="42" r:id="rId10"/>
    <sheet name="CONCENTRATION_OF_CREDIT_RISK" sheetId="43" r:id="rId11"/>
    <sheet name="FAIR_VALUE_OF_FINANCIAL_INSTRU" sheetId="44" r:id="rId12"/>
    <sheet name="SUBSEQUENT_EVENTS" sheetId="45" r:id="rId13"/>
    <sheet name="ORGANIZATION_AND_SUMMARY_OF_SI1" sheetId="46" r:id="rId14"/>
    <sheet name="ORGANIZATION_AND_SUMMARY_OF_SI2" sheetId="47" r:id="rId15"/>
    <sheet name="RELATED_PARTY_TRANSACTIONS_Tab" sheetId="48" r:id="rId16"/>
    <sheet name="INVESTMENTS_IN_OPERATING_LIMIT1" sheetId="49" r:id="rId17"/>
    <sheet name="RECONCILIATION_OF_FINANCIAL_ST1" sheetId="50" r:id="rId18"/>
    <sheet name="ORGANIZATION_AND_SUMMARY_OF_SI3" sheetId="19" r:id="rId19"/>
    <sheet name="ORGANIZATION_AND_SUMMARY_OF_SI4" sheetId="20" r:id="rId20"/>
    <sheet name="ORGANIZATION_AND_SUMMARY_OF_SI5" sheetId="21" r:id="rId21"/>
    <sheet name="ORGANIZATION_AND_SUMMARY_OF_SI6" sheetId="22" r:id="rId22"/>
    <sheet name="RELATED_PARTY_TRANSACTIONS_Det" sheetId="23" r:id="rId23"/>
    <sheet name="RELATED_PARTY_TRANSACTIONS_Det1" sheetId="24" r:id="rId24"/>
    <sheet name="RELATED_PARTY_TRANSACTIONS_Det2" sheetId="25" r:id="rId25"/>
    <sheet name="RELATED_PARTY_TRANSACTIONS_Det3" sheetId="26" r:id="rId26"/>
    <sheet name="RELATED_PARTY_TRANSACTIONS_Det4" sheetId="27" r:id="rId27"/>
    <sheet name="INVESTMENTS_IN_OPERATING_LIMIT2" sheetId="51" r:id="rId28"/>
    <sheet name="INVESTMENTS_IN_OPERATING_LIMIT3" sheetId="52" r:id="rId29"/>
    <sheet name="INVESTMENTS_IN_OPERATING_LIMIT4" sheetId="30" r:id="rId30"/>
    <sheet name="INVESTMENTS_IN_OPERATING_LIMIT5" sheetId="31" r:id="rId31"/>
    <sheet name="INVESTMENTS_IN_OPERATING_LIMIT6" sheetId="32" r:id="rId32"/>
    <sheet name="INVESTMENTS_IN_OPERATING_LIMIT7" sheetId="33" r:id="rId33"/>
    <sheet name="INVESTMENTS_IN_OPERATING_LIMIT8" sheetId="34" r:id="rId34"/>
    <sheet name="RECONCILIATION_OF_FINANCIAL_ST2" sheetId="35" r:id="rId35"/>
    <sheet name="RECONCILIATION_OF_FINANCIAL_ST3" sheetId="36" r:id="rId36"/>
    <sheet name="SUBSEQUENT_EVENTS_Details_Text" sheetId="37" r:id="rId37"/>
  </sheets>
  <calcPr calcId="0"/>
</workbook>
</file>

<file path=xl/sharedStrings.xml><?xml version="1.0" encoding="utf-8"?>
<sst xmlns="http://schemas.openxmlformats.org/spreadsheetml/2006/main" count="3777" uniqueCount="390">
  <si>
    <t>Document And Entity Information (USD $)</t>
  </si>
  <si>
    <t>12 Months Ended</t>
  </si>
  <si>
    <t>Mar. 31, 2014</t>
  </si>
  <si>
    <t>Document Information [Line Items]</t>
  </si>
  <si>
    <t>'</t>
  </si>
  <si>
    <t>Entity Registrant Name</t>
  </si>
  <si>
    <t>'BOSTON CAPITAL TAX CREDIT FUND III L P</t>
  </si>
  <si>
    <t>Entity Central Index Key</t>
  </si>
  <si>
    <t>'0000879555</t>
  </si>
  <si>
    <t>Current Fiscal Year End Date</t>
  </si>
  <si>
    <t>'--03-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Mar. 31, 2013</t>
  </si>
  <si>
    <t>OTHER ASSETS</t>
  </si>
  <si>
    <t>Cash and cash equivalents</t>
  </si>
  <si>
    <t>Other assets</t>
  </si>
  <si>
    <t>Assets</t>
  </si>
  <si>
    <t>LIABILITIES</t>
  </si>
  <si>
    <t>Accounts payable and accrued expenses</t>
  </si>
  <si>
    <t>Accounts payable - affiliates</t>
  </si>
  <si>
    <t>Capital contributions payable</t>
  </si>
  <si>
    <t>Liabilities</t>
  </si>
  <si>
    <t>PARTNERS' CAPITAL (DEFICIT)</t>
  </si>
  <si>
    <t>Assignor Limited Partners Interest</t>
  </si>
  <si>
    <t>Limited Partners Interest</t>
  </si>
  <si>
    <t>General partner</t>
  </si>
  <si>
    <t>Partners' capital (deficit)</t>
  </si>
  <si>
    <t>Liabilities and Stockholders' Equity</t>
  </si>
  <si>
    <t>Series Fifteen [Member]</t>
  </si>
  <si>
    <t>Series Sixteen [Member]</t>
  </si>
  <si>
    <t>Series Seventeen [Member]</t>
  </si>
  <si>
    <t>Series Eighteen [Member]</t>
  </si>
  <si>
    <t>Series Nineteen [Member]</t>
  </si>
  <si>
    <t>BALANCE SHEETS [Parenthetical] (USD $)</t>
  </si>
  <si>
    <t>Assignor Limited Partners Capital Account Units Authorized</t>
  </si>
  <si>
    <t>Beneficial assignee certificate, par value (in dollars per share)</t>
  </si>
  <si>
    <t>Assignor Limited Partners Capital Account Units Issued</t>
  </si>
  <si>
    <t>Units of limited partnership interest, issued</t>
  </si>
  <si>
    <t>Units of limited partnership interest, outstanding</t>
  </si>
  <si>
    <t>STATEMENTS OF OPERATIONS (USD $)</t>
  </si>
  <si>
    <t>Income</t>
  </si>
  <si>
    <t>Interest income</t>
  </si>
  <si>
    <t>Other income</t>
  </si>
  <si>
    <t>Total income</t>
  </si>
  <si>
    <t>Share of income from operating limited partnerships</t>
  </si>
  <si>
    <t>Expenses</t>
  </si>
  <si>
    <t>Professional fees</t>
  </si>
  <si>
    <t>Partnership management fee</t>
  </si>
  <si>
    <t>General and administrative expenses</t>
  </si>
  <si>
    <t>Operating expenses</t>
  </si>
  <si>
    <t>NET INCOME (LOSS)</t>
  </si>
  <si>
    <t>Net income (loss) allocated to general partner</t>
  </si>
  <si>
    <t>Net income (loss) allocated to limited partners</t>
  </si>
  <si>
    <t>Net income (loss) per BAC (in dollars per share)</t>
  </si>
  <si>
    <t>STATEMENTS OF CHANGES IN PARTNERS' CAPITAL (DEFICIT) (USD $)</t>
  </si>
  <si>
    <t>Total</t>
  </si>
  <si>
    <t>Limited Partner [Member]</t>
  </si>
  <si>
    <t>General Partner [Member]</t>
  </si>
  <si>
    <t>Partners' capital (deficit) at Mar. 31, 2012</t>
  </si>
  <si>
    <t>Net income (loss)</t>
  </si>
  <si>
    <t>Partners' capital (deficit) at Mar. 31, 2013</t>
  </si>
  <si>
    <t>Distributions to partners</t>
  </si>
  <si>
    <t>Partners' capital (deficit) at Mar. 31, 2014</t>
  </si>
  <si>
    <t>STATEMENTS OF CASH FLOWS (USD $)</t>
  </si>
  <si>
    <t>Cash flows from operating activities</t>
  </si>
  <si>
    <t>Adjustments to reconcile net income (loss) to net cash provided by (used in) operating activities</t>
  </si>
  <si>
    <t>Changes in assets and liabilities</t>
  </si>
  <si>
    <t>Net cash provided by (used in) operating activities</t>
  </si>
  <si>
    <t>Cash flows from investing activities</t>
  </si>
  <si>
    <t>Proceeds from disposition of operating limited partnerships</t>
  </si>
  <si>
    <t>[1]</t>
  </si>
  <si>
    <t>[2]</t>
  </si>
  <si>
    <t>Net cash provided by investing activities</t>
  </si>
  <si>
    <t>Cash flows from financing activities</t>
  </si>
  <si>
    <t>Net cash used in financing activities</t>
  </si>
  <si>
    <t>NET INCREASE (DECREASE) IN CASH AND CASH EQUIVALENTS</t>
  </si>
  <si>
    <t>Cash and cash equivalents, beginning</t>
  </si>
  <si>
    <t>Cash and cash equivalents, end</t>
  </si>
  <si>
    <t>Fund proceeds from disposition includes $65,000 recorded as a receivable as of March 31, 2013 for Series 16 and Fund proceeds from disposition does not include the following amount which was due to a writeoff of capital contribution payable of $6,086 for Series 17.</t>
  </si>
  <si>
    <t>Fund proceeds from disposition does not include $65,000 recorded as a receivable as of March 31, 2013 for Series 16.</t>
  </si>
  <si>
    <t>ORGANIZATION AND SUMMARY OF SIGNIFICANT ACCOUNTING POLICIES</t>
  </si>
  <si>
    <t>Accounting Policies [Abstract]</t>
  </si>
  <si>
    <t>Organization, Consolidation, Basis of Presentation, Business Description and Accounting Policies [Text Block]</t>
  </si>
  <si>
    <t>NOTE A - ORGANIZATION AND SUMMARY OF SIGNIFICANT ACCOUNTING POLICIES</t>
  </si>
  <si>
    <t>Boston Capital Tax Credit Fund III L.P. (the “Partnership” or “Fund”) was formed under the laws of the State of Delaware on September 19, 1991, for the purpose of acquiring, holding, and disposing of limited partnership interests in operating limited partnerships which were organized to acquire, develop, rehabilitate, operate and own newly constructed, existing or rehabilitated apartment complexes which qualified for the Low-Income Housing Tax Credit established by the Tax Reform Act of 1986. Accordingly, the apartment complexes are restricted as to rent charges and operating methods. Certain of the apartment complexes also qualified for the Historic Rehabilitation Tax Credit for their rehabilitation of a certified historic structure and are subject to the provisions of the Internal Revenue Code relating to the Rehabilitation Investment Credit. The general partner of the fund is Boston Capital Associates III L.P. and the limited partner is BCTC III Assignor Corp. (the “assignor limited partner”).</t>
  </si>
  <si>
    <t>Pursuant to the Securities Act of 1933, the fund filed a Form S-11 Registration Statement with the Securities and Exchange Commission, effective January 24, 1992, which covered the offering (the “Public Offering”) of the Fund’s beneficial assignee certificates (“BACs”) representing assignments of units of the beneficial interest of the limited partnership interest of the assignor limited partner. The Fund originally registered 20,000,000 BACs at $10 per BAC for sale to the public in one or more series. An additional 2,000,000 BACs at $10 per BAC were registered for sale to the public in one or more series on September 4, 1994. BACs sold in bulk were offered to investors at a reduced cost per BAC.</t>
  </si>
  <si>
    <t>The BACs issued and outstanding in each series as of March 31, 2014 and 2013 are as follows:</t>
  </si>
  <si>
    <t>Issued</t>
  </si>
  <si>
    <t>Outstanding</t>
  </si>
  <si>
    <t>Series 15</t>
  </si>
  <si>
    <t>Series 16</t>
  </si>
  <si>
    <t>Series 17</t>
  </si>
  <si>
    <t>Series 18</t>
  </si>
  <si>
    <t>Series 19</t>
  </si>
  <si>
    <t>In accordance with the limited partnership agreements, profits, losses, and cash flow (subject to certain priority allocations and distributions) and tax credits are allocated 99% to the assignees and 1% to the general partner.</t>
  </si>
  <si>
    <t>Investments in Operating Limited Partnerships</t>
  </si>
  <si>
    <t>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of the operating limited partnerships does not exceed the carrying amount of its investment and its advances to operating limited partnerships. Unrecognized losses are suspended and offset against future individual operating limited partnership income.</t>
  </si>
  <si>
    <t>After the investment account is reduced to zero, receivables due from the operating limited partnerships are decreased by the fund’s share of losses and, accordingly, a valuation allowance is recorded against the receivables. Accordingly, the partnership recorded a valuation allowance as follows:</t>
  </si>
  <si>
    <t>$</t>
  </si>
  <si>
    <t>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During the years ended March 31, 2014 and 2013, the Fund did not record an impairment loss.</t>
  </si>
  <si>
    <t>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 in operating limited partnerships and capital contributions payable.</t>
  </si>
  <si>
    <t>The operating limited partnerships maintain their financial statements based on a calendar year and the Fund utilizes a March 31 year-end. The Fund records income and losses from the operating limited partnerships on a calendar year basis which is not materially different from income and losses generated if the operating limited partnerships utilized a March 31 year-end.</t>
  </si>
  <si>
    <t>The Fund records capital contributions payable to the operating limited partnerships once there is a binding obligation to fund a specified amount. The operating limited partnerships record capital contributions from the Fund when received.</t>
  </si>
  <si>
    <t>The Fund records certain acquisition costs as an increase in its investment in operating limited partnerships. Certain operating limited partnerships have not recorded the acquisition costs as a capital contribution from the Fund. These differences are shown as reconciling items in note C.</t>
  </si>
  <si>
    <t>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t>
  </si>
  <si>
    <t>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t>
  </si>
  <si>
    <t>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t>
  </si>
  <si>
    <t>Income Taxes</t>
  </si>
  <si>
    <t>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0 remain open.</t>
  </si>
  <si>
    <t>Cash Equivalents</t>
  </si>
  <si>
    <t>Cash equivalents include money market accounts having original maturities at their acquisition dates of three months or less.</t>
  </si>
  <si>
    <t>Fiscal Year</t>
  </si>
  <si>
    <t>For financial reporting purposes, the Fund uses a March 31 year-end, whereas for income tax reporting purposes, the Fund uses a calendar year. The operating limited partnerships use a calendar year for both financial and income tax report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et Income (Loss) per Beneficial Assignee Certificate</t>
  </si>
  <si>
    <t>Net loss per beneficial assignee certificate unit is calculated based upon the weighted average number of units outstanding during the year or period. The weighted average number of units in each series at March 31, 2014 and 2013 are as follows:</t>
  </si>
  <si>
    <t>RELATED PARTY TRANSACTIONS</t>
  </si>
  <si>
    <t>Related Party Transactions [Abstract]</t>
  </si>
  <si>
    <t>Related Party Transactions Disclosure [Text Block]</t>
  </si>
  <si>
    <t>NOTE B - RELATED PARTY TRANSACTIONS</t>
  </si>
  <si>
    <t>During the years ended March 31, 2014 and 2013, the fund entered into several transactions with various affiliates of the general partner, including Boston Capital Partners, Inc., Boston Capital Services, Inc., Boston Capital Holdings Limited Partnership and Boston Capital Asset Management Limited Partnership, as follows:</t>
  </si>
  <si>
    <t>Boston Capital Asset Management Limited Partnership is entitled to an annual fund management fee based on .5% of the aggregate cost of all apartment complexes acquired by the operating limited partnerships, less the amount of certain partnership management and reporting fees paid or payable by the operating limited partnerships. The aggregate cost is comprised of the capital contributions made by each series to the operating limited partnerships and 99% of the permanent financing at the operating limited partnership level. The partnership management fees net of reporting fees incurred and the reporting fees paid by the Operating Partnerships for the years ended March 31, 2014 and 2013, are as follows:</t>
  </si>
  <si>
    <t>Gross Partnership</t>
  </si>
  <si>
    <t>Management Fee</t>
  </si>
  <si>
    <t>Asset</t>
  </si>
  <si>
    <t>Management and</t>
  </si>
  <si>
    <t>Reporting Fee</t>
  </si>
  <si>
    <t>Partnership Management</t>
  </si>
  <si>
    <t>Fee net of Asset</t>
  </si>
  <si>
    <t>The partnership management fees paid for the years ended March 31, 2014 and 2013 are as follows:</t>
  </si>
  <si>
    <t>All partnership management fees will be paid, without interest, from available cash flow or the proceeds of sales or refinancing of the partnership's interests in operating limited partnerships. As of March 31, 2014 and 2013, total partnership management fees accrued were $18,154,145 and $23,197,360, respectively.</t>
  </si>
  <si>
    <t>An affiliate of the general partner of the Partnership advanced funds to pay some operating expenses of the Partnership, and to make advances and/or loans to Operating Partnerships. These advances are included in accounts payable-affiliates. During the years ended March 31, 2014 and 2013 there were no advances. The total advances from the affiliate of the general partner to the Operating Partnerships as of March 31, 2014 and 2013 are as follows:</t>
  </si>
  <si>
    <t>-</t>
  </si>
  <si>
    <t>All payables to affiliates will be paid, without interest, from available cash flow or the proceeds of sales or refinancing of the Partnership's interests in Operating Partnerships.</t>
  </si>
  <si>
    <t>General and administrative expenses incurred by Boston Capital Partners, Inc., Boston Capital Holdings Limited Partnership and Boston Capital Asset Management Limited Partnership (BCAMLP) during the years ended March 31, 2014 and 2013 charged to each series’ operations are as follows:</t>
  </si>
  <si>
    <t>Accounts payable - affiliates at March 31, 2014 and 2013 represents fund management fees and operating limited partnership advances which are payable to Boston Capital Asset Management Limited Partnership.</t>
  </si>
  <si>
    <t>INVESTMENTS IN OPERATING LIMITED PARTNERSHIPS</t>
  </si>
  <si>
    <t>Investments In and Advance To Affiliates, Subsidiaries, Associates, and Joint Ventures [Abstract]</t>
  </si>
  <si>
    <t>Equity Method Investments Disclosure [Text Block]</t>
  </si>
  <si>
    <t>NOTE C - INVESTMENTS IN OPERATING LIMITED PARTNERSHIPS</t>
  </si>
  <si>
    <t>At March 31, 2014 and 2013, the Fund has limited partnership interests in operating limited partnerships which own or are constructing operating apartment complexes. The number of operating limited partnerships in which the Fund has limited partnership interests at March 31, 2014 and 2013 by series are as follows:</t>
  </si>
  <si>
    <t>During the year ended March 31, 2014 the Fund disposed of fourteen operating limited partnerships of which one operating limited partnership was included in both Series 18 and 19, and the Fund received additional proceeds from one operating limited partnership disposed of in the prior year. The Fund also had a partial disposition of one operating limited partnership in Series 17.</t>
  </si>
  <si>
    <t>A summary of the dispositions by Series for March 31, 2014 is as follows:</t>
  </si>
  <si>
    <t>Operating</t>
  </si>
  <si>
    <t>Sale of</t>
  </si>
  <si>
    <t>Partnership</t>
  </si>
  <si>
    <t>Underlying</t>
  </si>
  <si>
    <t>Interest</t>
  </si>
  <si>
    <t>Proceeds from</t>
  </si>
  <si>
    <t>Gain on</t>
  </si>
  <si>
    <t>Transferred</t>
  </si>
  <si>
    <t>Disposition *</t>
  </si>
  <si>
    <t>Disposition</t>
  </si>
  <si>
    <t>* Fund proceeds from disposition includes $65,000 recorded as a receivable as of March 31, 2013 for Series 16 and Fund proceeds from disposition does not include the following amount which was due to a writeoff of capital contribution payable of $6,086 for Series 17.</t>
  </si>
  <si>
    <t>During the year ended March 31, 2013 the Fund disposed of twenty-four operating limited partnerships.</t>
  </si>
  <si>
    <t>A summary of the dispositions by Series for March 31, 2013 is as follows:</t>
  </si>
  <si>
    <t>* Fund proceeds from disposition does not include $65,000 recorded as a receivable as of March 31, 2013 for Series 16.</t>
  </si>
  <si>
    <t>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and/or operations.</t>
  </si>
  <si>
    <t>The contributions payable to operating limited partnerships at March 31, 2014 and 2013 by series are as follows:</t>
  </si>
  <si>
    <t>The Fund’s investments in operating limited partnerships at March 31, 2014 are summarized as follows:</t>
  </si>
  <si>
    <t>Series 15</t>
  </si>
  <si>
    <t>Series 16</t>
  </si>
  <si>
    <t>Capital contributions paid and to be paid to operating limited partnerships, net of tax credit adjusters</t>
  </si>
  <si>
    <t>Acquisition costs of operating limited partnerships</t>
  </si>
  <si>
    <t>Syndication costs from operating limited partnerships</t>
  </si>
  <si>
    <t>Cumulative distributions from operating limited partnerships</t>
  </si>
  <si>
    <t>Cumulative impairment loss in investment in operating limited partnerships</t>
  </si>
  <si>
    <t>Cumulative losses from operating limited partnerships</t>
  </si>
  <si>
    <t>Investments in operating limited partnerships per balance sheets</t>
  </si>
  <si>
    <t>The Fund has recorded capital contributions to the operating limited partnerships during the year ended March 31, 2014 which have not been included in the partnership’s</t>
  </si>
  <si>
    <t>     capital account included in the operating limited partnerships’ financial statements as of December 31, 2013 (see note A)</t>
  </si>
  <si>
    <t>The Fund has recorded acquisition costs at March 31, 2014 which have not been recorded in the net assets of the operating limited partnerships (see note A)</t>
  </si>
  <si>
    <t>Cumulative losses from operating limited partnerships for the three months ended March 31, which the operating limited partnerships have not included in their capital as of</t>
  </si>
  <si>
    <t>     December 31, due to different year ends (see note A)</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Series 17</t>
  </si>
  <si>
    <t>Series 18</t>
  </si>
  <si>
    <t>Series 19</t>
  </si>
  <si>
    <t>The Fund has recorded capital contributions to the operating limited partnerships during the year ended March 31, 2014 which have not been included in the partnership’s capital</t>
  </si>
  <si>
    <t>     account included in the operating limited partnerships’ financial statements as of December 31, 2013 (see note A)</t>
  </si>
  <si>
    <t>  </t>
  </si>
  <si>
    <t>The Fund’s investments in operating limited partnerships at March 31, 2013 are summarized as follows:</t>
  </si>
  <si>
    <t>The Fund has recorded capital contributions to the operating limited partnerships during the year ended March 31, 2013 which have not been included in the partnership’s capital</t>
  </si>
  <si>
    <t>     account included in the operating limited partnerships’ financial statements as of December 31, 2012 (see note A)</t>
  </si>
  <si>
    <t>The Fund has recorded acquisition costs at March 31, 2013 which have not been recorded in the net assets of the operating limited partnerships (see note A)</t>
  </si>
  <si>
    <t>The Fund has recorded capital contributions to the operating limited partnerships during the year ended March 31, 2013 which have not been included in the partnership’s</t>
  </si>
  <si>
    <t>     capital account included in the operating limited partnerships’ financial statements as of December 31, 2012 (see note A)</t>
  </si>
  <si>
    <t>The combined summarized balance sheets of the operating limited partnerships at December 31, 2013 are as follows:</t>
  </si>
  <si>
    <t>COMBINED SUMMARIZED BALANCE SHEETS</t>
  </si>
  <si>
    <t>ASSETS</t>
  </si>
  <si>
    <t>Buildings and improvements, net of accumulated depreciation</t>
  </si>
  <si>
    <t>Land</t>
  </si>
  <si>
    <t>LIABILITIES AND PARTNERS’ CAPITAL (DEFICIT)</t>
  </si>
  <si>
    <t>Mortgages and construction loans payable</t>
  </si>
  <si>
    <t>Other liabilities</t>
  </si>
  <si>
    <t>PARTNERS’ CAPITAL (DEFICIT)</t>
  </si>
  <si>
    <t>Boston Capital Tax Credit Fund III L.P.</t>
  </si>
  <si>
    <t>Other partners</t>
  </si>
  <si>
    <t>The combined summarized balance sheets of the operating limited partnerships at December 31, 2012 are as follows:</t>
  </si>
  <si>
    <t>The combined summarized statements of operations of the operating limited partnerships for the year ended December 31, 2013 are as follows:</t>
  </si>
  <si>
    <t>COMBINED SUMMARIZED STATEMENTS OF OPERATIONS</t>
  </si>
  <si>
    <t>Revenue</t>
  </si>
  <si>
    <t>Rental</t>
  </si>
  <si>
    <t>Interest and other</t>
  </si>
  <si>
    <t>Depreciation and amortization</t>
  </si>
  <si>
    <t>Taxes and insurance</t>
  </si>
  <si>
    <t>Repairs and maintenance</t>
  </si>
  <si>
    <t>Other expenses</t>
  </si>
  <si>
    <t>NET LOSS</t>
  </si>
  <si>
    <t>Net loss allocated to Boston Capital Tax Credit Fund III L.P.*</t>
  </si>
  <si>
    <t>Net Income (Loss) allocated to other partners</t>
  </si>
  <si>
    <t>*</t>
  </si>
  <si>
    <t>Amounts include $593,055, $836,199, $505,941, $574,802, and $225,605 for Series 15, Series 16, Series 17, Series 18 and Series 19, respectively, of loss not recognized under the equity method of accounting as described in note A.</t>
  </si>
  <si>
    <t>The combined summarized statements of operations of the operating limited partnerships for the year ended December 31, 2012 are as follows:</t>
  </si>
  <si>
    <t>Amounts include $547,085, $833,896, $717,911, $537,292, and $326,625 for Series 15, Series 16, Series 17, Series 18 and Series 19, respectively, of loss not recognized under the equity method of accounting as described in note A.</t>
  </si>
  <si>
    <t>RECONCILIATION OF FINANCIAL STATEMENT NET INCOME (LOSS) TO INCOME TAX RETURN</t>
  </si>
  <si>
    <t>Reconciliation Of Financial Statement Net Income Loss To Income Tax Return Disclosure [Abstract]</t>
  </si>
  <si>
    <t>Reconciliation Of Financial Statement Net Income Loss To Income Tax Return Disclosure [Text Block]</t>
  </si>
  <si>
    <t>NOTE D - RECONCILIATION OF FINANCIAL STATEMENT NET INCOME (LOSS) TO INCOME TAX RETURN</t>
  </si>
  <si>
    <t>For income tax purposes, the fund reports using a December 31 year-end. The Fund’s net income (loss) for financial reporting and tax return purposes for the year ended March 31, 2014 is reconciled as follows:</t>
  </si>
  <si>
    <t>Net income (loss) for financial reporting purposes</t>
  </si>
  <si>
    <t>Operating limited partnership rents received in advance</t>
  </si>
  <si>
    <t>Accrued fund management fees not deducted (deducted) for tax purposes</t>
  </si>
  <si>
    <t>Operating limited partnership losses not recognized for financial reporting purposes under equity method of accounting</t>
  </si>
  <si>
    <t>Excess of tax depreciation over book depreciation on operating limited partnership assets</t>
  </si>
  <si>
    <t>Difference due to fiscal year for book purposes and calendar year for tax purposes</t>
  </si>
  <si>
    <t>Income (loss) for tax return purposes, year ended December 31, 2013</t>
  </si>
  <si>
    <t>For income tax purposes, the fund reports using a December 31 year-end. The Fund’s net income (loss) for financial reporting and tax return purposes for the year ended March 31, 2013 is reconciled as follows:</t>
  </si>
  <si>
    <t>Income (loss) for tax return purposes, year ended December 31, 2012</t>
  </si>
  <si>
    <t>The differences between the investments in operating limited partnerships for tax purposes and financial statements purposes at March 31, 2014, are as follows:</t>
  </si>
  <si>
    <t>Investments in operating limited partnerships - tax return December 31, 2013</t>
  </si>
  <si>
    <t>Estimated share of loss for the three months ended March 31, 2014</t>
  </si>
  <si>
    <t>Add back operating limited partnership losses not recognized for financial reporting purposes under the equity method</t>
  </si>
  <si>
    <t>Impairment loss in investment in operating limited partnerships</t>
  </si>
  <si>
    <t>Historic tax credits</t>
  </si>
  <si>
    <t>Investments in operating limited partnerships - as reported</t>
  </si>
  <si>
    <t>The differences between the investments in operating limited partnerships for tax purposes and financial statements purposes at March 31, 2013, are as follows:</t>
  </si>
  <si>
    <t>Investments in operating limited partnerships - tax return December 31, 2012</t>
  </si>
  <si>
    <t>Estimated share of loss for the three months ended March 31, 2013</t>
  </si>
  <si>
    <t>CONCENTRATION OF CREDIT RISK</t>
  </si>
  <si>
    <t>Risks and Uncertainties [Abstract]</t>
  </si>
  <si>
    <t>Concentration Risk Disclosure [Text Block]</t>
  </si>
  <si>
    <t>NOTE E - CONCENTRATION OF CREDIT RISK</t>
  </si>
  <si>
    <t>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14.</t>
  </si>
  <si>
    <t>FAIR VALUE OF FINANCIAL INSTRUMENTS</t>
  </si>
  <si>
    <t>Fair Value Disclosures [Abstract]</t>
  </si>
  <si>
    <t>Fair Value Disclosures [Text Block]</t>
  </si>
  <si>
    <t>NOTE F - FAIR VALUE OF FINANCIAL INSTRUMENTS</t>
  </si>
  <si>
    <t>The Funds’s financial instruments relate to other assets and accounts payable - affiliates. Management has not disclosed the fair value of these financial instruments because determination of such fair value is deemed to be impractical. The other assets and accounts payable - affiliates are due from or owed to affiliates of the Fund. The unique nature of these financial instruments makes determination of any fair value impractical. See note B for disclosure of the carrying amount and terms of these financial instruments.</t>
  </si>
  <si>
    <t>SUBSEQUENT EVENTS</t>
  </si>
  <si>
    <t>Subsequent Events [Abstract]</t>
  </si>
  <si>
    <t>Subsequent Events [Text Block]</t>
  </si>
  <si>
    <t>NOTE G - SUBSEQUENT EVENTS</t>
  </si>
  <si>
    <t>Subsequent to March 31, 2014, the Fund has entered into an agreement to sell the interest in one operating limited partnership. The estimated sales prices and other terms for the disposition of the operating limited partnership has been determined. The estimated proceeds to be received for this operating limited partnership is $335,000. The estimated gain on sales of the operating limited partnership is $308,700 and is expected to be recognized in the first quarter of fiscal year ending March 31, 2015.</t>
  </si>
  <si>
    <t>ORGANIZATION AND SUMMARY OF SIGNIFICANT ACCOUNTING POLICIES (Policies)</t>
  </si>
  <si>
    <t>Investment In Operating Limited Partnerships [Policy Text Block]</t>
  </si>
  <si>
    <t>Income Tax, Policy [Policy Text Block]</t>
  </si>
  <si>
    <t>Cash and Cash Equivalents, Policy [Policy Text Block]</t>
  </si>
  <si>
    <t>Fiscal Period, Policy [Policy Text Block]</t>
  </si>
  <si>
    <t>Use of Estimates, Policy [Policy Text Block]</t>
  </si>
  <si>
    <t>Earnings Per Beneficial Assignee Partnership Unit [Policy Text Block]</t>
  </si>
  <si>
    <t>ORGANIZATION AND SUMMARY OF SIGNIFICANT ACCOUNTING POLICIES (Tables)</t>
  </si>
  <si>
    <t>Schedule of Capital Units [Table Text Block]</t>
  </si>
  <si>
    <t>Schedule Of Operating Partnership Valuation Allowance [Table Text Block]</t>
  </si>
  <si>
    <t>Accordingly, the partnership recorded a valuation allowance as follows:</t>
  </si>
  <si>
    <t>Schedule Of Calculation Of Net Loss Per Beneficial Assignee Partnership Unit Numerator and Denominator In Earnings Per Share [Table Text Block]</t>
  </si>
  <si>
    <t>The weighted average number of units in each series at March 31, 2014 and 2013 are as follows:</t>
  </si>
  <si>
    <t>RELATED PARTY TRANSACTIONS (Tables)</t>
  </si>
  <si>
    <t>Schedule Of Gross Management Fee [Table Text Block]</t>
  </si>
  <si>
    <t>The partnership management fees net of reporting fees incurred and the reporting fees paid by the Operating Partnerships for the years ended March 31, 2014 and 2013, are as follows:</t>
  </si>
  <si>
    <t>Schedule Of Management Fees Paid [Table Text Block]</t>
  </si>
  <si>
    <t>Schedule Of Advances From Affiliate [Table Text Block]</t>
  </si>
  <si>
    <t>The total advances from the affiliate of the general partner to the Operating Partnerships as of March 31, 2014 and 2013 are as follows:</t>
  </si>
  <si>
    <t>Schedule Of General Administrative [Table Text Block]</t>
  </si>
  <si>
    <t>INVESTMENTS IN OPERATING LIMITED PARTNERSHIPS (Tables)</t>
  </si>
  <si>
    <t>Schedule Of Number Of Operating Partnerships [Table Text Block]</t>
  </si>
  <si>
    <t>The number of operating limited partnerships in which the Fund has limited partnership interests at March 31, 2014 and 2013 by series are as follows:</t>
  </si>
  <si>
    <t>Schedule Of Dispositions By Series [Table Text Block]</t>
  </si>
  <si>
    <t>Schedule Of Contributions Payable [Table Text Block]</t>
  </si>
  <si>
    <t>Schedule Of Partnerships Investments In Operating Limited Partnerships [Table Text Block]</t>
  </si>
  <si>
    <t>Schedule Of Summarized Balance Sheets In Operating Partnerships [Table Text Block]</t>
  </si>
  <si>
    <t>Schedule Of Summarized Statement Of Operations In Operating Partnerships [Table Text Block]</t>
  </si>
  <si>
    <t>RECONCILIATION OF FINANCIAL STATEMENT NET INCOME (LOSS) TO INCOME TAX RETURN (Tables)</t>
  </si>
  <si>
    <t>Schedule Of Reconciliation Of Financial Statement Net Income Loss To Income Tax Return Disclosure [Table Text Block]</t>
  </si>
  <si>
    <t>Schedule Of Investments In Operating Limited Partnerships For Tax Purposes and Financial Statement Purposes Disclosure [Table Text Block]</t>
  </si>
  <si>
    <t>ORGANIZATION AND SUMMARY OF SIGNIFICANT ACCOUNTING POLICIES (Details)</t>
  </si>
  <si>
    <t>Capital Unit [Line Items]</t>
  </si>
  <si>
    <t>Partners Capital Account Units Issued</t>
  </si>
  <si>
    <t>Partners Capital Account Units Outstanding</t>
  </si>
  <si>
    <t>ORGANIZATION AND SUMMARY OF SIGNIFICANT ACCOUNTING POLICIES (Details 1) (USD $)</t>
  </si>
  <si>
    <t>Operating Partnerships Valuation Allowance [Line Items]</t>
  </si>
  <si>
    <t>Operating Partnership Valuation Allowance</t>
  </si>
  <si>
    <t>ORGANIZATION AND SUMMARY OF SIGNIFICANT ACCOUNTING POLICIES (Details 2)</t>
  </si>
  <si>
    <t>Calculation Of Net Loss Per Beneficial Assignee Partnership Unit Numerator and Denominator In Earnings Per Share [Line Items]</t>
  </si>
  <si>
    <t>Weighted average number of units outstanding</t>
  </si>
  <si>
    <t>ORGANIZATION AND SUMMARY OF SIGNIFICANT ACCOUNTING POLICIES (Details Textual) (USD $)</t>
  </si>
  <si>
    <t>Dec. 31, 1994</t>
  </si>
  <si>
    <t>Organization And Summary Of Significant Accounting Policies [Line Items]</t>
  </si>
  <si>
    <t>Units of limited partnership interest, authorized</t>
  </si>
  <si>
    <t>Limited Partners Capital Account Additional Units Registered For Sale</t>
  </si>
  <si>
    <t>Limited Liability Company (LLC) or Limited Partnership (LP), Members or Limited Partners, Ownership Interest</t>
  </si>
  <si>
    <t>Limited Liability Company (LLC) or Limited Partnership (LP), Managing Member or General Partner, Ownership Interest</t>
  </si>
  <si>
    <t>RELATED PARTY TRANSACTIONS (Details) (USD $)</t>
  </si>
  <si>
    <t>Partnership Management Fee and Reporting Fee [Line Items]</t>
  </si>
  <si>
    <t>Gross Partnership Management Fee</t>
  </si>
  <si>
    <t>Asset Management and Reporting Fee</t>
  </si>
  <si>
    <t>Partnership Management Fee net of Asset Management and Reporting Fee</t>
  </si>
  <si>
    <t>RELATED PARTY TRANSACTIONS (Details 1) (USD $)</t>
  </si>
  <si>
    <t>Partnership Management Fees Paid [Line Items]</t>
  </si>
  <si>
    <t>Management Fees Paid</t>
  </si>
  <si>
    <t>RELATED PARTY TRANSACTIONS (Details 2) (USD $)</t>
  </si>
  <si>
    <t>Advances From Affiliate [Line Items]</t>
  </si>
  <si>
    <t>Advances From Affiliate Of General Partner</t>
  </si>
  <si>
    <t>RELATED PARTY TRANSACTIONS (Details 3) (USD $)</t>
  </si>
  <si>
    <t>General Administrative Expenses [Line Items]</t>
  </si>
  <si>
    <t>RELATED PARTY TRANSACTIONS (Details Textual) (USD $)</t>
  </si>
  <si>
    <t>Related Party Transaction [Line Items]</t>
  </si>
  <si>
    <t>Percentage Of Annual Management Fee</t>
  </si>
  <si>
    <t>Percentage Of Permanent Financing</t>
  </si>
  <si>
    <t>Accrued Management Fees</t>
  </si>
  <si>
    <t>INVESTMENTS IN OPERATING LIMITED PARTNERSHIPS (Details)</t>
  </si>
  <si>
    <t>Number</t>
  </si>
  <si>
    <t>Number Of Operating Partnerships [Line Items]</t>
  </si>
  <si>
    <t>Number Of Operating Partnerships</t>
  </si>
  <si>
    <t>INVESTMENTS IN OPERATING LIMITED PARTNERSHIPS (Details 1) (USD $)</t>
  </si>
  <si>
    <t>Dispositions By Series [Line Items]</t>
  </si>
  <si>
    <t>Operating Partnership Interest Transferred</t>
  </si>
  <si>
    <t>Sale of Underlying Operating Partnership</t>
  </si>
  <si>
    <t>Partnership Proceeds from Disposition</t>
  </si>
  <si>
    <t>Gain on Disposition</t>
  </si>
  <si>
    <t>INVESTMENTS IN OPERATING LIMITED PARTNERSHIPS (Details 2) (USD $)</t>
  </si>
  <si>
    <t>Contributions Payable [Line Items]</t>
  </si>
  <si>
    <t>INVESTMENTS IN OPERATING LIMITED PARTNERSHIPS (Details 3) (USD $)</t>
  </si>
  <si>
    <t>Dec. 31, 2013</t>
  </si>
  <si>
    <t>Dec. 31, 2012</t>
  </si>
  <si>
    <t>Funds Investments In Operating Limited Partnerships [Line Items]</t>
  </si>
  <si>
    <t>The Fund has recorded capital contributions to the operating limited partnerships during the year ended March 31, 2014 &amp; 2013 which have not been included in the partnershipb_x0019_s capital account included in the operating limited partnershipsb_x0019_ financial statements as of December 31, 2013 &amp; 2012 (see note A)</t>
  </si>
  <si>
    <t>The Fund has recorded acquisition costs at March 31, 2014 &amp; 2013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per operating limited partnerships' combined financial statements</t>
  </si>
  <si>
    <t>INVESTMENTS IN OPERATING LIMITED PARTNERSHIPS (Details 4) (USD $)</t>
  </si>
  <si>
    <t>Operating Limited Partnerships Assets</t>
  </si>
  <si>
    <t>LIABILITIES AND PARTNERS' CAPITAL (DEFICIT)</t>
  </si>
  <si>
    <t>Operating Limited Partnerships Liabilities</t>
  </si>
  <si>
    <t>Operating Limited Partnerships Partners Capital</t>
  </si>
  <si>
    <t>Operating Limited Partnerships Liabilities and Stockholders Equity</t>
  </si>
  <si>
    <t>INVESTMENTS IN OPERATING LIMITED PARTNERSHIPS (Details 5) (USD $)</t>
  </si>
  <si>
    <t>Operating Partnerships Revenues</t>
  </si>
  <si>
    <t>Operating Partnerships Total Expenses</t>
  </si>
  <si>
    <t>Net loss allocated to Boston Capital Tax Credit Fund III L.P.</t>
  </si>
  <si>
    <t>Net income (loss) allocated to other partners</t>
  </si>
  <si>
    <t>INVESTMENTS IN OPERATING LIMITED PARTNERSHIPS (Details Textual) (USD $)</t>
  </si>
  <si>
    <t>Investments In Operating Limited Partnerships [Line Items]</t>
  </si>
  <si>
    <t>Income Loss Not Recognized Under Equity Method Accounting</t>
  </si>
  <si>
    <t>Fund Receivable</t>
  </si>
  <si>
    <t>Write Off Of Capital Contribution Payable</t>
  </si>
  <si>
    <t>RECONCILIATION OF FINANCIAL STATEMENT NET INCOME (LOSS) TO INCOME TAX RETURN (Details) (USD $)</t>
  </si>
  <si>
    <t>Reconciliation Of Financial Statement Net Income Loss To Income Tax Return Disclosure [Line Items]</t>
  </si>
  <si>
    <t>Income (loss) for tax return purposes, year ended</t>
  </si>
  <si>
    <t>RECONCILIATION OF FINANCIAL STATEMENT NET INCOME (LOSS) TO INCOME TAX RETURN (Details 1) (USD $)</t>
  </si>
  <si>
    <t>Investments In Operating Limited Partnerships For Tax Purposes and Financial Statement Purposes Disclosure [Line Items]</t>
  </si>
  <si>
    <t>Investments in operating limited partnerships - tax return</t>
  </si>
  <si>
    <t>Estimated share of loss</t>
  </si>
  <si>
    <t>SUBSEQUENT EVENTS (Details Textual) (Subsequent Event [Member], USD $)</t>
  </si>
  <si>
    <t>Subsequent Event [Member]</t>
  </si>
  <si>
    <t>Subsequent Event [Line Items]</t>
  </si>
  <si>
    <t>Estimated Cash Proceeds To Operating Partnership</t>
  </si>
  <si>
    <t>Estimated Gain On Sale Of Operating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vertical="center" wrapText="1"/>
    </xf>
    <xf numFmtId="3" fontId="19"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horizontal="center" wrapText="1"/>
    </xf>
    <xf numFmtId="3" fontId="19" fillId="34" borderId="12" xfId="0" applyNumberFormat="1" applyFont="1" applyFill="1" applyBorder="1" applyAlignment="1">
      <alignment horizontal="right" wrapText="1"/>
    </xf>
    <xf numFmtId="0" fontId="20" fillId="0" borderId="0" xfId="0" applyFont="1" applyAlignment="1">
      <alignment horizontal="center" wrapText="1"/>
    </xf>
    <xf numFmtId="0" fontId="19" fillId="33" borderId="11" xfId="0" applyFont="1" applyFill="1" applyBorder="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4" borderId="12" xfId="0" applyFont="1" applyFill="1" applyBorder="1" applyAlignment="1">
      <alignment horizontal="left" wrapText="1"/>
    </xf>
    <xf numFmtId="0" fontId="19"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0" xfId="0" applyFont="1" applyFill="1" applyAlignment="1">
      <alignment horizontal="right"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20" fillId="0" borderId="10" xfId="0" applyFont="1" applyBorder="1" applyAlignment="1">
      <alignment horizontal="center" wrapText="1"/>
    </xf>
    <xf numFmtId="0" fontId="20" fillId="33" borderId="11" xfId="0" applyFont="1" applyFill="1" applyBorder="1" applyAlignment="1">
      <alignment horizontal="left" vertical="center" wrapText="1"/>
    </xf>
    <xf numFmtId="0" fontId="19" fillId="0" borderId="0" xfId="0" applyFont="1" applyAlignment="1">
      <alignment horizontal="left" wrapText="1" indent="2"/>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9" fillId="34" borderId="13" xfId="0" applyFont="1" applyFill="1" applyBorder="1" applyAlignment="1">
      <alignment horizontal="right" wrapText="1"/>
    </xf>
    <xf numFmtId="0" fontId="19" fillId="0" borderId="0" xfId="0" applyFont="1" applyAlignment="1">
      <alignment horizontal="left" wrapText="1" indent="2"/>
    </xf>
    <xf numFmtId="0" fontId="19"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72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17.28515625" customWidth="1"/>
    <col min="4" max="4" width="3.140625" customWidth="1"/>
    <col min="5" max="5" width="17.42578125" customWidth="1"/>
    <col min="6" max="6" width="17.28515625" customWidth="1"/>
    <col min="7" max="7" width="3.140625" customWidth="1"/>
    <col min="8" max="8" width="15.85546875" customWidth="1"/>
    <col min="9" max="9" width="17.28515625" customWidth="1"/>
    <col min="10" max="10" width="3.140625" customWidth="1"/>
    <col min="11" max="11" width="17.42578125" customWidth="1"/>
    <col min="12" max="12" width="17.28515625" customWidth="1"/>
  </cols>
  <sheetData>
    <row r="1" spans="1:12" ht="30" customHeight="1" x14ac:dyDescent="0.25">
      <c r="A1" s="7" t="s">
        <v>2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8</v>
      </c>
      <c r="B3" s="11" t="s">
        <v>4</v>
      </c>
      <c r="C3" s="11"/>
      <c r="D3" s="11"/>
      <c r="E3" s="11"/>
      <c r="F3" s="11"/>
      <c r="G3" s="11"/>
      <c r="H3" s="11"/>
      <c r="I3" s="11"/>
      <c r="J3" s="11"/>
      <c r="K3" s="11"/>
      <c r="L3" s="11"/>
    </row>
    <row r="4" spans="1:12" ht="15" customHeight="1" x14ac:dyDescent="0.25">
      <c r="A4" s="12" t="s">
        <v>239</v>
      </c>
      <c r="B4" s="11" t="s">
        <v>4</v>
      </c>
      <c r="C4" s="11"/>
      <c r="D4" s="11"/>
      <c r="E4" s="11"/>
      <c r="F4" s="11"/>
      <c r="G4" s="11"/>
      <c r="H4" s="11"/>
      <c r="I4" s="11"/>
      <c r="J4" s="11"/>
      <c r="K4" s="11"/>
      <c r="L4" s="11"/>
    </row>
    <row r="5" spans="1:12" x14ac:dyDescent="0.25">
      <c r="A5" s="12"/>
      <c r="B5" s="34" t="s">
        <v>240</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x14ac:dyDescent="0.25">
      <c r="A7" s="12"/>
      <c r="B7" s="74" t="s">
        <v>241</v>
      </c>
      <c r="C7" s="74"/>
      <c r="D7" s="74"/>
      <c r="E7" s="74"/>
      <c r="F7" s="74"/>
      <c r="G7" s="74"/>
      <c r="H7" s="74"/>
      <c r="I7" s="74"/>
      <c r="J7" s="74"/>
      <c r="K7" s="74"/>
      <c r="L7" s="74"/>
    </row>
    <row r="8" spans="1:12" x14ac:dyDescent="0.25">
      <c r="A8" s="12"/>
      <c r="B8" s="34"/>
      <c r="C8" s="34"/>
      <c r="D8" s="34"/>
      <c r="E8" s="34"/>
      <c r="F8" s="34"/>
      <c r="G8" s="34"/>
      <c r="H8" s="34"/>
      <c r="I8" s="34"/>
      <c r="J8" s="34"/>
      <c r="K8" s="34"/>
      <c r="L8" s="34"/>
    </row>
    <row r="9" spans="1:12" ht="15.75" thickBot="1" x14ac:dyDescent="0.3">
      <c r="A9" s="12"/>
      <c r="B9" s="14"/>
      <c r="C9" s="14"/>
      <c r="D9" s="33" t="s">
        <v>73</v>
      </c>
      <c r="E9" s="33"/>
      <c r="F9" s="14"/>
      <c r="G9" s="33" t="s">
        <v>179</v>
      </c>
      <c r="H9" s="33"/>
      <c r="I9" s="14"/>
      <c r="J9" s="33" t="s">
        <v>180</v>
      </c>
      <c r="K9" s="33"/>
      <c r="L9" s="14"/>
    </row>
    <row r="10" spans="1:12" x14ac:dyDescent="0.25">
      <c r="A10" s="12"/>
      <c r="B10" s="14"/>
      <c r="C10" s="14"/>
      <c r="D10" s="36"/>
      <c r="E10" s="36"/>
      <c r="F10" s="14"/>
      <c r="G10" s="36"/>
      <c r="H10" s="36"/>
      <c r="I10" s="14"/>
      <c r="J10" s="36"/>
      <c r="K10" s="36"/>
      <c r="L10" s="14"/>
    </row>
    <row r="11" spans="1:12" ht="26.25" x14ac:dyDescent="0.25">
      <c r="A11" s="12"/>
      <c r="B11" s="30" t="s">
        <v>242</v>
      </c>
      <c r="C11" s="18"/>
      <c r="D11" s="30" t="s">
        <v>116</v>
      </c>
      <c r="E11" s="23">
        <v>5815204</v>
      </c>
      <c r="F11" s="18"/>
      <c r="G11" s="30" t="s">
        <v>116</v>
      </c>
      <c r="H11" s="23">
        <v>-117270</v>
      </c>
      <c r="I11" s="18"/>
      <c r="J11" s="30" t="s">
        <v>116</v>
      </c>
      <c r="K11" s="23">
        <v>508571</v>
      </c>
      <c r="L11" s="18"/>
    </row>
    <row r="12" spans="1:12" x14ac:dyDescent="0.25">
      <c r="A12" s="12"/>
      <c r="B12" s="29"/>
      <c r="C12" s="21"/>
      <c r="D12" s="29"/>
      <c r="E12" s="43"/>
      <c r="F12" s="21"/>
      <c r="G12" s="29"/>
      <c r="H12" s="43"/>
      <c r="I12" s="21"/>
      <c r="J12" s="29"/>
      <c r="K12" s="43"/>
      <c r="L12" s="21"/>
    </row>
    <row r="13" spans="1:12" ht="26.25" x14ac:dyDescent="0.25">
      <c r="A13" s="12"/>
      <c r="B13" s="30" t="s">
        <v>243</v>
      </c>
      <c r="C13" s="18"/>
      <c r="D13" s="30"/>
      <c r="E13" s="23">
        <v>56810</v>
      </c>
      <c r="F13" s="18"/>
      <c r="G13" s="30"/>
      <c r="H13" s="23">
        <v>4384</v>
      </c>
      <c r="I13" s="18"/>
      <c r="J13" s="30"/>
      <c r="K13" s="46">
        <v>-651</v>
      </c>
      <c r="L13" s="18"/>
    </row>
    <row r="14" spans="1:12" x14ac:dyDescent="0.25">
      <c r="A14" s="12"/>
      <c r="B14" s="29"/>
      <c r="C14" s="21"/>
      <c r="D14" s="29"/>
      <c r="E14" s="43"/>
      <c r="F14" s="21"/>
      <c r="G14" s="29"/>
      <c r="H14" s="43"/>
      <c r="I14" s="21"/>
      <c r="J14" s="29"/>
      <c r="K14" s="43"/>
      <c r="L14" s="21"/>
    </row>
    <row r="15" spans="1:12" ht="26.25" x14ac:dyDescent="0.25">
      <c r="A15" s="12"/>
      <c r="B15" s="30" t="s">
        <v>244</v>
      </c>
      <c r="C15" s="18"/>
      <c r="D15" s="30"/>
      <c r="E15" s="23">
        <v>-5043215</v>
      </c>
      <c r="F15" s="18"/>
      <c r="G15" s="30"/>
      <c r="H15" s="23">
        <v>94556</v>
      </c>
      <c r="I15" s="18"/>
      <c r="J15" s="30"/>
      <c r="K15" s="23">
        <v>-660687</v>
      </c>
      <c r="L15" s="18"/>
    </row>
    <row r="16" spans="1:12" x14ac:dyDescent="0.25">
      <c r="A16" s="12"/>
      <c r="B16" s="29"/>
      <c r="C16" s="21"/>
      <c r="D16" s="29"/>
      <c r="E16" s="43"/>
      <c r="F16" s="21"/>
      <c r="G16" s="29"/>
      <c r="H16" s="43"/>
      <c r="I16" s="21"/>
      <c r="J16" s="29"/>
      <c r="K16" s="43"/>
      <c r="L16" s="21"/>
    </row>
    <row r="17" spans="1:12" x14ac:dyDescent="0.25">
      <c r="A17" s="12"/>
      <c r="B17" s="30" t="s">
        <v>195</v>
      </c>
      <c r="C17" s="18"/>
      <c r="D17" s="30"/>
      <c r="E17" s="23">
        <v>10744835</v>
      </c>
      <c r="F17" s="18"/>
      <c r="G17" s="30"/>
      <c r="H17" s="23">
        <v>525300</v>
      </c>
      <c r="I17" s="18"/>
      <c r="J17" s="30"/>
      <c r="K17" s="23">
        <v>910445</v>
      </c>
      <c r="L17" s="18"/>
    </row>
    <row r="18" spans="1:12" x14ac:dyDescent="0.25">
      <c r="A18" s="12"/>
      <c r="B18" s="29"/>
      <c r="C18" s="21"/>
      <c r="D18" s="29"/>
      <c r="E18" s="43"/>
      <c r="F18" s="21"/>
      <c r="G18" s="29"/>
      <c r="H18" s="43"/>
      <c r="I18" s="21"/>
      <c r="J18" s="29"/>
      <c r="K18" s="43"/>
      <c r="L18" s="21"/>
    </row>
    <row r="19" spans="1:12" ht="39" x14ac:dyDescent="0.25">
      <c r="A19" s="12"/>
      <c r="B19" s="30" t="s">
        <v>245</v>
      </c>
      <c r="C19" s="18"/>
      <c r="D19" s="30"/>
      <c r="E19" s="23">
        <v>-2735602</v>
      </c>
      <c r="F19" s="18"/>
      <c r="G19" s="30"/>
      <c r="H19" s="23">
        <v>-593055</v>
      </c>
      <c r="I19" s="18"/>
      <c r="J19" s="30"/>
      <c r="K19" s="23">
        <v>-836199</v>
      </c>
      <c r="L19" s="18"/>
    </row>
    <row r="20" spans="1:12" x14ac:dyDescent="0.25">
      <c r="A20" s="12"/>
      <c r="B20" s="29"/>
      <c r="C20" s="21"/>
      <c r="D20" s="29"/>
      <c r="E20" s="43"/>
      <c r="F20" s="21"/>
      <c r="G20" s="29"/>
      <c r="H20" s="43"/>
      <c r="I20" s="21"/>
      <c r="J20" s="29"/>
      <c r="K20" s="43"/>
      <c r="L20" s="21"/>
    </row>
    <row r="21" spans="1:12" ht="39" x14ac:dyDescent="0.25">
      <c r="A21" s="12"/>
      <c r="B21" s="30" t="s">
        <v>246</v>
      </c>
      <c r="C21" s="18"/>
      <c r="D21" s="30"/>
      <c r="E21" s="23">
        <v>-608158</v>
      </c>
      <c r="F21" s="18"/>
      <c r="G21" s="30"/>
      <c r="H21" s="23">
        <v>-107871</v>
      </c>
      <c r="I21" s="18"/>
      <c r="J21" s="30"/>
      <c r="K21" s="23">
        <v>-125290</v>
      </c>
      <c r="L21" s="18"/>
    </row>
    <row r="22" spans="1:12" x14ac:dyDescent="0.25">
      <c r="A22" s="12"/>
      <c r="B22" s="29"/>
      <c r="C22" s="21"/>
      <c r="D22" s="29"/>
      <c r="E22" s="43"/>
      <c r="F22" s="21"/>
      <c r="G22" s="29"/>
      <c r="H22" s="43"/>
      <c r="I22" s="21"/>
      <c r="J22" s="29"/>
      <c r="K22" s="43"/>
      <c r="L22" s="21"/>
    </row>
    <row r="23" spans="1:12" ht="27" thickBot="1" x14ac:dyDescent="0.3">
      <c r="A23" s="12"/>
      <c r="B23" s="30" t="s">
        <v>247</v>
      </c>
      <c r="C23" s="18"/>
      <c r="D23" s="31"/>
      <c r="E23" s="24">
        <v>-4286063</v>
      </c>
      <c r="F23" s="18"/>
      <c r="G23" s="31"/>
      <c r="H23" s="24">
        <v>-64737</v>
      </c>
      <c r="I23" s="18"/>
      <c r="J23" s="31"/>
      <c r="K23" s="24">
        <v>-807893</v>
      </c>
      <c r="L23" s="18"/>
    </row>
    <row r="24" spans="1:12" x14ac:dyDescent="0.25">
      <c r="A24" s="12"/>
      <c r="B24" s="29"/>
      <c r="C24" s="21"/>
      <c r="D24" s="53"/>
      <c r="E24" s="54"/>
      <c r="F24" s="21"/>
      <c r="G24" s="53"/>
      <c r="H24" s="54"/>
      <c r="I24" s="21"/>
      <c r="J24" s="53"/>
      <c r="K24" s="54"/>
      <c r="L24" s="21"/>
    </row>
    <row r="25" spans="1:12" ht="27" thickBot="1" x14ac:dyDescent="0.3">
      <c r="A25" s="12"/>
      <c r="B25" s="30" t="s">
        <v>248</v>
      </c>
      <c r="C25" s="18"/>
      <c r="D25" s="59" t="s">
        <v>116</v>
      </c>
      <c r="E25" s="60">
        <v>3943811</v>
      </c>
      <c r="F25" s="18"/>
      <c r="G25" s="59" t="s">
        <v>116</v>
      </c>
      <c r="H25" s="60">
        <v>-258693</v>
      </c>
      <c r="I25" s="18"/>
      <c r="J25" s="59" t="s">
        <v>116</v>
      </c>
      <c r="K25" s="60">
        <v>-1011704</v>
      </c>
      <c r="L25" s="18"/>
    </row>
    <row r="26" spans="1:12" ht="15.75" thickTop="1" x14ac:dyDescent="0.25">
      <c r="A26" s="12"/>
      <c r="B26" s="34" t="s">
        <v>202</v>
      </c>
      <c r="C26" s="34"/>
      <c r="D26" s="34"/>
      <c r="E26" s="34"/>
      <c r="F26" s="34"/>
      <c r="G26" s="34"/>
      <c r="H26" s="34"/>
      <c r="I26" s="34"/>
      <c r="J26" s="34"/>
      <c r="K26" s="34"/>
      <c r="L26" s="34"/>
    </row>
    <row r="27" spans="1:12" x14ac:dyDescent="0.25">
      <c r="A27" s="12"/>
      <c r="B27" s="74" t="s">
        <v>241</v>
      </c>
      <c r="C27" s="74"/>
      <c r="D27" s="74"/>
      <c r="E27" s="74"/>
      <c r="F27" s="74"/>
      <c r="G27" s="74"/>
      <c r="H27" s="74"/>
      <c r="I27" s="74"/>
      <c r="J27" s="74"/>
      <c r="K27" s="74"/>
      <c r="L27" s="74"/>
    </row>
    <row r="28" spans="1:12" x14ac:dyDescent="0.25">
      <c r="A28" s="12"/>
      <c r="B28" s="34"/>
      <c r="C28" s="34"/>
      <c r="D28" s="34"/>
      <c r="E28" s="34"/>
      <c r="F28" s="34"/>
      <c r="G28" s="34"/>
      <c r="H28" s="34"/>
      <c r="I28" s="34"/>
      <c r="J28" s="34"/>
      <c r="K28" s="34"/>
      <c r="L28" s="34"/>
    </row>
    <row r="29" spans="1:12" ht="15.75" thickBot="1" x14ac:dyDescent="0.3">
      <c r="A29" s="12"/>
      <c r="B29" s="14"/>
      <c r="C29" s="14"/>
      <c r="D29" s="33" t="s">
        <v>197</v>
      </c>
      <c r="E29" s="33"/>
      <c r="F29" s="14"/>
      <c r="G29" s="33" t="s">
        <v>198</v>
      </c>
      <c r="H29" s="33"/>
      <c r="I29" s="14"/>
      <c r="J29" s="33" t="s">
        <v>199</v>
      </c>
      <c r="K29" s="33"/>
      <c r="L29" s="14"/>
    </row>
    <row r="30" spans="1:12" x14ac:dyDescent="0.25">
      <c r="A30" s="12"/>
      <c r="B30" s="14"/>
      <c r="C30" s="14"/>
      <c r="D30" s="36"/>
      <c r="E30" s="36"/>
      <c r="F30" s="14"/>
      <c r="G30" s="36"/>
      <c r="H30" s="36"/>
      <c r="I30" s="14"/>
      <c r="J30" s="36"/>
      <c r="K30" s="36"/>
      <c r="L30" s="14"/>
    </row>
    <row r="31" spans="1:12" ht="26.25" x14ac:dyDescent="0.25">
      <c r="A31" s="12"/>
      <c r="B31" s="30" t="s">
        <v>242</v>
      </c>
      <c r="C31" s="18"/>
      <c r="D31" s="30" t="s">
        <v>116</v>
      </c>
      <c r="E31" s="23">
        <v>5558239</v>
      </c>
      <c r="F31" s="18"/>
      <c r="G31" s="30" t="s">
        <v>116</v>
      </c>
      <c r="H31" s="23">
        <v>-21394</v>
      </c>
      <c r="I31" s="18"/>
      <c r="J31" s="30" t="s">
        <v>116</v>
      </c>
      <c r="K31" s="23">
        <v>-112942</v>
      </c>
      <c r="L31" s="18"/>
    </row>
    <row r="32" spans="1:12" x14ac:dyDescent="0.25">
      <c r="A32" s="12"/>
      <c r="B32" s="29"/>
      <c r="C32" s="21"/>
      <c r="D32" s="29"/>
      <c r="E32" s="43"/>
      <c r="F32" s="21"/>
      <c r="G32" s="29"/>
      <c r="H32" s="43"/>
      <c r="I32" s="21"/>
      <c r="J32" s="29"/>
      <c r="K32" s="43"/>
      <c r="L32" s="21"/>
    </row>
    <row r="33" spans="1:12" ht="26.25" x14ac:dyDescent="0.25">
      <c r="A33" s="12"/>
      <c r="B33" s="30" t="s">
        <v>243</v>
      </c>
      <c r="C33" s="18"/>
      <c r="D33" s="30"/>
      <c r="E33" s="23">
        <v>38260</v>
      </c>
      <c r="F33" s="18"/>
      <c r="G33" s="30"/>
      <c r="H33" s="23">
        <v>14572</v>
      </c>
      <c r="I33" s="18"/>
      <c r="J33" s="30"/>
      <c r="K33" s="46">
        <v>245</v>
      </c>
      <c r="L33" s="18"/>
    </row>
    <row r="34" spans="1:12" x14ac:dyDescent="0.25">
      <c r="A34" s="12"/>
      <c r="B34" s="29"/>
      <c r="C34" s="21"/>
      <c r="D34" s="29"/>
      <c r="E34" s="43"/>
      <c r="F34" s="21"/>
      <c r="G34" s="29"/>
      <c r="H34" s="43"/>
      <c r="I34" s="21"/>
      <c r="J34" s="29"/>
      <c r="K34" s="43"/>
      <c r="L34" s="21"/>
    </row>
    <row r="35" spans="1:12" ht="26.25" x14ac:dyDescent="0.25">
      <c r="A35" s="12"/>
      <c r="B35" s="30" t="s">
        <v>244</v>
      </c>
      <c r="C35" s="18"/>
      <c r="D35" s="30"/>
      <c r="E35" s="23">
        <v>-4622115</v>
      </c>
      <c r="F35" s="18"/>
      <c r="G35" s="30"/>
      <c r="H35" s="23">
        <v>145031</v>
      </c>
      <c r="I35" s="18"/>
      <c r="J35" s="30"/>
      <c r="K35" s="46" t="s">
        <v>151</v>
      </c>
      <c r="L35" s="18"/>
    </row>
    <row r="36" spans="1:12" x14ac:dyDescent="0.25">
      <c r="A36" s="12"/>
      <c r="B36" s="29"/>
      <c r="C36" s="21"/>
      <c r="D36" s="29"/>
      <c r="E36" s="43"/>
      <c r="F36" s="21"/>
      <c r="G36" s="29"/>
      <c r="H36" s="43"/>
      <c r="I36" s="21"/>
      <c r="J36" s="29"/>
      <c r="K36" s="43"/>
      <c r="L36" s="21"/>
    </row>
    <row r="37" spans="1:12" x14ac:dyDescent="0.25">
      <c r="A37" s="12"/>
      <c r="B37" s="30" t="s">
        <v>195</v>
      </c>
      <c r="C37" s="18"/>
      <c r="D37" s="30"/>
      <c r="E37" s="23">
        <v>7186693</v>
      </c>
      <c r="F37" s="18"/>
      <c r="G37" s="30"/>
      <c r="H37" s="23">
        <v>1990281</v>
      </c>
      <c r="I37" s="18"/>
      <c r="J37" s="30"/>
      <c r="K37" s="23">
        <v>132116</v>
      </c>
      <c r="L37" s="18"/>
    </row>
    <row r="38" spans="1:12" x14ac:dyDescent="0.25">
      <c r="A38" s="12"/>
      <c r="B38" s="29"/>
      <c r="C38" s="21"/>
      <c r="D38" s="29"/>
      <c r="E38" s="43"/>
      <c r="F38" s="21"/>
      <c r="G38" s="29"/>
      <c r="H38" s="43"/>
      <c r="I38" s="21"/>
      <c r="J38" s="29"/>
      <c r="K38" s="43"/>
      <c r="L38" s="21"/>
    </row>
    <row r="39" spans="1:12" ht="39" x14ac:dyDescent="0.25">
      <c r="A39" s="12"/>
      <c r="B39" s="30" t="s">
        <v>245</v>
      </c>
      <c r="C39" s="18"/>
      <c r="D39" s="30"/>
      <c r="E39" s="23">
        <v>-505941</v>
      </c>
      <c r="F39" s="18"/>
      <c r="G39" s="30"/>
      <c r="H39" s="23">
        <v>-574802</v>
      </c>
      <c r="I39" s="18"/>
      <c r="J39" s="30"/>
      <c r="K39" s="23">
        <v>-225605</v>
      </c>
      <c r="L39" s="18"/>
    </row>
    <row r="40" spans="1:12" x14ac:dyDescent="0.25">
      <c r="A40" s="12"/>
      <c r="B40" s="29"/>
      <c r="C40" s="21"/>
      <c r="D40" s="29"/>
      <c r="E40" s="43"/>
      <c r="F40" s="21"/>
      <c r="G40" s="29"/>
      <c r="H40" s="43"/>
      <c r="I40" s="21"/>
      <c r="J40" s="29"/>
      <c r="K40" s="43"/>
      <c r="L40" s="21"/>
    </row>
    <row r="41" spans="1:12" ht="39" x14ac:dyDescent="0.25">
      <c r="A41" s="12"/>
      <c r="B41" s="30" t="s">
        <v>246</v>
      </c>
      <c r="C41" s="18"/>
      <c r="D41" s="30"/>
      <c r="E41" s="23">
        <v>-91310</v>
      </c>
      <c r="F41" s="18"/>
      <c r="G41" s="30"/>
      <c r="H41" s="23">
        <v>-152633</v>
      </c>
      <c r="I41" s="18"/>
      <c r="J41" s="30"/>
      <c r="K41" s="23">
        <v>-131054</v>
      </c>
      <c r="L41" s="18"/>
    </row>
    <row r="42" spans="1:12" x14ac:dyDescent="0.25">
      <c r="A42" s="12"/>
      <c r="B42" s="29"/>
      <c r="C42" s="21"/>
      <c r="D42" s="29"/>
      <c r="E42" s="43"/>
      <c r="F42" s="21"/>
      <c r="G42" s="29"/>
      <c r="H42" s="43"/>
      <c r="I42" s="21"/>
      <c r="J42" s="29"/>
      <c r="K42" s="43"/>
      <c r="L42" s="21"/>
    </row>
    <row r="43" spans="1:12" ht="27" thickBot="1" x14ac:dyDescent="0.3">
      <c r="A43" s="12"/>
      <c r="B43" s="30" t="s">
        <v>247</v>
      </c>
      <c r="C43" s="18"/>
      <c r="D43" s="31"/>
      <c r="E43" s="24">
        <v>-2492432</v>
      </c>
      <c r="F43" s="18"/>
      <c r="G43" s="31"/>
      <c r="H43" s="24">
        <v>-907135</v>
      </c>
      <c r="I43" s="18"/>
      <c r="J43" s="31"/>
      <c r="K43" s="24">
        <v>-13866</v>
      </c>
      <c r="L43" s="18"/>
    </row>
    <row r="44" spans="1:12" x14ac:dyDescent="0.25">
      <c r="A44" s="12"/>
      <c r="B44" s="29"/>
      <c r="C44" s="21"/>
      <c r="D44" s="53"/>
      <c r="E44" s="54"/>
      <c r="F44" s="21"/>
      <c r="G44" s="53"/>
      <c r="H44" s="54"/>
      <c r="I44" s="21"/>
      <c r="J44" s="53"/>
      <c r="K44" s="54"/>
      <c r="L44" s="21"/>
    </row>
    <row r="45" spans="1:12" ht="27" thickBot="1" x14ac:dyDescent="0.3">
      <c r="A45" s="12"/>
      <c r="B45" s="30" t="s">
        <v>248</v>
      </c>
      <c r="C45" s="18"/>
      <c r="D45" s="59" t="s">
        <v>116</v>
      </c>
      <c r="E45" s="60">
        <v>5071394</v>
      </c>
      <c r="F45" s="18"/>
      <c r="G45" s="59" t="s">
        <v>116</v>
      </c>
      <c r="H45" s="60">
        <v>493920</v>
      </c>
      <c r="I45" s="18"/>
      <c r="J45" s="59" t="s">
        <v>116</v>
      </c>
      <c r="K45" s="60">
        <v>-351106</v>
      </c>
      <c r="L45" s="18"/>
    </row>
    <row r="46" spans="1:12" ht="15.75" thickTop="1" x14ac:dyDescent="0.25">
      <c r="A46" s="12"/>
      <c r="B46" s="34" t="s">
        <v>202</v>
      </c>
      <c r="C46" s="34"/>
      <c r="D46" s="34"/>
      <c r="E46" s="34"/>
      <c r="F46" s="34"/>
      <c r="G46" s="34"/>
      <c r="H46" s="34"/>
      <c r="I46" s="34"/>
      <c r="J46" s="34"/>
      <c r="K46" s="34"/>
      <c r="L46" s="34"/>
    </row>
    <row r="47" spans="1:12" x14ac:dyDescent="0.25">
      <c r="A47" s="12"/>
      <c r="B47" s="74" t="s">
        <v>249</v>
      </c>
      <c r="C47" s="74"/>
      <c r="D47" s="74"/>
      <c r="E47" s="74"/>
      <c r="F47" s="74"/>
      <c r="G47" s="74"/>
      <c r="H47" s="74"/>
      <c r="I47" s="74"/>
      <c r="J47" s="74"/>
      <c r="K47" s="74"/>
      <c r="L47" s="74"/>
    </row>
    <row r="48" spans="1:12" x14ac:dyDescent="0.25">
      <c r="A48" s="12"/>
      <c r="B48" s="34"/>
      <c r="C48" s="34"/>
      <c r="D48" s="34"/>
      <c r="E48" s="34"/>
      <c r="F48" s="34"/>
      <c r="G48" s="34"/>
      <c r="H48" s="34"/>
      <c r="I48" s="34"/>
      <c r="J48" s="34"/>
      <c r="K48" s="34"/>
      <c r="L48" s="34"/>
    </row>
    <row r="49" spans="1:12" ht="15.75" thickBot="1" x14ac:dyDescent="0.3">
      <c r="A49" s="12"/>
      <c r="B49" s="14"/>
      <c r="C49" s="14"/>
      <c r="D49" s="33" t="s">
        <v>73</v>
      </c>
      <c r="E49" s="33"/>
      <c r="F49" s="14"/>
      <c r="G49" s="33" t="s">
        <v>179</v>
      </c>
      <c r="H49" s="33"/>
      <c r="I49" s="14"/>
      <c r="J49" s="33" t="s">
        <v>180</v>
      </c>
      <c r="K49" s="33"/>
      <c r="L49" s="14"/>
    </row>
    <row r="50" spans="1:12" x14ac:dyDescent="0.25">
      <c r="A50" s="12"/>
      <c r="B50" s="14"/>
      <c r="C50" s="14"/>
      <c r="D50" s="36"/>
      <c r="E50" s="36"/>
      <c r="F50" s="14"/>
      <c r="G50" s="36"/>
      <c r="H50" s="36"/>
      <c r="I50" s="14"/>
      <c r="J50" s="36"/>
      <c r="K50" s="36"/>
      <c r="L50" s="14"/>
    </row>
    <row r="51" spans="1:12" ht="26.25" x14ac:dyDescent="0.25">
      <c r="A51" s="12"/>
      <c r="B51" s="30" t="s">
        <v>242</v>
      </c>
      <c r="C51" s="18"/>
      <c r="D51" s="30" t="s">
        <v>116</v>
      </c>
      <c r="E51" s="23">
        <v>1623764</v>
      </c>
      <c r="F51" s="18"/>
      <c r="G51" s="30" t="s">
        <v>116</v>
      </c>
      <c r="H51" s="23">
        <v>-152736</v>
      </c>
      <c r="I51" s="18"/>
      <c r="J51" s="30" t="s">
        <v>116</v>
      </c>
      <c r="K51" s="23">
        <v>-165922</v>
      </c>
      <c r="L51" s="18"/>
    </row>
    <row r="52" spans="1:12" x14ac:dyDescent="0.25">
      <c r="A52" s="12"/>
      <c r="B52" s="29"/>
      <c r="C52" s="21"/>
      <c r="D52" s="29"/>
      <c r="E52" s="43"/>
      <c r="F52" s="21"/>
      <c r="G52" s="29"/>
      <c r="H52" s="43"/>
      <c r="I52" s="21"/>
      <c r="J52" s="29"/>
      <c r="K52" s="43"/>
      <c r="L52" s="21"/>
    </row>
    <row r="53" spans="1:12" ht="26.25" x14ac:dyDescent="0.25">
      <c r="A53" s="12"/>
      <c r="B53" s="30" t="s">
        <v>243</v>
      </c>
      <c r="C53" s="18"/>
      <c r="D53" s="30"/>
      <c r="E53" s="23">
        <v>-9091</v>
      </c>
      <c r="F53" s="18"/>
      <c r="G53" s="30"/>
      <c r="H53" s="23">
        <v>-5565</v>
      </c>
      <c r="I53" s="18"/>
      <c r="J53" s="30"/>
      <c r="K53" s="23">
        <v>-3597</v>
      </c>
      <c r="L53" s="18"/>
    </row>
    <row r="54" spans="1:12" x14ac:dyDescent="0.25">
      <c r="A54" s="12"/>
      <c r="B54" s="29"/>
      <c r="C54" s="21"/>
      <c r="D54" s="29"/>
      <c r="E54" s="43"/>
      <c r="F54" s="21"/>
      <c r="G54" s="29"/>
      <c r="H54" s="43"/>
      <c r="I54" s="21"/>
      <c r="J54" s="29"/>
      <c r="K54" s="43"/>
      <c r="L54" s="21"/>
    </row>
    <row r="55" spans="1:12" ht="26.25" x14ac:dyDescent="0.25">
      <c r="A55" s="12"/>
      <c r="B55" s="30" t="s">
        <v>244</v>
      </c>
      <c r="C55" s="18"/>
      <c r="D55" s="30"/>
      <c r="E55" s="23">
        <v>-518358</v>
      </c>
      <c r="F55" s="18"/>
      <c r="G55" s="30"/>
      <c r="H55" s="23">
        <v>138069</v>
      </c>
      <c r="I55" s="18"/>
      <c r="J55" s="30"/>
      <c r="K55" s="23">
        <v>134907</v>
      </c>
      <c r="L55" s="18"/>
    </row>
    <row r="56" spans="1:12" x14ac:dyDescent="0.25">
      <c r="A56" s="12"/>
      <c r="B56" s="29"/>
      <c r="C56" s="21"/>
      <c r="D56" s="29"/>
      <c r="E56" s="43"/>
      <c r="F56" s="21"/>
      <c r="G56" s="29"/>
      <c r="H56" s="43"/>
      <c r="I56" s="21"/>
      <c r="J56" s="29"/>
      <c r="K56" s="43"/>
      <c r="L56" s="21"/>
    </row>
    <row r="57" spans="1:12" x14ac:dyDescent="0.25">
      <c r="A57" s="12"/>
      <c r="B57" s="30" t="s">
        <v>195</v>
      </c>
      <c r="C57" s="18"/>
      <c r="D57" s="30"/>
      <c r="E57" s="23">
        <v>9322887</v>
      </c>
      <c r="F57" s="18"/>
      <c r="G57" s="30"/>
      <c r="H57" s="23">
        <v>2342530</v>
      </c>
      <c r="I57" s="18"/>
      <c r="J57" s="30"/>
      <c r="K57" s="23">
        <v>2209778</v>
      </c>
      <c r="L57" s="18"/>
    </row>
    <row r="58" spans="1:12" x14ac:dyDescent="0.25">
      <c r="A58" s="12"/>
      <c r="B58" s="29"/>
      <c r="C58" s="21"/>
      <c r="D58" s="29"/>
      <c r="E58" s="43"/>
      <c r="F58" s="21"/>
      <c r="G58" s="29"/>
      <c r="H58" s="43"/>
      <c r="I58" s="21"/>
      <c r="J58" s="29"/>
      <c r="K58" s="43"/>
      <c r="L58" s="21"/>
    </row>
    <row r="59" spans="1:12" ht="39" x14ac:dyDescent="0.25">
      <c r="A59" s="12"/>
      <c r="B59" s="30" t="s">
        <v>245</v>
      </c>
      <c r="C59" s="18"/>
      <c r="D59" s="30"/>
      <c r="E59" s="23">
        <v>-2962809</v>
      </c>
      <c r="F59" s="18"/>
      <c r="G59" s="30"/>
      <c r="H59" s="23">
        <v>-547085</v>
      </c>
      <c r="I59" s="18"/>
      <c r="J59" s="30"/>
      <c r="K59" s="23">
        <v>-833896</v>
      </c>
      <c r="L59" s="18"/>
    </row>
    <row r="60" spans="1:12" x14ac:dyDescent="0.25">
      <c r="A60" s="12"/>
      <c r="B60" s="29"/>
      <c r="C60" s="21"/>
      <c r="D60" s="29"/>
      <c r="E60" s="43"/>
      <c r="F60" s="21"/>
      <c r="G60" s="29"/>
      <c r="H60" s="43"/>
      <c r="I60" s="21"/>
      <c r="J60" s="29"/>
      <c r="K60" s="43"/>
      <c r="L60" s="21"/>
    </row>
    <row r="61" spans="1:12" ht="39" x14ac:dyDescent="0.25">
      <c r="A61" s="12"/>
      <c r="B61" s="30" t="s">
        <v>246</v>
      </c>
      <c r="C61" s="18"/>
      <c r="D61" s="30"/>
      <c r="E61" s="23">
        <v>-1097632</v>
      </c>
      <c r="F61" s="18"/>
      <c r="G61" s="30"/>
      <c r="H61" s="23">
        <v>-170171</v>
      </c>
      <c r="I61" s="18"/>
      <c r="J61" s="30"/>
      <c r="K61" s="23">
        <v>-280469</v>
      </c>
      <c r="L61" s="18"/>
    </row>
    <row r="62" spans="1:12" x14ac:dyDescent="0.25">
      <c r="A62" s="12"/>
      <c r="B62" s="29"/>
      <c r="C62" s="21"/>
      <c r="D62" s="29"/>
      <c r="E62" s="43"/>
      <c r="F62" s="21"/>
      <c r="G62" s="29"/>
      <c r="H62" s="43"/>
      <c r="I62" s="21"/>
      <c r="J62" s="29"/>
      <c r="K62" s="43"/>
      <c r="L62" s="21"/>
    </row>
    <row r="63" spans="1:12" ht="27" thickBot="1" x14ac:dyDescent="0.3">
      <c r="A63" s="12"/>
      <c r="B63" s="30" t="s">
        <v>247</v>
      </c>
      <c r="C63" s="18"/>
      <c r="D63" s="31"/>
      <c r="E63" s="24">
        <v>-1864492</v>
      </c>
      <c r="F63" s="18"/>
      <c r="G63" s="31"/>
      <c r="H63" s="24">
        <v>-385534</v>
      </c>
      <c r="I63" s="18"/>
      <c r="J63" s="31"/>
      <c r="K63" s="24">
        <v>-254564</v>
      </c>
      <c r="L63" s="18"/>
    </row>
    <row r="64" spans="1:12" x14ac:dyDescent="0.25">
      <c r="A64" s="12"/>
      <c r="B64" s="29"/>
      <c r="C64" s="21"/>
      <c r="D64" s="53"/>
      <c r="E64" s="54"/>
      <c r="F64" s="21"/>
      <c r="G64" s="53"/>
      <c r="H64" s="54"/>
      <c r="I64" s="21"/>
      <c r="J64" s="53"/>
      <c r="K64" s="54"/>
      <c r="L64" s="21"/>
    </row>
    <row r="65" spans="1:12" ht="27" thickBot="1" x14ac:dyDescent="0.3">
      <c r="A65" s="12"/>
      <c r="B65" s="30" t="s">
        <v>250</v>
      </c>
      <c r="C65" s="18"/>
      <c r="D65" s="59" t="s">
        <v>116</v>
      </c>
      <c r="E65" s="60">
        <v>4494269</v>
      </c>
      <c r="F65" s="18"/>
      <c r="G65" s="59" t="s">
        <v>116</v>
      </c>
      <c r="H65" s="60">
        <v>1219508</v>
      </c>
      <c r="I65" s="18"/>
      <c r="J65" s="59" t="s">
        <v>116</v>
      </c>
      <c r="K65" s="60">
        <v>806237</v>
      </c>
      <c r="L65" s="18"/>
    </row>
    <row r="66" spans="1:12" ht="15.75" thickTop="1" x14ac:dyDescent="0.25">
      <c r="A66" s="12"/>
      <c r="B66" s="4"/>
    </row>
    <row r="67" spans="1:12" x14ac:dyDescent="0.25">
      <c r="A67" s="12"/>
      <c r="B67" s="34"/>
      <c r="C67" s="34"/>
      <c r="D67" s="34"/>
      <c r="E67" s="34"/>
      <c r="F67" s="34"/>
      <c r="G67" s="34"/>
      <c r="H67" s="34"/>
      <c r="I67" s="34"/>
      <c r="J67" s="34"/>
      <c r="K67" s="34"/>
      <c r="L67" s="34"/>
    </row>
    <row r="68" spans="1:12" x14ac:dyDescent="0.25">
      <c r="A68" s="12"/>
      <c r="B68" s="74" t="s">
        <v>249</v>
      </c>
      <c r="C68" s="74"/>
      <c r="D68" s="74"/>
      <c r="E68" s="74"/>
      <c r="F68" s="74"/>
      <c r="G68" s="74"/>
      <c r="H68" s="74"/>
      <c r="I68" s="74"/>
      <c r="J68" s="74"/>
      <c r="K68" s="74"/>
      <c r="L68" s="74"/>
    </row>
    <row r="69" spans="1:12" x14ac:dyDescent="0.25">
      <c r="A69" s="12"/>
      <c r="B69" s="34"/>
      <c r="C69" s="34"/>
      <c r="D69" s="34"/>
      <c r="E69" s="34"/>
      <c r="F69" s="34"/>
      <c r="G69" s="34"/>
      <c r="H69" s="34"/>
      <c r="I69" s="34"/>
      <c r="J69" s="34"/>
      <c r="K69" s="34"/>
      <c r="L69" s="34"/>
    </row>
    <row r="70" spans="1:12" ht="15.75" thickBot="1" x14ac:dyDescent="0.3">
      <c r="A70" s="12"/>
      <c r="B70" s="14"/>
      <c r="C70" s="14"/>
      <c r="D70" s="33" t="s">
        <v>197</v>
      </c>
      <c r="E70" s="33"/>
      <c r="F70" s="14"/>
      <c r="G70" s="33" t="s">
        <v>198</v>
      </c>
      <c r="H70" s="33"/>
      <c r="I70" s="14"/>
      <c r="J70" s="33" t="s">
        <v>199</v>
      </c>
      <c r="K70" s="33"/>
      <c r="L70" s="14"/>
    </row>
    <row r="71" spans="1:12" x14ac:dyDescent="0.25">
      <c r="A71" s="12"/>
      <c r="B71" s="14"/>
      <c r="C71" s="14"/>
      <c r="D71" s="36"/>
      <c r="E71" s="36"/>
      <c r="F71" s="14"/>
      <c r="G71" s="36"/>
      <c r="H71" s="36"/>
      <c r="I71" s="14"/>
      <c r="J71" s="36"/>
      <c r="K71" s="36"/>
      <c r="L71" s="14"/>
    </row>
    <row r="72" spans="1:12" ht="26.25" x14ac:dyDescent="0.25">
      <c r="A72" s="12"/>
      <c r="B72" s="30" t="s">
        <v>242</v>
      </c>
      <c r="C72" s="18"/>
      <c r="D72" s="30" t="s">
        <v>116</v>
      </c>
      <c r="E72" s="23">
        <v>85976</v>
      </c>
      <c r="F72" s="18"/>
      <c r="G72" s="30" t="s">
        <v>116</v>
      </c>
      <c r="H72" s="23">
        <v>681398</v>
      </c>
      <c r="I72" s="18"/>
      <c r="J72" s="30" t="s">
        <v>116</v>
      </c>
      <c r="K72" s="23">
        <v>1175048</v>
      </c>
      <c r="L72" s="18"/>
    </row>
    <row r="73" spans="1:12" x14ac:dyDescent="0.25">
      <c r="A73" s="12"/>
      <c r="B73" s="29"/>
      <c r="C73" s="21"/>
      <c r="D73" s="29"/>
      <c r="E73" s="43"/>
      <c r="F73" s="21"/>
      <c r="G73" s="29"/>
      <c r="H73" s="43"/>
      <c r="I73" s="21"/>
      <c r="J73" s="29"/>
      <c r="K73" s="43"/>
      <c r="L73" s="21"/>
    </row>
    <row r="74" spans="1:12" ht="26.25" x14ac:dyDescent="0.25">
      <c r="A74" s="12"/>
      <c r="B74" s="30" t="s">
        <v>243</v>
      </c>
      <c r="C74" s="18"/>
      <c r="D74" s="30"/>
      <c r="E74" s="46">
        <v>526</v>
      </c>
      <c r="F74" s="18"/>
      <c r="G74" s="30"/>
      <c r="H74" s="46">
        <v>-212</v>
      </c>
      <c r="I74" s="18"/>
      <c r="J74" s="30"/>
      <c r="K74" s="46">
        <v>-243</v>
      </c>
      <c r="L74" s="18"/>
    </row>
    <row r="75" spans="1:12" x14ac:dyDescent="0.25">
      <c r="A75" s="12"/>
      <c r="B75" s="29"/>
      <c r="C75" s="21"/>
      <c r="D75" s="29"/>
      <c r="E75" s="43"/>
      <c r="F75" s="21"/>
      <c r="G75" s="29"/>
      <c r="H75" s="43"/>
      <c r="I75" s="21"/>
      <c r="J75" s="29"/>
      <c r="K75" s="43"/>
      <c r="L75" s="21"/>
    </row>
    <row r="76" spans="1:12" ht="26.25" x14ac:dyDescent="0.25">
      <c r="A76" s="12"/>
      <c r="B76" s="30" t="s">
        <v>244</v>
      </c>
      <c r="C76" s="18"/>
      <c r="D76" s="30"/>
      <c r="E76" s="23">
        <v>-172093</v>
      </c>
      <c r="F76" s="18"/>
      <c r="G76" s="30"/>
      <c r="H76" s="23">
        <v>-619241</v>
      </c>
      <c r="I76" s="18"/>
      <c r="J76" s="30"/>
      <c r="K76" s="46" t="s">
        <v>151</v>
      </c>
      <c r="L76" s="18"/>
    </row>
    <row r="77" spans="1:12" x14ac:dyDescent="0.25">
      <c r="A77" s="12"/>
      <c r="B77" s="29"/>
      <c r="C77" s="21"/>
      <c r="D77" s="29"/>
      <c r="E77" s="43"/>
      <c r="F77" s="21"/>
      <c r="G77" s="29"/>
      <c r="H77" s="43"/>
      <c r="I77" s="21"/>
      <c r="J77" s="29"/>
      <c r="K77" s="43"/>
      <c r="L77" s="21"/>
    </row>
    <row r="78" spans="1:12" x14ac:dyDescent="0.25">
      <c r="A78" s="12"/>
      <c r="B78" s="30" t="s">
        <v>195</v>
      </c>
      <c r="C78" s="18"/>
      <c r="D78" s="30"/>
      <c r="E78" s="23">
        <v>-9062</v>
      </c>
      <c r="F78" s="18"/>
      <c r="G78" s="30"/>
      <c r="H78" s="23">
        <v>3787299</v>
      </c>
      <c r="I78" s="18"/>
      <c r="J78" s="30"/>
      <c r="K78" s="23">
        <v>992342</v>
      </c>
      <c r="L78" s="18"/>
    </row>
    <row r="79" spans="1:12" x14ac:dyDescent="0.25">
      <c r="A79" s="12"/>
      <c r="B79" s="29"/>
      <c r="C79" s="21"/>
      <c r="D79" s="29"/>
      <c r="E79" s="43"/>
      <c r="F79" s="21"/>
      <c r="G79" s="29"/>
      <c r="H79" s="43"/>
      <c r="I79" s="21"/>
      <c r="J79" s="29"/>
      <c r="K79" s="43"/>
      <c r="L79" s="21"/>
    </row>
    <row r="80" spans="1:12" ht="39" x14ac:dyDescent="0.25">
      <c r="A80" s="12"/>
      <c r="B80" s="30" t="s">
        <v>245</v>
      </c>
      <c r="C80" s="18"/>
      <c r="D80" s="30"/>
      <c r="E80" s="23">
        <v>-717911</v>
      </c>
      <c r="F80" s="18"/>
      <c r="G80" s="30"/>
      <c r="H80" s="23">
        <v>-537292</v>
      </c>
      <c r="I80" s="18"/>
      <c r="J80" s="30"/>
      <c r="K80" s="23">
        <v>-326625</v>
      </c>
      <c r="L80" s="18"/>
    </row>
    <row r="81" spans="1:12" x14ac:dyDescent="0.25">
      <c r="A81" s="12"/>
      <c r="B81" s="29"/>
      <c r="C81" s="21"/>
      <c r="D81" s="29"/>
      <c r="E81" s="43"/>
      <c r="F81" s="21"/>
      <c r="G81" s="29"/>
      <c r="H81" s="43"/>
      <c r="I81" s="21"/>
      <c r="J81" s="29"/>
      <c r="K81" s="43"/>
      <c r="L81" s="21"/>
    </row>
    <row r="82" spans="1:12" ht="39" x14ac:dyDescent="0.25">
      <c r="A82" s="12"/>
      <c r="B82" s="30" t="s">
        <v>246</v>
      </c>
      <c r="C82" s="18"/>
      <c r="D82" s="30"/>
      <c r="E82" s="23">
        <v>-275264</v>
      </c>
      <c r="F82" s="18"/>
      <c r="G82" s="30"/>
      <c r="H82" s="23">
        <v>-224315</v>
      </c>
      <c r="I82" s="18"/>
      <c r="J82" s="30"/>
      <c r="K82" s="23">
        <v>-147413</v>
      </c>
      <c r="L82" s="18"/>
    </row>
    <row r="83" spans="1:12" x14ac:dyDescent="0.25">
      <c r="A83" s="12"/>
      <c r="B83" s="29"/>
      <c r="C83" s="21"/>
      <c r="D83" s="29"/>
      <c r="E83" s="43"/>
      <c r="F83" s="21"/>
      <c r="G83" s="29"/>
      <c r="H83" s="43"/>
      <c r="I83" s="21"/>
      <c r="J83" s="29"/>
      <c r="K83" s="43"/>
      <c r="L83" s="21"/>
    </row>
    <row r="84" spans="1:12" ht="27" thickBot="1" x14ac:dyDescent="0.3">
      <c r="A84" s="12"/>
      <c r="B84" s="30" t="s">
        <v>247</v>
      </c>
      <c r="C84" s="18"/>
      <c r="D84" s="31"/>
      <c r="E84" s="24">
        <v>-3417</v>
      </c>
      <c r="F84" s="18"/>
      <c r="G84" s="31"/>
      <c r="H84" s="24">
        <v>-17298</v>
      </c>
      <c r="I84" s="18"/>
      <c r="J84" s="31"/>
      <c r="K84" s="24">
        <v>-1203679</v>
      </c>
      <c r="L84" s="18"/>
    </row>
    <row r="85" spans="1:12" x14ac:dyDescent="0.25">
      <c r="A85" s="12"/>
      <c r="B85" s="29"/>
      <c r="C85" s="21"/>
      <c r="D85" s="53"/>
      <c r="E85" s="54"/>
      <c r="F85" s="21"/>
      <c r="G85" s="53"/>
      <c r="H85" s="54"/>
      <c r="I85" s="21"/>
      <c r="J85" s="53"/>
      <c r="K85" s="54"/>
      <c r="L85" s="21"/>
    </row>
    <row r="86" spans="1:12" ht="27" thickBot="1" x14ac:dyDescent="0.3">
      <c r="A86" s="12"/>
      <c r="B86" s="30" t="s">
        <v>250</v>
      </c>
      <c r="C86" s="18"/>
      <c r="D86" s="59" t="s">
        <v>116</v>
      </c>
      <c r="E86" s="60">
        <v>-1091245</v>
      </c>
      <c r="F86" s="18"/>
      <c r="G86" s="59" t="s">
        <v>116</v>
      </c>
      <c r="H86" s="60">
        <v>3070339</v>
      </c>
      <c r="I86" s="18"/>
      <c r="J86" s="59" t="s">
        <v>116</v>
      </c>
      <c r="K86" s="60">
        <v>489430</v>
      </c>
      <c r="L86" s="18"/>
    </row>
    <row r="87" spans="1:12" ht="15.75" thickTop="1" x14ac:dyDescent="0.25">
      <c r="A87" s="12"/>
      <c r="B87" s="4"/>
    </row>
    <row r="88" spans="1:12" x14ac:dyDescent="0.25">
      <c r="A88" s="12"/>
      <c r="B88" s="34"/>
      <c r="C88" s="34"/>
      <c r="D88" s="34"/>
      <c r="E88" s="34"/>
      <c r="F88" s="34"/>
      <c r="G88" s="34"/>
      <c r="H88" s="34"/>
      <c r="I88" s="34"/>
      <c r="J88" s="34"/>
      <c r="K88" s="34"/>
      <c r="L88" s="34"/>
    </row>
    <row r="89" spans="1:12" x14ac:dyDescent="0.25">
      <c r="A89" s="12"/>
      <c r="B89" s="74" t="s">
        <v>251</v>
      </c>
      <c r="C89" s="74"/>
      <c r="D89" s="74"/>
      <c r="E89" s="74"/>
      <c r="F89" s="74"/>
      <c r="G89" s="74"/>
      <c r="H89" s="74"/>
      <c r="I89" s="74"/>
      <c r="J89" s="74"/>
      <c r="K89" s="74"/>
      <c r="L89" s="74"/>
    </row>
    <row r="90" spans="1:12" x14ac:dyDescent="0.25">
      <c r="A90" s="12"/>
      <c r="B90" s="34"/>
      <c r="C90" s="34"/>
      <c r="D90" s="34"/>
      <c r="E90" s="34"/>
      <c r="F90" s="34"/>
      <c r="G90" s="34"/>
      <c r="H90" s="34"/>
      <c r="I90" s="34"/>
      <c r="J90" s="34"/>
      <c r="K90" s="34"/>
      <c r="L90" s="34"/>
    </row>
    <row r="91" spans="1:12" ht="15.75" thickBot="1" x14ac:dyDescent="0.3">
      <c r="A91" s="12"/>
      <c r="B91" s="14"/>
      <c r="C91" s="14"/>
      <c r="D91" s="33" t="s">
        <v>73</v>
      </c>
      <c r="E91" s="33"/>
      <c r="F91" s="14"/>
      <c r="G91" s="33" t="s">
        <v>179</v>
      </c>
      <c r="H91" s="33"/>
      <c r="I91" s="14"/>
      <c r="J91" s="33" t="s">
        <v>180</v>
      </c>
      <c r="K91" s="33"/>
      <c r="L91" s="14"/>
    </row>
    <row r="92" spans="1:12" x14ac:dyDescent="0.25">
      <c r="A92" s="12"/>
      <c r="B92" s="14"/>
      <c r="C92" s="14"/>
      <c r="D92" s="36"/>
      <c r="E92" s="36"/>
      <c r="F92" s="14"/>
      <c r="G92" s="36"/>
      <c r="H92" s="36"/>
      <c r="I92" s="14"/>
      <c r="J92" s="36"/>
      <c r="K92" s="36"/>
      <c r="L92" s="14"/>
    </row>
    <row r="93" spans="1:12" ht="26.25" x14ac:dyDescent="0.25">
      <c r="A93" s="12"/>
      <c r="B93" s="30" t="s">
        <v>252</v>
      </c>
      <c r="C93" s="18"/>
      <c r="D93" s="30" t="s">
        <v>116</v>
      </c>
      <c r="E93" s="23">
        <v>-36250730</v>
      </c>
      <c r="F93" s="18"/>
      <c r="G93" s="30" t="s">
        <v>116</v>
      </c>
      <c r="H93" s="23">
        <v>-8528309</v>
      </c>
      <c r="I93" s="18"/>
      <c r="J93" s="30" t="s">
        <v>116</v>
      </c>
      <c r="K93" s="23">
        <v>-12305968</v>
      </c>
      <c r="L93" s="18"/>
    </row>
    <row r="94" spans="1:12" x14ac:dyDescent="0.25">
      <c r="A94" s="12"/>
      <c r="B94" s="29"/>
      <c r="C94" s="21"/>
      <c r="D94" s="29"/>
      <c r="E94" s="43"/>
      <c r="F94" s="21"/>
      <c r="G94" s="29"/>
      <c r="H94" s="43"/>
      <c r="I94" s="21"/>
      <c r="J94" s="29"/>
      <c r="K94" s="43"/>
      <c r="L94" s="21"/>
    </row>
    <row r="95" spans="1:12" ht="26.25" x14ac:dyDescent="0.25">
      <c r="A95" s="12"/>
      <c r="B95" s="30" t="s">
        <v>253</v>
      </c>
      <c r="C95" s="18"/>
      <c r="D95" s="30"/>
      <c r="E95" s="23">
        <v>-661736</v>
      </c>
      <c r="F95" s="18"/>
      <c r="G95" s="30"/>
      <c r="H95" s="23">
        <v>-99993</v>
      </c>
      <c r="I95" s="18"/>
      <c r="J95" s="30"/>
      <c r="K95" s="46" t="s">
        <v>151</v>
      </c>
      <c r="L95" s="18"/>
    </row>
    <row r="96" spans="1:12" x14ac:dyDescent="0.25">
      <c r="A96" s="12"/>
      <c r="B96" s="29"/>
      <c r="C96" s="21"/>
      <c r="D96" s="29"/>
      <c r="E96" s="43"/>
      <c r="F96" s="21"/>
      <c r="G96" s="29"/>
      <c r="H96" s="43"/>
      <c r="I96" s="21"/>
      <c r="J96" s="29"/>
      <c r="K96" s="43"/>
      <c r="L96" s="21"/>
    </row>
    <row r="97" spans="1:12" ht="39" x14ac:dyDescent="0.25">
      <c r="A97" s="12"/>
      <c r="B97" s="30" t="s">
        <v>254</v>
      </c>
      <c r="C97" s="18"/>
      <c r="D97" s="30"/>
      <c r="E97" s="23">
        <v>32676601</v>
      </c>
      <c r="F97" s="18"/>
      <c r="G97" s="30"/>
      <c r="H97" s="23">
        <v>7704240</v>
      </c>
      <c r="I97" s="18"/>
      <c r="J97" s="30"/>
      <c r="K97" s="23">
        <v>9746456</v>
      </c>
      <c r="L97" s="18"/>
    </row>
    <row r="98" spans="1:12" x14ac:dyDescent="0.25">
      <c r="A98" s="12"/>
      <c r="B98" s="29"/>
      <c r="C98" s="21"/>
      <c r="D98" s="29"/>
      <c r="E98" s="43"/>
      <c r="F98" s="21"/>
      <c r="G98" s="29"/>
      <c r="H98" s="43"/>
      <c r="I98" s="21"/>
      <c r="J98" s="29"/>
      <c r="K98" s="43"/>
      <c r="L98" s="21"/>
    </row>
    <row r="99" spans="1:12" ht="26.25" x14ac:dyDescent="0.25">
      <c r="A99" s="12"/>
      <c r="B99" s="30" t="s">
        <v>255</v>
      </c>
      <c r="C99" s="18"/>
      <c r="D99" s="30"/>
      <c r="E99" s="23">
        <v>-7980878</v>
      </c>
      <c r="F99" s="18"/>
      <c r="G99" s="30"/>
      <c r="H99" s="23">
        <v>-767819</v>
      </c>
      <c r="I99" s="18"/>
      <c r="J99" s="30"/>
      <c r="K99" s="23">
        <v>-1489694</v>
      </c>
      <c r="L99" s="18"/>
    </row>
    <row r="100" spans="1:12" x14ac:dyDescent="0.25">
      <c r="A100" s="12"/>
      <c r="B100" s="29"/>
      <c r="C100" s="21"/>
      <c r="D100" s="29"/>
      <c r="E100" s="43"/>
      <c r="F100" s="21"/>
      <c r="G100" s="29"/>
      <c r="H100" s="43"/>
      <c r="I100" s="21"/>
      <c r="J100" s="29"/>
      <c r="K100" s="43"/>
      <c r="L100" s="21"/>
    </row>
    <row r="101" spans="1:12" x14ac:dyDescent="0.25">
      <c r="A101" s="12"/>
      <c r="B101" s="30" t="s">
        <v>256</v>
      </c>
      <c r="C101" s="18"/>
      <c r="D101" s="30"/>
      <c r="E101" s="23">
        <v>5325806</v>
      </c>
      <c r="F101" s="18"/>
      <c r="G101" s="30"/>
      <c r="H101" s="46" t="s">
        <v>151</v>
      </c>
      <c r="I101" s="18"/>
      <c r="J101" s="30"/>
      <c r="K101" s="23">
        <v>1844836</v>
      </c>
      <c r="L101" s="18"/>
    </row>
    <row r="102" spans="1:12" x14ac:dyDescent="0.25">
      <c r="A102" s="12"/>
      <c r="B102" s="29"/>
      <c r="C102" s="21"/>
      <c r="D102" s="29"/>
      <c r="E102" s="43"/>
      <c r="F102" s="21"/>
      <c r="G102" s="29"/>
      <c r="H102" s="43"/>
      <c r="I102" s="21"/>
      <c r="J102" s="29"/>
      <c r="K102" s="43"/>
      <c r="L102" s="21"/>
    </row>
    <row r="103" spans="1:12" ht="15.75" thickBot="1" x14ac:dyDescent="0.3">
      <c r="A103" s="12"/>
      <c r="B103" s="30" t="s">
        <v>195</v>
      </c>
      <c r="C103" s="18"/>
      <c r="D103" s="31"/>
      <c r="E103" s="24">
        <v>6890937</v>
      </c>
      <c r="F103" s="18"/>
      <c r="G103" s="31"/>
      <c r="H103" s="24">
        <v>1691881</v>
      </c>
      <c r="I103" s="18"/>
      <c r="J103" s="31"/>
      <c r="K103" s="24">
        <v>2204370</v>
      </c>
      <c r="L103" s="18"/>
    </row>
    <row r="104" spans="1:12" x14ac:dyDescent="0.25">
      <c r="A104" s="12"/>
      <c r="B104" s="29"/>
      <c r="C104" s="21"/>
      <c r="D104" s="53"/>
      <c r="E104" s="54"/>
      <c r="F104" s="21"/>
      <c r="G104" s="53"/>
      <c r="H104" s="54"/>
      <c r="I104" s="21"/>
      <c r="J104" s="53"/>
      <c r="K104" s="54"/>
      <c r="L104" s="21"/>
    </row>
    <row r="105" spans="1:12" ht="27" thickBot="1" x14ac:dyDescent="0.3">
      <c r="A105" s="12"/>
      <c r="B105" s="30" t="s">
        <v>257</v>
      </c>
      <c r="C105" s="18"/>
      <c r="D105" s="59" t="s">
        <v>116</v>
      </c>
      <c r="E105" s="75" t="s">
        <v>151</v>
      </c>
      <c r="F105" s="18"/>
      <c r="G105" s="59" t="s">
        <v>116</v>
      </c>
      <c r="H105" s="75" t="s">
        <v>151</v>
      </c>
      <c r="I105" s="18"/>
      <c r="J105" s="59" t="s">
        <v>116</v>
      </c>
      <c r="K105" s="75" t="s">
        <v>151</v>
      </c>
      <c r="L105" s="18"/>
    </row>
    <row r="106" spans="1:12" ht="15.75" thickTop="1" x14ac:dyDescent="0.25">
      <c r="A106" s="12"/>
      <c r="B106" s="34" t="s">
        <v>202</v>
      </c>
      <c r="C106" s="34"/>
      <c r="D106" s="34"/>
      <c r="E106" s="34"/>
      <c r="F106" s="34"/>
      <c r="G106" s="34"/>
      <c r="H106" s="34"/>
      <c r="I106" s="34"/>
      <c r="J106" s="34"/>
      <c r="K106" s="34"/>
      <c r="L106" s="34"/>
    </row>
    <row r="107" spans="1:12" x14ac:dyDescent="0.25">
      <c r="A107" s="12"/>
      <c r="B107" s="34" t="s">
        <v>251</v>
      </c>
      <c r="C107" s="34"/>
      <c r="D107" s="34"/>
      <c r="E107" s="34"/>
      <c r="F107" s="34"/>
      <c r="G107" s="34"/>
      <c r="H107" s="34"/>
      <c r="I107" s="34"/>
      <c r="J107" s="34"/>
      <c r="K107" s="34"/>
      <c r="L107" s="34"/>
    </row>
    <row r="108" spans="1:12" x14ac:dyDescent="0.25">
      <c r="A108" s="12"/>
      <c r="B108" s="34"/>
      <c r="C108" s="34"/>
      <c r="D108" s="34"/>
      <c r="E108" s="34"/>
      <c r="F108" s="34"/>
      <c r="G108" s="34"/>
      <c r="H108" s="34"/>
      <c r="I108" s="34"/>
      <c r="J108" s="34"/>
      <c r="K108" s="34"/>
      <c r="L108" s="34"/>
    </row>
    <row r="109" spans="1:12" ht="15.75" thickBot="1" x14ac:dyDescent="0.3">
      <c r="A109" s="12"/>
      <c r="B109" s="14"/>
      <c r="C109" s="14"/>
      <c r="D109" s="33" t="s">
        <v>197</v>
      </c>
      <c r="E109" s="33"/>
      <c r="F109" s="14"/>
      <c r="G109" s="33" t="s">
        <v>198</v>
      </c>
      <c r="H109" s="33"/>
      <c r="I109" s="14"/>
      <c r="J109" s="33" t="s">
        <v>199</v>
      </c>
      <c r="K109" s="33"/>
      <c r="L109" s="14"/>
    </row>
    <row r="110" spans="1:12" x14ac:dyDescent="0.25">
      <c r="A110" s="12"/>
      <c r="B110" s="14"/>
      <c r="C110" s="14"/>
      <c r="D110" s="36"/>
      <c r="E110" s="36"/>
      <c r="F110" s="14"/>
      <c r="G110" s="36"/>
      <c r="H110" s="36"/>
      <c r="I110" s="14"/>
      <c r="J110" s="36"/>
      <c r="K110" s="36"/>
      <c r="L110" s="14"/>
    </row>
    <row r="111" spans="1:12" ht="26.25" x14ac:dyDescent="0.25">
      <c r="A111" s="12"/>
      <c r="B111" s="30" t="s">
        <v>252</v>
      </c>
      <c r="C111" s="18"/>
      <c r="D111" s="30" t="s">
        <v>116</v>
      </c>
      <c r="E111" s="23">
        <v>-6703522</v>
      </c>
      <c r="F111" s="18"/>
      <c r="G111" s="30" t="s">
        <v>116</v>
      </c>
      <c r="H111" s="23">
        <v>-6559360</v>
      </c>
      <c r="I111" s="18"/>
      <c r="J111" s="30" t="s">
        <v>116</v>
      </c>
      <c r="K111" s="23">
        <v>-2153571</v>
      </c>
      <c r="L111" s="18"/>
    </row>
    <row r="112" spans="1:12" x14ac:dyDescent="0.25">
      <c r="A112" s="12"/>
      <c r="B112" s="29"/>
      <c r="C112" s="21"/>
      <c r="D112" s="29"/>
      <c r="E112" s="43"/>
      <c r="F112" s="21"/>
      <c r="G112" s="29"/>
      <c r="H112" s="43"/>
      <c r="I112" s="21"/>
      <c r="J112" s="29"/>
      <c r="K112" s="43"/>
      <c r="L112" s="21"/>
    </row>
    <row r="113" spans="1:12" ht="26.25" x14ac:dyDescent="0.25">
      <c r="A113" s="12"/>
      <c r="B113" s="30" t="s">
        <v>253</v>
      </c>
      <c r="C113" s="18"/>
      <c r="D113" s="30"/>
      <c r="E113" s="23">
        <v>-268254</v>
      </c>
      <c r="F113" s="18"/>
      <c r="G113" s="30"/>
      <c r="H113" s="23">
        <v>-274653</v>
      </c>
      <c r="I113" s="18"/>
      <c r="J113" s="30"/>
      <c r="K113" s="23">
        <v>-18836</v>
      </c>
      <c r="L113" s="18"/>
    </row>
    <row r="114" spans="1:12" x14ac:dyDescent="0.25">
      <c r="A114" s="12"/>
      <c r="B114" s="29"/>
      <c r="C114" s="21"/>
      <c r="D114" s="29"/>
      <c r="E114" s="43"/>
      <c r="F114" s="21"/>
      <c r="G114" s="29"/>
      <c r="H114" s="43"/>
      <c r="I114" s="21"/>
      <c r="J114" s="29"/>
      <c r="K114" s="43"/>
      <c r="L114" s="21"/>
    </row>
    <row r="115" spans="1:12" ht="39" x14ac:dyDescent="0.25">
      <c r="A115" s="12"/>
      <c r="B115" s="30" t="s">
        <v>254</v>
      </c>
      <c r="C115" s="18"/>
      <c r="D115" s="30"/>
      <c r="E115" s="23">
        <v>5255229</v>
      </c>
      <c r="F115" s="18"/>
      <c r="G115" s="30"/>
      <c r="H115" s="23">
        <v>6299282</v>
      </c>
      <c r="I115" s="18"/>
      <c r="J115" s="30"/>
      <c r="K115" s="23">
        <v>3671394</v>
      </c>
      <c r="L115" s="18"/>
    </row>
    <row r="116" spans="1:12" x14ac:dyDescent="0.25">
      <c r="A116" s="12"/>
      <c r="B116" s="29"/>
      <c r="C116" s="21"/>
      <c r="D116" s="29"/>
      <c r="E116" s="43"/>
      <c r="F116" s="21"/>
      <c r="G116" s="29"/>
      <c r="H116" s="43"/>
      <c r="I116" s="21"/>
      <c r="J116" s="29"/>
      <c r="K116" s="43"/>
      <c r="L116" s="21"/>
    </row>
    <row r="117" spans="1:12" ht="26.25" x14ac:dyDescent="0.25">
      <c r="A117" s="12"/>
      <c r="B117" s="30" t="s">
        <v>255</v>
      </c>
      <c r="C117" s="18"/>
      <c r="D117" s="30"/>
      <c r="E117" s="23">
        <v>-1566308</v>
      </c>
      <c r="F117" s="18"/>
      <c r="G117" s="30"/>
      <c r="H117" s="23">
        <v>-2656687</v>
      </c>
      <c r="I117" s="18"/>
      <c r="J117" s="30"/>
      <c r="K117" s="23">
        <v>-1500370</v>
      </c>
      <c r="L117" s="18"/>
    </row>
    <row r="118" spans="1:12" x14ac:dyDescent="0.25">
      <c r="A118" s="12"/>
      <c r="B118" s="29"/>
      <c r="C118" s="21"/>
      <c r="D118" s="29"/>
      <c r="E118" s="43"/>
      <c r="F118" s="21"/>
      <c r="G118" s="29"/>
      <c r="H118" s="43"/>
      <c r="I118" s="21"/>
      <c r="J118" s="29"/>
      <c r="K118" s="43"/>
      <c r="L118" s="21"/>
    </row>
    <row r="119" spans="1:12" x14ac:dyDescent="0.25">
      <c r="A119" s="12"/>
      <c r="B119" s="30" t="s">
        <v>256</v>
      </c>
      <c r="C119" s="18"/>
      <c r="D119" s="30"/>
      <c r="E119" s="23">
        <v>1100310</v>
      </c>
      <c r="F119" s="18"/>
      <c r="G119" s="30"/>
      <c r="H119" s="23">
        <v>2062333</v>
      </c>
      <c r="I119" s="18"/>
      <c r="J119" s="30"/>
      <c r="K119" s="23">
        <v>318327</v>
      </c>
      <c r="L119" s="18"/>
    </row>
    <row r="120" spans="1:12" x14ac:dyDescent="0.25">
      <c r="A120" s="12"/>
      <c r="B120" s="29"/>
      <c r="C120" s="21"/>
      <c r="D120" s="29"/>
      <c r="E120" s="43"/>
      <c r="F120" s="21"/>
      <c r="G120" s="29"/>
      <c r="H120" s="43"/>
      <c r="I120" s="21"/>
      <c r="J120" s="29"/>
      <c r="K120" s="43"/>
      <c r="L120" s="21"/>
    </row>
    <row r="121" spans="1:12" ht="15.75" thickBot="1" x14ac:dyDescent="0.3">
      <c r="A121" s="12"/>
      <c r="B121" s="30" t="s">
        <v>195</v>
      </c>
      <c r="C121" s="18"/>
      <c r="D121" s="31"/>
      <c r="E121" s="24">
        <v>2182545</v>
      </c>
      <c r="F121" s="18"/>
      <c r="G121" s="31"/>
      <c r="H121" s="24">
        <v>1129085</v>
      </c>
      <c r="I121" s="18"/>
      <c r="J121" s="31"/>
      <c r="K121" s="24">
        <v>-316944</v>
      </c>
      <c r="L121" s="18"/>
    </row>
    <row r="122" spans="1:12" x14ac:dyDescent="0.25">
      <c r="A122" s="12"/>
      <c r="B122" s="29"/>
      <c r="C122" s="21"/>
      <c r="D122" s="53"/>
      <c r="E122" s="54"/>
      <c r="F122" s="21"/>
      <c r="G122" s="53"/>
      <c r="H122" s="54"/>
      <c r="I122" s="21"/>
      <c r="J122" s="53"/>
      <c r="K122" s="54"/>
      <c r="L122" s="21"/>
    </row>
    <row r="123" spans="1:12" ht="27" thickBot="1" x14ac:dyDescent="0.3">
      <c r="A123" s="12"/>
      <c r="B123" s="30" t="s">
        <v>257</v>
      </c>
      <c r="C123" s="18"/>
      <c r="D123" s="59" t="s">
        <v>116</v>
      </c>
      <c r="E123" s="75" t="s">
        <v>151</v>
      </c>
      <c r="F123" s="18"/>
      <c r="G123" s="59" t="s">
        <v>116</v>
      </c>
      <c r="H123" s="75" t="s">
        <v>151</v>
      </c>
      <c r="I123" s="18"/>
      <c r="J123" s="59" t="s">
        <v>116</v>
      </c>
      <c r="K123" s="75" t="s">
        <v>151</v>
      </c>
      <c r="L123" s="18"/>
    </row>
    <row r="124" spans="1:12" ht="15.75" thickTop="1" x14ac:dyDescent="0.25">
      <c r="A124" s="12"/>
      <c r="B124" s="34" t="s">
        <v>202</v>
      </c>
      <c r="C124" s="34"/>
      <c r="D124" s="34"/>
      <c r="E124" s="34"/>
      <c r="F124" s="34"/>
      <c r="G124" s="34"/>
      <c r="H124" s="34"/>
      <c r="I124" s="34"/>
      <c r="J124" s="34"/>
      <c r="K124" s="34"/>
      <c r="L124" s="34"/>
    </row>
    <row r="125" spans="1:12" x14ac:dyDescent="0.25">
      <c r="A125" s="12"/>
      <c r="B125" s="34" t="s">
        <v>258</v>
      </c>
      <c r="C125" s="34"/>
      <c r="D125" s="34"/>
      <c r="E125" s="34"/>
      <c r="F125" s="34"/>
      <c r="G125" s="34"/>
      <c r="H125" s="34"/>
      <c r="I125" s="34"/>
      <c r="J125" s="34"/>
      <c r="K125" s="34"/>
      <c r="L125" s="34"/>
    </row>
    <row r="126" spans="1:12" x14ac:dyDescent="0.25">
      <c r="A126" s="12"/>
      <c r="B126" s="34"/>
      <c r="C126" s="34"/>
      <c r="D126" s="34"/>
      <c r="E126" s="34"/>
      <c r="F126" s="34"/>
      <c r="G126" s="34"/>
      <c r="H126" s="34"/>
      <c r="I126" s="34"/>
      <c r="J126" s="34"/>
      <c r="K126" s="34"/>
      <c r="L126" s="34"/>
    </row>
    <row r="127" spans="1:12" ht="15.75" thickBot="1" x14ac:dyDescent="0.3">
      <c r="A127" s="12"/>
      <c r="B127" s="14"/>
      <c r="C127" s="14"/>
      <c r="D127" s="33" t="s">
        <v>73</v>
      </c>
      <c r="E127" s="33"/>
      <c r="F127" s="14"/>
      <c r="G127" s="33" t="s">
        <v>179</v>
      </c>
      <c r="H127" s="33"/>
      <c r="I127" s="14"/>
      <c r="J127" s="33" t="s">
        <v>180</v>
      </c>
      <c r="K127" s="33"/>
      <c r="L127" s="14"/>
    </row>
    <row r="128" spans="1:12" x14ac:dyDescent="0.25">
      <c r="A128" s="12"/>
      <c r="B128" s="14"/>
      <c r="C128" s="14"/>
      <c r="D128" s="36"/>
      <c r="E128" s="36"/>
      <c r="F128" s="14"/>
      <c r="G128" s="36"/>
      <c r="H128" s="36"/>
      <c r="I128" s="14"/>
      <c r="J128" s="36"/>
      <c r="K128" s="36"/>
      <c r="L128" s="14"/>
    </row>
    <row r="129" spans="1:12" ht="26.25" x14ac:dyDescent="0.25">
      <c r="A129" s="12"/>
      <c r="B129" s="30" t="s">
        <v>259</v>
      </c>
      <c r="C129" s="18"/>
      <c r="D129" s="30" t="s">
        <v>116</v>
      </c>
      <c r="E129" s="23">
        <v>-37176555</v>
      </c>
      <c r="F129" s="18"/>
      <c r="G129" s="30" t="s">
        <v>116</v>
      </c>
      <c r="H129" s="23">
        <v>-8336321</v>
      </c>
      <c r="I129" s="18"/>
      <c r="J129" s="30" t="s">
        <v>116</v>
      </c>
      <c r="K129" s="23">
        <v>-11498827</v>
      </c>
      <c r="L129" s="18"/>
    </row>
    <row r="130" spans="1:12" x14ac:dyDescent="0.25">
      <c r="A130" s="12"/>
      <c r="B130" s="29"/>
      <c r="C130" s="21"/>
      <c r="D130" s="29"/>
      <c r="E130" s="43"/>
      <c r="F130" s="21"/>
      <c r="G130" s="29"/>
      <c r="H130" s="43"/>
      <c r="I130" s="21"/>
      <c r="J130" s="29"/>
      <c r="K130" s="43"/>
      <c r="L130" s="21"/>
    </row>
    <row r="131" spans="1:12" ht="26.25" x14ac:dyDescent="0.25">
      <c r="A131" s="12"/>
      <c r="B131" s="30" t="s">
        <v>260</v>
      </c>
      <c r="C131" s="18"/>
      <c r="D131" s="30"/>
      <c r="E131" s="23">
        <v>-883274</v>
      </c>
      <c r="F131" s="18"/>
      <c r="G131" s="30"/>
      <c r="H131" s="23">
        <v>-111396</v>
      </c>
      <c r="I131" s="18"/>
      <c r="J131" s="30"/>
      <c r="K131" s="46" t="s">
        <v>151</v>
      </c>
      <c r="L131" s="18"/>
    </row>
    <row r="132" spans="1:12" x14ac:dyDescent="0.25">
      <c r="A132" s="12"/>
      <c r="B132" s="29"/>
      <c r="C132" s="21"/>
      <c r="D132" s="29"/>
      <c r="E132" s="43"/>
      <c r="F132" s="21"/>
      <c r="G132" s="29"/>
      <c r="H132" s="43"/>
      <c r="I132" s="21"/>
      <c r="J132" s="29"/>
      <c r="K132" s="43"/>
      <c r="L132" s="21"/>
    </row>
    <row r="133" spans="1:12" ht="39" x14ac:dyDescent="0.25">
      <c r="A133" s="12"/>
      <c r="B133" s="30" t="s">
        <v>254</v>
      </c>
      <c r="C133" s="18"/>
      <c r="D133" s="30"/>
      <c r="E133" s="23">
        <v>35033727</v>
      </c>
      <c r="F133" s="18"/>
      <c r="G133" s="30"/>
      <c r="H133" s="23">
        <v>7552909</v>
      </c>
      <c r="I133" s="18"/>
      <c r="J133" s="30"/>
      <c r="K133" s="23">
        <v>9782878</v>
      </c>
      <c r="L133" s="18"/>
    </row>
    <row r="134" spans="1:12" x14ac:dyDescent="0.25">
      <c r="A134" s="12"/>
      <c r="B134" s="29"/>
      <c r="C134" s="21"/>
      <c r="D134" s="29"/>
      <c r="E134" s="43"/>
      <c r="F134" s="21"/>
      <c r="G134" s="29"/>
      <c r="H134" s="43"/>
      <c r="I134" s="21"/>
      <c r="J134" s="29"/>
      <c r="K134" s="43"/>
      <c r="L134" s="21"/>
    </row>
    <row r="135" spans="1:12" ht="26.25" x14ac:dyDescent="0.25">
      <c r="A135" s="12"/>
      <c r="B135" s="30" t="s">
        <v>255</v>
      </c>
      <c r="C135" s="18"/>
      <c r="D135" s="30"/>
      <c r="E135" s="23">
        <v>-12876562</v>
      </c>
      <c r="F135" s="18"/>
      <c r="G135" s="30"/>
      <c r="H135" s="23">
        <v>-764836</v>
      </c>
      <c r="I135" s="18"/>
      <c r="J135" s="30"/>
      <c r="K135" s="23">
        <v>-2512421</v>
      </c>
      <c r="L135" s="18"/>
    </row>
    <row r="136" spans="1:12" x14ac:dyDescent="0.25">
      <c r="A136" s="12"/>
      <c r="B136" s="29"/>
      <c r="C136" s="21"/>
      <c r="D136" s="29"/>
      <c r="E136" s="43"/>
      <c r="F136" s="21"/>
      <c r="G136" s="29"/>
      <c r="H136" s="43"/>
      <c r="I136" s="21"/>
      <c r="J136" s="29"/>
      <c r="K136" s="43"/>
      <c r="L136" s="21"/>
    </row>
    <row r="137" spans="1:12" x14ac:dyDescent="0.25">
      <c r="A137" s="12"/>
      <c r="B137" s="30" t="s">
        <v>256</v>
      </c>
      <c r="C137" s="18"/>
      <c r="D137" s="30"/>
      <c r="E137" s="23">
        <v>5325806</v>
      </c>
      <c r="F137" s="18"/>
      <c r="G137" s="30"/>
      <c r="H137" s="46" t="s">
        <v>151</v>
      </c>
      <c r="I137" s="18"/>
      <c r="J137" s="30"/>
      <c r="K137" s="23">
        <v>1844836</v>
      </c>
      <c r="L137" s="18"/>
    </row>
    <row r="138" spans="1:12" x14ac:dyDescent="0.25">
      <c r="A138" s="12"/>
      <c r="B138" s="29"/>
      <c r="C138" s="21"/>
      <c r="D138" s="29"/>
      <c r="E138" s="43"/>
      <c r="F138" s="21"/>
      <c r="G138" s="29"/>
      <c r="H138" s="43"/>
      <c r="I138" s="21"/>
      <c r="J138" s="29"/>
      <c r="K138" s="43"/>
      <c r="L138" s="21"/>
    </row>
    <row r="139" spans="1:12" ht="15.75" thickBot="1" x14ac:dyDescent="0.3">
      <c r="A139" s="12"/>
      <c r="B139" s="30" t="s">
        <v>195</v>
      </c>
      <c r="C139" s="18"/>
      <c r="D139" s="31"/>
      <c r="E139" s="24">
        <v>10576858</v>
      </c>
      <c r="F139" s="18"/>
      <c r="G139" s="31"/>
      <c r="H139" s="24">
        <v>1659644</v>
      </c>
      <c r="I139" s="18"/>
      <c r="J139" s="31"/>
      <c r="K139" s="24">
        <v>2383534</v>
      </c>
      <c r="L139" s="18"/>
    </row>
    <row r="140" spans="1:12" x14ac:dyDescent="0.25">
      <c r="A140" s="12"/>
      <c r="B140" s="29"/>
      <c r="C140" s="21"/>
      <c r="D140" s="53"/>
      <c r="E140" s="54"/>
      <c r="F140" s="21"/>
      <c r="G140" s="53"/>
      <c r="H140" s="54"/>
      <c r="I140" s="21"/>
      <c r="J140" s="53"/>
      <c r="K140" s="54"/>
      <c r="L140" s="21"/>
    </row>
    <row r="141" spans="1:12" ht="27" thickBot="1" x14ac:dyDescent="0.3">
      <c r="A141" s="12"/>
      <c r="B141" s="30" t="s">
        <v>257</v>
      </c>
      <c r="C141" s="18"/>
      <c r="D141" s="59" t="s">
        <v>116</v>
      </c>
      <c r="E141" s="75" t="s">
        <v>151</v>
      </c>
      <c r="F141" s="18"/>
      <c r="G141" s="59" t="s">
        <v>116</v>
      </c>
      <c r="H141" s="75" t="s">
        <v>151</v>
      </c>
      <c r="I141" s="18"/>
      <c r="J141" s="59" t="s">
        <v>116</v>
      </c>
      <c r="K141" s="75" t="s">
        <v>151</v>
      </c>
      <c r="L141" s="18"/>
    </row>
    <row r="142" spans="1:12" ht="15.75" thickTop="1" x14ac:dyDescent="0.25">
      <c r="A142" s="12"/>
      <c r="B142" s="34" t="s">
        <v>202</v>
      </c>
      <c r="C142" s="34"/>
      <c r="D142" s="34"/>
      <c r="E142" s="34"/>
      <c r="F142" s="34"/>
      <c r="G142" s="34"/>
      <c r="H142" s="34"/>
      <c r="I142" s="34"/>
      <c r="J142" s="34"/>
      <c r="K142" s="34"/>
      <c r="L142" s="34"/>
    </row>
    <row r="143" spans="1:12" x14ac:dyDescent="0.25">
      <c r="A143" s="12"/>
      <c r="B143" s="34" t="s">
        <v>258</v>
      </c>
      <c r="C143" s="34"/>
      <c r="D143" s="34"/>
      <c r="E143" s="34"/>
      <c r="F143" s="34"/>
      <c r="G143" s="34"/>
      <c r="H143" s="34"/>
      <c r="I143" s="34"/>
      <c r="J143" s="34"/>
      <c r="K143" s="34"/>
      <c r="L143" s="34"/>
    </row>
    <row r="144" spans="1:12" x14ac:dyDescent="0.25">
      <c r="A144" s="12"/>
      <c r="B144" s="34"/>
      <c r="C144" s="34"/>
      <c r="D144" s="34"/>
      <c r="E144" s="34"/>
      <c r="F144" s="34"/>
      <c r="G144" s="34"/>
      <c r="H144" s="34"/>
      <c r="I144" s="34"/>
      <c r="J144" s="34"/>
      <c r="K144" s="34"/>
      <c r="L144" s="34"/>
    </row>
    <row r="145" spans="1:12" ht="15.75" thickBot="1" x14ac:dyDescent="0.3">
      <c r="A145" s="12"/>
      <c r="B145" s="14"/>
      <c r="C145" s="14"/>
      <c r="D145" s="33" t="s">
        <v>197</v>
      </c>
      <c r="E145" s="33"/>
      <c r="F145" s="14"/>
      <c r="G145" s="33" t="s">
        <v>198</v>
      </c>
      <c r="H145" s="33"/>
      <c r="I145" s="14"/>
      <c r="J145" s="33" t="s">
        <v>199</v>
      </c>
      <c r="K145" s="33"/>
      <c r="L145" s="14"/>
    </row>
    <row r="146" spans="1:12" x14ac:dyDescent="0.25">
      <c r="A146" s="12"/>
      <c r="B146" s="14"/>
      <c r="C146" s="14"/>
      <c r="D146" s="36"/>
      <c r="E146" s="36"/>
      <c r="F146" s="14"/>
      <c r="G146" s="36"/>
      <c r="H146" s="36"/>
      <c r="I146" s="14"/>
      <c r="J146" s="36"/>
      <c r="K146" s="36"/>
      <c r="L146" s="14"/>
    </row>
    <row r="147" spans="1:12" ht="26.25" x14ac:dyDescent="0.25">
      <c r="A147" s="12"/>
      <c r="B147" s="30" t="s">
        <v>259</v>
      </c>
      <c r="C147" s="18"/>
      <c r="D147" s="30" t="s">
        <v>116</v>
      </c>
      <c r="E147" s="23">
        <v>-7623374</v>
      </c>
      <c r="F147" s="18"/>
      <c r="G147" s="30" t="s">
        <v>116</v>
      </c>
      <c r="H147" s="23">
        <v>-7788760</v>
      </c>
      <c r="I147" s="18"/>
      <c r="J147" s="30" t="s">
        <v>116</v>
      </c>
      <c r="K147" s="23">
        <v>-1929273</v>
      </c>
      <c r="L147" s="18"/>
    </row>
    <row r="148" spans="1:12" x14ac:dyDescent="0.25">
      <c r="A148" s="12"/>
      <c r="B148" s="29"/>
      <c r="C148" s="21"/>
      <c r="D148" s="29"/>
      <c r="E148" s="43"/>
      <c r="F148" s="21"/>
      <c r="G148" s="29"/>
      <c r="H148" s="43"/>
      <c r="I148" s="21"/>
      <c r="J148" s="29"/>
      <c r="K148" s="43"/>
      <c r="L148" s="21"/>
    </row>
    <row r="149" spans="1:12" ht="26.25" x14ac:dyDescent="0.25">
      <c r="A149" s="12"/>
      <c r="B149" s="30" t="s">
        <v>260</v>
      </c>
      <c r="C149" s="18"/>
      <c r="D149" s="30"/>
      <c r="E149" s="23">
        <v>-418588</v>
      </c>
      <c r="F149" s="18"/>
      <c r="G149" s="30"/>
      <c r="H149" s="23">
        <v>-309042</v>
      </c>
      <c r="I149" s="18"/>
      <c r="J149" s="30"/>
      <c r="K149" s="23">
        <v>-44248</v>
      </c>
      <c r="L149" s="18"/>
    </row>
    <row r="150" spans="1:12" x14ac:dyDescent="0.25">
      <c r="A150" s="12"/>
      <c r="B150" s="29"/>
      <c r="C150" s="21"/>
      <c r="D150" s="29"/>
      <c r="E150" s="43"/>
      <c r="F150" s="21"/>
      <c r="G150" s="29"/>
      <c r="H150" s="43"/>
      <c r="I150" s="21"/>
      <c r="J150" s="29"/>
      <c r="K150" s="43"/>
      <c r="L150" s="21"/>
    </row>
    <row r="151" spans="1:12" ht="39" x14ac:dyDescent="0.25">
      <c r="A151" s="12"/>
      <c r="B151" s="30" t="s">
        <v>254</v>
      </c>
      <c r="C151" s="18"/>
      <c r="D151" s="30"/>
      <c r="E151" s="23">
        <v>7473233</v>
      </c>
      <c r="F151" s="18"/>
      <c r="G151" s="30"/>
      <c r="H151" s="23">
        <v>6478163</v>
      </c>
      <c r="I151" s="18"/>
      <c r="J151" s="30"/>
      <c r="K151" s="23">
        <v>3746544</v>
      </c>
      <c r="L151" s="18"/>
    </row>
    <row r="152" spans="1:12" x14ac:dyDescent="0.25">
      <c r="A152" s="12"/>
      <c r="B152" s="29"/>
      <c r="C152" s="21"/>
      <c r="D152" s="29"/>
      <c r="E152" s="43"/>
      <c r="F152" s="21"/>
      <c r="G152" s="29"/>
      <c r="H152" s="43"/>
      <c r="I152" s="21"/>
      <c r="J152" s="29"/>
      <c r="K152" s="43"/>
      <c r="L152" s="21"/>
    </row>
    <row r="153" spans="1:12" ht="26.25" x14ac:dyDescent="0.25">
      <c r="A153" s="12"/>
      <c r="B153" s="30" t="s">
        <v>255</v>
      </c>
      <c r="C153" s="18"/>
      <c r="D153" s="30"/>
      <c r="E153" s="23">
        <v>-3288846</v>
      </c>
      <c r="F153" s="18"/>
      <c r="G153" s="30"/>
      <c r="H153" s="23">
        <v>-4172906</v>
      </c>
      <c r="I153" s="18"/>
      <c r="J153" s="30"/>
      <c r="K153" s="23">
        <v>-2137553</v>
      </c>
      <c r="L153" s="18"/>
    </row>
    <row r="154" spans="1:12" x14ac:dyDescent="0.25">
      <c r="A154" s="12"/>
      <c r="B154" s="29"/>
      <c r="C154" s="21"/>
      <c r="D154" s="29"/>
      <c r="E154" s="43"/>
      <c r="F154" s="21"/>
      <c r="G154" s="29"/>
      <c r="H154" s="43"/>
      <c r="I154" s="21"/>
      <c r="J154" s="29"/>
      <c r="K154" s="43"/>
      <c r="L154" s="21"/>
    </row>
    <row r="155" spans="1:12" x14ac:dyDescent="0.25">
      <c r="A155" s="12"/>
      <c r="B155" s="30" t="s">
        <v>256</v>
      </c>
      <c r="C155" s="18"/>
      <c r="D155" s="30"/>
      <c r="E155" s="23">
        <v>1100310</v>
      </c>
      <c r="F155" s="18"/>
      <c r="G155" s="30"/>
      <c r="H155" s="23">
        <v>2062333</v>
      </c>
      <c r="I155" s="18"/>
      <c r="J155" s="30"/>
      <c r="K155" s="23">
        <v>318327</v>
      </c>
      <c r="L155" s="18"/>
    </row>
    <row r="156" spans="1:12" x14ac:dyDescent="0.25">
      <c r="A156" s="12"/>
      <c r="B156" s="29"/>
      <c r="C156" s="21"/>
      <c r="D156" s="29"/>
      <c r="E156" s="43"/>
      <c r="F156" s="21"/>
      <c r="G156" s="29"/>
      <c r="H156" s="43"/>
      <c r="I156" s="21"/>
      <c r="J156" s="29"/>
      <c r="K156" s="43"/>
      <c r="L156" s="21"/>
    </row>
    <row r="157" spans="1:12" ht="15.75" thickBot="1" x14ac:dyDescent="0.3">
      <c r="A157" s="12"/>
      <c r="B157" s="30" t="s">
        <v>195</v>
      </c>
      <c r="C157" s="18"/>
      <c r="D157" s="31"/>
      <c r="E157" s="24">
        <v>2757265</v>
      </c>
      <c r="F157" s="18"/>
      <c r="G157" s="31"/>
      <c r="H157" s="24">
        <v>3730212</v>
      </c>
      <c r="I157" s="18"/>
      <c r="J157" s="31"/>
      <c r="K157" s="24">
        <v>46203</v>
      </c>
      <c r="L157" s="18"/>
    </row>
    <row r="158" spans="1:12" x14ac:dyDescent="0.25">
      <c r="A158" s="12"/>
      <c r="B158" s="29"/>
      <c r="C158" s="21"/>
      <c r="D158" s="53"/>
      <c r="E158" s="54"/>
      <c r="F158" s="21"/>
      <c r="G158" s="53"/>
      <c r="H158" s="54"/>
      <c r="I158" s="21"/>
      <c r="J158" s="53"/>
      <c r="K158" s="54"/>
      <c r="L158" s="21"/>
    </row>
    <row r="159" spans="1:12" ht="27" thickBot="1" x14ac:dyDescent="0.3">
      <c r="A159" s="12"/>
      <c r="B159" s="30" t="s">
        <v>257</v>
      </c>
      <c r="C159" s="18"/>
      <c r="D159" s="59" t="s">
        <v>116</v>
      </c>
      <c r="E159" s="75" t="s">
        <v>151</v>
      </c>
      <c r="F159" s="18"/>
      <c r="G159" s="59" t="s">
        <v>116</v>
      </c>
      <c r="H159" s="75" t="s">
        <v>151</v>
      </c>
      <c r="I159" s="18"/>
      <c r="J159" s="59" t="s">
        <v>116</v>
      </c>
      <c r="K159" s="75" t="s">
        <v>151</v>
      </c>
      <c r="L159" s="18"/>
    </row>
    <row r="160" spans="1:12" ht="15.75" thickTop="1" x14ac:dyDescent="0.25">
      <c r="A160" s="12"/>
      <c r="B160" s="4"/>
    </row>
  </sheetData>
  <mergeCells count="55">
    <mergeCell ref="B124:L124"/>
    <mergeCell ref="B125:L125"/>
    <mergeCell ref="B126:L126"/>
    <mergeCell ref="B142:L142"/>
    <mergeCell ref="B143:L143"/>
    <mergeCell ref="B144:L144"/>
    <mergeCell ref="B88:L88"/>
    <mergeCell ref="B89:L89"/>
    <mergeCell ref="B90:L90"/>
    <mergeCell ref="B106:L106"/>
    <mergeCell ref="B107:L107"/>
    <mergeCell ref="B108:L108"/>
    <mergeCell ref="B46:L46"/>
    <mergeCell ref="B47:L47"/>
    <mergeCell ref="B48:L48"/>
    <mergeCell ref="B67:L67"/>
    <mergeCell ref="B68:L68"/>
    <mergeCell ref="B69:L69"/>
    <mergeCell ref="A1:A2"/>
    <mergeCell ref="B1:L1"/>
    <mergeCell ref="B2:L2"/>
    <mergeCell ref="B3:L3"/>
    <mergeCell ref="A4:A160"/>
    <mergeCell ref="B4:L4"/>
    <mergeCell ref="B5:L5"/>
    <mergeCell ref="B6:L6"/>
    <mergeCell ref="B7:L7"/>
    <mergeCell ref="B8:L8"/>
    <mergeCell ref="D127:E127"/>
    <mergeCell ref="G127:H127"/>
    <mergeCell ref="J127:K127"/>
    <mergeCell ref="D145:E145"/>
    <mergeCell ref="G145:H145"/>
    <mergeCell ref="J145:K145"/>
    <mergeCell ref="D91:E91"/>
    <mergeCell ref="G91:H91"/>
    <mergeCell ref="J91:K91"/>
    <mergeCell ref="D109:E109"/>
    <mergeCell ref="G109:H109"/>
    <mergeCell ref="J109:K109"/>
    <mergeCell ref="D49:E49"/>
    <mergeCell ref="G49:H49"/>
    <mergeCell ref="J49:K49"/>
    <mergeCell ref="D70:E70"/>
    <mergeCell ref="G70:H70"/>
    <mergeCell ref="J70:K70"/>
    <mergeCell ref="D9:E9"/>
    <mergeCell ref="G9:H9"/>
    <mergeCell ref="J9:K9"/>
    <mergeCell ref="D29:E29"/>
    <mergeCell ref="G29:H29"/>
    <mergeCell ref="J29:K29"/>
    <mergeCell ref="B26:L26"/>
    <mergeCell ref="B27:L27"/>
    <mergeCell ref="B28:L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x14ac:dyDescent="0.25">
      <c r="A3" s="3" t="s">
        <v>262</v>
      </c>
      <c r="B3" s="4" t="s">
        <v>4</v>
      </c>
    </row>
    <row r="4" spans="1:2" x14ac:dyDescent="0.25">
      <c r="A4" s="12" t="s">
        <v>263</v>
      </c>
      <c r="B4" s="4" t="s">
        <v>4</v>
      </c>
    </row>
    <row r="5" spans="1:2" ht="26.25" x14ac:dyDescent="0.25">
      <c r="A5" s="12"/>
      <c r="B5" s="13" t="s">
        <v>264</v>
      </c>
    </row>
    <row r="6" spans="1:2" x14ac:dyDescent="0.25">
      <c r="A6" s="12"/>
      <c r="B6" s="13"/>
    </row>
    <row r="7" spans="1:2" ht="179.25" x14ac:dyDescent="0.25">
      <c r="A7" s="12"/>
      <c r="B7" s="13" t="s">
        <v>26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267</v>
      </c>
      <c r="B3" s="4" t="s">
        <v>4</v>
      </c>
    </row>
    <row r="4" spans="1:2" x14ac:dyDescent="0.25">
      <c r="A4" s="12" t="s">
        <v>268</v>
      </c>
      <c r="B4" s="4" t="s">
        <v>4</v>
      </c>
    </row>
    <row r="5" spans="1:2" ht="26.25" x14ac:dyDescent="0.25">
      <c r="A5" s="12"/>
      <c r="B5" s="13" t="s">
        <v>269</v>
      </c>
    </row>
    <row r="6" spans="1:2" x14ac:dyDescent="0.25">
      <c r="A6" s="12"/>
      <c r="B6" s="13"/>
    </row>
    <row r="7" spans="1:2" ht="166.5" x14ac:dyDescent="0.25">
      <c r="A7" s="12"/>
      <c r="B7" s="13" t="s">
        <v>270</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4</v>
      </c>
    </row>
    <row r="4" spans="1:2" x14ac:dyDescent="0.25">
      <c r="A4" s="12" t="s">
        <v>273</v>
      </c>
      <c r="B4" s="4" t="s">
        <v>4</v>
      </c>
    </row>
    <row r="5" spans="1:2" x14ac:dyDescent="0.25">
      <c r="A5" s="12"/>
      <c r="B5" s="13" t="s">
        <v>274</v>
      </c>
    </row>
    <row r="6" spans="1:2" x14ac:dyDescent="0.25">
      <c r="A6" s="12"/>
      <c r="B6" s="13"/>
    </row>
    <row r="7" spans="1:2" ht="166.5" x14ac:dyDescent="0.25">
      <c r="A7" s="12"/>
      <c r="B7" s="52" t="s">
        <v>275</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30.85546875" customWidth="1"/>
    <col min="3" max="3" width="36.5703125" customWidth="1"/>
    <col min="4" max="4" width="34.85546875" customWidth="1"/>
    <col min="5" max="5" width="26.28515625" customWidth="1"/>
    <col min="6" max="6" width="34.85546875" customWidth="1"/>
    <col min="7" max="7" width="7.42578125" customWidth="1"/>
    <col min="8" max="8" width="26.28515625" customWidth="1"/>
    <col min="9" max="9" width="36.5703125" customWidth="1"/>
  </cols>
  <sheetData>
    <row r="1" spans="1:9" ht="30"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9</v>
      </c>
      <c r="B3" s="11" t="s">
        <v>4</v>
      </c>
      <c r="C3" s="11"/>
      <c r="D3" s="11"/>
      <c r="E3" s="11"/>
      <c r="F3" s="11"/>
      <c r="G3" s="11"/>
      <c r="H3" s="11"/>
      <c r="I3" s="11"/>
    </row>
    <row r="4" spans="1:9" ht="15" customHeight="1" x14ac:dyDescent="0.25">
      <c r="A4" s="12" t="s">
        <v>277</v>
      </c>
      <c r="B4" s="11" t="s">
        <v>4</v>
      </c>
      <c r="C4" s="11"/>
      <c r="D4" s="11"/>
      <c r="E4" s="11"/>
      <c r="F4" s="11"/>
      <c r="G4" s="11"/>
      <c r="H4" s="11"/>
      <c r="I4" s="11"/>
    </row>
    <row r="5" spans="1:9" x14ac:dyDescent="0.25">
      <c r="A5" s="12"/>
      <c r="B5" s="35" t="s">
        <v>113</v>
      </c>
      <c r="C5" s="35"/>
      <c r="D5" s="35"/>
      <c r="E5" s="35"/>
      <c r="F5" s="35"/>
      <c r="G5" s="35"/>
      <c r="H5" s="35"/>
      <c r="I5" s="35"/>
    </row>
    <row r="6" spans="1:9" x14ac:dyDescent="0.25">
      <c r="A6" s="12"/>
      <c r="B6" s="34"/>
      <c r="C6" s="34"/>
      <c r="D6" s="34"/>
      <c r="E6" s="34"/>
      <c r="F6" s="34"/>
      <c r="G6" s="34"/>
      <c r="H6" s="34"/>
      <c r="I6" s="34"/>
    </row>
    <row r="7" spans="1:9" ht="38.25" customHeight="1" x14ac:dyDescent="0.25">
      <c r="A7" s="12"/>
      <c r="B7" s="34" t="s">
        <v>114</v>
      </c>
      <c r="C7" s="34"/>
      <c r="D7" s="34"/>
      <c r="E7" s="34"/>
      <c r="F7" s="34"/>
      <c r="G7" s="34"/>
      <c r="H7" s="34"/>
      <c r="I7" s="34"/>
    </row>
    <row r="8" spans="1:9" x14ac:dyDescent="0.25">
      <c r="A8" s="12"/>
      <c r="B8" s="34"/>
      <c r="C8" s="34"/>
      <c r="D8" s="34"/>
      <c r="E8" s="34"/>
      <c r="F8" s="34"/>
      <c r="G8" s="34"/>
      <c r="H8" s="34"/>
      <c r="I8" s="34"/>
    </row>
    <row r="9" spans="1:9" x14ac:dyDescent="0.25">
      <c r="A9" s="12"/>
      <c r="B9" s="34" t="s">
        <v>115</v>
      </c>
      <c r="C9" s="34"/>
      <c r="D9" s="34"/>
      <c r="E9" s="34"/>
      <c r="F9" s="34"/>
      <c r="G9" s="34"/>
      <c r="H9" s="34"/>
      <c r="I9" s="34"/>
    </row>
    <row r="10" spans="1:9" x14ac:dyDescent="0.25">
      <c r="A10" s="12"/>
      <c r="B10" s="34"/>
      <c r="C10" s="34"/>
      <c r="D10" s="34"/>
      <c r="E10" s="34"/>
      <c r="F10" s="34"/>
      <c r="G10" s="34"/>
      <c r="H10" s="34"/>
      <c r="I10" s="34"/>
    </row>
    <row r="11" spans="1:9" ht="15.75" thickBot="1" x14ac:dyDescent="0.3">
      <c r="A11" s="12"/>
      <c r="B11" s="14"/>
      <c r="C11" s="14"/>
      <c r="D11" s="33">
        <v>2014</v>
      </c>
      <c r="E11" s="33"/>
      <c r="F11" s="14"/>
      <c r="G11" s="33">
        <v>2013</v>
      </c>
      <c r="H11" s="33"/>
      <c r="I11" s="14"/>
    </row>
    <row r="12" spans="1:9" x14ac:dyDescent="0.25">
      <c r="A12" s="12"/>
      <c r="B12" s="17" t="s">
        <v>107</v>
      </c>
      <c r="C12" s="18"/>
      <c r="D12" s="28" t="s">
        <v>116</v>
      </c>
      <c r="E12" s="19">
        <v>36759</v>
      </c>
      <c r="F12" s="18"/>
      <c r="G12" s="28" t="s">
        <v>116</v>
      </c>
      <c r="H12" s="19">
        <v>36759</v>
      </c>
      <c r="I12" s="18"/>
    </row>
    <row r="13" spans="1:9" x14ac:dyDescent="0.25">
      <c r="A13" s="12"/>
      <c r="B13" s="20" t="s">
        <v>108</v>
      </c>
      <c r="C13" s="21"/>
      <c r="D13" s="29"/>
      <c r="E13" s="22">
        <v>1204</v>
      </c>
      <c r="F13" s="21"/>
      <c r="G13" s="29"/>
      <c r="H13" s="22">
        <v>31893</v>
      </c>
      <c r="I13" s="21"/>
    </row>
    <row r="14" spans="1:9" x14ac:dyDescent="0.25">
      <c r="A14" s="12"/>
      <c r="B14" s="17" t="s">
        <v>109</v>
      </c>
      <c r="C14" s="18"/>
      <c r="D14" s="30"/>
      <c r="E14" s="23">
        <v>12292</v>
      </c>
      <c r="F14" s="18"/>
      <c r="G14" s="30"/>
      <c r="H14" s="23">
        <v>60785</v>
      </c>
      <c r="I14" s="18"/>
    </row>
    <row r="15" spans="1:9" x14ac:dyDescent="0.25">
      <c r="A15" s="12"/>
      <c r="B15" s="20" t="s">
        <v>110</v>
      </c>
      <c r="C15" s="21"/>
      <c r="D15" s="29"/>
      <c r="E15" s="22">
        <v>40536</v>
      </c>
      <c r="F15" s="21"/>
      <c r="G15" s="29"/>
      <c r="H15" s="22">
        <v>51536</v>
      </c>
      <c r="I15" s="21"/>
    </row>
    <row r="16" spans="1:9" ht="15.75" thickBot="1" x14ac:dyDescent="0.3">
      <c r="A16" s="12"/>
      <c r="B16" s="17" t="s">
        <v>111</v>
      </c>
      <c r="C16" s="18"/>
      <c r="D16" s="31"/>
      <c r="E16" s="24">
        <v>25120</v>
      </c>
      <c r="F16" s="18"/>
      <c r="G16" s="31"/>
      <c r="H16" s="24">
        <v>25120</v>
      </c>
      <c r="I16" s="18"/>
    </row>
    <row r="17" spans="1:9" ht="15.75" thickBot="1" x14ac:dyDescent="0.3">
      <c r="A17" s="12"/>
      <c r="B17" s="20"/>
      <c r="C17" s="21"/>
      <c r="D17" s="32" t="s">
        <v>116</v>
      </c>
      <c r="E17" s="26">
        <v>115911</v>
      </c>
      <c r="F17" s="21"/>
      <c r="G17" s="32" t="s">
        <v>116</v>
      </c>
      <c r="H17" s="26">
        <v>206093</v>
      </c>
      <c r="I17" s="21"/>
    </row>
    <row r="18" spans="1:9" ht="15.75" thickTop="1" x14ac:dyDescent="0.25">
      <c r="A18" s="12"/>
      <c r="B18" s="34"/>
      <c r="C18" s="34"/>
      <c r="D18" s="34"/>
      <c r="E18" s="34"/>
      <c r="F18" s="34"/>
      <c r="G18" s="34"/>
      <c r="H18" s="34"/>
      <c r="I18" s="34"/>
    </row>
    <row r="19" spans="1:9" ht="38.25" customHeight="1" x14ac:dyDescent="0.25">
      <c r="A19" s="12"/>
      <c r="B19" s="34" t="s">
        <v>117</v>
      </c>
      <c r="C19" s="34"/>
      <c r="D19" s="34"/>
      <c r="E19" s="34"/>
      <c r="F19" s="34"/>
      <c r="G19" s="34"/>
      <c r="H19" s="34"/>
      <c r="I19" s="34"/>
    </row>
    <row r="20" spans="1:9" x14ac:dyDescent="0.25">
      <c r="A20" s="12"/>
      <c r="B20" s="34"/>
      <c r="C20" s="34"/>
      <c r="D20" s="34"/>
      <c r="E20" s="34"/>
      <c r="F20" s="34"/>
      <c r="G20" s="34"/>
      <c r="H20" s="34"/>
      <c r="I20" s="34"/>
    </row>
    <row r="21" spans="1:9" ht="25.5" customHeight="1" x14ac:dyDescent="0.25">
      <c r="A21" s="12"/>
      <c r="B21" s="34" t="s">
        <v>118</v>
      </c>
      <c r="C21" s="34"/>
      <c r="D21" s="34"/>
      <c r="E21" s="34"/>
      <c r="F21" s="34"/>
      <c r="G21" s="34"/>
      <c r="H21" s="34"/>
      <c r="I21" s="34"/>
    </row>
    <row r="22" spans="1:9" x14ac:dyDescent="0.25">
      <c r="A22" s="12"/>
      <c r="B22" s="34"/>
      <c r="C22" s="34"/>
      <c r="D22" s="34"/>
      <c r="E22" s="34"/>
      <c r="F22" s="34"/>
      <c r="G22" s="34"/>
      <c r="H22" s="34"/>
      <c r="I22" s="34"/>
    </row>
    <row r="23" spans="1:9" ht="25.5" customHeight="1" x14ac:dyDescent="0.25">
      <c r="A23" s="12"/>
      <c r="B23" s="34" t="s">
        <v>119</v>
      </c>
      <c r="C23" s="34"/>
      <c r="D23" s="34"/>
      <c r="E23" s="34"/>
      <c r="F23" s="34"/>
      <c r="G23" s="34"/>
      <c r="H23" s="34"/>
      <c r="I23" s="34"/>
    </row>
    <row r="24" spans="1:9" x14ac:dyDescent="0.25">
      <c r="A24" s="12"/>
      <c r="B24" s="34"/>
      <c r="C24" s="34"/>
      <c r="D24" s="34"/>
      <c r="E24" s="34"/>
      <c r="F24" s="34"/>
      <c r="G24" s="34"/>
      <c r="H24" s="34"/>
      <c r="I24" s="34"/>
    </row>
    <row r="25" spans="1:9" x14ac:dyDescent="0.25">
      <c r="A25" s="12"/>
      <c r="B25" s="34" t="s">
        <v>120</v>
      </c>
      <c r="C25" s="34"/>
      <c r="D25" s="34"/>
      <c r="E25" s="34"/>
      <c r="F25" s="34"/>
      <c r="G25" s="34"/>
      <c r="H25" s="34"/>
      <c r="I25" s="34"/>
    </row>
    <row r="26" spans="1:9" x14ac:dyDescent="0.25">
      <c r="A26" s="12"/>
      <c r="B26" s="34"/>
      <c r="C26" s="34"/>
      <c r="D26" s="34"/>
      <c r="E26" s="34"/>
      <c r="F26" s="34"/>
      <c r="G26" s="34"/>
      <c r="H26" s="34"/>
      <c r="I26" s="34"/>
    </row>
    <row r="27" spans="1:9" x14ac:dyDescent="0.25">
      <c r="A27" s="12"/>
      <c r="B27" s="34" t="s">
        <v>121</v>
      </c>
      <c r="C27" s="34"/>
      <c r="D27" s="34"/>
      <c r="E27" s="34"/>
      <c r="F27" s="34"/>
      <c r="G27" s="34"/>
      <c r="H27" s="34"/>
      <c r="I27" s="34"/>
    </row>
    <row r="28" spans="1:9" x14ac:dyDescent="0.25">
      <c r="A28" s="12"/>
      <c r="B28" s="34"/>
      <c r="C28" s="34"/>
      <c r="D28" s="34"/>
      <c r="E28" s="34"/>
      <c r="F28" s="34"/>
      <c r="G28" s="34"/>
      <c r="H28" s="34"/>
      <c r="I28" s="34"/>
    </row>
    <row r="29" spans="1:9" ht="38.25" customHeight="1" x14ac:dyDescent="0.25">
      <c r="A29" s="12"/>
      <c r="B29" s="34" t="s">
        <v>122</v>
      </c>
      <c r="C29" s="34"/>
      <c r="D29" s="34"/>
      <c r="E29" s="34"/>
      <c r="F29" s="34"/>
      <c r="G29" s="34"/>
      <c r="H29" s="34"/>
      <c r="I29" s="34"/>
    </row>
    <row r="30" spans="1:9" x14ac:dyDescent="0.25">
      <c r="A30" s="12"/>
      <c r="B30" s="34"/>
      <c r="C30" s="34"/>
      <c r="D30" s="34"/>
      <c r="E30" s="34"/>
      <c r="F30" s="34"/>
      <c r="G30" s="34"/>
      <c r="H30" s="34"/>
      <c r="I30" s="34"/>
    </row>
    <row r="31" spans="1:9" ht="51" customHeight="1" x14ac:dyDescent="0.25">
      <c r="A31" s="12"/>
      <c r="B31" s="34" t="s">
        <v>123</v>
      </c>
      <c r="C31" s="34"/>
      <c r="D31" s="34"/>
      <c r="E31" s="34"/>
      <c r="F31" s="34"/>
      <c r="G31" s="34"/>
      <c r="H31" s="34"/>
      <c r="I31" s="34"/>
    </row>
    <row r="32" spans="1:9" x14ac:dyDescent="0.25">
      <c r="A32" s="12"/>
      <c r="B32" s="34"/>
      <c r="C32" s="34"/>
      <c r="D32" s="34"/>
      <c r="E32" s="34"/>
      <c r="F32" s="34"/>
      <c r="G32" s="34"/>
      <c r="H32" s="34"/>
      <c r="I32" s="34"/>
    </row>
    <row r="33" spans="1:9" ht="51" customHeight="1" x14ac:dyDescent="0.25">
      <c r="A33" s="12"/>
      <c r="B33" s="34" t="s">
        <v>124</v>
      </c>
      <c r="C33" s="34"/>
      <c r="D33" s="34"/>
      <c r="E33" s="34"/>
      <c r="F33" s="34"/>
      <c r="G33" s="34"/>
      <c r="H33" s="34"/>
      <c r="I33" s="34"/>
    </row>
    <row r="34" spans="1:9" x14ac:dyDescent="0.25">
      <c r="A34" s="12"/>
      <c r="B34" s="4"/>
    </row>
    <row r="35" spans="1:9" ht="15" customHeight="1" x14ac:dyDescent="0.25">
      <c r="A35" s="12" t="s">
        <v>278</v>
      </c>
      <c r="B35" s="11" t="s">
        <v>4</v>
      </c>
      <c r="C35" s="11"/>
      <c r="D35" s="11"/>
      <c r="E35" s="11"/>
      <c r="F35" s="11"/>
      <c r="G35" s="11"/>
      <c r="H35" s="11"/>
      <c r="I35" s="11"/>
    </row>
    <row r="36" spans="1:9" x14ac:dyDescent="0.25">
      <c r="A36" s="12"/>
      <c r="B36" s="35" t="s">
        <v>125</v>
      </c>
      <c r="C36" s="35"/>
      <c r="D36" s="35"/>
      <c r="E36" s="35"/>
      <c r="F36" s="35"/>
      <c r="G36" s="35"/>
      <c r="H36" s="35"/>
      <c r="I36" s="35"/>
    </row>
    <row r="37" spans="1:9" x14ac:dyDescent="0.25">
      <c r="A37" s="12"/>
      <c r="B37" s="34"/>
      <c r="C37" s="34"/>
      <c r="D37" s="34"/>
      <c r="E37" s="34"/>
      <c r="F37" s="34"/>
      <c r="G37" s="34"/>
      <c r="H37" s="34"/>
      <c r="I37" s="34"/>
    </row>
    <row r="38" spans="1:9" ht="51" customHeight="1" x14ac:dyDescent="0.25">
      <c r="A38" s="12"/>
      <c r="B38" s="34" t="s">
        <v>126</v>
      </c>
      <c r="C38" s="34"/>
      <c r="D38" s="34"/>
      <c r="E38" s="34"/>
      <c r="F38" s="34"/>
      <c r="G38" s="34"/>
      <c r="H38" s="34"/>
      <c r="I38" s="34"/>
    </row>
    <row r="39" spans="1:9" x14ac:dyDescent="0.25">
      <c r="A39" s="12"/>
      <c r="B39" s="4"/>
    </row>
    <row r="40" spans="1:9" ht="15" customHeight="1" x14ac:dyDescent="0.25">
      <c r="A40" s="12" t="s">
        <v>279</v>
      </c>
      <c r="B40" s="11" t="s">
        <v>4</v>
      </c>
      <c r="C40" s="11"/>
      <c r="D40" s="11"/>
      <c r="E40" s="11"/>
      <c r="F40" s="11"/>
      <c r="G40" s="11"/>
      <c r="H40" s="11"/>
      <c r="I40" s="11"/>
    </row>
    <row r="41" spans="1:9" x14ac:dyDescent="0.25">
      <c r="A41" s="12"/>
      <c r="B41" s="35" t="s">
        <v>127</v>
      </c>
      <c r="C41" s="35"/>
      <c r="D41" s="35"/>
      <c r="E41" s="35"/>
      <c r="F41" s="35"/>
      <c r="G41" s="35"/>
      <c r="H41" s="35"/>
      <c r="I41" s="35"/>
    </row>
    <row r="42" spans="1:9" x14ac:dyDescent="0.25">
      <c r="A42" s="12"/>
      <c r="B42" s="34"/>
      <c r="C42" s="34"/>
      <c r="D42" s="34"/>
      <c r="E42" s="34"/>
      <c r="F42" s="34"/>
      <c r="G42" s="34"/>
      <c r="H42" s="34"/>
      <c r="I42" s="34"/>
    </row>
    <row r="43" spans="1:9" x14ac:dyDescent="0.25">
      <c r="A43" s="12"/>
      <c r="B43" s="34" t="s">
        <v>128</v>
      </c>
      <c r="C43" s="34"/>
      <c r="D43" s="34"/>
      <c r="E43" s="34"/>
      <c r="F43" s="34"/>
      <c r="G43" s="34"/>
      <c r="H43" s="34"/>
      <c r="I43" s="34"/>
    </row>
    <row r="44" spans="1:9" x14ac:dyDescent="0.25">
      <c r="A44" s="12"/>
      <c r="B44" s="4"/>
    </row>
    <row r="45" spans="1:9" ht="15" customHeight="1" x14ac:dyDescent="0.25">
      <c r="A45" s="12" t="s">
        <v>280</v>
      </c>
      <c r="B45" s="11" t="s">
        <v>4</v>
      </c>
      <c r="C45" s="11"/>
      <c r="D45" s="11"/>
      <c r="E45" s="11"/>
      <c r="F45" s="11"/>
      <c r="G45" s="11"/>
      <c r="H45" s="11"/>
      <c r="I45" s="11"/>
    </row>
    <row r="46" spans="1:9" x14ac:dyDescent="0.25">
      <c r="A46" s="12"/>
      <c r="B46" s="35" t="s">
        <v>129</v>
      </c>
      <c r="C46" s="35"/>
      <c r="D46" s="35"/>
      <c r="E46" s="35"/>
      <c r="F46" s="35"/>
      <c r="G46" s="35"/>
      <c r="H46" s="35"/>
      <c r="I46" s="35"/>
    </row>
    <row r="47" spans="1:9" x14ac:dyDescent="0.25">
      <c r="A47" s="12"/>
      <c r="B47" s="34"/>
      <c r="C47" s="34"/>
      <c r="D47" s="34"/>
      <c r="E47" s="34"/>
      <c r="F47" s="34"/>
      <c r="G47" s="34"/>
      <c r="H47" s="34"/>
      <c r="I47" s="34"/>
    </row>
    <row r="48" spans="1:9" x14ac:dyDescent="0.25">
      <c r="A48" s="12"/>
      <c r="B48" s="34" t="s">
        <v>130</v>
      </c>
      <c r="C48" s="34"/>
      <c r="D48" s="34"/>
      <c r="E48" s="34"/>
      <c r="F48" s="34"/>
      <c r="G48" s="34"/>
      <c r="H48" s="34"/>
      <c r="I48" s="34"/>
    </row>
    <row r="49" spans="1:9" x14ac:dyDescent="0.25">
      <c r="A49" s="12"/>
      <c r="B49" s="4"/>
    </row>
    <row r="50" spans="1:9" ht="15" customHeight="1" x14ac:dyDescent="0.25">
      <c r="A50" s="12" t="s">
        <v>281</v>
      </c>
      <c r="B50" s="11" t="s">
        <v>4</v>
      </c>
      <c r="C50" s="11"/>
      <c r="D50" s="11"/>
      <c r="E50" s="11"/>
      <c r="F50" s="11"/>
      <c r="G50" s="11"/>
      <c r="H50" s="11"/>
      <c r="I50" s="11"/>
    </row>
    <row r="51" spans="1:9" x14ac:dyDescent="0.25">
      <c r="A51" s="12"/>
      <c r="B51" s="35" t="s">
        <v>131</v>
      </c>
      <c r="C51" s="35"/>
      <c r="D51" s="35"/>
      <c r="E51" s="35"/>
      <c r="F51" s="35"/>
      <c r="G51" s="35"/>
      <c r="H51" s="35"/>
      <c r="I51" s="35"/>
    </row>
    <row r="52" spans="1:9" x14ac:dyDescent="0.25">
      <c r="A52" s="12"/>
      <c r="B52" s="34"/>
      <c r="C52" s="34"/>
      <c r="D52" s="34"/>
      <c r="E52" s="34"/>
      <c r="F52" s="34"/>
      <c r="G52" s="34"/>
      <c r="H52" s="34"/>
      <c r="I52" s="34"/>
    </row>
    <row r="53" spans="1:9" ht="25.5" customHeight="1" x14ac:dyDescent="0.25">
      <c r="A53" s="12"/>
      <c r="B53" s="34" t="s">
        <v>132</v>
      </c>
      <c r="C53" s="34"/>
      <c r="D53" s="34"/>
      <c r="E53" s="34"/>
      <c r="F53" s="34"/>
      <c r="G53" s="34"/>
      <c r="H53" s="34"/>
      <c r="I53" s="34"/>
    </row>
    <row r="54" spans="1:9" x14ac:dyDescent="0.25">
      <c r="A54" s="12"/>
      <c r="B54" s="4"/>
    </row>
    <row r="55" spans="1:9" ht="15" customHeight="1" x14ac:dyDescent="0.25">
      <c r="A55" s="12" t="s">
        <v>282</v>
      </c>
      <c r="B55" s="11" t="s">
        <v>4</v>
      </c>
      <c r="C55" s="11"/>
      <c r="D55" s="11"/>
      <c r="E55" s="11"/>
      <c r="F55" s="11"/>
      <c r="G55" s="11"/>
      <c r="H55" s="11"/>
      <c r="I55" s="11"/>
    </row>
    <row r="56" spans="1:9" x14ac:dyDescent="0.25">
      <c r="A56" s="12"/>
      <c r="B56" s="35" t="s">
        <v>133</v>
      </c>
      <c r="C56" s="35"/>
      <c r="D56" s="35"/>
      <c r="E56" s="35"/>
      <c r="F56" s="35"/>
      <c r="G56" s="35"/>
      <c r="H56" s="35"/>
      <c r="I56" s="35"/>
    </row>
    <row r="57" spans="1:9" x14ac:dyDescent="0.25">
      <c r="A57" s="12"/>
      <c r="B57" s="34"/>
      <c r="C57" s="34"/>
      <c r="D57" s="34"/>
      <c r="E57" s="34"/>
      <c r="F57" s="34"/>
      <c r="G57" s="34"/>
      <c r="H57" s="34"/>
      <c r="I57" s="34"/>
    </row>
    <row r="58" spans="1:9" x14ac:dyDescent="0.25">
      <c r="A58" s="12"/>
      <c r="B58" s="34" t="s">
        <v>134</v>
      </c>
      <c r="C58" s="34"/>
      <c r="D58" s="34"/>
      <c r="E58" s="34"/>
      <c r="F58" s="34"/>
      <c r="G58" s="34"/>
      <c r="H58" s="34"/>
      <c r="I58" s="34"/>
    </row>
    <row r="59" spans="1:9" x14ac:dyDescent="0.25">
      <c r="A59" s="12"/>
      <c r="B59" s="34"/>
      <c r="C59" s="34"/>
      <c r="D59" s="34"/>
      <c r="E59" s="34"/>
      <c r="F59" s="34"/>
      <c r="G59" s="34"/>
      <c r="H59" s="34"/>
      <c r="I59" s="34"/>
    </row>
    <row r="60" spans="1:9" ht="15.75" thickBot="1" x14ac:dyDescent="0.3">
      <c r="A60" s="12"/>
      <c r="B60" s="14"/>
      <c r="C60" s="15"/>
      <c r="D60" s="16">
        <v>2014</v>
      </c>
      <c r="E60" s="15"/>
      <c r="F60" s="16">
        <v>2013</v>
      </c>
      <c r="G60" s="15"/>
    </row>
    <row r="61" spans="1:9" x14ac:dyDescent="0.25">
      <c r="A61" s="12"/>
      <c r="B61" s="17" t="s">
        <v>107</v>
      </c>
      <c r="C61" s="18"/>
      <c r="D61" s="19">
        <v>3866567</v>
      </c>
      <c r="E61" s="18"/>
      <c r="F61" s="19">
        <v>3868900</v>
      </c>
      <c r="G61" s="18"/>
    </row>
    <row r="62" spans="1:9" x14ac:dyDescent="0.25">
      <c r="A62" s="12"/>
      <c r="B62" s="20" t="s">
        <v>108</v>
      </c>
      <c r="C62" s="21"/>
      <c r="D62" s="22">
        <v>5424435</v>
      </c>
      <c r="E62" s="21"/>
      <c r="F62" s="22">
        <v>5426435</v>
      </c>
      <c r="G62" s="21"/>
    </row>
    <row r="63" spans="1:9" x14ac:dyDescent="0.25">
      <c r="A63" s="12"/>
      <c r="B63" s="17" t="s">
        <v>109</v>
      </c>
      <c r="C63" s="18"/>
      <c r="D63" s="23">
        <v>4997629</v>
      </c>
      <c r="E63" s="18"/>
      <c r="F63" s="23">
        <v>4998833</v>
      </c>
      <c r="G63" s="18"/>
    </row>
    <row r="64" spans="1:9" x14ac:dyDescent="0.25">
      <c r="A64" s="12"/>
      <c r="B64" s="20" t="s">
        <v>110</v>
      </c>
      <c r="C64" s="21"/>
      <c r="D64" s="22">
        <v>3616200</v>
      </c>
      <c r="E64" s="21"/>
      <c r="F64" s="22">
        <v>3616200</v>
      </c>
      <c r="G64" s="21"/>
    </row>
    <row r="65" spans="1:7" ht="15.75" thickBot="1" x14ac:dyDescent="0.3">
      <c r="A65" s="12"/>
      <c r="B65" s="17" t="s">
        <v>111</v>
      </c>
      <c r="C65" s="18"/>
      <c r="D65" s="24">
        <v>4080000</v>
      </c>
      <c r="E65" s="18"/>
      <c r="F65" s="24">
        <v>4080000</v>
      </c>
      <c r="G65" s="18"/>
    </row>
    <row r="66" spans="1:7" ht="15.75" thickBot="1" x14ac:dyDescent="0.3">
      <c r="A66" s="12"/>
      <c r="B66" s="20"/>
      <c r="C66" s="21"/>
      <c r="D66" s="26">
        <v>21984831</v>
      </c>
      <c r="E66" s="21"/>
      <c r="F66" s="26">
        <v>21990368</v>
      </c>
      <c r="G66" s="21"/>
    </row>
    <row r="67" spans="1:7" ht="15.75" thickTop="1" x14ac:dyDescent="0.25">
      <c r="A67" s="12"/>
      <c r="B67" s="4"/>
    </row>
  </sheetData>
  <mergeCells count="56">
    <mergeCell ref="B59:I59"/>
    <mergeCell ref="A50:A54"/>
    <mergeCell ref="B50:I50"/>
    <mergeCell ref="B51:I51"/>
    <mergeCell ref="B52:I52"/>
    <mergeCell ref="B53:I53"/>
    <mergeCell ref="A55:A67"/>
    <mergeCell ref="B55:I55"/>
    <mergeCell ref="B56:I56"/>
    <mergeCell ref="B57:I57"/>
    <mergeCell ref="B58:I58"/>
    <mergeCell ref="A40:A44"/>
    <mergeCell ref="B40:I40"/>
    <mergeCell ref="B41:I41"/>
    <mergeCell ref="B42:I42"/>
    <mergeCell ref="B43:I43"/>
    <mergeCell ref="A45:A49"/>
    <mergeCell ref="B45:I45"/>
    <mergeCell ref="B46:I46"/>
    <mergeCell ref="B47:I47"/>
    <mergeCell ref="B48:I48"/>
    <mergeCell ref="B32:I32"/>
    <mergeCell ref="B33:I33"/>
    <mergeCell ref="A35:A39"/>
    <mergeCell ref="B35:I35"/>
    <mergeCell ref="B36:I36"/>
    <mergeCell ref="B37:I37"/>
    <mergeCell ref="B38:I38"/>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9:I9"/>
    <mergeCell ref="B10:I10"/>
    <mergeCell ref="B18:I18"/>
    <mergeCell ref="B19:I19"/>
    <mergeCell ref="D11:E11"/>
    <mergeCell ref="G11:H11"/>
    <mergeCell ref="A1:A2"/>
    <mergeCell ref="B1:I1"/>
    <mergeCell ref="B2:I2"/>
    <mergeCell ref="B3:I3"/>
    <mergeCell ref="A4:A3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7.7109375" bestFit="1" customWidth="1"/>
    <col min="4" max="4" width="8.7109375" bestFit="1" customWidth="1"/>
    <col min="5" max="5" width="6.5703125" bestFit="1" customWidth="1"/>
    <col min="6" max="6" width="8.7109375" bestFit="1" customWidth="1"/>
    <col min="7" max="7" width="1.85546875" bestFit="1" customWidth="1"/>
    <col min="8" max="8" width="8.7109375" bestFit="1" customWidth="1"/>
    <col min="10" max="10" width="8.7109375" bestFit="1" customWidth="1"/>
  </cols>
  <sheetData>
    <row r="1" spans="1:11" ht="30"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9</v>
      </c>
      <c r="B3" s="11" t="s">
        <v>4</v>
      </c>
      <c r="C3" s="11"/>
      <c r="D3" s="11"/>
      <c r="E3" s="11"/>
      <c r="F3" s="11"/>
      <c r="G3" s="11"/>
      <c r="H3" s="11"/>
      <c r="I3" s="11"/>
      <c r="J3" s="11"/>
      <c r="K3" s="11"/>
    </row>
    <row r="4" spans="1:11" ht="15" customHeight="1" x14ac:dyDescent="0.25">
      <c r="A4" s="12" t="s">
        <v>284</v>
      </c>
      <c r="B4" s="11" t="s">
        <v>4</v>
      </c>
      <c r="C4" s="11"/>
      <c r="D4" s="11"/>
      <c r="E4" s="11"/>
      <c r="F4" s="11"/>
      <c r="G4" s="11"/>
      <c r="H4" s="11"/>
      <c r="I4" s="11"/>
      <c r="J4" s="11"/>
      <c r="K4" s="11"/>
    </row>
    <row r="5" spans="1:11" x14ac:dyDescent="0.25">
      <c r="A5" s="12"/>
      <c r="B5" s="34" t="s">
        <v>104</v>
      </c>
      <c r="C5" s="34"/>
      <c r="D5" s="34"/>
      <c r="E5" s="34"/>
      <c r="F5" s="34"/>
      <c r="G5" s="34"/>
      <c r="H5" s="34"/>
      <c r="I5" s="34"/>
      <c r="J5" s="34"/>
      <c r="K5" s="34"/>
    </row>
    <row r="6" spans="1:11" x14ac:dyDescent="0.25">
      <c r="A6" s="12"/>
      <c r="B6" s="34"/>
      <c r="C6" s="34"/>
      <c r="D6" s="34"/>
      <c r="E6" s="34"/>
      <c r="F6" s="34"/>
      <c r="G6" s="34"/>
      <c r="H6" s="34"/>
      <c r="I6" s="34"/>
      <c r="J6" s="34"/>
      <c r="K6" s="34"/>
    </row>
    <row r="7" spans="1:11" x14ac:dyDescent="0.25">
      <c r="A7" s="12"/>
      <c r="B7" s="14"/>
      <c r="C7" s="15"/>
      <c r="D7" s="27" t="s">
        <v>105</v>
      </c>
      <c r="E7" s="27"/>
      <c r="F7" s="27"/>
      <c r="G7" s="15"/>
      <c r="H7" s="27" t="s">
        <v>106</v>
      </c>
      <c r="I7" s="27"/>
      <c r="J7" s="27"/>
      <c r="K7" s="15"/>
    </row>
    <row r="8" spans="1:11" ht="15.75" thickBot="1" x14ac:dyDescent="0.3">
      <c r="A8" s="12"/>
      <c r="B8" s="14"/>
      <c r="C8" s="15"/>
      <c r="D8" s="16">
        <v>2014</v>
      </c>
      <c r="E8" s="15"/>
      <c r="F8" s="16">
        <v>2013</v>
      </c>
      <c r="G8" s="15"/>
      <c r="H8" s="16">
        <v>2014</v>
      </c>
      <c r="I8" s="15"/>
      <c r="J8" s="16">
        <v>2013</v>
      </c>
      <c r="K8" s="15"/>
    </row>
    <row r="9" spans="1:11" x14ac:dyDescent="0.25">
      <c r="A9" s="12"/>
      <c r="B9" s="17" t="s">
        <v>107</v>
      </c>
      <c r="C9" s="18"/>
      <c r="D9" s="19">
        <v>3870500</v>
      </c>
      <c r="E9" s="18"/>
      <c r="F9" s="19">
        <v>3870500</v>
      </c>
      <c r="G9" s="18"/>
      <c r="H9" s="19">
        <v>3865900</v>
      </c>
      <c r="I9" s="18"/>
      <c r="J9" s="19">
        <v>3866900</v>
      </c>
      <c r="K9" s="18"/>
    </row>
    <row r="10" spans="1:11" x14ac:dyDescent="0.25">
      <c r="A10" s="12"/>
      <c r="B10" s="20" t="s">
        <v>108</v>
      </c>
      <c r="C10" s="21"/>
      <c r="D10" s="22">
        <v>5429402</v>
      </c>
      <c r="E10" s="21"/>
      <c r="F10" s="22">
        <v>5429402</v>
      </c>
      <c r="G10" s="21"/>
      <c r="H10" s="22">
        <v>5423102</v>
      </c>
      <c r="I10" s="21"/>
      <c r="J10" s="22">
        <v>5425102</v>
      </c>
      <c r="K10" s="21"/>
    </row>
    <row r="11" spans="1:11" x14ac:dyDescent="0.25">
      <c r="A11" s="12"/>
      <c r="B11" s="17" t="s">
        <v>109</v>
      </c>
      <c r="C11" s="18"/>
      <c r="D11" s="23">
        <v>5000000</v>
      </c>
      <c r="E11" s="18"/>
      <c r="F11" s="23">
        <v>5000000</v>
      </c>
      <c r="G11" s="18"/>
      <c r="H11" s="23">
        <v>4995887</v>
      </c>
      <c r="I11" s="18"/>
      <c r="J11" s="23">
        <v>4998500</v>
      </c>
      <c r="K11" s="18"/>
    </row>
    <row r="12" spans="1:11" x14ac:dyDescent="0.25">
      <c r="A12" s="12"/>
      <c r="B12" s="20" t="s">
        <v>110</v>
      </c>
      <c r="C12" s="21"/>
      <c r="D12" s="22">
        <v>3616200</v>
      </c>
      <c r="E12" s="21"/>
      <c r="F12" s="22">
        <v>3616200</v>
      </c>
      <c r="G12" s="21"/>
      <c r="H12" s="22">
        <v>3616200</v>
      </c>
      <c r="I12" s="21"/>
      <c r="J12" s="22">
        <v>3616200</v>
      </c>
      <c r="K12" s="21"/>
    </row>
    <row r="13" spans="1:11" ht="15.75" thickBot="1" x14ac:dyDescent="0.3">
      <c r="A13" s="12"/>
      <c r="B13" s="17" t="s">
        <v>111</v>
      </c>
      <c r="C13" s="18"/>
      <c r="D13" s="24">
        <v>4080000</v>
      </c>
      <c r="E13" s="18"/>
      <c r="F13" s="24">
        <v>4080000</v>
      </c>
      <c r="G13" s="18"/>
      <c r="H13" s="24">
        <v>4080000</v>
      </c>
      <c r="I13" s="18"/>
      <c r="J13" s="24">
        <v>4080000</v>
      </c>
      <c r="K13" s="18"/>
    </row>
    <row r="14" spans="1:11" ht="15.75" thickBot="1" x14ac:dyDescent="0.3">
      <c r="A14" s="12"/>
      <c r="B14" s="25"/>
      <c r="C14" s="21"/>
      <c r="D14" s="26">
        <v>21996102</v>
      </c>
      <c r="E14" s="21"/>
      <c r="F14" s="26">
        <v>21996102</v>
      </c>
      <c r="G14" s="21"/>
      <c r="H14" s="26">
        <v>21981089</v>
      </c>
      <c r="I14" s="21"/>
      <c r="J14" s="26">
        <v>21986702</v>
      </c>
      <c r="K14" s="21"/>
    </row>
    <row r="15" spans="1:11" ht="15.75" thickTop="1" x14ac:dyDescent="0.25">
      <c r="A15" s="12"/>
      <c r="B15" s="4"/>
    </row>
    <row r="16" spans="1:11" ht="15" customHeight="1" x14ac:dyDescent="0.25">
      <c r="A16" s="12" t="s">
        <v>285</v>
      </c>
      <c r="B16" s="11" t="s">
        <v>4</v>
      </c>
      <c r="C16" s="11"/>
      <c r="D16" s="11"/>
      <c r="E16" s="11"/>
      <c r="F16" s="11"/>
      <c r="G16" s="11"/>
      <c r="H16" s="11"/>
      <c r="I16" s="11"/>
      <c r="J16" s="11"/>
      <c r="K16" s="11"/>
    </row>
    <row r="17" spans="1:11" x14ac:dyDescent="0.25">
      <c r="A17" s="12"/>
      <c r="B17" s="34" t="s">
        <v>286</v>
      </c>
      <c r="C17" s="34"/>
      <c r="D17" s="34"/>
      <c r="E17" s="34"/>
      <c r="F17" s="34"/>
      <c r="G17" s="34"/>
      <c r="H17" s="34"/>
      <c r="I17" s="34"/>
      <c r="J17" s="34"/>
      <c r="K17" s="34"/>
    </row>
    <row r="18" spans="1:11" x14ac:dyDescent="0.25">
      <c r="A18" s="12"/>
      <c r="B18" s="34"/>
      <c r="C18" s="34"/>
      <c r="D18" s="34"/>
      <c r="E18" s="34"/>
      <c r="F18" s="34"/>
      <c r="G18" s="34"/>
      <c r="H18" s="34"/>
      <c r="I18" s="34"/>
      <c r="J18" s="34"/>
      <c r="K18" s="34"/>
    </row>
    <row r="19" spans="1:11" ht="15.75" thickBot="1" x14ac:dyDescent="0.3">
      <c r="A19" s="12"/>
      <c r="B19" s="14"/>
      <c r="C19" s="14"/>
      <c r="D19" s="33">
        <v>2014</v>
      </c>
      <c r="E19" s="33"/>
      <c r="F19" s="14"/>
      <c r="G19" s="33">
        <v>2013</v>
      </c>
      <c r="H19" s="33"/>
      <c r="I19" s="14"/>
    </row>
    <row r="20" spans="1:11" x14ac:dyDescent="0.25">
      <c r="A20" s="12"/>
      <c r="B20" s="17" t="s">
        <v>107</v>
      </c>
      <c r="C20" s="18"/>
      <c r="D20" s="28" t="s">
        <v>116</v>
      </c>
      <c r="E20" s="19">
        <v>36759</v>
      </c>
      <c r="F20" s="18"/>
      <c r="G20" s="28" t="s">
        <v>116</v>
      </c>
      <c r="H20" s="19">
        <v>36759</v>
      </c>
      <c r="I20" s="18"/>
    </row>
    <row r="21" spans="1:11" x14ac:dyDescent="0.25">
      <c r="A21" s="12"/>
      <c r="B21" s="20" t="s">
        <v>108</v>
      </c>
      <c r="C21" s="21"/>
      <c r="D21" s="29"/>
      <c r="E21" s="22">
        <v>1204</v>
      </c>
      <c r="F21" s="21"/>
      <c r="G21" s="29"/>
      <c r="H21" s="22">
        <v>31893</v>
      </c>
      <c r="I21" s="21"/>
    </row>
    <row r="22" spans="1:11" x14ac:dyDescent="0.25">
      <c r="A22" s="12"/>
      <c r="B22" s="17" t="s">
        <v>109</v>
      </c>
      <c r="C22" s="18"/>
      <c r="D22" s="30"/>
      <c r="E22" s="23">
        <v>12292</v>
      </c>
      <c r="F22" s="18"/>
      <c r="G22" s="30"/>
      <c r="H22" s="23">
        <v>60785</v>
      </c>
      <c r="I22" s="18"/>
    </row>
    <row r="23" spans="1:11" x14ac:dyDescent="0.25">
      <c r="A23" s="12"/>
      <c r="B23" s="20" t="s">
        <v>110</v>
      </c>
      <c r="C23" s="21"/>
      <c r="D23" s="29"/>
      <c r="E23" s="22">
        <v>40536</v>
      </c>
      <c r="F23" s="21"/>
      <c r="G23" s="29"/>
      <c r="H23" s="22">
        <v>51536</v>
      </c>
      <c r="I23" s="21"/>
    </row>
    <row r="24" spans="1:11" ht="15.75" thickBot="1" x14ac:dyDescent="0.3">
      <c r="A24" s="12"/>
      <c r="B24" s="17" t="s">
        <v>111</v>
      </c>
      <c r="C24" s="18"/>
      <c r="D24" s="31"/>
      <c r="E24" s="24">
        <v>25120</v>
      </c>
      <c r="F24" s="18"/>
      <c r="G24" s="31"/>
      <c r="H24" s="24">
        <v>25120</v>
      </c>
      <c r="I24" s="18"/>
    </row>
    <row r="25" spans="1:11" ht="15.75" thickBot="1" x14ac:dyDescent="0.3">
      <c r="A25" s="12"/>
      <c r="B25" s="20"/>
      <c r="C25" s="21"/>
      <c r="D25" s="32" t="s">
        <v>116</v>
      </c>
      <c r="E25" s="26">
        <v>115911</v>
      </c>
      <c r="F25" s="21"/>
      <c r="G25" s="32" t="s">
        <v>116</v>
      </c>
      <c r="H25" s="26">
        <v>206093</v>
      </c>
      <c r="I25" s="21"/>
    </row>
    <row r="26" spans="1:11" ht="15.75" thickTop="1" x14ac:dyDescent="0.25">
      <c r="A26" s="12"/>
      <c r="B26" s="4"/>
    </row>
    <row r="27" spans="1:11" ht="15" customHeight="1" x14ac:dyDescent="0.25">
      <c r="A27" s="12" t="s">
        <v>287</v>
      </c>
      <c r="B27" s="11" t="s">
        <v>4</v>
      </c>
      <c r="C27" s="11"/>
      <c r="D27" s="11"/>
      <c r="E27" s="11"/>
      <c r="F27" s="11"/>
      <c r="G27" s="11"/>
      <c r="H27" s="11"/>
      <c r="I27" s="11"/>
      <c r="J27" s="11"/>
      <c r="K27" s="11"/>
    </row>
    <row r="28" spans="1:11" x14ac:dyDescent="0.25">
      <c r="A28" s="12"/>
      <c r="B28" s="34" t="s">
        <v>288</v>
      </c>
      <c r="C28" s="34"/>
      <c r="D28" s="34"/>
      <c r="E28" s="34"/>
      <c r="F28" s="34"/>
      <c r="G28" s="34"/>
      <c r="H28" s="34"/>
      <c r="I28" s="34"/>
      <c r="J28" s="34"/>
      <c r="K28" s="34"/>
    </row>
    <row r="29" spans="1:11" x14ac:dyDescent="0.25">
      <c r="A29" s="12"/>
      <c r="B29" s="34"/>
      <c r="C29" s="34"/>
      <c r="D29" s="34"/>
      <c r="E29" s="34"/>
      <c r="F29" s="34"/>
      <c r="G29" s="34"/>
      <c r="H29" s="34"/>
      <c r="I29" s="34"/>
      <c r="J29" s="34"/>
      <c r="K29" s="34"/>
    </row>
    <row r="30" spans="1:11" ht="15.75" thickBot="1" x14ac:dyDescent="0.3">
      <c r="A30" s="12"/>
      <c r="B30" s="14"/>
      <c r="C30" s="15"/>
      <c r="D30" s="16">
        <v>2014</v>
      </c>
      <c r="E30" s="15"/>
      <c r="F30" s="16">
        <v>2013</v>
      </c>
      <c r="G30" s="15"/>
    </row>
    <row r="31" spans="1:11" x14ac:dyDescent="0.25">
      <c r="A31" s="12"/>
      <c r="B31" s="17" t="s">
        <v>107</v>
      </c>
      <c r="C31" s="18"/>
      <c r="D31" s="19">
        <v>3866567</v>
      </c>
      <c r="E31" s="18"/>
      <c r="F31" s="19">
        <v>3868900</v>
      </c>
      <c r="G31" s="18"/>
    </row>
    <row r="32" spans="1:11" x14ac:dyDescent="0.25">
      <c r="A32" s="12"/>
      <c r="B32" s="20" t="s">
        <v>108</v>
      </c>
      <c r="C32" s="21"/>
      <c r="D32" s="22">
        <v>5424435</v>
      </c>
      <c r="E32" s="21"/>
      <c r="F32" s="22">
        <v>5426435</v>
      </c>
      <c r="G32" s="21"/>
    </row>
    <row r="33" spans="1:7" x14ac:dyDescent="0.25">
      <c r="A33" s="12"/>
      <c r="B33" s="17" t="s">
        <v>109</v>
      </c>
      <c r="C33" s="18"/>
      <c r="D33" s="23">
        <v>4997629</v>
      </c>
      <c r="E33" s="18"/>
      <c r="F33" s="23">
        <v>4998833</v>
      </c>
      <c r="G33" s="18"/>
    </row>
    <row r="34" spans="1:7" x14ac:dyDescent="0.25">
      <c r="A34" s="12"/>
      <c r="B34" s="20" t="s">
        <v>110</v>
      </c>
      <c r="C34" s="21"/>
      <c r="D34" s="22">
        <v>3616200</v>
      </c>
      <c r="E34" s="21"/>
      <c r="F34" s="22">
        <v>3616200</v>
      </c>
      <c r="G34" s="21"/>
    </row>
    <row r="35" spans="1:7" ht="15.75" thickBot="1" x14ac:dyDescent="0.3">
      <c r="A35" s="12"/>
      <c r="B35" s="17" t="s">
        <v>111</v>
      </c>
      <c r="C35" s="18"/>
      <c r="D35" s="24">
        <v>4080000</v>
      </c>
      <c r="E35" s="18"/>
      <c r="F35" s="24">
        <v>4080000</v>
      </c>
      <c r="G35" s="18"/>
    </row>
    <row r="36" spans="1:7" ht="15.75" thickBot="1" x14ac:dyDescent="0.3">
      <c r="A36" s="12"/>
      <c r="B36" s="20"/>
      <c r="C36" s="21"/>
      <c r="D36" s="26">
        <v>21984831</v>
      </c>
      <c r="E36" s="21"/>
      <c r="F36" s="26">
        <v>21990368</v>
      </c>
      <c r="G36" s="21"/>
    </row>
    <row r="37" spans="1:7" ht="15.75" thickTop="1" x14ac:dyDescent="0.25">
      <c r="A37" s="12"/>
      <c r="B37" s="4"/>
    </row>
  </sheetData>
  <mergeCells count="20">
    <mergeCell ref="A27:A37"/>
    <mergeCell ref="B27:K27"/>
    <mergeCell ref="B28:K28"/>
    <mergeCell ref="B29:K29"/>
    <mergeCell ref="B5:K5"/>
    <mergeCell ref="B6:K6"/>
    <mergeCell ref="A16:A26"/>
    <mergeCell ref="B16:K16"/>
    <mergeCell ref="B17:K17"/>
    <mergeCell ref="B18:K18"/>
    <mergeCell ref="D7:F7"/>
    <mergeCell ref="H7:J7"/>
    <mergeCell ref="D19:E19"/>
    <mergeCell ref="G19:H19"/>
    <mergeCell ref="A1:A2"/>
    <mergeCell ref="B1:K1"/>
    <mergeCell ref="B2:K2"/>
    <mergeCell ref="B3:K3"/>
    <mergeCell ref="A4:A15"/>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24.7109375" customWidth="1"/>
    <col min="3" max="3" width="29.28515625" customWidth="1"/>
    <col min="4" max="4" width="5.7109375" customWidth="1"/>
    <col min="5" max="5" width="25.140625" customWidth="1"/>
    <col min="6" max="6" width="29.28515625" customWidth="1"/>
    <col min="7" max="7" width="5.7109375" customWidth="1"/>
    <col min="8" max="8" width="25.140625" customWidth="1"/>
    <col min="9" max="9" width="29.28515625" customWidth="1"/>
    <col min="10" max="10" width="5.7109375" customWidth="1"/>
    <col min="11" max="11" width="21" customWidth="1"/>
    <col min="12" max="12" width="29.28515625"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6</v>
      </c>
      <c r="B3" s="11" t="s">
        <v>4</v>
      </c>
      <c r="C3" s="11"/>
      <c r="D3" s="11"/>
      <c r="E3" s="11"/>
      <c r="F3" s="11"/>
      <c r="G3" s="11"/>
      <c r="H3" s="11"/>
      <c r="I3" s="11"/>
      <c r="J3" s="11"/>
      <c r="K3" s="11"/>
      <c r="L3" s="11"/>
    </row>
    <row r="4" spans="1:12" ht="15" customHeight="1" x14ac:dyDescent="0.25">
      <c r="A4" s="12" t="s">
        <v>290</v>
      </c>
      <c r="B4" s="11" t="s">
        <v>4</v>
      </c>
      <c r="C4" s="11"/>
      <c r="D4" s="11"/>
      <c r="E4" s="11"/>
      <c r="F4" s="11"/>
      <c r="G4" s="11"/>
      <c r="H4" s="11"/>
      <c r="I4" s="11"/>
      <c r="J4" s="11"/>
      <c r="K4" s="11"/>
      <c r="L4" s="11"/>
    </row>
    <row r="5" spans="1:12" x14ac:dyDescent="0.25">
      <c r="A5" s="12"/>
      <c r="B5" s="34" t="s">
        <v>291</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15.75" thickBot="1" x14ac:dyDescent="0.3">
      <c r="A7" s="12"/>
      <c r="B7" s="14"/>
      <c r="C7" s="14"/>
      <c r="D7" s="33">
        <v>2014</v>
      </c>
      <c r="E7" s="33"/>
      <c r="F7" s="33"/>
      <c r="G7" s="33"/>
      <c r="H7" s="33"/>
      <c r="I7" s="33"/>
      <c r="J7" s="33"/>
      <c r="K7" s="33"/>
      <c r="L7" s="14"/>
    </row>
    <row r="8" spans="1:12" x14ac:dyDescent="0.25">
      <c r="A8" s="12"/>
      <c r="B8" s="37"/>
      <c r="C8" s="37"/>
      <c r="D8" s="38" t="s">
        <v>141</v>
      </c>
      <c r="E8" s="38"/>
      <c r="F8" s="38"/>
      <c r="G8" s="38" t="s">
        <v>143</v>
      </c>
      <c r="H8" s="38"/>
      <c r="I8" s="38"/>
      <c r="J8" s="38" t="s">
        <v>146</v>
      </c>
      <c r="K8" s="38"/>
      <c r="L8" s="37"/>
    </row>
    <row r="9" spans="1:12" x14ac:dyDescent="0.25">
      <c r="A9" s="12"/>
      <c r="B9" s="37"/>
      <c r="C9" s="37"/>
      <c r="D9" s="37" t="s">
        <v>142</v>
      </c>
      <c r="E9" s="37"/>
      <c r="F9" s="41"/>
      <c r="G9" s="37" t="s">
        <v>144</v>
      </c>
      <c r="H9" s="37"/>
      <c r="I9" s="41"/>
      <c r="J9" s="37" t="s">
        <v>147</v>
      </c>
      <c r="K9" s="37"/>
      <c r="L9" s="37"/>
    </row>
    <row r="10" spans="1:12" x14ac:dyDescent="0.25">
      <c r="A10" s="12"/>
      <c r="B10" s="37"/>
      <c r="C10" s="37"/>
      <c r="D10" s="39"/>
      <c r="E10" s="39"/>
      <c r="F10" s="41"/>
      <c r="G10" s="37" t="s">
        <v>145</v>
      </c>
      <c r="H10" s="37"/>
      <c r="I10" s="41"/>
      <c r="J10" s="37" t="s">
        <v>144</v>
      </c>
      <c r="K10" s="37"/>
      <c r="L10" s="37"/>
    </row>
    <row r="11" spans="1:12" ht="15.75" thickBot="1" x14ac:dyDescent="0.3">
      <c r="A11" s="12"/>
      <c r="B11" s="37"/>
      <c r="C11" s="37"/>
      <c r="D11" s="40"/>
      <c r="E11" s="40"/>
      <c r="F11" s="41"/>
      <c r="G11" s="40"/>
      <c r="H11" s="40"/>
      <c r="I11" s="41"/>
      <c r="J11" s="33" t="s">
        <v>145</v>
      </c>
      <c r="K11" s="33"/>
      <c r="L11" s="37"/>
    </row>
    <row r="12" spans="1:12" x14ac:dyDescent="0.25">
      <c r="A12" s="12"/>
      <c r="B12" s="17" t="s">
        <v>107</v>
      </c>
      <c r="C12" s="18"/>
      <c r="D12" s="28" t="s">
        <v>116</v>
      </c>
      <c r="E12" s="19">
        <v>135318</v>
      </c>
      <c r="F12" s="18"/>
      <c r="G12" s="28" t="s">
        <v>116</v>
      </c>
      <c r="H12" s="19">
        <v>53352</v>
      </c>
      <c r="I12" s="18"/>
      <c r="J12" s="28" t="s">
        <v>116</v>
      </c>
      <c r="K12" s="19">
        <v>81966</v>
      </c>
      <c r="L12" s="18"/>
    </row>
    <row r="13" spans="1:12" x14ac:dyDescent="0.25">
      <c r="A13" s="12"/>
      <c r="B13" s="20" t="s">
        <v>108</v>
      </c>
      <c r="C13" s="21"/>
      <c r="D13" s="29"/>
      <c r="E13" s="22">
        <v>237993</v>
      </c>
      <c r="F13" s="21"/>
      <c r="G13" s="29"/>
      <c r="H13" s="22">
        <v>24531</v>
      </c>
      <c r="I13" s="21"/>
      <c r="J13" s="29"/>
      <c r="K13" s="22">
        <v>213462</v>
      </c>
      <c r="L13" s="21"/>
    </row>
    <row r="14" spans="1:12" x14ac:dyDescent="0.25">
      <c r="A14" s="12"/>
      <c r="B14" s="17" t="s">
        <v>109</v>
      </c>
      <c r="C14" s="18"/>
      <c r="D14" s="30"/>
      <c r="E14" s="23">
        <v>233204</v>
      </c>
      <c r="F14" s="18"/>
      <c r="G14" s="30"/>
      <c r="H14" s="23">
        <v>101849</v>
      </c>
      <c r="I14" s="18"/>
      <c r="J14" s="30"/>
      <c r="K14" s="23">
        <v>131355</v>
      </c>
      <c r="L14" s="18"/>
    </row>
    <row r="15" spans="1:12" x14ac:dyDescent="0.25">
      <c r="A15" s="12"/>
      <c r="B15" s="20" t="s">
        <v>110</v>
      </c>
      <c r="C15" s="21"/>
      <c r="D15" s="29"/>
      <c r="E15" s="22">
        <v>173049</v>
      </c>
      <c r="F15" s="21"/>
      <c r="G15" s="29"/>
      <c r="H15" s="22">
        <v>89702</v>
      </c>
      <c r="I15" s="21"/>
      <c r="J15" s="29"/>
      <c r="K15" s="22">
        <v>83347</v>
      </c>
      <c r="L15" s="21"/>
    </row>
    <row r="16" spans="1:12" ht="15.75" thickBot="1" x14ac:dyDescent="0.3">
      <c r="A16" s="12"/>
      <c r="B16" s="17" t="s">
        <v>111</v>
      </c>
      <c r="C16" s="18"/>
      <c r="D16" s="31"/>
      <c r="E16" s="24">
        <v>67842</v>
      </c>
      <c r="F16" s="18"/>
      <c r="G16" s="31"/>
      <c r="H16" s="24">
        <v>11390</v>
      </c>
      <c r="I16" s="18"/>
      <c r="J16" s="31"/>
      <c r="K16" s="24">
        <v>56452</v>
      </c>
      <c r="L16" s="18"/>
    </row>
    <row r="17" spans="1:12" ht="15.75" thickBot="1" x14ac:dyDescent="0.3">
      <c r="A17" s="12"/>
      <c r="B17" s="20"/>
      <c r="C17" s="21"/>
      <c r="D17" s="32" t="s">
        <v>116</v>
      </c>
      <c r="E17" s="26">
        <v>847406</v>
      </c>
      <c r="F17" s="21"/>
      <c r="G17" s="32" t="s">
        <v>116</v>
      </c>
      <c r="H17" s="26">
        <v>280824</v>
      </c>
      <c r="I17" s="21"/>
      <c r="J17" s="32" t="s">
        <v>116</v>
      </c>
      <c r="K17" s="26">
        <v>566582</v>
      </c>
      <c r="L17" s="21"/>
    </row>
    <row r="18" spans="1:12" ht="15.75" thickTop="1" x14ac:dyDescent="0.25">
      <c r="A18" s="12"/>
      <c r="B18" s="34"/>
      <c r="C18" s="34"/>
      <c r="D18" s="34"/>
      <c r="E18" s="34"/>
      <c r="F18" s="34"/>
      <c r="G18" s="34"/>
      <c r="H18" s="34"/>
      <c r="I18" s="34"/>
      <c r="J18" s="34"/>
      <c r="K18" s="34"/>
      <c r="L18" s="34"/>
    </row>
    <row r="19" spans="1:12" ht="15.75" thickBot="1" x14ac:dyDescent="0.3">
      <c r="A19" s="12"/>
      <c r="B19" s="14"/>
      <c r="C19" s="14"/>
      <c r="D19" s="33">
        <v>2013</v>
      </c>
      <c r="E19" s="33"/>
      <c r="F19" s="33"/>
      <c r="G19" s="33"/>
      <c r="H19" s="33"/>
      <c r="I19" s="33"/>
      <c r="J19" s="33"/>
      <c r="K19" s="33"/>
      <c r="L19" s="14"/>
    </row>
    <row r="20" spans="1:12" x14ac:dyDescent="0.25">
      <c r="A20" s="12"/>
      <c r="B20" s="37"/>
      <c r="C20" s="37"/>
      <c r="D20" s="38" t="s">
        <v>141</v>
      </c>
      <c r="E20" s="38"/>
      <c r="F20" s="38"/>
      <c r="G20" s="38" t="s">
        <v>143</v>
      </c>
      <c r="H20" s="38"/>
      <c r="I20" s="38"/>
      <c r="J20" s="38" t="s">
        <v>146</v>
      </c>
      <c r="K20" s="38"/>
      <c r="L20" s="37"/>
    </row>
    <row r="21" spans="1:12" x14ac:dyDescent="0.25">
      <c r="A21" s="12"/>
      <c r="B21" s="37"/>
      <c r="C21" s="37"/>
      <c r="D21" s="37" t="s">
        <v>142</v>
      </c>
      <c r="E21" s="37"/>
      <c r="F21" s="41"/>
      <c r="G21" s="37" t="s">
        <v>144</v>
      </c>
      <c r="H21" s="37"/>
      <c r="I21" s="41"/>
      <c r="J21" s="37" t="s">
        <v>147</v>
      </c>
      <c r="K21" s="37"/>
      <c r="L21" s="37"/>
    </row>
    <row r="22" spans="1:12" x14ac:dyDescent="0.25">
      <c r="A22" s="12"/>
      <c r="B22" s="37"/>
      <c r="C22" s="37"/>
      <c r="D22" s="39"/>
      <c r="E22" s="39"/>
      <c r="F22" s="41"/>
      <c r="G22" s="37" t="s">
        <v>145</v>
      </c>
      <c r="H22" s="37"/>
      <c r="I22" s="41"/>
      <c r="J22" s="37" t="s">
        <v>144</v>
      </c>
      <c r="K22" s="37"/>
      <c r="L22" s="37"/>
    </row>
    <row r="23" spans="1:12" ht="15.75" thickBot="1" x14ac:dyDescent="0.3">
      <c r="A23" s="12"/>
      <c r="B23" s="37"/>
      <c r="C23" s="37"/>
      <c r="D23" s="40"/>
      <c r="E23" s="40"/>
      <c r="F23" s="41"/>
      <c r="G23" s="40"/>
      <c r="H23" s="40"/>
      <c r="I23" s="41"/>
      <c r="J23" s="33" t="s">
        <v>145</v>
      </c>
      <c r="K23" s="33"/>
      <c r="L23" s="37"/>
    </row>
    <row r="24" spans="1:12" x14ac:dyDescent="0.25">
      <c r="A24" s="12"/>
      <c r="B24" s="17" t="s">
        <v>107</v>
      </c>
      <c r="C24" s="18"/>
      <c r="D24" s="28" t="s">
        <v>116</v>
      </c>
      <c r="E24" s="19">
        <v>163069</v>
      </c>
      <c r="F24" s="18"/>
      <c r="G24" s="28" t="s">
        <v>116</v>
      </c>
      <c r="H24" s="19">
        <v>29128</v>
      </c>
      <c r="I24" s="18"/>
      <c r="J24" s="28" t="s">
        <v>116</v>
      </c>
      <c r="K24" s="19">
        <v>133941</v>
      </c>
      <c r="L24" s="18"/>
    </row>
    <row r="25" spans="1:12" x14ac:dyDescent="0.25">
      <c r="A25" s="12"/>
      <c r="B25" s="20" t="s">
        <v>108</v>
      </c>
      <c r="C25" s="21"/>
      <c r="D25" s="29"/>
      <c r="E25" s="22">
        <v>292407</v>
      </c>
      <c r="F25" s="21"/>
      <c r="G25" s="29"/>
      <c r="H25" s="22">
        <v>51711</v>
      </c>
      <c r="I25" s="21"/>
      <c r="J25" s="29"/>
      <c r="K25" s="22">
        <v>240696</v>
      </c>
      <c r="L25" s="21"/>
    </row>
    <row r="26" spans="1:12" x14ac:dyDescent="0.25">
      <c r="A26" s="12"/>
      <c r="B26" s="17" t="s">
        <v>109</v>
      </c>
      <c r="C26" s="18"/>
      <c r="D26" s="30"/>
      <c r="E26" s="23">
        <v>291969</v>
      </c>
      <c r="F26" s="18"/>
      <c r="G26" s="30"/>
      <c r="H26" s="23">
        <v>95288</v>
      </c>
      <c r="I26" s="18"/>
      <c r="J26" s="30"/>
      <c r="K26" s="23">
        <v>196681</v>
      </c>
      <c r="L26" s="18"/>
    </row>
    <row r="27" spans="1:12" x14ac:dyDescent="0.25">
      <c r="A27" s="12"/>
      <c r="B27" s="20" t="s">
        <v>110</v>
      </c>
      <c r="C27" s="21"/>
      <c r="D27" s="29"/>
      <c r="E27" s="22">
        <v>240197</v>
      </c>
      <c r="F27" s="21"/>
      <c r="G27" s="29"/>
      <c r="H27" s="22">
        <v>62424</v>
      </c>
      <c r="I27" s="21"/>
      <c r="J27" s="29"/>
      <c r="K27" s="22">
        <v>177773</v>
      </c>
      <c r="L27" s="21"/>
    </row>
    <row r="28" spans="1:12" ht="15.75" thickBot="1" x14ac:dyDescent="0.3">
      <c r="A28" s="12"/>
      <c r="B28" s="17" t="s">
        <v>111</v>
      </c>
      <c r="C28" s="18"/>
      <c r="D28" s="31"/>
      <c r="E28" s="24">
        <v>106876</v>
      </c>
      <c r="F28" s="18"/>
      <c r="G28" s="31"/>
      <c r="H28" s="24">
        <v>113672</v>
      </c>
      <c r="I28" s="18"/>
      <c r="J28" s="31"/>
      <c r="K28" s="24">
        <v>-6796</v>
      </c>
      <c r="L28" s="18"/>
    </row>
    <row r="29" spans="1:12" ht="15.75" thickBot="1" x14ac:dyDescent="0.3">
      <c r="A29" s="12"/>
      <c r="B29" s="20"/>
      <c r="C29" s="21"/>
      <c r="D29" s="32" t="s">
        <v>116</v>
      </c>
      <c r="E29" s="26">
        <v>1094518</v>
      </c>
      <c r="F29" s="21"/>
      <c r="G29" s="32" t="s">
        <v>116</v>
      </c>
      <c r="H29" s="26">
        <v>352223</v>
      </c>
      <c r="I29" s="21"/>
      <c r="J29" s="32" t="s">
        <v>116</v>
      </c>
      <c r="K29" s="26">
        <v>742295</v>
      </c>
      <c r="L29" s="21"/>
    </row>
    <row r="30" spans="1:12" ht="15.75" thickTop="1" x14ac:dyDescent="0.25">
      <c r="A30" s="12"/>
      <c r="B30" s="4"/>
    </row>
    <row r="31" spans="1:12" ht="15" customHeight="1" x14ac:dyDescent="0.25">
      <c r="A31" s="12" t="s">
        <v>292</v>
      </c>
      <c r="B31" s="11" t="s">
        <v>4</v>
      </c>
      <c r="C31" s="11"/>
      <c r="D31" s="11"/>
      <c r="E31" s="11"/>
      <c r="F31" s="11"/>
      <c r="G31" s="11"/>
      <c r="H31" s="11"/>
      <c r="I31" s="11"/>
      <c r="J31" s="11"/>
      <c r="K31" s="11"/>
      <c r="L31" s="11"/>
    </row>
    <row r="32" spans="1:12" x14ac:dyDescent="0.25">
      <c r="A32" s="12"/>
      <c r="B32" s="34" t="s">
        <v>148</v>
      </c>
      <c r="C32" s="34"/>
      <c r="D32" s="34"/>
      <c r="E32" s="34"/>
      <c r="F32" s="34"/>
      <c r="G32" s="34"/>
      <c r="H32" s="34"/>
      <c r="I32" s="34"/>
      <c r="J32" s="34"/>
      <c r="K32" s="34"/>
      <c r="L32" s="34"/>
    </row>
    <row r="33" spans="1:12" x14ac:dyDescent="0.25">
      <c r="A33" s="12"/>
      <c r="B33" s="34"/>
      <c r="C33" s="34"/>
      <c r="D33" s="34"/>
      <c r="E33" s="34"/>
      <c r="F33" s="34"/>
      <c r="G33" s="34"/>
      <c r="H33" s="34"/>
      <c r="I33" s="34"/>
      <c r="J33" s="34"/>
      <c r="K33" s="34"/>
      <c r="L33" s="34"/>
    </row>
    <row r="34" spans="1:12" ht="15.75" thickBot="1" x14ac:dyDescent="0.3">
      <c r="A34" s="12"/>
      <c r="B34" s="14"/>
      <c r="C34" s="14"/>
      <c r="D34" s="33">
        <v>2014</v>
      </c>
      <c r="E34" s="33"/>
      <c r="F34" s="14"/>
      <c r="G34" s="33">
        <v>2013</v>
      </c>
      <c r="H34" s="33"/>
      <c r="I34" s="14"/>
    </row>
    <row r="35" spans="1:12" x14ac:dyDescent="0.25">
      <c r="A35" s="12"/>
      <c r="B35" s="17" t="s">
        <v>107</v>
      </c>
      <c r="C35" s="18"/>
      <c r="D35" s="28" t="s">
        <v>116</v>
      </c>
      <c r="E35" s="19">
        <v>40762</v>
      </c>
      <c r="F35" s="18"/>
      <c r="G35" s="28" t="s">
        <v>116</v>
      </c>
      <c r="H35" s="19">
        <v>25000</v>
      </c>
      <c r="I35" s="18"/>
    </row>
    <row r="36" spans="1:12" x14ac:dyDescent="0.25">
      <c r="A36" s="12"/>
      <c r="B36" s="20" t="s">
        <v>108</v>
      </c>
      <c r="C36" s="21"/>
      <c r="D36" s="29"/>
      <c r="E36" s="22">
        <v>898680</v>
      </c>
      <c r="F36" s="21"/>
      <c r="G36" s="29"/>
      <c r="H36" s="22">
        <v>157500</v>
      </c>
      <c r="I36" s="21"/>
    </row>
    <row r="37" spans="1:12" x14ac:dyDescent="0.25">
      <c r="A37" s="12"/>
      <c r="B37" s="17" t="s">
        <v>109</v>
      </c>
      <c r="C37" s="18"/>
      <c r="D37" s="30"/>
      <c r="E37" s="23">
        <v>4855319</v>
      </c>
      <c r="F37" s="18"/>
      <c r="G37" s="30"/>
      <c r="H37" s="23">
        <v>464062</v>
      </c>
      <c r="I37" s="18"/>
    </row>
    <row r="38" spans="1:12" x14ac:dyDescent="0.25">
      <c r="A38" s="12"/>
      <c r="B38" s="20" t="s">
        <v>110</v>
      </c>
      <c r="C38" s="21"/>
      <c r="D38" s="29"/>
      <c r="E38" s="22">
        <v>28018</v>
      </c>
      <c r="F38" s="21"/>
      <c r="G38" s="29"/>
      <c r="H38" s="22">
        <v>859438</v>
      </c>
      <c r="I38" s="21"/>
    </row>
    <row r="39" spans="1:12" ht="15.75" thickBot="1" x14ac:dyDescent="0.3">
      <c r="A39" s="12"/>
      <c r="B39" s="17" t="s">
        <v>111</v>
      </c>
      <c r="C39" s="18"/>
      <c r="D39" s="31"/>
      <c r="E39" s="24">
        <v>67842</v>
      </c>
      <c r="F39" s="18"/>
      <c r="G39" s="31"/>
      <c r="H39" s="24">
        <v>106876</v>
      </c>
      <c r="I39" s="18"/>
    </row>
    <row r="40" spans="1:12" ht="15.75" thickBot="1" x14ac:dyDescent="0.3">
      <c r="A40" s="12"/>
      <c r="B40" s="20"/>
      <c r="C40" s="21"/>
      <c r="D40" s="32" t="s">
        <v>116</v>
      </c>
      <c r="E40" s="26">
        <v>5890621</v>
      </c>
      <c r="F40" s="21"/>
      <c r="G40" s="32" t="s">
        <v>116</v>
      </c>
      <c r="H40" s="26">
        <v>1612876</v>
      </c>
      <c r="I40" s="21"/>
    </row>
    <row r="41" spans="1:12" ht="15.75" thickTop="1" x14ac:dyDescent="0.25">
      <c r="A41" s="12"/>
      <c r="B41" s="4"/>
    </row>
    <row r="42" spans="1:12" ht="15" customHeight="1" x14ac:dyDescent="0.25">
      <c r="A42" s="12" t="s">
        <v>293</v>
      </c>
      <c r="B42" s="11" t="s">
        <v>4</v>
      </c>
      <c r="C42" s="11"/>
      <c r="D42" s="11"/>
      <c r="E42" s="11"/>
      <c r="F42" s="11"/>
      <c r="G42" s="11"/>
      <c r="H42" s="11"/>
      <c r="I42" s="11"/>
      <c r="J42" s="11"/>
      <c r="K42" s="11"/>
      <c r="L42" s="11"/>
    </row>
    <row r="43" spans="1:12" x14ac:dyDescent="0.25">
      <c r="A43" s="12"/>
      <c r="B43" s="34" t="s">
        <v>294</v>
      </c>
      <c r="C43" s="34"/>
      <c r="D43" s="34"/>
      <c r="E43" s="34"/>
      <c r="F43" s="34"/>
      <c r="G43" s="34"/>
      <c r="H43" s="34"/>
      <c r="I43" s="34"/>
      <c r="J43" s="34"/>
      <c r="K43" s="34"/>
      <c r="L43" s="34"/>
    </row>
    <row r="44" spans="1:12" x14ac:dyDescent="0.25">
      <c r="A44" s="12"/>
      <c r="B44" s="34"/>
      <c r="C44" s="34"/>
      <c r="D44" s="34"/>
      <c r="E44" s="34"/>
      <c r="F44" s="34"/>
      <c r="G44" s="34"/>
      <c r="H44" s="34"/>
      <c r="I44" s="34"/>
      <c r="J44" s="34"/>
      <c r="K44" s="34"/>
      <c r="L44" s="34"/>
    </row>
    <row r="45" spans="1:12" ht="15.75" thickBot="1" x14ac:dyDescent="0.3">
      <c r="A45" s="12"/>
      <c r="B45" s="14"/>
      <c r="C45" s="14"/>
      <c r="D45" s="33">
        <v>2014</v>
      </c>
      <c r="E45" s="33"/>
      <c r="F45" s="14"/>
      <c r="G45" s="33">
        <v>2013</v>
      </c>
      <c r="H45" s="33"/>
      <c r="I45" s="14"/>
    </row>
    <row r="46" spans="1:12" x14ac:dyDescent="0.25">
      <c r="A46" s="12"/>
      <c r="B46" s="17" t="s">
        <v>107</v>
      </c>
      <c r="C46" s="18"/>
      <c r="D46" s="28" t="s">
        <v>116</v>
      </c>
      <c r="E46" s="42" t="s">
        <v>151</v>
      </c>
      <c r="F46" s="18"/>
      <c r="G46" s="28" t="s">
        <v>116</v>
      </c>
      <c r="H46" s="42" t="s">
        <v>151</v>
      </c>
      <c r="I46" s="18"/>
    </row>
    <row r="47" spans="1:12" x14ac:dyDescent="0.25">
      <c r="A47" s="12"/>
      <c r="B47" s="20" t="s">
        <v>108</v>
      </c>
      <c r="C47" s="21"/>
      <c r="D47" s="29"/>
      <c r="E47" s="43" t="s">
        <v>151</v>
      </c>
      <c r="F47" s="21"/>
      <c r="G47" s="29"/>
      <c r="H47" s="43" t="s">
        <v>151</v>
      </c>
      <c r="I47" s="21"/>
    </row>
    <row r="48" spans="1:12" x14ac:dyDescent="0.25">
      <c r="A48" s="12"/>
      <c r="B48" s="17" t="s">
        <v>109</v>
      </c>
      <c r="C48" s="18"/>
      <c r="D48" s="30"/>
      <c r="E48" s="23">
        <v>635362</v>
      </c>
      <c r="F48" s="18"/>
      <c r="G48" s="30"/>
      <c r="H48" s="23">
        <v>635362</v>
      </c>
      <c r="I48" s="18"/>
    </row>
    <row r="49" spans="1:12" x14ac:dyDescent="0.25">
      <c r="A49" s="12"/>
      <c r="B49" s="20" t="s">
        <v>110</v>
      </c>
      <c r="C49" s="21"/>
      <c r="D49" s="29"/>
      <c r="E49" s="43" t="s">
        <v>151</v>
      </c>
      <c r="F49" s="21"/>
      <c r="G49" s="29"/>
      <c r="H49" s="43" t="s">
        <v>151</v>
      </c>
      <c r="I49" s="21"/>
    </row>
    <row r="50" spans="1:12" ht="15.75" thickBot="1" x14ac:dyDescent="0.3">
      <c r="A50" s="12"/>
      <c r="B50" s="17" t="s">
        <v>111</v>
      </c>
      <c r="C50" s="18"/>
      <c r="D50" s="31"/>
      <c r="E50" s="44" t="s">
        <v>151</v>
      </c>
      <c r="F50" s="18"/>
      <c r="G50" s="31"/>
      <c r="H50" s="44" t="s">
        <v>151</v>
      </c>
      <c r="I50" s="18"/>
    </row>
    <row r="51" spans="1:12" ht="15.75" thickBot="1" x14ac:dyDescent="0.3">
      <c r="A51" s="12"/>
      <c r="B51" s="20"/>
      <c r="C51" s="21"/>
      <c r="D51" s="32" t="s">
        <v>116</v>
      </c>
      <c r="E51" s="26">
        <v>635362</v>
      </c>
      <c r="F51" s="21"/>
      <c r="G51" s="32" t="s">
        <v>116</v>
      </c>
      <c r="H51" s="26">
        <v>635362</v>
      </c>
      <c r="I51" s="21"/>
    </row>
    <row r="52" spans="1:12" ht="15.75" thickTop="1" x14ac:dyDescent="0.25">
      <c r="A52" s="12"/>
      <c r="B52" s="4"/>
    </row>
    <row r="53" spans="1:12" ht="15" customHeight="1" x14ac:dyDescent="0.25">
      <c r="A53" s="12" t="s">
        <v>295</v>
      </c>
      <c r="B53" s="11" t="s">
        <v>4</v>
      </c>
      <c r="C53" s="11"/>
      <c r="D53" s="11"/>
      <c r="E53" s="11"/>
      <c r="F53" s="11"/>
      <c r="G53" s="11"/>
      <c r="H53" s="11"/>
      <c r="I53" s="11"/>
      <c r="J53" s="11"/>
      <c r="K53" s="11"/>
      <c r="L53" s="11"/>
    </row>
    <row r="54" spans="1:12" x14ac:dyDescent="0.25">
      <c r="A54" s="12"/>
      <c r="B54" s="34" t="s">
        <v>153</v>
      </c>
      <c r="C54" s="34"/>
      <c r="D54" s="34"/>
      <c r="E54" s="34"/>
      <c r="F54" s="34"/>
      <c r="G54" s="34"/>
      <c r="H54" s="34"/>
      <c r="I54" s="34"/>
      <c r="J54" s="34"/>
      <c r="K54" s="34"/>
      <c r="L54" s="34"/>
    </row>
    <row r="55" spans="1:12" x14ac:dyDescent="0.25">
      <c r="A55" s="12"/>
      <c r="B55" s="34"/>
      <c r="C55" s="34"/>
      <c r="D55" s="34"/>
      <c r="E55" s="34"/>
      <c r="F55" s="34"/>
      <c r="G55" s="34"/>
      <c r="H55" s="34"/>
      <c r="I55" s="34"/>
      <c r="J55" s="34"/>
      <c r="K55" s="34"/>
      <c r="L55" s="34"/>
    </row>
    <row r="56" spans="1:12" ht="15.75" thickBot="1" x14ac:dyDescent="0.3">
      <c r="A56" s="12"/>
      <c r="B56" s="14"/>
      <c r="C56" s="14"/>
      <c r="D56" s="33">
        <v>2014</v>
      </c>
      <c r="E56" s="33"/>
      <c r="F56" s="14"/>
      <c r="G56" s="33">
        <v>2013</v>
      </c>
      <c r="H56" s="33"/>
      <c r="I56" s="14"/>
    </row>
    <row r="57" spans="1:12" x14ac:dyDescent="0.25">
      <c r="A57" s="12"/>
      <c r="B57" s="17" t="s">
        <v>107</v>
      </c>
      <c r="C57" s="18"/>
      <c r="D57" s="28" t="s">
        <v>116</v>
      </c>
      <c r="E57" s="19">
        <v>15399</v>
      </c>
      <c r="F57" s="18"/>
      <c r="G57" s="28" t="s">
        <v>116</v>
      </c>
      <c r="H57" s="19">
        <v>21065</v>
      </c>
      <c r="I57" s="18"/>
    </row>
    <row r="58" spans="1:12" x14ac:dyDescent="0.25">
      <c r="A58" s="12"/>
      <c r="B58" s="20" t="s">
        <v>108</v>
      </c>
      <c r="C58" s="21"/>
      <c r="D58" s="29"/>
      <c r="E58" s="22">
        <v>17856</v>
      </c>
      <c r="F58" s="21"/>
      <c r="G58" s="29"/>
      <c r="H58" s="22">
        <v>24361</v>
      </c>
      <c r="I58" s="21"/>
    </row>
    <row r="59" spans="1:12" x14ac:dyDescent="0.25">
      <c r="A59" s="12"/>
      <c r="B59" s="17" t="s">
        <v>109</v>
      </c>
      <c r="C59" s="18"/>
      <c r="D59" s="30"/>
      <c r="E59" s="23">
        <v>15785</v>
      </c>
      <c r="F59" s="18"/>
      <c r="G59" s="30"/>
      <c r="H59" s="23">
        <v>23229</v>
      </c>
      <c r="I59" s="18"/>
    </row>
    <row r="60" spans="1:12" x14ac:dyDescent="0.25">
      <c r="A60" s="12"/>
      <c r="B60" s="20" t="s">
        <v>110</v>
      </c>
      <c r="C60" s="21"/>
      <c r="D60" s="29"/>
      <c r="E60" s="22">
        <v>14028</v>
      </c>
      <c r="F60" s="21"/>
      <c r="G60" s="29"/>
      <c r="H60" s="22">
        <v>19440</v>
      </c>
      <c r="I60" s="21"/>
    </row>
    <row r="61" spans="1:12" ht="15.75" thickBot="1" x14ac:dyDescent="0.3">
      <c r="A61" s="12"/>
      <c r="B61" s="17" t="s">
        <v>111</v>
      </c>
      <c r="C61" s="18"/>
      <c r="D61" s="31"/>
      <c r="E61" s="24">
        <v>13719</v>
      </c>
      <c r="F61" s="18"/>
      <c r="G61" s="31"/>
      <c r="H61" s="24">
        <v>19344</v>
      </c>
      <c r="I61" s="18"/>
    </row>
    <row r="62" spans="1:12" ht="15.75" thickBot="1" x14ac:dyDescent="0.3">
      <c r="A62" s="12"/>
      <c r="B62" s="20"/>
      <c r="C62" s="21"/>
      <c r="D62" s="32" t="s">
        <v>116</v>
      </c>
      <c r="E62" s="26">
        <v>76787</v>
      </c>
      <c r="F62" s="21"/>
      <c r="G62" s="32" t="s">
        <v>116</v>
      </c>
      <c r="H62" s="26">
        <v>107439</v>
      </c>
      <c r="I62" s="21"/>
    </row>
    <row r="63" spans="1:12" ht="15.75" thickTop="1" x14ac:dyDescent="0.25">
      <c r="A63" s="12"/>
      <c r="B63" s="4"/>
    </row>
  </sheetData>
  <mergeCells count="63">
    <mergeCell ref="A53:A63"/>
    <mergeCell ref="B53:L53"/>
    <mergeCell ref="B54:L54"/>
    <mergeCell ref="B55:L55"/>
    <mergeCell ref="A31:A41"/>
    <mergeCell ref="B31:L31"/>
    <mergeCell ref="B32:L32"/>
    <mergeCell ref="B33:L33"/>
    <mergeCell ref="A42:A52"/>
    <mergeCell ref="B42:L42"/>
    <mergeCell ref="B43:L43"/>
    <mergeCell ref="B44:L44"/>
    <mergeCell ref="A1:A2"/>
    <mergeCell ref="B1:L1"/>
    <mergeCell ref="B2:L2"/>
    <mergeCell ref="B3:L3"/>
    <mergeCell ref="A4:A30"/>
    <mergeCell ref="B4:L4"/>
    <mergeCell ref="B5:L5"/>
    <mergeCell ref="B6:L6"/>
    <mergeCell ref="B18:L18"/>
    <mergeCell ref="L20:L23"/>
    <mergeCell ref="D34:E34"/>
    <mergeCell ref="G34:H34"/>
    <mergeCell ref="D45:E45"/>
    <mergeCell ref="G45:H45"/>
    <mergeCell ref="D56:E56"/>
    <mergeCell ref="G56:H56"/>
    <mergeCell ref="G21:H21"/>
    <mergeCell ref="G22:H22"/>
    <mergeCell ref="G23:H23"/>
    <mergeCell ref="I20:I23"/>
    <mergeCell ref="J20:K20"/>
    <mergeCell ref="J21:K21"/>
    <mergeCell ref="J22:K22"/>
    <mergeCell ref="J23:K23"/>
    <mergeCell ref="L8:L11"/>
    <mergeCell ref="D19:K19"/>
    <mergeCell ref="B20:B23"/>
    <mergeCell ref="C20:C23"/>
    <mergeCell ref="D20:E20"/>
    <mergeCell ref="D21:E21"/>
    <mergeCell ref="D22:E22"/>
    <mergeCell ref="D23:E23"/>
    <mergeCell ref="F20:F23"/>
    <mergeCell ref="G20:H20"/>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3.28515625" customWidth="1"/>
    <col min="6" max="6" width="2.5703125" customWidth="1"/>
    <col min="7" max="7" width="11.7109375" customWidth="1"/>
    <col min="8" max="8" width="12" customWidth="1"/>
    <col min="9" max="9" width="2.5703125" customWidth="1"/>
    <col min="10" max="10" width="12.85546875" customWidth="1"/>
    <col min="11" max="11" width="12" customWidth="1"/>
    <col min="12" max="12" width="12.5703125" customWidth="1"/>
    <col min="13" max="13" width="2.5703125" customWidth="1"/>
    <col min="14" max="14" width="10.85546875" customWidth="1"/>
    <col min="15" max="15" width="12.570312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56</v>
      </c>
      <c r="B3" s="11" t="s">
        <v>4</v>
      </c>
      <c r="C3" s="11"/>
      <c r="D3" s="11"/>
      <c r="E3" s="11"/>
      <c r="F3" s="11"/>
      <c r="G3" s="11"/>
      <c r="H3" s="11"/>
      <c r="I3" s="11"/>
      <c r="J3" s="11"/>
      <c r="K3" s="11"/>
      <c r="L3" s="11"/>
      <c r="M3" s="11"/>
      <c r="N3" s="11"/>
      <c r="O3" s="11"/>
    </row>
    <row r="4" spans="1:15" ht="15" customHeight="1" x14ac:dyDescent="0.25">
      <c r="A4" s="12" t="s">
        <v>297</v>
      </c>
      <c r="B4" s="11" t="s">
        <v>4</v>
      </c>
      <c r="C4" s="11"/>
      <c r="D4" s="11"/>
      <c r="E4" s="11"/>
      <c r="F4" s="11"/>
      <c r="G4" s="11"/>
      <c r="H4" s="11"/>
      <c r="I4" s="11"/>
      <c r="J4" s="11"/>
      <c r="K4" s="11"/>
      <c r="L4" s="11"/>
      <c r="M4" s="11"/>
      <c r="N4" s="11"/>
      <c r="O4" s="11"/>
    </row>
    <row r="5" spans="1:15" x14ac:dyDescent="0.25">
      <c r="A5" s="12"/>
      <c r="B5" s="34" t="s">
        <v>298</v>
      </c>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ht="15.75" thickBot="1" x14ac:dyDescent="0.3">
      <c r="A7" s="12"/>
      <c r="B7" s="14"/>
      <c r="C7" s="15"/>
      <c r="D7" s="50">
        <v>2014</v>
      </c>
      <c r="E7" s="50"/>
      <c r="F7" s="15"/>
      <c r="G7" s="50">
        <v>2013</v>
      </c>
      <c r="H7" s="50"/>
      <c r="I7" s="14"/>
    </row>
    <row r="8" spans="1:15" x14ac:dyDescent="0.25">
      <c r="A8" s="12"/>
      <c r="B8" s="17" t="s">
        <v>107</v>
      </c>
      <c r="C8" s="18"/>
      <c r="D8" s="45"/>
      <c r="E8" s="42">
        <v>24</v>
      </c>
      <c r="F8" s="18"/>
      <c r="G8" s="45"/>
      <c r="H8" s="42">
        <v>25</v>
      </c>
      <c r="I8" s="18"/>
    </row>
    <row r="9" spans="1:15" x14ac:dyDescent="0.25">
      <c r="A9" s="12"/>
      <c r="B9" s="20" t="s">
        <v>108</v>
      </c>
      <c r="C9" s="21"/>
      <c r="D9" s="21"/>
      <c r="E9" s="43">
        <v>28</v>
      </c>
      <c r="F9" s="21"/>
      <c r="G9" s="21"/>
      <c r="H9" s="43">
        <v>31</v>
      </c>
      <c r="I9" s="21"/>
    </row>
    <row r="10" spans="1:15" x14ac:dyDescent="0.25">
      <c r="A10" s="12"/>
      <c r="B10" s="17" t="s">
        <v>109</v>
      </c>
      <c r="C10" s="18"/>
      <c r="D10" s="18"/>
      <c r="E10" s="46">
        <v>17</v>
      </c>
      <c r="F10" s="18"/>
      <c r="G10" s="18"/>
      <c r="H10" s="46">
        <v>25</v>
      </c>
      <c r="I10" s="18"/>
    </row>
    <row r="11" spans="1:15" x14ac:dyDescent="0.25">
      <c r="A11" s="12"/>
      <c r="B11" s="20" t="s">
        <v>110</v>
      </c>
      <c r="C11" s="21"/>
      <c r="D11" s="21"/>
      <c r="E11" s="43">
        <v>18</v>
      </c>
      <c r="F11" s="21"/>
      <c r="G11" s="21"/>
      <c r="H11" s="43">
        <v>20</v>
      </c>
      <c r="I11" s="21"/>
    </row>
    <row r="12" spans="1:15" ht="15.75" thickBot="1" x14ac:dyDescent="0.3">
      <c r="A12" s="12"/>
      <c r="B12" s="17" t="s">
        <v>111</v>
      </c>
      <c r="C12" s="18"/>
      <c r="D12" s="47"/>
      <c r="E12" s="44">
        <v>8</v>
      </c>
      <c r="F12" s="18"/>
      <c r="G12" s="47"/>
      <c r="H12" s="44">
        <v>9</v>
      </c>
      <c r="I12" s="18"/>
    </row>
    <row r="13" spans="1:15" ht="15.75" thickBot="1" x14ac:dyDescent="0.3">
      <c r="A13" s="12"/>
      <c r="B13" s="29"/>
      <c r="C13" s="21"/>
      <c r="D13" s="48"/>
      <c r="E13" s="49">
        <v>95</v>
      </c>
      <c r="F13" s="21"/>
      <c r="G13" s="48"/>
      <c r="H13" s="49">
        <v>110</v>
      </c>
      <c r="I13" s="21"/>
    </row>
    <row r="14" spans="1:15" ht="15.75" thickTop="1" x14ac:dyDescent="0.25">
      <c r="A14" s="12"/>
      <c r="B14" s="4"/>
    </row>
    <row r="15" spans="1:15" ht="15" customHeight="1" x14ac:dyDescent="0.25">
      <c r="A15" s="12" t="s">
        <v>299</v>
      </c>
      <c r="B15" s="11" t="s">
        <v>4</v>
      </c>
      <c r="C15" s="11"/>
      <c r="D15" s="11"/>
      <c r="E15" s="11"/>
      <c r="F15" s="11"/>
      <c r="G15" s="11"/>
      <c r="H15" s="11"/>
      <c r="I15" s="11"/>
      <c r="J15" s="11"/>
      <c r="K15" s="11"/>
      <c r="L15" s="11"/>
      <c r="M15" s="11"/>
      <c r="N15" s="11"/>
      <c r="O15" s="11"/>
    </row>
    <row r="16" spans="1:15" x14ac:dyDescent="0.25">
      <c r="A16" s="12"/>
      <c r="B16" s="34" t="s">
        <v>161</v>
      </c>
      <c r="C16" s="34"/>
      <c r="D16" s="34"/>
      <c r="E16" s="34"/>
      <c r="F16" s="34"/>
      <c r="G16" s="34"/>
      <c r="H16" s="34"/>
      <c r="I16" s="34"/>
      <c r="J16" s="34"/>
      <c r="K16" s="34"/>
      <c r="L16" s="34"/>
      <c r="M16" s="34"/>
      <c r="N16" s="34"/>
      <c r="O16" s="34"/>
    </row>
    <row r="17" spans="1:15" x14ac:dyDescent="0.25">
      <c r="A17" s="12"/>
      <c r="B17" s="34"/>
      <c r="C17" s="34"/>
      <c r="D17" s="34"/>
      <c r="E17" s="34"/>
      <c r="F17" s="34"/>
      <c r="G17" s="34"/>
      <c r="H17" s="34"/>
      <c r="I17" s="34"/>
      <c r="J17" s="34"/>
      <c r="K17" s="34"/>
      <c r="L17" s="34"/>
      <c r="M17" s="34"/>
      <c r="N17" s="34"/>
      <c r="O17" s="34"/>
    </row>
    <row r="18" spans="1:15" x14ac:dyDescent="0.25">
      <c r="A18" s="12"/>
      <c r="B18" s="14"/>
      <c r="C18" s="14"/>
      <c r="D18" s="37" t="s">
        <v>162</v>
      </c>
      <c r="E18" s="37"/>
      <c r="F18" s="14"/>
      <c r="G18" s="37" t="s">
        <v>163</v>
      </c>
      <c r="H18" s="37"/>
      <c r="I18" s="14"/>
      <c r="J18" s="14"/>
      <c r="K18" s="14"/>
      <c r="L18" s="14"/>
      <c r="M18" s="14"/>
      <c r="N18" s="14"/>
      <c r="O18" s="14"/>
    </row>
    <row r="19" spans="1:15" x14ac:dyDescent="0.25">
      <c r="A19" s="12"/>
      <c r="B19" s="14"/>
      <c r="C19" s="14"/>
      <c r="D19" s="37" t="s">
        <v>164</v>
      </c>
      <c r="E19" s="37"/>
      <c r="F19" s="14"/>
      <c r="G19" s="37" t="s">
        <v>165</v>
      </c>
      <c r="H19" s="37"/>
      <c r="I19" s="14"/>
      <c r="J19" s="37" t="s">
        <v>164</v>
      </c>
      <c r="K19" s="37"/>
      <c r="L19" s="14"/>
      <c r="M19" s="14"/>
      <c r="N19" s="14"/>
      <c r="O19" s="14"/>
    </row>
    <row r="20" spans="1:15" x14ac:dyDescent="0.25">
      <c r="A20" s="12"/>
      <c r="B20" s="14"/>
      <c r="C20" s="14"/>
      <c r="D20" s="37" t="s">
        <v>166</v>
      </c>
      <c r="E20" s="37"/>
      <c r="F20" s="14"/>
      <c r="G20" s="37" t="s">
        <v>162</v>
      </c>
      <c r="H20" s="37"/>
      <c r="I20" s="14"/>
      <c r="J20" s="37" t="s">
        <v>167</v>
      </c>
      <c r="K20" s="37"/>
      <c r="L20" s="14"/>
      <c r="M20" s="37" t="s">
        <v>168</v>
      </c>
      <c r="N20" s="37"/>
      <c r="O20" s="14"/>
    </row>
    <row r="21" spans="1:15" ht="15.75" thickBot="1" x14ac:dyDescent="0.3">
      <c r="A21" s="12"/>
      <c r="B21" s="14"/>
      <c r="C21" s="14"/>
      <c r="D21" s="33" t="s">
        <v>169</v>
      </c>
      <c r="E21" s="33"/>
      <c r="F21" s="14"/>
      <c r="G21" s="33" t="s">
        <v>164</v>
      </c>
      <c r="H21" s="33"/>
      <c r="I21" s="14"/>
      <c r="J21" s="33" t="s">
        <v>170</v>
      </c>
      <c r="K21" s="33"/>
      <c r="L21" s="14"/>
      <c r="M21" s="33" t="s">
        <v>171</v>
      </c>
      <c r="N21" s="33"/>
      <c r="O21" s="14"/>
    </row>
    <row r="22" spans="1:15" x14ac:dyDescent="0.25">
      <c r="A22" s="12"/>
      <c r="B22" s="17" t="s">
        <v>107</v>
      </c>
      <c r="C22" s="18"/>
      <c r="D22" s="51"/>
      <c r="E22" s="42">
        <v>1</v>
      </c>
      <c r="F22" s="18"/>
      <c r="G22" s="51"/>
      <c r="H22" s="42" t="s">
        <v>151</v>
      </c>
      <c r="I22" s="18"/>
      <c r="J22" s="28" t="s">
        <v>116</v>
      </c>
      <c r="K22" s="19">
        <v>20746</v>
      </c>
      <c r="L22" s="18"/>
      <c r="M22" s="28" t="s">
        <v>116</v>
      </c>
      <c r="N22" s="19">
        <v>20746</v>
      </c>
      <c r="O22" s="18"/>
    </row>
    <row r="23" spans="1:15" x14ac:dyDescent="0.25">
      <c r="A23" s="12"/>
      <c r="B23" s="20" t="s">
        <v>108</v>
      </c>
      <c r="C23" s="21"/>
      <c r="D23" s="21"/>
      <c r="E23" s="43">
        <v>2</v>
      </c>
      <c r="F23" s="21"/>
      <c r="G23" s="21"/>
      <c r="H23" s="43">
        <v>1</v>
      </c>
      <c r="I23" s="21"/>
      <c r="J23" s="29"/>
      <c r="K23" s="22">
        <v>856031</v>
      </c>
      <c r="L23" s="21"/>
      <c r="M23" s="29"/>
      <c r="N23" s="22">
        <v>791031</v>
      </c>
      <c r="O23" s="21"/>
    </row>
    <row r="24" spans="1:15" x14ac:dyDescent="0.25">
      <c r="A24" s="12"/>
      <c r="B24" s="17" t="s">
        <v>109</v>
      </c>
      <c r="C24" s="18"/>
      <c r="D24" s="18"/>
      <c r="E24" s="46">
        <v>7</v>
      </c>
      <c r="F24" s="18"/>
      <c r="G24" s="18"/>
      <c r="H24" s="46">
        <v>1</v>
      </c>
      <c r="I24" s="18"/>
      <c r="J24" s="30"/>
      <c r="K24" s="23">
        <v>5702299</v>
      </c>
      <c r="L24" s="18"/>
      <c r="M24" s="30"/>
      <c r="N24" s="23">
        <v>5708385</v>
      </c>
      <c r="O24" s="18"/>
    </row>
    <row r="25" spans="1:15" x14ac:dyDescent="0.25">
      <c r="A25" s="12"/>
      <c r="B25" s="20" t="s">
        <v>110</v>
      </c>
      <c r="C25" s="21"/>
      <c r="D25" s="21"/>
      <c r="E25" s="43">
        <v>2</v>
      </c>
      <c r="F25" s="21"/>
      <c r="G25" s="21"/>
      <c r="H25" s="43" t="s">
        <v>151</v>
      </c>
      <c r="I25" s="21"/>
      <c r="J25" s="29"/>
      <c r="K25" s="22">
        <v>28018</v>
      </c>
      <c r="L25" s="21"/>
      <c r="M25" s="29"/>
      <c r="N25" s="22">
        <v>28018</v>
      </c>
      <c r="O25" s="21"/>
    </row>
    <row r="26" spans="1:15" ht="15.75" thickBot="1" x14ac:dyDescent="0.3">
      <c r="A26" s="12"/>
      <c r="B26" s="17" t="s">
        <v>111</v>
      </c>
      <c r="C26" s="18"/>
      <c r="D26" s="47"/>
      <c r="E26" s="44">
        <v>1</v>
      </c>
      <c r="F26" s="18"/>
      <c r="G26" s="47"/>
      <c r="H26" s="44" t="s">
        <v>151</v>
      </c>
      <c r="I26" s="18"/>
      <c r="J26" s="31"/>
      <c r="K26" s="44" t="s">
        <v>151</v>
      </c>
      <c r="L26" s="18"/>
      <c r="M26" s="31"/>
      <c r="N26" s="44" t="s">
        <v>151</v>
      </c>
      <c r="O26" s="18"/>
    </row>
    <row r="27" spans="1:15" ht="15.75" thickBot="1" x14ac:dyDescent="0.3">
      <c r="A27" s="12"/>
      <c r="B27" s="20" t="s">
        <v>73</v>
      </c>
      <c r="C27" s="21"/>
      <c r="D27" s="48"/>
      <c r="E27" s="49">
        <v>13</v>
      </c>
      <c r="F27" s="21"/>
      <c r="G27" s="48"/>
      <c r="H27" s="49">
        <v>2</v>
      </c>
      <c r="I27" s="21"/>
      <c r="J27" s="32" t="s">
        <v>116</v>
      </c>
      <c r="K27" s="26">
        <v>6607094</v>
      </c>
      <c r="L27" s="21"/>
      <c r="M27" s="32" t="s">
        <v>116</v>
      </c>
      <c r="N27" s="26">
        <v>6548180</v>
      </c>
      <c r="O27" s="21"/>
    </row>
    <row r="28" spans="1:15" ht="15.75" thickTop="1" x14ac:dyDescent="0.25">
      <c r="A28" s="12"/>
      <c r="B28" s="34"/>
      <c r="C28" s="34"/>
      <c r="D28" s="34"/>
      <c r="E28" s="34"/>
      <c r="F28" s="34"/>
      <c r="G28" s="34"/>
      <c r="H28" s="34"/>
      <c r="I28" s="34"/>
      <c r="J28" s="34"/>
      <c r="K28" s="34"/>
      <c r="L28" s="34"/>
      <c r="M28" s="34"/>
      <c r="N28" s="34"/>
      <c r="O28" s="34"/>
    </row>
    <row r="29" spans="1:15" ht="25.5" customHeight="1" x14ac:dyDescent="0.25">
      <c r="A29" s="12"/>
      <c r="B29" s="34" t="s">
        <v>172</v>
      </c>
      <c r="C29" s="34"/>
      <c r="D29" s="34"/>
      <c r="E29" s="34"/>
      <c r="F29" s="34"/>
      <c r="G29" s="34"/>
      <c r="H29" s="34"/>
      <c r="I29" s="34"/>
      <c r="J29" s="34"/>
      <c r="K29" s="34"/>
      <c r="L29" s="34"/>
      <c r="M29" s="34"/>
      <c r="N29" s="34"/>
      <c r="O29" s="34"/>
    </row>
    <row r="30" spans="1:15" x14ac:dyDescent="0.25">
      <c r="A30" s="12"/>
      <c r="B30" s="34"/>
      <c r="C30" s="34"/>
      <c r="D30" s="34"/>
      <c r="E30" s="34"/>
      <c r="F30" s="34"/>
      <c r="G30" s="34"/>
      <c r="H30" s="34"/>
      <c r="I30" s="34"/>
      <c r="J30" s="34"/>
      <c r="K30" s="34"/>
      <c r="L30" s="34"/>
      <c r="M30" s="34"/>
      <c r="N30" s="34"/>
      <c r="O30" s="34"/>
    </row>
    <row r="31" spans="1:15" x14ac:dyDescent="0.25">
      <c r="A31" s="12"/>
      <c r="B31" s="34" t="s">
        <v>173</v>
      </c>
      <c r="C31" s="34"/>
      <c r="D31" s="34"/>
      <c r="E31" s="34"/>
      <c r="F31" s="34"/>
      <c r="G31" s="34"/>
      <c r="H31" s="34"/>
      <c r="I31" s="34"/>
      <c r="J31" s="34"/>
      <c r="K31" s="34"/>
      <c r="L31" s="34"/>
      <c r="M31" s="34"/>
      <c r="N31" s="34"/>
      <c r="O31" s="34"/>
    </row>
    <row r="32" spans="1:15" x14ac:dyDescent="0.25">
      <c r="A32" s="12"/>
      <c r="B32" s="34"/>
      <c r="C32" s="34"/>
      <c r="D32" s="34"/>
      <c r="E32" s="34"/>
      <c r="F32" s="34"/>
      <c r="G32" s="34"/>
      <c r="H32" s="34"/>
      <c r="I32" s="34"/>
      <c r="J32" s="34"/>
      <c r="K32" s="34"/>
      <c r="L32" s="34"/>
      <c r="M32" s="34"/>
      <c r="N32" s="34"/>
      <c r="O32" s="34"/>
    </row>
    <row r="33" spans="1:15" x14ac:dyDescent="0.25">
      <c r="A33" s="12"/>
      <c r="B33" s="34" t="s">
        <v>174</v>
      </c>
      <c r="C33" s="34"/>
      <c r="D33" s="34"/>
      <c r="E33" s="34"/>
      <c r="F33" s="34"/>
      <c r="G33" s="34"/>
      <c r="H33" s="34"/>
      <c r="I33" s="34"/>
      <c r="J33" s="34"/>
      <c r="K33" s="34"/>
      <c r="L33" s="34"/>
      <c r="M33" s="34"/>
      <c r="N33" s="34"/>
      <c r="O33" s="34"/>
    </row>
    <row r="34" spans="1:15" x14ac:dyDescent="0.25">
      <c r="A34" s="12"/>
      <c r="B34" s="34"/>
      <c r="C34" s="34"/>
      <c r="D34" s="34"/>
      <c r="E34" s="34"/>
      <c r="F34" s="34"/>
      <c r="G34" s="34"/>
      <c r="H34" s="34"/>
      <c r="I34" s="34"/>
      <c r="J34" s="34"/>
      <c r="K34" s="34"/>
      <c r="L34" s="34"/>
      <c r="M34" s="34"/>
      <c r="N34" s="34"/>
      <c r="O34" s="34"/>
    </row>
    <row r="35" spans="1:15" x14ac:dyDescent="0.25">
      <c r="A35" s="12"/>
      <c r="B35" s="14"/>
      <c r="C35" s="15"/>
      <c r="D35" s="27" t="s">
        <v>162</v>
      </c>
      <c r="E35" s="27"/>
      <c r="F35" s="15"/>
      <c r="G35" s="27" t="s">
        <v>163</v>
      </c>
      <c r="H35" s="27"/>
      <c r="I35" s="14"/>
      <c r="J35" s="14"/>
      <c r="K35" s="14"/>
      <c r="L35" s="14"/>
      <c r="M35" s="14"/>
      <c r="N35" s="14"/>
      <c r="O35" s="14"/>
    </row>
    <row r="36" spans="1:15" x14ac:dyDescent="0.25">
      <c r="A36" s="12"/>
      <c r="B36" s="14"/>
      <c r="C36" s="14"/>
      <c r="D36" s="27" t="s">
        <v>164</v>
      </c>
      <c r="E36" s="27"/>
      <c r="F36" s="14"/>
      <c r="G36" s="27" t="s">
        <v>165</v>
      </c>
      <c r="H36" s="27"/>
      <c r="I36" s="14"/>
      <c r="J36" s="37" t="s">
        <v>164</v>
      </c>
      <c r="K36" s="37"/>
      <c r="L36" s="14"/>
      <c r="M36" s="14"/>
      <c r="N36" s="14"/>
      <c r="O36" s="14"/>
    </row>
    <row r="37" spans="1:15" x14ac:dyDescent="0.25">
      <c r="A37" s="12"/>
      <c r="B37" s="14"/>
      <c r="C37" s="14"/>
      <c r="D37" s="27" t="s">
        <v>166</v>
      </c>
      <c r="E37" s="27"/>
      <c r="F37" s="14"/>
      <c r="G37" s="27" t="s">
        <v>162</v>
      </c>
      <c r="H37" s="27"/>
      <c r="I37" s="14"/>
      <c r="J37" s="37" t="s">
        <v>167</v>
      </c>
      <c r="K37" s="37"/>
      <c r="L37" s="14"/>
      <c r="M37" s="37" t="s">
        <v>168</v>
      </c>
      <c r="N37" s="37"/>
      <c r="O37" s="14"/>
    </row>
    <row r="38" spans="1:15" ht="15.75" thickBot="1" x14ac:dyDescent="0.3">
      <c r="A38" s="12"/>
      <c r="B38" s="14"/>
      <c r="C38" s="14"/>
      <c r="D38" s="50" t="s">
        <v>169</v>
      </c>
      <c r="E38" s="50"/>
      <c r="F38" s="14"/>
      <c r="G38" s="50" t="s">
        <v>164</v>
      </c>
      <c r="H38" s="50"/>
      <c r="I38" s="14"/>
      <c r="J38" s="33" t="s">
        <v>170</v>
      </c>
      <c r="K38" s="33"/>
      <c r="L38" s="14"/>
      <c r="M38" s="33" t="s">
        <v>171</v>
      </c>
      <c r="N38" s="33"/>
      <c r="O38" s="14"/>
    </row>
    <row r="39" spans="1:15" x14ac:dyDescent="0.25">
      <c r="A39" s="12"/>
      <c r="B39" s="17" t="s">
        <v>107</v>
      </c>
      <c r="C39" s="18"/>
      <c r="D39" s="45"/>
      <c r="E39" s="42">
        <v>5</v>
      </c>
      <c r="F39" s="18"/>
      <c r="G39" s="45"/>
      <c r="H39" s="42" t="s">
        <v>151</v>
      </c>
      <c r="I39" s="18"/>
      <c r="J39" s="28" t="s">
        <v>116</v>
      </c>
      <c r="K39" s="19">
        <v>40762</v>
      </c>
      <c r="L39" s="18"/>
      <c r="M39" s="28" t="s">
        <v>116</v>
      </c>
      <c r="N39" s="19">
        <v>40762</v>
      </c>
      <c r="O39" s="18"/>
    </row>
    <row r="40" spans="1:15" x14ac:dyDescent="0.25">
      <c r="A40" s="12"/>
      <c r="B40" s="20" t="s">
        <v>108</v>
      </c>
      <c r="C40" s="21"/>
      <c r="D40" s="21"/>
      <c r="E40" s="43">
        <v>7</v>
      </c>
      <c r="F40" s="21"/>
      <c r="G40" s="21"/>
      <c r="H40" s="43" t="s">
        <v>151</v>
      </c>
      <c r="I40" s="21"/>
      <c r="J40" s="29"/>
      <c r="K40" s="22">
        <v>107649</v>
      </c>
      <c r="L40" s="21"/>
      <c r="M40" s="29"/>
      <c r="N40" s="22">
        <v>172649</v>
      </c>
      <c r="O40" s="21"/>
    </row>
    <row r="41" spans="1:15" x14ac:dyDescent="0.25">
      <c r="A41" s="12"/>
      <c r="B41" s="17" t="s">
        <v>109</v>
      </c>
      <c r="C41" s="18"/>
      <c r="D41" s="18"/>
      <c r="E41" s="46">
        <v>1</v>
      </c>
      <c r="F41" s="18"/>
      <c r="G41" s="18"/>
      <c r="H41" s="46">
        <v>1</v>
      </c>
      <c r="I41" s="18"/>
      <c r="J41" s="30"/>
      <c r="K41" s="23">
        <v>336562</v>
      </c>
      <c r="L41" s="18"/>
      <c r="M41" s="30"/>
      <c r="N41" s="23">
        <v>336562</v>
      </c>
      <c r="O41" s="18"/>
    </row>
    <row r="42" spans="1:15" x14ac:dyDescent="0.25">
      <c r="A42" s="12"/>
      <c r="B42" s="20" t="s">
        <v>110</v>
      </c>
      <c r="C42" s="21"/>
      <c r="D42" s="21"/>
      <c r="E42" s="43">
        <v>1</v>
      </c>
      <c r="F42" s="21"/>
      <c r="G42" s="21"/>
      <c r="H42" s="43">
        <v>2</v>
      </c>
      <c r="I42" s="21"/>
      <c r="J42" s="29"/>
      <c r="K42" s="22">
        <v>859438</v>
      </c>
      <c r="L42" s="21"/>
      <c r="M42" s="29"/>
      <c r="N42" s="22">
        <v>859438</v>
      </c>
      <c r="O42" s="21"/>
    </row>
    <row r="43" spans="1:15" ht="15.75" thickBot="1" x14ac:dyDescent="0.3">
      <c r="A43" s="12"/>
      <c r="B43" s="17" t="s">
        <v>111</v>
      </c>
      <c r="C43" s="18"/>
      <c r="D43" s="47"/>
      <c r="E43" s="44">
        <v>7</v>
      </c>
      <c r="F43" s="18"/>
      <c r="G43" s="47"/>
      <c r="H43" s="44" t="s">
        <v>151</v>
      </c>
      <c r="I43" s="18"/>
      <c r="J43" s="31"/>
      <c r="K43" s="24">
        <v>1195560</v>
      </c>
      <c r="L43" s="18"/>
      <c r="M43" s="31"/>
      <c r="N43" s="24">
        <v>1195560</v>
      </c>
      <c r="O43" s="18"/>
    </row>
    <row r="44" spans="1:15" ht="15.75" thickBot="1" x14ac:dyDescent="0.3">
      <c r="A44" s="12"/>
      <c r="B44" s="20" t="s">
        <v>73</v>
      </c>
      <c r="C44" s="21"/>
      <c r="D44" s="48"/>
      <c r="E44" s="49">
        <v>21</v>
      </c>
      <c r="F44" s="21"/>
      <c r="G44" s="48"/>
      <c r="H44" s="49">
        <v>3</v>
      </c>
      <c r="I44" s="21"/>
      <c r="J44" s="32" t="s">
        <v>116</v>
      </c>
      <c r="K44" s="26">
        <v>2539971</v>
      </c>
      <c r="L44" s="21"/>
      <c r="M44" s="32" t="s">
        <v>116</v>
      </c>
      <c r="N44" s="26">
        <v>2604971</v>
      </c>
      <c r="O44" s="21"/>
    </row>
    <row r="45" spans="1:15" ht="15.75" thickTop="1" x14ac:dyDescent="0.25">
      <c r="A45" s="12"/>
      <c r="B45" s="34"/>
      <c r="C45" s="34"/>
      <c r="D45" s="34"/>
      <c r="E45" s="34"/>
      <c r="F45" s="34"/>
      <c r="G45" s="34"/>
      <c r="H45" s="34"/>
      <c r="I45" s="34"/>
      <c r="J45" s="34"/>
      <c r="K45" s="34"/>
      <c r="L45" s="34"/>
      <c r="M45" s="34"/>
      <c r="N45" s="34"/>
      <c r="O45" s="34"/>
    </row>
    <row r="46" spans="1:15" x14ac:dyDescent="0.25">
      <c r="A46" s="12"/>
      <c r="B46" s="34" t="s">
        <v>175</v>
      </c>
      <c r="C46" s="34"/>
      <c r="D46" s="34"/>
      <c r="E46" s="34"/>
      <c r="F46" s="34"/>
      <c r="G46" s="34"/>
      <c r="H46" s="34"/>
      <c r="I46" s="34"/>
      <c r="J46" s="34"/>
      <c r="K46" s="34"/>
      <c r="L46" s="34"/>
      <c r="M46" s="34"/>
      <c r="N46" s="34"/>
      <c r="O46" s="34"/>
    </row>
    <row r="47" spans="1:15" x14ac:dyDescent="0.25">
      <c r="A47" s="12"/>
      <c r="B47" s="4"/>
    </row>
    <row r="48" spans="1:15" ht="15" customHeight="1" x14ac:dyDescent="0.25">
      <c r="A48" s="12" t="s">
        <v>300</v>
      </c>
      <c r="B48" s="11" t="s">
        <v>4</v>
      </c>
      <c r="C48" s="11"/>
      <c r="D48" s="11"/>
      <c r="E48" s="11"/>
      <c r="F48" s="11"/>
      <c r="G48" s="11"/>
      <c r="H48" s="11"/>
      <c r="I48" s="11"/>
      <c r="J48" s="11"/>
      <c r="K48" s="11"/>
      <c r="L48" s="11"/>
      <c r="M48" s="11"/>
      <c r="N48" s="11"/>
      <c r="O48" s="11"/>
    </row>
    <row r="49" spans="1:15" x14ac:dyDescent="0.25">
      <c r="A49" s="12"/>
      <c r="B49" s="34" t="s">
        <v>177</v>
      </c>
      <c r="C49" s="34"/>
      <c r="D49" s="34"/>
      <c r="E49" s="34"/>
      <c r="F49" s="34"/>
      <c r="G49" s="34"/>
      <c r="H49" s="34"/>
      <c r="I49" s="34"/>
      <c r="J49" s="34"/>
      <c r="K49" s="34"/>
      <c r="L49" s="34"/>
      <c r="M49" s="34"/>
      <c r="N49" s="34"/>
      <c r="O49" s="34"/>
    </row>
    <row r="50" spans="1:15" x14ac:dyDescent="0.25">
      <c r="A50" s="12"/>
      <c r="B50" s="34"/>
      <c r="C50" s="34"/>
      <c r="D50" s="34"/>
      <c r="E50" s="34"/>
      <c r="F50" s="34"/>
      <c r="G50" s="34"/>
      <c r="H50" s="34"/>
      <c r="I50" s="34"/>
      <c r="J50" s="34"/>
      <c r="K50" s="34"/>
      <c r="L50" s="34"/>
      <c r="M50" s="34"/>
      <c r="N50" s="34"/>
      <c r="O50" s="34"/>
    </row>
    <row r="51" spans="1:15" ht="15.75" thickBot="1" x14ac:dyDescent="0.3">
      <c r="A51" s="12"/>
      <c r="B51" s="14"/>
      <c r="C51" s="14"/>
      <c r="D51" s="33">
        <v>2014</v>
      </c>
      <c r="E51" s="33"/>
      <c r="F51" s="14"/>
      <c r="G51" s="33">
        <v>2013</v>
      </c>
      <c r="H51" s="33"/>
      <c r="I51" s="14"/>
    </row>
    <row r="52" spans="1:15" x14ac:dyDescent="0.25">
      <c r="A52" s="12"/>
      <c r="B52" s="17" t="s">
        <v>107</v>
      </c>
      <c r="C52" s="18"/>
      <c r="D52" s="28" t="s">
        <v>116</v>
      </c>
      <c r="E52" s="42" t="s">
        <v>151</v>
      </c>
      <c r="F52" s="18"/>
      <c r="G52" s="28" t="s">
        <v>116</v>
      </c>
      <c r="H52" s="42" t="s">
        <v>151</v>
      </c>
      <c r="I52" s="18"/>
    </row>
    <row r="53" spans="1:15" x14ac:dyDescent="0.25">
      <c r="A53" s="12"/>
      <c r="B53" s="20" t="s">
        <v>108</v>
      </c>
      <c r="C53" s="21"/>
      <c r="D53" s="29"/>
      <c r="E53" s="22">
        <v>50008</v>
      </c>
      <c r="F53" s="21"/>
      <c r="G53" s="29"/>
      <c r="H53" s="22">
        <v>50008</v>
      </c>
      <c r="I53" s="21"/>
    </row>
    <row r="54" spans="1:15" x14ac:dyDescent="0.25">
      <c r="A54" s="12"/>
      <c r="B54" s="17" t="s">
        <v>109</v>
      </c>
      <c r="C54" s="18"/>
      <c r="D54" s="30"/>
      <c r="E54" s="23">
        <v>16712</v>
      </c>
      <c r="F54" s="18"/>
      <c r="G54" s="30"/>
      <c r="H54" s="23">
        <v>22798</v>
      </c>
      <c r="I54" s="18"/>
    </row>
    <row r="55" spans="1:15" x14ac:dyDescent="0.25">
      <c r="A55" s="12"/>
      <c r="B55" s="20" t="s">
        <v>110</v>
      </c>
      <c r="C55" s="21"/>
      <c r="D55" s="29"/>
      <c r="E55" s="22">
        <v>18554</v>
      </c>
      <c r="F55" s="21"/>
      <c r="G55" s="29"/>
      <c r="H55" s="22">
        <v>18554</v>
      </c>
      <c r="I55" s="21"/>
    </row>
    <row r="56" spans="1:15" ht="15.75" thickBot="1" x14ac:dyDescent="0.3">
      <c r="A56" s="12"/>
      <c r="B56" s="17" t="s">
        <v>111</v>
      </c>
      <c r="C56" s="18"/>
      <c r="D56" s="31"/>
      <c r="E56" s="44" t="s">
        <v>151</v>
      </c>
      <c r="F56" s="18"/>
      <c r="G56" s="31"/>
      <c r="H56" s="44" t="s">
        <v>151</v>
      </c>
      <c r="I56" s="18"/>
    </row>
    <row r="57" spans="1:15" ht="15.75" thickBot="1" x14ac:dyDescent="0.3">
      <c r="A57" s="12"/>
      <c r="B57" s="20"/>
      <c r="C57" s="21"/>
      <c r="D57" s="32" t="s">
        <v>116</v>
      </c>
      <c r="E57" s="26">
        <v>85274</v>
      </c>
      <c r="F57" s="21"/>
      <c r="G57" s="32" t="s">
        <v>116</v>
      </c>
      <c r="H57" s="26">
        <v>91360</v>
      </c>
      <c r="I57" s="21"/>
    </row>
    <row r="58" spans="1:15" ht="15.75" thickTop="1" x14ac:dyDescent="0.25">
      <c r="A58" s="12"/>
      <c r="B58" s="4"/>
    </row>
    <row r="59" spans="1:15" ht="15" customHeight="1" x14ac:dyDescent="0.25">
      <c r="A59" s="12" t="s">
        <v>301</v>
      </c>
      <c r="B59" s="11" t="s">
        <v>4</v>
      </c>
      <c r="C59" s="11"/>
      <c r="D59" s="11"/>
      <c r="E59" s="11"/>
      <c r="F59" s="11"/>
      <c r="G59" s="11"/>
      <c r="H59" s="11"/>
      <c r="I59" s="11"/>
      <c r="J59" s="11"/>
      <c r="K59" s="11"/>
      <c r="L59" s="11"/>
      <c r="M59" s="11"/>
      <c r="N59" s="11"/>
      <c r="O59" s="11"/>
    </row>
    <row r="60" spans="1:15" x14ac:dyDescent="0.25">
      <c r="A60" s="12"/>
      <c r="B60" s="74" t="s">
        <v>178</v>
      </c>
      <c r="C60" s="74"/>
      <c r="D60" s="74"/>
      <c r="E60" s="74"/>
      <c r="F60" s="74"/>
      <c r="G60" s="74"/>
      <c r="H60" s="74"/>
      <c r="I60" s="74"/>
      <c r="J60" s="74"/>
      <c r="K60" s="74"/>
      <c r="L60" s="74"/>
      <c r="M60" s="74"/>
      <c r="N60" s="74"/>
      <c r="O60" s="74"/>
    </row>
    <row r="61" spans="1:15" x14ac:dyDescent="0.25">
      <c r="A61" s="12"/>
      <c r="B61" s="34"/>
      <c r="C61" s="34"/>
      <c r="D61" s="34"/>
      <c r="E61" s="34"/>
      <c r="F61" s="34"/>
      <c r="G61" s="34"/>
      <c r="H61" s="34"/>
      <c r="I61" s="34"/>
      <c r="J61" s="34"/>
      <c r="K61" s="34"/>
      <c r="L61" s="34"/>
      <c r="M61" s="34"/>
      <c r="N61" s="34"/>
      <c r="O61" s="34"/>
    </row>
    <row r="62" spans="1:15" ht="15.75" thickBot="1" x14ac:dyDescent="0.3">
      <c r="A62" s="12"/>
      <c r="B62" s="14"/>
      <c r="C62" s="14"/>
      <c r="D62" s="33" t="s">
        <v>73</v>
      </c>
      <c r="E62" s="33"/>
      <c r="F62" s="14"/>
      <c r="G62" s="33" t="s">
        <v>179</v>
      </c>
      <c r="H62" s="33"/>
      <c r="I62" s="14"/>
      <c r="J62" s="33" t="s">
        <v>180</v>
      </c>
      <c r="K62" s="33"/>
      <c r="L62" s="14"/>
    </row>
    <row r="63" spans="1:15" ht="39" x14ac:dyDescent="0.25">
      <c r="A63" s="12"/>
      <c r="B63" s="30" t="s">
        <v>181</v>
      </c>
      <c r="C63" s="18"/>
      <c r="D63" s="28" t="s">
        <v>116</v>
      </c>
      <c r="E63" s="19">
        <v>40059536</v>
      </c>
      <c r="F63" s="18"/>
      <c r="G63" s="28" t="s">
        <v>116</v>
      </c>
      <c r="H63" s="19">
        <v>7416274</v>
      </c>
      <c r="I63" s="18"/>
      <c r="J63" s="28" t="s">
        <v>116</v>
      </c>
      <c r="K63" s="19">
        <v>9989000</v>
      </c>
      <c r="L63" s="18"/>
    </row>
    <row r="64" spans="1:15" x14ac:dyDescent="0.25">
      <c r="A64" s="12"/>
      <c r="B64" s="29"/>
      <c r="C64" s="21"/>
      <c r="D64" s="29"/>
      <c r="E64" s="43"/>
      <c r="F64" s="21"/>
      <c r="G64" s="29"/>
      <c r="H64" s="43"/>
      <c r="I64" s="21"/>
      <c r="J64" s="29"/>
      <c r="K64" s="43"/>
      <c r="L64" s="21"/>
    </row>
    <row r="65" spans="1:12" ht="26.25" x14ac:dyDescent="0.25">
      <c r="A65" s="12"/>
      <c r="B65" s="30" t="s">
        <v>182</v>
      </c>
      <c r="C65" s="18"/>
      <c r="D65" s="30"/>
      <c r="E65" s="23">
        <v>5485105</v>
      </c>
      <c r="F65" s="18"/>
      <c r="G65" s="30"/>
      <c r="H65" s="23">
        <v>1051848</v>
      </c>
      <c r="I65" s="18"/>
      <c r="J65" s="30"/>
      <c r="K65" s="23">
        <v>1307682</v>
      </c>
      <c r="L65" s="18"/>
    </row>
    <row r="66" spans="1:12" x14ac:dyDescent="0.25">
      <c r="A66" s="12"/>
      <c r="B66" s="29"/>
      <c r="C66" s="21"/>
      <c r="D66" s="29"/>
      <c r="E66" s="43"/>
      <c r="F66" s="21"/>
      <c r="G66" s="29"/>
      <c r="H66" s="43"/>
      <c r="I66" s="21"/>
      <c r="J66" s="29"/>
      <c r="K66" s="43"/>
      <c r="L66" s="21"/>
    </row>
    <row r="67" spans="1:12" ht="26.25" x14ac:dyDescent="0.25">
      <c r="A67" s="12"/>
      <c r="B67" s="30" t="s">
        <v>183</v>
      </c>
      <c r="C67" s="18"/>
      <c r="D67" s="30"/>
      <c r="E67" s="23">
        <v>-36455</v>
      </c>
      <c r="F67" s="18"/>
      <c r="G67" s="30"/>
      <c r="H67" s="46" t="s">
        <v>151</v>
      </c>
      <c r="I67" s="18"/>
      <c r="J67" s="30"/>
      <c r="K67" s="46" t="s">
        <v>151</v>
      </c>
      <c r="L67" s="18"/>
    </row>
    <row r="68" spans="1:12" x14ac:dyDescent="0.25">
      <c r="A68" s="12"/>
      <c r="B68" s="29"/>
      <c r="C68" s="21"/>
      <c r="D68" s="29"/>
      <c r="E68" s="43"/>
      <c r="F68" s="21"/>
      <c r="G68" s="29"/>
      <c r="H68" s="43"/>
      <c r="I68" s="21"/>
      <c r="J68" s="29"/>
      <c r="K68" s="43"/>
      <c r="L68" s="21"/>
    </row>
    <row r="69" spans="1:12" ht="26.25" x14ac:dyDescent="0.25">
      <c r="A69" s="12"/>
      <c r="B69" s="30" t="s">
        <v>184</v>
      </c>
      <c r="C69" s="18"/>
      <c r="D69" s="30"/>
      <c r="E69" s="23">
        <v>-109387</v>
      </c>
      <c r="F69" s="18"/>
      <c r="G69" s="30"/>
      <c r="H69" s="23">
        <v>-4207</v>
      </c>
      <c r="I69" s="18"/>
      <c r="J69" s="30"/>
      <c r="K69" s="23">
        <v>-18795</v>
      </c>
      <c r="L69" s="18"/>
    </row>
    <row r="70" spans="1:12" x14ac:dyDescent="0.25">
      <c r="A70" s="12"/>
      <c r="B70" s="29"/>
      <c r="C70" s="21"/>
      <c r="D70" s="29"/>
      <c r="E70" s="43"/>
      <c r="F70" s="21"/>
      <c r="G70" s="29"/>
      <c r="H70" s="43"/>
      <c r="I70" s="21"/>
      <c r="J70" s="29"/>
      <c r="K70" s="43"/>
      <c r="L70" s="21"/>
    </row>
    <row r="71" spans="1:12" ht="26.25" x14ac:dyDescent="0.25">
      <c r="A71" s="12"/>
      <c r="B71" s="30" t="s">
        <v>185</v>
      </c>
      <c r="C71" s="18"/>
      <c r="D71" s="30"/>
      <c r="E71" s="23">
        <v>-7980878</v>
      </c>
      <c r="F71" s="18"/>
      <c r="G71" s="30"/>
      <c r="H71" s="23">
        <v>-767819</v>
      </c>
      <c r="I71" s="18"/>
      <c r="J71" s="30"/>
      <c r="K71" s="23">
        <v>-1489694</v>
      </c>
      <c r="L71" s="18"/>
    </row>
    <row r="72" spans="1:12" x14ac:dyDescent="0.25">
      <c r="A72" s="12"/>
      <c r="B72" s="29"/>
      <c r="C72" s="21"/>
      <c r="D72" s="29"/>
      <c r="E72" s="43"/>
      <c r="F72" s="21"/>
      <c r="G72" s="29"/>
      <c r="H72" s="43"/>
      <c r="I72" s="21"/>
      <c r="J72" s="29"/>
      <c r="K72" s="43"/>
      <c r="L72" s="21"/>
    </row>
    <row r="73" spans="1:12" ht="27" thickBot="1" x14ac:dyDescent="0.3">
      <c r="A73" s="12"/>
      <c r="B73" s="30" t="s">
        <v>186</v>
      </c>
      <c r="C73" s="18"/>
      <c r="D73" s="31"/>
      <c r="E73" s="24">
        <v>-37417921</v>
      </c>
      <c r="F73" s="18"/>
      <c r="G73" s="31"/>
      <c r="H73" s="24">
        <v>-7696096</v>
      </c>
      <c r="I73" s="18"/>
      <c r="J73" s="31"/>
      <c r="K73" s="24">
        <v>-9788193</v>
      </c>
      <c r="L73" s="18"/>
    </row>
    <row r="74" spans="1:12" x14ac:dyDescent="0.25">
      <c r="A74" s="12"/>
      <c r="B74" s="29"/>
      <c r="C74" s="21"/>
      <c r="D74" s="53"/>
      <c r="E74" s="54"/>
      <c r="F74" s="21"/>
      <c r="G74" s="53"/>
      <c r="H74" s="54"/>
      <c r="I74" s="21"/>
      <c r="J74" s="53"/>
      <c r="K74" s="54"/>
      <c r="L74" s="21"/>
    </row>
    <row r="75" spans="1:12" ht="26.25" x14ac:dyDescent="0.25">
      <c r="A75" s="12"/>
      <c r="B75" s="30" t="s">
        <v>187</v>
      </c>
      <c r="C75" s="18"/>
      <c r="D75" s="30"/>
      <c r="E75" s="46" t="s">
        <v>151</v>
      </c>
      <c r="F75" s="18"/>
      <c r="G75" s="30"/>
      <c r="H75" s="46" t="s">
        <v>151</v>
      </c>
      <c r="I75" s="18"/>
      <c r="J75" s="30"/>
      <c r="K75" s="46" t="s">
        <v>151</v>
      </c>
      <c r="L75" s="18"/>
    </row>
    <row r="76" spans="1:12" x14ac:dyDescent="0.25">
      <c r="A76" s="12"/>
      <c r="B76" s="29"/>
      <c r="C76" s="21"/>
      <c r="D76" s="29"/>
      <c r="E76" s="43"/>
      <c r="F76" s="21"/>
      <c r="G76" s="29"/>
      <c r="H76" s="43"/>
      <c r="I76" s="21"/>
      <c r="J76" s="29"/>
      <c r="K76" s="43"/>
      <c r="L76" s="21"/>
    </row>
    <row r="77" spans="1:12" ht="51.75" x14ac:dyDescent="0.25">
      <c r="A77" s="12"/>
      <c r="B77" s="30" t="s">
        <v>188</v>
      </c>
      <c r="C77" s="55"/>
      <c r="D77" s="56"/>
      <c r="E77" s="57">
        <v>-251774</v>
      </c>
      <c r="F77" s="55"/>
      <c r="G77" s="56"/>
      <c r="H77" s="57">
        <v>-14246</v>
      </c>
      <c r="I77" s="55"/>
      <c r="J77" s="56"/>
      <c r="K77" s="57">
        <v>-93920</v>
      </c>
      <c r="L77" s="55"/>
    </row>
    <row r="78" spans="1:12" ht="39" x14ac:dyDescent="0.25">
      <c r="A78" s="12"/>
      <c r="B78" s="30" t="s">
        <v>189</v>
      </c>
      <c r="C78" s="55"/>
      <c r="D78" s="56"/>
      <c r="E78" s="57"/>
      <c r="F78" s="55"/>
      <c r="G78" s="56"/>
      <c r="H78" s="57"/>
      <c r="I78" s="55"/>
      <c r="J78" s="56"/>
      <c r="K78" s="57"/>
      <c r="L78" s="55"/>
    </row>
    <row r="79" spans="1:12" x14ac:dyDescent="0.25">
      <c r="A79" s="12"/>
      <c r="B79" s="29"/>
      <c r="C79" s="21"/>
      <c r="D79" s="29"/>
      <c r="E79" s="43"/>
      <c r="F79" s="21"/>
      <c r="G79" s="29"/>
      <c r="H79" s="43"/>
      <c r="I79" s="21"/>
      <c r="J79" s="29"/>
      <c r="K79" s="43"/>
      <c r="L79" s="21"/>
    </row>
    <row r="80" spans="1:12" ht="51.75" x14ac:dyDescent="0.25">
      <c r="A80" s="12"/>
      <c r="B80" s="30" t="s">
        <v>190</v>
      </c>
      <c r="C80" s="18"/>
      <c r="D80" s="30"/>
      <c r="E80" s="23">
        <v>-731033</v>
      </c>
      <c r="F80" s="18"/>
      <c r="G80" s="30"/>
      <c r="H80" s="23">
        <v>-180526</v>
      </c>
      <c r="I80" s="18"/>
      <c r="J80" s="30"/>
      <c r="K80" s="23">
        <v>-121307</v>
      </c>
      <c r="L80" s="18"/>
    </row>
    <row r="81" spans="1:15" x14ac:dyDescent="0.25">
      <c r="A81" s="12"/>
      <c r="B81" s="29"/>
      <c r="C81" s="21"/>
      <c r="D81" s="29"/>
      <c r="E81" s="43"/>
      <c r="F81" s="21"/>
      <c r="G81" s="29"/>
      <c r="H81" s="43"/>
      <c r="I81" s="21"/>
      <c r="J81" s="29"/>
      <c r="K81" s="43"/>
      <c r="L81" s="21"/>
    </row>
    <row r="82" spans="1:15" ht="64.5" x14ac:dyDescent="0.25">
      <c r="A82" s="12"/>
      <c r="B82" s="30" t="s">
        <v>191</v>
      </c>
      <c r="C82" s="55"/>
      <c r="D82" s="56"/>
      <c r="E82" s="57">
        <v>661736</v>
      </c>
      <c r="F82" s="55"/>
      <c r="G82" s="56"/>
      <c r="H82" s="57">
        <v>99993</v>
      </c>
      <c r="I82" s="55"/>
      <c r="J82" s="56"/>
      <c r="K82" s="58" t="s">
        <v>151</v>
      </c>
      <c r="L82" s="55"/>
    </row>
    <row r="83" spans="1:15" ht="26.25" x14ac:dyDescent="0.25">
      <c r="A83" s="12"/>
      <c r="B83" s="30" t="s">
        <v>192</v>
      </c>
      <c r="C83" s="55"/>
      <c r="D83" s="56"/>
      <c r="E83" s="57"/>
      <c r="F83" s="55"/>
      <c r="G83" s="56"/>
      <c r="H83" s="57"/>
      <c r="I83" s="55"/>
      <c r="J83" s="56"/>
      <c r="K83" s="58"/>
      <c r="L83" s="55"/>
    </row>
    <row r="84" spans="1:15" x14ac:dyDescent="0.25">
      <c r="A84" s="12"/>
      <c r="B84" s="34"/>
      <c r="C84" s="34"/>
      <c r="D84" s="34"/>
      <c r="E84" s="34"/>
      <c r="F84" s="34"/>
      <c r="G84" s="34"/>
      <c r="H84" s="34"/>
      <c r="I84" s="34"/>
      <c r="J84" s="34"/>
      <c r="K84" s="34"/>
      <c r="L84" s="34"/>
      <c r="M84" s="34"/>
      <c r="N84" s="34"/>
      <c r="O84" s="34"/>
    </row>
    <row r="85" spans="1:15" ht="15.75" thickBot="1" x14ac:dyDescent="0.3">
      <c r="A85" s="12"/>
      <c r="B85" s="14"/>
      <c r="C85" s="14"/>
      <c r="D85" s="33" t="s">
        <v>73</v>
      </c>
      <c r="E85" s="33"/>
      <c r="F85" s="14"/>
      <c r="G85" s="33" t="s">
        <v>179</v>
      </c>
      <c r="H85" s="33"/>
      <c r="I85" s="14"/>
      <c r="J85" s="33" t="s">
        <v>180</v>
      </c>
      <c r="K85" s="33"/>
      <c r="L85" s="14"/>
    </row>
    <row r="86" spans="1:15" x14ac:dyDescent="0.25">
      <c r="A86" s="12"/>
      <c r="B86" s="14"/>
      <c r="C86" s="14"/>
      <c r="D86" s="36"/>
      <c r="E86" s="36"/>
      <c r="F86" s="14"/>
      <c r="G86" s="36"/>
      <c r="H86" s="36"/>
      <c r="I86" s="14"/>
      <c r="J86" s="36"/>
      <c r="K86" s="36"/>
      <c r="L86" s="14"/>
    </row>
    <row r="87" spans="1:15" ht="39" x14ac:dyDescent="0.25">
      <c r="A87" s="12"/>
      <c r="B87" s="30" t="s">
        <v>193</v>
      </c>
      <c r="C87" s="18"/>
      <c r="D87" s="30"/>
      <c r="E87" s="23">
        <v>-32676601</v>
      </c>
      <c r="F87" s="18"/>
      <c r="G87" s="30"/>
      <c r="H87" s="23">
        <v>-7704240</v>
      </c>
      <c r="I87" s="18"/>
      <c r="J87" s="30"/>
      <c r="K87" s="23">
        <v>-9746456</v>
      </c>
      <c r="L87" s="18"/>
    </row>
    <row r="88" spans="1:15" x14ac:dyDescent="0.25">
      <c r="A88" s="12"/>
      <c r="B88" s="29"/>
      <c r="C88" s="21"/>
      <c r="D88" s="29"/>
      <c r="E88" s="43"/>
      <c r="F88" s="21"/>
      <c r="G88" s="29"/>
      <c r="H88" s="43"/>
      <c r="I88" s="21"/>
      <c r="J88" s="29"/>
      <c r="K88" s="43"/>
      <c r="L88" s="21"/>
    </row>
    <row r="89" spans="1:15" ht="39" x14ac:dyDescent="0.25">
      <c r="A89" s="12"/>
      <c r="B89" s="30" t="s">
        <v>194</v>
      </c>
      <c r="C89" s="18"/>
      <c r="D89" s="30"/>
      <c r="E89" s="23">
        <v>293057</v>
      </c>
      <c r="F89" s="18"/>
      <c r="G89" s="30"/>
      <c r="H89" s="23">
        <v>86996</v>
      </c>
      <c r="I89" s="18"/>
      <c r="J89" s="30"/>
      <c r="K89" s="23">
        <v>116307</v>
      </c>
      <c r="L89" s="18"/>
    </row>
    <row r="90" spans="1:15" x14ac:dyDescent="0.25">
      <c r="A90" s="12"/>
      <c r="B90" s="29"/>
      <c r="C90" s="21"/>
      <c r="D90" s="29"/>
      <c r="E90" s="43"/>
      <c r="F90" s="21"/>
      <c r="G90" s="29"/>
      <c r="H90" s="43"/>
      <c r="I90" s="21"/>
      <c r="J90" s="29"/>
      <c r="K90" s="43"/>
      <c r="L90" s="21"/>
    </row>
    <row r="91" spans="1:15" ht="26.25" x14ac:dyDescent="0.25">
      <c r="A91" s="12"/>
      <c r="B91" s="30" t="s">
        <v>185</v>
      </c>
      <c r="C91" s="18"/>
      <c r="D91" s="30"/>
      <c r="E91" s="23">
        <v>7980878</v>
      </c>
      <c r="F91" s="18"/>
      <c r="G91" s="30"/>
      <c r="H91" s="23">
        <v>767819</v>
      </c>
      <c r="I91" s="18"/>
      <c r="J91" s="30"/>
      <c r="K91" s="23">
        <v>1489694</v>
      </c>
      <c r="L91" s="18"/>
    </row>
    <row r="92" spans="1:15" x14ac:dyDescent="0.25">
      <c r="A92" s="12"/>
      <c r="B92" s="29"/>
      <c r="C92" s="21"/>
      <c r="D92" s="29"/>
      <c r="E92" s="43"/>
      <c r="F92" s="21"/>
      <c r="G92" s="29"/>
      <c r="H92" s="43"/>
      <c r="I92" s="21"/>
      <c r="J92" s="29"/>
      <c r="K92" s="43"/>
      <c r="L92" s="21"/>
    </row>
    <row r="93" spans="1:15" ht="15.75" thickBot="1" x14ac:dyDescent="0.3">
      <c r="A93" s="12"/>
      <c r="B93" s="30" t="s">
        <v>195</v>
      </c>
      <c r="C93" s="18"/>
      <c r="D93" s="31"/>
      <c r="E93" s="24">
        <v>147238</v>
      </c>
      <c r="F93" s="18"/>
      <c r="G93" s="31"/>
      <c r="H93" s="24">
        <v>-31217</v>
      </c>
      <c r="I93" s="18"/>
      <c r="J93" s="31"/>
      <c r="K93" s="24">
        <v>410145</v>
      </c>
      <c r="L93" s="18"/>
    </row>
    <row r="94" spans="1:15" x14ac:dyDescent="0.25">
      <c r="A94" s="12"/>
      <c r="B94" s="29"/>
      <c r="C94" s="21"/>
      <c r="D94" s="53"/>
      <c r="E94" s="54"/>
      <c r="F94" s="21"/>
      <c r="G94" s="53"/>
      <c r="H94" s="54"/>
      <c r="I94" s="21"/>
      <c r="J94" s="53"/>
      <c r="K94" s="54"/>
      <c r="L94" s="21"/>
    </row>
    <row r="95" spans="1:15" ht="27" thickBot="1" x14ac:dyDescent="0.3">
      <c r="A95" s="12"/>
      <c r="B95" s="30" t="s">
        <v>196</v>
      </c>
      <c r="C95" s="18"/>
      <c r="D95" s="59" t="s">
        <v>116</v>
      </c>
      <c r="E95" s="60">
        <v>-24576499</v>
      </c>
      <c r="F95" s="18"/>
      <c r="G95" s="59" t="s">
        <v>116</v>
      </c>
      <c r="H95" s="60">
        <v>-6975421</v>
      </c>
      <c r="I95" s="18"/>
      <c r="J95" s="59" t="s">
        <v>116</v>
      </c>
      <c r="K95" s="60">
        <v>-7945537</v>
      </c>
      <c r="L95" s="18"/>
    </row>
    <row r="96" spans="1:15" ht="15.75" thickTop="1" x14ac:dyDescent="0.25">
      <c r="A96" s="12"/>
      <c r="B96" s="34"/>
      <c r="C96" s="34"/>
      <c r="D96" s="34"/>
      <c r="E96" s="34"/>
      <c r="F96" s="34"/>
      <c r="G96" s="34"/>
      <c r="H96" s="34"/>
      <c r="I96" s="34"/>
      <c r="J96" s="34"/>
      <c r="K96" s="34"/>
      <c r="L96" s="34"/>
      <c r="M96" s="34"/>
      <c r="N96" s="34"/>
      <c r="O96" s="34"/>
    </row>
    <row r="97" spans="1:15" x14ac:dyDescent="0.25">
      <c r="A97" s="12"/>
      <c r="B97" s="34" t="s">
        <v>178</v>
      </c>
      <c r="C97" s="34"/>
      <c r="D97" s="34"/>
      <c r="E97" s="34"/>
      <c r="F97" s="34"/>
      <c r="G97" s="34"/>
      <c r="H97" s="34"/>
      <c r="I97" s="34"/>
      <c r="J97" s="34"/>
      <c r="K97" s="34"/>
      <c r="L97" s="34"/>
      <c r="M97" s="34"/>
      <c r="N97" s="34"/>
      <c r="O97" s="34"/>
    </row>
    <row r="98" spans="1:15" x14ac:dyDescent="0.25">
      <c r="A98" s="12"/>
      <c r="B98" s="34"/>
      <c r="C98" s="34"/>
      <c r="D98" s="34"/>
      <c r="E98" s="34"/>
      <c r="F98" s="34"/>
      <c r="G98" s="34"/>
      <c r="H98" s="34"/>
      <c r="I98" s="34"/>
      <c r="J98" s="34"/>
      <c r="K98" s="34"/>
      <c r="L98" s="34"/>
      <c r="M98" s="34"/>
      <c r="N98" s="34"/>
      <c r="O98" s="34"/>
    </row>
    <row r="99" spans="1:15" ht="15.75" thickBot="1" x14ac:dyDescent="0.3">
      <c r="A99" s="12"/>
      <c r="B99" s="14"/>
      <c r="C99" s="14"/>
      <c r="D99" s="33" t="s">
        <v>197</v>
      </c>
      <c r="E99" s="33"/>
      <c r="F99" s="14"/>
      <c r="G99" s="33" t="s">
        <v>198</v>
      </c>
      <c r="H99" s="33"/>
      <c r="I99" s="14"/>
      <c r="J99" s="33" t="s">
        <v>199</v>
      </c>
      <c r="K99" s="33"/>
      <c r="L99" s="14"/>
    </row>
    <row r="100" spans="1:15" ht="39" x14ac:dyDescent="0.25">
      <c r="A100" s="12"/>
      <c r="B100" s="30" t="s">
        <v>181</v>
      </c>
      <c r="C100" s="18"/>
      <c r="D100" s="28" t="s">
        <v>116</v>
      </c>
      <c r="E100" s="19">
        <v>9084913</v>
      </c>
      <c r="F100" s="18"/>
      <c r="G100" s="28" t="s">
        <v>116</v>
      </c>
      <c r="H100" s="19">
        <v>9231164</v>
      </c>
      <c r="I100" s="18"/>
      <c r="J100" s="28" t="s">
        <v>116</v>
      </c>
      <c r="K100" s="19">
        <v>4338185</v>
      </c>
      <c r="L100" s="18"/>
    </row>
    <row r="101" spans="1:15" x14ac:dyDescent="0.25">
      <c r="A101" s="12"/>
      <c r="B101" s="29"/>
      <c r="C101" s="21"/>
      <c r="D101" s="29"/>
      <c r="E101" s="43"/>
      <c r="F101" s="21"/>
      <c r="G101" s="29"/>
      <c r="H101" s="43"/>
      <c r="I101" s="21"/>
      <c r="J101" s="29"/>
      <c r="K101" s="43"/>
      <c r="L101" s="21"/>
    </row>
    <row r="102" spans="1:15" ht="26.25" x14ac:dyDescent="0.25">
      <c r="A102" s="12"/>
      <c r="B102" s="30" t="s">
        <v>182</v>
      </c>
      <c r="C102" s="18"/>
      <c r="D102" s="30"/>
      <c r="E102" s="23">
        <v>1336534</v>
      </c>
      <c r="F102" s="18"/>
      <c r="G102" s="30"/>
      <c r="H102" s="23">
        <v>1189539</v>
      </c>
      <c r="I102" s="18"/>
      <c r="J102" s="30"/>
      <c r="K102" s="23">
        <v>599502</v>
      </c>
      <c r="L102" s="18"/>
    </row>
    <row r="103" spans="1:15" x14ac:dyDescent="0.25">
      <c r="A103" s="12"/>
      <c r="B103" s="29"/>
      <c r="C103" s="21"/>
      <c r="D103" s="29"/>
      <c r="E103" s="43"/>
      <c r="F103" s="21"/>
      <c r="G103" s="29"/>
      <c r="H103" s="43"/>
      <c r="I103" s="21"/>
      <c r="J103" s="29"/>
      <c r="K103" s="43"/>
      <c r="L103" s="21"/>
    </row>
    <row r="104" spans="1:15" ht="26.25" x14ac:dyDescent="0.25">
      <c r="A104" s="12"/>
      <c r="B104" s="30" t="s">
        <v>183</v>
      </c>
      <c r="C104" s="18"/>
      <c r="D104" s="30"/>
      <c r="E104" s="46" t="s">
        <v>151</v>
      </c>
      <c r="F104" s="18"/>
      <c r="G104" s="30"/>
      <c r="H104" s="23">
        <v>-36455</v>
      </c>
      <c r="I104" s="18"/>
      <c r="J104" s="30"/>
      <c r="K104" s="46" t="s">
        <v>151</v>
      </c>
      <c r="L104" s="18"/>
    </row>
    <row r="105" spans="1:15" x14ac:dyDescent="0.25">
      <c r="A105" s="12"/>
      <c r="B105" s="29"/>
      <c r="C105" s="21"/>
      <c r="D105" s="29"/>
      <c r="E105" s="43"/>
      <c r="F105" s="21"/>
      <c r="G105" s="29"/>
      <c r="H105" s="43"/>
      <c r="I105" s="21"/>
      <c r="J105" s="29"/>
      <c r="K105" s="43"/>
      <c r="L105" s="21"/>
    </row>
    <row r="106" spans="1:15" ht="26.25" x14ac:dyDescent="0.25">
      <c r="A106" s="12"/>
      <c r="B106" s="30" t="s">
        <v>184</v>
      </c>
      <c r="C106" s="18"/>
      <c r="D106" s="30"/>
      <c r="E106" s="23">
        <v>-28354</v>
      </c>
      <c r="F106" s="18"/>
      <c r="G106" s="30"/>
      <c r="H106" s="23">
        <v>-54267</v>
      </c>
      <c r="I106" s="18"/>
      <c r="J106" s="30"/>
      <c r="K106" s="23">
        <v>-3764</v>
      </c>
      <c r="L106" s="18"/>
    </row>
    <row r="107" spans="1:15" x14ac:dyDescent="0.25">
      <c r="A107" s="12"/>
      <c r="B107" s="29"/>
      <c r="C107" s="21"/>
      <c r="D107" s="29"/>
      <c r="E107" s="43"/>
      <c r="F107" s="21"/>
      <c r="G107" s="29"/>
      <c r="H107" s="43"/>
      <c r="I107" s="21"/>
      <c r="J107" s="29"/>
      <c r="K107" s="43"/>
      <c r="L107" s="21"/>
    </row>
    <row r="108" spans="1:15" ht="26.25" x14ac:dyDescent="0.25">
      <c r="A108" s="12"/>
      <c r="B108" s="30" t="s">
        <v>185</v>
      </c>
      <c r="C108" s="18"/>
      <c r="D108" s="30"/>
      <c r="E108" s="23">
        <v>-1566308</v>
      </c>
      <c r="F108" s="18"/>
      <c r="G108" s="30"/>
      <c r="H108" s="23">
        <v>-2656687</v>
      </c>
      <c r="I108" s="18"/>
      <c r="J108" s="30"/>
      <c r="K108" s="23">
        <v>-1500370</v>
      </c>
      <c r="L108" s="18"/>
    </row>
    <row r="109" spans="1:15" x14ac:dyDescent="0.25">
      <c r="A109" s="12"/>
      <c r="B109" s="29"/>
      <c r="C109" s="21"/>
      <c r="D109" s="29"/>
      <c r="E109" s="43"/>
      <c r="F109" s="21"/>
      <c r="G109" s="29"/>
      <c r="H109" s="43"/>
      <c r="I109" s="21"/>
      <c r="J109" s="29"/>
      <c r="K109" s="43"/>
      <c r="L109" s="21"/>
    </row>
    <row r="110" spans="1:15" ht="27" thickBot="1" x14ac:dyDescent="0.3">
      <c r="A110" s="12"/>
      <c r="B110" s="30" t="s">
        <v>186</v>
      </c>
      <c r="C110" s="18"/>
      <c r="D110" s="31"/>
      <c r="E110" s="24">
        <v>-8826785</v>
      </c>
      <c r="F110" s="18"/>
      <c r="G110" s="31"/>
      <c r="H110" s="24">
        <v>-7673294</v>
      </c>
      <c r="I110" s="18"/>
      <c r="J110" s="31"/>
      <c r="K110" s="24">
        <v>-3433553</v>
      </c>
      <c r="L110" s="18"/>
    </row>
    <row r="111" spans="1:15" x14ac:dyDescent="0.25">
      <c r="A111" s="12"/>
      <c r="B111" s="29"/>
      <c r="C111" s="21"/>
      <c r="D111" s="53"/>
      <c r="E111" s="54"/>
      <c r="F111" s="21"/>
      <c r="G111" s="53"/>
      <c r="H111" s="54"/>
      <c r="I111" s="21"/>
      <c r="J111" s="53"/>
      <c r="K111" s="54"/>
      <c r="L111" s="21"/>
    </row>
    <row r="112" spans="1:15" ht="26.25" x14ac:dyDescent="0.25">
      <c r="A112" s="12"/>
      <c r="B112" s="30" t="s">
        <v>187</v>
      </c>
      <c r="C112" s="18"/>
      <c r="D112" s="30"/>
      <c r="E112" s="46" t="s">
        <v>151</v>
      </c>
      <c r="F112" s="18"/>
      <c r="G112" s="30"/>
      <c r="H112" s="46" t="s">
        <v>151</v>
      </c>
      <c r="I112" s="18"/>
      <c r="J112" s="30"/>
      <c r="K112" s="46" t="s">
        <v>151</v>
      </c>
      <c r="L112" s="18"/>
    </row>
    <row r="113" spans="1:15" x14ac:dyDescent="0.25">
      <c r="A113" s="12"/>
      <c r="B113" s="29"/>
      <c r="C113" s="21"/>
      <c r="D113" s="29"/>
      <c r="E113" s="43"/>
      <c r="F113" s="21"/>
      <c r="G113" s="29"/>
      <c r="H113" s="43"/>
      <c r="I113" s="21"/>
      <c r="J113" s="29"/>
      <c r="K113" s="43"/>
      <c r="L113" s="21"/>
    </row>
    <row r="114" spans="1:15" ht="51.75" x14ac:dyDescent="0.25">
      <c r="A114" s="12"/>
      <c r="B114" s="30" t="s">
        <v>200</v>
      </c>
      <c r="C114" s="55"/>
      <c r="D114" s="56"/>
      <c r="E114" s="57">
        <v>-118756</v>
      </c>
      <c r="F114" s="55"/>
      <c r="G114" s="56"/>
      <c r="H114" s="57">
        <v>-5588</v>
      </c>
      <c r="I114" s="55"/>
      <c r="J114" s="56"/>
      <c r="K114" s="57">
        <v>-19264</v>
      </c>
      <c r="L114" s="55"/>
    </row>
    <row r="115" spans="1:15" ht="39" x14ac:dyDescent="0.25">
      <c r="A115" s="12"/>
      <c r="B115" s="30" t="s">
        <v>201</v>
      </c>
      <c r="C115" s="55"/>
      <c r="D115" s="56"/>
      <c r="E115" s="57"/>
      <c r="F115" s="55"/>
      <c r="G115" s="56"/>
      <c r="H115" s="57"/>
      <c r="I115" s="55"/>
      <c r="J115" s="56"/>
      <c r="K115" s="57"/>
      <c r="L115" s="55"/>
    </row>
    <row r="116" spans="1:15" x14ac:dyDescent="0.25">
      <c r="A116" s="12"/>
      <c r="B116" s="29"/>
      <c r="C116" s="21"/>
      <c r="D116" s="29"/>
      <c r="E116" s="43"/>
      <c r="F116" s="21"/>
      <c r="G116" s="29"/>
      <c r="H116" s="43"/>
      <c r="I116" s="21"/>
      <c r="J116" s="29"/>
      <c r="K116" s="43"/>
      <c r="L116" s="21"/>
    </row>
    <row r="117" spans="1:15" ht="51.75" x14ac:dyDescent="0.25">
      <c r="A117" s="12"/>
      <c r="B117" s="30" t="s">
        <v>190</v>
      </c>
      <c r="C117" s="18"/>
      <c r="D117" s="30"/>
      <c r="E117" s="23">
        <v>-401803</v>
      </c>
      <c r="F117" s="18"/>
      <c r="G117" s="30"/>
      <c r="H117" s="46" t="s">
        <v>151</v>
      </c>
      <c r="I117" s="18"/>
      <c r="J117" s="30"/>
      <c r="K117" s="23">
        <v>-27397</v>
      </c>
      <c r="L117" s="18"/>
    </row>
    <row r="118" spans="1:15" x14ac:dyDescent="0.25">
      <c r="A118" s="12"/>
      <c r="B118" s="29"/>
      <c r="C118" s="21"/>
      <c r="D118" s="29"/>
      <c r="E118" s="43"/>
      <c r="F118" s="21"/>
      <c r="G118" s="29"/>
      <c r="H118" s="43"/>
      <c r="I118" s="21"/>
      <c r="J118" s="29"/>
      <c r="K118" s="43"/>
      <c r="L118" s="21"/>
    </row>
    <row r="119" spans="1:15" ht="64.5" x14ac:dyDescent="0.25">
      <c r="A119" s="12"/>
      <c r="B119" s="30" t="s">
        <v>191</v>
      </c>
      <c r="C119" s="55"/>
      <c r="D119" s="56"/>
      <c r="E119" s="57">
        <v>268254</v>
      </c>
      <c r="F119" s="55"/>
      <c r="G119" s="56"/>
      <c r="H119" s="57">
        <v>274653</v>
      </c>
      <c r="I119" s="55"/>
      <c r="J119" s="56"/>
      <c r="K119" s="57">
        <v>18836</v>
      </c>
      <c r="L119" s="55"/>
    </row>
    <row r="120" spans="1:15" ht="26.25" x14ac:dyDescent="0.25">
      <c r="A120" s="12"/>
      <c r="B120" s="30" t="s">
        <v>192</v>
      </c>
      <c r="C120" s="55"/>
      <c r="D120" s="56"/>
      <c r="E120" s="57"/>
      <c r="F120" s="55"/>
      <c r="G120" s="56"/>
      <c r="H120" s="57"/>
      <c r="I120" s="55"/>
      <c r="J120" s="56"/>
      <c r="K120" s="57"/>
      <c r="L120" s="55"/>
    </row>
    <row r="121" spans="1:15" x14ac:dyDescent="0.25">
      <c r="A121" s="12"/>
      <c r="B121" s="34" t="s">
        <v>202</v>
      </c>
      <c r="C121" s="34"/>
      <c r="D121" s="34"/>
      <c r="E121" s="34"/>
      <c r="F121" s="34"/>
      <c r="G121" s="34"/>
      <c r="H121" s="34"/>
      <c r="I121" s="34"/>
      <c r="J121" s="34"/>
      <c r="K121" s="34"/>
      <c r="L121" s="34"/>
      <c r="M121" s="34"/>
      <c r="N121" s="34"/>
      <c r="O121" s="34"/>
    </row>
    <row r="122" spans="1:15" ht="15.75" thickBot="1" x14ac:dyDescent="0.3">
      <c r="A122" s="12"/>
      <c r="B122" s="14"/>
      <c r="C122" s="14"/>
      <c r="D122" s="33" t="s">
        <v>197</v>
      </c>
      <c r="E122" s="33"/>
      <c r="F122" s="14"/>
      <c r="G122" s="33" t="s">
        <v>198</v>
      </c>
      <c r="H122" s="33"/>
      <c r="I122" s="14"/>
      <c r="J122" s="33" t="s">
        <v>199</v>
      </c>
      <c r="K122" s="33"/>
      <c r="L122" s="14"/>
    </row>
    <row r="123" spans="1:15" x14ac:dyDescent="0.25">
      <c r="A123" s="12"/>
      <c r="B123" s="14"/>
      <c r="C123" s="14"/>
      <c r="D123" s="36"/>
      <c r="E123" s="36"/>
      <c r="F123" s="14"/>
      <c r="G123" s="36"/>
      <c r="H123" s="36"/>
      <c r="I123" s="14"/>
      <c r="J123" s="36"/>
      <c r="K123" s="36"/>
      <c r="L123" s="14"/>
    </row>
    <row r="124" spans="1:15" ht="39" x14ac:dyDescent="0.25">
      <c r="A124" s="12"/>
      <c r="B124" s="30" t="s">
        <v>193</v>
      </c>
      <c r="C124" s="18"/>
      <c r="D124" s="30"/>
      <c r="E124" s="23">
        <v>-5255229</v>
      </c>
      <c r="F124" s="18"/>
      <c r="G124" s="30"/>
      <c r="H124" s="23">
        <v>-6299282</v>
      </c>
      <c r="I124" s="18"/>
      <c r="J124" s="30"/>
      <c r="K124" s="23">
        <v>-3671394</v>
      </c>
      <c r="L124" s="18"/>
    </row>
    <row r="125" spans="1:15" x14ac:dyDescent="0.25">
      <c r="A125" s="12"/>
      <c r="B125" s="29"/>
      <c r="C125" s="21"/>
      <c r="D125" s="29"/>
      <c r="E125" s="43"/>
      <c r="F125" s="21"/>
      <c r="G125" s="29"/>
      <c r="H125" s="43"/>
      <c r="I125" s="21"/>
      <c r="J125" s="29"/>
      <c r="K125" s="43"/>
      <c r="L125" s="21"/>
    </row>
    <row r="126" spans="1:15" ht="39" x14ac:dyDescent="0.25">
      <c r="A126" s="12"/>
      <c r="B126" s="30" t="s">
        <v>194</v>
      </c>
      <c r="C126" s="18"/>
      <c r="D126" s="30"/>
      <c r="E126" s="23">
        <v>14065</v>
      </c>
      <c r="F126" s="18"/>
      <c r="G126" s="30"/>
      <c r="H126" s="23">
        <v>75689</v>
      </c>
      <c r="I126" s="18"/>
      <c r="J126" s="30"/>
      <c r="K126" s="46" t="s">
        <v>151</v>
      </c>
      <c r="L126" s="18"/>
    </row>
    <row r="127" spans="1:15" x14ac:dyDescent="0.25">
      <c r="A127" s="12"/>
      <c r="B127" s="29"/>
      <c r="C127" s="21"/>
      <c r="D127" s="29"/>
      <c r="E127" s="43"/>
      <c r="F127" s="21"/>
      <c r="G127" s="29"/>
      <c r="H127" s="43"/>
      <c r="I127" s="21"/>
      <c r="J127" s="29"/>
      <c r="K127" s="43"/>
      <c r="L127" s="21"/>
    </row>
    <row r="128" spans="1:15" ht="26.25" x14ac:dyDescent="0.25">
      <c r="A128" s="12"/>
      <c r="B128" s="30" t="s">
        <v>185</v>
      </c>
      <c r="C128" s="18"/>
      <c r="D128" s="30"/>
      <c r="E128" s="23">
        <v>1566308</v>
      </c>
      <c r="F128" s="18"/>
      <c r="G128" s="30"/>
      <c r="H128" s="23">
        <v>2656687</v>
      </c>
      <c r="I128" s="18"/>
      <c r="J128" s="30"/>
      <c r="K128" s="23">
        <v>1500370</v>
      </c>
      <c r="L128" s="18"/>
    </row>
    <row r="129" spans="1:15" x14ac:dyDescent="0.25">
      <c r="A129" s="12"/>
      <c r="B129" s="29"/>
      <c r="C129" s="21"/>
      <c r="D129" s="29"/>
      <c r="E129" s="43"/>
      <c r="F129" s="21"/>
      <c r="G129" s="29"/>
      <c r="H129" s="43"/>
      <c r="I129" s="21"/>
      <c r="J129" s="29"/>
      <c r="K129" s="43"/>
      <c r="L129" s="21"/>
    </row>
    <row r="130" spans="1:15" ht="15.75" thickBot="1" x14ac:dyDescent="0.3">
      <c r="A130" s="12"/>
      <c r="B130" s="30" t="s">
        <v>195</v>
      </c>
      <c r="C130" s="18"/>
      <c r="D130" s="31"/>
      <c r="E130" s="24">
        <v>-24227</v>
      </c>
      <c r="F130" s="18"/>
      <c r="G130" s="31"/>
      <c r="H130" s="24">
        <v>-159245</v>
      </c>
      <c r="I130" s="18"/>
      <c r="J130" s="31"/>
      <c r="K130" s="24">
        <v>-48218</v>
      </c>
      <c r="L130" s="18"/>
    </row>
    <row r="131" spans="1:15" x14ac:dyDescent="0.25">
      <c r="A131" s="12"/>
      <c r="B131" s="29"/>
      <c r="C131" s="21"/>
      <c r="D131" s="53"/>
      <c r="E131" s="54"/>
      <c r="F131" s="21"/>
      <c r="G131" s="53"/>
      <c r="H131" s="54"/>
      <c r="I131" s="21"/>
      <c r="J131" s="53"/>
      <c r="K131" s="54"/>
      <c r="L131" s="21"/>
    </row>
    <row r="132" spans="1:15" ht="27" thickBot="1" x14ac:dyDescent="0.3">
      <c r="A132" s="12"/>
      <c r="B132" s="30" t="s">
        <v>196</v>
      </c>
      <c r="C132" s="18"/>
      <c r="D132" s="59" t="s">
        <v>116</v>
      </c>
      <c r="E132" s="60">
        <v>-3951388</v>
      </c>
      <c r="F132" s="18"/>
      <c r="G132" s="59" t="s">
        <v>116</v>
      </c>
      <c r="H132" s="60">
        <v>-3457086</v>
      </c>
      <c r="I132" s="18"/>
      <c r="J132" s="59" t="s">
        <v>116</v>
      </c>
      <c r="K132" s="60">
        <v>-2247067</v>
      </c>
      <c r="L132" s="18"/>
    </row>
    <row r="133" spans="1:15" ht="15.75" thickTop="1" x14ac:dyDescent="0.25">
      <c r="A133" s="12"/>
      <c r="B133" s="34"/>
      <c r="C133" s="34"/>
      <c r="D133" s="34"/>
      <c r="E133" s="34"/>
      <c r="F133" s="34"/>
      <c r="G133" s="34"/>
      <c r="H133" s="34"/>
      <c r="I133" s="34"/>
      <c r="J133" s="34"/>
      <c r="K133" s="34"/>
      <c r="L133" s="34"/>
      <c r="M133" s="34"/>
      <c r="N133" s="34"/>
      <c r="O133" s="34"/>
    </row>
    <row r="134" spans="1:15" x14ac:dyDescent="0.25">
      <c r="A134" s="12"/>
      <c r="B134" s="34" t="s">
        <v>203</v>
      </c>
      <c r="C134" s="34"/>
      <c r="D134" s="34"/>
      <c r="E134" s="34"/>
      <c r="F134" s="34"/>
      <c r="G134" s="34"/>
      <c r="H134" s="34"/>
      <c r="I134" s="34"/>
      <c r="J134" s="34"/>
      <c r="K134" s="34"/>
      <c r="L134" s="34"/>
      <c r="M134" s="34"/>
      <c r="N134" s="34"/>
      <c r="O134" s="34"/>
    </row>
    <row r="135" spans="1:15" x14ac:dyDescent="0.25">
      <c r="A135" s="12"/>
      <c r="B135" s="34"/>
      <c r="C135" s="34"/>
      <c r="D135" s="34"/>
      <c r="E135" s="34"/>
      <c r="F135" s="34"/>
      <c r="G135" s="34"/>
      <c r="H135" s="34"/>
      <c r="I135" s="34"/>
      <c r="J135" s="34"/>
      <c r="K135" s="34"/>
      <c r="L135" s="34"/>
      <c r="M135" s="34"/>
      <c r="N135" s="34"/>
      <c r="O135" s="34"/>
    </row>
    <row r="136" spans="1:15" ht="15.75" thickBot="1" x14ac:dyDescent="0.3">
      <c r="A136" s="12"/>
      <c r="B136" s="14"/>
      <c r="C136" s="15"/>
      <c r="D136" s="16" t="s">
        <v>73</v>
      </c>
      <c r="E136" s="15"/>
      <c r="F136" s="50" t="s">
        <v>179</v>
      </c>
      <c r="G136" s="50"/>
      <c r="H136" s="15"/>
      <c r="I136" s="50" t="s">
        <v>180</v>
      </c>
      <c r="J136" s="50"/>
      <c r="K136" s="15"/>
    </row>
    <row r="137" spans="1:15" ht="39" x14ac:dyDescent="0.25">
      <c r="A137" s="12"/>
      <c r="B137" s="30" t="s">
        <v>181</v>
      </c>
      <c r="C137" s="18"/>
      <c r="D137" s="19">
        <v>51341667</v>
      </c>
      <c r="E137" s="18"/>
      <c r="F137" s="28" t="s">
        <v>116</v>
      </c>
      <c r="G137" s="19">
        <v>7581708</v>
      </c>
      <c r="H137" s="18"/>
      <c r="I137" s="28" t="s">
        <v>116</v>
      </c>
      <c r="J137" s="19">
        <v>12074291</v>
      </c>
      <c r="K137" s="18"/>
    </row>
    <row r="138" spans="1:15" x14ac:dyDescent="0.25">
      <c r="A138" s="12"/>
      <c r="B138" s="29"/>
      <c r="C138" s="21"/>
      <c r="D138" s="43"/>
      <c r="E138" s="21"/>
      <c r="F138" s="29"/>
      <c r="G138" s="43"/>
      <c r="H138" s="21"/>
      <c r="I138" s="29"/>
      <c r="J138" s="43"/>
      <c r="K138" s="21"/>
    </row>
    <row r="139" spans="1:15" ht="26.25" x14ac:dyDescent="0.25">
      <c r="A139" s="12"/>
      <c r="B139" s="30" t="s">
        <v>182</v>
      </c>
      <c r="C139" s="18"/>
      <c r="D139" s="23">
        <v>7056310</v>
      </c>
      <c r="E139" s="18"/>
      <c r="F139" s="30"/>
      <c r="G139" s="23">
        <v>1075998</v>
      </c>
      <c r="H139" s="18"/>
      <c r="I139" s="30"/>
      <c r="J139" s="23">
        <v>1583249</v>
      </c>
      <c r="K139" s="18"/>
    </row>
    <row r="140" spans="1:15" x14ac:dyDescent="0.25">
      <c r="A140" s="12"/>
      <c r="B140" s="29"/>
      <c r="C140" s="21"/>
      <c r="D140" s="43"/>
      <c r="E140" s="21"/>
      <c r="F140" s="29"/>
      <c r="G140" s="43"/>
      <c r="H140" s="21"/>
      <c r="I140" s="29"/>
      <c r="J140" s="43"/>
      <c r="K140" s="21"/>
    </row>
    <row r="141" spans="1:15" ht="26.25" x14ac:dyDescent="0.25">
      <c r="A141" s="12"/>
      <c r="B141" s="30" t="s">
        <v>183</v>
      </c>
      <c r="C141" s="18"/>
      <c r="D141" s="23">
        <v>-36455</v>
      </c>
      <c r="E141" s="18"/>
      <c r="F141" s="30"/>
      <c r="G141" s="46" t="s">
        <v>151</v>
      </c>
      <c r="H141" s="18"/>
      <c r="I141" s="30"/>
      <c r="J141" s="46" t="s">
        <v>151</v>
      </c>
      <c r="K141" s="18"/>
    </row>
    <row r="142" spans="1:15" x14ac:dyDescent="0.25">
      <c r="A142" s="12"/>
      <c r="B142" s="29"/>
      <c r="C142" s="21"/>
      <c r="D142" s="43"/>
      <c r="E142" s="21"/>
      <c r="F142" s="29"/>
      <c r="G142" s="43"/>
      <c r="H142" s="21"/>
      <c r="I142" s="29"/>
      <c r="J142" s="43"/>
      <c r="K142" s="21"/>
    </row>
    <row r="143" spans="1:15" ht="26.25" x14ac:dyDescent="0.25">
      <c r="A143" s="12"/>
      <c r="B143" s="30" t="s">
        <v>184</v>
      </c>
      <c r="C143" s="18"/>
      <c r="D143" s="23">
        <v>-111389</v>
      </c>
      <c r="E143" s="18"/>
      <c r="F143" s="30"/>
      <c r="G143" s="23">
        <v>-4207</v>
      </c>
      <c r="H143" s="18"/>
      <c r="I143" s="30"/>
      <c r="J143" s="23">
        <v>-20268</v>
      </c>
      <c r="K143" s="18"/>
    </row>
    <row r="144" spans="1:15" x14ac:dyDescent="0.25">
      <c r="A144" s="12"/>
      <c r="B144" s="29"/>
      <c r="C144" s="21"/>
      <c r="D144" s="43"/>
      <c r="E144" s="21"/>
      <c r="F144" s="29"/>
      <c r="G144" s="43"/>
      <c r="H144" s="21"/>
      <c r="I144" s="29"/>
      <c r="J144" s="43"/>
      <c r="K144" s="21"/>
    </row>
    <row r="145" spans="1:15" ht="26.25" x14ac:dyDescent="0.25">
      <c r="A145" s="12"/>
      <c r="B145" s="30" t="s">
        <v>185</v>
      </c>
      <c r="C145" s="18"/>
      <c r="D145" s="23">
        <v>-12876562</v>
      </c>
      <c r="E145" s="18"/>
      <c r="F145" s="30"/>
      <c r="G145" s="23">
        <v>-764836</v>
      </c>
      <c r="H145" s="18"/>
      <c r="I145" s="30"/>
      <c r="J145" s="23">
        <v>-2512421</v>
      </c>
      <c r="K145" s="18"/>
    </row>
    <row r="146" spans="1:15" x14ac:dyDescent="0.25">
      <c r="A146" s="12"/>
      <c r="B146" s="29"/>
      <c r="C146" s="21"/>
      <c r="D146" s="43"/>
      <c r="E146" s="21"/>
      <c r="F146" s="29"/>
      <c r="G146" s="43"/>
      <c r="H146" s="21"/>
      <c r="I146" s="29"/>
      <c r="J146" s="43"/>
      <c r="K146" s="21"/>
    </row>
    <row r="147" spans="1:15" ht="27" thickBot="1" x14ac:dyDescent="0.3">
      <c r="A147" s="12"/>
      <c r="B147" s="30" t="s">
        <v>186</v>
      </c>
      <c r="C147" s="18"/>
      <c r="D147" s="24">
        <v>-45373571</v>
      </c>
      <c r="E147" s="18"/>
      <c r="F147" s="31"/>
      <c r="G147" s="24">
        <v>-7888663</v>
      </c>
      <c r="H147" s="18"/>
      <c r="I147" s="31"/>
      <c r="J147" s="24">
        <v>-11124851</v>
      </c>
      <c r="K147" s="18"/>
    </row>
    <row r="148" spans="1:15" x14ac:dyDescent="0.25">
      <c r="A148" s="12"/>
      <c r="B148" s="29"/>
      <c r="C148" s="21"/>
      <c r="D148" s="54"/>
      <c r="E148" s="21"/>
      <c r="F148" s="53"/>
      <c r="G148" s="54"/>
      <c r="H148" s="21"/>
      <c r="I148" s="53"/>
      <c r="J148" s="54"/>
      <c r="K148" s="21"/>
    </row>
    <row r="149" spans="1:15" ht="26.25" x14ac:dyDescent="0.25">
      <c r="A149" s="12"/>
      <c r="B149" s="30" t="s">
        <v>187</v>
      </c>
      <c r="C149" s="18"/>
      <c r="D149" s="46" t="s">
        <v>151</v>
      </c>
      <c r="E149" s="18"/>
      <c r="F149" s="30"/>
      <c r="G149" s="46" t="s">
        <v>151</v>
      </c>
      <c r="H149" s="18"/>
      <c r="I149" s="30"/>
      <c r="J149" s="46" t="s">
        <v>151</v>
      </c>
      <c r="K149" s="18"/>
    </row>
    <row r="150" spans="1:15" x14ac:dyDescent="0.25">
      <c r="A150" s="12"/>
      <c r="B150" s="29"/>
      <c r="C150" s="21"/>
      <c r="D150" s="43"/>
      <c r="E150" s="21"/>
      <c r="F150" s="29"/>
      <c r="G150" s="43"/>
      <c r="H150" s="21"/>
      <c r="I150" s="29"/>
      <c r="J150" s="43"/>
      <c r="K150" s="21"/>
    </row>
    <row r="151" spans="1:15" ht="51.75" x14ac:dyDescent="0.25">
      <c r="A151" s="12"/>
      <c r="B151" s="30" t="s">
        <v>204</v>
      </c>
      <c r="C151" s="55"/>
      <c r="D151" s="57">
        <v>-257860</v>
      </c>
      <c r="E151" s="55"/>
      <c r="F151" s="56"/>
      <c r="G151" s="57">
        <v>-14246</v>
      </c>
      <c r="H151" s="55"/>
      <c r="I151" s="56"/>
      <c r="J151" s="57">
        <v>-93920</v>
      </c>
      <c r="K151" s="55"/>
    </row>
    <row r="152" spans="1:15" ht="39" x14ac:dyDescent="0.25">
      <c r="A152" s="12"/>
      <c r="B152" s="30" t="s">
        <v>205</v>
      </c>
      <c r="C152" s="55"/>
      <c r="D152" s="57"/>
      <c r="E152" s="55"/>
      <c r="F152" s="56"/>
      <c r="G152" s="57"/>
      <c r="H152" s="55"/>
      <c r="I152" s="56"/>
      <c r="J152" s="57"/>
      <c r="K152" s="55"/>
    </row>
    <row r="153" spans="1:15" x14ac:dyDescent="0.25">
      <c r="A153" s="12"/>
      <c r="B153" s="29"/>
      <c r="C153" s="21"/>
      <c r="D153" s="43"/>
      <c r="E153" s="21"/>
      <c r="F153" s="29"/>
      <c r="G153" s="43"/>
      <c r="H153" s="21"/>
      <c r="I153" s="29"/>
      <c r="J153" s="43"/>
      <c r="K153" s="21"/>
    </row>
    <row r="154" spans="1:15" ht="51.75" x14ac:dyDescent="0.25">
      <c r="A154" s="12"/>
      <c r="B154" s="30" t="s">
        <v>206</v>
      </c>
      <c r="C154" s="18"/>
      <c r="D154" s="23">
        <v>-921085</v>
      </c>
      <c r="E154" s="18"/>
      <c r="F154" s="30"/>
      <c r="G154" s="23">
        <v>-180526</v>
      </c>
      <c r="H154" s="18"/>
      <c r="I154" s="30"/>
      <c r="J154" s="23">
        <v>-121307</v>
      </c>
      <c r="K154" s="18"/>
    </row>
    <row r="155" spans="1:15" x14ac:dyDescent="0.25">
      <c r="A155" s="12"/>
      <c r="B155" s="29"/>
      <c r="C155" s="21"/>
      <c r="D155" s="43"/>
      <c r="E155" s="21"/>
      <c r="F155" s="29"/>
      <c r="G155" s="43"/>
      <c r="H155" s="21"/>
      <c r="I155" s="29"/>
      <c r="J155" s="43"/>
      <c r="K155" s="21"/>
    </row>
    <row r="156" spans="1:15" ht="64.5" x14ac:dyDescent="0.25">
      <c r="A156" s="12"/>
      <c r="B156" s="30" t="s">
        <v>191</v>
      </c>
      <c r="C156" s="55"/>
      <c r="D156" s="57">
        <v>883274</v>
      </c>
      <c r="E156" s="55"/>
      <c r="F156" s="56"/>
      <c r="G156" s="57">
        <v>111396</v>
      </c>
      <c r="H156" s="55"/>
      <c r="I156" s="56"/>
      <c r="J156" s="58" t="s">
        <v>151</v>
      </c>
      <c r="K156" s="55"/>
    </row>
    <row r="157" spans="1:15" ht="26.25" x14ac:dyDescent="0.25">
      <c r="A157" s="12"/>
      <c r="B157" s="30" t="s">
        <v>192</v>
      </c>
      <c r="C157" s="55"/>
      <c r="D157" s="57"/>
      <c r="E157" s="55"/>
      <c r="F157" s="56"/>
      <c r="G157" s="57"/>
      <c r="H157" s="55"/>
      <c r="I157" s="56"/>
      <c r="J157" s="58"/>
      <c r="K157" s="55"/>
    </row>
    <row r="158" spans="1:15" x14ac:dyDescent="0.25">
      <c r="A158" s="12"/>
      <c r="B158" s="34"/>
      <c r="C158" s="34"/>
      <c r="D158" s="34"/>
      <c r="E158" s="34"/>
      <c r="F158" s="34"/>
      <c r="G158" s="34"/>
      <c r="H158" s="34"/>
      <c r="I158" s="34"/>
      <c r="J158" s="34"/>
      <c r="K158" s="34"/>
      <c r="L158" s="34"/>
      <c r="M158" s="34"/>
      <c r="N158" s="34"/>
      <c r="O158" s="34"/>
    </row>
    <row r="159" spans="1:15" ht="15.75" thickBot="1" x14ac:dyDescent="0.3">
      <c r="A159" s="12"/>
      <c r="B159" s="14"/>
      <c r="C159" s="14"/>
      <c r="D159" s="33" t="s">
        <v>73</v>
      </c>
      <c r="E159" s="33"/>
      <c r="F159" s="14"/>
      <c r="G159" s="33" t="s">
        <v>179</v>
      </c>
      <c r="H159" s="33"/>
      <c r="I159" s="14"/>
      <c r="J159" s="33" t="s">
        <v>180</v>
      </c>
      <c r="K159" s="33"/>
      <c r="L159" s="14"/>
    </row>
    <row r="160" spans="1:15" x14ac:dyDescent="0.25">
      <c r="A160" s="12"/>
      <c r="B160" s="14"/>
      <c r="C160" s="14"/>
      <c r="D160" s="36"/>
      <c r="E160" s="36"/>
      <c r="F160" s="14"/>
      <c r="G160" s="36"/>
      <c r="H160" s="36"/>
      <c r="I160" s="14"/>
      <c r="J160" s="36"/>
      <c r="K160" s="36"/>
      <c r="L160" s="14"/>
    </row>
    <row r="161" spans="1:15" ht="39" x14ac:dyDescent="0.25">
      <c r="A161" s="12"/>
      <c r="B161" s="30" t="s">
        <v>193</v>
      </c>
      <c r="C161" s="18"/>
      <c r="D161" s="30"/>
      <c r="E161" s="23">
        <v>-35033727</v>
      </c>
      <c r="F161" s="18"/>
      <c r="G161" s="30"/>
      <c r="H161" s="23">
        <v>-7552909</v>
      </c>
      <c r="I161" s="18"/>
      <c r="J161" s="30"/>
      <c r="K161" s="23">
        <v>-9782878</v>
      </c>
      <c r="L161" s="18"/>
    </row>
    <row r="162" spans="1:15" x14ac:dyDescent="0.25">
      <c r="A162" s="12"/>
      <c r="B162" s="29"/>
      <c r="C162" s="21"/>
      <c r="D162" s="29"/>
      <c r="E162" s="43"/>
      <c r="F162" s="21"/>
      <c r="G162" s="29"/>
      <c r="H162" s="43"/>
      <c r="I162" s="21"/>
      <c r="J162" s="29"/>
      <c r="K162" s="43"/>
      <c r="L162" s="21"/>
    </row>
    <row r="163" spans="1:15" ht="39" x14ac:dyDescent="0.25">
      <c r="A163" s="12"/>
      <c r="B163" s="30" t="s">
        <v>194</v>
      </c>
      <c r="C163" s="18"/>
      <c r="D163" s="30"/>
      <c r="E163" s="23">
        <v>300838</v>
      </c>
      <c r="F163" s="18"/>
      <c r="G163" s="30"/>
      <c r="H163" s="23">
        <v>86996</v>
      </c>
      <c r="I163" s="18"/>
      <c r="J163" s="30"/>
      <c r="K163" s="23">
        <v>123421</v>
      </c>
      <c r="L163" s="18"/>
    </row>
    <row r="164" spans="1:15" x14ac:dyDescent="0.25">
      <c r="A164" s="12"/>
      <c r="B164" s="29"/>
      <c r="C164" s="21"/>
      <c r="D164" s="29"/>
      <c r="E164" s="43"/>
      <c r="F164" s="21"/>
      <c r="G164" s="29"/>
      <c r="H164" s="43"/>
      <c r="I164" s="21"/>
      <c r="J164" s="29"/>
      <c r="K164" s="43"/>
      <c r="L164" s="21"/>
    </row>
    <row r="165" spans="1:15" ht="26.25" x14ac:dyDescent="0.25">
      <c r="A165" s="12"/>
      <c r="B165" s="30" t="s">
        <v>185</v>
      </c>
      <c r="C165" s="18"/>
      <c r="D165" s="30"/>
      <c r="E165" s="23">
        <v>12876562</v>
      </c>
      <c r="F165" s="18"/>
      <c r="G165" s="30"/>
      <c r="H165" s="23">
        <v>764836</v>
      </c>
      <c r="I165" s="18"/>
      <c r="J165" s="30"/>
      <c r="K165" s="23">
        <v>2512421</v>
      </c>
      <c r="L165" s="18"/>
    </row>
    <row r="166" spans="1:15" x14ac:dyDescent="0.25">
      <c r="A166" s="12"/>
      <c r="B166" s="29"/>
      <c r="C166" s="21"/>
      <c r="D166" s="29"/>
      <c r="E166" s="43"/>
      <c r="F166" s="21"/>
      <c r="G166" s="29"/>
      <c r="H166" s="43"/>
      <c r="I166" s="21"/>
      <c r="J166" s="29"/>
      <c r="K166" s="43"/>
      <c r="L166" s="21"/>
    </row>
    <row r="167" spans="1:15" ht="15.75" thickBot="1" x14ac:dyDescent="0.3">
      <c r="A167" s="12"/>
      <c r="B167" s="30" t="s">
        <v>195</v>
      </c>
      <c r="C167" s="18"/>
      <c r="D167" s="31"/>
      <c r="E167" s="24">
        <v>267534</v>
      </c>
      <c r="F167" s="18"/>
      <c r="G167" s="31"/>
      <c r="H167" s="24">
        <v>-29476</v>
      </c>
      <c r="I167" s="18"/>
      <c r="J167" s="31"/>
      <c r="K167" s="24">
        <v>429517</v>
      </c>
      <c r="L167" s="18"/>
    </row>
    <row r="168" spans="1:15" x14ac:dyDescent="0.25">
      <c r="A168" s="12"/>
      <c r="B168" s="29"/>
      <c r="C168" s="21"/>
      <c r="D168" s="53"/>
      <c r="E168" s="54"/>
      <c r="F168" s="21"/>
      <c r="G168" s="53"/>
      <c r="H168" s="54"/>
      <c r="I168" s="21"/>
      <c r="J168" s="53"/>
      <c r="K168" s="54"/>
      <c r="L168" s="21"/>
    </row>
    <row r="169" spans="1:15" ht="27" thickBot="1" x14ac:dyDescent="0.3">
      <c r="A169" s="12"/>
      <c r="B169" s="30" t="s">
        <v>196</v>
      </c>
      <c r="C169" s="18"/>
      <c r="D169" s="59" t="s">
        <v>116</v>
      </c>
      <c r="E169" s="60">
        <v>-21884464</v>
      </c>
      <c r="F169" s="18"/>
      <c r="G169" s="59" t="s">
        <v>116</v>
      </c>
      <c r="H169" s="60">
        <v>-6813929</v>
      </c>
      <c r="I169" s="18"/>
      <c r="J169" s="59" t="s">
        <v>116</v>
      </c>
      <c r="K169" s="60">
        <v>-6932746</v>
      </c>
      <c r="L169" s="18"/>
    </row>
    <row r="170" spans="1:15" ht="15.75" thickTop="1" x14ac:dyDescent="0.25">
      <c r="A170" s="12"/>
      <c r="B170" s="34"/>
      <c r="C170" s="34"/>
      <c r="D170" s="34"/>
      <c r="E170" s="34"/>
      <c r="F170" s="34"/>
      <c r="G170" s="34"/>
      <c r="H170" s="34"/>
      <c r="I170" s="34"/>
      <c r="J170" s="34"/>
      <c r="K170" s="34"/>
      <c r="L170" s="34"/>
      <c r="M170" s="34"/>
      <c r="N170" s="34"/>
      <c r="O170" s="34"/>
    </row>
    <row r="171" spans="1:15" x14ac:dyDescent="0.25">
      <c r="A171" s="12"/>
      <c r="B171" s="34" t="s">
        <v>203</v>
      </c>
      <c r="C171" s="34"/>
      <c r="D171" s="34"/>
      <c r="E171" s="34"/>
      <c r="F171" s="34"/>
      <c r="G171" s="34"/>
      <c r="H171" s="34"/>
      <c r="I171" s="34"/>
      <c r="J171" s="34"/>
      <c r="K171" s="34"/>
      <c r="L171" s="34"/>
      <c r="M171" s="34"/>
      <c r="N171" s="34"/>
      <c r="O171" s="34"/>
    </row>
    <row r="172" spans="1:15" x14ac:dyDescent="0.25">
      <c r="A172" s="12"/>
      <c r="B172" s="34"/>
      <c r="C172" s="34"/>
      <c r="D172" s="34"/>
      <c r="E172" s="34"/>
      <c r="F172" s="34"/>
      <c r="G172" s="34"/>
      <c r="H172" s="34"/>
      <c r="I172" s="34"/>
      <c r="J172" s="34"/>
      <c r="K172" s="34"/>
      <c r="L172" s="34"/>
      <c r="M172" s="34"/>
      <c r="N172" s="34"/>
      <c r="O172" s="34"/>
    </row>
    <row r="173" spans="1:15" ht="15.75" thickBot="1" x14ac:dyDescent="0.3">
      <c r="A173" s="12"/>
      <c r="B173" s="14"/>
      <c r="C173" s="14"/>
      <c r="D173" s="33" t="s">
        <v>197</v>
      </c>
      <c r="E173" s="33"/>
      <c r="F173" s="14"/>
      <c r="G173" s="33" t="s">
        <v>198</v>
      </c>
      <c r="H173" s="33"/>
      <c r="I173" s="14"/>
      <c r="J173" s="33" t="s">
        <v>199</v>
      </c>
      <c r="K173" s="33"/>
      <c r="L173" s="14"/>
    </row>
    <row r="174" spans="1:15" ht="39" x14ac:dyDescent="0.25">
      <c r="A174" s="12"/>
      <c r="B174" s="30" t="s">
        <v>181</v>
      </c>
      <c r="C174" s="18"/>
      <c r="D174" s="28" t="s">
        <v>116</v>
      </c>
      <c r="E174" s="19">
        <v>14491224</v>
      </c>
      <c r="F174" s="18"/>
      <c r="G174" s="28" t="s">
        <v>116</v>
      </c>
      <c r="H174" s="19">
        <v>11702540</v>
      </c>
      <c r="I174" s="18"/>
      <c r="J174" s="28" t="s">
        <v>116</v>
      </c>
      <c r="K174" s="19">
        <v>5491904</v>
      </c>
      <c r="L174" s="18"/>
    </row>
    <row r="175" spans="1:15" x14ac:dyDescent="0.25">
      <c r="A175" s="12"/>
      <c r="B175" s="29"/>
      <c r="C175" s="21"/>
      <c r="D175" s="29"/>
      <c r="E175" s="43"/>
      <c r="F175" s="21"/>
      <c r="G175" s="29"/>
      <c r="H175" s="43"/>
      <c r="I175" s="21"/>
      <c r="J175" s="29"/>
      <c r="K175" s="43"/>
      <c r="L175" s="21"/>
    </row>
    <row r="176" spans="1:15" ht="26.25" x14ac:dyDescent="0.25">
      <c r="A176" s="12"/>
      <c r="B176" s="30" t="s">
        <v>182</v>
      </c>
      <c r="C176" s="18"/>
      <c r="D176" s="30"/>
      <c r="E176" s="23">
        <v>2117487</v>
      </c>
      <c r="F176" s="18"/>
      <c r="G176" s="30"/>
      <c r="H176" s="23">
        <v>1514128</v>
      </c>
      <c r="I176" s="18"/>
      <c r="J176" s="30"/>
      <c r="K176" s="23">
        <v>765448</v>
      </c>
      <c r="L176" s="18"/>
    </row>
    <row r="177" spans="1:12" x14ac:dyDescent="0.25">
      <c r="A177" s="12"/>
      <c r="B177" s="29"/>
      <c r="C177" s="21"/>
      <c r="D177" s="29"/>
      <c r="E177" s="43"/>
      <c r="F177" s="21"/>
      <c r="G177" s="29"/>
      <c r="H177" s="43"/>
      <c r="I177" s="21"/>
      <c r="J177" s="29"/>
      <c r="K177" s="43"/>
      <c r="L177" s="21"/>
    </row>
    <row r="178" spans="1:12" ht="26.25" x14ac:dyDescent="0.25">
      <c r="A178" s="12"/>
      <c r="B178" s="30" t="s">
        <v>183</v>
      </c>
      <c r="C178" s="18"/>
      <c r="D178" s="30"/>
      <c r="E178" s="46" t="s">
        <v>151</v>
      </c>
      <c r="F178" s="18"/>
      <c r="G178" s="30"/>
      <c r="H178" s="23">
        <v>-36455</v>
      </c>
      <c r="I178" s="18"/>
      <c r="J178" s="30"/>
      <c r="K178" s="46" t="s">
        <v>151</v>
      </c>
      <c r="L178" s="18"/>
    </row>
    <row r="179" spans="1:12" x14ac:dyDescent="0.25">
      <c r="A179" s="12"/>
      <c r="B179" s="29"/>
      <c r="C179" s="21"/>
      <c r="D179" s="29"/>
      <c r="E179" s="43"/>
      <c r="F179" s="21"/>
      <c r="G179" s="29"/>
      <c r="H179" s="43"/>
      <c r="I179" s="21"/>
      <c r="J179" s="29"/>
      <c r="K179" s="43"/>
      <c r="L179" s="21"/>
    </row>
    <row r="180" spans="1:12" ht="26.25" x14ac:dyDescent="0.25">
      <c r="A180" s="12"/>
      <c r="B180" s="30" t="s">
        <v>184</v>
      </c>
      <c r="C180" s="18"/>
      <c r="D180" s="30"/>
      <c r="E180" s="23">
        <v>-28883</v>
      </c>
      <c r="F180" s="18"/>
      <c r="G180" s="30"/>
      <c r="H180" s="23">
        <v>-54267</v>
      </c>
      <c r="I180" s="18"/>
      <c r="J180" s="30"/>
      <c r="K180" s="23">
        <v>-3764</v>
      </c>
      <c r="L180" s="18"/>
    </row>
    <row r="181" spans="1:12" x14ac:dyDescent="0.25">
      <c r="A181" s="12"/>
      <c r="B181" s="29"/>
      <c r="C181" s="21"/>
      <c r="D181" s="29"/>
      <c r="E181" s="43"/>
      <c r="F181" s="21"/>
      <c r="G181" s="29"/>
      <c r="H181" s="43"/>
      <c r="I181" s="21"/>
      <c r="J181" s="29"/>
      <c r="K181" s="43"/>
      <c r="L181" s="21"/>
    </row>
    <row r="182" spans="1:12" ht="26.25" x14ac:dyDescent="0.25">
      <c r="A182" s="12"/>
      <c r="B182" s="30" t="s">
        <v>185</v>
      </c>
      <c r="C182" s="18"/>
      <c r="D182" s="30"/>
      <c r="E182" s="23">
        <v>-3288846</v>
      </c>
      <c r="F182" s="18"/>
      <c r="G182" s="30"/>
      <c r="H182" s="23">
        <v>-4172906</v>
      </c>
      <c r="I182" s="18"/>
      <c r="J182" s="30"/>
      <c r="K182" s="23">
        <v>-2137553</v>
      </c>
      <c r="L182" s="18"/>
    </row>
    <row r="183" spans="1:12" x14ac:dyDescent="0.25">
      <c r="A183" s="12"/>
      <c r="B183" s="29"/>
      <c r="C183" s="21"/>
      <c r="D183" s="29"/>
      <c r="E183" s="43"/>
      <c r="F183" s="21"/>
      <c r="G183" s="29"/>
      <c r="H183" s="43"/>
      <c r="I183" s="21"/>
      <c r="J183" s="29"/>
      <c r="K183" s="43"/>
      <c r="L183" s="21"/>
    </row>
    <row r="184" spans="1:12" ht="27" thickBot="1" x14ac:dyDescent="0.3">
      <c r="A184" s="12"/>
      <c r="B184" s="30" t="s">
        <v>186</v>
      </c>
      <c r="C184" s="18"/>
      <c r="D184" s="31"/>
      <c r="E184" s="24">
        <v>-13290982</v>
      </c>
      <c r="F184" s="18"/>
      <c r="G184" s="31"/>
      <c r="H184" s="24">
        <v>-8953040</v>
      </c>
      <c r="I184" s="18"/>
      <c r="J184" s="31"/>
      <c r="K184" s="24">
        <v>-4116035</v>
      </c>
      <c r="L184" s="18"/>
    </row>
    <row r="185" spans="1:12" x14ac:dyDescent="0.25">
      <c r="A185" s="12"/>
      <c r="B185" s="29"/>
      <c r="C185" s="21"/>
      <c r="D185" s="53"/>
      <c r="E185" s="54"/>
      <c r="F185" s="21"/>
      <c r="G185" s="53"/>
      <c r="H185" s="54"/>
      <c r="I185" s="21"/>
      <c r="J185" s="53"/>
      <c r="K185" s="54"/>
      <c r="L185" s="21"/>
    </row>
    <row r="186" spans="1:12" ht="26.25" x14ac:dyDescent="0.25">
      <c r="A186" s="12"/>
      <c r="B186" s="30" t="s">
        <v>187</v>
      </c>
      <c r="C186" s="18"/>
      <c r="D186" s="30"/>
      <c r="E186" s="46" t="s">
        <v>151</v>
      </c>
      <c r="F186" s="18"/>
      <c r="G186" s="30"/>
      <c r="H186" s="46" t="s">
        <v>151</v>
      </c>
      <c r="I186" s="18"/>
      <c r="J186" s="30"/>
      <c r="K186" s="46" t="s">
        <v>151</v>
      </c>
      <c r="L186" s="18"/>
    </row>
    <row r="187" spans="1:12" x14ac:dyDescent="0.25">
      <c r="A187" s="12"/>
      <c r="B187" s="29"/>
      <c r="C187" s="21"/>
      <c r="D187" s="29"/>
      <c r="E187" s="43"/>
      <c r="F187" s="21"/>
      <c r="G187" s="29"/>
      <c r="H187" s="43"/>
      <c r="I187" s="21"/>
      <c r="J187" s="29"/>
      <c r="K187" s="43"/>
      <c r="L187" s="21"/>
    </row>
    <row r="188" spans="1:12" ht="51.75" x14ac:dyDescent="0.25">
      <c r="A188" s="12"/>
      <c r="B188" s="30" t="s">
        <v>207</v>
      </c>
      <c r="C188" s="55"/>
      <c r="D188" s="56"/>
      <c r="E188" s="57">
        <v>-124842</v>
      </c>
      <c r="F188" s="55"/>
      <c r="G188" s="56"/>
      <c r="H188" s="57">
        <v>-5588</v>
      </c>
      <c r="I188" s="55"/>
      <c r="J188" s="56"/>
      <c r="K188" s="57">
        <v>-19264</v>
      </c>
      <c r="L188" s="55"/>
    </row>
    <row r="189" spans="1:12" ht="39" x14ac:dyDescent="0.25">
      <c r="A189" s="12"/>
      <c r="B189" s="30" t="s">
        <v>208</v>
      </c>
      <c r="C189" s="55"/>
      <c r="D189" s="56"/>
      <c r="E189" s="57"/>
      <c r="F189" s="55"/>
      <c r="G189" s="56"/>
      <c r="H189" s="57"/>
      <c r="I189" s="55"/>
      <c r="J189" s="56"/>
      <c r="K189" s="57"/>
      <c r="L189" s="55"/>
    </row>
    <row r="190" spans="1:12" x14ac:dyDescent="0.25">
      <c r="A190" s="12"/>
      <c r="B190" s="29"/>
      <c r="C190" s="21"/>
      <c r="D190" s="29"/>
      <c r="E190" s="43"/>
      <c r="F190" s="21"/>
      <c r="G190" s="29"/>
      <c r="H190" s="43"/>
      <c r="I190" s="21"/>
      <c r="J190" s="29"/>
      <c r="K190" s="43"/>
      <c r="L190" s="21"/>
    </row>
    <row r="191" spans="1:12" ht="51.75" x14ac:dyDescent="0.25">
      <c r="A191" s="12"/>
      <c r="B191" s="30" t="s">
        <v>206</v>
      </c>
      <c r="C191" s="18"/>
      <c r="D191" s="30"/>
      <c r="E191" s="23">
        <v>-591855</v>
      </c>
      <c r="F191" s="18"/>
      <c r="G191" s="30"/>
      <c r="H191" s="46" t="s">
        <v>151</v>
      </c>
      <c r="I191" s="18"/>
      <c r="J191" s="30"/>
      <c r="K191" s="23">
        <v>-27397</v>
      </c>
      <c r="L191" s="18"/>
    </row>
    <row r="192" spans="1:12" x14ac:dyDescent="0.25">
      <c r="A192" s="12"/>
      <c r="B192" s="29"/>
      <c r="C192" s="21"/>
      <c r="D192" s="29"/>
      <c r="E192" s="43"/>
      <c r="F192" s="21"/>
      <c r="G192" s="29"/>
      <c r="H192" s="43"/>
      <c r="I192" s="21"/>
      <c r="J192" s="29"/>
      <c r="K192" s="43"/>
      <c r="L192" s="21"/>
    </row>
    <row r="193" spans="1:15" ht="64.5" x14ac:dyDescent="0.25">
      <c r="A193" s="12"/>
      <c r="B193" s="30" t="s">
        <v>191</v>
      </c>
      <c r="C193" s="55"/>
      <c r="D193" s="56"/>
      <c r="E193" s="57">
        <v>418588</v>
      </c>
      <c r="F193" s="55"/>
      <c r="G193" s="56"/>
      <c r="H193" s="57">
        <v>309042</v>
      </c>
      <c r="I193" s="55"/>
      <c r="J193" s="56"/>
      <c r="K193" s="57">
        <v>44248</v>
      </c>
      <c r="L193" s="55"/>
    </row>
    <row r="194" spans="1:15" ht="26.25" x14ac:dyDescent="0.25">
      <c r="A194" s="12"/>
      <c r="B194" s="30" t="s">
        <v>192</v>
      </c>
      <c r="C194" s="55"/>
      <c r="D194" s="56"/>
      <c r="E194" s="57"/>
      <c r="F194" s="55"/>
      <c r="G194" s="56"/>
      <c r="H194" s="57"/>
      <c r="I194" s="55"/>
      <c r="J194" s="56"/>
      <c r="K194" s="57"/>
      <c r="L194" s="55"/>
    </row>
    <row r="195" spans="1:15" x14ac:dyDescent="0.25">
      <c r="A195" s="12"/>
      <c r="B195" s="34" t="s">
        <v>202</v>
      </c>
      <c r="C195" s="34"/>
      <c r="D195" s="34"/>
      <c r="E195" s="34"/>
      <c r="F195" s="34"/>
      <c r="G195" s="34"/>
      <c r="H195" s="34"/>
      <c r="I195" s="34"/>
      <c r="J195" s="34"/>
      <c r="K195" s="34"/>
      <c r="L195" s="34"/>
      <c r="M195" s="34"/>
      <c r="N195" s="34"/>
      <c r="O195" s="34"/>
    </row>
    <row r="196" spans="1:15" ht="15.75" thickBot="1" x14ac:dyDescent="0.3">
      <c r="A196" s="12"/>
      <c r="B196" s="14"/>
      <c r="C196" s="14"/>
      <c r="D196" s="33" t="s">
        <v>197</v>
      </c>
      <c r="E196" s="33"/>
      <c r="F196" s="14"/>
      <c r="G196" s="33" t="s">
        <v>198</v>
      </c>
      <c r="H196" s="33"/>
      <c r="I196" s="14"/>
      <c r="J196" s="33" t="s">
        <v>199</v>
      </c>
      <c r="K196" s="33"/>
      <c r="L196" s="14"/>
    </row>
    <row r="197" spans="1:15" x14ac:dyDescent="0.25">
      <c r="A197" s="12"/>
      <c r="B197" s="14"/>
      <c r="C197" s="14"/>
      <c r="D197" s="36"/>
      <c r="E197" s="36"/>
      <c r="F197" s="14"/>
      <c r="G197" s="36"/>
      <c r="H197" s="36"/>
      <c r="I197" s="14"/>
      <c r="J197" s="36"/>
      <c r="K197" s="36"/>
      <c r="L197" s="14"/>
    </row>
    <row r="198" spans="1:15" ht="39" x14ac:dyDescent="0.25">
      <c r="A198" s="12"/>
      <c r="B198" s="30" t="s">
        <v>193</v>
      </c>
      <c r="C198" s="18"/>
      <c r="D198" s="30"/>
      <c r="E198" s="23">
        <v>-7473233</v>
      </c>
      <c r="F198" s="18"/>
      <c r="G198" s="30"/>
      <c r="H198" s="23">
        <v>-6478163</v>
      </c>
      <c r="I198" s="18"/>
      <c r="J198" s="30"/>
      <c r="K198" s="23">
        <v>-3746544</v>
      </c>
      <c r="L198" s="18"/>
    </row>
    <row r="199" spans="1:15" x14ac:dyDescent="0.25">
      <c r="A199" s="12"/>
      <c r="B199" s="29"/>
      <c r="C199" s="21"/>
      <c r="D199" s="29"/>
      <c r="E199" s="43"/>
      <c r="F199" s="21"/>
      <c r="G199" s="29"/>
      <c r="H199" s="43"/>
      <c r="I199" s="21"/>
      <c r="J199" s="29"/>
      <c r="K199" s="43"/>
      <c r="L199" s="21"/>
    </row>
    <row r="200" spans="1:15" ht="39" x14ac:dyDescent="0.25">
      <c r="A200" s="12"/>
      <c r="B200" s="30" t="s">
        <v>194</v>
      </c>
      <c r="C200" s="18"/>
      <c r="D200" s="30"/>
      <c r="E200" s="23">
        <v>14732</v>
      </c>
      <c r="F200" s="18"/>
      <c r="G200" s="30"/>
      <c r="H200" s="23">
        <v>75689</v>
      </c>
      <c r="I200" s="18"/>
      <c r="J200" s="30"/>
      <c r="K200" s="46" t="s">
        <v>151</v>
      </c>
      <c r="L200" s="18"/>
    </row>
    <row r="201" spans="1:15" x14ac:dyDescent="0.25">
      <c r="A201" s="12"/>
      <c r="B201" s="29"/>
      <c r="C201" s="21"/>
      <c r="D201" s="29"/>
      <c r="E201" s="43"/>
      <c r="F201" s="21"/>
      <c r="G201" s="29"/>
      <c r="H201" s="43"/>
      <c r="I201" s="21"/>
      <c r="J201" s="29"/>
      <c r="K201" s="43"/>
      <c r="L201" s="21"/>
    </row>
    <row r="202" spans="1:15" ht="26.25" x14ac:dyDescent="0.25">
      <c r="A202" s="12"/>
      <c r="B202" s="30" t="s">
        <v>185</v>
      </c>
      <c r="C202" s="18"/>
      <c r="D202" s="30"/>
      <c r="E202" s="23">
        <v>3288846</v>
      </c>
      <c r="F202" s="18"/>
      <c r="G202" s="30"/>
      <c r="H202" s="23">
        <v>4172906</v>
      </c>
      <c r="I202" s="18"/>
      <c r="J202" s="30"/>
      <c r="K202" s="23">
        <v>2137553</v>
      </c>
      <c r="L202" s="18"/>
    </row>
    <row r="203" spans="1:15" x14ac:dyDescent="0.25">
      <c r="A203" s="12"/>
      <c r="B203" s="29"/>
      <c r="C203" s="21"/>
      <c r="D203" s="29"/>
      <c r="E203" s="43"/>
      <c r="F203" s="21"/>
      <c r="G203" s="29"/>
      <c r="H203" s="43"/>
      <c r="I203" s="21"/>
      <c r="J203" s="29"/>
      <c r="K203" s="43"/>
      <c r="L203" s="21"/>
    </row>
    <row r="204" spans="1:15" ht="15.75" thickBot="1" x14ac:dyDescent="0.3">
      <c r="A204" s="12"/>
      <c r="B204" s="30" t="s">
        <v>195</v>
      </c>
      <c r="C204" s="18"/>
      <c r="D204" s="31"/>
      <c r="E204" s="24">
        <v>-22278</v>
      </c>
      <c r="F204" s="18"/>
      <c r="G204" s="31"/>
      <c r="H204" s="24">
        <v>-89451</v>
      </c>
      <c r="I204" s="18"/>
      <c r="J204" s="31"/>
      <c r="K204" s="24">
        <v>-20778</v>
      </c>
      <c r="L204" s="18"/>
    </row>
    <row r="205" spans="1:15" x14ac:dyDescent="0.25">
      <c r="A205" s="12"/>
      <c r="B205" s="29"/>
      <c r="C205" s="21"/>
      <c r="D205" s="53"/>
      <c r="E205" s="54"/>
      <c r="F205" s="21"/>
      <c r="G205" s="53"/>
      <c r="H205" s="54"/>
      <c r="I205" s="21"/>
      <c r="J205" s="53"/>
      <c r="K205" s="54"/>
      <c r="L205" s="21"/>
    </row>
    <row r="206" spans="1:15" ht="27" thickBot="1" x14ac:dyDescent="0.3">
      <c r="A206" s="12"/>
      <c r="B206" s="30" t="s">
        <v>196</v>
      </c>
      <c r="C206" s="18"/>
      <c r="D206" s="59" t="s">
        <v>116</v>
      </c>
      <c r="E206" s="60">
        <v>-4490042</v>
      </c>
      <c r="F206" s="18"/>
      <c r="G206" s="59" t="s">
        <v>116</v>
      </c>
      <c r="H206" s="60">
        <v>-2015565</v>
      </c>
      <c r="I206" s="18"/>
      <c r="J206" s="59" t="s">
        <v>116</v>
      </c>
      <c r="K206" s="60">
        <v>-1632182</v>
      </c>
      <c r="L206" s="18"/>
    </row>
    <row r="207" spans="1:15" ht="15.75" thickTop="1" x14ac:dyDescent="0.25">
      <c r="A207" s="12"/>
      <c r="B207" s="4"/>
    </row>
    <row r="208" spans="1:15" ht="15" customHeight="1" x14ac:dyDescent="0.25">
      <c r="A208" s="12" t="s">
        <v>302</v>
      </c>
      <c r="B208" s="11" t="s">
        <v>4</v>
      </c>
      <c r="C208" s="11"/>
      <c r="D208" s="11"/>
      <c r="E208" s="11"/>
      <c r="F208" s="11"/>
      <c r="G208" s="11"/>
      <c r="H208" s="11"/>
      <c r="I208" s="11"/>
      <c r="J208" s="11"/>
      <c r="K208" s="11"/>
      <c r="L208" s="11"/>
      <c r="M208" s="11"/>
      <c r="N208" s="11"/>
      <c r="O208" s="11"/>
    </row>
    <row r="209" spans="1:15" x14ac:dyDescent="0.25">
      <c r="A209" s="12"/>
      <c r="B209" s="74" t="s">
        <v>209</v>
      </c>
      <c r="C209" s="74"/>
      <c r="D209" s="74"/>
      <c r="E209" s="74"/>
      <c r="F209" s="74"/>
      <c r="G209" s="74"/>
      <c r="H209" s="74"/>
      <c r="I209" s="74"/>
      <c r="J209" s="74"/>
      <c r="K209" s="74"/>
      <c r="L209" s="74"/>
      <c r="M209" s="74"/>
      <c r="N209" s="74"/>
      <c r="O209" s="74"/>
    </row>
    <row r="210" spans="1:15" x14ac:dyDescent="0.25">
      <c r="A210" s="12"/>
      <c r="B210" s="34"/>
      <c r="C210" s="34"/>
      <c r="D210" s="34"/>
      <c r="E210" s="34"/>
      <c r="F210" s="34"/>
      <c r="G210" s="34"/>
      <c r="H210" s="34"/>
      <c r="I210" s="34"/>
      <c r="J210" s="34"/>
      <c r="K210" s="34"/>
      <c r="L210" s="34"/>
      <c r="M210" s="34"/>
      <c r="N210" s="34"/>
      <c r="O210" s="34"/>
    </row>
    <row r="211" spans="1:15" x14ac:dyDescent="0.25">
      <c r="A211" s="12"/>
      <c r="B211" s="37" t="s">
        <v>210</v>
      </c>
      <c r="C211" s="37"/>
      <c r="D211" s="37"/>
      <c r="E211" s="37"/>
      <c r="F211" s="37"/>
      <c r="G211" s="37"/>
      <c r="H211" s="37"/>
      <c r="I211" s="37"/>
      <c r="J211" s="37"/>
      <c r="K211" s="37"/>
      <c r="L211" s="37"/>
      <c r="M211" s="37"/>
      <c r="N211" s="37"/>
      <c r="O211" s="37"/>
    </row>
    <row r="212" spans="1:15" x14ac:dyDescent="0.25">
      <c r="A212" s="12"/>
      <c r="B212" s="34"/>
      <c r="C212" s="34"/>
      <c r="D212" s="34"/>
      <c r="E212" s="34"/>
      <c r="F212" s="34"/>
      <c r="G212" s="34"/>
      <c r="H212" s="34"/>
      <c r="I212" s="34"/>
      <c r="J212" s="34"/>
      <c r="K212" s="34"/>
      <c r="L212" s="34"/>
      <c r="M212" s="34"/>
      <c r="N212" s="34"/>
      <c r="O212" s="34"/>
    </row>
    <row r="213" spans="1:15" ht="15.75" thickBot="1" x14ac:dyDescent="0.3">
      <c r="A213" s="12"/>
      <c r="B213" s="14"/>
      <c r="C213" s="14"/>
      <c r="D213" s="33" t="s">
        <v>73</v>
      </c>
      <c r="E213" s="33"/>
      <c r="F213" s="14"/>
      <c r="G213" s="33" t="s">
        <v>179</v>
      </c>
      <c r="H213" s="33"/>
      <c r="I213" s="14"/>
      <c r="J213" s="33" t="s">
        <v>180</v>
      </c>
      <c r="K213" s="33"/>
      <c r="L213" s="14"/>
    </row>
    <row r="214" spans="1:15" x14ac:dyDescent="0.25">
      <c r="A214" s="12"/>
      <c r="B214" s="17" t="s">
        <v>211</v>
      </c>
      <c r="C214" s="18"/>
      <c r="D214" s="28"/>
      <c r="E214" s="42"/>
      <c r="F214" s="18"/>
      <c r="G214" s="28"/>
      <c r="H214" s="42"/>
      <c r="I214" s="18"/>
      <c r="J214" s="28"/>
      <c r="K214" s="42"/>
      <c r="L214" s="18"/>
    </row>
    <row r="215" spans="1:15" x14ac:dyDescent="0.25">
      <c r="A215" s="12"/>
      <c r="B215" s="29"/>
      <c r="C215" s="21"/>
      <c r="D215" s="29"/>
      <c r="E215" s="43"/>
      <c r="F215" s="21"/>
      <c r="G215" s="29"/>
      <c r="H215" s="43"/>
      <c r="I215" s="21"/>
      <c r="J215" s="29"/>
      <c r="K215" s="43"/>
      <c r="L215" s="21"/>
    </row>
    <row r="216" spans="1:15" ht="26.25" x14ac:dyDescent="0.25">
      <c r="A216" s="12"/>
      <c r="B216" s="30" t="s">
        <v>212</v>
      </c>
      <c r="C216" s="18"/>
      <c r="D216" s="30" t="s">
        <v>116</v>
      </c>
      <c r="E216" s="23">
        <v>65474798</v>
      </c>
      <c r="F216" s="18"/>
      <c r="G216" s="30" t="s">
        <v>116</v>
      </c>
      <c r="H216" s="23">
        <v>10638155</v>
      </c>
      <c r="I216" s="18"/>
      <c r="J216" s="30" t="s">
        <v>116</v>
      </c>
      <c r="K216" s="23">
        <v>18164345</v>
      </c>
      <c r="L216" s="18"/>
    </row>
    <row r="217" spans="1:15" x14ac:dyDescent="0.25">
      <c r="A217" s="12"/>
      <c r="B217" s="29"/>
      <c r="C217" s="21"/>
      <c r="D217" s="29"/>
      <c r="E217" s="43"/>
      <c r="F217" s="21"/>
      <c r="G217" s="29"/>
      <c r="H217" s="43"/>
      <c r="I217" s="21"/>
      <c r="J217" s="29"/>
      <c r="K217" s="43"/>
      <c r="L217" s="21"/>
    </row>
    <row r="218" spans="1:15" x14ac:dyDescent="0.25">
      <c r="A218" s="12"/>
      <c r="B218" s="30" t="s">
        <v>213</v>
      </c>
      <c r="C218" s="18"/>
      <c r="D218" s="30"/>
      <c r="E218" s="23">
        <v>7435734</v>
      </c>
      <c r="F218" s="18"/>
      <c r="G218" s="30"/>
      <c r="H218" s="23">
        <v>1244835</v>
      </c>
      <c r="I218" s="18"/>
      <c r="J218" s="30"/>
      <c r="K218" s="23">
        <v>1633868</v>
      </c>
      <c r="L218" s="18"/>
    </row>
    <row r="219" spans="1:15" x14ac:dyDescent="0.25">
      <c r="A219" s="12"/>
      <c r="B219" s="29"/>
      <c r="C219" s="21"/>
      <c r="D219" s="29"/>
      <c r="E219" s="43"/>
      <c r="F219" s="21"/>
      <c r="G219" s="29"/>
      <c r="H219" s="43"/>
      <c r="I219" s="21"/>
      <c r="J219" s="29"/>
      <c r="K219" s="43"/>
      <c r="L219" s="21"/>
    </row>
    <row r="220" spans="1:15" ht="15.75" thickBot="1" x14ac:dyDescent="0.3">
      <c r="A220" s="12"/>
      <c r="B220" s="30" t="s">
        <v>33</v>
      </c>
      <c r="C220" s="18"/>
      <c r="D220" s="31"/>
      <c r="E220" s="24">
        <v>17011149</v>
      </c>
      <c r="F220" s="18"/>
      <c r="G220" s="31"/>
      <c r="H220" s="24">
        <v>4234106</v>
      </c>
      <c r="I220" s="18"/>
      <c r="J220" s="31"/>
      <c r="K220" s="24">
        <v>6061968</v>
      </c>
      <c r="L220" s="18"/>
    </row>
    <row r="221" spans="1:15" x14ac:dyDescent="0.25">
      <c r="A221" s="12"/>
      <c r="B221" s="29"/>
      <c r="C221" s="21"/>
      <c r="D221" s="53"/>
      <c r="E221" s="54"/>
      <c r="F221" s="21"/>
      <c r="G221" s="53"/>
      <c r="H221" s="54"/>
      <c r="I221" s="21"/>
      <c r="J221" s="53"/>
      <c r="K221" s="54"/>
      <c r="L221" s="21"/>
    </row>
    <row r="222" spans="1:15" ht="15.75" thickBot="1" x14ac:dyDescent="0.3">
      <c r="A222" s="12"/>
      <c r="B222" s="30"/>
      <c r="C222" s="18"/>
      <c r="D222" s="59" t="s">
        <v>116</v>
      </c>
      <c r="E222" s="60">
        <v>89921681</v>
      </c>
      <c r="F222" s="18"/>
      <c r="G222" s="59" t="s">
        <v>116</v>
      </c>
      <c r="H222" s="60">
        <v>16117096</v>
      </c>
      <c r="I222" s="18"/>
      <c r="J222" s="59" t="s">
        <v>116</v>
      </c>
      <c r="K222" s="60">
        <v>25860181</v>
      </c>
      <c r="L222" s="18"/>
    </row>
    <row r="223" spans="1:15" ht="15.75" thickTop="1" x14ac:dyDescent="0.25">
      <c r="A223" s="12"/>
      <c r="B223" s="29"/>
      <c r="C223" s="21"/>
      <c r="D223" s="61"/>
      <c r="E223" s="62"/>
      <c r="F223" s="21"/>
      <c r="G223" s="61"/>
      <c r="H223" s="62"/>
      <c r="I223" s="21"/>
      <c r="J223" s="61"/>
      <c r="K223" s="62"/>
      <c r="L223" s="21"/>
    </row>
    <row r="224" spans="1:15" ht="26.25" x14ac:dyDescent="0.25">
      <c r="A224" s="12"/>
      <c r="B224" s="17" t="s">
        <v>214</v>
      </c>
      <c r="C224" s="18"/>
      <c r="D224" s="30"/>
      <c r="E224" s="46"/>
      <c r="F224" s="18"/>
      <c r="G224" s="30"/>
      <c r="H224" s="46"/>
      <c r="I224" s="18"/>
      <c r="J224" s="30"/>
      <c r="K224" s="46"/>
      <c r="L224" s="18"/>
    </row>
    <row r="225" spans="1:15" x14ac:dyDescent="0.25">
      <c r="A225" s="12"/>
      <c r="B225" s="29"/>
      <c r="C225" s="21"/>
      <c r="D225" s="29"/>
      <c r="E225" s="43"/>
      <c r="F225" s="21"/>
      <c r="G225" s="29"/>
      <c r="H225" s="43"/>
      <c r="I225" s="21"/>
      <c r="J225" s="29"/>
      <c r="K225" s="43"/>
      <c r="L225" s="21"/>
    </row>
    <row r="226" spans="1:15" x14ac:dyDescent="0.25">
      <c r="A226" s="12"/>
      <c r="B226" s="30" t="s">
        <v>215</v>
      </c>
      <c r="C226" s="18"/>
      <c r="D226" s="30" t="s">
        <v>116</v>
      </c>
      <c r="E226" s="23">
        <v>103294917</v>
      </c>
      <c r="F226" s="18"/>
      <c r="G226" s="30" t="s">
        <v>116</v>
      </c>
      <c r="H226" s="23">
        <v>23388703</v>
      </c>
      <c r="I226" s="18"/>
      <c r="J226" s="30" t="s">
        <v>116</v>
      </c>
      <c r="K226" s="23">
        <v>29504432</v>
      </c>
      <c r="L226" s="18"/>
    </row>
    <row r="227" spans="1:15" x14ac:dyDescent="0.25">
      <c r="A227" s="12"/>
      <c r="B227" s="29"/>
      <c r="C227" s="21"/>
      <c r="D227" s="29"/>
      <c r="E227" s="43"/>
      <c r="F227" s="21"/>
      <c r="G227" s="29"/>
      <c r="H227" s="43"/>
      <c r="I227" s="21"/>
      <c r="J227" s="29"/>
      <c r="K227" s="43"/>
      <c r="L227" s="21"/>
    </row>
    <row r="228" spans="1:15" x14ac:dyDescent="0.25">
      <c r="A228" s="12"/>
      <c r="B228" s="30" t="s">
        <v>36</v>
      </c>
      <c r="C228" s="18"/>
      <c r="D228" s="30"/>
      <c r="E228" s="23">
        <v>5749586</v>
      </c>
      <c r="F228" s="18"/>
      <c r="G228" s="30"/>
      <c r="H228" s="23">
        <v>298698</v>
      </c>
      <c r="I228" s="18"/>
      <c r="J228" s="30"/>
      <c r="K228" s="23">
        <v>3485962</v>
      </c>
      <c r="L228" s="18"/>
    </row>
    <row r="229" spans="1:15" x14ac:dyDescent="0.25">
      <c r="A229" s="12"/>
      <c r="B229" s="29"/>
      <c r="C229" s="21"/>
      <c r="D229" s="29"/>
      <c r="E229" s="43"/>
      <c r="F229" s="21"/>
      <c r="G229" s="29"/>
      <c r="H229" s="43"/>
      <c r="I229" s="21"/>
      <c r="J229" s="29"/>
      <c r="K229" s="43"/>
      <c r="L229" s="21"/>
    </row>
    <row r="230" spans="1:15" ht="15.75" thickBot="1" x14ac:dyDescent="0.3">
      <c r="A230" s="12"/>
      <c r="B230" s="30" t="s">
        <v>216</v>
      </c>
      <c r="C230" s="18"/>
      <c r="D230" s="31"/>
      <c r="E230" s="24">
        <v>7435396</v>
      </c>
      <c r="F230" s="18"/>
      <c r="G230" s="31"/>
      <c r="H230" s="24">
        <v>749927</v>
      </c>
      <c r="I230" s="18"/>
      <c r="J230" s="31"/>
      <c r="K230" s="24">
        <v>955168</v>
      </c>
      <c r="L230" s="18"/>
    </row>
    <row r="231" spans="1:15" x14ac:dyDescent="0.25">
      <c r="A231" s="12"/>
      <c r="B231" s="29"/>
      <c r="C231" s="21"/>
      <c r="D231" s="53"/>
      <c r="E231" s="54"/>
      <c r="F231" s="21"/>
      <c r="G231" s="53"/>
      <c r="H231" s="54"/>
      <c r="I231" s="21"/>
      <c r="J231" s="53"/>
      <c r="K231" s="54"/>
      <c r="L231" s="21"/>
    </row>
    <row r="232" spans="1:15" ht="15.75" thickBot="1" x14ac:dyDescent="0.3">
      <c r="A232" s="12"/>
      <c r="B232" s="30"/>
      <c r="C232" s="18"/>
      <c r="D232" s="31"/>
      <c r="E232" s="24">
        <v>116479899</v>
      </c>
      <c r="F232" s="18"/>
      <c r="G232" s="31"/>
      <c r="H232" s="24">
        <v>24437328</v>
      </c>
      <c r="I232" s="18"/>
      <c r="J232" s="31"/>
      <c r="K232" s="24">
        <v>33945562</v>
      </c>
      <c r="L232" s="18"/>
    </row>
    <row r="233" spans="1:15" x14ac:dyDescent="0.25">
      <c r="A233" s="12"/>
      <c r="B233" s="29" t="s">
        <v>217</v>
      </c>
      <c r="C233" s="21"/>
      <c r="D233" s="53"/>
      <c r="E233" s="54"/>
      <c r="F233" s="21"/>
      <c r="G233" s="53"/>
      <c r="H233" s="54"/>
      <c r="I233" s="21"/>
      <c r="J233" s="53"/>
      <c r="K233" s="54"/>
      <c r="L233" s="21"/>
    </row>
    <row r="234" spans="1:15" x14ac:dyDescent="0.25">
      <c r="A234" s="12"/>
      <c r="B234" s="63" t="s">
        <v>218</v>
      </c>
      <c r="C234" s="18"/>
      <c r="D234" s="30"/>
      <c r="E234" s="23">
        <v>-24576499</v>
      </c>
      <c r="F234" s="18"/>
      <c r="G234" s="30"/>
      <c r="H234" s="23">
        <v>-6975421</v>
      </c>
      <c r="I234" s="18"/>
      <c r="J234" s="30"/>
      <c r="K234" s="23">
        <v>-7945537</v>
      </c>
      <c r="L234" s="18"/>
    </row>
    <row r="235" spans="1:15" ht="15.75" thickBot="1" x14ac:dyDescent="0.3">
      <c r="A235" s="12"/>
      <c r="B235" s="64" t="s">
        <v>219</v>
      </c>
      <c r="C235" s="21"/>
      <c r="D235" s="65"/>
      <c r="E235" s="66">
        <v>-1981719</v>
      </c>
      <c r="F235" s="21"/>
      <c r="G235" s="65"/>
      <c r="H235" s="66">
        <v>-1344811</v>
      </c>
      <c r="I235" s="21"/>
      <c r="J235" s="65"/>
      <c r="K235" s="66">
        <v>-139844</v>
      </c>
      <c r="L235" s="21"/>
    </row>
    <row r="236" spans="1:15" x14ac:dyDescent="0.25">
      <c r="A236" s="12"/>
      <c r="B236" s="30"/>
      <c r="C236" s="18"/>
      <c r="D236" s="28"/>
      <c r="E236" s="42"/>
      <c r="F236" s="18"/>
      <c r="G236" s="28"/>
      <c r="H236" s="42"/>
      <c r="I236" s="18"/>
      <c r="J236" s="28"/>
      <c r="K236" s="42"/>
      <c r="L236" s="18"/>
    </row>
    <row r="237" spans="1:15" ht="15.75" thickBot="1" x14ac:dyDescent="0.3">
      <c r="A237" s="12"/>
      <c r="B237" s="29"/>
      <c r="C237" s="21"/>
      <c r="D237" s="65"/>
      <c r="E237" s="66">
        <v>-26558218</v>
      </c>
      <c r="F237" s="21"/>
      <c r="G237" s="65"/>
      <c r="H237" s="66">
        <v>-8320232</v>
      </c>
      <c r="I237" s="21"/>
      <c r="J237" s="65"/>
      <c r="K237" s="66">
        <v>-8085381</v>
      </c>
      <c r="L237" s="21"/>
    </row>
    <row r="238" spans="1:15" x14ac:dyDescent="0.25">
      <c r="A238" s="12"/>
      <c r="B238" s="30"/>
      <c r="C238" s="18"/>
      <c r="D238" s="28"/>
      <c r="E238" s="42"/>
      <c r="F238" s="18"/>
      <c r="G238" s="28"/>
      <c r="H238" s="42"/>
      <c r="I238" s="18"/>
      <c r="J238" s="28"/>
      <c r="K238" s="42"/>
      <c r="L238" s="18"/>
    </row>
    <row r="239" spans="1:15" ht="15.75" thickBot="1" x14ac:dyDescent="0.3">
      <c r="A239" s="12"/>
      <c r="B239" s="29"/>
      <c r="C239" s="21"/>
      <c r="D239" s="67" t="s">
        <v>116</v>
      </c>
      <c r="E239" s="68">
        <v>89921681</v>
      </c>
      <c r="F239" s="21"/>
      <c r="G239" s="67" t="s">
        <v>116</v>
      </c>
      <c r="H239" s="68">
        <v>16117096</v>
      </c>
      <c r="I239" s="21"/>
      <c r="J239" s="67" t="s">
        <v>116</v>
      </c>
      <c r="K239" s="68">
        <v>25860181</v>
      </c>
      <c r="L239" s="21"/>
    </row>
    <row r="240" spans="1:15" ht="15.75" thickTop="1" x14ac:dyDescent="0.25">
      <c r="A240" s="12"/>
      <c r="B240" s="34" t="s">
        <v>202</v>
      </c>
      <c r="C240" s="34"/>
      <c r="D240" s="34"/>
      <c r="E240" s="34"/>
      <c r="F240" s="34"/>
      <c r="G240" s="34"/>
      <c r="H240" s="34"/>
      <c r="I240" s="34"/>
      <c r="J240" s="34"/>
      <c r="K240" s="34"/>
      <c r="L240" s="34"/>
      <c r="M240" s="34"/>
      <c r="N240" s="34"/>
      <c r="O240" s="34"/>
    </row>
    <row r="241" spans="1:15" x14ac:dyDescent="0.25">
      <c r="A241" s="12"/>
      <c r="B241" s="34" t="s">
        <v>209</v>
      </c>
      <c r="C241" s="34"/>
      <c r="D241" s="34"/>
      <c r="E241" s="34"/>
      <c r="F241" s="34"/>
      <c r="G241" s="34"/>
      <c r="H241" s="34"/>
      <c r="I241" s="34"/>
      <c r="J241" s="34"/>
      <c r="K241" s="34"/>
      <c r="L241" s="34"/>
      <c r="M241" s="34"/>
      <c r="N241" s="34"/>
      <c r="O241" s="34"/>
    </row>
    <row r="242" spans="1:15" x14ac:dyDescent="0.25">
      <c r="A242" s="12"/>
      <c r="B242" s="34" t="s">
        <v>202</v>
      </c>
      <c r="C242" s="34"/>
      <c r="D242" s="34"/>
      <c r="E242" s="34"/>
      <c r="F242" s="34"/>
      <c r="G242" s="34"/>
      <c r="H242" s="34"/>
      <c r="I242" s="34"/>
      <c r="J242" s="34"/>
      <c r="K242" s="34"/>
      <c r="L242" s="34"/>
      <c r="M242" s="34"/>
      <c r="N242" s="34"/>
      <c r="O242" s="34"/>
    </row>
    <row r="243" spans="1:15" ht="15.75" thickBot="1" x14ac:dyDescent="0.3">
      <c r="A243" s="12"/>
      <c r="B243" s="14"/>
      <c r="C243" s="14"/>
      <c r="D243" s="33" t="s">
        <v>197</v>
      </c>
      <c r="E243" s="33"/>
      <c r="F243" s="14"/>
      <c r="G243" s="33" t="s">
        <v>198</v>
      </c>
      <c r="H243" s="33"/>
      <c r="I243" s="14"/>
      <c r="J243" s="33" t="s">
        <v>199</v>
      </c>
      <c r="K243" s="33"/>
      <c r="L243" s="14"/>
    </row>
    <row r="244" spans="1:15" x14ac:dyDescent="0.25">
      <c r="A244" s="12"/>
      <c r="B244" s="17" t="s">
        <v>211</v>
      </c>
      <c r="C244" s="18"/>
      <c r="D244" s="28"/>
      <c r="E244" s="42"/>
      <c r="F244" s="18"/>
      <c r="G244" s="28"/>
      <c r="H244" s="42"/>
      <c r="I244" s="18"/>
      <c r="J244" s="28"/>
      <c r="K244" s="42"/>
      <c r="L244" s="18"/>
    </row>
    <row r="245" spans="1:15" x14ac:dyDescent="0.25">
      <c r="A245" s="12"/>
      <c r="B245" s="29"/>
      <c r="C245" s="21"/>
      <c r="D245" s="29"/>
      <c r="E245" s="43"/>
      <c r="F245" s="21"/>
      <c r="G245" s="29"/>
      <c r="H245" s="43"/>
      <c r="I245" s="21"/>
      <c r="J245" s="29"/>
      <c r="K245" s="43"/>
      <c r="L245" s="21"/>
    </row>
    <row r="246" spans="1:15" ht="26.25" x14ac:dyDescent="0.25">
      <c r="A246" s="12"/>
      <c r="B246" s="30" t="s">
        <v>212</v>
      </c>
      <c r="C246" s="18"/>
      <c r="D246" s="30" t="s">
        <v>116</v>
      </c>
      <c r="E246" s="23">
        <v>15755284</v>
      </c>
      <c r="F246" s="18"/>
      <c r="G246" s="30" t="s">
        <v>116</v>
      </c>
      <c r="H246" s="23">
        <v>12716393</v>
      </c>
      <c r="I246" s="18"/>
      <c r="J246" s="30" t="s">
        <v>116</v>
      </c>
      <c r="K246" s="23">
        <v>8200621</v>
      </c>
      <c r="L246" s="18"/>
    </row>
    <row r="247" spans="1:15" x14ac:dyDescent="0.25">
      <c r="A247" s="12"/>
      <c r="B247" s="29"/>
      <c r="C247" s="21"/>
      <c r="D247" s="29"/>
      <c r="E247" s="43"/>
      <c r="F247" s="21"/>
      <c r="G247" s="29"/>
      <c r="H247" s="43"/>
      <c r="I247" s="21"/>
      <c r="J247" s="29"/>
      <c r="K247" s="43"/>
      <c r="L247" s="21"/>
    </row>
    <row r="248" spans="1:15" x14ac:dyDescent="0.25">
      <c r="A248" s="12"/>
      <c r="B248" s="30" t="s">
        <v>213</v>
      </c>
      <c r="C248" s="18"/>
      <c r="D248" s="30"/>
      <c r="E248" s="23">
        <v>2357349</v>
      </c>
      <c r="F248" s="18"/>
      <c r="G248" s="30"/>
      <c r="H248" s="23">
        <v>1534202</v>
      </c>
      <c r="I248" s="18"/>
      <c r="J248" s="30"/>
      <c r="K248" s="23">
        <v>665480</v>
      </c>
      <c r="L248" s="18"/>
    </row>
    <row r="249" spans="1:15" x14ac:dyDescent="0.25">
      <c r="A249" s="12"/>
      <c r="B249" s="29"/>
      <c r="C249" s="21"/>
      <c r="D249" s="29"/>
      <c r="E249" s="43"/>
      <c r="F249" s="21"/>
      <c r="G249" s="29"/>
      <c r="H249" s="43"/>
      <c r="I249" s="21"/>
      <c r="J249" s="29"/>
      <c r="K249" s="43"/>
      <c r="L249" s="21"/>
    </row>
    <row r="250" spans="1:15" ht="15.75" thickBot="1" x14ac:dyDescent="0.3">
      <c r="A250" s="12"/>
      <c r="B250" s="30" t="s">
        <v>33</v>
      </c>
      <c r="C250" s="18"/>
      <c r="D250" s="31"/>
      <c r="E250" s="24">
        <v>3349330</v>
      </c>
      <c r="F250" s="18"/>
      <c r="G250" s="31"/>
      <c r="H250" s="24">
        <v>2550077</v>
      </c>
      <c r="I250" s="18"/>
      <c r="J250" s="31"/>
      <c r="K250" s="24">
        <v>815668</v>
      </c>
      <c r="L250" s="18"/>
    </row>
    <row r="251" spans="1:15" x14ac:dyDescent="0.25">
      <c r="A251" s="12"/>
      <c r="B251" s="29"/>
      <c r="C251" s="21"/>
      <c r="D251" s="53"/>
      <c r="E251" s="54"/>
      <c r="F251" s="21"/>
      <c r="G251" s="53"/>
      <c r="H251" s="54"/>
      <c r="I251" s="21"/>
      <c r="J251" s="53"/>
      <c r="K251" s="54"/>
      <c r="L251" s="21"/>
    </row>
    <row r="252" spans="1:15" ht="15.75" thickBot="1" x14ac:dyDescent="0.3">
      <c r="A252" s="12"/>
      <c r="B252" s="30"/>
      <c r="C252" s="18"/>
      <c r="D252" s="59" t="s">
        <v>116</v>
      </c>
      <c r="E252" s="60">
        <v>21461963</v>
      </c>
      <c r="F252" s="18"/>
      <c r="G252" s="59" t="s">
        <v>116</v>
      </c>
      <c r="H252" s="60">
        <v>16800672</v>
      </c>
      <c r="I252" s="18"/>
      <c r="J252" s="59" t="s">
        <v>116</v>
      </c>
      <c r="K252" s="60">
        <v>9681769</v>
      </c>
      <c r="L252" s="18"/>
    </row>
    <row r="253" spans="1:15" ht="15.75" thickTop="1" x14ac:dyDescent="0.25">
      <c r="A253" s="12"/>
      <c r="B253" s="29"/>
      <c r="C253" s="21"/>
      <c r="D253" s="61"/>
      <c r="E253" s="62"/>
      <c r="F253" s="21"/>
      <c r="G253" s="61"/>
      <c r="H253" s="62"/>
      <c r="I253" s="21"/>
      <c r="J253" s="61"/>
      <c r="K253" s="62"/>
      <c r="L253" s="21"/>
    </row>
    <row r="254" spans="1:15" ht="26.25" x14ac:dyDescent="0.25">
      <c r="A254" s="12"/>
      <c r="B254" s="17" t="s">
        <v>214</v>
      </c>
      <c r="C254" s="18"/>
      <c r="D254" s="30"/>
      <c r="E254" s="46"/>
      <c r="F254" s="18"/>
      <c r="G254" s="30"/>
      <c r="H254" s="46"/>
      <c r="I254" s="18"/>
      <c r="J254" s="30"/>
      <c r="K254" s="46"/>
      <c r="L254" s="18"/>
    </row>
    <row r="255" spans="1:15" x14ac:dyDescent="0.25">
      <c r="A255" s="12"/>
      <c r="B255" s="29"/>
      <c r="C255" s="21"/>
      <c r="D255" s="29"/>
      <c r="E255" s="43"/>
      <c r="F255" s="21"/>
      <c r="G255" s="29"/>
      <c r="H255" s="43"/>
      <c r="I255" s="21"/>
      <c r="J255" s="29"/>
      <c r="K255" s="43"/>
      <c r="L255" s="21"/>
    </row>
    <row r="256" spans="1:15" x14ac:dyDescent="0.25">
      <c r="A256" s="12"/>
      <c r="B256" s="30" t="s">
        <v>215</v>
      </c>
      <c r="C256" s="18"/>
      <c r="D256" s="30" t="s">
        <v>116</v>
      </c>
      <c r="E256" s="23">
        <v>22159355</v>
      </c>
      <c r="F256" s="18"/>
      <c r="G256" s="30" t="s">
        <v>116</v>
      </c>
      <c r="H256" s="23">
        <v>18890770</v>
      </c>
      <c r="I256" s="18"/>
      <c r="J256" s="30" t="s">
        <v>116</v>
      </c>
      <c r="K256" s="23">
        <v>9351657</v>
      </c>
      <c r="L256" s="18"/>
    </row>
    <row r="257" spans="1:15" x14ac:dyDescent="0.25">
      <c r="A257" s="12"/>
      <c r="B257" s="29"/>
      <c r="C257" s="21"/>
      <c r="D257" s="29"/>
      <c r="E257" s="43"/>
      <c r="F257" s="21"/>
      <c r="G257" s="29"/>
      <c r="H257" s="43"/>
      <c r="I257" s="21"/>
      <c r="J257" s="29"/>
      <c r="K257" s="43"/>
      <c r="L257" s="21"/>
    </row>
    <row r="258" spans="1:15" x14ac:dyDescent="0.25">
      <c r="A258" s="12"/>
      <c r="B258" s="30" t="s">
        <v>36</v>
      </c>
      <c r="C258" s="18"/>
      <c r="D258" s="30"/>
      <c r="E258" s="23">
        <v>860339</v>
      </c>
      <c r="F258" s="18"/>
      <c r="G258" s="30"/>
      <c r="H258" s="23">
        <v>838492</v>
      </c>
      <c r="I258" s="18"/>
      <c r="J258" s="30"/>
      <c r="K258" s="23">
        <v>266095</v>
      </c>
      <c r="L258" s="18"/>
    </row>
    <row r="259" spans="1:15" x14ac:dyDescent="0.25">
      <c r="A259" s="12"/>
      <c r="B259" s="29"/>
      <c r="C259" s="21"/>
      <c r="D259" s="29"/>
      <c r="E259" s="43"/>
      <c r="F259" s="21"/>
      <c r="G259" s="29"/>
      <c r="H259" s="43"/>
      <c r="I259" s="21"/>
      <c r="J259" s="29"/>
      <c r="K259" s="43"/>
      <c r="L259" s="21"/>
    </row>
    <row r="260" spans="1:15" ht="15.75" thickBot="1" x14ac:dyDescent="0.3">
      <c r="A260" s="12"/>
      <c r="B260" s="30" t="s">
        <v>216</v>
      </c>
      <c r="C260" s="18"/>
      <c r="D260" s="31"/>
      <c r="E260" s="24">
        <v>2602669</v>
      </c>
      <c r="F260" s="18"/>
      <c r="G260" s="31"/>
      <c r="H260" s="24">
        <v>1205148</v>
      </c>
      <c r="I260" s="18"/>
      <c r="J260" s="31"/>
      <c r="K260" s="24">
        <v>1922484</v>
      </c>
      <c r="L260" s="18"/>
    </row>
    <row r="261" spans="1:15" x14ac:dyDescent="0.25">
      <c r="A261" s="12"/>
      <c r="B261" s="29"/>
      <c r="C261" s="21"/>
      <c r="D261" s="53"/>
      <c r="E261" s="54"/>
      <c r="F261" s="21"/>
      <c r="G261" s="53"/>
      <c r="H261" s="54"/>
      <c r="I261" s="21"/>
      <c r="J261" s="53"/>
      <c r="K261" s="54"/>
      <c r="L261" s="21"/>
    </row>
    <row r="262" spans="1:15" ht="15.75" thickBot="1" x14ac:dyDescent="0.3">
      <c r="A262" s="12"/>
      <c r="B262" s="30"/>
      <c r="C262" s="18"/>
      <c r="D262" s="31"/>
      <c r="E262" s="24">
        <v>25622363</v>
      </c>
      <c r="F262" s="18"/>
      <c r="G262" s="31"/>
      <c r="H262" s="24">
        <v>20934410</v>
      </c>
      <c r="I262" s="18"/>
      <c r="J262" s="31"/>
      <c r="K262" s="24">
        <v>11540236</v>
      </c>
      <c r="L262" s="18"/>
    </row>
    <row r="263" spans="1:15" x14ac:dyDescent="0.25">
      <c r="A263" s="12"/>
      <c r="B263" s="29" t="s">
        <v>217</v>
      </c>
      <c r="C263" s="21"/>
      <c r="D263" s="53"/>
      <c r="E263" s="54"/>
      <c r="F263" s="21"/>
      <c r="G263" s="53"/>
      <c r="H263" s="54"/>
      <c r="I263" s="21"/>
      <c r="J263" s="53"/>
      <c r="K263" s="54"/>
      <c r="L263" s="21"/>
    </row>
    <row r="264" spans="1:15" x14ac:dyDescent="0.25">
      <c r="A264" s="12"/>
      <c r="B264" s="63" t="s">
        <v>218</v>
      </c>
      <c r="C264" s="18"/>
      <c r="D264" s="30"/>
      <c r="E264" s="23">
        <v>-3951388</v>
      </c>
      <c r="F264" s="18"/>
      <c r="G264" s="30"/>
      <c r="H264" s="23">
        <v>-3457086</v>
      </c>
      <c r="I264" s="18"/>
      <c r="J264" s="30"/>
      <c r="K264" s="23">
        <v>-2247067</v>
      </c>
      <c r="L264" s="18"/>
    </row>
    <row r="265" spans="1:15" ht="15.75" thickBot="1" x14ac:dyDescent="0.3">
      <c r="A265" s="12"/>
      <c r="B265" s="64" t="s">
        <v>219</v>
      </c>
      <c r="C265" s="21"/>
      <c r="D265" s="65"/>
      <c r="E265" s="66">
        <v>-209012</v>
      </c>
      <c r="F265" s="21"/>
      <c r="G265" s="65"/>
      <c r="H265" s="66">
        <v>-676652</v>
      </c>
      <c r="I265" s="21"/>
      <c r="J265" s="65"/>
      <c r="K265" s="66">
        <v>388600</v>
      </c>
      <c r="L265" s="21"/>
    </row>
    <row r="266" spans="1:15" x14ac:dyDescent="0.25">
      <c r="A266" s="12"/>
      <c r="B266" s="30"/>
      <c r="C266" s="18"/>
      <c r="D266" s="28"/>
      <c r="E266" s="42"/>
      <c r="F266" s="18"/>
      <c r="G266" s="28"/>
      <c r="H266" s="42"/>
      <c r="I266" s="18"/>
      <c r="J266" s="28"/>
      <c r="K266" s="42"/>
      <c r="L266" s="18"/>
    </row>
    <row r="267" spans="1:15" ht="15.75" thickBot="1" x14ac:dyDescent="0.3">
      <c r="A267" s="12"/>
      <c r="B267" s="29"/>
      <c r="C267" s="21"/>
      <c r="D267" s="65"/>
      <c r="E267" s="66">
        <v>-4160400</v>
      </c>
      <c r="F267" s="21"/>
      <c r="G267" s="65"/>
      <c r="H267" s="66">
        <v>-4133738</v>
      </c>
      <c r="I267" s="21"/>
      <c r="J267" s="65"/>
      <c r="K267" s="66">
        <v>-1858467</v>
      </c>
      <c r="L267" s="21"/>
    </row>
    <row r="268" spans="1:15" x14ac:dyDescent="0.25">
      <c r="A268" s="12"/>
      <c r="B268" s="30"/>
      <c r="C268" s="18"/>
      <c r="D268" s="28"/>
      <c r="E268" s="42"/>
      <c r="F268" s="18"/>
      <c r="G268" s="28"/>
      <c r="H268" s="42"/>
      <c r="I268" s="18"/>
      <c r="J268" s="28"/>
      <c r="K268" s="42"/>
      <c r="L268" s="18"/>
    </row>
    <row r="269" spans="1:15" ht="15.75" thickBot="1" x14ac:dyDescent="0.3">
      <c r="A269" s="12"/>
      <c r="B269" s="29"/>
      <c r="C269" s="21"/>
      <c r="D269" s="67" t="s">
        <v>116</v>
      </c>
      <c r="E269" s="68">
        <v>21461963</v>
      </c>
      <c r="F269" s="21"/>
      <c r="G269" s="67" t="s">
        <v>116</v>
      </c>
      <c r="H269" s="68">
        <v>16800672</v>
      </c>
      <c r="I269" s="21"/>
      <c r="J269" s="67" t="s">
        <v>116</v>
      </c>
      <c r="K269" s="68">
        <v>9681769</v>
      </c>
      <c r="L269" s="21"/>
    </row>
    <row r="270" spans="1:15" ht="15.75" thickTop="1" x14ac:dyDescent="0.25">
      <c r="A270" s="12"/>
      <c r="B270" s="34"/>
      <c r="C270" s="34"/>
      <c r="D270" s="34"/>
      <c r="E270" s="34"/>
      <c r="F270" s="34"/>
      <c r="G270" s="34"/>
      <c r="H270" s="34"/>
      <c r="I270" s="34"/>
      <c r="J270" s="34"/>
      <c r="K270" s="34"/>
      <c r="L270" s="34"/>
      <c r="M270" s="34"/>
      <c r="N270" s="34"/>
      <c r="O270" s="34"/>
    </row>
    <row r="271" spans="1:15" x14ac:dyDescent="0.25">
      <c r="A271" s="12"/>
      <c r="B271" s="34" t="s">
        <v>220</v>
      </c>
      <c r="C271" s="34"/>
      <c r="D271" s="34"/>
      <c r="E271" s="34"/>
      <c r="F271" s="34"/>
      <c r="G271" s="34"/>
      <c r="H271" s="34"/>
      <c r="I271" s="34"/>
      <c r="J271" s="34"/>
      <c r="K271" s="34"/>
      <c r="L271" s="34"/>
      <c r="M271" s="34"/>
      <c r="N271" s="34"/>
      <c r="O271" s="34"/>
    </row>
    <row r="272" spans="1:15" x14ac:dyDescent="0.25">
      <c r="A272" s="12"/>
      <c r="B272" s="34"/>
      <c r="C272" s="34"/>
      <c r="D272" s="34"/>
      <c r="E272" s="34"/>
      <c r="F272" s="34"/>
      <c r="G272" s="34"/>
      <c r="H272" s="34"/>
      <c r="I272" s="34"/>
      <c r="J272" s="34"/>
      <c r="K272" s="34"/>
      <c r="L272" s="34"/>
      <c r="M272" s="34"/>
      <c r="N272" s="34"/>
      <c r="O272" s="34"/>
    </row>
    <row r="273" spans="1:15" x14ac:dyDescent="0.25">
      <c r="A273" s="12"/>
      <c r="B273" s="37" t="s">
        <v>210</v>
      </c>
      <c r="C273" s="37"/>
      <c r="D273" s="37"/>
      <c r="E273" s="37"/>
      <c r="F273" s="37"/>
      <c r="G273" s="37"/>
      <c r="H273" s="37"/>
      <c r="I273" s="37"/>
      <c r="J273" s="37"/>
      <c r="K273" s="37"/>
      <c r="L273" s="37"/>
      <c r="M273" s="37"/>
      <c r="N273" s="37"/>
      <c r="O273" s="37"/>
    </row>
    <row r="274" spans="1:15" x14ac:dyDescent="0.25">
      <c r="A274" s="12"/>
      <c r="B274" s="34"/>
      <c r="C274" s="34"/>
      <c r="D274" s="34"/>
      <c r="E274" s="34"/>
      <c r="F274" s="34"/>
      <c r="G274" s="34"/>
      <c r="H274" s="34"/>
      <c r="I274" s="34"/>
      <c r="J274" s="34"/>
      <c r="K274" s="34"/>
      <c r="L274" s="34"/>
      <c r="M274" s="34"/>
      <c r="N274" s="34"/>
      <c r="O274" s="34"/>
    </row>
    <row r="275" spans="1:15" ht="15.75" thickBot="1" x14ac:dyDescent="0.3">
      <c r="A275" s="12"/>
      <c r="B275" s="14"/>
      <c r="C275" s="14"/>
      <c r="D275" s="33" t="s">
        <v>73</v>
      </c>
      <c r="E275" s="33"/>
      <c r="F275" s="14"/>
      <c r="G275" s="33" t="s">
        <v>179</v>
      </c>
      <c r="H275" s="33"/>
      <c r="I275" s="14"/>
      <c r="J275" s="33" t="s">
        <v>180</v>
      </c>
      <c r="K275" s="33"/>
      <c r="L275" s="14"/>
    </row>
    <row r="276" spans="1:15" x14ac:dyDescent="0.25">
      <c r="A276" s="12"/>
      <c r="B276" s="17" t="s">
        <v>211</v>
      </c>
      <c r="C276" s="18"/>
      <c r="D276" s="28"/>
      <c r="E276" s="42"/>
      <c r="F276" s="18"/>
      <c r="G276" s="28"/>
      <c r="H276" s="42"/>
      <c r="I276" s="18"/>
      <c r="J276" s="28"/>
      <c r="K276" s="42"/>
      <c r="L276" s="18"/>
    </row>
    <row r="277" spans="1:15" x14ac:dyDescent="0.25">
      <c r="A277" s="12"/>
      <c r="B277" s="29"/>
      <c r="C277" s="21"/>
      <c r="D277" s="29"/>
      <c r="E277" s="43"/>
      <c r="F277" s="21"/>
      <c r="G277" s="29"/>
      <c r="H277" s="43"/>
      <c r="I277" s="21"/>
      <c r="J277" s="29"/>
      <c r="K277" s="43"/>
      <c r="L277" s="21"/>
    </row>
    <row r="278" spans="1:15" ht="26.25" x14ac:dyDescent="0.25">
      <c r="A278" s="12"/>
      <c r="B278" s="30" t="s">
        <v>212</v>
      </c>
      <c r="C278" s="18"/>
      <c r="D278" s="30" t="s">
        <v>116</v>
      </c>
      <c r="E278" s="23">
        <v>95826256</v>
      </c>
      <c r="F278" s="18"/>
      <c r="G278" s="30" t="s">
        <v>116</v>
      </c>
      <c r="H278" s="23">
        <v>11960583</v>
      </c>
      <c r="I278" s="18"/>
      <c r="J278" s="30" t="s">
        <v>116</v>
      </c>
      <c r="K278" s="23">
        <v>22821455</v>
      </c>
      <c r="L278" s="18"/>
    </row>
    <row r="279" spans="1:15" x14ac:dyDescent="0.25">
      <c r="A279" s="12"/>
      <c r="B279" s="29"/>
      <c r="C279" s="21"/>
      <c r="D279" s="29"/>
      <c r="E279" s="43"/>
      <c r="F279" s="21"/>
      <c r="G279" s="29"/>
      <c r="H279" s="43"/>
      <c r="I279" s="21"/>
      <c r="J279" s="29"/>
      <c r="K279" s="43"/>
      <c r="L279" s="21"/>
    </row>
    <row r="280" spans="1:15" x14ac:dyDescent="0.25">
      <c r="A280" s="12"/>
      <c r="B280" s="30" t="s">
        <v>213</v>
      </c>
      <c r="C280" s="18"/>
      <c r="D280" s="30"/>
      <c r="E280" s="23">
        <v>9774646</v>
      </c>
      <c r="F280" s="18"/>
      <c r="G280" s="30"/>
      <c r="H280" s="23">
        <v>1287635</v>
      </c>
      <c r="I280" s="18"/>
      <c r="J280" s="30"/>
      <c r="K280" s="23">
        <v>1930468</v>
      </c>
      <c r="L280" s="18"/>
    </row>
    <row r="281" spans="1:15" x14ac:dyDescent="0.25">
      <c r="A281" s="12"/>
      <c r="B281" s="29"/>
      <c r="C281" s="21"/>
      <c r="D281" s="29"/>
      <c r="E281" s="43"/>
      <c r="F281" s="21"/>
      <c r="G281" s="29"/>
      <c r="H281" s="43"/>
      <c r="I281" s="21"/>
      <c r="J281" s="29"/>
      <c r="K281" s="43"/>
      <c r="L281" s="21"/>
    </row>
    <row r="282" spans="1:15" ht="15.75" thickBot="1" x14ac:dyDescent="0.3">
      <c r="A282" s="12"/>
      <c r="B282" s="30" t="s">
        <v>33</v>
      </c>
      <c r="C282" s="18"/>
      <c r="D282" s="31"/>
      <c r="E282" s="24">
        <v>18999881</v>
      </c>
      <c r="F282" s="18"/>
      <c r="G282" s="31"/>
      <c r="H282" s="24">
        <v>4023199</v>
      </c>
      <c r="I282" s="18"/>
      <c r="J282" s="31"/>
      <c r="K282" s="24">
        <v>6004950</v>
      </c>
      <c r="L282" s="18"/>
    </row>
    <row r="283" spans="1:15" x14ac:dyDescent="0.25">
      <c r="A283" s="12"/>
      <c r="B283" s="29"/>
      <c r="C283" s="21"/>
      <c r="D283" s="53"/>
      <c r="E283" s="54"/>
      <c r="F283" s="21"/>
      <c r="G283" s="53"/>
      <c r="H283" s="54"/>
      <c r="I283" s="21"/>
      <c r="J283" s="53"/>
      <c r="K283" s="54"/>
      <c r="L283" s="21"/>
    </row>
    <row r="284" spans="1:15" ht="15.75" thickBot="1" x14ac:dyDescent="0.3">
      <c r="A284" s="12"/>
      <c r="B284" s="30"/>
      <c r="C284" s="18"/>
      <c r="D284" s="59" t="s">
        <v>116</v>
      </c>
      <c r="E284" s="60">
        <v>124600783</v>
      </c>
      <c r="F284" s="18"/>
      <c r="G284" s="59" t="s">
        <v>116</v>
      </c>
      <c r="H284" s="60">
        <v>17271417</v>
      </c>
      <c r="I284" s="18"/>
      <c r="J284" s="59" t="s">
        <v>116</v>
      </c>
      <c r="K284" s="60">
        <v>30756873</v>
      </c>
      <c r="L284" s="18"/>
    </row>
    <row r="285" spans="1:15" ht="15.75" thickTop="1" x14ac:dyDescent="0.25">
      <c r="A285" s="12"/>
      <c r="B285" s="29"/>
      <c r="C285" s="21"/>
      <c r="D285" s="61"/>
      <c r="E285" s="62"/>
      <c r="F285" s="21"/>
      <c r="G285" s="61"/>
      <c r="H285" s="62"/>
      <c r="I285" s="21"/>
      <c r="J285" s="61"/>
      <c r="K285" s="62"/>
      <c r="L285" s="21"/>
    </row>
    <row r="286" spans="1:15" ht="26.25" x14ac:dyDescent="0.25">
      <c r="A286" s="12"/>
      <c r="B286" s="17" t="s">
        <v>214</v>
      </c>
      <c r="C286" s="18"/>
      <c r="D286" s="30"/>
      <c r="E286" s="46"/>
      <c r="F286" s="18"/>
      <c r="G286" s="30"/>
      <c r="H286" s="46"/>
      <c r="I286" s="18"/>
      <c r="J286" s="30"/>
      <c r="K286" s="46"/>
      <c r="L286" s="18"/>
    </row>
    <row r="287" spans="1:15" x14ac:dyDescent="0.25">
      <c r="A287" s="12"/>
      <c r="B287" s="29"/>
      <c r="C287" s="21"/>
      <c r="D287" s="29"/>
      <c r="E287" s="43"/>
      <c r="F287" s="21"/>
      <c r="G287" s="29"/>
      <c r="H287" s="43"/>
      <c r="I287" s="21"/>
      <c r="J287" s="29"/>
      <c r="K287" s="43"/>
      <c r="L287" s="21"/>
    </row>
    <row r="288" spans="1:15" x14ac:dyDescent="0.25">
      <c r="A288" s="12"/>
      <c r="B288" s="30" t="s">
        <v>215</v>
      </c>
      <c r="C288" s="18"/>
      <c r="D288" s="30" t="s">
        <v>116</v>
      </c>
      <c r="E288" s="23">
        <v>137707477</v>
      </c>
      <c r="F288" s="18"/>
      <c r="G288" s="30" t="s">
        <v>116</v>
      </c>
      <c r="H288" s="23">
        <v>24148955</v>
      </c>
      <c r="I288" s="18"/>
      <c r="J288" s="30" t="s">
        <v>116</v>
      </c>
      <c r="K288" s="23">
        <v>31824524</v>
      </c>
      <c r="L288" s="18"/>
    </row>
    <row r="289" spans="1:15" x14ac:dyDescent="0.25">
      <c r="A289" s="12"/>
      <c r="B289" s="29"/>
      <c r="C289" s="21"/>
      <c r="D289" s="29"/>
      <c r="E289" s="43"/>
      <c r="F289" s="21"/>
      <c r="G289" s="29"/>
      <c r="H289" s="43"/>
      <c r="I289" s="21"/>
      <c r="J289" s="29"/>
      <c r="K289" s="43"/>
      <c r="L289" s="21"/>
    </row>
    <row r="290" spans="1:15" x14ac:dyDescent="0.25">
      <c r="A290" s="12"/>
      <c r="B290" s="30" t="s">
        <v>36</v>
      </c>
      <c r="C290" s="18"/>
      <c r="D290" s="30"/>
      <c r="E290" s="23">
        <v>6965641</v>
      </c>
      <c r="F290" s="18"/>
      <c r="G290" s="30"/>
      <c r="H290" s="23">
        <v>350564</v>
      </c>
      <c r="I290" s="18"/>
      <c r="J290" s="30"/>
      <c r="K290" s="23">
        <v>3300317</v>
      </c>
      <c r="L290" s="18"/>
    </row>
    <row r="291" spans="1:15" x14ac:dyDescent="0.25">
      <c r="A291" s="12"/>
      <c r="B291" s="29"/>
      <c r="C291" s="21"/>
      <c r="D291" s="29"/>
      <c r="E291" s="43"/>
      <c r="F291" s="21"/>
      <c r="G291" s="29"/>
      <c r="H291" s="43"/>
      <c r="I291" s="21"/>
      <c r="J291" s="29"/>
      <c r="K291" s="43"/>
      <c r="L291" s="21"/>
    </row>
    <row r="292" spans="1:15" ht="15.75" thickBot="1" x14ac:dyDescent="0.3">
      <c r="A292" s="12"/>
      <c r="B292" s="30" t="s">
        <v>216</v>
      </c>
      <c r="C292" s="18"/>
      <c r="D292" s="31"/>
      <c r="E292" s="24">
        <v>12147565</v>
      </c>
      <c r="F292" s="18"/>
      <c r="G292" s="31"/>
      <c r="H292" s="24">
        <v>872433</v>
      </c>
      <c r="I292" s="18"/>
      <c r="J292" s="31"/>
      <c r="K292" s="24">
        <v>2298505</v>
      </c>
      <c r="L292" s="18"/>
    </row>
    <row r="293" spans="1:15" x14ac:dyDescent="0.25">
      <c r="A293" s="12"/>
      <c r="B293" s="29"/>
      <c r="C293" s="21"/>
      <c r="D293" s="53"/>
      <c r="E293" s="54"/>
      <c r="F293" s="21"/>
      <c r="G293" s="53"/>
      <c r="H293" s="54"/>
      <c r="I293" s="21"/>
      <c r="J293" s="53"/>
      <c r="K293" s="54"/>
      <c r="L293" s="21"/>
    </row>
    <row r="294" spans="1:15" ht="15.75" thickBot="1" x14ac:dyDescent="0.3">
      <c r="A294" s="12"/>
      <c r="B294" s="30"/>
      <c r="C294" s="18"/>
      <c r="D294" s="31"/>
      <c r="E294" s="24">
        <v>156820683</v>
      </c>
      <c r="F294" s="18"/>
      <c r="G294" s="31"/>
      <c r="H294" s="24">
        <v>25371952</v>
      </c>
      <c r="I294" s="18"/>
      <c r="J294" s="31"/>
      <c r="K294" s="24">
        <v>37423346</v>
      </c>
      <c r="L294" s="18"/>
    </row>
    <row r="295" spans="1:15" x14ac:dyDescent="0.25">
      <c r="A295" s="12"/>
      <c r="B295" s="29" t="s">
        <v>217</v>
      </c>
      <c r="C295" s="21"/>
      <c r="D295" s="53"/>
      <c r="E295" s="54"/>
      <c r="F295" s="21"/>
      <c r="G295" s="53"/>
      <c r="H295" s="54"/>
      <c r="I295" s="21"/>
      <c r="J295" s="53"/>
      <c r="K295" s="54"/>
      <c r="L295" s="21"/>
    </row>
    <row r="296" spans="1:15" x14ac:dyDescent="0.25">
      <c r="A296" s="12"/>
      <c r="B296" s="63" t="s">
        <v>218</v>
      </c>
      <c r="C296" s="18"/>
      <c r="D296" s="30"/>
      <c r="E296" s="23">
        <v>-21884462</v>
      </c>
      <c r="F296" s="18"/>
      <c r="G296" s="30"/>
      <c r="H296" s="23">
        <v>-6813927</v>
      </c>
      <c r="I296" s="18"/>
      <c r="J296" s="30"/>
      <c r="K296" s="23">
        <v>-6932746</v>
      </c>
      <c r="L296" s="18"/>
    </row>
    <row r="297" spans="1:15" ht="15.75" thickBot="1" x14ac:dyDescent="0.3">
      <c r="A297" s="12"/>
      <c r="B297" s="64" t="s">
        <v>219</v>
      </c>
      <c r="C297" s="21"/>
      <c r="D297" s="65"/>
      <c r="E297" s="66">
        <v>-10335438</v>
      </c>
      <c r="F297" s="21"/>
      <c r="G297" s="65"/>
      <c r="H297" s="66">
        <v>-1286608</v>
      </c>
      <c r="I297" s="21"/>
      <c r="J297" s="65"/>
      <c r="K297" s="66">
        <v>266273</v>
      </c>
      <c r="L297" s="21"/>
    </row>
    <row r="298" spans="1:15" x14ac:dyDescent="0.25">
      <c r="A298" s="12"/>
      <c r="B298" s="30"/>
      <c r="C298" s="18"/>
      <c r="D298" s="28"/>
      <c r="E298" s="42"/>
      <c r="F298" s="18"/>
      <c r="G298" s="28"/>
      <c r="H298" s="42"/>
      <c r="I298" s="18"/>
      <c r="J298" s="28"/>
      <c r="K298" s="42"/>
      <c r="L298" s="18"/>
    </row>
    <row r="299" spans="1:15" ht="15.75" thickBot="1" x14ac:dyDescent="0.3">
      <c r="A299" s="12"/>
      <c r="B299" s="29"/>
      <c r="C299" s="21"/>
      <c r="D299" s="65"/>
      <c r="E299" s="66">
        <v>-32219900</v>
      </c>
      <c r="F299" s="21"/>
      <c r="G299" s="65"/>
      <c r="H299" s="66">
        <v>-8100535</v>
      </c>
      <c r="I299" s="21"/>
      <c r="J299" s="65"/>
      <c r="K299" s="66">
        <v>-6666473</v>
      </c>
      <c r="L299" s="21"/>
    </row>
    <row r="300" spans="1:15" x14ac:dyDescent="0.25">
      <c r="A300" s="12"/>
      <c r="B300" s="30"/>
      <c r="C300" s="18"/>
      <c r="D300" s="28"/>
      <c r="E300" s="42"/>
      <c r="F300" s="18"/>
      <c r="G300" s="28"/>
      <c r="H300" s="42"/>
      <c r="I300" s="18"/>
      <c r="J300" s="28"/>
      <c r="K300" s="42"/>
      <c r="L300" s="18"/>
    </row>
    <row r="301" spans="1:15" ht="15.75" thickBot="1" x14ac:dyDescent="0.3">
      <c r="A301" s="12"/>
      <c r="B301" s="29"/>
      <c r="C301" s="21"/>
      <c r="D301" s="67" t="s">
        <v>116</v>
      </c>
      <c r="E301" s="68">
        <v>124600783</v>
      </c>
      <c r="F301" s="21"/>
      <c r="G301" s="67" t="s">
        <v>116</v>
      </c>
      <c r="H301" s="68">
        <v>17271417</v>
      </c>
      <c r="I301" s="21"/>
      <c r="J301" s="67" t="s">
        <v>116</v>
      </c>
      <c r="K301" s="68">
        <v>30756873</v>
      </c>
      <c r="L301" s="21"/>
    </row>
    <row r="302" spans="1:15" ht="15.75" thickTop="1" x14ac:dyDescent="0.25">
      <c r="A302" s="12"/>
      <c r="B302" s="34"/>
      <c r="C302" s="34"/>
      <c r="D302" s="34"/>
      <c r="E302" s="34"/>
      <c r="F302" s="34"/>
      <c r="G302" s="34"/>
      <c r="H302" s="34"/>
      <c r="I302" s="34"/>
      <c r="J302" s="34"/>
      <c r="K302" s="34"/>
      <c r="L302" s="34"/>
      <c r="M302" s="34"/>
      <c r="N302" s="34"/>
      <c r="O302" s="34"/>
    </row>
    <row r="303" spans="1:15" x14ac:dyDescent="0.25">
      <c r="A303" s="12"/>
      <c r="B303" s="34" t="s">
        <v>220</v>
      </c>
      <c r="C303" s="34"/>
      <c r="D303" s="34"/>
      <c r="E303" s="34"/>
      <c r="F303" s="34"/>
      <c r="G303" s="34"/>
      <c r="H303" s="34"/>
      <c r="I303" s="34"/>
      <c r="J303" s="34"/>
      <c r="K303" s="34"/>
      <c r="L303" s="34"/>
      <c r="M303" s="34"/>
      <c r="N303" s="34"/>
      <c r="O303" s="34"/>
    </row>
    <row r="304" spans="1:15" x14ac:dyDescent="0.25">
      <c r="A304" s="12"/>
      <c r="B304" s="34" t="s">
        <v>202</v>
      </c>
      <c r="C304" s="34"/>
      <c r="D304" s="34"/>
      <c r="E304" s="34"/>
      <c r="F304" s="34"/>
      <c r="G304" s="34"/>
      <c r="H304" s="34"/>
      <c r="I304" s="34"/>
      <c r="J304" s="34"/>
      <c r="K304" s="34"/>
      <c r="L304" s="34"/>
      <c r="M304" s="34"/>
      <c r="N304" s="34"/>
      <c r="O304" s="34"/>
    </row>
    <row r="305" spans="1:12" ht="15.75" thickBot="1" x14ac:dyDescent="0.3">
      <c r="A305" s="12"/>
      <c r="B305" s="14"/>
      <c r="C305" s="14"/>
      <c r="D305" s="33" t="s">
        <v>197</v>
      </c>
      <c r="E305" s="33"/>
      <c r="F305" s="14"/>
      <c r="G305" s="33" t="s">
        <v>198</v>
      </c>
      <c r="H305" s="33"/>
      <c r="I305" s="14"/>
      <c r="J305" s="33" t="s">
        <v>199</v>
      </c>
      <c r="K305" s="33"/>
      <c r="L305" s="14"/>
    </row>
    <row r="306" spans="1:12" x14ac:dyDescent="0.25">
      <c r="A306" s="12"/>
      <c r="B306" s="17" t="s">
        <v>211</v>
      </c>
      <c r="C306" s="18"/>
      <c r="D306" s="28"/>
      <c r="E306" s="42"/>
      <c r="F306" s="18"/>
      <c r="G306" s="28"/>
      <c r="H306" s="42"/>
      <c r="I306" s="18"/>
      <c r="J306" s="28"/>
      <c r="K306" s="42"/>
      <c r="L306" s="18"/>
    </row>
    <row r="307" spans="1:12" x14ac:dyDescent="0.25">
      <c r="A307" s="12"/>
      <c r="B307" s="29"/>
      <c r="C307" s="21"/>
      <c r="D307" s="29"/>
      <c r="E307" s="43"/>
      <c r="F307" s="21"/>
      <c r="G307" s="29"/>
      <c r="H307" s="43"/>
      <c r="I307" s="21"/>
      <c r="J307" s="29"/>
      <c r="K307" s="43"/>
      <c r="L307" s="21"/>
    </row>
    <row r="308" spans="1:12" ht="26.25" x14ac:dyDescent="0.25">
      <c r="A308" s="12"/>
      <c r="B308" s="30" t="s">
        <v>212</v>
      </c>
      <c r="C308" s="18"/>
      <c r="D308" s="30" t="s">
        <v>116</v>
      </c>
      <c r="E308" s="23">
        <v>30801499</v>
      </c>
      <c r="F308" s="18"/>
      <c r="G308" s="30" t="s">
        <v>116</v>
      </c>
      <c r="H308" s="23">
        <v>18518861</v>
      </c>
      <c r="I308" s="18"/>
      <c r="J308" s="30" t="s">
        <v>116</v>
      </c>
      <c r="K308" s="23">
        <v>11723858</v>
      </c>
      <c r="L308" s="18"/>
    </row>
    <row r="309" spans="1:12" x14ac:dyDescent="0.25">
      <c r="A309" s="12"/>
      <c r="B309" s="29"/>
      <c r="C309" s="21"/>
      <c r="D309" s="29"/>
      <c r="E309" s="43"/>
      <c r="F309" s="21"/>
      <c r="G309" s="29"/>
      <c r="H309" s="43"/>
      <c r="I309" s="21"/>
      <c r="J309" s="29"/>
      <c r="K309" s="43"/>
      <c r="L309" s="21"/>
    </row>
    <row r="310" spans="1:12" x14ac:dyDescent="0.25">
      <c r="A310" s="12"/>
      <c r="B310" s="30" t="s">
        <v>213</v>
      </c>
      <c r="C310" s="18"/>
      <c r="D310" s="30"/>
      <c r="E310" s="23">
        <v>3860381</v>
      </c>
      <c r="F310" s="18"/>
      <c r="G310" s="30"/>
      <c r="H310" s="23">
        <v>1830682</v>
      </c>
      <c r="I310" s="18"/>
      <c r="J310" s="30"/>
      <c r="K310" s="23">
        <v>865480</v>
      </c>
      <c r="L310" s="18"/>
    </row>
    <row r="311" spans="1:12" x14ac:dyDescent="0.25">
      <c r="A311" s="12"/>
      <c r="B311" s="29"/>
      <c r="C311" s="21"/>
      <c r="D311" s="29"/>
      <c r="E311" s="43"/>
      <c r="F311" s="21"/>
      <c r="G311" s="29"/>
      <c r="H311" s="43"/>
      <c r="I311" s="21"/>
      <c r="J311" s="29"/>
      <c r="K311" s="43"/>
      <c r="L311" s="21"/>
    </row>
    <row r="312" spans="1:12" ht="15.75" thickBot="1" x14ac:dyDescent="0.3">
      <c r="A312" s="12"/>
      <c r="B312" s="30" t="s">
        <v>33</v>
      </c>
      <c r="C312" s="18"/>
      <c r="D312" s="31"/>
      <c r="E312" s="24">
        <v>4966333</v>
      </c>
      <c r="F312" s="18"/>
      <c r="G312" s="31"/>
      <c r="H312" s="24">
        <v>2915815</v>
      </c>
      <c r="I312" s="18"/>
      <c r="J312" s="31"/>
      <c r="K312" s="24">
        <v>1089584</v>
      </c>
      <c r="L312" s="18"/>
    </row>
    <row r="313" spans="1:12" x14ac:dyDescent="0.25">
      <c r="A313" s="12"/>
      <c r="B313" s="29"/>
      <c r="C313" s="21"/>
      <c r="D313" s="53"/>
      <c r="E313" s="54"/>
      <c r="F313" s="21"/>
      <c r="G313" s="53"/>
      <c r="H313" s="54"/>
      <c r="I313" s="21"/>
      <c r="J313" s="53"/>
      <c r="K313" s="54"/>
      <c r="L313" s="21"/>
    </row>
    <row r="314" spans="1:12" ht="15.75" thickBot="1" x14ac:dyDescent="0.3">
      <c r="A314" s="12"/>
      <c r="B314" s="30"/>
      <c r="C314" s="18"/>
      <c r="D314" s="59" t="s">
        <v>116</v>
      </c>
      <c r="E314" s="60">
        <v>39628213</v>
      </c>
      <c r="F314" s="18"/>
      <c r="G314" s="59" t="s">
        <v>116</v>
      </c>
      <c r="H314" s="60">
        <v>23265358</v>
      </c>
      <c r="I314" s="18"/>
      <c r="J314" s="59" t="s">
        <v>116</v>
      </c>
      <c r="K314" s="60">
        <v>13678922</v>
      </c>
      <c r="L314" s="18"/>
    </row>
    <row r="315" spans="1:12" ht="15.75" thickTop="1" x14ac:dyDescent="0.25">
      <c r="A315" s="12"/>
      <c r="B315" s="29"/>
      <c r="C315" s="21"/>
      <c r="D315" s="61"/>
      <c r="E315" s="62"/>
      <c r="F315" s="21"/>
      <c r="G315" s="61"/>
      <c r="H315" s="62"/>
      <c r="I315" s="21"/>
      <c r="J315" s="61"/>
      <c r="K315" s="62"/>
      <c r="L315" s="21"/>
    </row>
    <row r="316" spans="1:12" ht="26.25" x14ac:dyDescent="0.25">
      <c r="A316" s="12"/>
      <c r="B316" s="17" t="s">
        <v>214</v>
      </c>
      <c r="C316" s="18"/>
      <c r="D316" s="30"/>
      <c r="E316" s="46"/>
      <c r="F316" s="18"/>
      <c r="G316" s="30"/>
      <c r="H316" s="46"/>
      <c r="I316" s="18"/>
      <c r="J316" s="30"/>
      <c r="K316" s="46"/>
      <c r="L316" s="18"/>
    </row>
    <row r="317" spans="1:12" x14ac:dyDescent="0.25">
      <c r="A317" s="12"/>
      <c r="B317" s="29"/>
      <c r="C317" s="21"/>
      <c r="D317" s="29"/>
      <c r="E317" s="43"/>
      <c r="F317" s="21"/>
      <c r="G317" s="29"/>
      <c r="H317" s="43"/>
      <c r="I317" s="21"/>
      <c r="J317" s="29"/>
      <c r="K317" s="43"/>
      <c r="L317" s="21"/>
    </row>
    <row r="318" spans="1:12" x14ac:dyDescent="0.25">
      <c r="A318" s="12"/>
      <c r="B318" s="30" t="s">
        <v>215</v>
      </c>
      <c r="C318" s="18"/>
      <c r="D318" s="30" t="s">
        <v>116</v>
      </c>
      <c r="E318" s="23">
        <v>46893314</v>
      </c>
      <c r="F318" s="18"/>
      <c r="G318" s="30" t="s">
        <v>116</v>
      </c>
      <c r="H318" s="23">
        <v>23044796</v>
      </c>
      <c r="I318" s="18"/>
      <c r="J318" s="30" t="s">
        <v>116</v>
      </c>
      <c r="K318" s="23">
        <v>11795888</v>
      </c>
      <c r="L318" s="18"/>
    </row>
    <row r="319" spans="1:12" x14ac:dyDescent="0.25">
      <c r="A319" s="12"/>
      <c r="B319" s="29"/>
      <c r="C319" s="21"/>
      <c r="D319" s="29"/>
      <c r="E319" s="43"/>
      <c r="F319" s="21"/>
      <c r="G319" s="29"/>
      <c r="H319" s="43"/>
      <c r="I319" s="21"/>
      <c r="J319" s="29"/>
      <c r="K319" s="43"/>
      <c r="L319" s="21"/>
    </row>
    <row r="320" spans="1:12" x14ac:dyDescent="0.25">
      <c r="A320" s="12"/>
      <c r="B320" s="30" t="s">
        <v>36</v>
      </c>
      <c r="C320" s="18"/>
      <c r="D320" s="30"/>
      <c r="E320" s="23">
        <v>1209547</v>
      </c>
      <c r="F320" s="18"/>
      <c r="G320" s="30"/>
      <c r="H320" s="23">
        <v>1299758</v>
      </c>
      <c r="I320" s="18"/>
      <c r="J320" s="30"/>
      <c r="K320" s="23">
        <v>805455</v>
      </c>
      <c r="L320" s="18"/>
    </row>
    <row r="321" spans="1:15" x14ac:dyDescent="0.25">
      <c r="A321" s="12"/>
      <c r="B321" s="29"/>
      <c r="C321" s="21"/>
      <c r="D321" s="29"/>
      <c r="E321" s="43"/>
      <c r="F321" s="21"/>
      <c r="G321" s="29"/>
      <c r="H321" s="43"/>
      <c r="I321" s="21"/>
      <c r="J321" s="29"/>
      <c r="K321" s="43"/>
      <c r="L321" s="21"/>
    </row>
    <row r="322" spans="1:15" ht="15.75" thickBot="1" x14ac:dyDescent="0.3">
      <c r="A322" s="12"/>
      <c r="B322" s="30" t="s">
        <v>216</v>
      </c>
      <c r="C322" s="18"/>
      <c r="D322" s="31"/>
      <c r="E322" s="24">
        <v>5592363</v>
      </c>
      <c r="F322" s="18"/>
      <c r="G322" s="31"/>
      <c r="H322" s="24">
        <v>1449945</v>
      </c>
      <c r="I322" s="18"/>
      <c r="J322" s="31"/>
      <c r="K322" s="24">
        <v>1934319</v>
      </c>
      <c r="L322" s="18"/>
    </row>
    <row r="323" spans="1:15" x14ac:dyDescent="0.25">
      <c r="A323" s="12"/>
      <c r="B323" s="29"/>
      <c r="C323" s="21"/>
      <c r="D323" s="53"/>
      <c r="E323" s="54"/>
      <c r="F323" s="21"/>
      <c r="G323" s="53"/>
      <c r="H323" s="54"/>
      <c r="I323" s="21"/>
      <c r="J323" s="53"/>
      <c r="K323" s="54"/>
      <c r="L323" s="21"/>
    </row>
    <row r="324" spans="1:15" ht="15.75" thickBot="1" x14ac:dyDescent="0.3">
      <c r="A324" s="12"/>
      <c r="B324" s="30"/>
      <c r="C324" s="18"/>
      <c r="D324" s="31"/>
      <c r="E324" s="24">
        <v>53695224</v>
      </c>
      <c r="F324" s="18"/>
      <c r="G324" s="31"/>
      <c r="H324" s="24">
        <v>25794499</v>
      </c>
      <c r="I324" s="18"/>
      <c r="J324" s="31"/>
      <c r="K324" s="24">
        <v>14535662</v>
      </c>
      <c r="L324" s="18"/>
    </row>
    <row r="325" spans="1:15" x14ac:dyDescent="0.25">
      <c r="A325" s="12"/>
      <c r="B325" s="29" t="s">
        <v>217</v>
      </c>
      <c r="C325" s="21"/>
      <c r="D325" s="53"/>
      <c r="E325" s="54"/>
      <c r="F325" s="21"/>
      <c r="G325" s="53"/>
      <c r="H325" s="54"/>
      <c r="I325" s="21"/>
      <c r="J325" s="53"/>
      <c r="K325" s="54"/>
      <c r="L325" s="21"/>
    </row>
    <row r="326" spans="1:15" x14ac:dyDescent="0.25">
      <c r="A326" s="12"/>
      <c r="B326" s="63" t="s">
        <v>218</v>
      </c>
      <c r="C326" s="18"/>
      <c r="D326" s="30"/>
      <c r="E326" s="23">
        <v>-4490042</v>
      </c>
      <c r="F326" s="18"/>
      <c r="G326" s="30"/>
      <c r="H326" s="23">
        <v>-2015565</v>
      </c>
      <c r="I326" s="18"/>
      <c r="J326" s="30"/>
      <c r="K326" s="23">
        <v>-1632182</v>
      </c>
      <c r="L326" s="18"/>
    </row>
    <row r="327" spans="1:15" ht="15.75" thickBot="1" x14ac:dyDescent="0.3">
      <c r="A327" s="12"/>
      <c r="B327" s="64" t="s">
        <v>219</v>
      </c>
      <c r="C327" s="21"/>
      <c r="D327" s="65"/>
      <c r="E327" s="66">
        <v>-9576969</v>
      </c>
      <c r="F327" s="21"/>
      <c r="G327" s="65"/>
      <c r="H327" s="66">
        <v>-513576</v>
      </c>
      <c r="I327" s="21"/>
      <c r="J327" s="65"/>
      <c r="K327" s="66">
        <v>775442</v>
      </c>
      <c r="L327" s="21"/>
    </row>
    <row r="328" spans="1:15" x14ac:dyDescent="0.25">
      <c r="A328" s="12"/>
      <c r="B328" s="30"/>
      <c r="C328" s="18"/>
      <c r="D328" s="28"/>
      <c r="E328" s="42"/>
      <c r="F328" s="18"/>
      <c r="G328" s="28"/>
      <c r="H328" s="42"/>
      <c r="I328" s="18"/>
      <c r="J328" s="28"/>
      <c r="K328" s="42"/>
      <c r="L328" s="18"/>
    </row>
    <row r="329" spans="1:15" ht="15.75" thickBot="1" x14ac:dyDescent="0.3">
      <c r="A329" s="12"/>
      <c r="B329" s="29"/>
      <c r="C329" s="21"/>
      <c r="D329" s="65"/>
      <c r="E329" s="66">
        <v>-14067011</v>
      </c>
      <c r="F329" s="21"/>
      <c r="G329" s="65"/>
      <c r="H329" s="66">
        <v>-2529141</v>
      </c>
      <c r="I329" s="21"/>
      <c r="J329" s="65"/>
      <c r="K329" s="66">
        <v>-856740</v>
      </c>
      <c r="L329" s="21"/>
    </row>
    <row r="330" spans="1:15" x14ac:dyDescent="0.25">
      <c r="A330" s="12"/>
      <c r="B330" s="30"/>
      <c r="C330" s="18"/>
      <c r="D330" s="28"/>
      <c r="E330" s="42"/>
      <c r="F330" s="18"/>
      <c r="G330" s="28"/>
      <c r="H330" s="42"/>
      <c r="I330" s="18"/>
      <c r="J330" s="28"/>
      <c r="K330" s="42"/>
      <c r="L330" s="18"/>
    </row>
    <row r="331" spans="1:15" ht="15.75" thickBot="1" x14ac:dyDescent="0.3">
      <c r="A331" s="12"/>
      <c r="B331" s="29"/>
      <c r="C331" s="21"/>
      <c r="D331" s="67" t="s">
        <v>116</v>
      </c>
      <c r="E331" s="68">
        <v>39628213</v>
      </c>
      <c r="F331" s="21"/>
      <c r="G331" s="67" t="s">
        <v>116</v>
      </c>
      <c r="H331" s="68">
        <v>23265358</v>
      </c>
      <c r="I331" s="21"/>
      <c r="J331" s="67" t="s">
        <v>116</v>
      </c>
      <c r="K331" s="68">
        <v>13678922</v>
      </c>
      <c r="L331" s="21"/>
    </row>
    <row r="332" spans="1:15" ht="15.75" thickTop="1" x14ac:dyDescent="0.25">
      <c r="A332" s="12"/>
      <c r="B332" s="4"/>
    </row>
    <row r="333" spans="1:15" ht="15" customHeight="1" x14ac:dyDescent="0.25">
      <c r="A333" s="12" t="s">
        <v>303</v>
      </c>
      <c r="B333" s="11" t="s">
        <v>4</v>
      </c>
      <c r="C333" s="11"/>
      <c r="D333" s="11"/>
      <c r="E333" s="11"/>
      <c r="F333" s="11"/>
      <c r="G333" s="11"/>
      <c r="H333" s="11"/>
      <c r="I333" s="11"/>
      <c r="J333" s="11"/>
      <c r="K333" s="11"/>
      <c r="L333" s="11"/>
      <c r="M333" s="11"/>
      <c r="N333" s="11"/>
      <c r="O333" s="11"/>
    </row>
    <row r="334" spans="1:15" x14ac:dyDescent="0.25">
      <c r="A334" s="12"/>
      <c r="B334" s="74" t="s">
        <v>221</v>
      </c>
      <c r="C334" s="74"/>
      <c r="D334" s="74"/>
      <c r="E334" s="74"/>
      <c r="F334" s="74"/>
      <c r="G334" s="74"/>
      <c r="H334" s="74"/>
      <c r="I334" s="74"/>
      <c r="J334" s="74"/>
      <c r="K334" s="74"/>
      <c r="L334" s="74"/>
      <c r="M334" s="74"/>
      <c r="N334" s="74"/>
      <c r="O334" s="74"/>
    </row>
    <row r="335" spans="1:15" x14ac:dyDescent="0.25">
      <c r="A335" s="12"/>
      <c r="B335" s="34"/>
      <c r="C335" s="34"/>
      <c r="D335" s="34"/>
      <c r="E335" s="34"/>
      <c r="F335" s="34"/>
      <c r="G335" s="34"/>
      <c r="H335" s="34"/>
      <c r="I335" s="34"/>
      <c r="J335" s="34"/>
      <c r="K335" s="34"/>
      <c r="L335" s="34"/>
      <c r="M335" s="34"/>
      <c r="N335" s="34"/>
      <c r="O335" s="34"/>
    </row>
    <row r="336" spans="1:15" x14ac:dyDescent="0.25">
      <c r="A336" s="12"/>
      <c r="B336" s="37" t="s">
        <v>222</v>
      </c>
      <c r="C336" s="37"/>
      <c r="D336" s="37"/>
      <c r="E336" s="37"/>
      <c r="F336" s="37"/>
      <c r="G336" s="37"/>
      <c r="H336" s="37"/>
      <c r="I336" s="37"/>
      <c r="J336" s="37"/>
      <c r="K336" s="37"/>
      <c r="L336" s="37"/>
      <c r="M336" s="37"/>
      <c r="N336" s="37"/>
      <c r="O336" s="37"/>
    </row>
    <row r="337" spans="1:15" x14ac:dyDescent="0.25">
      <c r="A337" s="12"/>
      <c r="B337" s="34"/>
      <c r="C337" s="34"/>
      <c r="D337" s="34"/>
      <c r="E337" s="34"/>
      <c r="F337" s="34"/>
      <c r="G337" s="34"/>
      <c r="H337" s="34"/>
      <c r="I337" s="34"/>
      <c r="J337" s="34"/>
      <c r="K337" s="34"/>
      <c r="L337" s="34"/>
      <c r="M337" s="34"/>
      <c r="N337" s="34"/>
      <c r="O337" s="34"/>
    </row>
    <row r="338" spans="1:15" ht="15.75" thickBot="1" x14ac:dyDescent="0.3">
      <c r="A338" s="12"/>
      <c r="B338" s="14"/>
      <c r="C338" s="14"/>
      <c r="D338" s="33" t="s">
        <v>73</v>
      </c>
      <c r="E338" s="33"/>
      <c r="F338" s="14"/>
      <c r="G338" s="33" t="s">
        <v>179</v>
      </c>
      <c r="H338" s="33"/>
      <c r="I338" s="14"/>
      <c r="J338" s="33" t="s">
        <v>180</v>
      </c>
      <c r="K338" s="33"/>
      <c r="L338" s="14"/>
    </row>
    <row r="339" spans="1:15" x14ac:dyDescent="0.25">
      <c r="A339" s="12"/>
      <c r="B339" s="30" t="s">
        <v>223</v>
      </c>
      <c r="C339" s="18"/>
      <c r="D339" s="28"/>
      <c r="E339" s="42"/>
      <c r="F339" s="18"/>
      <c r="G339" s="28"/>
      <c r="H339" s="42"/>
      <c r="I339" s="18"/>
      <c r="J339" s="28"/>
      <c r="K339" s="42"/>
      <c r="L339" s="18"/>
    </row>
    <row r="340" spans="1:15" x14ac:dyDescent="0.25">
      <c r="A340" s="12"/>
      <c r="B340" s="64" t="s">
        <v>224</v>
      </c>
      <c r="C340" s="21"/>
      <c r="D340" s="29" t="s">
        <v>116</v>
      </c>
      <c r="E340" s="22">
        <v>20863472</v>
      </c>
      <c r="F340" s="21"/>
      <c r="G340" s="29" t="s">
        <v>116</v>
      </c>
      <c r="H340" s="22">
        <v>4278259</v>
      </c>
      <c r="I340" s="21"/>
      <c r="J340" s="29" t="s">
        <v>116</v>
      </c>
      <c r="K340" s="22">
        <v>5462897</v>
      </c>
      <c r="L340" s="21"/>
    </row>
    <row r="341" spans="1:15" ht="15.75" thickBot="1" x14ac:dyDescent="0.3">
      <c r="A341" s="12"/>
      <c r="B341" s="63" t="s">
        <v>225</v>
      </c>
      <c r="C341" s="18"/>
      <c r="D341" s="31"/>
      <c r="E341" s="24">
        <v>458789</v>
      </c>
      <c r="F341" s="18"/>
      <c r="G341" s="31"/>
      <c r="H341" s="24">
        <v>116389</v>
      </c>
      <c r="I341" s="18"/>
      <c r="J341" s="31"/>
      <c r="K341" s="24">
        <v>87319</v>
      </c>
      <c r="L341" s="18"/>
    </row>
    <row r="342" spans="1:15" x14ac:dyDescent="0.25">
      <c r="A342" s="12"/>
      <c r="B342" s="29"/>
      <c r="C342" s="21"/>
      <c r="D342" s="53"/>
      <c r="E342" s="54"/>
      <c r="F342" s="21"/>
      <c r="G342" s="53"/>
      <c r="H342" s="54"/>
      <c r="I342" s="21"/>
      <c r="J342" s="53"/>
      <c r="K342" s="54"/>
      <c r="L342" s="21"/>
    </row>
    <row r="343" spans="1:15" ht="15.75" thickBot="1" x14ac:dyDescent="0.3">
      <c r="A343" s="12"/>
      <c r="B343" s="30"/>
      <c r="C343" s="18"/>
      <c r="D343" s="31"/>
      <c r="E343" s="24">
        <v>21322261</v>
      </c>
      <c r="F343" s="18"/>
      <c r="G343" s="31"/>
      <c r="H343" s="24">
        <v>4394648</v>
      </c>
      <c r="I343" s="18"/>
      <c r="J343" s="31"/>
      <c r="K343" s="24">
        <v>5550216</v>
      </c>
      <c r="L343" s="18"/>
    </row>
    <row r="344" spans="1:15" x14ac:dyDescent="0.25">
      <c r="A344" s="12"/>
      <c r="B344" s="29" t="s">
        <v>63</v>
      </c>
      <c r="C344" s="21"/>
      <c r="D344" s="53"/>
      <c r="E344" s="54"/>
      <c r="F344" s="21"/>
      <c r="G344" s="53"/>
      <c r="H344" s="54"/>
      <c r="I344" s="21"/>
      <c r="J344" s="53"/>
      <c r="K344" s="54"/>
      <c r="L344" s="21"/>
    </row>
    <row r="345" spans="1:15" x14ac:dyDescent="0.25">
      <c r="A345" s="12"/>
      <c r="B345" s="63" t="s">
        <v>166</v>
      </c>
      <c r="C345" s="18"/>
      <c r="D345" s="30"/>
      <c r="E345" s="23">
        <v>3093964</v>
      </c>
      <c r="F345" s="18"/>
      <c r="G345" s="30"/>
      <c r="H345" s="23">
        <v>598638</v>
      </c>
      <c r="I345" s="18"/>
      <c r="J345" s="30"/>
      <c r="K345" s="23">
        <v>654367</v>
      </c>
      <c r="L345" s="18"/>
    </row>
    <row r="346" spans="1:15" x14ac:dyDescent="0.25">
      <c r="A346" s="12"/>
      <c r="B346" s="64" t="s">
        <v>226</v>
      </c>
      <c r="C346" s="21"/>
      <c r="D346" s="29"/>
      <c r="E346" s="22">
        <v>5395172</v>
      </c>
      <c r="F346" s="21"/>
      <c r="G346" s="29"/>
      <c r="H346" s="22">
        <v>1190569</v>
      </c>
      <c r="I346" s="21"/>
      <c r="J346" s="29"/>
      <c r="K346" s="22">
        <v>1493411</v>
      </c>
      <c r="L346" s="21"/>
    </row>
    <row r="347" spans="1:15" x14ac:dyDescent="0.25">
      <c r="A347" s="12"/>
      <c r="B347" s="63" t="s">
        <v>227</v>
      </c>
      <c r="C347" s="18"/>
      <c r="D347" s="30"/>
      <c r="E347" s="23">
        <v>2716801</v>
      </c>
      <c r="F347" s="18"/>
      <c r="G347" s="30"/>
      <c r="H347" s="23">
        <v>554343</v>
      </c>
      <c r="I347" s="18"/>
      <c r="J347" s="30"/>
      <c r="K347" s="23">
        <v>704902</v>
      </c>
      <c r="L347" s="18"/>
    </row>
    <row r="348" spans="1:15" x14ac:dyDescent="0.25">
      <c r="A348" s="12"/>
      <c r="B348" s="64" t="s">
        <v>228</v>
      </c>
      <c r="C348" s="21"/>
      <c r="D348" s="29"/>
      <c r="E348" s="22">
        <v>4538378</v>
      </c>
      <c r="F348" s="21"/>
      <c r="G348" s="29"/>
      <c r="H348" s="22">
        <v>997909</v>
      </c>
      <c r="I348" s="21"/>
      <c r="J348" s="29"/>
      <c r="K348" s="22">
        <v>1345782</v>
      </c>
      <c r="L348" s="21"/>
    </row>
    <row r="349" spans="1:15" x14ac:dyDescent="0.25">
      <c r="A349" s="12"/>
      <c r="B349" s="63" t="s">
        <v>67</v>
      </c>
      <c r="C349" s="18"/>
      <c r="D349" s="30"/>
      <c r="E349" s="23">
        <v>8210997</v>
      </c>
      <c r="F349" s="18"/>
      <c r="G349" s="30"/>
      <c r="H349" s="23">
        <v>1676626</v>
      </c>
      <c r="I349" s="18"/>
      <c r="J349" s="30"/>
      <c r="K349" s="23">
        <v>2146319</v>
      </c>
      <c r="L349" s="18"/>
    </row>
    <row r="350" spans="1:15" ht="15.75" thickBot="1" x14ac:dyDescent="0.3">
      <c r="A350" s="12"/>
      <c r="B350" s="64" t="s">
        <v>229</v>
      </c>
      <c r="C350" s="21"/>
      <c r="D350" s="65"/>
      <c r="E350" s="66">
        <v>137692</v>
      </c>
      <c r="F350" s="21"/>
      <c r="G350" s="65"/>
      <c r="H350" s="66">
        <v>26584</v>
      </c>
      <c r="I350" s="21"/>
      <c r="J350" s="65"/>
      <c r="K350" s="66">
        <v>24886</v>
      </c>
      <c r="L350" s="21"/>
    </row>
    <row r="351" spans="1:15" x14ac:dyDescent="0.25">
      <c r="A351" s="12"/>
      <c r="B351" s="30"/>
      <c r="C351" s="18"/>
      <c r="D351" s="28"/>
      <c r="E351" s="42"/>
      <c r="F351" s="18"/>
      <c r="G351" s="28"/>
      <c r="H351" s="42"/>
      <c r="I351" s="18"/>
      <c r="J351" s="28"/>
      <c r="K351" s="42"/>
      <c r="L351" s="18"/>
    </row>
    <row r="352" spans="1:15" ht="15.75" thickBot="1" x14ac:dyDescent="0.3">
      <c r="A352" s="12"/>
      <c r="B352" s="29"/>
      <c r="C352" s="21"/>
      <c r="D352" s="65"/>
      <c r="E352" s="66">
        <v>24093004</v>
      </c>
      <c r="F352" s="21"/>
      <c r="G352" s="65"/>
      <c r="H352" s="66">
        <v>5044669</v>
      </c>
      <c r="I352" s="21"/>
      <c r="J352" s="65"/>
      <c r="K352" s="66">
        <v>6369667</v>
      </c>
      <c r="L352" s="21"/>
    </row>
    <row r="353" spans="1:15" x14ac:dyDescent="0.25">
      <c r="A353" s="12"/>
      <c r="B353" s="30"/>
      <c r="C353" s="18"/>
      <c r="D353" s="28"/>
      <c r="E353" s="42"/>
      <c r="F353" s="18"/>
      <c r="G353" s="28"/>
      <c r="H353" s="42"/>
      <c r="I353" s="18"/>
      <c r="J353" s="28"/>
      <c r="K353" s="42"/>
      <c r="L353" s="18"/>
    </row>
    <row r="354" spans="1:15" ht="15.75" thickBot="1" x14ac:dyDescent="0.3">
      <c r="A354" s="12"/>
      <c r="B354" s="29" t="s">
        <v>230</v>
      </c>
      <c r="C354" s="21"/>
      <c r="D354" s="67" t="s">
        <v>116</v>
      </c>
      <c r="E354" s="68">
        <v>-2770743</v>
      </c>
      <c r="F354" s="21"/>
      <c r="G354" s="67" t="s">
        <v>116</v>
      </c>
      <c r="H354" s="68">
        <v>-650021</v>
      </c>
      <c r="I354" s="21"/>
      <c r="J354" s="67" t="s">
        <v>116</v>
      </c>
      <c r="K354" s="68">
        <v>-819451</v>
      </c>
      <c r="L354" s="21"/>
    </row>
    <row r="355" spans="1:15" ht="15.75" thickTop="1" x14ac:dyDescent="0.25">
      <c r="A355" s="12"/>
      <c r="B355" s="30"/>
      <c r="C355" s="18"/>
      <c r="D355" s="69"/>
      <c r="E355" s="70"/>
      <c r="F355" s="18"/>
      <c r="G355" s="69"/>
      <c r="H355" s="70"/>
      <c r="I355" s="18"/>
      <c r="J355" s="69"/>
      <c r="K355" s="70"/>
      <c r="L355" s="18"/>
    </row>
    <row r="356" spans="1:15" ht="27" thickBot="1" x14ac:dyDescent="0.3">
      <c r="A356" s="12"/>
      <c r="B356" s="29" t="s">
        <v>231</v>
      </c>
      <c r="C356" s="21"/>
      <c r="D356" s="67" t="s">
        <v>116</v>
      </c>
      <c r="E356" s="68">
        <v>-2735602</v>
      </c>
      <c r="F356" s="21"/>
      <c r="G356" s="67" t="s">
        <v>116</v>
      </c>
      <c r="H356" s="68">
        <v>-593055</v>
      </c>
      <c r="I356" s="21"/>
      <c r="J356" s="67" t="s">
        <v>116</v>
      </c>
      <c r="K356" s="68">
        <v>-836199</v>
      </c>
      <c r="L356" s="21"/>
    </row>
    <row r="357" spans="1:15" ht="15.75" thickTop="1" x14ac:dyDescent="0.25">
      <c r="A357" s="12"/>
      <c r="B357" s="30"/>
      <c r="C357" s="18"/>
      <c r="D357" s="69"/>
      <c r="E357" s="70"/>
      <c r="F357" s="18"/>
      <c r="G357" s="69"/>
      <c r="H357" s="70"/>
      <c r="I357" s="18"/>
      <c r="J357" s="69"/>
      <c r="K357" s="70"/>
      <c r="L357" s="18"/>
    </row>
    <row r="358" spans="1:15" ht="15.75" thickBot="1" x14ac:dyDescent="0.3">
      <c r="A358" s="12"/>
      <c r="B358" s="29" t="s">
        <v>232</v>
      </c>
      <c r="C358" s="21"/>
      <c r="D358" s="67" t="s">
        <v>116</v>
      </c>
      <c r="E358" s="68">
        <v>-35141</v>
      </c>
      <c r="F358" s="21"/>
      <c r="G358" s="67" t="s">
        <v>116</v>
      </c>
      <c r="H358" s="68">
        <v>-56966</v>
      </c>
      <c r="I358" s="21"/>
      <c r="J358" s="67" t="s">
        <v>116</v>
      </c>
      <c r="K358" s="68">
        <v>16748</v>
      </c>
      <c r="L358" s="21"/>
    </row>
    <row r="359" spans="1:15" ht="15.75" thickTop="1" x14ac:dyDescent="0.25">
      <c r="A359" s="12"/>
      <c r="B359" s="34"/>
      <c r="C359" s="34"/>
      <c r="D359" s="34"/>
      <c r="E359" s="34"/>
      <c r="F359" s="34"/>
      <c r="G359" s="34"/>
      <c r="H359" s="34"/>
      <c r="I359" s="34"/>
      <c r="J359" s="34"/>
      <c r="K359" s="34"/>
      <c r="L359" s="34"/>
      <c r="M359" s="34"/>
      <c r="N359" s="34"/>
      <c r="O359" s="34"/>
    </row>
    <row r="360" spans="1:15" ht="76.5" x14ac:dyDescent="0.25">
      <c r="A360" s="12"/>
      <c r="B360" s="71"/>
      <c r="C360" s="71" t="s">
        <v>233</v>
      </c>
      <c r="D360" s="72" t="s">
        <v>234</v>
      </c>
    </row>
    <row r="361" spans="1:15" x14ac:dyDescent="0.25">
      <c r="A361" s="12"/>
      <c r="B361" s="34"/>
      <c r="C361" s="34"/>
      <c r="D361" s="34"/>
      <c r="E361" s="34"/>
      <c r="F361" s="34"/>
      <c r="G361" s="34"/>
      <c r="H361" s="34"/>
      <c r="I361" s="34"/>
      <c r="J361" s="34"/>
      <c r="K361" s="34"/>
      <c r="L361" s="34"/>
      <c r="M361" s="34"/>
      <c r="N361" s="34"/>
      <c r="O361" s="34"/>
    </row>
    <row r="362" spans="1:15" x14ac:dyDescent="0.25">
      <c r="A362" s="12"/>
      <c r="B362" s="34" t="s">
        <v>221</v>
      </c>
      <c r="C362" s="34"/>
      <c r="D362" s="34"/>
      <c r="E362" s="34"/>
      <c r="F362" s="34"/>
      <c r="G362" s="34"/>
      <c r="H362" s="34"/>
      <c r="I362" s="34"/>
      <c r="J362" s="34"/>
      <c r="K362" s="34"/>
      <c r="L362" s="34"/>
      <c r="M362" s="34"/>
      <c r="N362" s="34"/>
      <c r="O362" s="34"/>
    </row>
    <row r="363" spans="1:15" x14ac:dyDescent="0.25">
      <c r="A363" s="12"/>
      <c r="B363" s="34" t="s">
        <v>202</v>
      </c>
      <c r="C363" s="34"/>
      <c r="D363" s="34"/>
      <c r="E363" s="34"/>
      <c r="F363" s="34"/>
      <c r="G363" s="34"/>
      <c r="H363" s="34"/>
      <c r="I363" s="34"/>
      <c r="J363" s="34"/>
      <c r="K363" s="34"/>
      <c r="L363" s="34"/>
      <c r="M363" s="34"/>
      <c r="N363" s="34"/>
      <c r="O363" s="34"/>
    </row>
    <row r="364" spans="1:15" ht="15.75" thickBot="1" x14ac:dyDescent="0.3">
      <c r="A364" s="12"/>
      <c r="B364" s="14"/>
      <c r="C364" s="14"/>
      <c r="D364" s="33" t="s">
        <v>197</v>
      </c>
      <c r="E364" s="33"/>
      <c r="F364" s="14"/>
      <c r="G364" s="33" t="s">
        <v>198</v>
      </c>
      <c r="H364" s="33"/>
      <c r="I364" s="14"/>
      <c r="J364" s="33" t="s">
        <v>199</v>
      </c>
      <c r="K364" s="33"/>
      <c r="L364" s="14"/>
    </row>
    <row r="365" spans="1:15" x14ac:dyDescent="0.25">
      <c r="A365" s="12"/>
      <c r="B365" s="30" t="s">
        <v>223</v>
      </c>
      <c r="C365" s="18"/>
      <c r="D365" s="28"/>
      <c r="E365" s="42"/>
      <c r="F365" s="18"/>
      <c r="G365" s="28"/>
      <c r="H365" s="42"/>
      <c r="I365" s="18"/>
      <c r="J365" s="28"/>
      <c r="K365" s="42"/>
      <c r="L365" s="18"/>
    </row>
    <row r="366" spans="1:15" x14ac:dyDescent="0.25">
      <c r="A366" s="12"/>
      <c r="B366" s="64" t="s">
        <v>224</v>
      </c>
      <c r="C366" s="21"/>
      <c r="D366" s="29" t="s">
        <v>116</v>
      </c>
      <c r="E366" s="22">
        <v>5547549</v>
      </c>
      <c r="F366" s="21"/>
      <c r="G366" s="29" t="s">
        <v>116</v>
      </c>
      <c r="H366" s="22">
        <v>3698061</v>
      </c>
      <c r="I366" s="21"/>
      <c r="J366" s="29" t="s">
        <v>116</v>
      </c>
      <c r="K366" s="22">
        <v>1876706</v>
      </c>
      <c r="L366" s="21"/>
    </row>
    <row r="367" spans="1:15" ht="15.75" thickBot="1" x14ac:dyDescent="0.3">
      <c r="A367" s="12"/>
      <c r="B367" s="63" t="s">
        <v>225</v>
      </c>
      <c r="C367" s="18"/>
      <c r="D367" s="31"/>
      <c r="E367" s="24">
        <v>131681</v>
      </c>
      <c r="F367" s="18"/>
      <c r="G367" s="31"/>
      <c r="H367" s="24">
        <v>104511</v>
      </c>
      <c r="I367" s="18"/>
      <c r="J367" s="31"/>
      <c r="K367" s="24">
        <v>18889</v>
      </c>
      <c r="L367" s="18"/>
    </row>
    <row r="368" spans="1:15" x14ac:dyDescent="0.25">
      <c r="A368" s="12"/>
      <c r="B368" s="64"/>
      <c r="C368" s="21"/>
      <c r="D368" s="53"/>
      <c r="E368" s="54"/>
      <c r="F368" s="21"/>
      <c r="G368" s="53"/>
      <c r="H368" s="54"/>
      <c r="I368" s="21"/>
      <c r="J368" s="53"/>
      <c r="K368" s="54"/>
      <c r="L368" s="21"/>
    </row>
    <row r="369" spans="1:12" ht="15.75" thickBot="1" x14ac:dyDescent="0.3">
      <c r="A369" s="12"/>
      <c r="B369" s="30"/>
      <c r="C369" s="18"/>
      <c r="D369" s="31"/>
      <c r="E369" s="24">
        <v>5679230</v>
      </c>
      <c r="F369" s="18"/>
      <c r="G369" s="31"/>
      <c r="H369" s="24">
        <v>3802572</v>
      </c>
      <c r="I369" s="18"/>
      <c r="J369" s="31"/>
      <c r="K369" s="24">
        <v>1895595</v>
      </c>
      <c r="L369" s="18"/>
    </row>
    <row r="370" spans="1:12" x14ac:dyDescent="0.25">
      <c r="A370" s="12"/>
      <c r="B370" s="29" t="s">
        <v>63</v>
      </c>
      <c r="C370" s="21"/>
      <c r="D370" s="53"/>
      <c r="E370" s="54"/>
      <c r="F370" s="21"/>
      <c r="G370" s="53"/>
      <c r="H370" s="54"/>
      <c r="I370" s="21"/>
      <c r="J370" s="53"/>
      <c r="K370" s="54"/>
      <c r="L370" s="21"/>
    </row>
    <row r="371" spans="1:12" x14ac:dyDescent="0.25">
      <c r="A371" s="12"/>
      <c r="B371" s="63" t="s">
        <v>166</v>
      </c>
      <c r="C371" s="18"/>
      <c r="D371" s="30"/>
      <c r="E371" s="23">
        <v>821457</v>
      </c>
      <c r="F371" s="18"/>
      <c r="G371" s="30"/>
      <c r="H371" s="23">
        <v>599900</v>
      </c>
      <c r="I371" s="18"/>
      <c r="J371" s="30"/>
      <c r="K371" s="23">
        <v>419602</v>
      </c>
      <c r="L371" s="18"/>
    </row>
    <row r="372" spans="1:12" x14ac:dyDescent="0.25">
      <c r="A372" s="12"/>
      <c r="B372" s="64" t="s">
        <v>226</v>
      </c>
      <c r="C372" s="21"/>
      <c r="D372" s="29"/>
      <c r="E372" s="22">
        <v>1329878</v>
      </c>
      <c r="F372" s="21"/>
      <c r="G372" s="29"/>
      <c r="H372" s="22">
        <v>935544</v>
      </c>
      <c r="I372" s="21"/>
      <c r="J372" s="29"/>
      <c r="K372" s="22">
        <v>445770</v>
      </c>
      <c r="L372" s="21"/>
    </row>
    <row r="373" spans="1:12" x14ac:dyDescent="0.25">
      <c r="A373" s="12"/>
      <c r="B373" s="63" t="s">
        <v>227</v>
      </c>
      <c r="C373" s="18"/>
      <c r="D373" s="30"/>
      <c r="E373" s="23">
        <v>667253</v>
      </c>
      <c r="F373" s="18"/>
      <c r="G373" s="30"/>
      <c r="H373" s="23">
        <v>574910</v>
      </c>
      <c r="I373" s="18"/>
      <c r="J373" s="30"/>
      <c r="K373" s="23">
        <v>215393</v>
      </c>
      <c r="L373" s="18"/>
    </row>
    <row r="374" spans="1:12" x14ac:dyDescent="0.25">
      <c r="A374" s="12"/>
      <c r="B374" s="64" t="s">
        <v>228</v>
      </c>
      <c r="C374" s="21"/>
      <c r="D374" s="29"/>
      <c r="E374" s="22">
        <v>1157847</v>
      </c>
      <c r="F374" s="21"/>
      <c r="G374" s="29"/>
      <c r="H374" s="22">
        <v>780541</v>
      </c>
      <c r="I374" s="21"/>
      <c r="J374" s="29"/>
      <c r="K374" s="22">
        <v>256299</v>
      </c>
      <c r="L374" s="21"/>
    </row>
    <row r="375" spans="1:12" x14ac:dyDescent="0.25">
      <c r="A375" s="12"/>
      <c r="B375" s="63" t="s">
        <v>67</v>
      </c>
      <c r="C375" s="18"/>
      <c r="D375" s="30"/>
      <c r="E375" s="23">
        <v>2067937</v>
      </c>
      <c r="F375" s="18"/>
      <c r="G375" s="30"/>
      <c r="H375" s="23">
        <v>1451099</v>
      </c>
      <c r="I375" s="18"/>
      <c r="J375" s="30"/>
      <c r="K375" s="23">
        <v>869016</v>
      </c>
      <c r="L375" s="18"/>
    </row>
    <row r="376" spans="1:12" ht="15.75" thickBot="1" x14ac:dyDescent="0.3">
      <c r="A376" s="12"/>
      <c r="B376" s="64" t="s">
        <v>229</v>
      </c>
      <c r="C376" s="21"/>
      <c r="D376" s="65"/>
      <c r="E376" s="66">
        <v>27704</v>
      </c>
      <c r="F376" s="21"/>
      <c r="G376" s="65"/>
      <c r="H376" s="66">
        <v>53906</v>
      </c>
      <c r="I376" s="21"/>
      <c r="J376" s="65"/>
      <c r="K376" s="66">
        <v>4612</v>
      </c>
      <c r="L376" s="21"/>
    </row>
    <row r="377" spans="1:12" x14ac:dyDescent="0.25">
      <c r="A377" s="12"/>
      <c r="B377" s="30"/>
      <c r="C377" s="18"/>
      <c r="D377" s="28"/>
      <c r="E377" s="42"/>
      <c r="F377" s="18"/>
      <c r="G377" s="28"/>
      <c r="H377" s="42"/>
      <c r="I377" s="18"/>
      <c r="J377" s="28"/>
      <c r="K377" s="42"/>
      <c r="L377" s="18"/>
    </row>
    <row r="378" spans="1:12" ht="15.75" thickBot="1" x14ac:dyDescent="0.3">
      <c r="A378" s="12"/>
      <c r="B378" s="29"/>
      <c r="C378" s="21"/>
      <c r="D378" s="65"/>
      <c r="E378" s="66">
        <v>6072076</v>
      </c>
      <c r="F378" s="21"/>
      <c r="G378" s="65"/>
      <c r="H378" s="66">
        <v>4395900</v>
      </c>
      <c r="I378" s="21"/>
      <c r="J378" s="65"/>
      <c r="K378" s="66">
        <v>2210692</v>
      </c>
      <c r="L378" s="21"/>
    </row>
    <row r="379" spans="1:12" x14ac:dyDescent="0.25">
      <c r="A379" s="12"/>
      <c r="B379" s="30"/>
      <c r="C379" s="18"/>
      <c r="D379" s="28"/>
      <c r="E379" s="42"/>
      <c r="F379" s="18"/>
      <c r="G379" s="28"/>
      <c r="H379" s="42"/>
      <c r="I379" s="18"/>
      <c r="J379" s="28"/>
      <c r="K379" s="42"/>
      <c r="L379" s="18"/>
    </row>
    <row r="380" spans="1:12" ht="15.75" thickBot="1" x14ac:dyDescent="0.3">
      <c r="A380" s="12"/>
      <c r="B380" s="29" t="s">
        <v>230</v>
      </c>
      <c r="C380" s="21"/>
      <c r="D380" s="67" t="s">
        <v>116</v>
      </c>
      <c r="E380" s="68">
        <v>-392846</v>
      </c>
      <c r="F380" s="21"/>
      <c r="G380" s="67" t="s">
        <v>116</v>
      </c>
      <c r="H380" s="68">
        <v>-593328</v>
      </c>
      <c r="I380" s="21"/>
      <c r="J380" s="67" t="s">
        <v>116</v>
      </c>
      <c r="K380" s="68">
        <v>-315097</v>
      </c>
      <c r="L380" s="21"/>
    </row>
    <row r="381" spans="1:12" ht="15.75" thickTop="1" x14ac:dyDescent="0.25">
      <c r="A381" s="12"/>
      <c r="B381" s="30"/>
      <c r="C381" s="18"/>
      <c r="D381" s="69"/>
      <c r="E381" s="70"/>
      <c r="F381" s="18"/>
      <c r="G381" s="69"/>
      <c r="H381" s="70"/>
      <c r="I381" s="18"/>
      <c r="J381" s="69"/>
      <c r="K381" s="70"/>
      <c r="L381" s="18"/>
    </row>
    <row r="382" spans="1:12" ht="27" thickBot="1" x14ac:dyDescent="0.3">
      <c r="A382" s="12"/>
      <c r="B382" s="29" t="s">
        <v>231</v>
      </c>
      <c r="C382" s="21"/>
      <c r="D382" s="67" t="s">
        <v>116</v>
      </c>
      <c r="E382" s="68">
        <v>-505941</v>
      </c>
      <c r="F382" s="21"/>
      <c r="G382" s="67" t="s">
        <v>116</v>
      </c>
      <c r="H382" s="68">
        <v>-574802</v>
      </c>
      <c r="I382" s="21"/>
      <c r="J382" s="67" t="s">
        <v>116</v>
      </c>
      <c r="K382" s="68">
        <v>-225605</v>
      </c>
      <c r="L382" s="21"/>
    </row>
    <row r="383" spans="1:12" ht="15.75" thickTop="1" x14ac:dyDescent="0.25">
      <c r="A383" s="12"/>
      <c r="B383" s="30"/>
      <c r="C383" s="18"/>
      <c r="D383" s="69"/>
      <c r="E383" s="70"/>
      <c r="F383" s="18"/>
      <c r="G383" s="69"/>
      <c r="H383" s="70"/>
      <c r="I383" s="18"/>
      <c r="J383" s="69"/>
      <c r="K383" s="70"/>
      <c r="L383" s="18"/>
    </row>
    <row r="384" spans="1:12" ht="15.75" thickBot="1" x14ac:dyDescent="0.3">
      <c r="A384" s="12"/>
      <c r="B384" s="29" t="s">
        <v>232</v>
      </c>
      <c r="C384" s="21"/>
      <c r="D384" s="67" t="s">
        <v>116</v>
      </c>
      <c r="E384" s="68">
        <v>113095</v>
      </c>
      <c r="F384" s="21"/>
      <c r="G384" s="67" t="s">
        <v>116</v>
      </c>
      <c r="H384" s="68">
        <v>-18526</v>
      </c>
      <c r="I384" s="21"/>
      <c r="J384" s="67" t="s">
        <v>116</v>
      </c>
      <c r="K384" s="68">
        <v>-89492</v>
      </c>
      <c r="L384" s="21"/>
    </row>
    <row r="385" spans="1:15" ht="15.75" thickTop="1" x14ac:dyDescent="0.25">
      <c r="A385" s="12"/>
      <c r="B385" s="34"/>
      <c r="C385" s="34"/>
      <c r="D385" s="34"/>
      <c r="E385" s="34"/>
      <c r="F385" s="34"/>
      <c r="G385" s="34"/>
      <c r="H385" s="34"/>
      <c r="I385" s="34"/>
      <c r="J385" s="34"/>
      <c r="K385" s="34"/>
      <c r="L385" s="34"/>
      <c r="M385" s="34"/>
      <c r="N385" s="34"/>
      <c r="O385" s="34"/>
    </row>
    <row r="386" spans="1:15" ht="76.5" x14ac:dyDescent="0.25">
      <c r="A386" s="12"/>
      <c r="B386" s="71"/>
      <c r="C386" s="71" t="s">
        <v>233</v>
      </c>
      <c r="D386" s="72" t="s">
        <v>234</v>
      </c>
    </row>
    <row r="387" spans="1:15" x14ac:dyDescent="0.25">
      <c r="A387" s="12"/>
      <c r="B387" s="74" t="s">
        <v>202</v>
      </c>
      <c r="C387" s="74"/>
      <c r="D387" s="74"/>
      <c r="E387" s="74"/>
      <c r="F387" s="74"/>
      <c r="G387" s="74"/>
      <c r="H387" s="74"/>
      <c r="I387" s="74"/>
      <c r="J387" s="74"/>
      <c r="K387" s="74"/>
      <c r="L387" s="74"/>
      <c r="M387" s="74"/>
      <c r="N387" s="74"/>
      <c r="O387" s="74"/>
    </row>
    <row r="388" spans="1:15" x14ac:dyDescent="0.25">
      <c r="A388" s="12"/>
      <c r="B388" s="34" t="s">
        <v>235</v>
      </c>
      <c r="C388" s="34"/>
      <c r="D388" s="34"/>
      <c r="E388" s="34"/>
      <c r="F388" s="34"/>
      <c r="G388" s="34"/>
      <c r="H388" s="34"/>
      <c r="I388" s="34"/>
      <c r="J388" s="34"/>
      <c r="K388" s="34"/>
      <c r="L388" s="34"/>
      <c r="M388" s="34"/>
      <c r="N388" s="34"/>
      <c r="O388" s="34"/>
    </row>
    <row r="389" spans="1:15" x14ac:dyDescent="0.25">
      <c r="A389" s="12"/>
      <c r="B389" s="34"/>
      <c r="C389" s="34"/>
      <c r="D389" s="34"/>
      <c r="E389" s="34"/>
      <c r="F389" s="34"/>
      <c r="G389" s="34"/>
      <c r="H389" s="34"/>
      <c r="I389" s="34"/>
      <c r="J389" s="34"/>
      <c r="K389" s="34"/>
      <c r="L389" s="34"/>
      <c r="M389" s="34"/>
      <c r="N389" s="34"/>
      <c r="O389" s="34"/>
    </row>
    <row r="390" spans="1:15" x14ac:dyDescent="0.25">
      <c r="A390" s="12"/>
      <c r="B390" s="37" t="s">
        <v>222</v>
      </c>
      <c r="C390" s="37"/>
      <c r="D390" s="37"/>
      <c r="E390" s="37"/>
      <c r="F390" s="37"/>
      <c r="G390" s="37"/>
      <c r="H390" s="37"/>
      <c r="I390" s="37"/>
      <c r="J390" s="37"/>
      <c r="K390" s="37"/>
      <c r="L390" s="37"/>
      <c r="M390" s="37"/>
      <c r="N390" s="37"/>
      <c r="O390" s="37"/>
    </row>
    <row r="391" spans="1:15" x14ac:dyDescent="0.25">
      <c r="A391" s="12"/>
      <c r="B391" s="34"/>
      <c r="C391" s="34"/>
      <c r="D391" s="34"/>
      <c r="E391" s="34"/>
      <c r="F391" s="34"/>
      <c r="G391" s="34"/>
      <c r="H391" s="34"/>
      <c r="I391" s="34"/>
      <c r="J391" s="34"/>
      <c r="K391" s="34"/>
      <c r="L391" s="34"/>
      <c r="M391" s="34"/>
      <c r="N391" s="34"/>
      <c r="O391" s="34"/>
    </row>
    <row r="392" spans="1:15" ht="15.75" thickBot="1" x14ac:dyDescent="0.3">
      <c r="A392" s="12"/>
      <c r="B392" s="14"/>
      <c r="C392" s="14"/>
      <c r="D392" s="33" t="s">
        <v>73</v>
      </c>
      <c r="E392" s="33"/>
      <c r="F392" s="14"/>
      <c r="G392" s="33" t="s">
        <v>179</v>
      </c>
      <c r="H392" s="33"/>
      <c r="I392" s="14"/>
      <c r="J392" s="33" t="s">
        <v>180</v>
      </c>
      <c r="K392" s="33"/>
      <c r="L392" s="14"/>
    </row>
    <row r="393" spans="1:15" x14ac:dyDescent="0.25">
      <c r="A393" s="12"/>
      <c r="B393" s="30" t="s">
        <v>223</v>
      </c>
      <c r="C393" s="18"/>
      <c r="D393" s="28"/>
      <c r="E393" s="42"/>
      <c r="F393" s="18"/>
      <c r="G393" s="28"/>
      <c r="H393" s="42"/>
      <c r="I393" s="18"/>
      <c r="J393" s="28"/>
      <c r="K393" s="42"/>
      <c r="L393" s="18"/>
    </row>
    <row r="394" spans="1:15" x14ac:dyDescent="0.25">
      <c r="A394" s="12"/>
      <c r="B394" s="64" t="s">
        <v>224</v>
      </c>
      <c r="C394" s="21"/>
      <c r="D394" s="29" t="s">
        <v>116</v>
      </c>
      <c r="E394" s="22">
        <v>26731006</v>
      </c>
      <c r="F394" s="21"/>
      <c r="G394" s="29" t="s">
        <v>116</v>
      </c>
      <c r="H394" s="22">
        <v>4411357</v>
      </c>
      <c r="I394" s="21"/>
      <c r="J394" s="29" t="s">
        <v>116</v>
      </c>
      <c r="K394" s="22">
        <v>6091709</v>
      </c>
      <c r="L394" s="21"/>
    </row>
    <row r="395" spans="1:15" ht="15.75" thickBot="1" x14ac:dyDescent="0.3">
      <c r="A395" s="12"/>
      <c r="B395" s="63" t="s">
        <v>225</v>
      </c>
      <c r="C395" s="18"/>
      <c r="D395" s="31"/>
      <c r="E395" s="24">
        <v>1067985</v>
      </c>
      <c r="F395" s="18"/>
      <c r="G395" s="31"/>
      <c r="H395" s="24">
        <v>82448</v>
      </c>
      <c r="I395" s="18"/>
      <c r="J395" s="31"/>
      <c r="K395" s="24">
        <v>574644</v>
      </c>
      <c r="L395" s="18"/>
    </row>
    <row r="396" spans="1:15" x14ac:dyDescent="0.25">
      <c r="A396" s="12"/>
      <c r="B396" s="29"/>
      <c r="C396" s="21"/>
      <c r="D396" s="53"/>
      <c r="E396" s="54"/>
      <c r="F396" s="21"/>
      <c r="G396" s="53"/>
      <c r="H396" s="54"/>
      <c r="I396" s="21"/>
      <c r="J396" s="53"/>
      <c r="K396" s="54"/>
      <c r="L396" s="21"/>
    </row>
    <row r="397" spans="1:15" ht="15.75" thickBot="1" x14ac:dyDescent="0.3">
      <c r="A397" s="12"/>
      <c r="B397" s="30"/>
      <c r="C397" s="18"/>
      <c r="D397" s="31"/>
      <c r="E397" s="24">
        <v>27798991</v>
      </c>
      <c r="F397" s="18"/>
      <c r="G397" s="31"/>
      <c r="H397" s="24">
        <v>4493805</v>
      </c>
      <c r="I397" s="18"/>
      <c r="J397" s="31"/>
      <c r="K397" s="24">
        <v>6666353</v>
      </c>
      <c r="L397" s="18"/>
    </row>
    <row r="398" spans="1:15" x14ac:dyDescent="0.25">
      <c r="A398" s="12"/>
      <c r="B398" s="29" t="s">
        <v>63</v>
      </c>
      <c r="C398" s="21"/>
      <c r="D398" s="53"/>
      <c r="E398" s="54"/>
      <c r="F398" s="21"/>
      <c r="G398" s="53"/>
      <c r="H398" s="54"/>
      <c r="I398" s="21"/>
      <c r="J398" s="53"/>
      <c r="K398" s="54"/>
      <c r="L398" s="21"/>
    </row>
    <row r="399" spans="1:15" x14ac:dyDescent="0.25">
      <c r="A399" s="12"/>
      <c r="B399" s="63" t="s">
        <v>166</v>
      </c>
      <c r="C399" s="18"/>
      <c r="D399" s="30"/>
      <c r="E399" s="23">
        <v>4474965</v>
      </c>
      <c r="F399" s="18"/>
      <c r="G399" s="30"/>
      <c r="H399" s="23">
        <v>631620</v>
      </c>
      <c r="I399" s="18"/>
      <c r="J399" s="30"/>
      <c r="K399" s="23">
        <v>936848</v>
      </c>
      <c r="L399" s="18"/>
    </row>
    <row r="400" spans="1:15" x14ac:dyDescent="0.25">
      <c r="A400" s="12"/>
      <c r="B400" s="64" t="s">
        <v>226</v>
      </c>
      <c r="C400" s="21"/>
      <c r="D400" s="29"/>
      <c r="E400" s="22">
        <v>6624362</v>
      </c>
      <c r="F400" s="21"/>
      <c r="G400" s="29"/>
      <c r="H400" s="22">
        <v>1191942</v>
      </c>
      <c r="I400" s="21"/>
      <c r="J400" s="29"/>
      <c r="K400" s="22">
        <v>1603040</v>
      </c>
      <c r="L400" s="21"/>
    </row>
    <row r="401" spans="1:15" x14ac:dyDescent="0.25">
      <c r="A401" s="12"/>
      <c r="B401" s="63" t="s">
        <v>227</v>
      </c>
      <c r="C401" s="18"/>
      <c r="D401" s="30"/>
      <c r="E401" s="23">
        <v>3210387</v>
      </c>
      <c r="F401" s="18"/>
      <c r="G401" s="30"/>
      <c r="H401" s="23">
        <v>536484</v>
      </c>
      <c r="I401" s="18"/>
      <c r="J401" s="30"/>
      <c r="K401" s="23">
        <v>706281</v>
      </c>
      <c r="L401" s="18"/>
    </row>
    <row r="402" spans="1:15" x14ac:dyDescent="0.25">
      <c r="A402" s="12"/>
      <c r="B402" s="64" t="s">
        <v>228</v>
      </c>
      <c r="C402" s="21"/>
      <c r="D402" s="29"/>
      <c r="E402" s="22">
        <v>6581642</v>
      </c>
      <c r="F402" s="21"/>
      <c r="G402" s="29"/>
      <c r="H402" s="22">
        <v>1009388</v>
      </c>
      <c r="I402" s="21"/>
      <c r="J402" s="29"/>
      <c r="K402" s="22">
        <v>1648565</v>
      </c>
      <c r="L402" s="21"/>
    </row>
    <row r="403" spans="1:15" x14ac:dyDescent="0.25">
      <c r="A403" s="12"/>
      <c r="B403" s="63" t="s">
        <v>67</v>
      </c>
      <c r="C403" s="18"/>
      <c r="D403" s="30"/>
      <c r="E403" s="23">
        <v>10321858</v>
      </c>
      <c r="F403" s="18"/>
      <c r="G403" s="30"/>
      <c r="H403" s="23">
        <v>1735643</v>
      </c>
      <c r="I403" s="18"/>
      <c r="J403" s="30"/>
      <c r="K403" s="23">
        <v>2546703</v>
      </c>
      <c r="L403" s="18"/>
    </row>
    <row r="404" spans="1:15" ht="15.75" thickBot="1" x14ac:dyDescent="0.3">
      <c r="A404" s="12"/>
      <c r="B404" s="64" t="s">
        <v>229</v>
      </c>
      <c r="C404" s="21"/>
      <c r="D404" s="65"/>
      <c r="E404" s="66">
        <v>225733</v>
      </c>
      <c r="F404" s="21"/>
      <c r="G404" s="65"/>
      <c r="H404" s="66">
        <v>31984</v>
      </c>
      <c r="I404" s="21"/>
      <c r="J404" s="65"/>
      <c r="K404" s="66">
        <v>30732</v>
      </c>
      <c r="L404" s="21"/>
    </row>
    <row r="405" spans="1:15" x14ac:dyDescent="0.25">
      <c r="A405" s="12"/>
      <c r="B405" s="30"/>
      <c r="C405" s="18"/>
      <c r="D405" s="28"/>
      <c r="E405" s="42"/>
      <c r="F405" s="18"/>
      <c r="G405" s="28"/>
      <c r="H405" s="42"/>
      <c r="I405" s="18"/>
      <c r="J405" s="28"/>
      <c r="K405" s="42"/>
      <c r="L405" s="18"/>
    </row>
    <row r="406" spans="1:15" ht="15.75" thickBot="1" x14ac:dyDescent="0.3">
      <c r="A406" s="12"/>
      <c r="B406" s="29"/>
      <c r="C406" s="21"/>
      <c r="D406" s="65"/>
      <c r="E406" s="66">
        <v>31438947</v>
      </c>
      <c r="F406" s="21"/>
      <c r="G406" s="65"/>
      <c r="H406" s="66">
        <v>5137061</v>
      </c>
      <c r="I406" s="21"/>
      <c r="J406" s="65"/>
      <c r="K406" s="66">
        <v>7472169</v>
      </c>
      <c r="L406" s="21"/>
    </row>
    <row r="407" spans="1:15" x14ac:dyDescent="0.25">
      <c r="A407" s="12"/>
      <c r="B407" s="30"/>
      <c r="C407" s="18"/>
      <c r="D407" s="28"/>
      <c r="E407" s="42"/>
      <c r="F407" s="18"/>
      <c r="G407" s="28"/>
      <c r="H407" s="42"/>
      <c r="I407" s="18"/>
      <c r="J407" s="28"/>
      <c r="K407" s="42"/>
      <c r="L407" s="18"/>
    </row>
    <row r="408" spans="1:15" ht="15.75" thickBot="1" x14ac:dyDescent="0.3">
      <c r="A408" s="12"/>
      <c r="B408" s="29" t="s">
        <v>230</v>
      </c>
      <c r="C408" s="21"/>
      <c r="D408" s="67" t="s">
        <v>116</v>
      </c>
      <c r="E408" s="68">
        <v>-3639956</v>
      </c>
      <c r="F408" s="21"/>
      <c r="G408" s="67" t="s">
        <v>116</v>
      </c>
      <c r="H408" s="68">
        <v>-643256</v>
      </c>
      <c r="I408" s="21"/>
      <c r="J408" s="67" t="s">
        <v>116</v>
      </c>
      <c r="K408" s="68">
        <v>-805816</v>
      </c>
      <c r="L408" s="21"/>
    </row>
    <row r="409" spans="1:15" ht="15.75" thickTop="1" x14ac:dyDescent="0.25">
      <c r="A409" s="12"/>
      <c r="B409" s="30"/>
      <c r="C409" s="18"/>
      <c r="D409" s="69"/>
      <c r="E409" s="70"/>
      <c r="F409" s="18"/>
      <c r="G409" s="69"/>
      <c r="H409" s="70"/>
      <c r="I409" s="18"/>
      <c r="J409" s="69"/>
      <c r="K409" s="70"/>
      <c r="L409" s="18"/>
    </row>
    <row r="410" spans="1:15" ht="27" thickBot="1" x14ac:dyDescent="0.3">
      <c r="A410" s="12"/>
      <c r="B410" s="29" t="s">
        <v>231</v>
      </c>
      <c r="C410" s="21"/>
      <c r="D410" s="67" t="s">
        <v>116</v>
      </c>
      <c r="E410" s="68">
        <v>-2962809</v>
      </c>
      <c r="F410" s="21"/>
      <c r="G410" s="67" t="s">
        <v>116</v>
      </c>
      <c r="H410" s="68">
        <v>-547085</v>
      </c>
      <c r="I410" s="21"/>
      <c r="J410" s="67" t="s">
        <v>116</v>
      </c>
      <c r="K410" s="68">
        <v>-833896</v>
      </c>
      <c r="L410" s="21"/>
    </row>
    <row r="411" spans="1:15" ht="15.75" thickTop="1" x14ac:dyDescent="0.25">
      <c r="A411" s="12"/>
      <c r="B411" s="30"/>
      <c r="C411" s="18"/>
      <c r="D411" s="69"/>
      <c r="E411" s="70"/>
      <c r="F411" s="18"/>
      <c r="G411" s="69"/>
      <c r="H411" s="70"/>
      <c r="I411" s="18"/>
      <c r="J411" s="69"/>
      <c r="K411" s="70"/>
      <c r="L411" s="18"/>
    </row>
    <row r="412" spans="1:15" ht="15.75" thickBot="1" x14ac:dyDescent="0.3">
      <c r="A412" s="12"/>
      <c r="B412" s="29" t="s">
        <v>232</v>
      </c>
      <c r="C412" s="21"/>
      <c r="D412" s="67" t="s">
        <v>116</v>
      </c>
      <c r="E412" s="68">
        <v>-677147</v>
      </c>
      <c r="F412" s="21"/>
      <c r="G412" s="67" t="s">
        <v>116</v>
      </c>
      <c r="H412" s="68">
        <v>-96171</v>
      </c>
      <c r="I412" s="21"/>
      <c r="J412" s="67" t="s">
        <v>116</v>
      </c>
      <c r="K412" s="68">
        <v>28080</v>
      </c>
      <c r="L412" s="21"/>
    </row>
    <row r="413" spans="1:15" ht="15.75" thickTop="1" x14ac:dyDescent="0.25">
      <c r="A413" s="12"/>
      <c r="B413" s="34"/>
      <c r="C413" s="34"/>
      <c r="D413" s="34"/>
      <c r="E413" s="34"/>
      <c r="F413" s="34"/>
      <c r="G413" s="34"/>
      <c r="H413" s="34"/>
      <c r="I413" s="34"/>
      <c r="J413" s="34"/>
      <c r="K413" s="34"/>
      <c r="L413" s="34"/>
      <c r="M413" s="34"/>
      <c r="N413" s="34"/>
      <c r="O413" s="34"/>
    </row>
    <row r="414" spans="1:15" ht="76.5" x14ac:dyDescent="0.25">
      <c r="A414" s="12"/>
      <c r="B414" s="71"/>
      <c r="C414" s="71" t="s">
        <v>233</v>
      </c>
      <c r="D414" s="72" t="s">
        <v>236</v>
      </c>
    </row>
    <row r="415" spans="1:15" x14ac:dyDescent="0.25">
      <c r="A415" s="12"/>
      <c r="B415" s="74" t="s">
        <v>202</v>
      </c>
      <c r="C415" s="74"/>
      <c r="D415" s="74"/>
      <c r="E415" s="74"/>
      <c r="F415" s="74"/>
      <c r="G415" s="74"/>
      <c r="H415" s="74"/>
      <c r="I415" s="74"/>
      <c r="J415" s="74"/>
      <c r="K415" s="74"/>
      <c r="L415" s="74"/>
      <c r="M415" s="74"/>
      <c r="N415" s="74"/>
      <c r="O415" s="74"/>
    </row>
    <row r="416" spans="1:15" x14ac:dyDescent="0.25">
      <c r="A416" s="12"/>
      <c r="B416" s="34" t="s">
        <v>235</v>
      </c>
      <c r="C416" s="34"/>
      <c r="D416" s="34"/>
      <c r="E416" s="34"/>
      <c r="F416" s="34"/>
      <c r="G416" s="34"/>
      <c r="H416" s="34"/>
      <c r="I416" s="34"/>
      <c r="J416" s="34"/>
      <c r="K416" s="34"/>
      <c r="L416" s="34"/>
      <c r="M416" s="34"/>
      <c r="N416" s="34"/>
      <c r="O416" s="34"/>
    </row>
    <row r="417" spans="1:15" x14ac:dyDescent="0.25">
      <c r="A417" s="12"/>
      <c r="B417" s="34" t="s">
        <v>202</v>
      </c>
      <c r="C417" s="34"/>
      <c r="D417" s="34"/>
      <c r="E417" s="34"/>
      <c r="F417" s="34"/>
      <c r="G417" s="34"/>
      <c r="H417" s="34"/>
      <c r="I417" s="34"/>
      <c r="J417" s="34"/>
      <c r="K417" s="34"/>
      <c r="L417" s="34"/>
      <c r="M417" s="34"/>
      <c r="N417" s="34"/>
      <c r="O417" s="34"/>
    </row>
    <row r="418" spans="1:15" ht="15.75" thickBot="1" x14ac:dyDescent="0.3">
      <c r="A418" s="12"/>
      <c r="B418" s="14"/>
      <c r="C418" s="14"/>
      <c r="D418" s="33" t="s">
        <v>197</v>
      </c>
      <c r="E418" s="33"/>
      <c r="F418" s="14"/>
      <c r="G418" s="33" t="s">
        <v>198</v>
      </c>
      <c r="H418" s="33"/>
      <c r="I418" s="14"/>
      <c r="J418" s="33" t="s">
        <v>199</v>
      </c>
      <c r="K418" s="33"/>
      <c r="L418" s="14"/>
    </row>
    <row r="419" spans="1:15" x14ac:dyDescent="0.25">
      <c r="A419" s="12"/>
      <c r="B419" s="30" t="s">
        <v>223</v>
      </c>
      <c r="C419" s="18"/>
      <c r="D419" s="28"/>
      <c r="E419" s="42"/>
      <c r="F419" s="18"/>
      <c r="G419" s="28"/>
      <c r="H419" s="42"/>
      <c r="I419" s="18"/>
      <c r="J419" s="28"/>
      <c r="K419" s="42"/>
      <c r="L419" s="18"/>
    </row>
    <row r="420" spans="1:15" x14ac:dyDescent="0.25">
      <c r="A420" s="12"/>
      <c r="B420" s="64" t="s">
        <v>224</v>
      </c>
      <c r="C420" s="21"/>
      <c r="D420" s="29" t="s">
        <v>116</v>
      </c>
      <c r="E420" s="22">
        <v>9098192</v>
      </c>
      <c r="F420" s="21"/>
      <c r="G420" s="29" t="s">
        <v>116</v>
      </c>
      <c r="H420" s="22">
        <v>4762942</v>
      </c>
      <c r="I420" s="21"/>
      <c r="J420" s="29" t="s">
        <v>116</v>
      </c>
      <c r="K420" s="22">
        <v>2366806</v>
      </c>
      <c r="L420" s="21"/>
    </row>
    <row r="421" spans="1:15" ht="15.75" thickBot="1" x14ac:dyDescent="0.3">
      <c r="A421" s="12"/>
      <c r="B421" s="63" t="s">
        <v>225</v>
      </c>
      <c r="C421" s="18"/>
      <c r="D421" s="31"/>
      <c r="E421" s="24">
        <v>238140</v>
      </c>
      <c r="F421" s="18"/>
      <c r="G421" s="31"/>
      <c r="H421" s="24">
        <v>129361</v>
      </c>
      <c r="I421" s="18"/>
      <c r="J421" s="31"/>
      <c r="K421" s="24">
        <v>43392</v>
      </c>
      <c r="L421" s="18"/>
    </row>
    <row r="422" spans="1:15" x14ac:dyDescent="0.25">
      <c r="A422" s="12"/>
      <c r="B422" s="29"/>
      <c r="C422" s="21"/>
      <c r="D422" s="53"/>
      <c r="E422" s="54"/>
      <c r="F422" s="21"/>
      <c r="G422" s="53"/>
      <c r="H422" s="54"/>
      <c r="I422" s="21"/>
      <c r="J422" s="53"/>
      <c r="K422" s="54"/>
      <c r="L422" s="21"/>
    </row>
    <row r="423" spans="1:15" ht="15.75" thickBot="1" x14ac:dyDescent="0.3">
      <c r="A423" s="12"/>
      <c r="B423" s="30"/>
      <c r="C423" s="18"/>
      <c r="D423" s="31"/>
      <c r="E423" s="24">
        <v>9336332</v>
      </c>
      <c r="F423" s="18"/>
      <c r="G423" s="31"/>
      <c r="H423" s="24">
        <v>4892303</v>
      </c>
      <c r="I423" s="18"/>
      <c r="J423" s="31"/>
      <c r="K423" s="24">
        <v>2410198</v>
      </c>
      <c r="L423" s="18"/>
    </row>
    <row r="424" spans="1:15" x14ac:dyDescent="0.25">
      <c r="A424" s="12"/>
      <c r="B424" s="29" t="s">
        <v>63</v>
      </c>
      <c r="C424" s="21"/>
      <c r="D424" s="53"/>
      <c r="E424" s="54"/>
      <c r="F424" s="21"/>
      <c r="G424" s="53"/>
      <c r="H424" s="54"/>
      <c r="I424" s="21"/>
      <c r="J424" s="53"/>
      <c r="K424" s="54"/>
      <c r="L424" s="21"/>
    </row>
    <row r="425" spans="1:15" x14ac:dyDescent="0.25">
      <c r="A425" s="12"/>
      <c r="B425" s="63" t="s">
        <v>166</v>
      </c>
      <c r="C425" s="18"/>
      <c r="D425" s="30"/>
      <c r="E425" s="23">
        <v>1594515</v>
      </c>
      <c r="F425" s="18"/>
      <c r="G425" s="30"/>
      <c r="H425" s="23">
        <v>749490</v>
      </c>
      <c r="I425" s="18"/>
      <c r="J425" s="30"/>
      <c r="K425" s="23">
        <v>562492</v>
      </c>
      <c r="L425" s="18"/>
    </row>
    <row r="426" spans="1:15" x14ac:dyDescent="0.25">
      <c r="A426" s="12"/>
      <c r="B426" s="64" t="s">
        <v>226</v>
      </c>
      <c r="C426" s="21"/>
      <c r="D426" s="29"/>
      <c r="E426" s="22">
        <v>2101456</v>
      </c>
      <c r="F426" s="21"/>
      <c r="G426" s="29"/>
      <c r="H426" s="22">
        <v>1143170</v>
      </c>
      <c r="I426" s="21"/>
      <c r="J426" s="29"/>
      <c r="K426" s="22">
        <v>584754</v>
      </c>
      <c r="L426" s="21"/>
    </row>
    <row r="427" spans="1:15" x14ac:dyDescent="0.25">
      <c r="A427" s="12"/>
      <c r="B427" s="63" t="s">
        <v>227</v>
      </c>
      <c r="C427" s="18"/>
      <c r="D427" s="30"/>
      <c r="E427" s="23">
        <v>1017457</v>
      </c>
      <c r="F427" s="18"/>
      <c r="G427" s="30"/>
      <c r="H427" s="23">
        <v>656003</v>
      </c>
      <c r="I427" s="18"/>
      <c r="J427" s="30"/>
      <c r="K427" s="23">
        <v>294162</v>
      </c>
      <c r="L427" s="18"/>
    </row>
    <row r="428" spans="1:15" x14ac:dyDescent="0.25">
      <c r="A428" s="12"/>
      <c r="B428" s="64" t="s">
        <v>228</v>
      </c>
      <c r="C428" s="21"/>
      <c r="D428" s="29"/>
      <c r="E428" s="22">
        <v>2322124</v>
      </c>
      <c r="F428" s="21"/>
      <c r="G428" s="29"/>
      <c r="H428" s="22">
        <v>1049661</v>
      </c>
      <c r="I428" s="21"/>
      <c r="J428" s="29"/>
      <c r="K428" s="22">
        <v>551904</v>
      </c>
      <c r="L428" s="21"/>
    </row>
    <row r="429" spans="1:15" x14ac:dyDescent="0.25">
      <c r="A429" s="12"/>
      <c r="B429" s="63" t="s">
        <v>67</v>
      </c>
      <c r="C429" s="18"/>
      <c r="D429" s="30"/>
      <c r="E429" s="23">
        <v>3359421</v>
      </c>
      <c r="F429" s="18"/>
      <c r="G429" s="30"/>
      <c r="H429" s="23">
        <v>1760101</v>
      </c>
      <c r="I429" s="18"/>
      <c r="J429" s="30"/>
      <c r="K429" s="23">
        <v>919990</v>
      </c>
      <c r="L429" s="18"/>
    </row>
    <row r="430" spans="1:15" ht="15.75" thickBot="1" x14ac:dyDescent="0.3">
      <c r="A430" s="12"/>
      <c r="B430" s="64" t="s">
        <v>229</v>
      </c>
      <c r="C430" s="21"/>
      <c r="D430" s="65"/>
      <c r="E430" s="66">
        <v>35553</v>
      </c>
      <c r="F430" s="21"/>
      <c r="G430" s="65"/>
      <c r="H430" s="66">
        <v>71381</v>
      </c>
      <c r="I430" s="21"/>
      <c r="J430" s="65"/>
      <c r="K430" s="66">
        <v>56083</v>
      </c>
      <c r="L430" s="21"/>
    </row>
    <row r="431" spans="1:15" x14ac:dyDescent="0.25">
      <c r="A431" s="12"/>
      <c r="B431" s="30"/>
      <c r="C431" s="18"/>
      <c r="D431" s="28"/>
      <c r="E431" s="42"/>
      <c r="F431" s="18"/>
      <c r="G431" s="28"/>
      <c r="H431" s="42"/>
      <c r="I431" s="18"/>
      <c r="J431" s="28"/>
      <c r="K431" s="42"/>
      <c r="L431" s="18"/>
    </row>
    <row r="432" spans="1:15" ht="15.75" thickBot="1" x14ac:dyDescent="0.3">
      <c r="A432" s="12"/>
      <c r="B432" s="29"/>
      <c r="C432" s="21"/>
      <c r="D432" s="65"/>
      <c r="E432" s="66">
        <v>10430526</v>
      </c>
      <c r="F432" s="21"/>
      <c r="G432" s="65"/>
      <c r="H432" s="66">
        <v>5429806</v>
      </c>
      <c r="I432" s="21"/>
      <c r="J432" s="65"/>
      <c r="K432" s="66">
        <v>2969385</v>
      </c>
      <c r="L432" s="21"/>
    </row>
    <row r="433" spans="1:15" x14ac:dyDescent="0.25">
      <c r="A433" s="12"/>
      <c r="B433" s="30"/>
      <c r="C433" s="18"/>
      <c r="D433" s="28"/>
      <c r="E433" s="42"/>
      <c r="F433" s="18"/>
      <c r="G433" s="28"/>
      <c r="H433" s="42"/>
      <c r="I433" s="18"/>
      <c r="J433" s="28"/>
      <c r="K433" s="42"/>
      <c r="L433" s="18"/>
    </row>
    <row r="434" spans="1:15" ht="15.75" thickBot="1" x14ac:dyDescent="0.3">
      <c r="A434" s="12"/>
      <c r="B434" s="29" t="s">
        <v>230</v>
      </c>
      <c r="C434" s="21"/>
      <c r="D434" s="67" t="s">
        <v>116</v>
      </c>
      <c r="E434" s="68">
        <v>-1094194</v>
      </c>
      <c r="F434" s="21"/>
      <c r="G434" s="67" t="s">
        <v>116</v>
      </c>
      <c r="H434" s="68">
        <v>-537503</v>
      </c>
      <c r="I434" s="21"/>
      <c r="J434" s="67" t="s">
        <v>116</v>
      </c>
      <c r="K434" s="68">
        <v>-559187</v>
      </c>
      <c r="L434" s="21"/>
    </row>
    <row r="435" spans="1:15" ht="15.75" thickTop="1" x14ac:dyDescent="0.25">
      <c r="A435" s="12"/>
      <c r="B435" s="30"/>
      <c r="C435" s="18"/>
      <c r="D435" s="69"/>
      <c r="E435" s="70"/>
      <c r="F435" s="18"/>
      <c r="G435" s="69"/>
      <c r="H435" s="70"/>
      <c r="I435" s="18"/>
      <c r="J435" s="69"/>
      <c r="K435" s="70"/>
      <c r="L435" s="18"/>
    </row>
    <row r="436" spans="1:15" ht="27" thickBot="1" x14ac:dyDescent="0.3">
      <c r="A436" s="12"/>
      <c r="B436" s="29" t="s">
        <v>231</v>
      </c>
      <c r="C436" s="21"/>
      <c r="D436" s="67" t="s">
        <v>116</v>
      </c>
      <c r="E436" s="68">
        <v>-717911</v>
      </c>
      <c r="F436" s="21"/>
      <c r="G436" s="67" t="s">
        <v>116</v>
      </c>
      <c r="H436" s="68">
        <v>-537292</v>
      </c>
      <c r="I436" s="21"/>
      <c r="J436" s="67" t="s">
        <v>116</v>
      </c>
      <c r="K436" s="68">
        <v>-326625</v>
      </c>
      <c r="L436" s="21"/>
    </row>
    <row r="437" spans="1:15" ht="15.75" thickTop="1" x14ac:dyDescent="0.25">
      <c r="A437" s="12"/>
      <c r="B437" s="30"/>
      <c r="C437" s="18"/>
      <c r="D437" s="69"/>
      <c r="E437" s="70"/>
      <c r="F437" s="18"/>
      <c r="G437" s="69"/>
      <c r="H437" s="70"/>
      <c r="I437" s="18"/>
      <c r="J437" s="69"/>
      <c r="K437" s="70"/>
      <c r="L437" s="18"/>
    </row>
    <row r="438" spans="1:15" ht="15.75" thickBot="1" x14ac:dyDescent="0.3">
      <c r="A438" s="12"/>
      <c r="B438" s="29" t="s">
        <v>232</v>
      </c>
      <c r="C438" s="21"/>
      <c r="D438" s="67" t="s">
        <v>116</v>
      </c>
      <c r="E438" s="68">
        <v>-376283</v>
      </c>
      <c r="F438" s="21"/>
      <c r="G438" s="67" t="s">
        <v>116</v>
      </c>
      <c r="H438" s="73">
        <v>-211</v>
      </c>
      <c r="I438" s="21"/>
      <c r="J438" s="67" t="s">
        <v>116</v>
      </c>
      <c r="K438" s="68">
        <v>-232562</v>
      </c>
      <c r="L438" s="21"/>
    </row>
    <row r="439" spans="1:15" ht="15.75" thickTop="1" x14ac:dyDescent="0.25">
      <c r="A439" s="12"/>
      <c r="B439" s="34"/>
      <c r="C439" s="34"/>
      <c r="D439" s="34"/>
      <c r="E439" s="34"/>
      <c r="F439" s="34"/>
      <c r="G439" s="34"/>
      <c r="H439" s="34"/>
      <c r="I439" s="34"/>
      <c r="J439" s="34"/>
      <c r="K439" s="34"/>
      <c r="L439" s="34"/>
      <c r="M439" s="34"/>
      <c r="N439" s="34"/>
      <c r="O439" s="34"/>
    </row>
    <row r="440" spans="1:15" ht="76.5" x14ac:dyDescent="0.25">
      <c r="A440" s="12"/>
      <c r="B440" s="71"/>
      <c r="C440" s="71" t="s">
        <v>233</v>
      </c>
      <c r="D440" s="72" t="s">
        <v>236</v>
      </c>
    </row>
    <row r="441" spans="1:15" x14ac:dyDescent="0.25">
      <c r="A441" s="12"/>
      <c r="B441" s="4"/>
    </row>
  </sheetData>
  <mergeCells count="235">
    <mergeCell ref="B439:O439"/>
    <mergeCell ref="B385:O385"/>
    <mergeCell ref="B387:O387"/>
    <mergeCell ref="B388:O388"/>
    <mergeCell ref="B389:O389"/>
    <mergeCell ref="B390:O390"/>
    <mergeCell ref="B391:O391"/>
    <mergeCell ref="A333:A441"/>
    <mergeCell ref="B333:O333"/>
    <mergeCell ref="B334:O334"/>
    <mergeCell ref="B335:O335"/>
    <mergeCell ref="B336:O336"/>
    <mergeCell ref="B337:O337"/>
    <mergeCell ref="B359:O359"/>
    <mergeCell ref="B361:O361"/>
    <mergeCell ref="B362:O362"/>
    <mergeCell ref="B363:O363"/>
    <mergeCell ref="B271:O271"/>
    <mergeCell ref="B272:O272"/>
    <mergeCell ref="B273:O273"/>
    <mergeCell ref="B274:O274"/>
    <mergeCell ref="B302:O302"/>
    <mergeCell ref="B303:O303"/>
    <mergeCell ref="A208:A332"/>
    <mergeCell ref="B208:O208"/>
    <mergeCell ref="B209:O209"/>
    <mergeCell ref="B210:O210"/>
    <mergeCell ref="B211:O211"/>
    <mergeCell ref="B212:O212"/>
    <mergeCell ref="B240:O240"/>
    <mergeCell ref="B241:O241"/>
    <mergeCell ref="B242:O242"/>
    <mergeCell ref="B270:O270"/>
    <mergeCell ref="B134:O134"/>
    <mergeCell ref="B135:O135"/>
    <mergeCell ref="B158:O158"/>
    <mergeCell ref="B170:O170"/>
    <mergeCell ref="B171:O171"/>
    <mergeCell ref="B172:O172"/>
    <mergeCell ref="A59:A207"/>
    <mergeCell ref="B59:O59"/>
    <mergeCell ref="B60:O60"/>
    <mergeCell ref="B61:O61"/>
    <mergeCell ref="B84:O84"/>
    <mergeCell ref="B96:O96"/>
    <mergeCell ref="B97:O97"/>
    <mergeCell ref="B98:O98"/>
    <mergeCell ref="B121:O121"/>
    <mergeCell ref="B133:O133"/>
    <mergeCell ref="B34:O34"/>
    <mergeCell ref="B45:O45"/>
    <mergeCell ref="B46:O46"/>
    <mergeCell ref="A48:A58"/>
    <mergeCell ref="B48:O48"/>
    <mergeCell ref="B49:O49"/>
    <mergeCell ref="B50:O50"/>
    <mergeCell ref="A15:A47"/>
    <mergeCell ref="B15:O15"/>
    <mergeCell ref="B16:O16"/>
    <mergeCell ref="B17:O17"/>
    <mergeCell ref="B28:O28"/>
    <mergeCell ref="B29:O29"/>
    <mergeCell ref="B30:O30"/>
    <mergeCell ref="B31:O31"/>
    <mergeCell ref="B32:O32"/>
    <mergeCell ref="B33:O33"/>
    <mergeCell ref="A1:A2"/>
    <mergeCell ref="B1:O1"/>
    <mergeCell ref="B2:O2"/>
    <mergeCell ref="B3:O3"/>
    <mergeCell ref="A4:A14"/>
    <mergeCell ref="B4:O4"/>
    <mergeCell ref="B5:O5"/>
    <mergeCell ref="B6:O6"/>
    <mergeCell ref="D392:E392"/>
    <mergeCell ref="G392:H392"/>
    <mergeCell ref="J392:K392"/>
    <mergeCell ref="D418:E418"/>
    <mergeCell ref="G418:H418"/>
    <mergeCell ref="J418:K418"/>
    <mergeCell ref="B413:O413"/>
    <mergeCell ref="B415:O415"/>
    <mergeCell ref="B416:O416"/>
    <mergeCell ref="B417:O417"/>
    <mergeCell ref="D338:E338"/>
    <mergeCell ref="G338:H338"/>
    <mergeCell ref="J338:K338"/>
    <mergeCell ref="D364:E364"/>
    <mergeCell ref="G364:H364"/>
    <mergeCell ref="J364:K364"/>
    <mergeCell ref="D275:E275"/>
    <mergeCell ref="G275:H275"/>
    <mergeCell ref="J275:K275"/>
    <mergeCell ref="D305:E305"/>
    <mergeCell ref="G305:H305"/>
    <mergeCell ref="J305:K305"/>
    <mergeCell ref="B304:O304"/>
    <mergeCell ref="D213:E213"/>
    <mergeCell ref="G213:H213"/>
    <mergeCell ref="J213:K213"/>
    <mergeCell ref="D243:E243"/>
    <mergeCell ref="G243:H243"/>
    <mergeCell ref="J243:K243"/>
    <mergeCell ref="I193:I194"/>
    <mergeCell ref="J193:J194"/>
    <mergeCell ref="K193:K194"/>
    <mergeCell ref="L193:L194"/>
    <mergeCell ref="D196:E196"/>
    <mergeCell ref="G196:H196"/>
    <mergeCell ref="J196:K196"/>
    <mergeCell ref="B195:O195"/>
    <mergeCell ref="I188:I189"/>
    <mergeCell ref="J188:J189"/>
    <mergeCell ref="K188:K189"/>
    <mergeCell ref="L188:L189"/>
    <mergeCell ref="C193:C194"/>
    <mergeCell ref="D193:D194"/>
    <mergeCell ref="E193:E194"/>
    <mergeCell ref="F193:F194"/>
    <mergeCell ref="G193:G194"/>
    <mergeCell ref="H193:H194"/>
    <mergeCell ref="C188:C189"/>
    <mergeCell ref="D188:D189"/>
    <mergeCell ref="E188:E189"/>
    <mergeCell ref="F188:F189"/>
    <mergeCell ref="G188:G189"/>
    <mergeCell ref="H188:H189"/>
    <mergeCell ref="D159:E159"/>
    <mergeCell ref="G159:H159"/>
    <mergeCell ref="J159:K159"/>
    <mergeCell ref="D173:E173"/>
    <mergeCell ref="G173:H173"/>
    <mergeCell ref="J173:K173"/>
    <mergeCell ref="K151:K152"/>
    <mergeCell ref="C156:C157"/>
    <mergeCell ref="D156:D157"/>
    <mergeCell ref="E156:E157"/>
    <mergeCell ref="F156:F157"/>
    <mergeCell ref="G156:G157"/>
    <mergeCell ref="H156:H157"/>
    <mergeCell ref="I156:I157"/>
    <mergeCell ref="J156:J157"/>
    <mergeCell ref="K156:K157"/>
    <mergeCell ref="F136:G136"/>
    <mergeCell ref="I136:J136"/>
    <mergeCell ref="C151:C152"/>
    <mergeCell ref="D151:D152"/>
    <mergeCell ref="E151:E152"/>
    <mergeCell ref="F151:F152"/>
    <mergeCell ref="G151:G152"/>
    <mergeCell ref="H151:H152"/>
    <mergeCell ref="I151:I152"/>
    <mergeCell ref="J151:J152"/>
    <mergeCell ref="J119:J120"/>
    <mergeCell ref="K119:K120"/>
    <mergeCell ref="L119:L120"/>
    <mergeCell ref="D122:E122"/>
    <mergeCell ref="G122:H122"/>
    <mergeCell ref="J122:K122"/>
    <mergeCell ref="J114:J115"/>
    <mergeCell ref="K114:K115"/>
    <mergeCell ref="L114:L115"/>
    <mergeCell ref="C119:C120"/>
    <mergeCell ref="D119:D120"/>
    <mergeCell ref="E119:E120"/>
    <mergeCell ref="F119:F120"/>
    <mergeCell ref="G119:G120"/>
    <mergeCell ref="H119:H120"/>
    <mergeCell ref="I119:I120"/>
    <mergeCell ref="D99:E99"/>
    <mergeCell ref="G99:H99"/>
    <mergeCell ref="J99:K99"/>
    <mergeCell ref="C114:C115"/>
    <mergeCell ref="D114:D115"/>
    <mergeCell ref="E114:E115"/>
    <mergeCell ref="F114:F115"/>
    <mergeCell ref="G114:G115"/>
    <mergeCell ref="H114:H115"/>
    <mergeCell ref="I114:I115"/>
    <mergeCell ref="J82:J83"/>
    <mergeCell ref="K82:K83"/>
    <mergeCell ref="L82:L83"/>
    <mergeCell ref="D85:E85"/>
    <mergeCell ref="G85:H85"/>
    <mergeCell ref="J85:K85"/>
    <mergeCell ref="J77:J78"/>
    <mergeCell ref="K77:K78"/>
    <mergeCell ref="L77:L78"/>
    <mergeCell ref="C82:C83"/>
    <mergeCell ref="D82:D83"/>
    <mergeCell ref="E82:E83"/>
    <mergeCell ref="F82:F83"/>
    <mergeCell ref="G82:G83"/>
    <mergeCell ref="H82:H83"/>
    <mergeCell ref="I82:I83"/>
    <mergeCell ref="D62:E62"/>
    <mergeCell ref="G62:H62"/>
    <mergeCell ref="J62:K62"/>
    <mergeCell ref="C77:C78"/>
    <mergeCell ref="D77:D78"/>
    <mergeCell ref="E77:E78"/>
    <mergeCell ref="F77:F78"/>
    <mergeCell ref="G77:G78"/>
    <mergeCell ref="H77:H78"/>
    <mergeCell ref="I77:I78"/>
    <mergeCell ref="M37:N37"/>
    <mergeCell ref="D38:E38"/>
    <mergeCell ref="G38:H38"/>
    <mergeCell ref="J38:K38"/>
    <mergeCell ref="M38:N38"/>
    <mergeCell ref="D51:E51"/>
    <mergeCell ref="G51:H51"/>
    <mergeCell ref="D35:E35"/>
    <mergeCell ref="G35:H35"/>
    <mergeCell ref="D36:E36"/>
    <mergeCell ref="G36:H36"/>
    <mergeCell ref="J36:K36"/>
    <mergeCell ref="D37:E37"/>
    <mergeCell ref="G37:H37"/>
    <mergeCell ref="J37:K37"/>
    <mergeCell ref="J19:K19"/>
    <mergeCell ref="D20:E20"/>
    <mergeCell ref="G20:H20"/>
    <mergeCell ref="J20:K20"/>
    <mergeCell ref="M20:N20"/>
    <mergeCell ref="D21:E21"/>
    <mergeCell ref="G21:H21"/>
    <mergeCell ref="J21:K21"/>
    <mergeCell ref="M21:N21"/>
    <mergeCell ref="D7:E7"/>
    <mergeCell ref="G7:H7"/>
    <mergeCell ref="D18:E18"/>
    <mergeCell ref="G18:H18"/>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16.5703125" customWidth="1"/>
    <col min="4" max="4" width="3.140625" customWidth="1"/>
    <col min="5" max="5" width="16.7109375" customWidth="1"/>
    <col min="6" max="6" width="16.5703125" customWidth="1"/>
    <col min="7" max="7" width="3.140625" customWidth="1"/>
    <col min="8" max="8" width="15.140625" customWidth="1"/>
    <col min="9" max="9" width="16.5703125" customWidth="1"/>
    <col min="10" max="10" width="3.140625" customWidth="1"/>
    <col min="11" max="11" width="16.7109375" customWidth="1"/>
    <col min="12" max="12" width="16.5703125" customWidth="1"/>
  </cols>
  <sheetData>
    <row r="1" spans="1:12" ht="30"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8</v>
      </c>
      <c r="B3" s="11" t="s">
        <v>4</v>
      </c>
      <c r="C3" s="11"/>
      <c r="D3" s="11"/>
      <c r="E3" s="11"/>
      <c r="F3" s="11"/>
      <c r="G3" s="11"/>
      <c r="H3" s="11"/>
      <c r="I3" s="11"/>
      <c r="J3" s="11"/>
      <c r="K3" s="11"/>
      <c r="L3" s="11"/>
    </row>
    <row r="4" spans="1:12" ht="15" customHeight="1" x14ac:dyDescent="0.25">
      <c r="A4" s="12" t="s">
        <v>305</v>
      </c>
      <c r="B4" s="11" t="s">
        <v>4</v>
      </c>
      <c r="C4" s="11"/>
      <c r="D4" s="11"/>
      <c r="E4" s="11"/>
      <c r="F4" s="11"/>
      <c r="G4" s="11"/>
      <c r="H4" s="11"/>
      <c r="I4" s="11"/>
      <c r="J4" s="11"/>
      <c r="K4" s="11"/>
      <c r="L4" s="11"/>
    </row>
    <row r="5" spans="1:12" x14ac:dyDescent="0.25">
      <c r="A5" s="12"/>
      <c r="B5" s="74" t="s">
        <v>241</v>
      </c>
      <c r="C5" s="74"/>
      <c r="D5" s="74"/>
      <c r="E5" s="74"/>
      <c r="F5" s="74"/>
      <c r="G5" s="74"/>
      <c r="H5" s="74"/>
      <c r="I5" s="74"/>
      <c r="J5" s="74"/>
      <c r="K5" s="74"/>
      <c r="L5" s="74"/>
    </row>
    <row r="6" spans="1:12" x14ac:dyDescent="0.25">
      <c r="A6" s="12"/>
      <c r="B6" s="34"/>
      <c r="C6" s="34"/>
      <c r="D6" s="34"/>
      <c r="E6" s="34"/>
      <c r="F6" s="34"/>
      <c r="G6" s="34"/>
      <c r="H6" s="34"/>
      <c r="I6" s="34"/>
      <c r="J6" s="34"/>
      <c r="K6" s="34"/>
      <c r="L6" s="34"/>
    </row>
    <row r="7" spans="1:12" ht="15.75" thickBot="1" x14ac:dyDescent="0.3">
      <c r="A7" s="12"/>
      <c r="B7" s="14"/>
      <c r="C7" s="14"/>
      <c r="D7" s="33" t="s">
        <v>73</v>
      </c>
      <c r="E7" s="33"/>
      <c r="F7" s="14"/>
      <c r="G7" s="33" t="s">
        <v>179</v>
      </c>
      <c r="H7" s="33"/>
      <c r="I7" s="14"/>
      <c r="J7" s="33" t="s">
        <v>180</v>
      </c>
      <c r="K7" s="33"/>
      <c r="L7" s="14"/>
    </row>
    <row r="8" spans="1:12" x14ac:dyDescent="0.25">
      <c r="A8" s="12"/>
      <c r="B8" s="14"/>
      <c r="C8" s="14"/>
      <c r="D8" s="36"/>
      <c r="E8" s="36"/>
      <c r="F8" s="14"/>
      <c r="G8" s="36"/>
      <c r="H8" s="36"/>
      <c r="I8" s="14"/>
      <c r="J8" s="36"/>
      <c r="K8" s="36"/>
      <c r="L8" s="14"/>
    </row>
    <row r="9" spans="1:12" ht="26.25" x14ac:dyDescent="0.25">
      <c r="A9" s="12"/>
      <c r="B9" s="30" t="s">
        <v>242</v>
      </c>
      <c r="C9" s="18"/>
      <c r="D9" s="30" t="s">
        <v>116</v>
      </c>
      <c r="E9" s="23">
        <v>5815204</v>
      </c>
      <c r="F9" s="18"/>
      <c r="G9" s="30" t="s">
        <v>116</v>
      </c>
      <c r="H9" s="23">
        <v>-117270</v>
      </c>
      <c r="I9" s="18"/>
      <c r="J9" s="30" t="s">
        <v>116</v>
      </c>
      <c r="K9" s="23">
        <v>508571</v>
      </c>
      <c r="L9" s="18"/>
    </row>
    <row r="10" spans="1:12" x14ac:dyDescent="0.25">
      <c r="A10" s="12"/>
      <c r="B10" s="29"/>
      <c r="C10" s="21"/>
      <c r="D10" s="29"/>
      <c r="E10" s="43"/>
      <c r="F10" s="21"/>
      <c r="G10" s="29"/>
      <c r="H10" s="43"/>
      <c r="I10" s="21"/>
      <c r="J10" s="29"/>
      <c r="K10" s="43"/>
      <c r="L10" s="21"/>
    </row>
    <row r="11" spans="1:12" ht="26.25" x14ac:dyDescent="0.25">
      <c r="A11" s="12"/>
      <c r="B11" s="30" t="s">
        <v>243</v>
      </c>
      <c r="C11" s="18"/>
      <c r="D11" s="30"/>
      <c r="E11" s="23">
        <v>56810</v>
      </c>
      <c r="F11" s="18"/>
      <c r="G11" s="30"/>
      <c r="H11" s="23">
        <v>4384</v>
      </c>
      <c r="I11" s="18"/>
      <c r="J11" s="30"/>
      <c r="K11" s="46">
        <v>-651</v>
      </c>
      <c r="L11" s="18"/>
    </row>
    <row r="12" spans="1:12" x14ac:dyDescent="0.25">
      <c r="A12" s="12"/>
      <c r="B12" s="29"/>
      <c r="C12" s="21"/>
      <c r="D12" s="29"/>
      <c r="E12" s="43"/>
      <c r="F12" s="21"/>
      <c r="G12" s="29"/>
      <c r="H12" s="43"/>
      <c r="I12" s="21"/>
      <c r="J12" s="29"/>
      <c r="K12" s="43"/>
      <c r="L12" s="21"/>
    </row>
    <row r="13" spans="1:12" ht="26.25" x14ac:dyDescent="0.25">
      <c r="A13" s="12"/>
      <c r="B13" s="30" t="s">
        <v>244</v>
      </c>
      <c r="C13" s="18"/>
      <c r="D13" s="30"/>
      <c r="E13" s="23">
        <v>-5043215</v>
      </c>
      <c r="F13" s="18"/>
      <c r="G13" s="30"/>
      <c r="H13" s="23">
        <v>94556</v>
      </c>
      <c r="I13" s="18"/>
      <c r="J13" s="30"/>
      <c r="K13" s="23">
        <v>-660687</v>
      </c>
      <c r="L13" s="18"/>
    </row>
    <row r="14" spans="1:12" x14ac:dyDescent="0.25">
      <c r="A14" s="12"/>
      <c r="B14" s="29"/>
      <c r="C14" s="21"/>
      <c r="D14" s="29"/>
      <c r="E14" s="43"/>
      <c r="F14" s="21"/>
      <c r="G14" s="29"/>
      <c r="H14" s="43"/>
      <c r="I14" s="21"/>
      <c r="J14" s="29"/>
      <c r="K14" s="43"/>
      <c r="L14" s="21"/>
    </row>
    <row r="15" spans="1:12" x14ac:dyDescent="0.25">
      <c r="A15" s="12"/>
      <c r="B15" s="30" t="s">
        <v>195</v>
      </c>
      <c r="C15" s="18"/>
      <c r="D15" s="30"/>
      <c r="E15" s="23">
        <v>10744835</v>
      </c>
      <c r="F15" s="18"/>
      <c r="G15" s="30"/>
      <c r="H15" s="23">
        <v>525300</v>
      </c>
      <c r="I15" s="18"/>
      <c r="J15" s="30"/>
      <c r="K15" s="23">
        <v>910445</v>
      </c>
      <c r="L15" s="18"/>
    </row>
    <row r="16" spans="1:12" x14ac:dyDescent="0.25">
      <c r="A16" s="12"/>
      <c r="B16" s="29"/>
      <c r="C16" s="21"/>
      <c r="D16" s="29"/>
      <c r="E16" s="43"/>
      <c r="F16" s="21"/>
      <c r="G16" s="29"/>
      <c r="H16" s="43"/>
      <c r="I16" s="21"/>
      <c r="J16" s="29"/>
      <c r="K16" s="43"/>
      <c r="L16" s="21"/>
    </row>
    <row r="17" spans="1:12" ht="39" x14ac:dyDescent="0.25">
      <c r="A17" s="12"/>
      <c r="B17" s="30" t="s">
        <v>245</v>
      </c>
      <c r="C17" s="18"/>
      <c r="D17" s="30"/>
      <c r="E17" s="23">
        <v>-2735602</v>
      </c>
      <c r="F17" s="18"/>
      <c r="G17" s="30"/>
      <c r="H17" s="23">
        <v>-593055</v>
      </c>
      <c r="I17" s="18"/>
      <c r="J17" s="30"/>
      <c r="K17" s="23">
        <v>-836199</v>
      </c>
      <c r="L17" s="18"/>
    </row>
    <row r="18" spans="1:12" x14ac:dyDescent="0.25">
      <c r="A18" s="12"/>
      <c r="B18" s="29"/>
      <c r="C18" s="21"/>
      <c r="D18" s="29"/>
      <c r="E18" s="43"/>
      <c r="F18" s="21"/>
      <c r="G18" s="29"/>
      <c r="H18" s="43"/>
      <c r="I18" s="21"/>
      <c r="J18" s="29"/>
      <c r="K18" s="43"/>
      <c r="L18" s="21"/>
    </row>
    <row r="19" spans="1:12" ht="39" x14ac:dyDescent="0.25">
      <c r="A19" s="12"/>
      <c r="B19" s="30" t="s">
        <v>246</v>
      </c>
      <c r="C19" s="18"/>
      <c r="D19" s="30"/>
      <c r="E19" s="23">
        <v>-608158</v>
      </c>
      <c r="F19" s="18"/>
      <c r="G19" s="30"/>
      <c r="H19" s="23">
        <v>-107871</v>
      </c>
      <c r="I19" s="18"/>
      <c r="J19" s="30"/>
      <c r="K19" s="23">
        <v>-125290</v>
      </c>
      <c r="L19" s="18"/>
    </row>
    <row r="20" spans="1:12" x14ac:dyDescent="0.25">
      <c r="A20" s="12"/>
      <c r="B20" s="29"/>
      <c r="C20" s="21"/>
      <c r="D20" s="29"/>
      <c r="E20" s="43"/>
      <c r="F20" s="21"/>
      <c r="G20" s="29"/>
      <c r="H20" s="43"/>
      <c r="I20" s="21"/>
      <c r="J20" s="29"/>
      <c r="K20" s="43"/>
      <c r="L20" s="21"/>
    </row>
    <row r="21" spans="1:12" ht="27" thickBot="1" x14ac:dyDescent="0.3">
      <c r="A21" s="12"/>
      <c r="B21" s="30" t="s">
        <v>247</v>
      </c>
      <c r="C21" s="18"/>
      <c r="D21" s="31"/>
      <c r="E21" s="24">
        <v>-4286063</v>
      </c>
      <c r="F21" s="18"/>
      <c r="G21" s="31"/>
      <c r="H21" s="24">
        <v>-64737</v>
      </c>
      <c r="I21" s="18"/>
      <c r="J21" s="31"/>
      <c r="K21" s="24">
        <v>-807893</v>
      </c>
      <c r="L21" s="18"/>
    </row>
    <row r="22" spans="1:12" x14ac:dyDescent="0.25">
      <c r="A22" s="12"/>
      <c r="B22" s="29"/>
      <c r="C22" s="21"/>
      <c r="D22" s="53"/>
      <c r="E22" s="54"/>
      <c r="F22" s="21"/>
      <c r="G22" s="53"/>
      <c r="H22" s="54"/>
      <c r="I22" s="21"/>
      <c r="J22" s="53"/>
      <c r="K22" s="54"/>
      <c r="L22" s="21"/>
    </row>
    <row r="23" spans="1:12" ht="27" thickBot="1" x14ac:dyDescent="0.3">
      <c r="A23" s="12"/>
      <c r="B23" s="30" t="s">
        <v>248</v>
      </c>
      <c r="C23" s="18"/>
      <c r="D23" s="59" t="s">
        <v>116</v>
      </c>
      <c r="E23" s="60">
        <v>3943811</v>
      </c>
      <c r="F23" s="18"/>
      <c r="G23" s="59" t="s">
        <v>116</v>
      </c>
      <c r="H23" s="60">
        <v>-258693</v>
      </c>
      <c r="I23" s="18"/>
      <c r="J23" s="59" t="s">
        <v>116</v>
      </c>
      <c r="K23" s="60">
        <v>-1011704</v>
      </c>
      <c r="L23" s="18"/>
    </row>
    <row r="24" spans="1:12" ht="15.75" thickTop="1" x14ac:dyDescent="0.25">
      <c r="A24" s="12"/>
      <c r="B24" s="4"/>
    </row>
    <row r="25" spans="1:12" x14ac:dyDescent="0.25">
      <c r="A25" s="12"/>
      <c r="B25" s="34"/>
      <c r="C25" s="34"/>
      <c r="D25" s="34"/>
      <c r="E25" s="34"/>
      <c r="F25" s="34"/>
      <c r="G25" s="34"/>
      <c r="H25" s="34"/>
      <c r="I25" s="34"/>
      <c r="J25" s="34"/>
      <c r="K25" s="34"/>
      <c r="L25" s="34"/>
    </row>
    <row r="26" spans="1:12" ht="15.75" thickBot="1" x14ac:dyDescent="0.3">
      <c r="A26" s="12"/>
      <c r="B26" s="14"/>
      <c r="C26" s="14"/>
      <c r="D26" s="33" t="s">
        <v>197</v>
      </c>
      <c r="E26" s="33"/>
      <c r="F26" s="14"/>
      <c r="G26" s="33" t="s">
        <v>198</v>
      </c>
      <c r="H26" s="33"/>
      <c r="I26" s="14"/>
      <c r="J26" s="33" t="s">
        <v>199</v>
      </c>
      <c r="K26" s="33"/>
      <c r="L26" s="14"/>
    </row>
    <row r="27" spans="1:12" x14ac:dyDescent="0.25">
      <c r="A27" s="12"/>
      <c r="B27" s="14"/>
      <c r="C27" s="14"/>
      <c r="D27" s="36"/>
      <c r="E27" s="36"/>
      <c r="F27" s="14"/>
      <c r="G27" s="36"/>
      <c r="H27" s="36"/>
      <c r="I27" s="14"/>
      <c r="J27" s="36"/>
      <c r="K27" s="36"/>
      <c r="L27" s="14"/>
    </row>
    <row r="28" spans="1:12" ht="26.25" x14ac:dyDescent="0.25">
      <c r="A28" s="12"/>
      <c r="B28" s="30" t="s">
        <v>242</v>
      </c>
      <c r="C28" s="18"/>
      <c r="D28" s="30" t="s">
        <v>116</v>
      </c>
      <c r="E28" s="23">
        <v>5558239</v>
      </c>
      <c r="F28" s="18"/>
      <c r="G28" s="30" t="s">
        <v>116</v>
      </c>
      <c r="H28" s="23">
        <v>-21394</v>
      </c>
      <c r="I28" s="18"/>
      <c r="J28" s="30" t="s">
        <v>116</v>
      </c>
      <c r="K28" s="23">
        <v>-112942</v>
      </c>
      <c r="L28" s="18"/>
    </row>
    <row r="29" spans="1:12" x14ac:dyDescent="0.25">
      <c r="A29" s="12"/>
      <c r="B29" s="29"/>
      <c r="C29" s="21"/>
      <c r="D29" s="29"/>
      <c r="E29" s="43"/>
      <c r="F29" s="21"/>
      <c r="G29" s="29"/>
      <c r="H29" s="43"/>
      <c r="I29" s="21"/>
      <c r="J29" s="29"/>
      <c r="K29" s="43"/>
      <c r="L29" s="21"/>
    </row>
    <row r="30" spans="1:12" ht="26.25" x14ac:dyDescent="0.25">
      <c r="A30" s="12"/>
      <c r="B30" s="30" t="s">
        <v>243</v>
      </c>
      <c r="C30" s="18"/>
      <c r="D30" s="30"/>
      <c r="E30" s="23">
        <v>38260</v>
      </c>
      <c r="F30" s="18"/>
      <c r="G30" s="30"/>
      <c r="H30" s="23">
        <v>14572</v>
      </c>
      <c r="I30" s="18"/>
      <c r="J30" s="30"/>
      <c r="K30" s="46">
        <v>245</v>
      </c>
      <c r="L30" s="18"/>
    </row>
    <row r="31" spans="1:12" x14ac:dyDescent="0.25">
      <c r="A31" s="12"/>
      <c r="B31" s="29"/>
      <c r="C31" s="21"/>
      <c r="D31" s="29"/>
      <c r="E31" s="43"/>
      <c r="F31" s="21"/>
      <c r="G31" s="29"/>
      <c r="H31" s="43"/>
      <c r="I31" s="21"/>
      <c r="J31" s="29"/>
      <c r="K31" s="43"/>
      <c r="L31" s="21"/>
    </row>
    <row r="32" spans="1:12" ht="26.25" x14ac:dyDescent="0.25">
      <c r="A32" s="12"/>
      <c r="B32" s="30" t="s">
        <v>244</v>
      </c>
      <c r="C32" s="18"/>
      <c r="D32" s="30"/>
      <c r="E32" s="23">
        <v>-4622115</v>
      </c>
      <c r="F32" s="18"/>
      <c r="G32" s="30"/>
      <c r="H32" s="23">
        <v>145031</v>
      </c>
      <c r="I32" s="18"/>
      <c r="J32" s="30"/>
      <c r="K32" s="46" t="s">
        <v>151</v>
      </c>
      <c r="L32" s="18"/>
    </row>
    <row r="33" spans="1:12" x14ac:dyDescent="0.25">
      <c r="A33" s="12"/>
      <c r="B33" s="29"/>
      <c r="C33" s="21"/>
      <c r="D33" s="29"/>
      <c r="E33" s="43"/>
      <c r="F33" s="21"/>
      <c r="G33" s="29"/>
      <c r="H33" s="43"/>
      <c r="I33" s="21"/>
      <c r="J33" s="29"/>
      <c r="K33" s="43"/>
      <c r="L33" s="21"/>
    </row>
    <row r="34" spans="1:12" x14ac:dyDescent="0.25">
      <c r="A34" s="12"/>
      <c r="B34" s="30" t="s">
        <v>195</v>
      </c>
      <c r="C34" s="18"/>
      <c r="D34" s="30"/>
      <c r="E34" s="23">
        <v>7186693</v>
      </c>
      <c r="F34" s="18"/>
      <c r="G34" s="30"/>
      <c r="H34" s="23">
        <v>1990281</v>
      </c>
      <c r="I34" s="18"/>
      <c r="J34" s="30"/>
      <c r="K34" s="23">
        <v>132116</v>
      </c>
      <c r="L34" s="18"/>
    </row>
    <row r="35" spans="1:12" x14ac:dyDescent="0.25">
      <c r="A35" s="12"/>
      <c r="B35" s="29"/>
      <c r="C35" s="21"/>
      <c r="D35" s="29"/>
      <c r="E35" s="43"/>
      <c r="F35" s="21"/>
      <c r="G35" s="29"/>
      <c r="H35" s="43"/>
      <c r="I35" s="21"/>
      <c r="J35" s="29"/>
      <c r="K35" s="43"/>
      <c r="L35" s="21"/>
    </row>
    <row r="36" spans="1:12" ht="39" x14ac:dyDescent="0.25">
      <c r="A36" s="12"/>
      <c r="B36" s="30" t="s">
        <v>245</v>
      </c>
      <c r="C36" s="18"/>
      <c r="D36" s="30"/>
      <c r="E36" s="23">
        <v>-505941</v>
      </c>
      <c r="F36" s="18"/>
      <c r="G36" s="30"/>
      <c r="H36" s="23">
        <v>-574802</v>
      </c>
      <c r="I36" s="18"/>
      <c r="J36" s="30"/>
      <c r="K36" s="23">
        <v>-225605</v>
      </c>
      <c r="L36" s="18"/>
    </row>
    <row r="37" spans="1:12" x14ac:dyDescent="0.25">
      <c r="A37" s="12"/>
      <c r="B37" s="29"/>
      <c r="C37" s="21"/>
      <c r="D37" s="29"/>
      <c r="E37" s="43"/>
      <c r="F37" s="21"/>
      <c r="G37" s="29"/>
      <c r="H37" s="43"/>
      <c r="I37" s="21"/>
      <c r="J37" s="29"/>
      <c r="K37" s="43"/>
      <c r="L37" s="21"/>
    </row>
    <row r="38" spans="1:12" ht="39" x14ac:dyDescent="0.25">
      <c r="A38" s="12"/>
      <c r="B38" s="30" t="s">
        <v>246</v>
      </c>
      <c r="C38" s="18"/>
      <c r="D38" s="30"/>
      <c r="E38" s="23">
        <v>-91310</v>
      </c>
      <c r="F38" s="18"/>
      <c r="G38" s="30"/>
      <c r="H38" s="23">
        <v>-152633</v>
      </c>
      <c r="I38" s="18"/>
      <c r="J38" s="30"/>
      <c r="K38" s="23">
        <v>-131054</v>
      </c>
      <c r="L38" s="18"/>
    </row>
    <row r="39" spans="1:12" x14ac:dyDescent="0.25">
      <c r="A39" s="12"/>
      <c r="B39" s="29"/>
      <c r="C39" s="21"/>
      <c r="D39" s="29"/>
      <c r="E39" s="43"/>
      <c r="F39" s="21"/>
      <c r="G39" s="29"/>
      <c r="H39" s="43"/>
      <c r="I39" s="21"/>
      <c r="J39" s="29"/>
      <c r="K39" s="43"/>
      <c r="L39" s="21"/>
    </row>
    <row r="40" spans="1:12" ht="27" thickBot="1" x14ac:dyDescent="0.3">
      <c r="A40" s="12"/>
      <c r="B40" s="30" t="s">
        <v>247</v>
      </c>
      <c r="C40" s="18"/>
      <c r="D40" s="31"/>
      <c r="E40" s="24">
        <v>-2492432</v>
      </c>
      <c r="F40" s="18"/>
      <c r="G40" s="31"/>
      <c r="H40" s="24">
        <v>-907135</v>
      </c>
      <c r="I40" s="18"/>
      <c r="J40" s="31"/>
      <c r="K40" s="24">
        <v>-13866</v>
      </c>
      <c r="L40" s="18"/>
    </row>
    <row r="41" spans="1:12" x14ac:dyDescent="0.25">
      <c r="A41" s="12"/>
      <c r="B41" s="29"/>
      <c r="C41" s="21"/>
      <c r="D41" s="53"/>
      <c r="E41" s="54"/>
      <c r="F41" s="21"/>
      <c r="G41" s="53"/>
      <c r="H41" s="54"/>
      <c r="I41" s="21"/>
      <c r="J41" s="53"/>
      <c r="K41" s="54"/>
      <c r="L41" s="21"/>
    </row>
    <row r="42" spans="1:12" ht="27" thickBot="1" x14ac:dyDescent="0.3">
      <c r="A42" s="12"/>
      <c r="B42" s="30" t="s">
        <v>248</v>
      </c>
      <c r="C42" s="18"/>
      <c r="D42" s="59" t="s">
        <v>116</v>
      </c>
      <c r="E42" s="60">
        <v>5071394</v>
      </c>
      <c r="F42" s="18"/>
      <c r="G42" s="59" t="s">
        <v>116</v>
      </c>
      <c r="H42" s="60">
        <v>493920</v>
      </c>
      <c r="I42" s="18"/>
      <c r="J42" s="59" t="s">
        <v>116</v>
      </c>
      <c r="K42" s="60">
        <v>-351106</v>
      </c>
      <c r="L42" s="18"/>
    </row>
    <row r="43" spans="1:12" ht="15.75" thickTop="1" x14ac:dyDescent="0.25">
      <c r="A43" s="12"/>
      <c r="B43" s="4"/>
    </row>
    <row r="44" spans="1:12" x14ac:dyDescent="0.25">
      <c r="A44" s="12"/>
      <c r="B44" s="34"/>
      <c r="C44" s="34"/>
      <c r="D44" s="34"/>
      <c r="E44" s="34"/>
      <c r="F44" s="34"/>
      <c r="G44" s="34"/>
      <c r="H44" s="34"/>
      <c r="I44" s="34"/>
      <c r="J44" s="34"/>
      <c r="K44" s="34"/>
      <c r="L44" s="34"/>
    </row>
    <row r="45" spans="1:12" x14ac:dyDescent="0.25">
      <c r="A45" s="12"/>
      <c r="B45" s="74" t="s">
        <v>249</v>
      </c>
      <c r="C45" s="74"/>
      <c r="D45" s="74"/>
      <c r="E45" s="74"/>
      <c r="F45" s="74"/>
      <c r="G45" s="74"/>
      <c r="H45" s="74"/>
      <c r="I45" s="74"/>
      <c r="J45" s="74"/>
      <c r="K45" s="74"/>
      <c r="L45" s="74"/>
    </row>
    <row r="46" spans="1:12" x14ac:dyDescent="0.25">
      <c r="A46" s="12"/>
      <c r="B46" s="34"/>
      <c r="C46" s="34"/>
      <c r="D46" s="34"/>
      <c r="E46" s="34"/>
      <c r="F46" s="34"/>
      <c r="G46" s="34"/>
      <c r="H46" s="34"/>
      <c r="I46" s="34"/>
      <c r="J46" s="34"/>
      <c r="K46" s="34"/>
      <c r="L46" s="34"/>
    </row>
    <row r="47" spans="1:12" ht="15.75" thickBot="1" x14ac:dyDescent="0.3">
      <c r="A47" s="12"/>
      <c r="B47" s="14"/>
      <c r="C47" s="14"/>
      <c r="D47" s="33" t="s">
        <v>73</v>
      </c>
      <c r="E47" s="33"/>
      <c r="F47" s="14"/>
      <c r="G47" s="33" t="s">
        <v>179</v>
      </c>
      <c r="H47" s="33"/>
      <c r="I47" s="14"/>
      <c r="J47" s="33" t="s">
        <v>180</v>
      </c>
      <c r="K47" s="33"/>
      <c r="L47" s="14"/>
    </row>
    <row r="48" spans="1:12" x14ac:dyDescent="0.25">
      <c r="A48" s="12"/>
      <c r="B48" s="14"/>
      <c r="C48" s="14"/>
      <c r="D48" s="36"/>
      <c r="E48" s="36"/>
      <c r="F48" s="14"/>
      <c r="G48" s="36"/>
      <c r="H48" s="36"/>
      <c r="I48" s="14"/>
      <c r="J48" s="36"/>
      <c r="K48" s="36"/>
      <c r="L48" s="14"/>
    </row>
    <row r="49" spans="1:12" ht="26.25" x14ac:dyDescent="0.25">
      <c r="A49" s="12"/>
      <c r="B49" s="30" t="s">
        <v>242</v>
      </c>
      <c r="C49" s="18"/>
      <c r="D49" s="30" t="s">
        <v>116</v>
      </c>
      <c r="E49" s="23">
        <v>1623764</v>
      </c>
      <c r="F49" s="18"/>
      <c r="G49" s="30" t="s">
        <v>116</v>
      </c>
      <c r="H49" s="23">
        <v>-152736</v>
      </c>
      <c r="I49" s="18"/>
      <c r="J49" s="30" t="s">
        <v>116</v>
      </c>
      <c r="K49" s="23">
        <v>-165922</v>
      </c>
      <c r="L49" s="18"/>
    </row>
    <row r="50" spans="1:12" x14ac:dyDescent="0.25">
      <c r="A50" s="12"/>
      <c r="B50" s="29"/>
      <c r="C50" s="21"/>
      <c r="D50" s="29"/>
      <c r="E50" s="43"/>
      <c r="F50" s="21"/>
      <c r="G50" s="29"/>
      <c r="H50" s="43"/>
      <c r="I50" s="21"/>
      <c r="J50" s="29"/>
      <c r="K50" s="43"/>
      <c r="L50" s="21"/>
    </row>
    <row r="51" spans="1:12" ht="26.25" x14ac:dyDescent="0.25">
      <c r="A51" s="12"/>
      <c r="B51" s="30" t="s">
        <v>243</v>
      </c>
      <c r="C51" s="18"/>
      <c r="D51" s="30"/>
      <c r="E51" s="23">
        <v>-9091</v>
      </c>
      <c r="F51" s="18"/>
      <c r="G51" s="30"/>
      <c r="H51" s="23">
        <v>-5565</v>
      </c>
      <c r="I51" s="18"/>
      <c r="J51" s="30"/>
      <c r="K51" s="23">
        <v>-3597</v>
      </c>
      <c r="L51" s="18"/>
    </row>
    <row r="52" spans="1:12" x14ac:dyDescent="0.25">
      <c r="A52" s="12"/>
      <c r="B52" s="29"/>
      <c r="C52" s="21"/>
      <c r="D52" s="29"/>
      <c r="E52" s="43"/>
      <c r="F52" s="21"/>
      <c r="G52" s="29"/>
      <c r="H52" s="43"/>
      <c r="I52" s="21"/>
      <c r="J52" s="29"/>
      <c r="K52" s="43"/>
      <c r="L52" s="21"/>
    </row>
    <row r="53" spans="1:12" ht="26.25" x14ac:dyDescent="0.25">
      <c r="A53" s="12"/>
      <c r="B53" s="30" t="s">
        <v>244</v>
      </c>
      <c r="C53" s="18"/>
      <c r="D53" s="30"/>
      <c r="E53" s="23">
        <v>-518358</v>
      </c>
      <c r="F53" s="18"/>
      <c r="G53" s="30"/>
      <c r="H53" s="23">
        <v>138069</v>
      </c>
      <c r="I53" s="18"/>
      <c r="J53" s="30"/>
      <c r="K53" s="23">
        <v>134907</v>
      </c>
      <c r="L53" s="18"/>
    </row>
    <row r="54" spans="1:12" x14ac:dyDescent="0.25">
      <c r="A54" s="12"/>
      <c r="B54" s="29"/>
      <c r="C54" s="21"/>
      <c r="D54" s="29"/>
      <c r="E54" s="43"/>
      <c r="F54" s="21"/>
      <c r="G54" s="29"/>
      <c r="H54" s="43"/>
      <c r="I54" s="21"/>
      <c r="J54" s="29"/>
      <c r="K54" s="43"/>
      <c r="L54" s="21"/>
    </row>
    <row r="55" spans="1:12" x14ac:dyDescent="0.25">
      <c r="A55" s="12"/>
      <c r="B55" s="30" t="s">
        <v>195</v>
      </c>
      <c r="C55" s="18"/>
      <c r="D55" s="30"/>
      <c r="E55" s="23">
        <v>9322887</v>
      </c>
      <c r="F55" s="18"/>
      <c r="G55" s="30"/>
      <c r="H55" s="23">
        <v>2342530</v>
      </c>
      <c r="I55" s="18"/>
      <c r="J55" s="30"/>
      <c r="K55" s="23">
        <v>2209778</v>
      </c>
      <c r="L55" s="18"/>
    </row>
    <row r="56" spans="1:12" x14ac:dyDescent="0.25">
      <c r="A56" s="12"/>
      <c r="B56" s="29"/>
      <c r="C56" s="21"/>
      <c r="D56" s="29"/>
      <c r="E56" s="43"/>
      <c r="F56" s="21"/>
      <c r="G56" s="29"/>
      <c r="H56" s="43"/>
      <c r="I56" s="21"/>
      <c r="J56" s="29"/>
      <c r="K56" s="43"/>
      <c r="L56" s="21"/>
    </row>
    <row r="57" spans="1:12" ht="39" x14ac:dyDescent="0.25">
      <c r="A57" s="12"/>
      <c r="B57" s="30" t="s">
        <v>245</v>
      </c>
      <c r="C57" s="18"/>
      <c r="D57" s="30"/>
      <c r="E57" s="23">
        <v>-2962809</v>
      </c>
      <c r="F57" s="18"/>
      <c r="G57" s="30"/>
      <c r="H57" s="23">
        <v>-547085</v>
      </c>
      <c r="I57" s="18"/>
      <c r="J57" s="30"/>
      <c r="K57" s="23">
        <v>-833896</v>
      </c>
      <c r="L57" s="18"/>
    </row>
    <row r="58" spans="1:12" x14ac:dyDescent="0.25">
      <c r="A58" s="12"/>
      <c r="B58" s="29"/>
      <c r="C58" s="21"/>
      <c r="D58" s="29"/>
      <c r="E58" s="43"/>
      <c r="F58" s="21"/>
      <c r="G58" s="29"/>
      <c r="H58" s="43"/>
      <c r="I58" s="21"/>
      <c r="J58" s="29"/>
      <c r="K58" s="43"/>
      <c r="L58" s="21"/>
    </row>
    <row r="59" spans="1:12" ht="39" x14ac:dyDescent="0.25">
      <c r="A59" s="12"/>
      <c r="B59" s="30" t="s">
        <v>246</v>
      </c>
      <c r="C59" s="18"/>
      <c r="D59" s="30"/>
      <c r="E59" s="23">
        <v>-1097632</v>
      </c>
      <c r="F59" s="18"/>
      <c r="G59" s="30"/>
      <c r="H59" s="23">
        <v>-170171</v>
      </c>
      <c r="I59" s="18"/>
      <c r="J59" s="30"/>
      <c r="K59" s="23">
        <v>-280469</v>
      </c>
      <c r="L59" s="18"/>
    </row>
    <row r="60" spans="1:12" x14ac:dyDescent="0.25">
      <c r="A60" s="12"/>
      <c r="B60" s="29"/>
      <c r="C60" s="21"/>
      <c r="D60" s="29"/>
      <c r="E60" s="43"/>
      <c r="F60" s="21"/>
      <c r="G60" s="29"/>
      <c r="H60" s="43"/>
      <c r="I60" s="21"/>
      <c r="J60" s="29"/>
      <c r="K60" s="43"/>
      <c r="L60" s="21"/>
    </row>
    <row r="61" spans="1:12" ht="27" thickBot="1" x14ac:dyDescent="0.3">
      <c r="A61" s="12"/>
      <c r="B61" s="30" t="s">
        <v>247</v>
      </c>
      <c r="C61" s="18"/>
      <c r="D61" s="31"/>
      <c r="E61" s="24">
        <v>-1864492</v>
      </c>
      <c r="F61" s="18"/>
      <c r="G61" s="31"/>
      <c r="H61" s="24">
        <v>-385534</v>
      </c>
      <c r="I61" s="18"/>
      <c r="J61" s="31"/>
      <c r="K61" s="24">
        <v>-254564</v>
      </c>
      <c r="L61" s="18"/>
    </row>
    <row r="62" spans="1:12" x14ac:dyDescent="0.25">
      <c r="A62" s="12"/>
      <c r="B62" s="29"/>
      <c r="C62" s="21"/>
      <c r="D62" s="53"/>
      <c r="E62" s="54"/>
      <c r="F62" s="21"/>
      <c r="G62" s="53"/>
      <c r="H62" s="54"/>
      <c r="I62" s="21"/>
      <c r="J62" s="53"/>
      <c r="K62" s="54"/>
      <c r="L62" s="21"/>
    </row>
    <row r="63" spans="1:12" ht="27" thickBot="1" x14ac:dyDescent="0.3">
      <c r="A63" s="12"/>
      <c r="B63" s="30" t="s">
        <v>250</v>
      </c>
      <c r="C63" s="18"/>
      <c r="D63" s="59" t="s">
        <v>116</v>
      </c>
      <c r="E63" s="60">
        <v>4494269</v>
      </c>
      <c r="F63" s="18"/>
      <c r="G63" s="59" t="s">
        <v>116</v>
      </c>
      <c r="H63" s="60">
        <v>1219508</v>
      </c>
      <c r="I63" s="18"/>
      <c r="J63" s="59" t="s">
        <v>116</v>
      </c>
      <c r="K63" s="60">
        <v>806237</v>
      </c>
      <c r="L63" s="18"/>
    </row>
    <row r="64" spans="1:12" ht="15.75" thickTop="1" x14ac:dyDescent="0.25">
      <c r="A64" s="12"/>
      <c r="B64" s="4"/>
    </row>
    <row r="65" spans="1:12" x14ac:dyDescent="0.25">
      <c r="A65" s="12"/>
      <c r="B65" s="34"/>
      <c r="C65" s="34"/>
      <c r="D65" s="34"/>
      <c r="E65" s="34"/>
      <c r="F65" s="34"/>
      <c r="G65" s="34"/>
      <c r="H65" s="34"/>
      <c r="I65" s="34"/>
      <c r="J65" s="34"/>
      <c r="K65" s="34"/>
      <c r="L65" s="34"/>
    </row>
    <row r="66" spans="1:12" ht="15.75" thickBot="1" x14ac:dyDescent="0.3">
      <c r="A66" s="12"/>
      <c r="B66" s="14"/>
      <c r="C66" s="14"/>
      <c r="D66" s="33" t="s">
        <v>197</v>
      </c>
      <c r="E66" s="33"/>
      <c r="F66" s="14"/>
      <c r="G66" s="33" t="s">
        <v>198</v>
      </c>
      <c r="H66" s="33"/>
      <c r="I66" s="14"/>
      <c r="J66" s="33" t="s">
        <v>199</v>
      </c>
      <c r="K66" s="33"/>
      <c r="L66" s="14"/>
    </row>
    <row r="67" spans="1:12" x14ac:dyDescent="0.25">
      <c r="A67" s="12"/>
      <c r="B67" s="14"/>
      <c r="C67" s="14"/>
      <c r="D67" s="36"/>
      <c r="E67" s="36"/>
      <c r="F67" s="14"/>
      <c r="G67" s="36"/>
      <c r="H67" s="36"/>
      <c r="I67" s="14"/>
      <c r="J67" s="36"/>
      <c r="K67" s="36"/>
      <c r="L67" s="14"/>
    </row>
    <row r="68" spans="1:12" ht="26.25" x14ac:dyDescent="0.25">
      <c r="A68" s="12"/>
      <c r="B68" s="30" t="s">
        <v>242</v>
      </c>
      <c r="C68" s="18"/>
      <c r="D68" s="30" t="s">
        <v>116</v>
      </c>
      <c r="E68" s="23">
        <v>85976</v>
      </c>
      <c r="F68" s="18"/>
      <c r="G68" s="30" t="s">
        <v>116</v>
      </c>
      <c r="H68" s="23">
        <v>681398</v>
      </c>
      <c r="I68" s="18"/>
      <c r="J68" s="30" t="s">
        <v>116</v>
      </c>
      <c r="K68" s="23">
        <v>1175048</v>
      </c>
      <c r="L68" s="18"/>
    </row>
    <row r="69" spans="1:12" x14ac:dyDescent="0.25">
      <c r="A69" s="12"/>
      <c r="B69" s="29"/>
      <c r="C69" s="21"/>
      <c r="D69" s="29"/>
      <c r="E69" s="43"/>
      <c r="F69" s="21"/>
      <c r="G69" s="29"/>
      <c r="H69" s="43"/>
      <c r="I69" s="21"/>
      <c r="J69" s="29"/>
      <c r="K69" s="43"/>
      <c r="L69" s="21"/>
    </row>
    <row r="70" spans="1:12" ht="26.25" x14ac:dyDescent="0.25">
      <c r="A70" s="12"/>
      <c r="B70" s="30" t="s">
        <v>243</v>
      </c>
      <c r="C70" s="18"/>
      <c r="D70" s="30"/>
      <c r="E70" s="46">
        <v>526</v>
      </c>
      <c r="F70" s="18"/>
      <c r="G70" s="30"/>
      <c r="H70" s="46">
        <v>-212</v>
      </c>
      <c r="I70" s="18"/>
      <c r="J70" s="30"/>
      <c r="K70" s="46">
        <v>-243</v>
      </c>
      <c r="L70" s="18"/>
    </row>
    <row r="71" spans="1:12" x14ac:dyDescent="0.25">
      <c r="A71" s="12"/>
      <c r="B71" s="29"/>
      <c r="C71" s="21"/>
      <c r="D71" s="29"/>
      <c r="E71" s="43"/>
      <c r="F71" s="21"/>
      <c r="G71" s="29"/>
      <c r="H71" s="43"/>
      <c r="I71" s="21"/>
      <c r="J71" s="29"/>
      <c r="K71" s="43"/>
      <c r="L71" s="21"/>
    </row>
    <row r="72" spans="1:12" ht="26.25" x14ac:dyDescent="0.25">
      <c r="A72" s="12"/>
      <c r="B72" s="30" t="s">
        <v>244</v>
      </c>
      <c r="C72" s="18"/>
      <c r="D72" s="30"/>
      <c r="E72" s="23">
        <v>-172093</v>
      </c>
      <c r="F72" s="18"/>
      <c r="G72" s="30"/>
      <c r="H72" s="23">
        <v>-619241</v>
      </c>
      <c r="I72" s="18"/>
      <c r="J72" s="30"/>
      <c r="K72" s="46" t="s">
        <v>151</v>
      </c>
      <c r="L72" s="18"/>
    </row>
    <row r="73" spans="1:12" x14ac:dyDescent="0.25">
      <c r="A73" s="12"/>
      <c r="B73" s="29"/>
      <c r="C73" s="21"/>
      <c r="D73" s="29"/>
      <c r="E73" s="43"/>
      <c r="F73" s="21"/>
      <c r="G73" s="29"/>
      <c r="H73" s="43"/>
      <c r="I73" s="21"/>
      <c r="J73" s="29"/>
      <c r="K73" s="43"/>
      <c r="L73" s="21"/>
    </row>
    <row r="74" spans="1:12" x14ac:dyDescent="0.25">
      <c r="A74" s="12"/>
      <c r="B74" s="30" t="s">
        <v>195</v>
      </c>
      <c r="C74" s="18"/>
      <c r="D74" s="30"/>
      <c r="E74" s="23">
        <v>-9062</v>
      </c>
      <c r="F74" s="18"/>
      <c r="G74" s="30"/>
      <c r="H74" s="23">
        <v>3787299</v>
      </c>
      <c r="I74" s="18"/>
      <c r="J74" s="30"/>
      <c r="K74" s="23">
        <v>992342</v>
      </c>
      <c r="L74" s="18"/>
    </row>
    <row r="75" spans="1:12" x14ac:dyDescent="0.25">
      <c r="A75" s="12"/>
      <c r="B75" s="29"/>
      <c r="C75" s="21"/>
      <c r="D75" s="29"/>
      <c r="E75" s="43"/>
      <c r="F75" s="21"/>
      <c r="G75" s="29"/>
      <c r="H75" s="43"/>
      <c r="I75" s="21"/>
      <c r="J75" s="29"/>
      <c r="K75" s="43"/>
      <c r="L75" s="21"/>
    </row>
    <row r="76" spans="1:12" ht="39" x14ac:dyDescent="0.25">
      <c r="A76" s="12"/>
      <c r="B76" s="30" t="s">
        <v>245</v>
      </c>
      <c r="C76" s="18"/>
      <c r="D76" s="30"/>
      <c r="E76" s="23">
        <v>-717911</v>
      </c>
      <c r="F76" s="18"/>
      <c r="G76" s="30"/>
      <c r="H76" s="23">
        <v>-537292</v>
      </c>
      <c r="I76" s="18"/>
      <c r="J76" s="30"/>
      <c r="K76" s="23">
        <v>-326625</v>
      </c>
      <c r="L76" s="18"/>
    </row>
    <row r="77" spans="1:12" x14ac:dyDescent="0.25">
      <c r="A77" s="12"/>
      <c r="B77" s="29"/>
      <c r="C77" s="21"/>
      <c r="D77" s="29"/>
      <c r="E77" s="43"/>
      <c r="F77" s="21"/>
      <c r="G77" s="29"/>
      <c r="H77" s="43"/>
      <c r="I77" s="21"/>
      <c r="J77" s="29"/>
      <c r="K77" s="43"/>
      <c r="L77" s="21"/>
    </row>
    <row r="78" spans="1:12" ht="39" x14ac:dyDescent="0.25">
      <c r="A78" s="12"/>
      <c r="B78" s="30" t="s">
        <v>246</v>
      </c>
      <c r="C78" s="18"/>
      <c r="D78" s="30"/>
      <c r="E78" s="23">
        <v>-275264</v>
      </c>
      <c r="F78" s="18"/>
      <c r="G78" s="30"/>
      <c r="H78" s="23">
        <v>-224315</v>
      </c>
      <c r="I78" s="18"/>
      <c r="J78" s="30"/>
      <c r="K78" s="23">
        <v>-147413</v>
      </c>
      <c r="L78" s="18"/>
    </row>
    <row r="79" spans="1:12" x14ac:dyDescent="0.25">
      <c r="A79" s="12"/>
      <c r="B79" s="29"/>
      <c r="C79" s="21"/>
      <c r="D79" s="29"/>
      <c r="E79" s="43"/>
      <c r="F79" s="21"/>
      <c r="G79" s="29"/>
      <c r="H79" s="43"/>
      <c r="I79" s="21"/>
      <c r="J79" s="29"/>
      <c r="K79" s="43"/>
      <c r="L79" s="21"/>
    </row>
    <row r="80" spans="1:12" ht="27" thickBot="1" x14ac:dyDescent="0.3">
      <c r="A80" s="12"/>
      <c r="B80" s="30" t="s">
        <v>247</v>
      </c>
      <c r="C80" s="18"/>
      <c r="D80" s="31"/>
      <c r="E80" s="24">
        <v>-3417</v>
      </c>
      <c r="F80" s="18"/>
      <c r="G80" s="31"/>
      <c r="H80" s="24">
        <v>-17298</v>
      </c>
      <c r="I80" s="18"/>
      <c r="J80" s="31"/>
      <c r="K80" s="24">
        <v>-1203679</v>
      </c>
      <c r="L80" s="18"/>
    </row>
    <row r="81" spans="1:12" x14ac:dyDescent="0.25">
      <c r="A81" s="12"/>
      <c r="B81" s="29"/>
      <c r="C81" s="21"/>
      <c r="D81" s="53"/>
      <c r="E81" s="54"/>
      <c r="F81" s="21"/>
      <c r="G81" s="53"/>
      <c r="H81" s="54"/>
      <c r="I81" s="21"/>
      <c r="J81" s="53"/>
      <c r="K81" s="54"/>
      <c r="L81" s="21"/>
    </row>
    <row r="82" spans="1:12" ht="27" thickBot="1" x14ac:dyDescent="0.3">
      <c r="A82" s="12"/>
      <c r="B82" s="30" t="s">
        <v>250</v>
      </c>
      <c r="C82" s="18"/>
      <c r="D82" s="59" t="s">
        <v>116</v>
      </c>
      <c r="E82" s="60">
        <v>-1091245</v>
      </c>
      <c r="F82" s="18"/>
      <c r="G82" s="59" t="s">
        <v>116</v>
      </c>
      <c r="H82" s="60">
        <v>3070339</v>
      </c>
      <c r="I82" s="18"/>
      <c r="J82" s="59" t="s">
        <v>116</v>
      </c>
      <c r="K82" s="60">
        <v>489430</v>
      </c>
      <c r="L82" s="18"/>
    </row>
    <row r="83" spans="1:12" ht="15.75" thickTop="1" x14ac:dyDescent="0.25">
      <c r="A83" s="12"/>
      <c r="B83" s="4"/>
    </row>
    <row r="84" spans="1:12" ht="15" customHeight="1" x14ac:dyDescent="0.25">
      <c r="A84" s="12" t="s">
        <v>306</v>
      </c>
      <c r="B84" s="11" t="s">
        <v>4</v>
      </c>
      <c r="C84" s="11"/>
      <c r="D84" s="11"/>
      <c r="E84" s="11"/>
      <c r="F84" s="11"/>
      <c r="G84" s="11"/>
      <c r="H84" s="11"/>
      <c r="I84" s="11"/>
      <c r="J84" s="11"/>
      <c r="K84" s="11"/>
      <c r="L84" s="11"/>
    </row>
    <row r="85" spans="1:12" x14ac:dyDescent="0.25">
      <c r="A85" s="12"/>
      <c r="B85" s="74" t="s">
        <v>251</v>
      </c>
      <c r="C85" s="74"/>
      <c r="D85" s="74"/>
      <c r="E85" s="74"/>
      <c r="F85" s="74"/>
      <c r="G85" s="74"/>
      <c r="H85" s="74"/>
      <c r="I85" s="74"/>
      <c r="J85" s="74"/>
      <c r="K85" s="74"/>
      <c r="L85" s="74"/>
    </row>
    <row r="86" spans="1:12" x14ac:dyDescent="0.25">
      <c r="A86" s="12"/>
      <c r="B86" s="34"/>
      <c r="C86" s="34"/>
      <c r="D86" s="34"/>
      <c r="E86" s="34"/>
      <c r="F86" s="34"/>
      <c r="G86" s="34"/>
      <c r="H86" s="34"/>
      <c r="I86" s="34"/>
      <c r="J86" s="34"/>
      <c r="K86" s="34"/>
      <c r="L86" s="34"/>
    </row>
    <row r="87" spans="1:12" ht="15.75" thickBot="1" x14ac:dyDescent="0.3">
      <c r="A87" s="12"/>
      <c r="B87" s="14"/>
      <c r="C87" s="14"/>
      <c r="D87" s="33" t="s">
        <v>73</v>
      </c>
      <c r="E87" s="33"/>
      <c r="F87" s="14"/>
      <c r="G87" s="33" t="s">
        <v>179</v>
      </c>
      <c r="H87" s="33"/>
      <c r="I87" s="14"/>
      <c r="J87" s="33" t="s">
        <v>180</v>
      </c>
      <c r="K87" s="33"/>
      <c r="L87" s="14"/>
    </row>
    <row r="88" spans="1:12" x14ac:dyDescent="0.25">
      <c r="A88" s="12"/>
      <c r="B88" s="14"/>
      <c r="C88" s="14"/>
      <c r="D88" s="36"/>
      <c r="E88" s="36"/>
      <c r="F88" s="14"/>
      <c r="G88" s="36"/>
      <c r="H88" s="36"/>
      <c r="I88" s="14"/>
      <c r="J88" s="36"/>
      <c r="K88" s="36"/>
      <c r="L88" s="14"/>
    </row>
    <row r="89" spans="1:12" ht="26.25" x14ac:dyDescent="0.25">
      <c r="A89" s="12"/>
      <c r="B89" s="30" t="s">
        <v>252</v>
      </c>
      <c r="C89" s="18"/>
      <c r="D89" s="30" t="s">
        <v>116</v>
      </c>
      <c r="E89" s="23">
        <v>-36250730</v>
      </c>
      <c r="F89" s="18"/>
      <c r="G89" s="30" t="s">
        <v>116</v>
      </c>
      <c r="H89" s="23">
        <v>-8528309</v>
      </c>
      <c r="I89" s="18"/>
      <c r="J89" s="30" t="s">
        <v>116</v>
      </c>
      <c r="K89" s="23">
        <v>-12305968</v>
      </c>
      <c r="L89" s="18"/>
    </row>
    <row r="90" spans="1:12" x14ac:dyDescent="0.25">
      <c r="A90" s="12"/>
      <c r="B90" s="29"/>
      <c r="C90" s="21"/>
      <c r="D90" s="29"/>
      <c r="E90" s="43"/>
      <c r="F90" s="21"/>
      <c r="G90" s="29"/>
      <c r="H90" s="43"/>
      <c r="I90" s="21"/>
      <c r="J90" s="29"/>
      <c r="K90" s="43"/>
      <c r="L90" s="21"/>
    </row>
    <row r="91" spans="1:12" ht="26.25" x14ac:dyDescent="0.25">
      <c r="A91" s="12"/>
      <c r="B91" s="30" t="s">
        <v>253</v>
      </c>
      <c r="C91" s="18"/>
      <c r="D91" s="30"/>
      <c r="E91" s="23">
        <v>-661736</v>
      </c>
      <c r="F91" s="18"/>
      <c r="G91" s="30"/>
      <c r="H91" s="23">
        <v>-99993</v>
      </c>
      <c r="I91" s="18"/>
      <c r="J91" s="30"/>
      <c r="K91" s="46" t="s">
        <v>151</v>
      </c>
      <c r="L91" s="18"/>
    </row>
    <row r="92" spans="1:12" x14ac:dyDescent="0.25">
      <c r="A92" s="12"/>
      <c r="B92" s="29"/>
      <c r="C92" s="21"/>
      <c r="D92" s="29"/>
      <c r="E92" s="43"/>
      <c r="F92" s="21"/>
      <c r="G92" s="29"/>
      <c r="H92" s="43"/>
      <c r="I92" s="21"/>
      <c r="J92" s="29"/>
      <c r="K92" s="43"/>
      <c r="L92" s="21"/>
    </row>
    <row r="93" spans="1:12" ht="39" x14ac:dyDescent="0.25">
      <c r="A93" s="12"/>
      <c r="B93" s="30" t="s">
        <v>254</v>
      </c>
      <c r="C93" s="18"/>
      <c r="D93" s="30"/>
      <c r="E93" s="23">
        <v>32676601</v>
      </c>
      <c r="F93" s="18"/>
      <c r="G93" s="30"/>
      <c r="H93" s="23">
        <v>7704240</v>
      </c>
      <c r="I93" s="18"/>
      <c r="J93" s="30"/>
      <c r="K93" s="23">
        <v>9746456</v>
      </c>
      <c r="L93" s="18"/>
    </row>
    <row r="94" spans="1:12" x14ac:dyDescent="0.25">
      <c r="A94" s="12"/>
      <c r="B94" s="29"/>
      <c r="C94" s="21"/>
      <c r="D94" s="29"/>
      <c r="E94" s="43"/>
      <c r="F94" s="21"/>
      <c r="G94" s="29"/>
      <c r="H94" s="43"/>
      <c r="I94" s="21"/>
      <c r="J94" s="29"/>
      <c r="K94" s="43"/>
      <c r="L94" s="21"/>
    </row>
    <row r="95" spans="1:12" ht="26.25" x14ac:dyDescent="0.25">
      <c r="A95" s="12"/>
      <c r="B95" s="30" t="s">
        <v>255</v>
      </c>
      <c r="C95" s="18"/>
      <c r="D95" s="30"/>
      <c r="E95" s="23">
        <v>-7980878</v>
      </c>
      <c r="F95" s="18"/>
      <c r="G95" s="30"/>
      <c r="H95" s="23">
        <v>-767819</v>
      </c>
      <c r="I95" s="18"/>
      <c r="J95" s="30"/>
      <c r="K95" s="23">
        <v>-1489694</v>
      </c>
      <c r="L95" s="18"/>
    </row>
    <row r="96" spans="1:12" x14ac:dyDescent="0.25">
      <c r="A96" s="12"/>
      <c r="B96" s="29"/>
      <c r="C96" s="21"/>
      <c r="D96" s="29"/>
      <c r="E96" s="43"/>
      <c r="F96" s="21"/>
      <c r="G96" s="29"/>
      <c r="H96" s="43"/>
      <c r="I96" s="21"/>
      <c r="J96" s="29"/>
      <c r="K96" s="43"/>
      <c r="L96" s="21"/>
    </row>
    <row r="97" spans="1:12" x14ac:dyDescent="0.25">
      <c r="A97" s="12"/>
      <c r="B97" s="30" t="s">
        <v>256</v>
      </c>
      <c r="C97" s="18"/>
      <c r="D97" s="30"/>
      <c r="E97" s="23">
        <v>5325806</v>
      </c>
      <c r="F97" s="18"/>
      <c r="G97" s="30"/>
      <c r="H97" s="46" t="s">
        <v>151</v>
      </c>
      <c r="I97" s="18"/>
      <c r="J97" s="30"/>
      <c r="K97" s="23">
        <v>1844836</v>
      </c>
      <c r="L97" s="18"/>
    </row>
    <row r="98" spans="1:12" x14ac:dyDescent="0.25">
      <c r="A98" s="12"/>
      <c r="B98" s="29"/>
      <c r="C98" s="21"/>
      <c r="D98" s="29"/>
      <c r="E98" s="43"/>
      <c r="F98" s="21"/>
      <c r="G98" s="29"/>
      <c r="H98" s="43"/>
      <c r="I98" s="21"/>
      <c r="J98" s="29"/>
      <c r="K98" s="43"/>
      <c r="L98" s="21"/>
    </row>
    <row r="99" spans="1:12" ht="15.75" thickBot="1" x14ac:dyDescent="0.3">
      <c r="A99" s="12"/>
      <c r="B99" s="30" t="s">
        <v>195</v>
      </c>
      <c r="C99" s="18"/>
      <c r="D99" s="31"/>
      <c r="E99" s="24">
        <v>6890937</v>
      </c>
      <c r="F99" s="18"/>
      <c r="G99" s="31"/>
      <c r="H99" s="24">
        <v>1691881</v>
      </c>
      <c r="I99" s="18"/>
      <c r="J99" s="31"/>
      <c r="K99" s="24">
        <v>2204370</v>
      </c>
      <c r="L99" s="18"/>
    </row>
    <row r="100" spans="1:12" x14ac:dyDescent="0.25">
      <c r="A100" s="12"/>
      <c r="B100" s="29"/>
      <c r="C100" s="21"/>
      <c r="D100" s="53"/>
      <c r="E100" s="54"/>
      <c r="F100" s="21"/>
      <c r="G100" s="53"/>
      <c r="H100" s="54"/>
      <c r="I100" s="21"/>
      <c r="J100" s="53"/>
      <c r="K100" s="54"/>
      <c r="L100" s="21"/>
    </row>
    <row r="101" spans="1:12" ht="27" thickBot="1" x14ac:dyDescent="0.3">
      <c r="A101" s="12"/>
      <c r="B101" s="30" t="s">
        <v>257</v>
      </c>
      <c r="C101" s="18"/>
      <c r="D101" s="59" t="s">
        <v>116</v>
      </c>
      <c r="E101" s="75" t="s">
        <v>151</v>
      </c>
      <c r="F101" s="18"/>
      <c r="G101" s="59" t="s">
        <v>116</v>
      </c>
      <c r="H101" s="75" t="s">
        <v>151</v>
      </c>
      <c r="I101" s="18"/>
      <c r="J101" s="59" t="s">
        <v>116</v>
      </c>
      <c r="K101" s="75" t="s">
        <v>151</v>
      </c>
      <c r="L101" s="18"/>
    </row>
    <row r="102" spans="1:12" ht="15.75" thickTop="1" x14ac:dyDescent="0.25">
      <c r="A102" s="12"/>
      <c r="B102" s="4"/>
    </row>
    <row r="103" spans="1:12" x14ac:dyDescent="0.25">
      <c r="A103" s="12"/>
      <c r="B103" s="34"/>
      <c r="C103" s="34"/>
      <c r="D103" s="34"/>
      <c r="E103" s="34"/>
      <c r="F103" s="34"/>
      <c r="G103" s="34"/>
      <c r="H103" s="34"/>
      <c r="I103" s="34"/>
      <c r="J103" s="34"/>
      <c r="K103" s="34"/>
      <c r="L103" s="34"/>
    </row>
    <row r="104" spans="1:12" ht="15.75" thickBot="1" x14ac:dyDescent="0.3">
      <c r="A104" s="12"/>
      <c r="B104" s="14"/>
      <c r="C104" s="14"/>
      <c r="D104" s="33" t="s">
        <v>197</v>
      </c>
      <c r="E104" s="33"/>
      <c r="F104" s="14"/>
      <c r="G104" s="33" t="s">
        <v>198</v>
      </c>
      <c r="H104" s="33"/>
      <c r="I104" s="14"/>
      <c r="J104" s="33" t="s">
        <v>199</v>
      </c>
      <c r="K104" s="33"/>
      <c r="L104" s="14"/>
    </row>
    <row r="105" spans="1:12" x14ac:dyDescent="0.25">
      <c r="A105" s="12"/>
      <c r="B105" s="14"/>
      <c r="C105" s="14"/>
      <c r="D105" s="36"/>
      <c r="E105" s="36"/>
      <c r="F105" s="14"/>
      <c r="G105" s="36"/>
      <c r="H105" s="36"/>
      <c r="I105" s="14"/>
      <c r="J105" s="36"/>
      <c r="K105" s="36"/>
      <c r="L105" s="14"/>
    </row>
    <row r="106" spans="1:12" ht="26.25" x14ac:dyDescent="0.25">
      <c r="A106" s="12"/>
      <c r="B106" s="30" t="s">
        <v>252</v>
      </c>
      <c r="C106" s="18"/>
      <c r="D106" s="30" t="s">
        <v>116</v>
      </c>
      <c r="E106" s="23">
        <v>-6703522</v>
      </c>
      <c r="F106" s="18"/>
      <c r="G106" s="30" t="s">
        <v>116</v>
      </c>
      <c r="H106" s="23">
        <v>-6559360</v>
      </c>
      <c r="I106" s="18"/>
      <c r="J106" s="30" t="s">
        <v>116</v>
      </c>
      <c r="K106" s="23">
        <v>-2153571</v>
      </c>
      <c r="L106" s="18"/>
    </row>
    <row r="107" spans="1:12" x14ac:dyDescent="0.25">
      <c r="A107" s="12"/>
      <c r="B107" s="29"/>
      <c r="C107" s="21"/>
      <c r="D107" s="29"/>
      <c r="E107" s="43"/>
      <c r="F107" s="21"/>
      <c r="G107" s="29"/>
      <c r="H107" s="43"/>
      <c r="I107" s="21"/>
      <c r="J107" s="29"/>
      <c r="K107" s="43"/>
      <c r="L107" s="21"/>
    </row>
    <row r="108" spans="1:12" ht="26.25" x14ac:dyDescent="0.25">
      <c r="A108" s="12"/>
      <c r="B108" s="30" t="s">
        <v>253</v>
      </c>
      <c r="C108" s="18"/>
      <c r="D108" s="30"/>
      <c r="E108" s="23">
        <v>-268254</v>
      </c>
      <c r="F108" s="18"/>
      <c r="G108" s="30"/>
      <c r="H108" s="23">
        <v>-274653</v>
      </c>
      <c r="I108" s="18"/>
      <c r="J108" s="30"/>
      <c r="K108" s="23">
        <v>-18836</v>
      </c>
      <c r="L108" s="18"/>
    </row>
    <row r="109" spans="1:12" x14ac:dyDescent="0.25">
      <c r="A109" s="12"/>
      <c r="B109" s="29"/>
      <c r="C109" s="21"/>
      <c r="D109" s="29"/>
      <c r="E109" s="43"/>
      <c r="F109" s="21"/>
      <c r="G109" s="29"/>
      <c r="H109" s="43"/>
      <c r="I109" s="21"/>
      <c r="J109" s="29"/>
      <c r="K109" s="43"/>
      <c r="L109" s="21"/>
    </row>
    <row r="110" spans="1:12" ht="39" x14ac:dyDescent="0.25">
      <c r="A110" s="12"/>
      <c r="B110" s="30" t="s">
        <v>254</v>
      </c>
      <c r="C110" s="18"/>
      <c r="D110" s="30"/>
      <c r="E110" s="23">
        <v>5255229</v>
      </c>
      <c r="F110" s="18"/>
      <c r="G110" s="30"/>
      <c r="H110" s="23">
        <v>6299282</v>
      </c>
      <c r="I110" s="18"/>
      <c r="J110" s="30"/>
      <c r="K110" s="23">
        <v>3671394</v>
      </c>
      <c r="L110" s="18"/>
    </row>
    <row r="111" spans="1:12" x14ac:dyDescent="0.25">
      <c r="A111" s="12"/>
      <c r="B111" s="29"/>
      <c r="C111" s="21"/>
      <c r="D111" s="29"/>
      <c r="E111" s="43"/>
      <c r="F111" s="21"/>
      <c r="G111" s="29"/>
      <c r="H111" s="43"/>
      <c r="I111" s="21"/>
      <c r="J111" s="29"/>
      <c r="K111" s="43"/>
      <c r="L111" s="21"/>
    </row>
    <row r="112" spans="1:12" ht="26.25" x14ac:dyDescent="0.25">
      <c r="A112" s="12"/>
      <c r="B112" s="30" t="s">
        <v>255</v>
      </c>
      <c r="C112" s="18"/>
      <c r="D112" s="30"/>
      <c r="E112" s="23">
        <v>-1566308</v>
      </c>
      <c r="F112" s="18"/>
      <c r="G112" s="30"/>
      <c r="H112" s="23">
        <v>-2656687</v>
      </c>
      <c r="I112" s="18"/>
      <c r="J112" s="30"/>
      <c r="K112" s="23">
        <v>-1500370</v>
      </c>
      <c r="L112" s="18"/>
    </row>
    <row r="113" spans="1:12" x14ac:dyDescent="0.25">
      <c r="A113" s="12"/>
      <c r="B113" s="29"/>
      <c r="C113" s="21"/>
      <c r="D113" s="29"/>
      <c r="E113" s="43"/>
      <c r="F113" s="21"/>
      <c r="G113" s="29"/>
      <c r="H113" s="43"/>
      <c r="I113" s="21"/>
      <c r="J113" s="29"/>
      <c r="K113" s="43"/>
      <c r="L113" s="21"/>
    </row>
    <row r="114" spans="1:12" x14ac:dyDescent="0.25">
      <c r="A114" s="12"/>
      <c r="B114" s="30" t="s">
        <v>256</v>
      </c>
      <c r="C114" s="18"/>
      <c r="D114" s="30"/>
      <c r="E114" s="23">
        <v>1100310</v>
      </c>
      <c r="F114" s="18"/>
      <c r="G114" s="30"/>
      <c r="H114" s="23">
        <v>2062333</v>
      </c>
      <c r="I114" s="18"/>
      <c r="J114" s="30"/>
      <c r="K114" s="23">
        <v>318327</v>
      </c>
      <c r="L114" s="18"/>
    </row>
    <row r="115" spans="1:12" x14ac:dyDescent="0.25">
      <c r="A115" s="12"/>
      <c r="B115" s="29"/>
      <c r="C115" s="21"/>
      <c r="D115" s="29"/>
      <c r="E115" s="43"/>
      <c r="F115" s="21"/>
      <c r="G115" s="29"/>
      <c r="H115" s="43"/>
      <c r="I115" s="21"/>
      <c r="J115" s="29"/>
      <c r="K115" s="43"/>
      <c r="L115" s="21"/>
    </row>
    <row r="116" spans="1:12" ht="15.75" thickBot="1" x14ac:dyDescent="0.3">
      <c r="A116" s="12"/>
      <c r="B116" s="30" t="s">
        <v>195</v>
      </c>
      <c r="C116" s="18"/>
      <c r="D116" s="31"/>
      <c r="E116" s="24">
        <v>2182545</v>
      </c>
      <c r="F116" s="18"/>
      <c r="G116" s="31"/>
      <c r="H116" s="24">
        <v>1129085</v>
      </c>
      <c r="I116" s="18"/>
      <c r="J116" s="31"/>
      <c r="K116" s="24">
        <v>-316944</v>
      </c>
      <c r="L116" s="18"/>
    </row>
    <row r="117" spans="1:12" x14ac:dyDescent="0.25">
      <c r="A117" s="12"/>
      <c r="B117" s="29"/>
      <c r="C117" s="21"/>
      <c r="D117" s="53"/>
      <c r="E117" s="54"/>
      <c r="F117" s="21"/>
      <c r="G117" s="53"/>
      <c r="H117" s="54"/>
      <c r="I117" s="21"/>
      <c r="J117" s="53"/>
      <c r="K117" s="54"/>
      <c r="L117" s="21"/>
    </row>
    <row r="118" spans="1:12" ht="27" thickBot="1" x14ac:dyDescent="0.3">
      <c r="A118" s="12"/>
      <c r="B118" s="30" t="s">
        <v>257</v>
      </c>
      <c r="C118" s="18"/>
      <c r="D118" s="59" t="s">
        <v>116</v>
      </c>
      <c r="E118" s="75" t="s">
        <v>151</v>
      </c>
      <c r="F118" s="18"/>
      <c r="G118" s="59" t="s">
        <v>116</v>
      </c>
      <c r="H118" s="75" t="s">
        <v>151</v>
      </c>
      <c r="I118" s="18"/>
      <c r="J118" s="59" t="s">
        <v>116</v>
      </c>
      <c r="K118" s="75" t="s">
        <v>151</v>
      </c>
      <c r="L118" s="18"/>
    </row>
    <row r="119" spans="1:12" ht="15.75" thickTop="1" x14ac:dyDescent="0.25">
      <c r="A119" s="12"/>
      <c r="B119" s="4"/>
    </row>
    <row r="120" spans="1:12" x14ac:dyDescent="0.25">
      <c r="A120" s="12"/>
      <c r="B120" s="34"/>
      <c r="C120" s="34"/>
      <c r="D120" s="34"/>
      <c r="E120" s="34"/>
      <c r="F120" s="34"/>
      <c r="G120" s="34"/>
      <c r="H120" s="34"/>
      <c r="I120" s="34"/>
      <c r="J120" s="34"/>
      <c r="K120" s="34"/>
      <c r="L120" s="34"/>
    </row>
    <row r="121" spans="1:12" x14ac:dyDescent="0.25">
      <c r="A121" s="12"/>
      <c r="B121" s="74" t="s">
        <v>258</v>
      </c>
      <c r="C121" s="74"/>
      <c r="D121" s="74"/>
      <c r="E121" s="74"/>
      <c r="F121" s="74"/>
      <c r="G121" s="74"/>
      <c r="H121" s="74"/>
      <c r="I121" s="74"/>
      <c r="J121" s="74"/>
      <c r="K121" s="74"/>
      <c r="L121" s="74"/>
    </row>
    <row r="122" spans="1:12" x14ac:dyDescent="0.25">
      <c r="A122" s="12"/>
      <c r="B122" s="34"/>
      <c r="C122" s="34"/>
      <c r="D122" s="34"/>
      <c r="E122" s="34"/>
      <c r="F122" s="34"/>
      <c r="G122" s="34"/>
      <c r="H122" s="34"/>
      <c r="I122" s="34"/>
      <c r="J122" s="34"/>
      <c r="K122" s="34"/>
      <c r="L122" s="34"/>
    </row>
    <row r="123" spans="1:12" ht="15.75" thickBot="1" x14ac:dyDescent="0.3">
      <c r="A123" s="12"/>
      <c r="B123" s="14"/>
      <c r="C123" s="14"/>
      <c r="D123" s="33" t="s">
        <v>73</v>
      </c>
      <c r="E123" s="33"/>
      <c r="F123" s="14"/>
      <c r="G123" s="33" t="s">
        <v>179</v>
      </c>
      <c r="H123" s="33"/>
      <c r="I123" s="14"/>
      <c r="J123" s="33" t="s">
        <v>180</v>
      </c>
      <c r="K123" s="33"/>
      <c r="L123" s="14"/>
    </row>
    <row r="124" spans="1:12" x14ac:dyDescent="0.25">
      <c r="A124" s="12"/>
      <c r="B124" s="14"/>
      <c r="C124" s="14"/>
      <c r="D124" s="36"/>
      <c r="E124" s="36"/>
      <c r="F124" s="14"/>
      <c r="G124" s="36"/>
      <c r="H124" s="36"/>
      <c r="I124" s="14"/>
      <c r="J124" s="36"/>
      <c r="K124" s="36"/>
      <c r="L124" s="14"/>
    </row>
    <row r="125" spans="1:12" ht="26.25" x14ac:dyDescent="0.25">
      <c r="A125" s="12"/>
      <c r="B125" s="30" t="s">
        <v>259</v>
      </c>
      <c r="C125" s="18"/>
      <c r="D125" s="30" t="s">
        <v>116</v>
      </c>
      <c r="E125" s="23">
        <v>-37176555</v>
      </c>
      <c r="F125" s="18"/>
      <c r="G125" s="30" t="s">
        <v>116</v>
      </c>
      <c r="H125" s="23">
        <v>-8336321</v>
      </c>
      <c r="I125" s="18"/>
      <c r="J125" s="30" t="s">
        <v>116</v>
      </c>
      <c r="K125" s="23">
        <v>-11498827</v>
      </c>
      <c r="L125" s="18"/>
    </row>
    <row r="126" spans="1:12" x14ac:dyDescent="0.25">
      <c r="A126" s="12"/>
      <c r="B126" s="29"/>
      <c r="C126" s="21"/>
      <c r="D126" s="29"/>
      <c r="E126" s="43"/>
      <c r="F126" s="21"/>
      <c r="G126" s="29"/>
      <c r="H126" s="43"/>
      <c r="I126" s="21"/>
      <c r="J126" s="29"/>
      <c r="K126" s="43"/>
      <c r="L126" s="21"/>
    </row>
    <row r="127" spans="1:12" ht="26.25" x14ac:dyDescent="0.25">
      <c r="A127" s="12"/>
      <c r="B127" s="30" t="s">
        <v>260</v>
      </c>
      <c r="C127" s="18"/>
      <c r="D127" s="30"/>
      <c r="E127" s="23">
        <v>-883274</v>
      </c>
      <c r="F127" s="18"/>
      <c r="G127" s="30"/>
      <c r="H127" s="23">
        <v>-111396</v>
      </c>
      <c r="I127" s="18"/>
      <c r="J127" s="30"/>
      <c r="K127" s="46" t="s">
        <v>151</v>
      </c>
      <c r="L127" s="18"/>
    </row>
    <row r="128" spans="1:12" x14ac:dyDescent="0.25">
      <c r="A128" s="12"/>
      <c r="B128" s="29"/>
      <c r="C128" s="21"/>
      <c r="D128" s="29"/>
      <c r="E128" s="43"/>
      <c r="F128" s="21"/>
      <c r="G128" s="29"/>
      <c r="H128" s="43"/>
      <c r="I128" s="21"/>
      <c r="J128" s="29"/>
      <c r="K128" s="43"/>
      <c r="L128" s="21"/>
    </row>
    <row r="129" spans="1:12" ht="39" x14ac:dyDescent="0.25">
      <c r="A129" s="12"/>
      <c r="B129" s="30" t="s">
        <v>254</v>
      </c>
      <c r="C129" s="18"/>
      <c r="D129" s="30"/>
      <c r="E129" s="23">
        <v>35033727</v>
      </c>
      <c r="F129" s="18"/>
      <c r="G129" s="30"/>
      <c r="H129" s="23">
        <v>7552909</v>
      </c>
      <c r="I129" s="18"/>
      <c r="J129" s="30"/>
      <c r="K129" s="23">
        <v>9782878</v>
      </c>
      <c r="L129" s="18"/>
    </row>
    <row r="130" spans="1:12" x14ac:dyDescent="0.25">
      <c r="A130" s="12"/>
      <c r="B130" s="29"/>
      <c r="C130" s="21"/>
      <c r="D130" s="29"/>
      <c r="E130" s="43"/>
      <c r="F130" s="21"/>
      <c r="G130" s="29"/>
      <c r="H130" s="43"/>
      <c r="I130" s="21"/>
      <c r="J130" s="29"/>
      <c r="K130" s="43"/>
      <c r="L130" s="21"/>
    </row>
    <row r="131" spans="1:12" ht="26.25" x14ac:dyDescent="0.25">
      <c r="A131" s="12"/>
      <c r="B131" s="30" t="s">
        <v>255</v>
      </c>
      <c r="C131" s="18"/>
      <c r="D131" s="30"/>
      <c r="E131" s="23">
        <v>-12876562</v>
      </c>
      <c r="F131" s="18"/>
      <c r="G131" s="30"/>
      <c r="H131" s="23">
        <v>-764836</v>
      </c>
      <c r="I131" s="18"/>
      <c r="J131" s="30"/>
      <c r="K131" s="23">
        <v>-2512421</v>
      </c>
      <c r="L131" s="18"/>
    </row>
    <row r="132" spans="1:12" x14ac:dyDescent="0.25">
      <c r="A132" s="12"/>
      <c r="B132" s="29"/>
      <c r="C132" s="21"/>
      <c r="D132" s="29"/>
      <c r="E132" s="43"/>
      <c r="F132" s="21"/>
      <c r="G132" s="29"/>
      <c r="H132" s="43"/>
      <c r="I132" s="21"/>
      <c r="J132" s="29"/>
      <c r="K132" s="43"/>
      <c r="L132" s="21"/>
    </row>
    <row r="133" spans="1:12" x14ac:dyDescent="0.25">
      <c r="A133" s="12"/>
      <c r="B133" s="30" t="s">
        <v>256</v>
      </c>
      <c r="C133" s="18"/>
      <c r="D133" s="30"/>
      <c r="E133" s="23">
        <v>5325806</v>
      </c>
      <c r="F133" s="18"/>
      <c r="G133" s="30"/>
      <c r="H133" s="46" t="s">
        <v>151</v>
      </c>
      <c r="I133" s="18"/>
      <c r="J133" s="30"/>
      <c r="K133" s="23">
        <v>1844836</v>
      </c>
      <c r="L133" s="18"/>
    </row>
    <row r="134" spans="1:12" x14ac:dyDescent="0.25">
      <c r="A134" s="12"/>
      <c r="B134" s="29"/>
      <c r="C134" s="21"/>
      <c r="D134" s="29"/>
      <c r="E134" s="43"/>
      <c r="F134" s="21"/>
      <c r="G134" s="29"/>
      <c r="H134" s="43"/>
      <c r="I134" s="21"/>
      <c r="J134" s="29"/>
      <c r="K134" s="43"/>
      <c r="L134" s="21"/>
    </row>
    <row r="135" spans="1:12" ht="15.75" thickBot="1" x14ac:dyDescent="0.3">
      <c r="A135" s="12"/>
      <c r="B135" s="30" t="s">
        <v>195</v>
      </c>
      <c r="C135" s="18"/>
      <c r="D135" s="31"/>
      <c r="E135" s="24">
        <v>10576858</v>
      </c>
      <c r="F135" s="18"/>
      <c r="G135" s="31"/>
      <c r="H135" s="24">
        <v>1659644</v>
      </c>
      <c r="I135" s="18"/>
      <c r="J135" s="31"/>
      <c r="K135" s="24">
        <v>2383534</v>
      </c>
      <c r="L135" s="18"/>
    </row>
    <row r="136" spans="1:12" x14ac:dyDescent="0.25">
      <c r="A136" s="12"/>
      <c r="B136" s="29"/>
      <c r="C136" s="21"/>
      <c r="D136" s="53"/>
      <c r="E136" s="54"/>
      <c r="F136" s="21"/>
      <c r="G136" s="53"/>
      <c r="H136" s="54"/>
      <c r="I136" s="21"/>
      <c r="J136" s="53"/>
      <c r="K136" s="54"/>
      <c r="L136" s="21"/>
    </row>
    <row r="137" spans="1:12" ht="27" thickBot="1" x14ac:dyDescent="0.3">
      <c r="A137" s="12"/>
      <c r="B137" s="30" t="s">
        <v>257</v>
      </c>
      <c r="C137" s="18"/>
      <c r="D137" s="59" t="s">
        <v>116</v>
      </c>
      <c r="E137" s="75" t="s">
        <v>151</v>
      </c>
      <c r="F137" s="18"/>
      <c r="G137" s="59" t="s">
        <v>116</v>
      </c>
      <c r="H137" s="75" t="s">
        <v>151</v>
      </c>
      <c r="I137" s="18"/>
      <c r="J137" s="59" t="s">
        <v>116</v>
      </c>
      <c r="K137" s="75" t="s">
        <v>151</v>
      </c>
      <c r="L137" s="18"/>
    </row>
    <row r="138" spans="1:12" ht="15.75" thickTop="1" x14ac:dyDescent="0.25">
      <c r="A138" s="12"/>
      <c r="B138" s="4"/>
    </row>
    <row r="139" spans="1:12" x14ac:dyDescent="0.25">
      <c r="A139" s="12"/>
      <c r="B139" s="34"/>
      <c r="C139" s="34"/>
      <c r="D139" s="34"/>
      <c r="E139" s="34"/>
      <c r="F139" s="34"/>
      <c r="G139" s="34"/>
      <c r="H139" s="34"/>
      <c r="I139" s="34"/>
      <c r="J139" s="34"/>
      <c r="K139" s="34"/>
      <c r="L139" s="34"/>
    </row>
    <row r="140" spans="1:12" ht="15.75" thickBot="1" x14ac:dyDescent="0.3">
      <c r="A140" s="12"/>
      <c r="B140" s="14"/>
      <c r="C140" s="14"/>
      <c r="D140" s="33" t="s">
        <v>197</v>
      </c>
      <c r="E140" s="33"/>
      <c r="F140" s="14"/>
      <c r="G140" s="33" t="s">
        <v>198</v>
      </c>
      <c r="H140" s="33"/>
      <c r="I140" s="14"/>
      <c r="J140" s="33" t="s">
        <v>199</v>
      </c>
      <c r="K140" s="33"/>
      <c r="L140" s="14"/>
    </row>
    <row r="141" spans="1:12" x14ac:dyDescent="0.25">
      <c r="A141" s="12"/>
      <c r="B141" s="14"/>
      <c r="C141" s="14"/>
      <c r="D141" s="36"/>
      <c r="E141" s="36"/>
      <c r="F141" s="14"/>
      <c r="G141" s="36"/>
      <c r="H141" s="36"/>
      <c r="I141" s="14"/>
      <c r="J141" s="36"/>
      <c r="K141" s="36"/>
      <c r="L141" s="14"/>
    </row>
    <row r="142" spans="1:12" ht="26.25" x14ac:dyDescent="0.25">
      <c r="A142" s="12"/>
      <c r="B142" s="30" t="s">
        <v>259</v>
      </c>
      <c r="C142" s="18"/>
      <c r="D142" s="30" t="s">
        <v>116</v>
      </c>
      <c r="E142" s="23">
        <v>-7623374</v>
      </c>
      <c r="F142" s="18"/>
      <c r="G142" s="30" t="s">
        <v>116</v>
      </c>
      <c r="H142" s="23">
        <v>-7788760</v>
      </c>
      <c r="I142" s="18"/>
      <c r="J142" s="30" t="s">
        <v>116</v>
      </c>
      <c r="K142" s="23">
        <v>-1929273</v>
      </c>
      <c r="L142" s="18"/>
    </row>
    <row r="143" spans="1:12" x14ac:dyDescent="0.25">
      <c r="A143" s="12"/>
      <c r="B143" s="29"/>
      <c r="C143" s="21"/>
      <c r="D143" s="29"/>
      <c r="E143" s="43"/>
      <c r="F143" s="21"/>
      <c r="G143" s="29"/>
      <c r="H143" s="43"/>
      <c r="I143" s="21"/>
      <c r="J143" s="29"/>
      <c r="K143" s="43"/>
      <c r="L143" s="21"/>
    </row>
    <row r="144" spans="1:12" ht="26.25" x14ac:dyDescent="0.25">
      <c r="A144" s="12"/>
      <c r="B144" s="30" t="s">
        <v>260</v>
      </c>
      <c r="C144" s="18"/>
      <c r="D144" s="30"/>
      <c r="E144" s="23">
        <v>-418588</v>
      </c>
      <c r="F144" s="18"/>
      <c r="G144" s="30"/>
      <c r="H144" s="23">
        <v>-309042</v>
      </c>
      <c r="I144" s="18"/>
      <c r="J144" s="30"/>
      <c r="K144" s="23">
        <v>-44248</v>
      </c>
      <c r="L144" s="18"/>
    </row>
    <row r="145" spans="1:12" x14ac:dyDescent="0.25">
      <c r="A145" s="12"/>
      <c r="B145" s="29"/>
      <c r="C145" s="21"/>
      <c r="D145" s="29"/>
      <c r="E145" s="43"/>
      <c r="F145" s="21"/>
      <c r="G145" s="29"/>
      <c r="H145" s="43"/>
      <c r="I145" s="21"/>
      <c r="J145" s="29"/>
      <c r="K145" s="43"/>
      <c r="L145" s="21"/>
    </row>
    <row r="146" spans="1:12" ht="39" x14ac:dyDescent="0.25">
      <c r="A146" s="12"/>
      <c r="B146" s="30" t="s">
        <v>254</v>
      </c>
      <c r="C146" s="18"/>
      <c r="D146" s="30"/>
      <c r="E146" s="23">
        <v>7473233</v>
      </c>
      <c r="F146" s="18"/>
      <c r="G146" s="30"/>
      <c r="H146" s="23">
        <v>6478163</v>
      </c>
      <c r="I146" s="18"/>
      <c r="J146" s="30"/>
      <c r="K146" s="23">
        <v>3746544</v>
      </c>
      <c r="L146" s="18"/>
    </row>
    <row r="147" spans="1:12" x14ac:dyDescent="0.25">
      <c r="A147" s="12"/>
      <c r="B147" s="29"/>
      <c r="C147" s="21"/>
      <c r="D147" s="29"/>
      <c r="E147" s="43"/>
      <c r="F147" s="21"/>
      <c r="G147" s="29"/>
      <c r="H147" s="43"/>
      <c r="I147" s="21"/>
      <c r="J147" s="29"/>
      <c r="K147" s="43"/>
      <c r="L147" s="21"/>
    </row>
    <row r="148" spans="1:12" ht="26.25" x14ac:dyDescent="0.25">
      <c r="A148" s="12"/>
      <c r="B148" s="30" t="s">
        <v>255</v>
      </c>
      <c r="C148" s="18"/>
      <c r="D148" s="30"/>
      <c r="E148" s="23">
        <v>-3288846</v>
      </c>
      <c r="F148" s="18"/>
      <c r="G148" s="30"/>
      <c r="H148" s="23">
        <v>-4172906</v>
      </c>
      <c r="I148" s="18"/>
      <c r="J148" s="30"/>
      <c r="K148" s="23">
        <v>-2137553</v>
      </c>
      <c r="L148" s="18"/>
    </row>
    <row r="149" spans="1:12" x14ac:dyDescent="0.25">
      <c r="A149" s="12"/>
      <c r="B149" s="29"/>
      <c r="C149" s="21"/>
      <c r="D149" s="29"/>
      <c r="E149" s="43"/>
      <c r="F149" s="21"/>
      <c r="G149" s="29"/>
      <c r="H149" s="43"/>
      <c r="I149" s="21"/>
      <c r="J149" s="29"/>
      <c r="K149" s="43"/>
      <c r="L149" s="21"/>
    </row>
    <row r="150" spans="1:12" x14ac:dyDescent="0.25">
      <c r="A150" s="12"/>
      <c r="B150" s="30" t="s">
        <v>256</v>
      </c>
      <c r="C150" s="18"/>
      <c r="D150" s="30"/>
      <c r="E150" s="23">
        <v>1100310</v>
      </c>
      <c r="F150" s="18"/>
      <c r="G150" s="30"/>
      <c r="H150" s="23">
        <v>2062333</v>
      </c>
      <c r="I150" s="18"/>
      <c r="J150" s="30"/>
      <c r="K150" s="23">
        <v>318327</v>
      </c>
      <c r="L150" s="18"/>
    </row>
    <row r="151" spans="1:12" x14ac:dyDescent="0.25">
      <c r="A151" s="12"/>
      <c r="B151" s="29"/>
      <c r="C151" s="21"/>
      <c r="D151" s="29"/>
      <c r="E151" s="43"/>
      <c r="F151" s="21"/>
      <c r="G151" s="29"/>
      <c r="H151" s="43"/>
      <c r="I151" s="21"/>
      <c r="J151" s="29"/>
      <c r="K151" s="43"/>
      <c r="L151" s="21"/>
    </row>
    <row r="152" spans="1:12" ht="15.75" thickBot="1" x14ac:dyDescent="0.3">
      <c r="A152" s="12"/>
      <c r="B152" s="30" t="s">
        <v>195</v>
      </c>
      <c r="C152" s="18"/>
      <c r="D152" s="31"/>
      <c r="E152" s="24">
        <v>2757265</v>
      </c>
      <c r="F152" s="18"/>
      <c r="G152" s="31"/>
      <c r="H152" s="24">
        <v>3730212</v>
      </c>
      <c r="I152" s="18"/>
      <c r="J152" s="31"/>
      <c r="K152" s="24">
        <v>46203</v>
      </c>
      <c r="L152" s="18"/>
    </row>
    <row r="153" spans="1:12" x14ac:dyDescent="0.25">
      <c r="A153" s="12"/>
      <c r="B153" s="29"/>
      <c r="C153" s="21"/>
      <c r="D153" s="53"/>
      <c r="E153" s="54"/>
      <c r="F153" s="21"/>
      <c r="G153" s="53"/>
      <c r="H153" s="54"/>
      <c r="I153" s="21"/>
      <c r="J153" s="53"/>
      <c r="K153" s="54"/>
      <c r="L153" s="21"/>
    </row>
    <row r="154" spans="1:12" ht="27" thickBot="1" x14ac:dyDescent="0.3">
      <c r="A154" s="12"/>
      <c r="B154" s="30" t="s">
        <v>257</v>
      </c>
      <c r="C154" s="18"/>
      <c r="D154" s="59" t="s">
        <v>116</v>
      </c>
      <c r="E154" s="75" t="s">
        <v>151</v>
      </c>
      <c r="F154" s="18"/>
      <c r="G154" s="59" t="s">
        <v>116</v>
      </c>
      <c r="H154" s="75" t="s">
        <v>151</v>
      </c>
      <c r="I154" s="18"/>
      <c r="J154" s="59" t="s">
        <v>116</v>
      </c>
      <c r="K154" s="75" t="s">
        <v>151</v>
      </c>
      <c r="L154" s="18"/>
    </row>
    <row r="155" spans="1:12" ht="15.75" thickTop="1" x14ac:dyDescent="0.25">
      <c r="A155" s="12"/>
      <c r="B155" s="4"/>
    </row>
  </sheetData>
  <mergeCells count="46">
    <mergeCell ref="B122:L122"/>
    <mergeCell ref="B139:L139"/>
    <mergeCell ref="B45:L45"/>
    <mergeCell ref="B46:L46"/>
    <mergeCell ref="B65:L65"/>
    <mergeCell ref="A84:A155"/>
    <mergeCell ref="B84:L84"/>
    <mergeCell ref="B85:L85"/>
    <mergeCell ref="B86:L86"/>
    <mergeCell ref="B103:L103"/>
    <mergeCell ref="B120:L120"/>
    <mergeCell ref="B121:L121"/>
    <mergeCell ref="A1:A2"/>
    <mergeCell ref="B1:L1"/>
    <mergeCell ref="B2:L2"/>
    <mergeCell ref="B3:L3"/>
    <mergeCell ref="A4:A83"/>
    <mergeCell ref="B4:L4"/>
    <mergeCell ref="B5:L5"/>
    <mergeCell ref="B6:L6"/>
    <mergeCell ref="B25:L25"/>
    <mergeCell ref="B44:L44"/>
    <mergeCell ref="D123:E123"/>
    <mergeCell ref="G123:H123"/>
    <mergeCell ref="J123:K123"/>
    <mergeCell ref="D140:E140"/>
    <mergeCell ref="G140:H140"/>
    <mergeCell ref="J140:K140"/>
    <mergeCell ref="D87:E87"/>
    <mergeCell ref="G87:H87"/>
    <mergeCell ref="J87:K87"/>
    <mergeCell ref="D104:E104"/>
    <mergeCell ref="G104:H104"/>
    <mergeCell ref="J104:K104"/>
    <mergeCell ref="D47:E47"/>
    <mergeCell ref="G47:H47"/>
    <mergeCell ref="J47:K47"/>
    <mergeCell ref="D66:E66"/>
    <mergeCell ref="G66:H66"/>
    <mergeCell ref="J66:K66"/>
    <mergeCell ref="D7:E7"/>
    <mergeCell ref="G7:H7"/>
    <mergeCell ref="J7:K7"/>
    <mergeCell ref="D26:E26"/>
    <mergeCell ref="G26:H26"/>
    <mergeCell ref="J26:K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7</v>
      </c>
      <c r="B1" s="1" t="s">
        <v>2</v>
      </c>
      <c r="C1" s="1" t="s">
        <v>30</v>
      </c>
    </row>
    <row r="2" spans="1:3" x14ac:dyDescent="0.25">
      <c r="A2" s="3" t="s">
        <v>308</v>
      </c>
      <c r="B2" s="4" t="s">
        <v>4</v>
      </c>
      <c r="C2" s="4" t="s">
        <v>4</v>
      </c>
    </row>
    <row r="3" spans="1:3" x14ac:dyDescent="0.25">
      <c r="A3" s="2" t="s">
        <v>309</v>
      </c>
      <c r="B3" s="8">
        <v>21996102</v>
      </c>
      <c r="C3" s="8">
        <v>21996102</v>
      </c>
    </row>
    <row r="4" spans="1:3" ht="30" x14ac:dyDescent="0.25">
      <c r="A4" s="2" t="s">
        <v>310</v>
      </c>
      <c r="B4" s="8">
        <v>21981089</v>
      </c>
      <c r="C4" s="8">
        <v>21986702</v>
      </c>
    </row>
    <row r="5" spans="1:3" x14ac:dyDescent="0.25">
      <c r="A5" s="2" t="s">
        <v>46</v>
      </c>
      <c r="B5" s="4" t="s">
        <v>4</v>
      </c>
      <c r="C5" s="4" t="s">
        <v>4</v>
      </c>
    </row>
    <row r="6" spans="1:3" x14ac:dyDescent="0.25">
      <c r="A6" s="3" t="s">
        <v>308</v>
      </c>
      <c r="B6" s="4" t="s">
        <v>4</v>
      </c>
      <c r="C6" s="4" t="s">
        <v>4</v>
      </c>
    </row>
    <row r="7" spans="1:3" x14ac:dyDescent="0.25">
      <c r="A7" s="2" t="s">
        <v>309</v>
      </c>
      <c r="B7" s="8">
        <v>3870500</v>
      </c>
      <c r="C7" s="8">
        <v>3870500</v>
      </c>
    </row>
    <row r="8" spans="1:3" ht="30" x14ac:dyDescent="0.25">
      <c r="A8" s="2" t="s">
        <v>310</v>
      </c>
      <c r="B8" s="8">
        <v>3865900</v>
      </c>
      <c r="C8" s="8">
        <v>3866900</v>
      </c>
    </row>
    <row r="9" spans="1:3" x14ac:dyDescent="0.25">
      <c r="A9" s="2" t="s">
        <v>47</v>
      </c>
      <c r="B9" s="4" t="s">
        <v>4</v>
      </c>
      <c r="C9" s="4" t="s">
        <v>4</v>
      </c>
    </row>
    <row r="10" spans="1:3" x14ac:dyDescent="0.25">
      <c r="A10" s="3" t="s">
        <v>308</v>
      </c>
      <c r="B10" s="4" t="s">
        <v>4</v>
      </c>
      <c r="C10" s="4" t="s">
        <v>4</v>
      </c>
    </row>
    <row r="11" spans="1:3" x14ac:dyDescent="0.25">
      <c r="A11" s="2" t="s">
        <v>309</v>
      </c>
      <c r="B11" s="8">
        <v>5429402</v>
      </c>
      <c r="C11" s="8">
        <v>5429402</v>
      </c>
    </row>
    <row r="12" spans="1:3" ht="30" x14ac:dyDescent="0.25">
      <c r="A12" s="2" t="s">
        <v>310</v>
      </c>
      <c r="B12" s="8">
        <v>5423102</v>
      </c>
      <c r="C12" s="8">
        <v>5425102</v>
      </c>
    </row>
    <row r="13" spans="1:3" x14ac:dyDescent="0.25">
      <c r="A13" s="2" t="s">
        <v>48</v>
      </c>
      <c r="B13" s="4" t="s">
        <v>4</v>
      </c>
      <c r="C13" s="4" t="s">
        <v>4</v>
      </c>
    </row>
    <row r="14" spans="1:3" x14ac:dyDescent="0.25">
      <c r="A14" s="3" t="s">
        <v>308</v>
      </c>
      <c r="B14" s="4" t="s">
        <v>4</v>
      </c>
      <c r="C14" s="4" t="s">
        <v>4</v>
      </c>
    </row>
    <row r="15" spans="1:3" x14ac:dyDescent="0.25">
      <c r="A15" s="2" t="s">
        <v>309</v>
      </c>
      <c r="B15" s="8">
        <v>5000000</v>
      </c>
      <c r="C15" s="8">
        <v>5000000</v>
      </c>
    </row>
    <row r="16" spans="1:3" ht="30" x14ac:dyDescent="0.25">
      <c r="A16" s="2" t="s">
        <v>310</v>
      </c>
      <c r="B16" s="8">
        <v>4995887</v>
      </c>
      <c r="C16" s="8">
        <v>4998500</v>
      </c>
    </row>
    <row r="17" spans="1:3" x14ac:dyDescent="0.25">
      <c r="A17" s="2" t="s">
        <v>49</v>
      </c>
      <c r="B17" s="4" t="s">
        <v>4</v>
      </c>
      <c r="C17" s="4" t="s">
        <v>4</v>
      </c>
    </row>
    <row r="18" spans="1:3" x14ac:dyDescent="0.25">
      <c r="A18" s="3" t="s">
        <v>308</v>
      </c>
      <c r="B18" s="4" t="s">
        <v>4</v>
      </c>
      <c r="C18" s="4" t="s">
        <v>4</v>
      </c>
    </row>
    <row r="19" spans="1:3" x14ac:dyDescent="0.25">
      <c r="A19" s="2" t="s">
        <v>309</v>
      </c>
      <c r="B19" s="8">
        <v>3616200</v>
      </c>
      <c r="C19" s="8">
        <v>3616200</v>
      </c>
    </row>
    <row r="20" spans="1:3" ht="30" x14ac:dyDescent="0.25">
      <c r="A20" s="2" t="s">
        <v>310</v>
      </c>
      <c r="B20" s="8">
        <v>3616200</v>
      </c>
      <c r="C20" s="8">
        <v>3616200</v>
      </c>
    </row>
    <row r="21" spans="1:3" x14ac:dyDescent="0.25">
      <c r="A21" s="2" t="s">
        <v>50</v>
      </c>
      <c r="B21" s="4" t="s">
        <v>4</v>
      </c>
      <c r="C21" s="4" t="s">
        <v>4</v>
      </c>
    </row>
    <row r="22" spans="1:3" x14ac:dyDescent="0.25">
      <c r="A22" s="3" t="s">
        <v>308</v>
      </c>
      <c r="B22" s="4" t="s">
        <v>4</v>
      </c>
      <c r="C22" s="4" t="s">
        <v>4</v>
      </c>
    </row>
    <row r="23" spans="1:3" x14ac:dyDescent="0.25">
      <c r="A23" s="2" t="s">
        <v>309</v>
      </c>
      <c r="B23" s="8">
        <v>4080000</v>
      </c>
      <c r="C23" s="8">
        <v>4080000</v>
      </c>
    </row>
    <row r="24" spans="1:3" ht="30" x14ac:dyDescent="0.25">
      <c r="A24" s="2" t="s">
        <v>310</v>
      </c>
      <c r="B24" s="8">
        <v>4080000</v>
      </c>
      <c r="C24" s="8">
        <v>408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2294311</v>
      </c>
      <c r="C3" s="6">
        <v>5933101</v>
      </c>
    </row>
    <row r="4" spans="1:3" x14ac:dyDescent="0.25">
      <c r="A4" s="2" t="s">
        <v>33</v>
      </c>
      <c r="B4" s="8">
        <v>2200</v>
      </c>
      <c r="C4" s="8">
        <v>69400</v>
      </c>
    </row>
    <row r="5" spans="1:3" x14ac:dyDescent="0.25">
      <c r="A5" s="2" t="s">
        <v>34</v>
      </c>
      <c r="B5" s="8">
        <v>2296511</v>
      </c>
      <c r="C5" s="8">
        <v>6002501</v>
      </c>
    </row>
    <row r="6" spans="1:3" x14ac:dyDescent="0.25">
      <c r="A6" s="3" t="s">
        <v>35</v>
      </c>
      <c r="B6" s="4" t="s">
        <v>4</v>
      </c>
      <c r="C6" s="4" t="s">
        <v>4</v>
      </c>
    </row>
    <row r="7" spans="1:3" ht="30" x14ac:dyDescent="0.25">
      <c r="A7" s="2" t="s">
        <v>36</v>
      </c>
      <c r="B7" s="8">
        <v>23234</v>
      </c>
      <c r="C7" s="8">
        <v>32246</v>
      </c>
    </row>
    <row r="8" spans="1:3" x14ac:dyDescent="0.25">
      <c r="A8" s="2" t="s">
        <v>37</v>
      </c>
      <c r="B8" s="8">
        <v>18789507</v>
      </c>
      <c r="C8" s="8">
        <v>23832722</v>
      </c>
    </row>
    <row r="9" spans="1:3" x14ac:dyDescent="0.25">
      <c r="A9" s="2" t="s">
        <v>38</v>
      </c>
      <c r="B9" s="8">
        <v>85274</v>
      </c>
      <c r="C9" s="8">
        <v>91360</v>
      </c>
    </row>
    <row r="10" spans="1:3" x14ac:dyDescent="0.25">
      <c r="A10" s="2" t="s">
        <v>39</v>
      </c>
      <c r="B10" s="8">
        <v>18898015</v>
      </c>
      <c r="C10" s="8">
        <v>23956328</v>
      </c>
    </row>
    <row r="11" spans="1:3" x14ac:dyDescent="0.25">
      <c r="A11" s="3" t="s">
        <v>40</v>
      </c>
      <c r="B11" s="4" t="s">
        <v>4</v>
      </c>
      <c r="C11" s="4" t="s">
        <v>4</v>
      </c>
    </row>
    <row r="12" spans="1:3" x14ac:dyDescent="0.25">
      <c r="A12" s="2" t="s">
        <v>41</v>
      </c>
      <c r="B12" s="4">
        <v>0</v>
      </c>
      <c r="C12" s="4">
        <v>0</v>
      </c>
    </row>
    <row r="13" spans="1:3" x14ac:dyDescent="0.25">
      <c r="A13" s="2" t="s">
        <v>42</v>
      </c>
      <c r="B13" s="8">
        <v>-14624840</v>
      </c>
      <c r="C13" s="8">
        <v>-15919011</v>
      </c>
    </row>
    <row r="14" spans="1:3" x14ac:dyDescent="0.25">
      <c r="A14" s="2" t="s">
        <v>43</v>
      </c>
      <c r="B14" s="8">
        <v>-1976664</v>
      </c>
      <c r="C14" s="8">
        <v>-2034816</v>
      </c>
    </row>
    <row r="15" spans="1:3" x14ac:dyDescent="0.25">
      <c r="A15" s="2" t="s">
        <v>44</v>
      </c>
      <c r="B15" s="8">
        <v>-16601504</v>
      </c>
      <c r="C15" s="8">
        <v>-17953827</v>
      </c>
    </row>
    <row r="16" spans="1:3" x14ac:dyDescent="0.25">
      <c r="A16" s="2" t="s">
        <v>45</v>
      </c>
      <c r="B16" s="8">
        <v>2296511</v>
      </c>
      <c r="C16" s="8">
        <v>6002501</v>
      </c>
    </row>
    <row r="17" spans="1:3" x14ac:dyDescent="0.25">
      <c r="A17" s="2" t="s">
        <v>46</v>
      </c>
      <c r="B17" s="4" t="s">
        <v>4</v>
      </c>
      <c r="C17" s="4" t="s">
        <v>4</v>
      </c>
    </row>
    <row r="18" spans="1:3" x14ac:dyDescent="0.25">
      <c r="A18" s="3" t="s">
        <v>31</v>
      </c>
      <c r="B18" s="4" t="s">
        <v>4</v>
      </c>
      <c r="C18" s="4" t="s">
        <v>4</v>
      </c>
    </row>
    <row r="19" spans="1:3" x14ac:dyDescent="0.25">
      <c r="A19" s="2" t="s">
        <v>32</v>
      </c>
      <c r="B19" s="8">
        <v>161422</v>
      </c>
      <c r="C19" s="8">
        <v>184136</v>
      </c>
    </row>
    <row r="20" spans="1:3" x14ac:dyDescent="0.25">
      <c r="A20" s="2" t="s">
        <v>33</v>
      </c>
      <c r="B20" s="4">
        <v>0</v>
      </c>
      <c r="C20" s="4">
        <v>0</v>
      </c>
    </row>
    <row r="21" spans="1:3" x14ac:dyDescent="0.25">
      <c r="A21" s="2" t="s">
        <v>34</v>
      </c>
      <c r="B21" s="8">
        <v>161422</v>
      </c>
      <c r="C21" s="8">
        <v>184136</v>
      </c>
    </row>
    <row r="22" spans="1:3" x14ac:dyDescent="0.25">
      <c r="A22" s="3" t="s">
        <v>35</v>
      </c>
      <c r="B22" s="4" t="s">
        <v>4</v>
      </c>
      <c r="C22" s="4" t="s">
        <v>4</v>
      </c>
    </row>
    <row r="23" spans="1:3" ht="30" x14ac:dyDescent="0.25">
      <c r="A23" s="2" t="s">
        <v>36</v>
      </c>
      <c r="B23" s="8">
        <v>1246</v>
      </c>
      <c r="C23" s="8">
        <v>1246</v>
      </c>
    </row>
    <row r="24" spans="1:3" x14ac:dyDescent="0.25">
      <c r="A24" s="2" t="s">
        <v>37</v>
      </c>
      <c r="B24" s="8">
        <v>4038349</v>
      </c>
      <c r="C24" s="8">
        <v>3943793</v>
      </c>
    </row>
    <row r="25" spans="1:3" x14ac:dyDescent="0.25">
      <c r="A25" s="2" t="s">
        <v>38</v>
      </c>
      <c r="B25" s="4">
        <v>0</v>
      </c>
      <c r="C25" s="4">
        <v>0</v>
      </c>
    </row>
    <row r="26" spans="1:3" x14ac:dyDescent="0.25">
      <c r="A26" s="2" t="s">
        <v>39</v>
      </c>
      <c r="B26" s="8">
        <v>4039595</v>
      </c>
      <c r="C26" s="8">
        <v>3945039</v>
      </c>
    </row>
    <row r="27" spans="1:3" x14ac:dyDescent="0.25">
      <c r="A27" s="3" t="s">
        <v>40</v>
      </c>
      <c r="B27" s="4" t="s">
        <v>4</v>
      </c>
      <c r="C27" s="4" t="s">
        <v>4</v>
      </c>
    </row>
    <row r="28" spans="1:3" x14ac:dyDescent="0.25">
      <c r="A28" s="2" t="s">
        <v>41</v>
      </c>
      <c r="B28" s="4">
        <v>0</v>
      </c>
      <c r="C28" s="4">
        <v>0</v>
      </c>
    </row>
    <row r="29" spans="1:3" x14ac:dyDescent="0.25">
      <c r="A29" s="2" t="s">
        <v>42</v>
      </c>
      <c r="B29" s="8">
        <v>-3517202</v>
      </c>
      <c r="C29" s="8">
        <v>-3401105</v>
      </c>
    </row>
    <row r="30" spans="1:3" x14ac:dyDescent="0.25">
      <c r="A30" s="2" t="s">
        <v>43</v>
      </c>
      <c r="B30" s="8">
        <v>-360971</v>
      </c>
      <c r="C30" s="8">
        <v>-359798</v>
      </c>
    </row>
    <row r="31" spans="1:3" x14ac:dyDescent="0.25">
      <c r="A31" s="2" t="s">
        <v>44</v>
      </c>
      <c r="B31" s="8">
        <v>-3878173</v>
      </c>
      <c r="C31" s="8">
        <v>-3760903</v>
      </c>
    </row>
    <row r="32" spans="1:3" x14ac:dyDescent="0.25">
      <c r="A32" s="2" t="s">
        <v>45</v>
      </c>
      <c r="B32" s="8">
        <v>161422</v>
      </c>
      <c r="C32" s="8">
        <v>184136</v>
      </c>
    </row>
    <row r="33" spans="1:3" x14ac:dyDescent="0.25">
      <c r="A33" s="2" t="s">
        <v>47</v>
      </c>
      <c r="B33" s="4" t="s">
        <v>4</v>
      </c>
      <c r="C33" s="4" t="s">
        <v>4</v>
      </c>
    </row>
    <row r="34" spans="1:3" x14ac:dyDescent="0.25">
      <c r="A34" s="3" t="s">
        <v>31</v>
      </c>
      <c r="B34" s="4" t="s">
        <v>4</v>
      </c>
      <c r="C34" s="4" t="s">
        <v>4</v>
      </c>
    </row>
    <row r="35" spans="1:3" x14ac:dyDescent="0.25">
      <c r="A35" s="2" t="s">
        <v>32</v>
      </c>
      <c r="B35" s="8">
        <v>176922</v>
      </c>
      <c r="C35" s="8">
        <v>264550</v>
      </c>
    </row>
    <row r="36" spans="1:3" x14ac:dyDescent="0.25">
      <c r="A36" s="2" t="s">
        <v>33</v>
      </c>
      <c r="B36" s="4">
        <v>0</v>
      </c>
      <c r="C36" s="8">
        <v>65000</v>
      </c>
    </row>
    <row r="37" spans="1:3" x14ac:dyDescent="0.25">
      <c r="A37" s="2" t="s">
        <v>34</v>
      </c>
      <c r="B37" s="8">
        <v>176922</v>
      </c>
      <c r="C37" s="8">
        <v>329550</v>
      </c>
    </row>
    <row r="38" spans="1:3" x14ac:dyDescent="0.25">
      <c r="A38" s="3" t="s">
        <v>35</v>
      </c>
      <c r="B38" s="4" t="s">
        <v>4</v>
      </c>
      <c r="C38" s="4" t="s">
        <v>4</v>
      </c>
    </row>
    <row r="39" spans="1:3" ht="30" x14ac:dyDescent="0.25">
      <c r="A39" s="2" t="s">
        <v>36</v>
      </c>
      <c r="B39" s="8">
        <v>4488</v>
      </c>
      <c r="C39" s="8">
        <v>5000</v>
      </c>
    </row>
    <row r="40" spans="1:3" x14ac:dyDescent="0.25">
      <c r="A40" s="2" t="s">
        <v>37</v>
      </c>
      <c r="B40" s="8">
        <v>7995499</v>
      </c>
      <c r="C40" s="8">
        <v>8656186</v>
      </c>
    </row>
    <row r="41" spans="1:3" x14ac:dyDescent="0.25">
      <c r="A41" s="2" t="s">
        <v>38</v>
      </c>
      <c r="B41" s="8">
        <v>50008</v>
      </c>
      <c r="C41" s="8">
        <v>50008</v>
      </c>
    </row>
    <row r="42" spans="1:3" x14ac:dyDescent="0.25">
      <c r="A42" s="2" t="s">
        <v>39</v>
      </c>
      <c r="B42" s="8">
        <v>8049995</v>
      </c>
      <c r="C42" s="8">
        <v>8711194</v>
      </c>
    </row>
    <row r="43" spans="1:3" x14ac:dyDescent="0.25">
      <c r="A43" s="3" t="s">
        <v>40</v>
      </c>
      <c r="B43" s="4" t="s">
        <v>4</v>
      </c>
      <c r="C43" s="4" t="s">
        <v>4</v>
      </c>
    </row>
    <row r="44" spans="1:3" x14ac:dyDescent="0.25">
      <c r="A44" s="2" t="s">
        <v>41</v>
      </c>
      <c r="B44" s="4">
        <v>0</v>
      </c>
      <c r="C44" s="4">
        <v>0</v>
      </c>
    </row>
    <row r="45" spans="1:3" x14ac:dyDescent="0.25">
      <c r="A45" s="2" t="s">
        <v>42</v>
      </c>
      <c r="B45" s="8">
        <v>-7327734</v>
      </c>
      <c r="C45" s="8">
        <v>-7831219</v>
      </c>
    </row>
    <row r="46" spans="1:3" x14ac:dyDescent="0.25">
      <c r="A46" s="2" t="s">
        <v>43</v>
      </c>
      <c r="B46" s="8">
        <v>-545339</v>
      </c>
      <c r="C46" s="8">
        <v>-550425</v>
      </c>
    </row>
    <row r="47" spans="1:3" x14ac:dyDescent="0.25">
      <c r="A47" s="2" t="s">
        <v>44</v>
      </c>
      <c r="B47" s="8">
        <v>-7873073</v>
      </c>
      <c r="C47" s="8">
        <v>-8381644</v>
      </c>
    </row>
    <row r="48" spans="1:3" x14ac:dyDescent="0.25">
      <c r="A48" s="2" t="s">
        <v>45</v>
      </c>
      <c r="B48" s="8">
        <v>176922</v>
      </c>
      <c r="C48" s="8">
        <v>329550</v>
      </c>
    </row>
    <row r="49" spans="1:3" x14ac:dyDescent="0.25">
      <c r="A49" s="2" t="s">
        <v>48</v>
      </c>
      <c r="B49" s="4" t="s">
        <v>4</v>
      </c>
      <c r="C49" s="4" t="s">
        <v>4</v>
      </c>
    </row>
    <row r="50" spans="1:3" x14ac:dyDescent="0.25">
      <c r="A50" s="3" t="s">
        <v>31</v>
      </c>
      <c r="B50" s="4" t="s">
        <v>4</v>
      </c>
      <c r="C50" s="4" t="s">
        <v>4</v>
      </c>
    </row>
    <row r="51" spans="1:3" x14ac:dyDescent="0.25">
      <c r="A51" s="2" t="s">
        <v>32</v>
      </c>
      <c r="B51" s="8">
        <v>799176</v>
      </c>
      <c r="C51" s="8">
        <v>258319</v>
      </c>
    </row>
    <row r="52" spans="1:3" x14ac:dyDescent="0.25">
      <c r="A52" s="2" t="s">
        <v>33</v>
      </c>
      <c r="B52" s="8">
        <v>2200</v>
      </c>
      <c r="C52" s="8">
        <v>4400</v>
      </c>
    </row>
    <row r="53" spans="1:3" x14ac:dyDescent="0.25">
      <c r="A53" s="2" t="s">
        <v>34</v>
      </c>
      <c r="B53" s="8">
        <v>801376</v>
      </c>
      <c r="C53" s="8">
        <v>262719</v>
      </c>
    </row>
    <row r="54" spans="1:3" x14ac:dyDescent="0.25">
      <c r="A54" s="3" t="s">
        <v>35</v>
      </c>
      <c r="B54" s="4" t="s">
        <v>4</v>
      </c>
      <c r="C54" s="4" t="s">
        <v>4</v>
      </c>
    </row>
    <row r="55" spans="1:3" ht="30" x14ac:dyDescent="0.25">
      <c r="A55" s="2" t="s">
        <v>36</v>
      </c>
      <c r="B55" s="8">
        <v>10000</v>
      </c>
      <c r="C55" s="8">
        <v>18500</v>
      </c>
    </row>
    <row r="56" spans="1:3" x14ac:dyDescent="0.25">
      <c r="A56" s="2" t="s">
        <v>37</v>
      </c>
      <c r="B56" s="8">
        <v>2208860</v>
      </c>
      <c r="C56" s="8">
        <v>6830975</v>
      </c>
    </row>
    <row r="57" spans="1:3" x14ac:dyDescent="0.25">
      <c r="A57" s="2" t="s">
        <v>38</v>
      </c>
      <c r="B57" s="8">
        <v>16712</v>
      </c>
      <c r="C57" s="8">
        <v>22798</v>
      </c>
    </row>
    <row r="58" spans="1:3" x14ac:dyDescent="0.25">
      <c r="A58" s="2" t="s">
        <v>39</v>
      </c>
      <c r="B58" s="8">
        <v>2235572</v>
      </c>
      <c r="C58" s="8">
        <v>6872273</v>
      </c>
    </row>
    <row r="59" spans="1:3" x14ac:dyDescent="0.25">
      <c r="A59" s="3" t="s">
        <v>40</v>
      </c>
      <c r="B59" s="4" t="s">
        <v>4</v>
      </c>
      <c r="C59" s="4" t="s">
        <v>4</v>
      </c>
    </row>
    <row r="60" spans="1:3" x14ac:dyDescent="0.25">
      <c r="A60" s="2" t="s">
        <v>41</v>
      </c>
      <c r="B60" s="4">
        <v>0</v>
      </c>
      <c r="C60" s="4">
        <v>0</v>
      </c>
    </row>
    <row r="61" spans="1:3" x14ac:dyDescent="0.25">
      <c r="A61" s="2" t="s">
        <v>42</v>
      </c>
      <c r="B61" s="8">
        <v>-1002905</v>
      </c>
      <c r="C61" s="8">
        <v>-6122681</v>
      </c>
    </row>
    <row r="62" spans="1:3" x14ac:dyDescent="0.25">
      <c r="A62" s="2" t="s">
        <v>43</v>
      </c>
      <c r="B62" s="8">
        <v>-431291</v>
      </c>
      <c r="C62" s="8">
        <v>-486873</v>
      </c>
    </row>
    <row r="63" spans="1:3" x14ac:dyDescent="0.25">
      <c r="A63" s="2" t="s">
        <v>44</v>
      </c>
      <c r="B63" s="8">
        <v>-1434196</v>
      </c>
      <c r="C63" s="8">
        <v>-6609554</v>
      </c>
    </row>
    <row r="64" spans="1:3" x14ac:dyDescent="0.25">
      <c r="A64" s="2" t="s">
        <v>45</v>
      </c>
      <c r="B64" s="8">
        <v>801376</v>
      </c>
      <c r="C64" s="8">
        <v>262719</v>
      </c>
    </row>
    <row r="65" spans="1:3" x14ac:dyDescent="0.25">
      <c r="A65" s="2" t="s">
        <v>49</v>
      </c>
      <c r="B65" s="4" t="s">
        <v>4</v>
      </c>
      <c r="C65" s="4" t="s">
        <v>4</v>
      </c>
    </row>
    <row r="66" spans="1:3" x14ac:dyDescent="0.25">
      <c r="A66" s="3" t="s">
        <v>31</v>
      </c>
      <c r="B66" s="4" t="s">
        <v>4</v>
      </c>
      <c r="C66" s="4" t="s">
        <v>4</v>
      </c>
    </row>
    <row r="67" spans="1:3" x14ac:dyDescent="0.25">
      <c r="A67" s="2" t="s">
        <v>32</v>
      </c>
      <c r="B67" s="8">
        <v>355319</v>
      </c>
      <c r="C67" s="8">
        <v>231682</v>
      </c>
    </row>
    <row r="68" spans="1:3" x14ac:dyDescent="0.25">
      <c r="A68" s="2" t="s">
        <v>33</v>
      </c>
      <c r="B68" s="4">
        <v>0</v>
      </c>
      <c r="C68" s="4">
        <v>0</v>
      </c>
    </row>
    <row r="69" spans="1:3" x14ac:dyDescent="0.25">
      <c r="A69" s="2" t="s">
        <v>34</v>
      </c>
      <c r="B69" s="8">
        <v>355319</v>
      </c>
      <c r="C69" s="8">
        <v>231682</v>
      </c>
    </row>
    <row r="70" spans="1:3" x14ac:dyDescent="0.25">
      <c r="A70" s="3" t="s">
        <v>35</v>
      </c>
      <c r="B70" s="4" t="s">
        <v>4</v>
      </c>
      <c r="C70" s="4" t="s">
        <v>4</v>
      </c>
    </row>
    <row r="71" spans="1:3" ht="30" x14ac:dyDescent="0.25">
      <c r="A71" s="2" t="s">
        <v>36</v>
      </c>
      <c r="B71" s="4">
        <v>0</v>
      </c>
      <c r="C71" s="4">
        <v>0</v>
      </c>
    </row>
    <row r="72" spans="1:3" x14ac:dyDescent="0.25">
      <c r="A72" s="2" t="s">
        <v>37</v>
      </c>
      <c r="B72" s="8">
        <v>4546799</v>
      </c>
      <c r="C72" s="8">
        <v>4401768</v>
      </c>
    </row>
    <row r="73" spans="1:3" x14ac:dyDescent="0.25">
      <c r="A73" s="2" t="s">
        <v>38</v>
      </c>
      <c r="B73" s="8">
        <v>18554</v>
      </c>
      <c r="C73" s="8">
        <v>18554</v>
      </c>
    </row>
    <row r="74" spans="1:3" x14ac:dyDescent="0.25">
      <c r="A74" s="2" t="s">
        <v>39</v>
      </c>
      <c r="B74" s="8">
        <v>4565353</v>
      </c>
      <c r="C74" s="8">
        <v>4420322</v>
      </c>
    </row>
    <row r="75" spans="1:3" x14ac:dyDescent="0.25">
      <c r="A75" s="3" t="s">
        <v>40</v>
      </c>
      <c r="B75" s="4" t="s">
        <v>4</v>
      </c>
      <c r="C75" s="4" t="s">
        <v>4</v>
      </c>
    </row>
    <row r="76" spans="1:3" x14ac:dyDescent="0.25">
      <c r="A76" s="2" t="s">
        <v>41</v>
      </c>
      <c r="B76" s="4">
        <v>0</v>
      </c>
      <c r="C76" s="4">
        <v>0</v>
      </c>
    </row>
    <row r="77" spans="1:3" x14ac:dyDescent="0.25">
      <c r="A77" s="2" t="s">
        <v>42</v>
      </c>
      <c r="B77" s="8">
        <v>-3857706</v>
      </c>
      <c r="C77" s="8">
        <v>-3836526</v>
      </c>
    </row>
    <row r="78" spans="1:3" x14ac:dyDescent="0.25">
      <c r="A78" s="2" t="s">
        <v>43</v>
      </c>
      <c r="B78" s="8">
        <v>-352328</v>
      </c>
      <c r="C78" s="8">
        <v>-352114</v>
      </c>
    </row>
    <row r="79" spans="1:3" x14ac:dyDescent="0.25">
      <c r="A79" s="2" t="s">
        <v>44</v>
      </c>
      <c r="B79" s="8">
        <v>-4210034</v>
      </c>
      <c r="C79" s="8">
        <v>-4188640</v>
      </c>
    </row>
    <row r="80" spans="1:3" x14ac:dyDescent="0.25">
      <c r="A80" s="2" t="s">
        <v>45</v>
      </c>
      <c r="B80" s="8">
        <v>355319</v>
      </c>
      <c r="C80" s="8">
        <v>231682</v>
      </c>
    </row>
    <row r="81" spans="1:3" x14ac:dyDescent="0.25">
      <c r="A81" s="2" t="s">
        <v>50</v>
      </c>
      <c r="B81" s="4" t="s">
        <v>4</v>
      </c>
      <c r="C81" s="4" t="s">
        <v>4</v>
      </c>
    </row>
    <row r="82" spans="1:3" x14ac:dyDescent="0.25">
      <c r="A82" s="3" t="s">
        <v>31</v>
      </c>
      <c r="B82" s="4" t="s">
        <v>4</v>
      </c>
      <c r="C82" s="4" t="s">
        <v>4</v>
      </c>
    </row>
    <row r="83" spans="1:3" x14ac:dyDescent="0.25">
      <c r="A83" s="2" t="s">
        <v>32</v>
      </c>
      <c r="B83" s="8">
        <v>801472</v>
      </c>
      <c r="C83" s="8">
        <v>4994414</v>
      </c>
    </row>
    <row r="84" spans="1:3" x14ac:dyDescent="0.25">
      <c r="A84" s="2" t="s">
        <v>33</v>
      </c>
      <c r="B84" s="4">
        <v>0</v>
      </c>
      <c r="C84" s="4">
        <v>0</v>
      </c>
    </row>
    <row r="85" spans="1:3" x14ac:dyDescent="0.25">
      <c r="A85" s="2" t="s">
        <v>34</v>
      </c>
      <c r="B85" s="8">
        <v>801472</v>
      </c>
      <c r="C85" s="8">
        <v>4994414</v>
      </c>
    </row>
    <row r="86" spans="1:3" x14ac:dyDescent="0.25">
      <c r="A86" s="3" t="s">
        <v>35</v>
      </c>
      <c r="B86" s="4" t="s">
        <v>4</v>
      </c>
      <c r="C86" s="4" t="s">
        <v>4</v>
      </c>
    </row>
    <row r="87" spans="1:3" ht="30" x14ac:dyDescent="0.25">
      <c r="A87" s="2" t="s">
        <v>36</v>
      </c>
      <c r="B87" s="8">
        <v>7500</v>
      </c>
      <c r="C87" s="8">
        <v>7500</v>
      </c>
    </row>
    <row r="88" spans="1:3" x14ac:dyDescent="0.25">
      <c r="A88" s="2" t="s">
        <v>37</v>
      </c>
      <c r="B88" s="4">
        <v>0</v>
      </c>
      <c r="C88" s="4">
        <v>0</v>
      </c>
    </row>
    <row r="89" spans="1:3" x14ac:dyDescent="0.25">
      <c r="A89" s="2" t="s">
        <v>38</v>
      </c>
      <c r="B89" s="4">
        <v>0</v>
      </c>
      <c r="C89" s="4">
        <v>0</v>
      </c>
    </row>
    <row r="90" spans="1:3" x14ac:dyDescent="0.25">
      <c r="A90" s="2" t="s">
        <v>39</v>
      </c>
      <c r="B90" s="8">
        <v>7500</v>
      </c>
      <c r="C90" s="8">
        <v>7500</v>
      </c>
    </row>
    <row r="91" spans="1:3" x14ac:dyDescent="0.25">
      <c r="A91" s="3" t="s">
        <v>40</v>
      </c>
      <c r="B91" s="4" t="s">
        <v>4</v>
      </c>
      <c r="C91" s="4" t="s">
        <v>4</v>
      </c>
    </row>
    <row r="92" spans="1:3" x14ac:dyDescent="0.25">
      <c r="A92" s="2" t="s">
        <v>41</v>
      </c>
      <c r="B92" s="4">
        <v>0</v>
      </c>
      <c r="C92" s="4">
        <v>0</v>
      </c>
    </row>
    <row r="93" spans="1:3" x14ac:dyDescent="0.25">
      <c r="A93" s="2" t="s">
        <v>42</v>
      </c>
      <c r="B93" s="8">
        <v>1080707</v>
      </c>
      <c r="C93" s="8">
        <v>5272520</v>
      </c>
    </row>
    <row r="94" spans="1:3" x14ac:dyDescent="0.25">
      <c r="A94" s="2" t="s">
        <v>43</v>
      </c>
      <c r="B94" s="8">
        <v>-286735</v>
      </c>
      <c r="C94" s="8">
        <v>-285606</v>
      </c>
    </row>
    <row r="95" spans="1:3" x14ac:dyDescent="0.25">
      <c r="A95" s="2" t="s">
        <v>44</v>
      </c>
      <c r="B95" s="8">
        <v>793972</v>
      </c>
      <c r="C95" s="8">
        <v>4986914</v>
      </c>
    </row>
    <row r="96" spans="1:3" x14ac:dyDescent="0.25">
      <c r="A96" s="2" t="s">
        <v>45</v>
      </c>
      <c r="B96" s="6">
        <v>801472</v>
      </c>
      <c r="C96" s="6">
        <v>49944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1</v>
      </c>
      <c r="B1" s="1" t="s">
        <v>2</v>
      </c>
      <c r="C1" s="1" t="s">
        <v>30</v>
      </c>
    </row>
    <row r="2" spans="1:3" ht="30" x14ac:dyDescent="0.25">
      <c r="A2" s="3" t="s">
        <v>312</v>
      </c>
      <c r="B2" s="4" t="s">
        <v>4</v>
      </c>
      <c r="C2" s="4" t="s">
        <v>4</v>
      </c>
    </row>
    <row r="3" spans="1:3" ht="30" x14ac:dyDescent="0.25">
      <c r="A3" s="2" t="s">
        <v>313</v>
      </c>
      <c r="B3" s="6">
        <v>115911</v>
      </c>
      <c r="C3" s="6">
        <v>206093</v>
      </c>
    </row>
    <row r="4" spans="1:3" x14ac:dyDescent="0.25">
      <c r="A4" s="2" t="s">
        <v>46</v>
      </c>
      <c r="B4" s="4" t="s">
        <v>4</v>
      </c>
      <c r="C4" s="4" t="s">
        <v>4</v>
      </c>
    </row>
    <row r="5" spans="1:3" ht="30" x14ac:dyDescent="0.25">
      <c r="A5" s="3" t="s">
        <v>312</v>
      </c>
      <c r="B5" s="4" t="s">
        <v>4</v>
      </c>
      <c r="C5" s="4" t="s">
        <v>4</v>
      </c>
    </row>
    <row r="6" spans="1:3" ht="30" x14ac:dyDescent="0.25">
      <c r="A6" s="2" t="s">
        <v>313</v>
      </c>
      <c r="B6" s="8">
        <v>36759</v>
      </c>
      <c r="C6" s="8">
        <v>36759</v>
      </c>
    </row>
    <row r="7" spans="1:3" x14ac:dyDescent="0.25">
      <c r="A7" s="2" t="s">
        <v>47</v>
      </c>
      <c r="B7" s="4" t="s">
        <v>4</v>
      </c>
      <c r="C7" s="4" t="s">
        <v>4</v>
      </c>
    </row>
    <row r="8" spans="1:3" ht="30" x14ac:dyDescent="0.25">
      <c r="A8" s="3" t="s">
        <v>312</v>
      </c>
      <c r="B8" s="4" t="s">
        <v>4</v>
      </c>
      <c r="C8" s="4" t="s">
        <v>4</v>
      </c>
    </row>
    <row r="9" spans="1:3" ht="30" x14ac:dyDescent="0.25">
      <c r="A9" s="2" t="s">
        <v>313</v>
      </c>
      <c r="B9" s="8">
        <v>1204</v>
      </c>
      <c r="C9" s="8">
        <v>31893</v>
      </c>
    </row>
    <row r="10" spans="1:3" x14ac:dyDescent="0.25">
      <c r="A10" s="2" t="s">
        <v>48</v>
      </c>
      <c r="B10" s="4" t="s">
        <v>4</v>
      </c>
      <c r="C10" s="4" t="s">
        <v>4</v>
      </c>
    </row>
    <row r="11" spans="1:3" ht="30" x14ac:dyDescent="0.25">
      <c r="A11" s="3" t="s">
        <v>312</v>
      </c>
      <c r="B11" s="4" t="s">
        <v>4</v>
      </c>
      <c r="C11" s="4" t="s">
        <v>4</v>
      </c>
    </row>
    <row r="12" spans="1:3" ht="30" x14ac:dyDescent="0.25">
      <c r="A12" s="2" t="s">
        <v>313</v>
      </c>
      <c r="B12" s="8">
        <v>12292</v>
      </c>
      <c r="C12" s="8">
        <v>60785</v>
      </c>
    </row>
    <row r="13" spans="1:3" x14ac:dyDescent="0.25">
      <c r="A13" s="2" t="s">
        <v>49</v>
      </c>
      <c r="B13" s="4" t="s">
        <v>4</v>
      </c>
      <c r="C13" s="4" t="s">
        <v>4</v>
      </c>
    </row>
    <row r="14" spans="1:3" ht="30" x14ac:dyDescent="0.25">
      <c r="A14" s="3" t="s">
        <v>312</v>
      </c>
      <c r="B14" s="4" t="s">
        <v>4</v>
      </c>
      <c r="C14" s="4" t="s">
        <v>4</v>
      </c>
    </row>
    <row r="15" spans="1:3" ht="30" x14ac:dyDescent="0.25">
      <c r="A15" s="2" t="s">
        <v>313</v>
      </c>
      <c r="B15" s="8">
        <v>40536</v>
      </c>
      <c r="C15" s="8">
        <v>51536</v>
      </c>
    </row>
    <row r="16" spans="1:3" x14ac:dyDescent="0.25">
      <c r="A16" s="2" t="s">
        <v>50</v>
      </c>
      <c r="B16" s="4" t="s">
        <v>4</v>
      </c>
      <c r="C16" s="4" t="s">
        <v>4</v>
      </c>
    </row>
    <row r="17" spans="1:3" ht="30" x14ac:dyDescent="0.25">
      <c r="A17" s="3" t="s">
        <v>312</v>
      </c>
      <c r="B17" s="4" t="s">
        <v>4</v>
      </c>
      <c r="C17" s="4" t="s">
        <v>4</v>
      </c>
    </row>
    <row r="18" spans="1:3" ht="30" x14ac:dyDescent="0.25">
      <c r="A18" s="2" t="s">
        <v>313</v>
      </c>
      <c r="B18" s="6">
        <v>25120</v>
      </c>
      <c r="C18" s="6">
        <v>2512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4</v>
      </c>
      <c r="B1" s="7" t="s">
        <v>1</v>
      </c>
      <c r="C1" s="7"/>
    </row>
    <row r="2" spans="1:3" x14ac:dyDescent="0.25">
      <c r="A2" s="7"/>
      <c r="B2" s="1" t="s">
        <v>2</v>
      </c>
      <c r="C2" s="1" t="s">
        <v>30</v>
      </c>
    </row>
    <row r="3" spans="1:3" ht="60" x14ac:dyDescent="0.25">
      <c r="A3" s="3" t="s">
        <v>315</v>
      </c>
      <c r="B3" s="4" t="s">
        <v>4</v>
      </c>
      <c r="C3" s="4" t="s">
        <v>4</v>
      </c>
    </row>
    <row r="4" spans="1:3" ht="30" x14ac:dyDescent="0.25">
      <c r="A4" s="2" t="s">
        <v>316</v>
      </c>
      <c r="B4" s="8">
        <v>21984831</v>
      </c>
      <c r="C4" s="8">
        <v>21990368</v>
      </c>
    </row>
    <row r="5" spans="1:3" x14ac:dyDescent="0.25">
      <c r="A5" s="2" t="s">
        <v>46</v>
      </c>
      <c r="B5" s="4" t="s">
        <v>4</v>
      </c>
      <c r="C5" s="4" t="s">
        <v>4</v>
      </c>
    </row>
    <row r="6" spans="1:3" ht="60" x14ac:dyDescent="0.25">
      <c r="A6" s="3" t="s">
        <v>315</v>
      </c>
      <c r="B6" s="4" t="s">
        <v>4</v>
      </c>
      <c r="C6" s="4" t="s">
        <v>4</v>
      </c>
    </row>
    <row r="7" spans="1:3" ht="30" x14ac:dyDescent="0.25">
      <c r="A7" s="2" t="s">
        <v>316</v>
      </c>
      <c r="B7" s="8">
        <v>3866567</v>
      </c>
      <c r="C7" s="8">
        <v>3868900</v>
      </c>
    </row>
    <row r="8" spans="1:3" x14ac:dyDescent="0.25">
      <c r="A8" s="2" t="s">
        <v>47</v>
      </c>
      <c r="B8" s="4" t="s">
        <v>4</v>
      </c>
      <c r="C8" s="4" t="s">
        <v>4</v>
      </c>
    </row>
    <row r="9" spans="1:3" ht="60" x14ac:dyDescent="0.25">
      <c r="A9" s="3" t="s">
        <v>315</v>
      </c>
      <c r="B9" s="4" t="s">
        <v>4</v>
      </c>
      <c r="C9" s="4" t="s">
        <v>4</v>
      </c>
    </row>
    <row r="10" spans="1:3" ht="30" x14ac:dyDescent="0.25">
      <c r="A10" s="2" t="s">
        <v>316</v>
      </c>
      <c r="B10" s="8">
        <v>5424435</v>
      </c>
      <c r="C10" s="8">
        <v>5426435</v>
      </c>
    </row>
    <row r="11" spans="1:3" x14ac:dyDescent="0.25">
      <c r="A11" s="2" t="s">
        <v>48</v>
      </c>
      <c r="B11" s="4" t="s">
        <v>4</v>
      </c>
      <c r="C11" s="4" t="s">
        <v>4</v>
      </c>
    </row>
    <row r="12" spans="1:3" ht="60" x14ac:dyDescent="0.25">
      <c r="A12" s="3" t="s">
        <v>315</v>
      </c>
      <c r="B12" s="4" t="s">
        <v>4</v>
      </c>
      <c r="C12" s="4" t="s">
        <v>4</v>
      </c>
    </row>
    <row r="13" spans="1:3" ht="30" x14ac:dyDescent="0.25">
      <c r="A13" s="2" t="s">
        <v>316</v>
      </c>
      <c r="B13" s="8">
        <v>4997629</v>
      </c>
      <c r="C13" s="8">
        <v>4998833</v>
      </c>
    </row>
    <row r="14" spans="1:3" x14ac:dyDescent="0.25">
      <c r="A14" s="2" t="s">
        <v>49</v>
      </c>
      <c r="B14" s="4" t="s">
        <v>4</v>
      </c>
      <c r="C14" s="4" t="s">
        <v>4</v>
      </c>
    </row>
    <row r="15" spans="1:3" ht="60" x14ac:dyDescent="0.25">
      <c r="A15" s="3" t="s">
        <v>315</v>
      </c>
      <c r="B15" s="4" t="s">
        <v>4</v>
      </c>
      <c r="C15" s="4" t="s">
        <v>4</v>
      </c>
    </row>
    <row r="16" spans="1:3" ht="30" x14ac:dyDescent="0.25">
      <c r="A16" s="2" t="s">
        <v>316</v>
      </c>
      <c r="B16" s="8">
        <v>3616200</v>
      </c>
      <c r="C16" s="8">
        <v>3616200</v>
      </c>
    </row>
    <row r="17" spans="1:3" x14ac:dyDescent="0.25">
      <c r="A17" s="2" t="s">
        <v>50</v>
      </c>
      <c r="B17" s="4" t="s">
        <v>4</v>
      </c>
      <c r="C17" s="4" t="s">
        <v>4</v>
      </c>
    </row>
    <row r="18" spans="1:3" ht="60" x14ac:dyDescent="0.25">
      <c r="A18" s="3" t="s">
        <v>315</v>
      </c>
      <c r="B18" s="4" t="s">
        <v>4</v>
      </c>
      <c r="C18" s="4" t="s">
        <v>4</v>
      </c>
    </row>
    <row r="19" spans="1:3" ht="30" x14ac:dyDescent="0.25">
      <c r="A19" s="2" t="s">
        <v>316</v>
      </c>
      <c r="B19" s="8">
        <v>4080000</v>
      </c>
      <c r="C19" s="8">
        <v>408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7" t="s">
        <v>317</v>
      </c>
      <c r="B1" s="7" t="s">
        <v>1</v>
      </c>
      <c r="C1" s="7"/>
      <c r="D1" s="1"/>
    </row>
    <row r="2" spans="1:4" x14ac:dyDescent="0.25">
      <c r="A2" s="7"/>
      <c r="B2" s="1" t="s">
        <v>2</v>
      </c>
      <c r="C2" s="1" t="s">
        <v>318</v>
      </c>
      <c r="D2" s="1" t="s">
        <v>30</v>
      </c>
    </row>
    <row r="3" spans="1:4" ht="45" x14ac:dyDescent="0.25">
      <c r="A3" s="3" t="s">
        <v>319</v>
      </c>
      <c r="B3" s="4" t="s">
        <v>4</v>
      </c>
      <c r="C3" s="4" t="s">
        <v>4</v>
      </c>
      <c r="D3" s="4" t="s">
        <v>4</v>
      </c>
    </row>
    <row r="4" spans="1:4" ht="30" x14ac:dyDescent="0.25">
      <c r="A4" s="2" t="s">
        <v>320</v>
      </c>
      <c r="B4" s="4" t="s">
        <v>4</v>
      </c>
      <c r="C4" s="8">
        <v>20000000</v>
      </c>
      <c r="D4" s="4" t="s">
        <v>4</v>
      </c>
    </row>
    <row r="5" spans="1:4" ht="30" x14ac:dyDescent="0.25">
      <c r="A5" s="2" t="s">
        <v>53</v>
      </c>
      <c r="B5" s="6">
        <v>10</v>
      </c>
      <c r="C5" s="6">
        <v>10</v>
      </c>
      <c r="D5" s="6">
        <v>10</v>
      </c>
    </row>
    <row r="6" spans="1:4" ht="30" x14ac:dyDescent="0.25">
      <c r="A6" s="2" t="s">
        <v>321</v>
      </c>
      <c r="B6" s="4" t="s">
        <v>4</v>
      </c>
      <c r="C6" s="8">
        <v>2000000</v>
      </c>
      <c r="D6" s="4" t="s">
        <v>4</v>
      </c>
    </row>
    <row r="7" spans="1:4" ht="45" x14ac:dyDescent="0.25">
      <c r="A7" s="2" t="s">
        <v>322</v>
      </c>
      <c r="B7" s="76">
        <v>0.99</v>
      </c>
      <c r="C7" s="4" t="s">
        <v>4</v>
      </c>
      <c r="D7" s="4" t="s">
        <v>4</v>
      </c>
    </row>
    <row r="8" spans="1:4" ht="60" x14ac:dyDescent="0.25">
      <c r="A8" s="2" t="s">
        <v>323</v>
      </c>
      <c r="B8" s="76">
        <v>0.01</v>
      </c>
      <c r="C8" s="4" t="s">
        <v>4</v>
      </c>
      <c r="D8"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4</v>
      </c>
      <c r="B1" s="7" t="s">
        <v>1</v>
      </c>
      <c r="C1" s="7"/>
    </row>
    <row r="2" spans="1:3" x14ac:dyDescent="0.25">
      <c r="A2" s="7"/>
      <c r="B2" s="1" t="s">
        <v>2</v>
      </c>
      <c r="C2" s="1" t="s">
        <v>30</v>
      </c>
    </row>
    <row r="3" spans="1:3" ht="30" x14ac:dyDescent="0.25">
      <c r="A3" s="3" t="s">
        <v>325</v>
      </c>
      <c r="B3" s="4" t="s">
        <v>4</v>
      </c>
      <c r="C3" s="4" t="s">
        <v>4</v>
      </c>
    </row>
    <row r="4" spans="1:3" x14ac:dyDescent="0.25">
      <c r="A4" s="2" t="s">
        <v>326</v>
      </c>
      <c r="B4" s="6">
        <v>847406</v>
      </c>
      <c r="C4" s="6">
        <v>1094518</v>
      </c>
    </row>
    <row r="5" spans="1:3" x14ac:dyDescent="0.25">
      <c r="A5" s="2" t="s">
        <v>327</v>
      </c>
      <c r="B5" s="8">
        <v>280824</v>
      </c>
      <c r="C5" s="8">
        <v>352223</v>
      </c>
    </row>
    <row r="6" spans="1:3" ht="30" x14ac:dyDescent="0.25">
      <c r="A6" s="2" t="s">
        <v>328</v>
      </c>
      <c r="B6" s="8">
        <v>566582</v>
      </c>
      <c r="C6" s="8">
        <v>742295</v>
      </c>
    </row>
    <row r="7" spans="1:3" x14ac:dyDescent="0.25">
      <c r="A7" s="2" t="s">
        <v>46</v>
      </c>
      <c r="B7" s="4" t="s">
        <v>4</v>
      </c>
      <c r="C7" s="4" t="s">
        <v>4</v>
      </c>
    </row>
    <row r="8" spans="1:3" ht="30" x14ac:dyDescent="0.25">
      <c r="A8" s="3" t="s">
        <v>325</v>
      </c>
      <c r="B8" s="4" t="s">
        <v>4</v>
      </c>
      <c r="C8" s="4" t="s">
        <v>4</v>
      </c>
    </row>
    <row r="9" spans="1:3" x14ac:dyDescent="0.25">
      <c r="A9" s="2" t="s">
        <v>326</v>
      </c>
      <c r="B9" s="8">
        <v>135318</v>
      </c>
      <c r="C9" s="8">
        <v>163069</v>
      </c>
    </row>
    <row r="10" spans="1:3" x14ac:dyDescent="0.25">
      <c r="A10" s="2" t="s">
        <v>327</v>
      </c>
      <c r="B10" s="8">
        <v>53352</v>
      </c>
      <c r="C10" s="8">
        <v>29128</v>
      </c>
    </row>
    <row r="11" spans="1:3" ht="30" x14ac:dyDescent="0.25">
      <c r="A11" s="2" t="s">
        <v>328</v>
      </c>
      <c r="B11" s="8">
        <v>81966</v>
      </c>
      <c r="C11" s="8">
        <v>133941</v>
      </c>
    </row>
    <row r="12" spans="1:3" x14ac:dyDescent="0.25">
      <c r="A12" s="2" t="s">
        <v>47</v>
      </c>
      <c r="B12" s="4" t="s">
        <v>4</v>
      </c>
      <c r="C12" s="4" t="s">
        <v>4</v>
      </c>
    </row>
    <row r="13" spans="1:3" ht="30" x14ac:dyDescent="0.25">
      <c r="A13" s="3" t="s">
        <v>325</v>
      </c>
      <c r="B13" s="4" t="s">
        <v>4</v>
      </c>
      <c r="C13" s="4" t="s">
        <v>4</v>
      </c>
    </row>
    <row r="14" spans="1:3" x14ac:dyDescent="0.25">
      <c r="A14" s="2" t="s">
        <v>326</v>
      </c>
      <c r="B14" s="8">
        <v>237993</v>
      </c>
      <c r="C14" s="8">
        <v>292407</v>
      </c>
    </row>
    <row r="15" spans="1:3" x14ac:dyDescent="0.25">
      <c r="A15" s="2" t="s">
        <v>327</v>
      </c>
      <c r="B15" s="8">
        <v>24531</v>
      </c>
      <c r="C15" s="8">
        <v>51711</v>
      </c>
    </row>
    <row r="16" spans="1:3" ht="30" x14ac:dyDescent="0.25">
      <c r="A16" s="2" t="s">
        <v>328</v>
      </c>
      <c r="B16" s="8">
        <v>213462</v>
      </c>
      <c r="C16" s="8">
        <v>240696</v>
      </c>
    </row>
    <row r="17" spans="1:3" x14ac:dyDescent="0.25">
      <c r="A17" s="2" t="s">
        <v>48</v>
      </c>
      <c r="B17" s="4" t="s">
        <v>4</v>
      </c>
      <c r="C17" s="4" t="s">
        <v>4</v>
      </c>
    </row>
    <row r="18" spans="1:3" ht="30" x14ac:dyDescent="0.25">
      <c r="A18" s="3" t="s">
        <v>325</v>
      </c>
      <c r="B18" s="4" t="s">
        <v>4</v>
      </c>
      <c r="C18" s="4" t="s">
        <v>4</v>
      </c>
    </row>
    <row r="19" spans="1:3" x14ac:dyDescent="0.25">
      <c r="A19" s="2" t="s">
        <v>326</v>
      </c>
      <c r="B19" s="8">
        <v>233204</v>
      </c>
      <c r="C19" s="8">
        <v>291969</v>
      </c>
    </row>
    <row r="20" spans="1:3" x14ac:dyDescent="0.25">
      <c r="A20" s="2" t="s">
        <v>327</v>
      </c>
      <c r="B20" s="8">
        <v>101849</v>
      </c>
      <c r="C20" s="8">
        <v>95288</v>
      </c>
    </row>
    <row r="21" spans="1:3" ht="30" x14ac:dyDescent="0.25">
      <c r="A21" s="2" t="s">
        <v>328</v>
      </c>
      <c r="B21" s="8">
        <v>131355</v>
      </c>
      <c r="C21" s="8">
        <v>196681</v>
      </c>
    </row>
    <row r="22" spans="1:3" x14ac:dyDescent="0.25">
      <c r="A22" s="2" t="s">
        <v>49</v>
      </c>
      <c r="B22" s="4" t="s">
        <v>4</v>
      </c>
      <c r="C22" s="4" t="s">
        <v>4</v>
      </c>
    </row>
    <row r="23" spans="1:3" ht="30" x14ac:dyDescent="0.25">
      <c r="A23" s="3" t="s">
        <v>325</v>
      </c>
      <c r="B23" s="4" t="s">
        <v>4</v>
      </c>
      <c r="C23" s="4" t="s">
        <v>4</v>
      </c>
    </row>
    <row r="24" spans="1:3" x14ac:dyDescent="0.25">
      <c r="A24" s="2" t="s">
        <v>326</v>
      </c>
      <c r="B24" s="8">
        <v>173049</v>
      </c>
      <c r="C24" s="8">
        <v>240197</v>
      </c>
    </row>
    <row r="25" spans="1:3" x14ac:dyDescent="0.25">
      <c r="A25" s="2" t="s">
        <v>327</v>
      </c>
      <c r="B25" s="8">
        <v>89702</v>
      </c>
      <c r="C25" s="8">
        <v>62424</v>
      </c>
    </row>
    <row r="26" spans="1:3" ht="30" x14ac:dyDescent="0.25">
      <c r="A26" s="2" t="s">
        <v>328</v>
      </c>
      <c r="B26" s="8">
        <v>83347</v>
      </c>
      <c r="C26" s="8">
        <v>177773</v>
      </c>
    </row>
    <row r="27" spans="1:3" x14ac:dyDescent="0.25">
      <c r="A27" s="2" t="s">
        <v>50</v>
      </c>
      <c r="B27" s="4" t="s">
        <v>4</v>
      </c>
      <c r="C27" s="4" t="s">
        <v>4</v>
      </c>
    </row>
    <row r="28" spans="1:3" ht="30" x14ac:dyDescent="0.25">
      <c r="A28" s="3" t="s">
        <v>325</v>
      </c>
      <c r="B28" s="4" t="s">
        <v>4</v>
      </c>
      <c r="C28" s="4" t="s">
        <v>4</v>
      </c>
    </row>
    <row r="29" spans="1:3" x14ac:dyDescent="0.25">
      <c r="A29" s="2" t="s">
        <v>326</v>
      </c>
      <c r="B29" s="8">
        <v>67842</v>
      </c>
      <c r="C29" s="8">
        <v>106876</v>
      </c>
    </row>
    <row r="30" spans="1:3" x14ac:dyDescent="0.25">
      <c r="A30" s="2" t="s">
        <v>327</v>
      </c>
      <c r="B30" s="8">
        <v>11390</v>
      </c>
      <c r="C30" s="8">
        <v>113672</v>
      </c>
    </row>
    <row r="31" spans="1:3" ht="30" x14ac:dyDescent="0.25">
      <c r="A31" s="2" t="s">
        <v>328</v>
      </c>
      <c r="B31" s="6">
        <v>56452</v>
      </c>
      <c r="C31" s="6">
        <v>-67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9</v>
      </c>
      <c r="B1" s="7" t="s">
        <v>1</v>
      </c>
      <c r="C1" s="7"/>
    </row>
    <row r="2" spans="1:3" x14ac:dyDescent="0.25">
      <c r="A2" s="7"/>
      <c r="B2" s="1" t="s">
        <v>2</v>
      </c>
      <c r="C2" s="1" t="s">
        <v>30</v>
      </c>
    </row>
    <row r="3" spans="1:3" ht="30" x14ac:dyDescent="0.25">
      <c r="A3" s="3" t="s">
        <v>330</v>
      </c>
      <c r="B3" s="4" t="s">
        <v>4</v>
      </c>
      <c r="C3" s="4" t="s">
        <v>4</v>
      </c>
    </row>
    <row r="4" spans="1:3" x14ac:dyDescent="0.25">
      <c r="A4" s="2" t="s">
        <v>331</v>
      </c>
      <c r="B4" s="6">
        <v>5890621</v>
      </c>
      <c r="C4" s="6">
        <v>1612876</v>
      </c>
    </row>
    <row r="5" spans="1:3" x14ac:dyDescent="0.25">
      <c r="A5" s="2" t="s">
        <v>46</v>
      </c>
      <c r="B5" s="4" t="s">
        <v>4</v>
      </c>
      <c r="C5" s="4" t="s">
        <v>4</v>
      </c>
    </row>
    <row r="6" spans="1:3" ht="30" x14ac:dyDescent="0.25">
      <c r="A6" s="3" t="s">
        <v>330</v>
      </c>
      <c r="B6" s="4" t="s">
        <v>4</v>
      </c>
      <c r="C6" s="4" t="s">
        <v>4</v>
      </c>
    </row>
    <row r="7" spans="1:3" x14ac:dyDescent="0.25">
      <c r="A7" s="2" t="s">
        <v>331</v>
      </c>
      <c r="B7" s="8">
        <v>40762</v>
      </c>
      <c r="C7" s="8">
        <v>25000</v>
      </c>
    </row>
    <row r="8" spans="1:3" x14ac:dyDescent="0.25">
      <c r="A8" s="2" t="s">
        <v>47</v>
      </c>
      <c r="B8" s="4" t="s">
        <v>4</v>
      </c>
      <c r="C8" s="4" t="s">
        <v>4</v>
      </c>
    </row>
    <row r="9" spans="1:3" ht="30" x14ac:dyDescent="0.25">
      <c r="A9" s="3" t="s">
        <v>330</v>
      </c>
      <c r="B9" s="4" t="s">
        <v>4</v>
      </c>
      <c r="C9" s="4" t="s">
        <v>4</v>
      </c>
    </row>
    <row r="10" spans="1:3" x14ac:dyDescent="0.25">
      <c r="A10" s="2" t="s">
        <v>331</v>
      </c>
      <c r="B10" s="8">
        <v>898680</v>
      </c>
      <c r="C10" s="8">
        <v>157500</v>
      </c>
    </row>
    <row r="11" spans="1:3" x14ac:dyDescent="0.25">
      <c r="A11" s="2" t="s">
        <v>48</v>
      </c>
      <c r="B11" s="4" t="s">
        <v>4</v>
      </c>
      <c r="C11" s="4" t="s">
        <v>4</v>
      </c>
    </row>
    <row r="12" spans="1:3" ht="30" x14ac:dyDescent="0.25">
      <c r="A12" s="3" t="s">
        <v>330</v>
      </c>
      <c r="B12" s="4" t="s">
        <v>4</v>
      </c>
      <c r="C12" s="4" t="s">
        <v>4</v>
      </c>
    </row>
    <row r="13" spans="1:3" x14ac:dyDescent="0.25">
      <c r="A13" s="2" t="s">
        <v>331</v>
      </c>
      <c r="B13" s="8">
        <v>4855319</v>
      </c>
      <c r="C13" s="8">
        <v>464062</v>
      </c>
    </row>
    <row r="14" spans="1:3" x14ac:dyDescent="0.25">
      <c r="A14" s="2" t="s">
        <v>49</v>
      </c>
      <c r="B14" s="4" t="s">
        <v>4</v>
      </c>
      <c r="C14" s="4" t="s">
        <v>4</v>
      </c>
    </row>
    <row r="15" spans="1:3" ht="30" x14ac:dyDescent="0.25">
      <c r="A15" s="3" t="s">
        <v>330</v>
      </c>
      <c r="B15" s="4" t="s">
        <v>4</v>
      </c>
      <c r="C15" s="4" t="s">
        <v>4</v>
      </c>
    </row>
    <row r="16" spans="1:3" x14ac:dyDescent="0.25">
      <c r="A16" s="2" t="s">
        <v>331</v>
      </c>
      <c r="B16" s="8">
        <v>28018</v>
      </c>
      <c r="C16" s="8">
        <v>859438</v>
      </c>
    </row>
    <row r="17" spans="1:3" x14ac:dyDescent="0.25">
      <c r="A17" s="2" t="s">
        <v>50</v>
      </c>
      <c r="B17" s="4" t="s">
        <v>4</v>
      </c>
      <c r="C17" s="4" t="s">
        <v>4</v>
      </c>
    </row>
    <row r="18" spans="1:3" ht="30" x14ac:dyDescent="0.25">
      <c r="A18" s="3" t="s">
        <v>330</v>
      </c>
      <c r="B18" s="4" t="s">
        <v>4</v>
      </c>
      <c r="C18" s="4" t="s">
        <v>4</v>
      </c>
    </row>
    <row r="19" spans="1:3" x14ac:dyDescent="0.25">
      <c r="A19" s="2" t="s">
        <v>331</v>
      </c>
      <c r="B19" s="6">
        <v>67842</v>
      </c>
      <c r="C19" s="6">
        <v>1068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2</v>
      </c>
      <c r="B1" s="1" t="s">
        <v>2</v>
      </c>
      <c r="C1" s="1" t="s">
        <v>30</v>
      </c>
    </row>
    <row r="2" spans="1:3" x14ac:dyDescent="0.25">
      <c r="A2" s="3" t="s">
        <v>333</v>
      </c>
      <c r="B2" s="4" t="s">
        <v>4</v>
      </c>
      <c r="C2" s="4" t="s">
        <v>4</v>
      </c>
    </row>
    <row r="3" spans="1:3" ht="30" x14ac:dyDescent="0.25">
      <c r="A3" s="2" t="s">
        <v>334</v>
      </c>
      <c r="B3" s="6">
        <v>635362</v>
      </c>
      <c r="C3" s="6">
        <v>635362</v>
      </c>
    </row>
    <row r="4" spans="1:3" x14ac:dyDescent="0.25">
      <c r="A4" s="2" t="s">
        <v>46</v>
      </c>
      <c r="B4" s="4" t="s">
        <v>4</v>
      </c>
      <c r="C4" s="4" t="s">
        <v>4</v>
      </c>
    </row>
    <row r="5" spans="1:3" x14ac:dyDescent="0.25">
      <c r="A5" s="3" t="s">
        <v>333</v>
      </c>
      <c r="B5" s="4" t="s">
        <v>4</v>
      </c>
      <c r="C5" s="4" t="s">
        <v>4</v>
      </c>
    </row>
    <row r="6" spans="1:3" ht="30" x14ac:dyDescent="0.25">
      <c r="A6" s="2" t="s">
        <v>334</v>
      </c>
      <c r="B6" s="4">
        <v>0</v>
      </c>
      <c r="C6" s="4">
        <v>0</v>
      </c>
    </row>
    <row r="7" spans="1:3" x14ac:dyDescent="0.25">
      <c r="A7" s="2" t="s">
        <v>47</v>
      </c>
      <c r="B7" s="4" t="s">
        <v>4</v>
      </c>
      <c r="C7" s="4" t="s">
        <v>4</v>
      </c>
    </row>
    <row r="8" spans="1:3" x14ac:dyDescent="0.25">
      <c r="A8" s="3" t="s">
        <v>333</v>
      </c>
      <c r="B8" s="4" t="s">
        <v>4</v>
      </c>
      <c r="C8" s="4" t="s">
        <v>4</v>
      </c>
    </row>
    <row r="9" spans="1:3" ht="30" x14ac:dyDescent="0.25">
      <c r="A9" s="2" t="s">
        <v>334</v>
      </c>
      <c r="B9" s="4">
        <v>0</v>
      </c>
      <c r="C9" s="4">
        <v>0</v>
      </c>
    </row>
    <row r="10" spans="1:3" x14ac:dyDescent="0.25">
      <c r="A10" s="2" t="s">
        <v>48</v>
      </c>
      <c r="B10" s="4" t="s">
        <v>4</v>
      </c>
      <c r="C10" s="4" t="s">
        <v>4</v>
      </c>
    </row>
    <row r="11" spans="1:3" x14ac:dyDescent="0.25">
      <c r="A11" s="3" t="s">
        <v>333</v>
      </c>
      <c r="B11" s="4" t="s">
        <v>4</v>
      </c>
      <c r="C11" s="4" t="s">
        <v>4</v>
      </c>
    </row>
    <row r="12" spans="1:3" ht="30" x14ac:dyDescent="0.25">
      <c r="A12" s="2" t="s">
        <v>334</v>
      </c>
      <c r="B12" s="8">
        <v>635362</v>
      </c>
      <c r="C12" s="8">
        <v>635362</v>
      </c>
    </row>
    <row r="13" spans="1:3" x14ac:dyDescent="0.25">
      <c r="A13" s="2" t="s">
        <v>49</v>
      </c>
      <c r="B13" s="4" t="s">
        <v>4</v>
      </c>
      <c r="C13" s="4" t="s">
        <v>4</v>
      </c>
    </row>
    <row r="14" spans="1:3" x14ac:dyDescent="0.25">
      <c r="A14" s="3" t="s">
        <v>333</v>
      </c>
      <c r="B14" s="4" t="s">
        <v>4</v>
      </c>
      <c r="C14" s="4" t="s">
        <v>4</v>
      </c>
    </row>
    <row r="15" spans="1:3" ht="30" x14ac:dyDescent="0.25">
      <c r="A15" s="2" t="s">
        <v>334</v>
      </c>
      <c r="B15" s="4">
        <v>0</v>
      </c>
      <c r="C15" s="4">
        <v>0</v>
      </c>
    </row>
    <row r="16" spans="1:3" x14ac:dyDescent="0.25">
      <c r="A16" s="2" t="s">
        <v>50</v>
      </c>
      <c r="B16" s="4" t="s">
        <v>4</v>
      </c>
      <c r="C16" s="4" t="s">
        <v>4</v>
      </c>
    </row>
    <row r="17" spans="1:3" x14ac:dyDescent="0.25">
      <c r="A17" s="3" t="s">
        <v>333</v>
      </c>
      <c r="B17" s="4" t="s">
        <v>4</v>
      </c>
      <c r="C17" s="4" t="s">
        <v>4</v>
      </c>
    </row>
    <row r="18" spans="1:3" ht="30" x14ac:dyDescent="0.25">
      <c r="A18" s="2" t="s">
        <v>334</v>
      </c>
      <c r="B18" s="6">
        <v>0</v>
      </c>
      <c r="C18"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5</v>
      </c>
      <c r="B1" s="7" t="s">
        <v>1</v>
      </c>
      <c r="C1" s="7"/>
    </row>
    <row r="2" spans="1:3" x14ac:dyDescent="0.25">
      <c r="A2" s="7"/>
      <c r="B2" s="1" t="s">
        <v>2</v>
      </c>
      <c r="C2" s="1" t="s">
        <v>30</v>
      </c>
    </row>
    <row r="3" spans="1:3" ht="30" x14ac:dyDescent="0.25">
      <c r="A3" s="3" t="s">
        <v>336</v>
      </c>
      <c r="B3" s="4" t="s">
        <v>4</v>
      </c>
      <c r="C3" s="4" t="s">
        <v>4</v>
      </c>
    </row>
    <row r="4" spans="1:3" x14ac:dyDescent="0.25">
      <c r="A4" s="2" t="s">
        <v>66</v>
      </c>
      <c r="B4" s="6">
        <v>76787</v>
      </c>
      <c r="C4" s="6">
        <v>107439</v>
      </c>
    </row>
    <row r="5" spans="1:3" x14ac:dyDescent="0.25">
      <c r="A5" s="2" t="s">
        <v>46</v>
      </c>
      <c r="B5" s="4" t="s">
        <v>4</v>
      </c>
      <c r="C5" s="4" t="s">
        <v>4</v>
      </c>
    </row>
    <row r="6" spans="1:3" ht="30" x14ac:dyDescent="0.25">
      <c r="A6" s="3" t="s">
        <v>336</v>
      </c>
      <c r="B6" s="4" t="s">
        <v>4</v>
      </c>
      <c r="C6" s="4" t="s">
        <v>4</v>
      </c>
    </row>
    <row r="7" spans="1:3" x14ac:dyDescent="0.25">
      <c r="A7" s="2" t="s">
        <v>66</v>
      </c>
      <c r="B7" s="8">
        <v>15399</v>
      </c>
      <c r="C7" s="8">
        <v>21065</v>
      </c>
    </row>
    <row r="8" spans="1:3" x14ac:dyDescent="0.25">
      <c r="A8" s="2" t="s">
        <v>47</v>
      </c>
      <c r="B8" s="4" t="s">
        <v>4</v>
      </c>
      <c r="C8" s="4" t="s">
        <v>4</v>
      </c>
    </row>
    <row r="9" spans="1:3" ht="30" x14ac:dyDescent="0.25">
      <c r="A9" s="3" t="s">
        <v>336</v>
      </c>
      <c r="B9" s="4" t="s">
        <v>4</v>
      </c>
      <c r="C9" s="4" t="s">
        <v>4</v>
      </c>
    </row>
    <row r="10" spans="1:3" x14ac:dyDescent="0.25">
      <c r="A10" s="2" t="s">
        <v>66</v>
      </c>
      <c r="B10" s="8">
        <v>17856</v>
      </c>
      <c r="C10" s="8">
        <v>24361</v>
      </c>
    </row>
    <row r="11" spans="1:3" x14ac:dyDescent="0.25">
      <c r="A11" s="2" t="s">
        <v>48</v>
      </c>
      <c r="B11" s="4" t="s">
        <v>4</v>
      </c>
      <c r="C11" s="4" t="s">
        <v>4</v>
      </c>
    </row>
    <row r="12" spans="1:3" ht="30" x14ac:dyDescent="0.25">
      <c r="A12" s="3" t="s">
        <v>336</v>
      </c>
      <c r="B12" s="4" t="s">
        <v>4</v>
      </c>
      <c r="C12" s="4" t="s">
        <v>4</v>
      </c>
    </row>
    <row r="13" spans="1:3" x14ac:dyDescent="0.25">
      <c r="A13" s="2" t="s">
        <v>66</v>
      </c>
      <c r="B13" s="8">
        <v>15785</v>
      </c>
      <c r="C13" s="8">
        <v>23229</v>
      </c>
    </row>
    <row r="14" spans="1:3" x14ac:dyDescent="0.25">
      <c r="A14" s="2" t="s">
        <v>49</v>
      </c>
      <c r="B14" s="4" t="s">
        <v>4</v>
      </c>
      <c r="C14" s="4" t="s">
        <v>4</v>
      </c>
    </row>
    <row r="15" spans="1:3" ht="30" x14ac:dyDescent="0.25">
      <c r="A15" s="3" t="s">
        <v>336</v>
      </c>
      <c r="B15" s="4" t="s">
        <v>4</v>
      </c>
      <c r="C15" s="4" t="s">
        <v>4</v>
      </c>
    </row>
    <row r="16" spans="1:3" x14ac:dyDescent="0.25">
      <c r="A16" s="2" t="s">
        <v>66</v>
      </c>
      <c r="B16" s="8">
        <v>14028</v>
      </c>
      <c r="C16" s="8">
        <v>19440</v>
      </c>
    </row>
    <row r="17" spans="1:3" x14ac:dyDescent="0.25">
      <c r="A17" s="2" t="s">
        <v>50</v>
      </c>
      <c r="B17" s="4" t="s">
        <v>4</v>
      </c>
      <c r="C17" s="4" t="s">
        <v>4</v>
      </c>
    </row>
    <row r="18" spans="1:3" ht="30" x14ac:dyDescent="0.25">
      <c r="A18" s="3" t="s">
        <v>336</v>
      </c>
      <c r="B18" s="4" t="s">
        <v>4</v>
      </c>
      <c r="C18" s="4" t="s">
        <v>4</v>
      </c>
    </row>
    <row r="19" spans="1:3" x14ac:dyDescent="0.25">
      <c r="A19" s="2" t="s">
        <v>66</v>
      </c>
      <c r="B19" s="6">
        <v>13719</v>
      </c>
      <c r="C19" s="6">
        <v>193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337</v>
      </c>
      <c r="B1" s="1" t="s">
        <v>1</v>
      </c>
      <c r="C1" s="1"/>
    </row>
    <row r="2" spans="1:3" x14ac:dyDescent="0.25">
      <c r="A2" s="7"/>
      <c r="B2" s="1" t="s">
        <v>2</v>
      </c>
      <c r="C2" s="1" t="s">
        <v>30</v>
      </c>
    </row>
    <row r="3" spans="1:3" x14ac:dyDescent="0.25">
      <c r="A3" s="3" t="s">
        <v>338</v>
      </c>
      <c r="B3" s="4" t="s">
        <v>4</v>
      </c>
      <c r="C3" s="4" t="s">
        <v>4</v>
      </c>
    </row>
    <row r="4" spans="1:3" ht="30" x14ac:dyDescent="0.25">
      <c r="A4" s="2" t="s">
        <v>339</v>
      </c>
      <c r="B4" s="76">
        <v>5.0000000000000001E-3</v>
      </c>
      <c r="C4" s="4" t="s">
        <v>4</v>
      </c>
    </row>
    <row r="5" spans="1:3" x14ac:dyDescent="0.25">
      <c r="A5" s="2" t="s">
        <v>340</v>
      </c>
      <c r="B5" s="76">
        <v>0.99</v>
      </c>
      <c r="C5" s="4" t="s">
        <v>4</v>
      </c>
    </row>
    <row r="6" spans="1:3" x14ac:dyDescent="0.25">
      <c r="A6" s="2" t="s">
        <v>341</v>
      </c>
      <c r="B6" s="6">
        <v>18154145</v>
      </c>
      <c r="C6" s="6">
        <v>231973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2</v>
      </c>
      <c r="B1" s="1" t="s">
        <v>2</v>
      </c>
      <c r="C1" s="1" t="s">
        <v>30</v>
      </c>
    </row>
    <row r="2" spans="1:3" x14ac:dyDescent="0.25">
      <c r="A2" s="7"/>
      <c r="B2" s="1" t="s">
        <v>343</v>
      </c>
      <c r="C2" s="1" t="s">
        <v>343</v>
      </c>
    </row>
    <row r="3" spans="1:3" ht="30" x14ac:dyDescent="0.25">
      <c r="A3" s="3" t="s">
        <v>344</v>
      </c>
      <c r="B3" s="4" t="s">
        <v>4</v>
      </c>
      <c r="C3" s="4" t="s">
        <v>4</v>
      </c>
    </row>
    <row r="4" spans="1:3" x14ac:dyDescent="0.25">
      <c r="A4" s="2" t="s">
        <v>345</v>
      </c>
      <c r="B4" s="4">
        <v>95</v>
      </c>
      <c r="C4" s="4">
        <v>110</v>
      </c>
    </row>
    <row r="5" spans="1:3" x14ac:dyDescent="0.25">
      <c r="A5" s="2" t="s">
        <v>46</v>
      </c>
      <c r="B5" s="4" t="s">
        <v>4</v>
      </c>
      <c r="C5" s="4" t="s">
        <v>4</v>
      </c>
    </row>
    <row r="6" spans="1:3" ht="30" x14ac:dyDescent="0.25">
      <c r="A6" s="3" t="s">
        <v>344</v>
      </c>
      <c r="B6" s="4" t="s">
        <v>4</v>
      </c>
      <c r="C6" s="4" t="s">
        <v>4</v>
      </c>
    </row>
    <row r="7" spans="1:3" x14ac:dyDescent="0.25">
      <c r="A7" s="2" t="s">
        <v>345</v>
      </c>
      <c r="B7" s="4">
        <v>24</v>
      </c>
      <c r="C7" s="4">
        <v>25</v>
      </c>
    </row>
    <row r="8" spans="1:3" x14ac:dyDescent="0.25">
      <c r="A8" s="2" t="s">
        <v>47</v>
      </c>
      <c r="B8" s="4" t="s">
        <v>4</v>
      </c>
      <c r="C8" s="4" t="s">
        <v>4</v>
      </c>
    </row>
    <row r="9" spans="1:3" ht="30" x14ac:dyDescent="0.25">
      <c r="A9" s="3" t="s">
        <v>344</v>
      </c>
      <c r="B9" s="4" t="s">
        <v>4</v>
      </c>
      <c r="C9" s="4" t="s">
        <v>4</v>
      </c>
    </row>
    <row r="10" spans="1:3" x14ac:dyDescent="0.25">
      <c r="A10" s="2" t="s">
        <v>345</v>
      </c>
      <c r="B10" s="4">
        <v>28</v>
      </c>
      <c r="C10" s="4">
        <v>31</v>
      </c>
    </row>
    <row r="11" spans="1:3" x14ac:dyDescent="0.25">
      <c r="A11" s="2" t="s">
        <v>48</v>
      </c>
      <c r="B11" s="4" t="s">
        <v>4</v>
      </c>
      <c r="C11" s="4" t="s">
        <v>4</v>
      </c>
    </row>
    <row r="12" spans="1:3" ht="30" x14ac:dyDescent="0.25">
      <c r="A12" s="3" t="s">
        <v>344</v>
      </c>
      <c r="B12" s="4" t="s">
        <v>4</v>
      </c>
      <c r="C12" s="4" t="s">
        <v>4</v>
      </c>
    </row>
    <row r="13" spans="1:3" x14ac:dyDescent="0.25">
      <c r="A13" s="2" t="s">
        <v>345</v>
      </c>
      <c r="B13" s="4">
        <v>17</v>
      </c>
      <c r="C13" s="4">
        <v>25</v>
      </c>
    </row>
    <row r="14" spans="1:3" x14ac:dyDescent="0.25">
      <c r="A14" s="2" t="s">
        <v>49</v>
      </c>
      <c r="B14" s="4" t="s">
        <v>4</v>
      </c>
      <c r="C14" s="4" t="s">
        <v>4</v>
      </c>
    </row>
    <row r="15" spans="1:3" ht="30" x14ac:dyDescent="0.25">
      <c r="A15" s="3" t="s">
        <v>344</v>
      </c>
      <c r="B15" s="4" t="s">
        <v>4</v>
      </c>
      <c r="C15" s="4" t="s">
        <v>4</v>
      </c>
    </row>
    <row r="16" spans="1:3" x14ac:dyDescent="0.25">
      <c r="A16" s="2" t="s">
        <v>345</v>
      </c>
      <c r="B16" s="4">
        <v>18</v>
      </c>
      <c r="C16" s="4">
        <v>20</v>
      </c>
    </row>
    <row r="17" spans="1:3" x14ac:dyDescent="0.25">
      <c r="A17" s="2" t="s">
        <v>50</v>
      </c>
      <c r="B17" s="4" t="s">
        <v>4</v>
      </c>
      <c r="C17" s="4" t="s">
        <v>4</v>
      </c>
    </row>
    <row r="18" spans="1:3" ht="30" x14ac:dyDescent="0.25">
      <c r="A18" s="3" t="s">
        <v>344</v>
      </c>
      <c r="B18" s="4" t="s">
        <v>4</v>
      </c>
      <c r="C18" s="4" t="s">
        <v>4</v>
      </c>
    </row>
    <row r="19" spans="1:3" x14ac:dyDescent="0.25">
      <c r="A19" s="2" t="s">
        <v>345</v>
      </c>
      <c r="B19" s="4">
        <v>8</v>
      </c>
      <c r="C19" s="4">
        <v>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7" t="s">
        <v>346</v>
      </c>
      <c r="B1" s="7" t="s">
        <v>1</v>
      </c>
      <c r="C1" s="7"/>
      <c r="D1" s="7"/>
      <c r="E1" s="7"/>
    </row>
    <row r="2" spans="1:5" ht="15" customHeight="1" x14ac:dyDescent="0.25">
      <c r="A2" s="7"/>
      <c r="B2" s="7" t="s">
        <v>2</v>
      </c>
      <c r="C2" s="7"/>
      <c r="D2" s="7" t="s">
        <v>30</v>
      </c>
      <c r="E2" s="7"/>
    </row>
    <row r="3" spans="1:5" ht="15" customHeight="1" x14ac:dyDescent="0.25">
      <c r="A3" s="7"/>
      <c r="B3" s="7" t="s">
        <v>343</v>
      </c>
      <c r="C3" s="7"/>
      <c r="D3" s="7" t="s">
        <v>343</v>
      </c>
      <c r="E3" s="7"/>
    </row>
    <row r="4" spans="1:5" x14ac:dyDescent="0.25">
      <c r="A4" s="3" t="s">
        <v>347</v>
      </c>
      <c r="B4" s="4" t="s">
        <v>4</v>
      </c>
      <c r="C4" s="4"/>
      <c r="D4" s="4" t="s">
        <v>4</v>
      </c>
      <c r="E4" s="4"/>
    </row>
    <row r="5" spans="1:5" ht="30" x14ac:dyDescent="0.25">
      <c r="A5" s="2" t="s">
        <v>348</v>
      </c>
      <c r="B5" s="4">
        <v>13</v>
      </c>
      <c r="C5" s="4"/>
      <c r="D5" s="4">
        <v>21</v>
      </c>
      <c r="E5" s="4"/>
    </row>
    <row r="6" spans="1:5" ht="30" x14ac:dyDescent="0.25">
      <c r="A6" s="2" t="s">
        <v>349</v>
      </c>
      <c r="B6" s="4">
        <v>2</v>
      </c>
      <c r="C6" s="4"/>
      <c r="D6" s="4">
        <v>3</v>
      </c>
      <c r="E6" s="4"/>
    </row>
    <row r="7" spans="1:5" ht="17.25" x14ac:dyDescent="0.25">
      <c r="A7" s="2" t="s">
        <v>350</v>
      </c>
      <c r="B7" s="6">
        <v>6607094</v>
      </c>
      <c r="C7" s="10" t="s">
        <v>88</v>
      </c>
      <c r="D7" s="6">
        <v>2539971</v>
      </c>
      <c r="E7" s="10" t="s">
        <v>89</v>
      </c>
    </row>
    <row r="8" spans="1:5" x14ac:dyDescent="0.25">
      <c r="A8" s="2" t="s">
        <v>351</v>
      </c>
      <c r="B8" s="8">
        <v>6548180</v>
      </c>
      <c r="C8" s="4"/>
      <c r="D8" s="8">
        <v>2581396</v>
      </c>
      <c r="E8" s="4"/>
    </row>
    <row r="9" spans="1:5" x14ac:dyDescent="0.25">
      <c r="A9" s="2" t="s">
        <v>46</v>
      </c>
      <c r="B9" s="4" t="s">
        <v>4</v>
      </c>
      <c r="C9" s="4"/>
      <c r="D9" s="4" t="s">
        <v>4</v>
      </c>
      <c r="E9" s="4"/>
    </row>
    <row r="10" spans="1:5" x14ac:dyDescent="0.25">
      <c r="A10" s="3" t="s">
        <v>347</v>
      </c>
      <c r="B10" s="4" t="s">
        <v>4</v>
      </c>
      <c r="C10" s="4"/>
      <c r="D10" s="4" t="s">
        <v>4</v>
      </c>
      <c r="E10" s="4"/>
    </row>
    <row r="11" spans="1:5" ht="30" x14ac:dyDescent="0.25">
      <c r="A11" s="2" t="s">
        <v>348</v>
      </c>
      <c r="B11" s="4">
        <v>1</v>
      </c>
      <c r="C11" s="4"/>
      <c r="D11" s="4">
        <v>5</v>
      </c>
      <c r="E11" s="4"/>
    </row>
    <row r="12" spans="1:5" ht="30" x14ac:dyDescent="0.25">
      <c r="A12" s="2" t="s">
        <v>349</v>
      </c>
      <c r="B12" s="4">
        <v>0</v>
      </c>
      <c r="C12" s="4"/>
      <c r="D12" s="4">
        <v>0</v>
      </c>
      <c r="E12" s="4"/>
    </row>
    <row r="13" spans="1:5" ht="17.25" x14ac:dyDescent="0.25">
      <c r="A13" s="2" t="s">
        <v>350</v>
      </c>
      <c r="B13" s="8">
        <v>20746</v>
      </c>
      <c r="C13" s="10" t="s">
        <v>88</v>
      </c>
      <c r="D13" s="8">
        <v>40762</v>
      </c>
      <c r="E13" s="10" t="s">
        <v>89</v>
      </c>
    </row>
    <row r="14" spans="1:5" x14ac:dyDescent="0.25">
      <c r="A14" s="2" t="s">
        <v>351</v>
      </c>
      <c r="B14" s="8">
        <v>20746</v>
      </c>
      <c r="C14" s="4"/>
      <c r="D14" s="8">
        <v>40762</v>
      </c>
      <c r="E14" s="4"/>
    </row>
    <row r="15" spans="1:5" x14ac:dyDescent="0.25">
      <c r="A15" s="2" t="s">
        <v>47</v>
      </c>
      <c r="B15" s="4" t="s">
        <v>4</v>
      </c>
      <c r="C15" s="4"/>
      <c r="D15" s="4" t="s">
        <v>4</v>
      </c>
      <c r="E15" s="4"/>
    </row>
    <row r="16" spans="1:5" x14ac:dyDescent="0.25">
      <c r="A16" s="3" t="s">
        <v>347</v>
      </c>
      <c r="B16" s="4" t="s">
        <v>4</v>
      </c>
      <c r="C16" s="4"/>
      <c r="D16" s="4" t="s">
        <v>4</v>
      </c>
      <c r="E16" s="4"/>
    </row>
    <row r="17" spans="1:5" ht="30" x14ac:dyDescent="0.25">
      <c r="A17" s="2" t="s">
        <v>348</v>
      </c>
      <c r="B17" s="4">
        <v>2</v>
      </c>
      <c r="C17" s="4"/>
      <c r="D17" s="4">
        <v>7</v>
      </c>
      <c r="E17" s="4"/>
    </row>
    <row r="18" spans="1:5" ht="30" x14ac:dyDescent="0.25">
      <c r="A18" s="2" t="s">
        <v>349</v>
      </c>
      <c r="B18" s="4">
        <v>1</v>
      </c>
      <c r="C18" s="4"/>
      <c r="D18" s="4">
        <v>0</v>
      </c>
      <c r="E18" s="4"/>
    </row>
    <row r="19" spans="1:5" ht="17.25" x14ac:dyDescent="0.25">
      <c r="A19" s="2" t="s">
        <v>350</v>
      </c>
      <c r="B19" s="8">
        <v>856031</v>
      </c>
      <c r="C19" s="10" t="s">
        <v>88</v>
      </c>
      <c r="D19" s="8">
        <v>107649</v>
      </c>
      <c r="E19" s="10" t="s">
        <v>89</v>
      </c>
    </row>
    <row r="20" spans="1:5" x14ac:dyDescent="0.25">
      <c r="A20" s="2" t="s">
        <v>351</v>
      </c>
      <c r="B20" s="8">
        <v>791031</v>
      </c>
      <c r="C20" s="4"/>
      <c r="D20" s="8">
        <v>149074</v>
      </c>
      <c r="E20" s="4"/>
    </row>
    <row r="21" spans="1:5" x14ac:dyDescent="0.25">
      <c r="A21" s="2" t="s">
        <v>48</v>
      </c>
      <c r="B21" s="4" t="s">
        <v>4</v>
      </c>
      <c r="C21" s="4"/>
      <c r="D21" s="4" t="s">
        <v>4</v>
      </c>
      <c r="E21" s="4"/>
    </row>
    <row r="22" spans="1:5" x14ac:dyDescent="0.25">
      <c r="A22" s="3" t="s">
        <v>347</v>
      </c>
      <c r="B22" s="4" t="s">
        <v>4</v>
      </c>
      <c r="C22" s="4"/>
      <c r="D22" s="4" t="s">
        <v>4</v>
      </c>
      <c r="E22" s="4"/>
    </row>
    <row r="23" spans="1:5" ht="30" x14ac:dyDescent="0.25">
      <c r="A23" s="2" t="s">
        <v>348</v>
      </c>
      <c r="B23" s="4">
        <v>7</v>
      </c>
      <c r="C23" s="4"/>
      <c r="D23" s="4">
        <v>1</v>
      </c>
      <c r="E23" s="4"/>
    </row>
    <row r="24" spans="1:5" ht="30" x14ac:dyDescent="0.25">
      <c r="A24" s="2" t="s">
        <v>349</v>
      </c>
      <c r="B24" s="4">
        <v>1</v>
      </c>
      <c r="C24" s="4"/>
      <c r="D24" s="4">
        <v>1</v>
      </c>
      <c r="E24" s="4"/>
    </row>
    <row r="25" spans="1:5" ht="17.25" x14ac:dyDescent="0.25">
      <c r="A25" s="2" t="s">
        <v>350</v>
      </c>
      <c r="B25" s="8">
        <v>5702299</v>
      </c>
      <c r="C25" s="10" t="s">
        <v>88</v>
      </c>
      <c r="D25" s="8">
        <v>336562</v>
      </c>
      <c r="E25" s="10" t="s">
        <v>89</v>
      </c>
    </row>
    <row r="26" spans="1:5" x14ac:dyDescent="0.25">
      <c r="A26" s="2" t="s">
        <v>351</v>
      </c>
      <c r="B26" s="8">
        <v>5708385</v>
      </c>
      <c r="C26" s="4"/>
      <c r="D26" s="8">
        <v>336562</v>
      </c>
      <c r="E26" s="4"/>
    </row>
    <row r="27" spans="1:5" x14ac:dyDescent="0.25">
      <c r="A27" s="2" t="s">
        <v>49</v>
      </c>
      <c r="B27" s="4" t="s">
        <v>4</v>
      </c>
      <c r="C27" s="4"/>
      <c r="D27" s="4" t="s">
        <v>4</v>
      </c>
      <c r="E27" s="4"/>
    </row>
    <row r="28" spans="1:5" x14ac:dyDescent="0.25">
      <c r="A28" s="3" t="s">
        <v>347</v>
      </c>
      <c r="B28" s="4" t="s">
        <v>4</v>
      </c>
      <c r="C28" s="4"/>
      <c r="D28" s="4" t="s">
        <v>4</v>
      </c>
      <c r="E28" s="4"/>
    </row>
    <row r="29" spans="1:5" ht="30" x14ac:dyDescent="0.25">
      <c r="A29" s="2" t="s">
        <v>348</v>
      </c>
      <c r="B29" s="4">
        <v>2</v>
      </c>
      <c r="C29" s="4"/>
      <c r="D29" s="4">
        <v>1</v>
      </c>
      <c r="E29" s="4"/>
    </row>
    <row r="30" spans="1:5" ht="30" x14ac:dyDescent="0.25">
      <c r="A30" s="2" t="s">
        <v>349</v>
      </c>
      <c r="B30" s="4">
        <v>0</v>
      </c>
      <c r="C30" s="4"/>
      <c r="D30" s="4">
        <v>2</v>
      </c>
      <c r="E30" s="4"/>
    </row>
    <row r="31" spans="1:5" ht="17.25" x14ac:dyDescent="0.25">
      <c r="A31" s="2" t="s">
        <v>350</v>
      </c>
      <c r="B31" s="8">
        <v>28018</v>
      </c>
      <c r="C31" s="10" t="s">
        <v>88</v>
      </c>
      <c r="D31" s="8">
        <v>859438</v>
      </c>
      <c r="E31" s="10" t="s">
        <v>89</v>
      </c>
    </row>
    <row r="32" spans="1:5" x14ac:dyDescent="0.25">
      <c r="A32" s="2" t="s">
        <v>351</v>
      </c>
      <c r="B32" s="8">
        <v>28018</v>
      </c>
      <c r="C32" s="4"/>
      <c r="D32" s="8">
        <v>859438</v>
      </c>
      <c r="E32" s="4"/>
    </row>
    <row r="33" spans="1:5" x14ac:dyDescent="0.25">
      <c r="A33" s="2" t="s">
        <v>50</v>
      </c>
      <c r="B33" s="4" t="s">
        <v>4</v>
      </c>
      <c r="C33" s="4"/>
      <c r="D33" s="4" t="s">
        <v>4</v>
      </c>
      <c r="E33" s="4"/>
    </row>
    <row r="34" spans="1:5" x14ac:dyDescent="0.25">
      <c r="A34" s="3" t="s">
        <v>347</v>
      </c>
      <c r="B34" s="4" t="s">
        <v>4</v>
      </c>
      <c r="C34" s="4"/>
      <c r="D34" s="4" t="s">
        <v>4</v>
      </c>
      <c r="E34" s="4"/>
    </row>
    <row r="35" spans="1:5" ht="30" x14ac:dyDescent="0.25">
      <c r="A35" s="2" t="s">
        <v>348</v>
      </c>
      <c r="B35" s="4">
        <v>1</v>
      </c>
      <c r="C35" s="4"/>
      <c r="D35" s="4">
        <v>7</v>
      </c>
      <c r="E35" s="4"/>
    </row>
    <row r="36" spans="1:5" ht="30" x14ac:dyDescent="0.25">
      <c r="A36" s="2" t="s">
        <v>349</v>
      </c>
      <c r="B36" s="4">
        <v>0</v>
      </c>
      <c r="C36" s="4"/>
      <c r="D36" s="4">
        <v>0</v>
      </c>
      <c r="E36" s="4"/>
    </row>
    <row r="37" spans="1:5" ht="17.25" x14ac:dyDescent="0.25">
      <c r="A37" s="2" t="s">
        <v>350</v>
      </c>
      <c r="B37" s="4">
        <v>0</v>
      </c>
      <c r="C37" s="10" t="s">
        <v>88</v>
      </c>
      <c r="D37" s="8">
        <v>1195560</v>
      </c>
      <c r="E37" s="10" t="s">
        <v>89</v>
      </c>
    </row>
    <row r="38" spans="1:5" x14ac:dyDescent="0.25">
      <c r="A38" s="2" t="s">
        <v>351</v>
      </c>
      <c r="B38" s="6">
        <v>0</v>
      </c>
      <c r="C38" s="4"/>
      <c r="D38" s="6">
        <v>1195560</v>
      </c>
      <c r="E38" s="4"/>
    </row>
    <row r="39" spans="1:5" x14ac:dyDescent="0.25">
      <c r="A39" s="11"/>
      <c r="B39" s="11"/>
      <c r="C39" s="11"/>
      <c r="D39" s="11"/>
      <c r="E39" s="11"/>
    </row>
    <row r="40" spans="1:5" ht="45" customHeight="1" x14ac:dyDescent="0.25">
      <c r="A40" s="2" t="s">
        <v>88</v>
      </c>
      <c r="B40" s="12" t="s">
        <v>96</v>
      </c>
      <c r="C40" s="12"/>
      <c r="D40" s="12"/>
      <c r="E40" s="12"/>
    </row>
    <row r="41" spans="1:5" ht="30" customHeight="1" x14ac:dyDescent="0.25">
      <c r="A41" s="2" t="s">
        <v>89</v>
      </c>
      <c r="B41" s="12" t="s">
        <v>97</v>
      </c>
      <c r="C41" s="12"/>
      <c r="D41" s="12"/>
      <c r="E41" s="12"/>
    </row>
  </sheetData>
  <mergeCells count="9">
    <mergeCell ref="A39:E39"/>
    <mergeCell ref="B40:E40"/>
    <mergeCell ref="B41:E41"/>
    <mergeCell ref="A1:A3"/>
    <mergeCell ref="B1:E1"/>
    <mergeCell ref="B2:C2"/>
    <mergeCell ref="B3:C3"/>
    <mergeCell ref="D2:E2"/>
    <mergeCell ref="D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v>
      </c>
      <c r="B1" s="1" t="s">
        <v>2</v>
      </c>
      <c r="C1" s="1" t="s">
        <v>30</v>
      </c>
    </row>
    <row r="2" spans="1:3" ht="30" x14ac:dyDescent="0.25">
      <c r="A2" s="2" t="s">
        <v>52</v>
      </c>
      <c r="B2" s="8">
        <v>22000000</v>
      </c>
      <c r="C2" s="8">
        <v>22000000</v>
      </c>
    </row>
    <row r="3" spans="1:3" ht="30" x14ac:dyDescent="0.25">
      <c r="A3" s="2" t="s">
        <v>53</v>
      </c>
      <c r="B3" s="6">
        <v>10</v>
      </c>
      <c r="C3" s="6">
        <v>10</v>
      </c>
    </row>
    <row r="4" spans="1:3" ht="30" x14ac:dyDescent="0.25">
      <c r="A4" s="2" t="s">
        <v>54</v>
      </c>
      <c r="B4" s="8">
        <v>21996102</v>
      </c>
      <c r="C4" s="8">
        <v>21996102</v>
      </c>
    </row>
    <row r="5" spans="1:3" ht="30" x14ac:dyDescent="0.25">
      <c r="A5" s="2" t="s">
        <v>55</v>
      </c>
      <c r="B5" s="8">
        <v>21996102</v>
      </c>
      <c r="C5" s="8">
        <v>21996102</v>
      </c>
    </row>
    <row r="6" spans="1:3" ht="30" x14ac:dyDescent="0.25">
      <c r="A6" s="2" t="s">
        <v>56</v>
      </c>
      <c r="B6" s="8">
        <v>21981089</v>
      </c>
      <c r="C6" s="8">
        <v>21986702</v>
      </c>
    </row>
    <row r="7" spans="1:3" x14ac:dyDescent="0.25">
      <c r="A7" s="2" t="s">
        <v>46</v>
      </c>
      <c r="B7" s="4" t="s">
        <v>4</v>
      </c>
      <c r="C7" s="4" t="s">
        <v>4</v>
      </c>
    </row>
    <row r="8" spans="1:3" ht="30" x14ac:dyDescent="0.25">
      <c r="A8" s="2" t="s">
        <v>52</v>
      </c>
      <c r="B8" s="8">
        <v>22000000</v>
      </c>
      <c r="C8" s="8">
        <v>22000000</v>
      </c>
    </row>
    <row r="9" spans="1:3" ht="30" x14ac:dyDescent="0.25">
      <c r="A9" s="2" t="s">
        <v>53</v>
      </c>
      <c r="B9" s="6">
        <v>10</v>
      </c>
      <c r="C9" s="6">
        <v>10</v>
      </c>
    </row>
    <row r="10" spans="1:3" ht="30" x14ac:dyDescent="0.25">
      <c r="A10" s="2" t="s">
        <v>54</v>
      </c>
      <c r="B10" s="8">
        <v>3870500</v>
      </c>
      <c r="C10" s="8">
        <v>3870500</v>
      </c>
    </row>
    <row r="11" spans="1:3" ht="30" x14ac:dyDescent="0.25">
      <c r="A11" s="2" t="s">
        <v>55</v>
      </c>
      <c r="B11" s="8">
        <v>3870500</v>
      </c>
      <c r="C11" s="8">
        <v>3870500</v>
      </c>
    </row>
    <row r="12" spans="1:3" ht="30" x14ac:dyDescent="0.25">
      <c r="A12" s="2" t="s">
        <v>56</v>
      </c>
      <c r="B12" s="8">
        <v>3865900</v>
      </c>
      <c r="C12" s="8">
        <v>3866900</v>
      </c>
    </row>
    <row r="13" spans="1:3" x14ac:dyDescent="0.25">
      <c r="A13" s="2" t="s">
        <v>47</v>
      </c>
      <c r="B13" s="4" t="s">
        <v>4</v>
      </c>
      <c r="C13" s="4" t="s">
        <v>4</v>
      </c>
    </row>
    <row r="14" spans="1:3" ht="30" x14ac:dyDescent="0.25">
      <c r="A14" s="2" t="s">
        <v>52</v>
      </c>
      <c r="B14" s="8">
        <v>22000000</v>
      </c>
      <c r="C14" s="8">
        <v>22000000</v>
      </c>
    </row>
    <row r="15" spans="1:3" ht="30" x14ac:dyDescent="0.25">
      <c r="A15" s="2" t="s">
        <v>53</v>
      </c>
      <c r="B15" s="6">
        <v>10</v>
      </c>
      <c r="C15" s="6">
        <v>10</v>
      </c>
    </row>
    <row r="16" spans="1:3" ht="30" x14ac:dyDescent="0.25">
      <c r="A16" s="2" t="s">
        <v>54</v>
      </c>
      <c r="B16" s="8">
        <v>5429402</v>
      </c>
      <c r="C16" s="8">
        <v>5429402</v>
      </c>
    </row>
    <row r="17" spans="1:3" ht="30" x14ac:dyDescent="0.25">
      <c r="A17" s="2" t="s">
        <v>55</v>
      </c>
      <c r="B17" s="8">
        <v>5429402</v>
      </c>
      <c r="C17" s="8">
        <v>5429402</v>
      </c>
    </row>
    <row r="18" spans="1:3" ht="30" x14ac:dyDescent="0.25">
      <c r="A18" s="2" t="s">
        <v>56</v>
      </c>
      <c r="B18" s="8">
        <v>5423102</v>
      </c>
      <c r="C18" s="8">
        <v>5425102</v>
      </c>
    </row>
    <row r="19" spans="1:3" x14ac:dyDescent="0.25">
      <c r="A19" s="2" t="s">
        <v>48</v>
      </c>
      <c r="B19" s="4" t="s">
        <v>4</v>
      </c>
      <c r="C19" s="4" t="s">
        <v>4</v>
      </c>
    </row>
    <row r="20" spans="1:3" ht="30" x14ac:dyDescent="0.25">
      <c r="A20" s="2" t="s">
        <v>52</v>
      </c>
      <c r="B20" s="8">
        <v>22000000</v>
      </c>
      <c r="C20" s="8">
        <v>22000000</v>
      </c>
    </row>
    <row r="21" spans="1:3" ht="30" x14ac:dyDescent="0.25">
      <c r="A21" s="2" t="s">
        <v>53</v>
      </c>
      <c r="B21" s="6">
        <v>10</v>
      </c>
      <c r="C21" s="6">
        <v>10</v>
      </c>
    </row>
    <row r="22" spans="1:3" ht="30" x14ac:dyDescent="0.25">
      <c r="A22" s="2" t="s">
        <v>54</v>
      </c>
      <c r="B22" s="8">
        <v>5000000</v>
      </c>
      <c r="C22" s="8">
        <v>5000000</v>
      </c>
    </row>
    <row r="23" spans="1:3" ht="30" x14ac:dyDescent="0.25">
      <c r="A23" s="2" t="s">
        <v>55</v>
      </c>
      <c r="B23" s="8">
        <v>5000000</v>
      </c>
      <c r="C23" s="8">
        <v>5000000</v>
      </c>
    </row>
    <row r="24" spans="1:3" ht="30" x14ac:dyDescent="0.25">
      <c r="A24" s="2" t="s">
        <v>56</v>
      </c>
      <c r="B24" s="8">
        <v>4995887</v>
      </c>
      <c r="C24" s="8">
        <v>4998500</v>
      </c>
    </row>
    <row r="25" spans="1:3" x14ac:dyDescent="0.25">
      <c r="A25" s="2" t="s">
        <v>49</v>
      </c>
      <c r="B25" s="4" t="s">
        <v>4</v>
      </c>
      <c r="C25" s="4" t="s">
        <v>4</v>
      </c>
    </row>
    <row r="26" spans="1:3" ht="30" x14ac:dyDescent="0.25">
      <c r="A26" s="2" t="s">
        <v>52</v>
      </c>
      <c r="B26" s="8">
        <v>22000000</v>
      </c>
      <c r="C26" s="8">
        <v>22000000</v>
      </c>
    </row>
    <row r="27" spans="1:3" ht="30" x14ac:dyDescent="0.25">
      <c r="A27" s="2" t="s">
        <v>53</v>
      </c>
      <c r="B27" s="6">
        <v>10</v>
      </c>
      <c r="C27" s="6">
        <v>10</v>
      </c>
    </row>
    <row r="28" spans="1:3" ht="30" x14ac:dyDescent="0.25">
      <c r="A28" s="2" t="s">
        <v>54</v>
      </c>
      <c r="B28" s="8">
        <v>3616200</v>
      </c>
      <c r="C28" s="8">
        <v>3616200</v>
      </c>
    </row>
    <row r="29" spans="1:3" ht="30" x14ac:dyDescent="0.25">
      <c r="A29" s="2" t="s">
        <v>55</v>
      </c>
      <c r="B29" s="8">
        <v>3616200</v>
      </c>
      <c r="C29" s="8">
        <v>3616200</v>
      </c>
    </row>
    <row r="30" spans="1:3" ht="30" x14ac:dyDescent="0.25">
      <c r="A30" s="2" t="s">
        <v>56</v>
      </c>
      <c r="B30" s="8">
        <v>3616200</v>
      </c>
      <c r="C30" s="8">
        <v>3616200</v>
      </c>
    </row>
    <row r="31" spans="1:3" x14ac:dyDescent="0.25">
      <c r="A31" s="2" t="s">
        <v>50</v>
      </c>
      <c r="B31" s="4" t="s">
        <v>4</v>
      </c>
      <c r="C31" s="4" t="s">
        <v>4</v>
      </c>
    </row>
    <row r="32" spans="1:3" ht="30" x14ac:dyDescent="0.25">
      <c r="A32" s="2" t="s">
        <v>52</v>
      </c>
      <c r="B32" s="8">
        <v>22000000</v>
      </c>
      <c r="C32" s="8">
        <v>22000000</v>
      </c>
    </row>
    <row r="33" spans="1:3" ht="30" x14ac:dyDescent="0.25">
      <c r="A33" s="2" t="s">
        <v>53</v>
      </c>
      <c r="B33" s="6">
        <v>10</v>
      </c>
      <c r="C33" s="6">
        <v>10</v>
      </c>
    </row>
    <row r="34" spans="1:3" ht="30" x14ac:dyDescent="0.25">
      <c r="A34" s="2" t="s">
        <v>54</v>
      </c>
      <c r="B34" s="8">
        <v>4080000</v>
      </c>
      <c r="C34" s="8">
        <v>4080000</v>
      </c>
    </row>
    <row r="35" spans="1:3" ht="30" x14ac:dyDescent="0.25">
      <c r="A35" s="2" t="s">
        <v>55</v>
      </c>
      <c r="B35" s="8">
        <v>4080000</v>
      </c>
      <c r="C35" s="8">
        <v>4080000</v>
      </c>
    </row>
    <row r="36" spans="1:3" ht="30" x14ac:dyDescent="0.25">
      <c r="A36" s="2" t="s">
        <v>56</v>
      </c>
      <c r="B36" s="8">
        <v>4080000</v>
      </c>
      <c r="C36" s="8">
        <v>40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2</v>
      </c>
      <c r="B1" s="1" t="s">
        <v>2</v>
      </c>
      <c r="C1" s="1" t="s">
        <v>30</v>
      </c>
    </row>
    <row r="2" spans="1:3" x14ac:dyDescent="0.25">
      <c r="A2" s="3" t="s">
        <v>353</v>
      </c>
      <c r="B2" s="4" t="s">
        <v>4</v>
      </c>
      <c r="C2" s="4" t="s">
        <v>4</v>
      </c>
    </row>
    <row r="3" spans="1:3" x14ac:dyDescent="0.25">
      <c r="A3" s="2" t="s">
        <v>38</v>
      </c>
      <c r="B3" s="6">
        <v>85274</v>
      </c>
      <c r="C3" s="6">
        <v>91360</v>
      </c>
    </row>
    <row r="4" spans="1:3" x14ac:dyDescent="0.25">
      <c r="A4" s="2" t="s">
        <v>46</v>
      </c>
      <c r="B4" s="4" t="s">
        <v>4</v>
      </c>
      <c r="C4" s="4" t="s">
        <v>4</v>
      </c>
    </row>
    <row r="5" spans="1:3" x14ac:dyDescent="0.25">
      <c r="A5" s="3" t="s">
        <v>353</v>
      </c>
      <c r="B5" s="4" t="s">
        <v>4</v>
      </c>
      <c r="C5" s="4" t="s">
        <v>4</v>
      </c>
    </row>
    <row r="6" spans="1:3" x14ac:dyDescent="0.25">
      <c r="A6" s="2" t="s">
        <v>38</v>
      </c>
      <c r="B6" s="4">
        <v>0</v>
      </c>
      <c r="C6" s="4">
        <v>0</v>
      </c>
    </row>
    <row r="7" spans="1:3" x14ac:dyDescent="0.25">
      <c r="A7" s="2" t="s">
        <v>47</v>
      </c>
      <c r="B7" s="4" t="s">
        <v>4</v>
      </c>
      <c r="C7" s="4" t="s">
        <v>4</v>
      </c>
    </row>
    <row r="8" spans="1:3" x14ac:dyDescent="0.25">
      <c r="A8" s="3" t="s">
        <v>353</v>
      </c>
      <c r="B8" s="4" t="s">
        <v>4</v>
      </c>
      <c r="C8" s="4" t="s">
        <v>4</v>
      </c>
    </row>
    <row r="9" spans="1:3" x14ac:dyDescent="0.25">
      <c r="A9" s="2" t="s">
        <v>38</v>
      </c>
      <c r="B9" s="8">
        <v>50008</v>
      </c>
      <c r="C9" s="8">
        <v>50008</v>
      </c>
    </row>
    <row r="10" spans="1:3" x14ac:dyDescent="0.25">
      <c r="A10" s="2" t="s">
        <v>48</v>
      </c>
      <c r="B10" s="4" t="s">
        <v>4</v>
      </c>
      <c r="C10" s="4" t="s">
        <v>4</v>
      </c>
    </row>
    <row r="11" spans="1:3" x14ac:dyDescent="0.25">
      <c r="A11" s="3" t="s">
        <v>353</v>
      </c>
      <c r="B11" s="4" t="s">
        <v>4</v>
      </c>
      <c r="C11" s="4" t="s">
        <v>4</v>
      </c>
    </row>
    <row r="12" spans="1:3" x14ac:dyDescent="0.25">
      <c r="A12" s="2" t="s">
        <v>38</v>
      </c>
      <c r="B12" s="8">
        <v>16712</v>
      </c>
      <c r="C12" s="8">
        <v>22798</v>
      </c>
    </row>
    <row r="13" spans="1:3" x14ac:dyDescent="0.25">
      <c r="A13" s="2" t="s">
        <v>49</v>
      </c>
      <c r="B13" s="4" t="s">
        <v>4</v>
      </c>
      <c r="C13" s="4" t="s">
        <v>4</v>
      </c>
    </row>
    <row r="14" spans="1:3" x14ac:dyDescent="0.25">
      <c r="A14" s="3" t="s">
        <v>353</v>
      </c>
      <c r="B14" s="4" t="s">
        <v>4</v>
      </c>
      <c r="C14" s="4" t="s">
        <v>4</v>
      </c>
    </row>
    <row r="15" spans="1:3" x14ac:dyDescent="0.25">
      <c r="A15" s="2" t="s">
        <v>38</v>
      </c>
      <c r="B15" s="8">
        <v>18554</v>
      </c>
      <c r="C15" s="8">
        <v>18554</v>
      </c>
    </row>
    <row r="16" spans="1:3" x14ac:dyDescent="0.25">
      <c r="A16" s="2" t="s">
        <v>50</v>
      </c>
      <c r="B16" s="4" t="s">
        <v>4</v>
      </c>
      <c r="C16" s="4" t="s">
        <v>4</v>
      </c>
    </row>
    <row r="17" spans="1:3" x14ac:dyDescent="0.25">
      <c r="A17" s="3" t="s">
        <v>353</v>
      </c>
      <c r="B17" s="4" t="s">
        <v>4</v>
      </c>
      <c r="C17" s="4" t="s">
        <v>4</v>
      </c>
    </row>
    <row r="18" spans="1:3" x14ac:dyDescent="0.25">
      <c r="A18" s="2" t="s">
        <v>38</v>
      </c>
      <c r="B18" s="6">
        <v>0</v>
      </c>
      <c r="C18"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54</v>
      </c>
      <c r="B1" s="1" t="s">
        <v>2</v>
      </c>
      <c r="C1" s="1" t="s">
        <v>355</v>
      </c>
      <c r="D1" s="1" t="s">
        <v>30</v>
      </c>
      <c r="E1" s="1" t="s">
        <v>356</v>
      </c>
    </row>
    <row r="2" spans="1:5" ht="30" x14ac:dyDescent="0.25">
      <c r="A2" s="3" t="s">
        <v>357</v>
      </c>
      <c r="B2" s="4" t="s">
        <v>4</v>
      </c>
      <c r="C2" s="4" t="s">
        <v>4</v>
      </c>
      <c r="D2" s="4" t="s">
        <v>4</v>
      </c>
      <c r="E2" s="4" t="s">
        <v>4</v>
      </c>
    </row>
    <row r="3" spans="1:5" ht="45" x14ac:dyDescent="0.25">
      <c r="A3" s="2" t="s">
        <v>181</v>
      </c>
      <c r="B3" s="6">
        <v>40059536</v>
      </c>
      <c r="C3" s="4" t="s">
        <v>4</v>
      </c>
      <c r="D3" s="6">
        <v>51341667</v>
      </c>
      <c r="E3" s="4" t="s">
        <v>4</v>
      </c>
    </row>
    <row r="4" spans="1:5" ht="30" x14ac:dyDescent="0.25">
      <c r="A4" s="2" t="s">
        <v>182</v>
      </c>
      <c r="B4" s="8">
        <v>5485105</v>
      </c>
      <c r="C4" s="4" t="s">
        <v>4</v>
      </c>
      <c r="D4" s="8">
        <v>7056310</v>
      </c>
      <c r="E4" s="4" t="s">
        <v>4</v>
      </c>
    </row>
    <row r="5" spans="1:5" ht="30" x14ac:dyDescent="0.25">
      <c r="A5" s="2" t="s">
        <v>183</v>
      </c>
      <c r="B5" s="8">
        <v>-36455</v>
      </c>
      <c r="C5" s="4" t="s">
        <v>4</v>
      </c>
      <c r="D5" s="8">
        <v>-36455</v>
      </c>
      <c r="E5" s="4" t="s">
        <v>4</v>
      </c>
    </row>
    <row r="6" spans="1:5" ht="30" x14ac:dyDescent="0.25">
      <c r="A6" s="2" t="s">
        <v>184</v>
      </c>
      <c r="B6" s="8">
        <v>-109387</v>
      </c>
      <c r="C6" s="4" t="s">
        <v>4</v>
      </c>
      <c r="D6" s="8">
        <v>-111389</v>
      </c>
      <c r="E6" s="4" t="s">
        <v>4</v>
      </c>
    </row>
    <row r="7" spans="1:5" ht="45" x14ac:dyDescent="0.25">
      <c r="A7" s="2" t="s">
        <v>185</v>
      </c>
      <c r="B7" s="8">
        <v>-7980878</v>
      </c>
      <c r="C7" s="4" t="s">
        <v>4</v>
      </c>
      <c r="D7" s="8">
        <v>-12876562</v>
      </c>
      <c r="E7" s="4" t="s">
        <v>4</v>
      </c>
    </row>
    <row r="8" spans="1:5" ht="30" x14ac:dyDescent="0.25">
      <c r="A8" s="2" t="s">
        <v>186</v>
      </c>
      <c r="B8" s="8">
        <v>-37417921</v>
      </c>
      <c r="C8" s="4" t="s">
        <v>4</v>
      </c>
      <c r="D8" s="8">
        <v>-45373571</v>
      </c>
      <c r="E8" s="4" t="s">
        <v>4</v>
      </c>
    </row>
    <row r="9" spans="1:5" ht="30" x14ac:dyDescent="0.25">
      <c r="A9" s="2" t="s">
        <v>187</v>
      </c>
      <c r="B9" s="4">
        <v>0</v>
      </c>
      <c r="C9" s="4" t="s">
        <v>4</v>
      </c>
      <c r="D9" s="4">
        <v>0</v>
      </c>
      <c r="E9" s="4" t="s">
        <v>4</v>
      </c>
    </row>
    <row r="10" spans="1:5" ht="135" x14ac:dyDescent="0.25">
      <c r="A10" s="2" t="s">
        <v>358</v>
      </c>
      <c r="B10" s="8">
        <v>-251774</v>
      </c>
      <c r="C10" s="4" t="s">
        <v>4</v>
      </c>
      <c r="D10" s="8">
        <v>-257860</v>
      </c>
      <c r="E10" s="4" t="s">
        <v>4</v>
      </c>
    </row>
    <row r="11" spans="1:5" ht="75" x14ac:dyDescent="0.25">
      <c r="A11" s="2" t="s">
        <v>359</v>
      </c>
      <c r="B11" s="8">
        <v>-731033</v>
      </c>
      <c r="C11" s="4" t="s">
        <v>4</v>
      </c>
      <c r="D11" s="8">
        <v>-921085</v>
      </c>
      <c r="E11" s="4" t="s">
        <v>4</v>
      </c>
    </row>
    <row r="12" spans="1:5" ht="105" x14ac:dyDescent="0.25">
      <c r="A12" s="2" t="s">
        <v>360</v>
      </c>
      <c r="B12" s="8">
        <v>661736</v>
      </c>
      <c r="C12" s="4" t="s">
        <v>4</v>
      </c>
      <c r="D12" s="8">
        <v>883274</v>
      </c>
      <c r="E12" s="4" t="s">
        <v>4</v>
      </c>
    </row>
    <row r="13" spans="1:5" ht="60" x14ac:dyDescent="0.25">
      <c r="A13" s="2" t="s">
        <v>193</v>
      </c>
      <c r="B13" s="8">
        <v>-32676601</v>
      </c>
      <c r="C13" s="4" t="s">
        <v>4</v>
      </c>
      <c r="D13" s="8">
        <v>-35033727</v>
      </c>
      <c r="E13" s="4" t="s">
        <v>4</v>
      </c>
    </row>
    <row r="14" spans="1:5" ht="60" x14ac:dyDescent="0.25">
      <c r="A14" s="2" t="s">
        <v>194</v>
      </c>
      <c r="B14" s="8">
        <v>293057</v>
      </c>
      <c r="C14" s="4" t="s">
        <v>4</v>
      </c>
      <c r="D14" s="8">
        <v>300838</v>
      </c>
      <c r="E14" s="4" t="s">
        <v>4</v>
      </c>
    </row>
    <row r="15" spans="1:5" ht="45" x14ac:dyDescent="0.25">
      <c r="A15" s="2" t="s">
        <v>185</v>
      </c>
      <c r="B15" s="8">
        <v>7980878</v>
      </c>
      <c r="C15" s="4" t="s">
        <v>4</v>
      </c>
      <c r="D15" s="8">
        <v>12876562</v>
      </c>
      <c r="E15" s="4" t="s">
        <v>4</v>
      </c>
    </row>
    <row r="16" spans="1:5" x14ac:dyDescent="0.25">
      <c r="A16" s="2" t="s">
        <v>195</v>
      </c>
      <c r="B16" s="8">
        <v>147238</v>
      </c>
      <c r="C16" s="4" t="s">
        <v>4</v>
      </c>
      <c r="D16" s="8">
        <v>267534</v>
      </c>
      <c r="E16" s="4" t="s">
        <v>4</v>
      </c>
    </row>
    <row r="17" spans="1:5" ht="45" x14ac:dyDescent="0.25">
      <c r="A17" s="2" t="s">
        <v>361</v>
      </c>
      <c r="B17" s="8">
        <v>-24576499</v>
      </c>
      <c r="C17" s="8">
        <v>-24576499</v>
      </c>
      <c r="D17" s="8">
        <v>-21884464</v>
      </c>
      <c r="E17" s="8">
        <v>-21884462</v>
      </c>
    </row>
    <row r="18" spans="1:5" x14ac:dyDescent="0.25">
      <c r="A18" s="2" t="s">
        <v>46</v>
      </c>
      <c r="B18" s="4" t="s">
        <v>4</v>
      </c>
      <c r="C18" s="4" t="s">
        <v>4</v>
      </c>
      <c r="D18" s="4" t="s">
        <v>4</v>
      </c>
      <c r="E18" s="4" t="s">
        <v>4</v>
      </c>
    </row>
    <row r="19" spans="1:5" ht="30" x14ac:dyDescent="0.25">
      <c r="A19" s="3" t="s">
        <v>357</v>
      </c>
      <c r="B19" s="4" t="s">
        <v>4</v>
      </c>
      <c r="C19" s="4" t="s">
        <v>4</v>
      </c>
      <c r="D19" s="4" t="s">
        <v>4</v>
      </c>
      <c r="E19" s="4" t="s">
        <v>4</v>
      </c>
    </row>
    <row r="20" spans="1:5" ht="45" x14ac:dyDescent="0.25">
      <c r="A20" s="2" t="s">
        <v>181</v>
      </c>
      <c r="B20" s="8">
        <v>7416274</v>
      </c>
      <c r="C20" s="4" t="s">
        <v>4</v>
      </c>
      <c r="D20" s="8">
        <v>7581708</v>
      </c>
      <c r="E20" s="4" t="s">
        <v>4</v>
      </c>
    </row>
    <row r="21" spans="1:5" ht="30" x14ac:dyDescent="0.25">
      <c r="A21" s="2" t="s">
        <v>182</v>
      </c>
      <c r="B21" s="8">
        <v>1051848</v>
      </c>
      <c r="C21" s="4" t="s">
        <v>4</v>
      </c>
      <c r="D21" s="8">
        <v>1075998</v>
      </c>
      <c r="E21" s="4" t="s">
        <v>4</v>
      </c>
    </row>
    <row r="22" spans="1:5" ht="30" x14ac:dyDescent="0.25">
      <c r="A22" s="2" t="s">
        <v>183</v>
      </c>
      <c r="B22" s="4">
        <v>0</v>
      </c>
      <c r="C22" s="4" t="s">
        <v>4</v>
      </c>
      <c r="D22" s="4">
        <v>0</v>
      </c>
      <c r="E22" s="4" t="s">
        <v>4</v>
      </c>
    </row>
    <row r="23" spans="1:5" ht="30" x14ac:dyDescent="0.25">
      <c r="A23" s="2" t="s">
        <v>184</v>
      </c>
      <c r="B23" s="8">
        <v>-4207</v>
      </c>
      <c r="C23" s="4" t="s">
        <v>4</v>
      </c>
      <c r="D23" s="8">
        <v>-4207</v>
      </c>
      <c r="E23" s="4" t="s">
        <v>4</v>
      </c>
    </row>
    <row r="24" spans="1:5" ht="45" x14ac:dyDescent="0.25">
      <c r="A24" s="2" t="s">
        <v>185</v>
      </c>
      <c r="B24" s="8">
        <v>-767819</v>
      </c>
      <c r="C24" s="4" t="s">
        <v>4</v>
      </c>
      <c r="D24" s="8">
        <v>-764836</v>
      </c>
      <c r="E24" s="4" t="s">
        <v>4</v>
      </c>
    </row>
    <row r="25" spans="1:5" ht="30" x14ac:dyDescent="0.25">
      <c r="A25" s="2" t="s">
        <v>186</v>
      </c>
      <c r="B25" s="8">
        <v>-7696096</v>
      </c>
      <c r="C25" s="4" t="s">
        <v>4</v>
      </c>
      <c r="D25" s="8">
        <v>-7888663</v>
      </c>
      <c r="E25" s="4" t="s">
        <v>4</v>
      </c>
    </row>
    <row r="26" spans="1:5" ht="30" x14ac:dyDescent="0.25">
      <c r="A26" s="2" t="s">
        <v>187</v>
      </c>
      <c r="B26" s="4">
        <v>0</v>
      </c>
      <c r="C26" s="4" t="s">
        <v>4</v>
      </c>
      <c r="D26" s="4">
        <v>0</v>
      </c>
      <c r="E26" s="4" t="s">
        <v>4</v>
      </c>
    </row>
    <row r="27" spans="1:5" ht="135" x14ac:dyDescent="0.25">
      <c r="A27" s="2" t="s">
        <v>358</v>
      </c>
      <c r="B27" s="8">
        <v>-14246</v>
      </c>
      <c r="C27" s="4" t="s">
        <v>4</v>
      </c>
      <c r="D27" s="8">
        <v>-14246</v>
      </c>
      <c r="E27" s="4" t="s">
        <v>4</v>
      </c>
    </row>
    <row r="28" spans="1:5" ht="75" x14ac:dyDescent="0.25">
      <c r="A28" s="2" t="s">
        <v>359</v>
      </c>
      <c r="B28" s="8">
        <v>-180526</v>
      </c>
      <c r="C28" s="4" t="s">
        <v>4</v>
      </c>
      <c r="D28" s="8">
        <v>-180526</v>
      </c>
      <c r="E28" s="4" t="s">
        <v>4</v>
      </c>
    </row>
    <row r="29" spans="1:5" ht="105" x14ac:dyDescent="0.25">
      <c r="A29" s="2" t="s">
        <v>360</v>
      </c>
      <c r="B29" s="8">
        <v>99993</v>
      </c>
      <c r="C29" s="4" t="s">
        <v>4</v>
      </c>
      <c r="D29" s="8">
        <v>111396</v>
      </c>
      <c r="E29" s="4" t="s">
        <v>4</v>
      </c>
    </row>
    <row r="30" spans="1:5" ht="60" x14ac:dyDescent="0.25">
      <c r="A30" s="2" t="s">
        <v>193</v>
      </c>
      <c r="B30" s="8">
        <v>-7704240</v>
      </c>
      <c r="C30" s="4" t="s">
        <v>4</v>
      </c>
      <c r="D30" s="8">
        <v>-7552909</v>
      </c>
      <c r="E30" s="4" t="s">
        <v>4</v>
      </c>
    </row>
    <row r="31" spans="1:5" ht="60" x14ac:dyDescent="0.25">
      <c r="A31" s="2" t="s">
        <v>194</v>
      </c>
      <c r="B31" s="8">
        <v>86996</v>
      </c>
      <c r="C31" s="4" t="s">
        <v>4</v>
      </c>
      <c r="D31" s="8">
        <v>86996</v>
      </c>
      <c r="E31" s="4" t="s">
        <v>4</v>
      </c>
    </row>
    <row r="32" spans="1:5" ht="45" x14ac:dyDescent="0.25">
      <c r="A32" s="2" t="s">
        <v>185</v>
      </c>
      <c r="B32" s="8">
        <v>767819</v>
      </c>
      <c r="C32" s="4" t="s">
        <v>4</v>
      </c>
      <c r="D32" s="8">
        <v>764836</v>
      </c>
      <c r="E32" s="4" t="s">
        <v>4</v>
      </c>
    </row>
    <row r="33" spans="1:5" x14ac:dyDescent="0.25">
      <c r="A33" s="2" t="s">
        <v>195</v>
      </c>
      <c r="B33" s="8">
        <v>-31217</v>
      </c>
      <c r="C33" s="4" t="s">
        <v>4</v>
      </c>
      <c r="D33" s="8">
        <v>-29476</v>
      </c>
      <c r="E33" s="4" t="s">
        <v>4</v>
      </c>
    </row>
    <row r="34" spans="1:5" ht="45" x14ac:dyDescent="0.25">
      <c r="A34" s="2" t="s">
        <v>361</v>
      </c>
      <c r="B34" s="8">
        <v>-6975421</v>
      </c>
      <c r="C34" s="8">
        <v>-6975421</v>
      </c>
      <c r="D34" s="8">
        <v>-6813929</v>
      </c>
      <c r="E34" s="8">
        <v>-6813927</v>
      </c>
    </row>
    <row r="35" spans="1:5" x14ac:dyDescent="0.25">
      <c r="A35" s="2" t="s">
        <v>47</v>
      </c>
      <c r="B35" s="4" t="s">
        <v>4</v>
      </c>
      <c r="C35" s="4" t="s">
        <v>4</v>
      </c>
      <c r="D35" s="4" t="s">
        <v>4</v>
      </c>
      <c r="E35" s="4" t="s">
        <v>4</v>
      </c>
    </row>
    <row r="36" spans="1:5" ht="30" x14ac:dyDescent="0.25">
      <c r="A36" s="3" t="s">
        <v>357</v>
      </c>
      <c r="B36" s="4" t="s">
        <v>4</v>
      </c>
      <c r="C36" s="4" t="s">
        <v>4</v>
      </c>
      <c r="D36" s="4" t="s">
        <v>4</v>
      </c>
      <c r="E36" s="4" t="s">
        <v>4</v>
      </c>
    </row>
    <row r="37" spans="1:5" ht="45" x14ac:dyDescent="0.25">
      <c r="A37" s="2" t="s">
        <v>181</v>
      </c>
      <c r="B37" s="8">
        <v>9989000</v>
      </c>
      <c r="C37" s="4" t="s">
        <v>4</v>
      </c>
      <c r="D37" s="8">
        <v>12074291</v>
      </c>
      <c r="E37" s="4" t="s">
        <v>4</v>
      </c>
    </row>
    <row r="38" spans="1:5" ht="30" x14ac:dyDescent="0.25">
      <c r="A38" s="2" t="s">
        <v>182</v>
      </c>
      <c r="B38" s="8">
        <v>1307682</v>
      </c>
      <c r="C38" s="4" t="s">
        <v>4</v>
      </c>
      <c r="D38" s="8">
        <v>1583249</v>
      </c>
      <c r="E38" s="4" t="s">
        <v>4</v>
      </c>
    </row>
    <row r="39" spans="1:5" ht="30" x14ac:dyDescent="0.25">
      <c r="A39" s="2" t="s">
        <v>183</v>
      </c>
      <c r="B39" s="4">
        <v>0</v>
      </c>
      <c r="C39" s="4" t="s">
        <v>4</v>
      </c>
      <c r="D39" s="4">
        <v>0</v>
      </c>
      <c r="E39" s="4" t="s">
        <v>4</v>
      </c>
    </row>
    <row r="40" spans="1:5" ht="30" x14ac:dyDescent="0.25">
      <c r="A40" s="2" t="s">
        <v>184</v>
      </c>
      <c r="B40" s="8">
        <v>-18795</v>
      </c>
      <c r="C40" s="4" t="s">
        <v>4</v>
      </c>
      <c r="D40" s="8">
        <v>-20268</v>
      </c>
      <c r="E40" s="4" t="s">
        <v>4</v>
      </c>
    </row>
    <row r="41" spans="1:5" ht="45" x14ac:dyDescent="0.25">
      <c r="A41" s="2" t="s">
        <v>185</v>
      </c>
      <c r="B41" s="8">
        <v>-1489694</v>
      </c>
      <c r="C41" s="4" t="s">
        <v>4</v>
      </c>
      <c r="D41" s="8">
        <v>-2512421</v>
      </c>
      <c r="E41" s="4" t="s">
        <v>4</v>
      </c>
    </row>
    <row r="42" spans="1:5" ht="30" x14ac:dyDescent="0.25">
      <c r="A42" s="2" t="s">
        <v>186</v>
      </c>
      <c r="B42" s="8">
        <v>-9788193</v>
      </c>
      <c r="C42" s="4" t="s">
        <v>4</v>
      </c>
      <c r="D42" s="8">
        <v>-11124851</v>
      </c>
      <c r="E42" s="4" t="s">
        <v>4</v>
      </c>
    </row>
    <row r="43" spans="1:5" ht="30" x14ac:dyDescent="0.25">
      <c r="A43" s="2" t="s">
        <v>187</v>
      </c>
      <c r="B43" s="4">
        <v>0</v>
      </c>
      <c r="C43" s="4" t="s">
        <v>4</v>
      </c>
      <c r="D43" s="4">
        <v>0</v>
      </c>
      <c r="E43" s="4" t="s">
        <v>4</v>
      </c>
    </row>
    <row r="44" spans="1:5" ht="135" x14ac:dyDescent="0.25">
      <c r="A44" s="2" t="s">
        <v>358</v>
      </c>
      <c r="B44" s="8">
        <v>-93920</v>
      </c>
      <c r="C44" s="4" t="s">
        <v>4</v>
      </c>
      <c r="D44" s="8">
        <v>-93920</v>
      </c>
      <c r="E44" s="4" t="s">
        <v>4</v>
      </c>
    </row>
    <row r="45" spans="1:5" ht="75" x14ac:dyDescent="0.25">
      <c r="A45" s="2" t="s">
        <v>359</v>
      </c>
      <c r="B45" s="8">
        <v>-121307</v>
      </c>
      <c r="C45" s="4" t="s">
        <v>4</v>
      </c>
      <c r="D45" s="8">
        <v>-121307</v>
      </c>
      <c r="E45" s="4" t="s">
        <v>4</v>
      </c>
    </row>
    <row r="46" spans="1:5" ht="105" x14ac:dyDescent="0.25">
      <c r="A46" s="2" t="s">
        <v>360</v>
      </c>
      <c r="B46" s="4">
        <v>0</v>
      </c>
      <c r="C46" s="4" t="s">
        <v>4</v>
      </c>
      <c r="D46" s="4">
        <v>0</v>
      </c>
      <c r="E46" s="4" t="s">
        <v>4</v>
      </c>
    </row>
    <row r="47" spans="1:5" ht="60" x14ac:dyDescent="0.25">
      <c r="A47" s="2" t="s">
        <v>193</v>
      </c>
      <c r="B47" s="8">
        <v>-9746456</v>
      </c>
      <c r="C47" s="4" t="s">
        <v>4</v>
      </c>
      <c r="D47" s="8">
        <v>-9782878</v>
      </c>
      <c r="E47" s="4" t="s">
        <v>4</v>
      </c>
    </row>
    <row r="48" spans="1:5" ht="60" x14ac:dyDescent="0.25">
      <c r="A48" s="2" t="s">
        <v>194</v>
      </c>
      <c r="B48" s="8">
        <v>116307</v>
      </c>
      <c r="C48" s="4" t="s">
        <v>4</v>
      </c>
      <c r="D48" s="8">
        <v>123421</v>
      </c>
      <c r="E48" s="4" t="s">
        <v>4</v>
      </c>
    </row>
    <row r="49" spans="1:5" ht="45" x14ac:dyDescent="0.25">
      <c r="A49" s="2" t="s">
        <v>185</v>
      </c>
      <c r="B49" s="8">
        <v>1489694</v>
      </c>
      <c r="C49" s="4" t="s">
        <v>4</v>
      </c>
      <c r="D49" s="8">
        <v>2512421</v>
      </c>
      <c r="E49" s="4" t="s">
        <v>4</v>
      </c>
    </row>
    <row r="50" spans="1:5" x14ac:dyDescent="0.25">
      <c r="A50" s="2" t="s">
        <v>195</v>
      </c>
      <c r="B50" s="8">
        <v>410145</v>
      </c>
      <c r="C50" s="4" t="s">
        <v>4</v>
      </c>
      <c r="D50" s="8">
        <v>429517</v>
      </c>
      <c r="E50" s="4" t="s">
        <v>4</v>
      </c>
    </row>
    <row r="51" spans="1:5" ht="45" x14ac:dyDescent="0.25">
      <c r="A51" s="2" t="s">
        <v>361</v>
      </c>
      <c r="B51" s="8">
        <v>-7945537</v>
      </c>
      <c r="C51" s="8">
        <v>-7945537</v>
      </c>
      <c r="D51" s="8">
        <v>-6932746</v>
      </c>
      <c r="E51" s="8">
        <v>-6932746</v>
      </c>
    </row>
    <row r="52" spans="1:5" x14ac:dyDescent="0.25">
      <c r="A52" s="2" t="s">
        <v>48</v>
      </c>
      <c r="B52" s="4" t="s">
        <v>4</v>
      </c>
      <c r="C52" s="4" t="s">
        <v>4</v>
      </c>
      <c r="D52" s="4" t="s">
        <v>4</v>
      </c>
      <c r="E52" s="4" t="s">
        <v>4</v>
      </c>
    </row>
    <row r="53" spans="1:5" ht="30" x14ac:dyDescent="0.25">
      <c r="A53" s="3" t="s">
        <v>357</v>
      </c>
      <c r="B53" s="4" t="s">
        <v>4</v>
      </c>
      <c r="C53" s="4" t="s">
        <v>4</v>
      </c>
      <c r="D53" s="4" t="s">
        <v>4</v>
      </c>
      <c r="E53" s="4" t="s">
        <v>4</v>
      </c>
    </row>
    <row r="54" spans="1:5" ht="45" x14ac:dyDescent="0.25">
      <c r="A54" s="2" t="s">
        <v>181</v>
      </c>
      <c r="B54" s="8">
        <v>9084913</v>
      </c>
      <c r="C54" s="4" t="s">
        <v>4</v>
      </c>
      <c r="D54" s="8">
        <v>14491224</v>
      </c>
      <c r="E54" s="4" t="s">
        <v>4</v>
      </c>
    </row>
    <row r="55" spans="1:5" ht="30" x14ac:dyDescent="0.25">
      <c r="A55" s="2" t="s">
        <v>182</v>
      </c>
      <c r="B55" s="8">
        <v>1336534</v>
      </c>
      <c r="C55" s="4" t="s">
        <v>4</v>
      </c>
      <c r="D55" s="8">
        <v>2117487</v>
      </c>
      <c r="E55" s="4" t="s">
        <v>4</v>
      </c>
    </row>
    <row r="56" spans="1:5" ht="30" x14ac:dyDescent="0.25">
      <c r="A56" s="2" t="s">
        <v>183</v>
      </c>
      <c r="B56" s="4">
        <v>0</v>
      </c>
      <c r="C56" s="4" t="s">
        <v>4</v>
      </c>
      <c r="D56" s="4">
        <v>0</v>
      </c>
      <c r="E56" s="4" t="s">
        <v>4</v>
      </c>
    </row>
    <row r="57" spans="1:5" ht="30" x14ac:dyDescent="0.25">
      <c r="A57" s="2" t="s">
        <v>184</v>
      </c>
      <c r="B57" s="8">
        <v>-28354</v>
      </c>
      <c r="C57" s="4" t="s">
        <v>4</v>
      </c>
      <c r="D57" s="8">
        <v>-28883</v>
      </c>
      <c r="E57" s="4" t="s">
        <v>4</v>
      </c>
    </row>
    <row r="58" spans="1:5" ht="45" x14ac:dyDescent="0.25">
      <c r="A58" s="2" t="s">
        <v>185</v>
      </c>
      <c r="B58" s="8">
        <v>-1566308</v>
      </c>
      <c r="C58" s="4" t="s">
        <v>4</v>
      </c>
      <c r="D58" s="8">
        <v>-3288846</v>
      </c>
      <c r="E58" s="4" t="s">
        <v>4</v>
      </c>
    </row>
    <row r="59" spans="1:5" ht="30" x14ac:dyDescent="0.25">
      <c r="A59" s="2" t="s">
        <v>186</v>
      </c>
      <c r="B59" s="8">
        <v>-8826785</v>
      </c>
      <c r="C59" s="4" t="s">
        <v>4</v>
      </c>
      <c r="D59" s="8">
        <v>-13290982</v>
      </c>
      <c r="E59" s="4" t="s">
        <v>4</v>
      </c>
    </row>
    <row r="60" spans="1:5" ht="30" x14ac:dyDescent="0.25">
      <c r="A60" s="2" t="s">
        <v>187</v>
      </c>
      <c r="B60" s="4">
        <v>0</v>
      </c>
      <c r="C60" s="4" t="s">
        <v>4</v>
      </c>
      <c r="D60" s="4">
        <v>0</v>
      </c>
      <c r="E60" s="4" t="s">
        <v>4</v>
      </c>
    </row>
    <row r="61" spans="1:5" ht="135" x14ac:dyDescent="0.25">
      <c r="A61" s="2" t="s">
        <v>358</v>
      </c>
      <c r="B61" s="8">
        <v>-118756</v>
      </c>
      <c r="C61" s="4" t="s">
        <v>4</v>
      </c>
      <c r="D61" s="8">
        <v>-124842</v>
      </c>
      <c r="E61" s="4" t="s">
        <v>4</v>
      </c>
    </row>
    <row r="62" spans="1:5" ht="75" x14ac:dyDescent="0.25">
      <c r="A62" s="2" t="s">
        <v>359</v>
      </c>
      <c r="B62" s="8">
        <v>-401803</v>
      </c>
      <c r="C62" s="4" t="s">
        <v>4</v>
      </c>
      <c r="D62" s="8">
        <v>-591855</v>
      </c>
      <c r="E62" s="4" t="s">
        <v>4</v>
      </c>
    </row>
    <row r="63" spans="1:5" ht="105" x14ac:dyDescent="0.25">
      <c r="A63" s="2" t="s">
        <v>360</v>
      </c>
      <c r="B63" s="8">
        <v>268254</v>
      </c>
      <c r="C63" s="4" t="s">
        <v>4</v>
      </c>
      <c r="D63" s="8">
        <v>418588</v>
      </c>
      <c r="E63" s="4" t="s">
        <v>4</v>
      </c>
    </row>
    <row r="64" spans="1:5" ht="60" x14ac:dyDescent="0.25">
      <c r="A64" s="2" t="s">
        <v>193</v>
      </c>
      <c r="B64" s="8">
        <v>-5255229</v>
      </c>
      <c r="C64" s="4" t="s">
        <v>4</v>
      </c>
      <c r="D64" s="8">
        <v>-7473233</v>
      </c>
      <c r="E64" s="4" t="s">
        <v>4</v>
      </c>
    </row>
    <row r="65" spans="1:5" ht="60" x14ac:dyDescent="0.25">
      <c r="A65" s="2" t="s">
        <v>194</v>
      </c>
      <c r="B65" s="8">
        <v>14065</v>
      </c>
      <c r="C65" s="4" t="s">
        <v>4</v>
      </c>
      <c r="D65" s="8">
        <v>14732</v>
      </c>
      <c r="E65" s="4" t="s">
        <v>4</v>
      </c>
    </row>
    <row r="66" spans="1:5" ht="45" x14ac:dyDescent="0.25">
      <c r="A66" s="2" t="s">
        <v>185</v>
      </c>
      <c r="B66" s="8">
        <v>1566308</v>
      </c>
      <c r="C66" s="4" t="s">
        <v>4</v>
      </c>
      <c r="D66" s="8">
        <v>3288846</v>
      </c>
      <c r="E66" s="4" t="s">
        <v>4</v>
      </c>
    </row>
    <row r="67" spans="1:5" x14ac:dyDescent="0.25">
      <c r="A67" s="2" t="s">
        <v>195</v>
      </c>
      <c r="B67" s="8">
        <v>-24227</v>
      </c>
      <c r="C67" s="4" t="s">
        <v>4</v>
      </c>
      <c r="D67" s="8">
        <v>-22278</v>
      </c>
      <c r="E67" s="4" t="s">
        <v>4</v>
      </c>
    </row>
    <row r="68" spans="1:5" ht="45" x14ac:dyDescent="0.25">
      <c r="A68" s="2" t="s">
        <v>361</v>
      </c>
      <c r="B68" s="8">
        <v>-3951388</v>
      </c>
      <c r="C68" s="8">
        <v>-3951388</v>
      </c>
      <c r="D68" s="8">
        <v>-4490042</v>
      </c>
      <c r="E68" s="8">
        <v>-4490042</v>
      </c>
    </row>
    <row r="69" spans="1:5" x14ac:dyDescent="0.25">
      <c r="A69" s="2" t="s">
        <v>49</v>
      </c>
      <c r="B69" s="4" t="s">
        <v>4</v>
      </c>
      <c r="C69" s="4" t="s">
        <v>4</v>
      </c>
      <c r="D69" s="4" t="s">
        <v>4</v>
      </c>
      <c r="E69" s="4" t="s">
        <v>4</v>
      </c>
    </row>
    <row r="70" spans="1:5" ht="30" x14ac:dyDescent="0.25">
      <c r="A70" s="3" t="s">
        <v>357</v>
      </c>
      <c r="B70" s="4" t="s">
        <v>4</v>
      </c>
      <c r="C70" s="4" t="s">
        <v>4</v>
      </c>
      <c r="D70" s="4" t="s">
        <v>4</v>
      </c>
      <c r="E70" s="4" t="s">
        <v>4</v>
      </c>
    </row>
    <row r="71" spans="1:5" ht="45" x14ac:dyDescent="0.25">
      <c r="A71" s="2" t="s">
        <v>181</v>
      </c>
      <c r="B71" s="8">
        <v>9231164</v>
      </c>
      <c r="C71" s="4" t="s">
        <v>4</v>
      </c>
      <c r="D71" s="8">
        <v>11702540</v>
      </c>
      <c r="E71" s="4" t="s">
        <v>4</v>
      </c>
    </row>
    <row r="72" spans="1:5" ht="30" x14ac:dyDescent="0.25">
      <c r="A72" s="2" t="s">
        <v>182</v>
      </c>
      <c r="B72" s="8">
        <v>1189539</v>
      </c>
      <c r="C72" s="4" t="s">
        <v>4</v>
      </c>
      <c r="D72" s="8">
        <v>1514128</v>
      </c>
      <c r="E72" s="4" t="s">
        <v>4</v>
      </c>
    </row>
    <row r="73" spans="1:5" ht="30" x14ac:dyDescent="0.25">
      <c r="A73" s="2" t="s">
        <v>183</v>
      </c>
      <c r="B73" s="8">
        <v>-36455</v>
      </c>
      <c r="C73" s="4" t="s">
        <v>4</v>
      </c>
      <c r="D73" s="8">
        <v>-36455</v>
      </c>
      <c r="E73" s="4" t="s">
        <v>4</v>
      </c>
    </row>
    <row r="74" spans="1:5" ht="30" x14ac:dyDescent="0.25">
      <c r="A74" s="2" t="s">
        <v>184</v>
      </c>
      <c r="B74" s="8">
        <v>-54267</v>
      </c>
      <c r="C74" s="4" t="s">
        <v>4</v>
      </c>
      <c r="D74" s="8">
        <v>-54267</v>
      </c>
      <c r="E74" s="4" t="s">
        <v>4</v>
      </c>
    </row>
    <row r="75" spans="1:5" ht="45" x14ac:dyDescent="0.25">
      <c r="A75" s="2" t="s">
        <v>185</v>
      </c>
      <c r="B75" s="8">
        <v>-2656687</v>
      </c>
      <c r="C75" s="4" t="s">
        <v>4</v>
      </c>
      <c r="D75" s="8">
        <v>-4172906</v>
      </c>
      <c r="E75" s="4" t="s">
        <v>4</v>
      </c>
    </row>
    <row r="76" spans="1:5" ht="30" x14ac:dyDescent="0.25">
      <c r="A76" s="2" t="s">
        <v>186</v>
      </c>
      <c r="B76" s="8">
        <v>-7673294</v>
      </c>
      <c r="C76" s="4" t="s">
        <v>4</v>
      </c>
      <c r="D76" s="8">
        <v>-8953040</v>
      </c>
      <c r="E76" s="4" t="s">
        <v>4</v>
      </c>
    </row>
    <row r="77" spans="1:5" ht="30" x14ac:dyDescent="0.25">
      <c r="A77" s="2" t="s">
        <v>187</v>
      </c>
      <c r="B77" s="4">
        <v>0</v>
      </c>
      <c r="C77" s="4" t="s">
        <v>4</v>
      </c>
      <c r="D77" s="4">
        <v>0</v>
      </c>
      <c r="E77" s="4" t="s">
        <v>4</v>
      </c>
    </row>
    <row r="78" spans="1:5" ht="135" x14ac:dyDescent="0.25">
      <c r="A78" s="2" t="s">
        <v>358</v>
      </c>
      <c r="B78" s="8">
        <v>-5588</v>
      </c>
      <c r="C78" s="4" t="s">
        <v>4</v>
      </c>
      <c r="D78" s="8">
        <v>-5588</v>
      </c>
      <c r="E78" s="4" t="s">
        <v>4</v>
      </c>
    </row>
    <row r="79" spans="1:5" ht="75" x14ac:dyDescent="0.25">
      <c r="A79" s="2" t="s">
        <v>359</v>
      </c>
      <c r="B79" s="4">
        <v>0</v>
      </c>
      <c r="C79" s="4" t="s">
        <v>4</v>
      </c>
      <c r="D79" s="4">
        <v>0</v>
      </c>
      <c r="E79" s="4" t="s">
        <v>4</v>
      </c>
    </row>
    <row r="80" spans="1:5" ht="105" x14ac:dyDescent="0.25">
      <c r="A80" s="2" t="s">
        <v>360</v>
      </c>
      <c r="B80" s="8">
        <v>274653</v>
      </c>
      <c r="C80" s="4" t="s">
        <v>4</v>
      </c>
      <c r="D80" s="8">
        <v>309042</v>
      </c>
      <c r="E80" s="4" t="s">
        <v>4</v>
      </c>
    </row>
    <row r="81" spans="1:5" ht="60" x14ac:dyDescent="0.25">
      <c r="A81" s="2" t="s">
        <v>193</v>
      </c>
      <c r="B81" s="8">
        <v>-6299282</v>
      </c>
      <c r="C81" s="4" t="s">
        <v>4</v>
      </c>
      <c r="D81" s="8">
        <v>-6478163</v>
      </c>
      <c r="E81" s="4" t="s">
        <v>4</v>
      </c>
    </row>
    <row r="82" spans="1:5" ht="60" x14ac:dyDescent="0.25">
      <c r="A82" s="2" t="s">
        <v>194</v>
      </c>
      <c r="B82" s="8">
        <v>75689</v>
      </c>
      <c r="C82" s="4" t="s">
        <v>4</v>
      </c>
      <c r="D82" s="8">
        <v>75689</v>
      </c>
      <c r="E82" s="4" t="s">
        <v>4</v>
      </c>
    </row>
    <row r="83" spans="1:5" ht="45" x14ac:dyDescent="0.25">
      <c r="A83" s="2" t="s">
        <v>185</v>
      </c>
      <c r="B83" s="8">
        <v>2656687</v>
      </c>
      <c r="C83" s="4" t="s">
        <v>4</v>
      </c>
      <c r="D83" s="8">
        <v>4172906</v>
      </c>
      <c r="E83" s="4" t="s">
        <v>4</v>
      </c>
    </row>
    <row r="84" spans="1:5" x14ac:dyDescent="0.25">
      <c r="A84" s="2" t="s">
        <v>195</v>
      </c>
      <c r="B84" s="8">
        <v>-159245</v>
      </c>
      <c r="C84" s="4" t="s">
        <v>4</v>
      </c>
      <c r="D84" s="8">
        <v>-89451</v>
      </c>
      <c r="E84" s="4" t="s">
        <v>4</v>
      </c>
    </row>
    <row r="85" spans="1:5" ht="45" x14ac:dyDescent="0.25">
      <c r="A85" s="2" t="s">
        <v>361</v>
      </c>
      <c r="B85" s="8">
        <v>-3457086</v>
      </c>
      <c r="C85" s="8">
        <v>-3457086</v>
      </c>
      <c r="D85" s="8">
        <v>-2015565</v>
      </c>
      <c r="E85" s="8">
        <v>-2015565</v>
      </c>
    </row>
    <row r="86" spans="1:5" x14ac:dyDescent="0.25">
      <c r="A86" s="2" t="s">
        <v>50</v>
      </c>
      <c r="B86" s="4" t="s">
        <v>4</v>
      </c>
      <c r="C86" s="4" t="s">
        <v>4</v>
      </c>
      <c r="D86" s="4" t="s">
        <v>4</v>
      </c>
      <c r="E86" s="4" t="s">
        <v>4</v>
      </c>
    </row>
    <row r="87" spans="1:5" ht="30" x14ac:dyDescent="0.25">
      <c r="A87" s="3" t="s">
        <v>357</v>
      </c>
      <c r="B87" s="4" t="s">
        <v>4</v>
      </c>
      <c r="C87" s="4" t="s">
        <v>4</v>
      </c>
      <c r="D87" s="4" t="s">
        <v>4</v>
      </c>
      <c r="E87" s="4" t="s">
        <v>4</v>
      </c>
    </row>
    <row r="88" spans="1:5" ht="45" x14ac:dyDescent="0.25">
      <c r="A88" s="2" t="s">
        <v>181</v>
      </c>
      <c r="B88" s="8">
        <v>4338185</v>
      </c>
      <c r="C88" s="4" t="s">
        <v>4</v>
      </c>
      <c r="D88" s="8">
        <v>5491904</v>
      </c>
      <c r="E88" s="4" t="s">
        <v>4</v>
      </c>
    </row>
    <row r="89" spans="1:5" ht="30" x14ac:dyDescent="0.25">
      <c r="A89" s="2" t="s">
        <v>182</v>
      </c>
      <c r="B89" s="8">
        <v>599502</v>
      </c>
      <c r="C89" s="4" t="s">
        <v>4</v>
      </c>
      <c r="D89" s="8">
        <v>765448</v>
      </c>
      <c r="E89" s="4" t="s">
        <v>4</v>
      </c>
    </row>
    <row r="90" spans="1:5" ht="30" x14ac:dyDescent="0.25">
      <c r="A90" s="2" t="s">
        <v>183</v>
      </c>
      <c r="B90" s="4">
        <v>0</v>
      </c>
      <c r="C90" s="4" t="s">
        <v>4</v>
      </c>
      <c r="D90" s="4">
        <v>0</v>
      </c>
      <c r="E90" s="4" t="s">
        <v>4</v>
      </c>
    </row>
    <row r="91" spans="1:5" ht="30" x14ac:dyDescent="0.25">
      <c r="A91" s="2" t="s">
        <v>184</v>
      </c>
      <c r="B91" s="8">
        <v>-3764</v>
      </c>
      <c r="C91" s="4" t="s">
        <v>4</v>
      </c>
      <c r="D91" s="8">
        <v>-3764</v>
      </c>
      <c r="E91" s="4" t="s">
        <v>4</v>
      </c>
    </row>
    <row r="92" spans="1:5" ht="45" x14ac:dyDescent="0.25">
      <c r="A92" s="2" t="s">
        <v>185</v>
      </c>
      <c r="B92" s="8">
        <v>-1500370</v>
      </c>
      <c r="C92" s="4" t="s">
        <v>4</v>
      </c>
      <c r="D92" s="8">
        <v>-2137553</v>
      </c>
      <c r="E92" s="4" t="s">
        <v>4</v>
      </c>
    </row>
    <row r="93" spans="1:5" ht="30" x14ac:dyDescent="0.25">
      <c r="A93" s="2" t="s">
        <v>186</v>
      </c>
      <c r="B93" s="8">
        <v>-3433553</v>
      </c>
      <c r="C93" s="4" t="s">
        <v>4</v>
      </c>
      <c r="D93" s="8">
        <v>-4116035</v>
      </c>
      <c r="E93" s="4" t="s">
        <v>4</v>
      </c>
    </row>
    <row r="94" spans="1:5" ht="30" x14ac:dyDescent="0.25">
      <c r="A94" s="2" t="s">
        <v>187</v>
      </c>
      <c r="B94" s="4">
        <v>0</v>
      </c>
      <c r="C94" s="4" t="s">
        <v>4</v>
      </c>
      <c r="D94" s="4">
        <v>0</v>
      </c>
      <c r="E94" s="4" t="s">
        <v>4</v>
      </c>
    </row>
    <row r="95" spans="1:5" ht="135" x14ac:dyDescent="0.25">
      <c r="A95" s="2" t="s">
        <v>358</v>
      </c>
      <c r="B95" s="8">
        <v>-19264</v>
      </c>
      <c r="C95" s="4" t="s">
        <v>4</v>
      </c>
      <c r="D95" s="8">
        <v>-19264</v>
      </c>
      <c r="E95" s="4" t="s">
        <v>4</v>
      </c>
    </row>
    <row r="96" spans="1:5" ht="75" x14ac:dyDescent="0.25">
      <c r="A96" s="2" t="s">
        <v>359</v>
      </c>
      <c r="B96" s="8">
        <v>-27397</v>
      </c>
      <c r="C96" s="4" t="s">
        <v>4</v>
      </c>
      <c r="D96" s="8">
        <v>-27397</v>
      </c>
      <c r="E96" s="4" t="s">
        <v>4</v>
      </c>
    </row>
    <row r="97" spans="1:5" ht="105" x14ac:dyDescent="0.25">
      <c r="A97" s="2" t="s">
        <v>360</v>
      </c>
      <c r="B97" s="8">
        <v>18836</v>
      </c>
      <c r="C97" s="4" t="s">
        <v>4</v>
      </c>
      <c r="D97" s="8">
        <v>44248</v>
      </c>
      <c r="E97" s="4" t="s">
        <v>4</v>
      </c>
    </row>
    <row r="98" spans="1:5" ht="60" x14ac:dyDescent="0.25">
      <c r="A98" s="2" t="s">
        <v>193</v>
      </c>
      <c r="B98" s="8">
        <v>-3671394</v>
      </c>
      <c r="C98" s="4" t="s">
        <v>4</v>
      </c>
      <c r="D98" s="8">
        <v>-3746544</v>
      </c>
      <c r="E98" s="4" t="s">
        <v>4</v>
      </c>
    </row>
    <row r="99" spans="1:5" ht="60" x14ac:dyDescent="0.25">
      <c r="A99" s="2" t="s">
        <v>194</v>
      </c>
      <c r="B99" s="4">
        <v>0</v>
      </c>
      <c r="C99" s="4" t="s">
        <v>4</v>
      </c>
      <c r="D99" s="4">
        <v>0</v>
      </c>
      <c r="E99" s="4" t="s">
        <v>4</v>
      </c>
    </row>
    <row r="100" spans="1:5" ht="45" x14ac:dyDescent="0.25">
      <c r="A100" s="2" t="s">
        <v>185</v>
      </c>
      <c r="B100" s="8">
        <v>1500370</v>
      </c>
      <c r="C100" s="4" t="s">
        <v>4</v>
      </c>
      <c r="D100" s="8">
        <v>2137553</v>
      </c>
      <c r="E100" s="4" t="s">
        <v>4</v>
      </c>
    </row>
    <row r="101" spans="1:5" x14ac:dyDescent="0.25">
      <c r="A101" s="2" t="s">
        <v>195</v>
      </c>
      <c r="B101" s="8">
        <v>-48218</v>
      </c>
      <c r="C101" s="4" t="s">
        <v>4</v>
      </c>
      <c r="D101" s="8">
        <v>-20778</v>
      </c>
      <c r="E101" s="4" t="s">
        <v>4</v>
      </c>
    </row>
    <row r="102" spans="1:5" ht="45" x14ac:dyDescent="0.25">
      <c r="A102" s="2" t="s">
        <v>361</v>
      </c>
      <c r="B102" s="6">
        <v>-2247067</v>
      </c>
      <c r="C102" s="6">
        <v>-2247067</v>
      </c>
      <c r="D102" s="6">
        <v>-1632182</v>
      </c>
      <c r="E102" s="6">
        <v>-16321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62</v>
      </c>
      <c r="B1" s="1" t="s">
        <v>2</v>
      </c>
      <c r="C1" s="1" t="s">
        <v>355</v>
      </c>
      <c r="D1" s="1" t="s">
        <v>30</v>
      </c>
      <c r="E1" s="1" t="s">
        <v>356</v>
      </c>
    </row>
    <row r="2" spans="1:5" x14ac:dyDescent="0.25">
      <c r="A2" s="3" t="s">
        <v>211</v>
      </c>
      <c r="B2" s="4" t="s">
        <v>4</v>
      </c>
      <c r="C2" s="4" t="s">
        <v>4</v>
      </c>
      <c r="D2" s="4" t="s">
        <v>4</v>
      </c>
      <c r="E2" s="4" t="s">
        <v>4</v>
      </c>
    </row>
    <row r="3" spans="1:5" ht="30" x14ac:dyDescent="0.25">
      <c r="A3" s="2" t="s">
        <v>212</v>
      </c>
      <c r="B3" s="4" t="s">
        <v>4</v>
      </c>
      <c r="C3" s="6">
        <v>65474798</v>
      </c>
      <c r="D3" s="4" t="s">
        <v>4</v>
      </c>
      <c r="E3" s="6">
        <v>95826256</v>
      </c>
    </row>
    <row r="4" spans="1:5" x14ac:dyDescent="0.25">
      <c r="A4" s="2" t="s">
        <v>213</v>
      </c>
      <c r="B4" s="4" t="s">
        <v>4</v>
      </c>
      <c r="C4" s="8">
        <v>7435734</v>
      </c>
      <c r="D4" s="4" t="s">
        <v>4</v>
      </c>
      <c r="E4" s="8">
        <v>9774646</v>
      </c>
    </row>
    <row r="5" spans="1:5" x14ac:dyDescent="0.25">
      <c r="A5" s="2" t="s">
        <v>33</v>
      </c>
      <c r="B5" s="4" t="s">
        <v>4</v>
      </c>
      <c r="C5" s="8">
        <v>17011149</v>
      </c>
      <c r="D5" s="4" t="s">
        <v>4</v>
      </c>
      <c r="E5" s="8">
        <v>18999881</v>
      </c>
    </row>
    <row r="6" spans="1:5" x14ac:dyDescent="0.25">
      <c r="A6" s="2" t="s">
        <v>363</v>
      </c>
      <c r="B6" s="4" t="s">
        <v>4</v>
      </c>
      <c r="C6" s="8">
        <v>89921681</v>
      </c>
      <c r="D6" s="4" t="s">
        <v>4</v>
      </c>
      <c r="E6" s="8">
        <v>124600783</v>
      </c>
    </row>
    <row r="7" spans="1:5" ht="30" x14ac:dyDescent="0.25">
      <c r="A7" s="3" t="s">
        <v>364</v>
      </c>
      <c r="B7" s="4" t="s">
        <v>4</v>
      </c>
      <c r="C7" s="4" t="s">
        <v>4</v>
      </c>
      <c r="D7" s="4" t="s">
        <v>4</v>
      </c>
      <c r="E7" s="4" t="s">
        <v>4</v>
      </c>
    </row>
    <row r="8" spans="1:5" ht="30" x14ac:dyDescent="0.25">
      <c r="A8" s="2" t="s">
        <v>215</v>
      </c>
      <c r="B8" s="4" t="s">
        <v>4</v>
      </c>
      <c r="C8" s="8">
        <v>103294917</v>
      </c>
      <c r="D8" s="4" t="s">
        <v>4</v>
      </c>
      <c r="E8" s="8">
        <v>137707477</v>
      </c>
    </row>
    <row r="9" spans="1:5" ht="30" x14ac:dyDescent="0.25">
      <c r="A9" s="2" t="s">
        <v>36</v>
      </c>
      <c r="B9" s="4" t="s">
        <v>4</v>
      </c>
      <c r="C9" s="8">
        <v>5749586</v>
      </c>
      <c r="D9" s="4" t="s">
        <v>4</v>
      </c>
      <c r="E9" s="8">
        <v>6965641</v>
      </c>
    </row>
    <row r="10" spans="1:5" x14ac:dyDescent="0.25">
      <c r="A10" s="2" t="s">
        <v>216</v>
      </c>
      <c r="B10" s="4" t="s">
        <v>4</v>
      </c>
      <c r="C10" s="8">
        <v>7435396</v>
      </c>
      <c r="D10" s="4" t="s">
        <v>4</v>
      </c>
      <c r="E10" s="8">
        <v>12147565</v>
      </c>
    </row>
    <row r="11" spans="1:5" ht="30" x14ac:dyDescent="0.25">
      <c r="A11" s="2" t="s">
        <v>365</v>
      </c>
      <c r="B11" s="4" t="s">
        <v>4</v>
      </c>
      <c r="C11" s="8">
        <v>116479899</v>
      </c>
      <c r="D11" s="4" t="s">
        <v>4</v>
      </c>
      <c r="E11" s="8">
        <v>156820683</v>
      </c>
    </row>
    <row r="12" spans="1:5" x14ac:dyDescent="0.25">
      <c r="A12" s="3" t="s">
        <v>40</v>
      </c>
      <c r="B12" s="4" t="s">
        <v>4</v>
      </c>
      <c r="C12" s="4" t="s">
        <v>4</v>
      </c>
      <c r="D12" s="4" t="s">
        <v>4</v>
      </c>
      <c r="E12" s="4" t="s">
        <v>4</v>
      </c>
    </row>
    <row r="13" spans="1:5" x14ac:dyDescent="0.25">
      <c r="A13" s="2" t="s">
        <v>218</v>
      </c>
      <c r="B13" s="8">
        <v>-24576499</v>
      </c>
      <c r="C13" s="8">
        <v>-24576499</v>
      </c>
      <c r="D13" s="8">
        <v>-21884464</v>
      </c>
      <c r="E13" s="8">
        <v>-21884462</v>
      </c>
    </row>
    <row r="14" spans="1:5" x14ac:dyDescent="0.25">
      <c r="A14" s="2" t="s">
        <v>219</v>
      </c>
      <c r="B14" s="4" t="s">
        <v>4</v>
      </c>
      <c r="C14" s="8">
        <v>-1981719</v>
      </c>
      <c r="D14" s="4" t="s">
        <v>4</v>
      </c>
      <c r="E14" s="8">
        <v>-10335438</v>
      </c>
    </row>
    <row r="15" spans="1:5" ht="30" x14ac:dyDescent="0.25">
      <c r="A15" s="2" t="s">
        <v>366</v>
      </c>
      <c r="B15" s="4" t="s">
        <v>4</v>
      </c>
      <c r="C15" s="8">
        <v>-26558218</v>
      </c>
      <c r="D15" s="4" t="s">
        <v>4</v>
      </c>
      <c r="E15" s="8">
        <v>-32219900</v>
      </c>
    </row>
    <row r="16" spans="1:5" ht="30" x14ac:dyDescent="0.25">
      <c r="A16" s="2" t="s">
        <v>367</v>
      </c>
      <c r="B16" s="4" t="s">
        <v>4</v>
      </c>
      <c r="C16" s="8">
        <v>89921681</v>
      </c>
      <c r="D16" s="4" t="s">
        <v>4</v>
      </c>
      <c r="E16" s="8">
        <v>124600783</v>
      </c>
    </row>
    <row r="17" spans="1:5" x14ac:dyDescent="0.25">
      <c r="A17" s="2" t="s">
        <v>46</v>
      </c>
      <c r="B17" s="4" t="s">
        <v>4</v>
      </c>
      <c r="C17" s="4" t="s">
        <v>4</v>
      </c>
      <c r="D17" s="4" t="s">
        <v>4</v>
      </c>
      <c r="E17" s="4" t="s">
        <v>4</v>
      </c>
    </row>
    <row r="18" spans="1:5" x14ac:dyDescent="0.25">
      <c r="A18" s="3" t="s">
        <v>211</v>
      </c>
      <c r="B18" s="4" t="s">
        <v>4</v>
      </c>
      <c r="C18" s="4" t="s">
        <v>4</v>
      </c>
      <c r="D18" s="4" t="s">
        <v>4</v>
      </c>
      <c r="E18" s="4" t="s">
        <v>4</v>
      </c>
    </row>
    <row r="19" spans="1:5" ht="30" x14ac:dyDescent="0.25">
      <c r="A19" s="2" t="s">
        <v>212</v>
      </c>
      <c r="B19" s="4" t="s">
        <v>4</v>
      </c>
      <c r="C19" s="8">
        <v>10638155</v>
      </c>
      <c r="D19" s="4" t="s">
        <v>4</v>
      </c>
      <c r="E19" s="8">
        <v>11960583</v>
      </c>
    </row>
    <row r="20" spans="1:5" x14ac:dyDescent="0.25">
      <c r="A20" s="2" t="s">
        <v>213</v>
      </c>
      <c r="B20" s="4" t="s">
        <v>4</v>
      </c>
      <c r="C20" s="8">
        <v>1244835</v>
      </c>
      <c r="D20" s="4" t="s">
        <v>4</v>
      </c>
      <c r="E20" s="8">
        <v>1287635</v>
      </c>
    </row>
    <row r="21" spans="1:5" x14ac:dyDescent="0.25">
      <c r="A21" s="2" t="s">
        <v>33</v>
      </c>
      <c r="B21" s="4" t="s">
        <v>4</v>
      </c>
      <c r="C21" s="8">
        <v>4234106</v>
      </c>
      <c r="D21" s="4" t="s">
        <v>4</v>
      </c>
      <c r="E21" s="8">
        <v>4023199</v>
      </c>
    </row>
    <row r="22" spans="1:5" x14ac:dyDescent="0.25">
      <c r="A22" s="2" t="s">
        <v>363</v>
      </c>
      <c r="B22" s="4" t="s">
        <v>4</v>
      </c>
      <c r="C22" s="8">
        <v>16117096</v>
      </c>
      <c r="D22" s="4" t="s">
        <v>4</v>
      </c>
      <c r="E22" s="8">
        <v>17271417</v>
      </c>
    </row>
    <row r="23" spans="1:5" ht="30" x14ac:dyDescent="0.25">
      <c r="A23" s="3" t="s">
        <v>364</v>
      </c>
      <c r="B23" s="4" t="s">
        <v>4</v>
      </c>
      <c r="C23" s="4" t="s">
        <v>4</v>
      </c>
      <c r="D23" s="4" t="s">
        <v>4</v>
      </c>
      <c r="E23" s="4" t="s">
        <v>4</v>
      </c>
    </row>
    <row r="24" spans="1:5" ht="30" x14ac:dyDescent="0.25">
      <c r="A24" s="2" t="s">
        <v>215</v>
      </c>
      <c r="B24" s="4" t="s">
        <v>4</v>
      </c>
      <c r="C24" s="8">
        <v>23388703</v>
      </c>
      <c r="D24" s="4" t="s">
        <v>4</v>
      </c>
      <c r="E24" s="8">
        <v>24148955</v>
      </c>
    </row>
    <row r="25" spans="1:5" ht="30" x14ac:dyDescent="0.25">
      <c r="A25" s="2" t="s">
        <v>36</v>
      </c>
      <c r="B25" s="4" t="s">
        <v>4</v>
      </c>
      <c r="C25" s="8">
        <v>298698</v>
      </c>
      <c r="D25" s="4" t="s">
        <v>4</v>
      </c>
      <c r="E25" s="8">
        <v>350564</v>
      </c>
    </row>
    <row r="26" spans="1:5" x14ac:dyDescent="0.25">
      <c r="A26" s="2" t="s">
        <v>216</v>
      </c>
      <c r="B26" s="4" t="s">
        <v>4</v>
      </c>
      <c r="C26" s="8">
        <v>749927</v>
      </c>
      <c r="D26" s="4" t="s">
        <v>4</v>
      </c>
      <c r="E26" s="8">
        <v>872433</v>
      </c>
    </row>
    <row r="27" spans="1:5" ht="30" x14ac:dyDescent="0.25">
      <c r="A27" s="2" t="s">
        <v>365</v>
      </c>
      <c r="B27" s="4" t="s">
        <v>4</v>
      </c>
      <c r="C27" s="8">
        <v>24437328</v>
      </c>
      <c r="D27" s="4" t="s">
        <v>4</v>
      </c>
      <c r="E27" s="8">
        <v>25371952</v>
      </c>
    </row>
    <row r="28" spans="1:5" x14ac:dyDescent="0.25">
      <c r="A28" s="3" t="s">
        <v>40</v>
      </c>
      <c r="B28" s="4" t="s">
        <v>4</v>
      </c>
      <c r="C28" s="4" t="s">
        <v>4</v>
      </c>
      <c r="D28" s="4" t="s">
        <v>4</v>
      </c>
      <c r="E28" s="4" t="s">
        <v>4</v>
      </c>
    </row>
    <row r="29" spans="1:5" x14ac:dyDescent="0.25">
      <c r="A29" s="2" t="s">
        <v>218</v>
      </c>
      <c r="B29" s="8">
        <v>-6975421</v>
      </c>
      <c r="C29" s="8">
        <v>-6975421</v>
      </c>
      <c r="D29" s="8">
        <v>-6813929</v>
      </c>
      <c r="E29" s="8">
        <v>-6813927</v>
      </c>
    </row>
    <row r="30" spans="1:5" x14ac:dyDescent="0.25">
      <c r="A30" s="2" t="s">
        <v>219</v>
      </c>
      <c r="B30" s="4" t="s">
        <v>4</v>
      </c>
      <c r="C30" s="8">
        <v>-1344811</v>
      </c>
      <c r="D30" s="4" t="s">
        <v>4</v>
      </c>
      <c r="E30" s="8">
        <v>-1286608</v>
      </c>
    </row>
    <row r="31" spans="1:5" ht="30" x14ac:dyDescent="0.25">
      <c r="A31" s="2" t="s">
        <v>366</v>
      </c>
      <c r="B31" s="4" t="s">
        <v>4</v>
      </c>
      <c r="C31" s="8">
        <v>-8320232</v>
      </c>
      <c r="D31" s="4" t="s">
        <v>4</v>
      </c>
      <c r="E31" s="8">
        <v>-8100535</v>
      </c>
    </row>
    <row r="32" spans="1:5" ht="30" x14ac:dyDescent="0.25">
      <c r="A32" s="2" t="s">
        <v>367</v>
      </c>
      <c r="B32" s="4" t="s">
        <v>4</v>
      </c>
      <c r="C32" s="8">
        <v>16117096</v>
      </c>
      <c r="D32" s="4" t="s">
        <v>4</v>
      </c>
      <c r="E32" s="8">
        <v>17271417</v>
      </c>
    </row>
    <row r="33" spans="1:5" x14ac:dyDescent="0.25">
      <c r="A33" s="2" t="s">
        <v>47</v>
      </c>
      <c r="B33" s="4" t="s">
        <v>4</v>
      </c>
      <c r="C33" s="4" t="s">
        <v>4</v>
      </c>
      <c r="D33" s="4" t="s">
        <v>4</v>
      </c>
      <c r="E33" s="4" t="s">
        <v>4</v>
      </c>
    </row>
    <row r="34" spans="1:5" x14ac:dyDescent="0.25">
      <c r="A34" s="3" t="s">
        <v>211</v>
      </c>
      <c r="B34" s="4" t="s">
        <v>4</v>
      </c>
      <c r="C34" s="4" t="s">
        <v>4</v>
      </c>
      <c r="D34" s="4" t="s">
        <v>4</v>
      </c>
      <c r="E34" s="4" t="s">
        <v>4</v>
      </c>
    </row>
    <row r="35" spans="1:5" ht="30" x14ac:dyDescent="0.25">
      <c r="A35" s="2" t="s">
        <v>212</v>
      </c>
      <c r="B35" s="4" t="s">
        <v>4</v>
      </c>
      <c r="C35" s="8">
        <v>18164345</v>
      </c>
      <c r="D35" s="4" t="s">
        <v>4</v>
      </c>
      <c r="E35" s="8">
        <v>22821455</v>
      </c>
    </row>
    <row r="36" spans="1:5" x14ac:dyDescent="0.25">
      <c r="A36" s="2" t="s">
        <v>213</v>
      </c>
      <c r="B36" s="4" t="s">
        <v>4</v>
      </c>
      <c r="C36" s="8">
        <v>1633868</v>
      </c>
      <c r="D36" s="4" t="s">
        <v>4</v>
      </c>
      <c r="E36" s="8">
        <v>1930468</v>
      </c>
    </row>
    <row r="37" spans="1:5" x14ac:dyDescent="0.25">
      <c r="A37" s="2" t="s">
        <v>33</v>
      </c>
      <c r="B37" s="4" t="s">
        <v>4</v>
      </c>
      <c r="C37" s="8">
        <v>6061968</v>
      </c>
      <c r="D37" s="4" t="s">
        <v>4</v>
      </c>
      <c r="E37" s="8">
        <v>6004950</v>
      </c>
    </row>
    <row r="38" spans="1:5" x14ac:dyDescent="0.25">
      <c r="A38" s="2" t="s">
        <v>363</v>
      </c>
      <c r="B38" s="4" t="s">
        <v>4</v>
      </c>
      <c r="C38" s="8">
        <v>25860181</v>
      </c>
      <c r="D38" s="4" t="s">
        <v>4</v>
      </c>
      <c r="E38" s="8">
        <v>30756873</v>
      </c>
    </row>
    <row r="39" spans="1:5" ht="30" x14ac:dyDescent="0.25">
      <c r="A39" s="3" t="s">
        <v>364</v>
      </c>
      <c r="B39" s="4" t="s">
        <v>4</v>
      </c>
      <c r="C39" s="4" t="s">
        <v>4</v>
      </c>
      <c r="D39" s="4" t="s">
        <v>4</v>
      </c>
      <c r="E39" s="4" t="s">
        <v>4</v>
      </c>
    </row>
    <row r="40" spans="1:5" ht="30" x14ac:dyDescent="0.25">
      <c r="A40" s="2" t="s">
        <v>215</v>
      </c>
      <c r="B40" s="4" t="s">
        <v>4</v>
      </c>
      <c r="C40" s="8">
        <v>29504432</v>
      </c>
      <c r="D40" s="4" t="s">
        <v>4</v>
      </c>
      <c r="E40" s="8">
        <v>31824524</v>
      </c>
    </row>
    <row r="41" spans="1:5" ht="30" x14ac:dyDescent="0.25">
      <c r="A41" s="2" t="s">
        <v>36</v>
      </c>
      <c r="B41" s="4" t="s">
        <v>4</v>
      </c>
      <c r="C41" s="8">
        <v>3485962</v>
      </c>
      <c r="D41" s="4" t="s">
        <v>4</v>
      </c>
      <c r="E41" s="8">
        <v>3300317</v>
      </c>
    </row>
    <row r="42" spans="1:5" x14ac:dyDescent="0.25">
      <c r="A42" s="2" t="s">
        <v>216</v>
      </c>
      <c r="B42" s="4" t="s">
        <v>4</v>
      </c>
      <c r="C42" s="8">
        <v>955168</v>
      </c>
      <c r="D42" s="4" t="s">
        <v>4</v>
      </c>
      <c r="E42" s="8">
        <v>2298505</v>
      </c>
    </row>
    <row r="43" spans="1:5" ht="30" x14ac:dyDescent="0.25">
      <c r="A43" s="2" t="s">
        <v>365</v>
      </c>
      <c r="B43" s="4" t="s">
        <v>4</v>
      </c>
      <c r="C43" s="8">
        <v>33945562</v>
      </c>
      <c r="D43" s="4" t="s">
        <v>4</v>
      </c>
      <c r="E43" s="8">
        <v>37423346</v>
      </c>
    </row>
    <row r="44" spans="1:5" x14ac:dyDescent="0.25">
      <c r="A44" s="3" t="s">
        <v>40</v>
      </c>
      <c r="B44" s="4" t="s">
        <v>4</v>
      </c>
      <c r="C44" s="4" t="s">
        <v>4</v>
      </c>
      <c r="D44" s="4" t="s">
        <v>4</v>
      </c>
      <c r="E44" s="4" t="s">
        <v>4</v>
      </c>
    </row>
    <row r="45" spans="1:5" x14ac:dyDescent="0.25">
      <c r="A45" s="2" t="s">
        <v>218</v>
      </c>
      <c r="B45" s="8">
        <v>-7945537</v>
      </c>
      <c r="C45" s="8">
        <v>-7945537</v>
      </c>
      <c r="D45" s="8">
        <v>-6932746</v>
      </c>
      <c r="E45" s="8">
        <v>-6932746</v>
      </c>
    </row>
    <row r="46" spans="1:5" x14ac:dyDescent="0.25">
      <c r="A46" s="2" t="s">
        <v>219</v>
      </c>
      <c r="B46" s="4" t="s">
        <v>4</v>
      </c>
      <c r="C46" s="8">
        <v>-139844</v>
      </c>
      <c r="D46" s="4" t="s">
        <v>4</v>
      </c>
      <c r="E46" s="8">
        <v>266273</v>
      </c>
    </row>
    <row r="47" spans="1:5" ht="30" x14ac:dyDescent="0.25">
      <c r="A47" s="2" t="s">
        <v>366</v>
      </c>
      <c r="B47" s="4" t="s">
        <v>4</v>
      </c>
      <c r="C47" s="8">
        <v>-8085381</v>
      </c>
      <c r="D47" s="4" t="s">
        <v>4</v>
      </c>
      <c r="E47" s="8">
        <v>-6666473</v>
      </c>
    </row>
    <row r="48" spans="1:5" ht="30" x14ac:dyDescent="0.25">
      <c r="A48" s="2" t="s">
        <v>367</v>
      </c>
      <c r="B48" s="4" t="s">
        <v>4</v>
      </c>
      <c r="C48" s="8">
        <v>25860181</v>
      </c>
      <c r="D48" s="4" t="s">
        <v>4</v>
      </c>
      <c r="E48" s="8">
        <v>30756873</v>
      </c>
    </row>
    <row r="49" spans="1:5" x14ac:dyDescent="0.25">
      <c r="A49" s="2" t="s">
        <v>48</v>
      </c>
      <c r="B49" s="4" t="s">
        <v>4</v>
      </c>
      <c r="C49" s="4" t="s">
        <v>4</v>
      </c>
      <c r="D49" s="4" t="s">
        <v>4</v>
      </c>
      <c r="E49" s="4" t="s">
        <v>4</v>
      </c>
    </row>
    <row r="50" spans="1:5" x14ac:dyDescent="0.25">
      <c r="A50" s="3" t="s">
        <v>211</v>
      </c>
      <c r="B50" s="4" t="s">
        <v>4</v>
      </c>
      <c r="C50" s="4" t="s">
        <v>4</v>
      </c>
      <c r="D50" s="4" t="s">
        <v>4</v>
      </c>
      <c r="E50" s="4" t="s">
        <v>4</v>
      </c>
    </row>
    <row r="51" spans="1:5" ht="30" x14ac:dyDescent="0.25">
      <c r="A51" s="2" t="s">
        <v>212</v>
      </c>
      <c r="B51" s="4" t="s">
        <v>4</v>
      </c>
      <c r="C51" s="8">
        <v>15755284</v>
      </c>
      <c r="D51" s="4" t="s">
        <v>4</v>
      </c>
      <c r="E51" s="8">
        <v>30801499</v>
      </c>
    </row>
    <row r="52" spans="1:5" x14ac:dyDescent="0.25">
      <c r="A52" s="2" t="s">
        <v>213</v>
      </c>
      <c r="B52" s="4" t="s">
        <v>4</v>
      </c>
      <c r="C52" s="8">
        <v>2357349</v>
      </c>
      <c r="D52" s="4" t="s">
        <v>4</v>
      </c>
      <c r="E52" s="8">
        <v>3860381</v>
      </c>
    </row>
    <row r="53" spans="1:5" x14ac:dyDescent="0.25">
      <c r="A53" s="2" t="s">
        <v>33</v>
      </c>
      <c r="B53" s="4" t="s">
        <v>4</v>
      </c>
      <c r="C53" s="8">
        <v>3349330</v>
      </c>
      <c r="D53" s="4" t="s">
        <v>4</v>
      </c>
      <c r="E53" s="8">
        <v>4966333</v>
      </c>
    </row>
    <row r="54" spans="1:5" x14ac:dyDescent="0.25">
      <c r="A54" s="2" t="s">
        <v>363</v>
      </c>
      <c r="B54" s="4" t="s">
        <v>4</v>
      </c>
      <c r="C54" s="8">
        <v>21461963</v>
      </c>
      <c r="D54" s="4" t="s">
        <v>4</v>
      </c>
      <c r="E54" s="8">
        <v>39628213</v>
      </c>
    </row>
    <row r="55" spans="1:5" ht="30" x14ac:dyDescent="0.25">
      <c r="A55" s="3" t="s">
        <v>364</v>
      </c>
      <c r="B55" s="4" t="s">
        <v>4</v>
      </c>
      <c r="C55" s="4" t="s">
        <v>4</v>
      </c>
      <c r="D55" s="4" t="s">
        <v>4</v>
      </c>
      <c r="E55" s="4" t="s">
        <v>4</v>
      </c>
    </row>
    <row r="56" spans="1:5" ht="30" x14ac:dyDescent="0.25">
      <c r="A56" s="2" t="s">
        <v>215</v>
      </c>
      <c r="B56" s="4" t="s">
        <v>4</v>
      </c>
      <c r="C56" s="8">
        <v>22159355</v>
      </c>
      <c r="D56" s="4" t="s">
        <v>4</v>
      </c>
      <c r="E56" s="8">
        <v>46893314</v>
      </c>
    </row>
    <row r="57" spans="1:5" ht="30" x14ac:dyDescent="0.25">
      <c r="A57" s="2" t="s">
        <v>36</v>
      </c>
      <c r="B57" s="4" t="s">
        <v>4</v>
      </c>
      <c r="C57" s="8">
        <v>860339</v>
      </c>
      <c r="D57" s="4" t="s">
        <v>4</v>
      </c>
      <c r="E57" s="8">
        <v>1209547</v>
      </c>
    </row>
    <row r="58" spans="1:5" x14ac:dyDescent="0.25">
      <c r="A58" s="2" t="s">
        <v>216</v>
      </c>
      <c r="B58" s="4" t="s">
        <v>4</v>
      </c>
      <c r="C58" s="8">
        <v>2602669</v>
      </c>
      <c r="D58" s="4" t="s">
        <v>4</v>
      </c>
      <c r="E58" s="8">
        <v>5592363</v>
      </c>
    </row>
    <row r="59" spans="1:5" ht="30" x14ac:dyDescent="0.25">
      <c r="A59" s="2" t="s">
        <v>365</v>
      </c>
      <c r="B59" s="4" t="s">
        <v>4</v>
      </c>
      <c r="C59" s="8">
        <v>25622363</v>
      </c>
      <c r="D59" s="4" t="s">
        <v>4</v>
      </c>
      <c r="E59" s="8">
        <v>53695224</v>
      </c>
    </row>
    <row r="60" spans="1:5" x14ac:dyDescent="0.25">
      <c r="A60" s="3" t="s">
        <v>40</v>
      </c>
      <c r="B60" s="4" t="s">
        <v>4</v>
      </c>
      <c r="C60" s="4" t="s">
        <v>4</v>
      </c>
      <c r="D60" s="4" t="s">
        <v>4</v>
      </c>
      <c r="E60" s="4" t="s">
        <v>4</v>
      </c>
    </row>
    <row r="61" spans="1:5" x14ac:dyDescent="0.25">
      <c r="A61" s="2" t="s">
        <v>218</v>
      </c>
      <c r="B61" s="8">
        <v>-3951388</v>
      </c>
      <c r="C61" s="8">
        <v>-3951388</v>
      </c>
      <c r="D61" s="8">
        <v>-4490042</v>
      </c>
      <c r="E61" s="8">
        <v>-4490042</v>
      </c>
    </row>
    <row r="62" spans="1:5" x14ac:dyDescent="0.25">
      <c r="A62" s="2" t="s">
        <v>219</v>
      </c>
      <c r="B62" s="4" t="s">
        <v>4</v>
      </c>
      <c r="C62" s="8">
        <v>-209012</v>
      </c>
      <c r="D62" s="4" t="s">
        <v>4</v>
      </c>
      <c r="E62" s="8">
        <v>-9576969</v>
      </c>
    </row>
    <row r="63" spans="1:5" ht="30" x14ac:dyDescent="0.25">
      <c r="A63" s="2" t="s">
        <v>366</v>
      </c>
      <c r="B63" s="4" t="s">
        <v>4</v>
      </c>
      <c r="C63" s="8">
        <v>-4160400</v>
      </c>
      <c r="D63" s="4" t="s">
        <v>4</v>
      </c>
      <c r="E63" s="8">
        <v>-14067011</v>
      </c>
    </row>
    <row r="64" spans="1:5" ht="30" x14ac:dyDescent="0.25">
      <c r="A64" s="2" t="s">
        <v>367</v>
      </c>
      <c r="B64" s="4" t="s">
        <v>4</v>
      </c>
      <c r="C64" s="8">
        <v>21461963</v>
      </c>
      <c r="D64" s="4" t="s">
        <v>4</v>
      </c>
      <c r="E64" s="8">
        <v>39628213</v>
      </c>
    </row>
    <row r="65" spans="1:5" x14ac:dyDescent="0.25">
      <c r="A65" s="2" t="s">
        <v>49</v>
      </c>
      <c r="B65" s="4" t="s">
        <v>4</v>
      </c>
      <c r="C65" s="4" t="s">
        <v>4</v>
      </c>
      <c r="D65" s="4" t="s">
        <v>4</v>
      </c>
      <c r="E65" s="4" t="s">
        <v>4</v>
      </c>
    </row>
    <row r="66" spans="1:5" x14ac:dyDescent="0.25">
      <c r="A66" s="3" t="s">
        <v>211</v>
      </c>
      <c r="B66" s="4" t="s">
        <v>4</v>
      </c>
      <c r="C66" s="4" t="s">
        <v>4</v>
      </c>
      <c r="D66" s="4" t="s">
        <v>4</v>
      </c>
      <c r="E66" s="4" t="s">
        <v>4</v>
      </c>
    </row>
    <row r="67" spans="1:5" ht="30" x14ac:dyDescent="0.25">
      <c r="A67" s="2" t="s">
        <v>212</v>
      </c>
      <c r="B67" s="4" t="s">
        <v>4</v>
      </c>
      <c r="C67" s="8">
        <v>12716393</v>
      </c>
      <c r="D67" s="4" t="s">
        <v>4</v>
      </c>
      <c r="E67" s="8">
        <v>18518861</v>
      </c>
    </row>
    <row r="68" spans="1:5" x14ac:dyDescent="0.25">
      <c r="A68" s="2" t="s">
        <v>213</v>
      </c>
      <c r="B68" s="4" t="s">
        <v>4</v>
      </c>
      <c r="C68" s="8">
        <v>1534202</v>
      </c>
      <c r="D68" s="4" t="s">
        <v>4</v>
      </c>
      <c r="E68" s="8">
        <v>1830682</v>
      </c>
    </row>
    <row r="69" spans="1:5" x14ac:dyDescent="0.25">
      <c r="A69" s="2" t="s">
        <v>33</v>
      </c>
      <c r="B69" s="4" t="s">
        <v>4</v>
      </c>
      <c r="C69" s="8">
        <v>2550077</v>
      </c>
      <c r="D69" s="4" t="s">
        <v>4</v>
      </c>
      <c r="E69" s="8">
        <v>2915815</v>
      </c>
    </row>
    <row r="70" spans="1:5" x14ac:dyDescent="0.25">
      <c r="A70" s="2" t="s">
        <v>363</v>
      </c>
      <c r="B70" s="4" t="s">
        <v>4</v>
      </c>
      <c r="C70" s="8">
        <v>16800672</v>
      </c>
      <c r="D70" s="4" t="s">
        <v>4</v>
      </c>
      <c r="E70" s="8">
        <v>23265358</v>
      </c>
    </row>
    <row r="71" spans="1:5" ht="30" x14ac:dyDescent="0.25">
      <c r="A71" s="3" t="s">
        <v>364</v>
      </c>
      <c r="B71" s="4" t="s">
        <v>4</v>
      </c>
      <c r="C71" s="4" t="s">
        <v>4</v>
      </c>
      <c r="D71" s="4" t="s">
        <v>4</v>
      </c>
      <c r="E71" s="4" t="s">
        <v>4</v>
      </c>
    </row>
    <row r="72" spans="1:5" ht="30" x14ac:dyDescent="0.25">
      <c r="A72" s="2" t="s">
        <v>215</v>
      </c>
      <c r="B72" s="4" t="s">
        <v>4</v>
      </c>
      <c r="C72" s="8">
        <v>18890770</v>
      </c>
      <c r="D72" s="4" t="s">
        <v>4</v>
      </c>
      <c r="E72" s="8">
        <v>23044796</v>
      </c>
    </row>
    <row r="73" spans="1:5" ht="30" x14ac:dyDescent="0.25">
      <c r="A73" s="2" t="s">
        <v>36</v>
      </c>
      <c r="B73" s="4" t="s">
        <v>4</v>
      </c>
      <c r="C73" s="8">
        <v>838492</v>
      </c>
      <c r="D73" s="4" t="s">
        <v>4</v>
      </c>
      <c r="E73" s="8">
        <v>1299758</v>
      </c>
    </row>
    <row r="74" spans="1:5" x14ac:dyDescent="0.25">
      <c r="A74" s="2" t="s">
        <v>216</v>
      </c>
      <c r="B74" s="4" t="s">
        <v>4</v>
      </c>
      <c r="C74" s="8">
        <v>1205148</v>
      </c>
      <c r="D74" s="4" t="s">
        <v>4</v>
      </c>
      <c r="E74" s="8">
        <v>1449945</v>
      </c>
    </row>
    <row r="75" spans="1:5" ht="30" x14ac:dyDescent="0.25">
      <c r="A75" s="2" t="s">
        <v>365</v>
      </c>
      <c r="B75" s="4" t="s">
        <v>4</v>
      </c>
      <c r="C75" s="8">
        <v>20934410</v>
      </c>
      <c r="D75" s="4" t="s">
        <v>4</v>
      </c>
      <c r="E75" s="8">
        <v>25794499</v>
      </c>
    </row>
    <row r="76" spans="1:5" x14ac:dyDescent="0.25">
      <c r="A76" s="3" t="s">
        <v>40</v>
      </c>
      <c r="B76" s="4" t="s">
        <v>4</v>
      </c>
      <c r="C76" s="4" t="s">
        <v>4</v>
      </c>
      <c r="D76" s="4" t="s">
        <v>4</v>
      </c>
      <c r="E76" s="4" t="s">
        <v>4</v>
      </c>
    </row>
    <row r="77" spans="1:5" x14ac:dyDescent="0.25">
      <c r="A77" s="2" t="s">
        <v>218</v>
      </c>
      <c r="B77" s="8">
        <v>-3457086</v>
      </c>
      <c r="C77" s="8">
        <v>-3457086</v>
      </c>
      <c r="D77" s="8">
        <v>-2015565</v>
      </c>
      <c r="E77" s="8">
        <v>-2015565</v>
      </c>
    </row>
    <row r="78" spans="1:5" x14ac:dyDescent="0.25">
      <c r="A78" s="2" t="s">
        <v>219</v>
      </c>
      <c r="B78" s="4" t="s">
        <v>4</v>
      </c>
      <c r="C78" s="8">
        <v>-676652</v>
      </c>
      <c r="D78" s="4" t="s">
        <v>4</v>
      </c>
      <c r="E78" s="8">
        <v>-513576</v>
      </c>
    </row>
    <row r="79" spans="1:5" ht="30" x14ac:dyDescent="0.25">
      <c r="A79" s="2" t="s">
        <v>366</v>
      </c>
      <c r="B79" s="4" t="s">
        <v>4</v>
      </c>
      <c r="C79" s="8">
        <v>-4133738</v>
      </c>
      <c r="D79" s="4" t="s">
        <v>4</v>
      </c>
      <c r="E79" s="8">
        <v>-2529141</v>
      </c>
    </row>
    <row r="80" spans="1:5" ht="30" x14ac:dyDescent="0.25">
      <c r="A80" s="2" t="s">
        <v>367</v>
      </c>
      <c r="B80" s="4" t="s">
        <v>4</v>
      </c>
      <c r="C80" s="8">
        <v>16800672</v>
      </c>
      <c r="D80" s="4" t="s">
        <v>4</v>
      </c>
      <c r="E80" s="8">
        <v>23265358</v>
      </c>
    </row>
    <row r="81" spans="1:5" x14ac:dyDescent="0.25">
      <c r="A81" s="2" t="s">
        <v>50</v>
      </c>
      <c r="B81" s="4" t="s">
        <v>4</v>
      </c>
      <c r="C81" s="4" t="s">
        <v>4</v>
      </c>
      <c r="D81" s="4" t="s">
        <v>4</v>
      </c>
      <c r="E81" s="4" t="s">
        <v>4</v>
      </c>
    </row>
    <row r="82" spans="1:5" x14ac:dyDescent="0.25">
      <c r="A82" s="3" t="s">
        <v>211</v>
      </c>
      <c r="B82" s="4" t="s">
        <v>4</v>
      </c>
      <c r="C82" s="4" t="s">
        <v>4</v>
      </c>
      <c r="D82" s="4" t="s">
        <v>4</v>
      </c>
      <c r="E82" s="4" t="s">
        <v>4</v>
      </c>
    </row>
    <row r="83" spans="1:5" ht="30" x14ac:dyDescent="0.25">
      <c r="A83" s="2" t="s">
        <v>212</v>
      </c>
      <c r="B83" s="4" t="s">
        <v>4</v>
      </c>
      <c r="C83" s="8">
        <v>8200621</v>
      </c>
      <c r="D83" s="4" t="s">
        <v>4</v>
      </c>
      <c r="E83" s="8">
        <v>11723858</v>
      </c>
    </row>
    <row r="84" spans="1:5" x14ac:dyDescent="0.25">
      <c r="A84" s="2" t="s">
        <v>213</v>
      </c>
      <c r="B84" s="4" t="s">
        <v>4</v>
      </c>
      <c r="C84" s="8">
        <v>665480</v>
      </c>
      <c r="D84" s="4" t="s">
        <v>4</v>
      </c>
      <c r="E84" s="8">
        <v>865480</v>
      </c>
    </row>
    <row r="85" spans="1:5" x14ac:dyDescent="0.25">
      <c r="A85" s="2" t="s">
        <v>33</v>
      </c>
      <c r="B85" s="4" t="s">
        <v>4</v>
      </c>
      <c r="C85" s="8">
        <v>815668</v>
      </c>
      <c r="D85" s="4" t="s">
        <v>4</v>
      </c>
      <c r="E85" s="8">
        <v>1089584</v>
      </c>
    </row>
    <row r="86" spans="1:5" x14ac:dyDescent="0.25">
      <c r="A86" s="2" t="s">
        <v>363</v>
      </c>
      <c r="B86" s="4" t="s">
        <v>4</v>
      </c>
      <c r="C86" s="8">
        <v>9681769</v>
      </c>
      <c r="D86" s="4" t="s">
        <v>4</v>
      </c>
      <c r="E86" s="8">
        <v>13678922</v>
      </c>
    </row>
    <row r="87" spans="1:5" ht="30" x14ac:dyDescent="0.25">
      <c r="A87" s="3" t="s">
        <v>364</v>
      </c>
      <c r="B87" s="4" t="s">
        <v>4</v>
      </c>
      <c r="C87" s="4" t="s">
        <v>4</v>
      </c>
      <c r="D87" s="4" t="s">
        <v>4</v>
      </c>
      <c r="E87" s="4" t="s">
        <v>4</v>
      </c>
    </row>
    <row r="88" spans="1:5" ht="30" x14ac:dyDescent="0.25">
      <c r="A88" s="2" t="s">
        <v>215</v>
      </c>
      <c r="B88" s="4" t="s">
        <v>4</v>
      </c>
      <c r="C88" s="8">
        <v>9351657</v>
      </c>
      <c r="D88" s="4" t="s">
        <v>4</v>
      </c>
      <c r="E88" s="8">
        <v>11795888</v>
      </c>
    </row>
    <row r="89" spans="1:5" ht="30" x14ac:dyDescent="0.25">
      <c r="A89" s="2" t="s">
        <v>36</v>
      </c>
      <c r="B89" s="4" t="s">
        <v>4</v>
      </c>
      <c r="C89" s="8">
        <v>266095</v>
      </c>
      <c r="D89" s="4" t="s">
        <v>4</v>
      </c>
      <c r="E89" s="8">
        <v>805455</v>
      </c>
    </row>
    <row r="90" spans="1:5" x14ac:dyDescent="0.25">
      <c r="A90" s="2" t="s">
        <v>216</v>
      </c>
      <c r="B90" s="4" t="s">
        <v>4</v>
      </c>
      <c r="C90" s="8">
        <v>1922484</v>
      </c>
      <c r="D90" s="4" t="s">
        <v>4</v>
      </c>
      <c r="E90" s="8">
        <v>1934319</v>
      </c>
    </row>
    <row r="91" spans="1:5" ht="30" x14ac:dyDescent="0.25">
      <c r="A91" s="2" t="s">
        <v>365</v>
      </c>
      <c r="B91" s="4" t="s">
        <v>4</v>
      </c>
      <c r="C91" s="8">
        <v>11540236</v>
      </c>
      <c r="D91" s="4" t="s">
        <v>4</v>
      </c>
      <c r="E91" s="8">
        <v>14535662</v>
      </c>
    </row>
    <row r="92" spans="1:5" x14ac:dyDescent="0.25">
      <c r="A92" s="3" t="s">
        <v>40</v>
      </c>
      <c r="B92" s="4" t="s">
        <v>4</v>
      </c>
      <c r="C92" s="4" t="s">
        <v>4</v>
      </c>
      <c r="D92" s="4" t="s">
        <v>4</v>
      </c>
      <c r="E92" s="4" t="s">
        <v>4</v>
      </c>
    </row>
    <row r="93" spans="1:5" x14ac:dyDescent="0.25">
      <c r="A93" s="2" t="s">
        <v>218</v>
      </c>
      <c r="B93" s="8">
        <v>-2247067</v>
      </c>
      <c r="C93" s="8">
        <v>-2247067</v>
      </c>
      <c r="D93" s="8">
        <v>-1632182</v>
      </c>
      <c r="E93" s="8">
        <v>-1632182</v>
      </c>
    </row>
    <row r="94" spans="1:5" x14ac:dyDescent="0.25">
      <c r="A94" s="2" t="s">
        <v>219</v>
      </c>
      <c r="B94" s="4" t="s">
        <v>4</v>
      </c>
      <c r="C94" s="8">
        <v>388600</v>
      </c>
      <c r="D94" s="4" t="s">
        <v>4</v>
      </c>
      <c r="E94" s="8">
        <v>775442</v>
      </c>
    </row>
    <row r="95" spans="1:5" ht="30" x14ac:dyDescent="0.25">
      <c r="A95" s="2" t="s">
        <v>366</v>
      </c>
      <c r="B95" s="4" t="s">
        <v>4</v>
      </c>
      <c r="C95" s="8">
        <v>-1858467</v>
      </c>
      <c r="D95" s="4" t="s">
        <v>4</v>
      </c>
      <c r="E95" s="8">
        <v>-856740</v>
      </c>
    </row>
    <row r="96" spans="1:5" ht="30" x14ac:dyDescent="0.25">
      <c r="A96" s="2" t="s">
        <v>367</v>
      </c>
      <c r="B96" s="4" t="s">
        <v>4</v>
      </c>
      <c r="C96" s="6">
        <v>9681769</v>
      </c>
      <c r="D96" s="4" t="s">
        <v>4</v>
      </c>
      <c r="E96" s="6">
        <v>136789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7" t="s">
        <v>368</v>
      </c>
      <c r="B1" s="7" t="s">
        <v>1</v>
      </c>
      <c r="C1" s="7"/>
      <c r="D1" s="7"/>
      <c r="E1" s="7"/>
    </row>
    <row r="2" spans="1:5" ht="15" customHeight="1" x14ac:dyDescent="0.25">
      <c r="A2" s="7"/>
      <c r="B2" s="7" t="s">
        <v>355</v>
      </c>
      <c r="C2" s="7"/>
      <c r="D2" s="7" t="s">
        <v>356</v>
      </c>
      <c r="E2" s="7"/>
    </row>
    <row r="3" spans="1:5" x14ac:dyDescent="0.25">
      <c r="A3" s="3" t="s">
        <v>223</v>
      </c>
      <c r="B3" s="4" t="s">
        <v>4</v>
      </c>
      <c r="C3" s="4"/>
      <c r="D3" s="4" t="s">
        <v>4</v>
      </c>
      <c r="E3" s="4"/>
    </row>
    <row r="4" spans="1:5" x14ac:dyDescent="0.25">
      <c r="A4" s="2" t="s">
        <v>224</v>
      </c>
      <c r="B4" s="6">
        <v>20863472</v>
      </c>
      <c r="C4" s="4"/>
      <c r="D4" s="6">
        <v>26731006</v>
      </c>
      <c r="E4" s="4"/>
    </row>
    <row r="5" spans="1:5" x14ac:dyDescent="0.25">
      <c r="A5" s="2" t="s">
        <v>225</v>
      </c>
      <c r="B5" s="8">
        <v>458789</v>
      </c>
      <c r="C5" s="4"/>
      <c r="D5" s="8">
        <v>1067985</v>
      </c>
      <c r="E5" s="4"/>
    </row>
    <row r="6" spans="1:5" x14ac:dyDescent="0.25">
      <c r="A6" s="2" t="s">
        <v>369</v>
      </c>
      <c r="B6" s="8">
        <v>21322261</v>
      </c>
      <c r="C6" s="4"/>
      <c r="D6" s="8">
        <v>27798991</v>
      </c>
      <c r="E6" s="4"/>
    </row>
    <row r="7" spans="1:5" x14ac:dyDescent="0.25">
      <c r="A7" s="3" t="s">
        <v>63</v>
      </c>
      <c r="B7" s="4" t="s">
        <v>4</v>
      </c>
      <c r="C7" s="4"/>
      <c r="D7" s="4" t="s">
        <v>4</v>
      </c>
      <c r="E7" s="4"/>
    </row>
    <row r="8" spans="1:5" x14ac:dyDescent="0.25">
      <c r="A8" s="2" t="s">
        <v>166</v>
      </c>
      <c r="B8" s="8">
        <v>3093964</v>
      </c>
      <c r="C8" s="4"/>
      <c r="D8" s="8">
        <v>4474965</v>
      </c>
      <c r="E8" s="4"/>
    </row>
    <row r="9" spans="1:5" x14ac:dyDescent="0.25">
      <c r="A9" s="2" t="s">
        <v>226</v>
      </c>
      <c r="B9" s="8">
        <v>5395172</v>
      </c>
      <c r="C9" s="4"/>
      <c r="D9" s="8">
        <v>6624362</v>
      </c>
      <c r="E9" s="4"/>
    </row>
    <row r="10" spans="1:5" x14ac:dyDescent="0.25">
      <c r="A10" s="2" t="s">
        <v>227</v>
      </c>
      <c r="B10" s="8">
        <v>2716801</v>
      </c>
      <c r="C10" s="4"/>
      <c r="D10" s="8">
        <v>3210387</v>
      </c>
      <c r="E10" s="4"/>
    </row>
    <row r="11" spans="1:5" x14ac:dyDescent="0.25">
      <c r="A11" s="2" t="s">
        <v>228</v>
      </c>
      <c r="B11" s="8">
        <v>4538378</v>
      </c>
      <c r="C11" s="4"/>
      <c r="D11" s="8">
        <v>6581642</v>
      </c>
      <c r="E11" s="4"/>
    </row>
    <row r="12" spans="1:5" x14ac:dyDescent="0.25">
      <c r="A12" s="2" t="s">
        <v>67</v>
      </c>
      <c r="B12" s="8">
        <v>8210997</v>
      </c>
      <c r="C12" s="4"/>
      <c r="D12" s="8">
        <v>10321858</v>
      </c>
      <c r="E12" s="4"/>
    </row>
    <row r="13" spans="1:5" x14ac:dyDescent="0.25">
      <c r="A13" s="2" t="s">
        <v>229</v>
      </c>
      <c r="B13" s="8">
        <v>137692</v>
      </c>
      <c r="C13" s="4"/>
      <c r="D13" s="8">
        <v>225733</v>
      </c>
      <c r="E13" s="4"/>
    </row>
    <row r="14" spans="1:5" x14ac:dyDescent="0.25">
      <c r="A14" s="2" t="s">
        <v>370</v>
      </c>
      <c r="B14" s="8">
        <v>24093004</v>
      </c>
      <c r="C14" s="4"/>
      <c r="D14" s="8">
        <v>31438947</v>
      </c>
      <c r="E14" s="4"/>
    </row>
    <row r="15" spans="1:5" x14ac:dyDescent="0.25">
      <c r="A15" s="2" t="s">
        <v>230</v>
      </c>
      <c r="B15" s="8">
        <v>-2770743</v>
      </c>
      <c r="C15" s="4"/>
      <c r="D15" s="8">
        <v>-3639956</v>
      </c>
      <c r="E15" s="4"/>
    </row>
    <row r="16" spans="1:5" ht="30" x14ac:dyDescent="0.25">
      <c r="A16" s="2" t="s">
        <v>371</v>
      </c>
      <c r="B16" s="8">
        <v>-2735602</v>
      </c>
      <c r="C16" s="10" t="s">
        <v>88</v>
      </c>
      <c r="D16" s="8">
        <v>-2962809</v>
      </c>
      <c r="E16" s="10" t="s">
        <v>89</v>
      </c>
    </row>
    <row r="17" spans="1:5" ht="30" x14ac:dyDescent="0.25">
      <c r="A17" s="2" t="s">
        <v>372</v>
      </c>
      <c r="B17" s="8">
        <v>-35141</v>
      </c>
      <c r="C17" s="4"/>
      <c r="D17" s="8">
        <v>-677147</v>
      </c>
      <c r="E17" s="4"/>
    </row>
    <row r="18" spans="1:5" x14ac:dyDescent="0.25">
      <c r="A18" s="2" t="s">
        <v>46</v>
      </c>
      <c r="B18" s="4" t="s">
        <v>4</v>
      </c>
      <c r="C18" s="4"/>
      <c r="D18" s="4" t="s">
        <v>4</v>
      </c>
      <c r="E18" s="4"/>
    </row>
    <row r="19" spans="1:5" x14ac:dyDescent="0.25">
      <c r="A19" s="3" t="s">
        <v>223</v>
      </c>
      <c r="B19" s="4" t="s">
        <v>4</v>
      </c>
      <c r="C19" s="4"/>
      <c r="D19" s="4" t="s">
        <v>4</v>
      </c>
      <c r="E19" s="4"/>
    </row>
    <row r="20" spans="1:5" x14ac:dyDescent="0.25">
      <c r="A20" s="2" t="s">
        <v>224</v>
      </c>
      <c r="B20" s="8">
        <v>4278259</v>
      </c>
      <c r="C20" s="4"/>
      <c r="D20" s="8">
        <v>4411357</v>
      </c>
      <c r="E20" s="4"/>
    </row>
    <row r="21" spans="1:5" x14ac:dyDescent="0.25">
      <c r="A21" s="2" t="s">
        <v>225</v>
      </c>
      <c r="B21" s="8">
        <v>116389</v>
      </c>
      <c r="C21" s="4"/>
      <c r="D21" s="8">
        <v>82448</v>
      </c>
      <c r="E21" s="4"/>
    </row>
    <row r="22" spans="1:5" x14ac:dyDescent="0.25">
      <c r="A22" s="2" t="s">
        <v>369</v>
      </c>
      <c r="B22" s="8">
        <v>4394648</v>
      </c>
      <c r="C22" s="4"/>
      <c r="D22" s="8">
        <v>4493805</v>
      </c>
      <c r="E22" s="4"/>
    </row>
    <row r="23" spans="1:5" x14ac:dyDescent="0.25">
      <c r="A23" s="3" t="s">
        <v>63</v>
      </c>
      <c r="B23" s="4" t="s">
        <v>4</v>
      </c>
      <c r="C23" s="4"/>
      <c r="D23" s="4" t="s">
        <v>4</v>
      </c>
      <c r="E23" s="4"/>
    </row>
    <row r="24" spans="1:5" x14ac:dyDescent="0.25">
      <c r="A24" s="2" t="s">
        <v>166</v>
      </c>
      <c r="B24" s="8">
        <v>598638</v>
      </c>
      <c r="C24" s="4"/>
      <c r="D24" s="8">
        <v>631620</v>
      </c>
      <c r="E24" s="4"/>
    </row>
    <row r="25" spans="1:5" x14ac:dyDescent="0.25">
      <c r="A25" s="2" t="s">
        <v>226</v>
      </c>
      <c r="B25" s="8">
        <v>1190569</v>
      </c>
      <c r="C25" s="4"/>
      <c r="D25" s="8">
        <v>1191942</v>
      </c>
      <c r="E25" s="4"/>
    </row>
    <row r="26" spans="1:5" x14ac:dyDescent="0.25">
      <c r="A26" s="2" t="s">
        <v>227</v>
      </c>
      <c r="B26" s="8">
        <v>554343</v>
      </c>
      <c r="C26" s="4"/>
      <c r="D26" s="8">
        <v>536484</v>
      </c>
      <c r="E26" s="4"/>
    </row>
    <row r="27" spans="1:5" x14ac:dyDescent="0.25">
      <c r="A27" s="2" t="s">
        <v>228</v>
      </c>
      <c r="B27" s="8">
        <v>997909</v>
      </c>
      <c r="C27" s="4"/>
      <c r="D27" s="8">
        <v>1009388</v>
      </c>
      <c r="E27" s="4"/>
    </row>
    <row r="28" spans="1:5" x14ac:dyDescent="0.25">
      <c r="A28" s="2" t="s">
        <v>67</v>
      </c>
      <c r="B28" s="8">
        <v>1676626</v>
      </c>
      <c r="C28" s="4"/>
      <c r="D28" s="8">
        <v>1735643</v>
      </c>
      <c r="E28" s="4"/>
    </row>
    <row r="29" spans="1:5" x14ac:dyDescent="0.25">
      <c r="A29" s="2" t="s">
        <v>229</v>
      </c>
      <c r="B29" s="8">
        <v>26584</v>
      </c>
      <c r="C29" s="4"/>
      <c r="D29" s="8">
        <v>31984</v>
      </c>
      <c r="E29" s="4"/>
    </row>
    <row r="30" spans="1:5" x14ac:dyDescent="0.25">
      <c r="A30" s="2" t="s">
        <v>370</v>
      </c>
      <c r="B30" s="8">
        <v>5044669</v>
      </c>
      <c r="C30" s="4"/>
      <c r="D30" s="8">
        <v>5137061</v>
      </c>
      <c r="E30" s="4"/>
    </row>
    <row r="31" spans="1:5" x14ac:dyDescent="0.25">
      <c r="A31" s="2" t="s">
        <v>230</v>
      </c>
      <c r="B31" s="8">
        <v>-650021</v>
      </c>
      <c r="C31" s="4"/>
      <c r="D31" s="8">
        <v>-643256</v>
      </c>
      <c r="E31" s="4"/>
    </row>
    <row r="32" spans="1:5" ht="30" x14ac:dyDescent="0.25">
      <c r="A32" s="2" t="s">
        <v>371</v>
      </c>
      <c r="B32" s="8">
        <v>-593055</v>
      </c>
      <c r="C32" s="10" t="s">
        <v>88</v>
      </c>
      <c r="D32" s="8">
        <v>-547085</v>
      </c>
      <c r="E32" s="10" t="s">
        <v>89</v>
      </c>
    </row>
    <row r="33" spans="1:5" ht="30" x14ac:dyDescent="0.25">
      <c r="A33" s="2" t="s">
        <v>372</v>
      </c>
      <c r="B33" s="8">
        <v>-56966</v>
      </c>
      <c r="C33" s="4"/>
      <c r="D33" s="8">
        <v>-96171</v>
      </c>
      <c r="E33" s="4"/>
    </row>
    <row r="34" spans="1:5" x14ac:dyDescent="0.25">
      <c r="A34" s="2" t="s">
        <v>47</v>
      </c>
      <c r="B34" s="4" t="s">
        <v>4</v>
      </c>
      <c r="C34" s="4"/>
      <c r="D34" s="4" t="s">
        <v>4</v>
      </c>
      <c r="E34" s="4"/>
    </row>
    <row r="35" spans="1:5" x14ac:dyDescent="0.25">
      <c r="A35" s="3" t="s">
        <v>223</v>
      </c>
      <c r="B35" s="4" t="s">
        <v>4</v>
      </c>
      <c r="C35" s="4"/>
      <c r="D35" s="4" t="s">
        <v>4</v>
      </c>
      <c r="E35" s="4"/>
    </row>
    <row r="36" spans="1:5" x14ac:dyDescent="0.25">
      <c r="A36" s="2" t="s">
        <v>224</v>
      </c>
      <c r="B36" s="8">
        <v>5462897</v>
      </c>
      <c r="C36" s="4"/>
      <c r="D36" s="8">
        <v>6091709</v>
      </c>
      <c r="E36" s="4"/>
    </row>
    <row r="37" spans="1:5" x14ac:dyDescent="0.25">
      <c r="A37" s="2" t="s">
        <v>225</v>
      </c>
      <c r="B37" s="8">
        <v>87319</v>
      </c>
      <c r="C37" s="4"/>
      <c r="D37" s="8">
        <v>574644</v>
      </c>
      <c r="E37" s="4"/>
    </row>
    <row r="38" spans="1:5" x14ac:dyDescent="0.25">
      <c r="A38" s="2" t="s">
        <v>369</v>
      </c>
      <c r="B38" s="8">
        <v>5550216</v>
      </c>
      <c r="C38" s="4"/>
      <c r="D38" s="8">
        <v>6666353</v>
      </c>
      <c r="E38" s="4"/>
    </row>
    <row r="39" spans="1:5" x14ac:dyDescent="0.25">
      <c r="A39" s="3" t="s">
        <v>63</v>
      </c>
      <c r="B39" s="4" t="s">
        <v>4</v>
      </c>
      <c r="C39" s="4"/>
      <c r="D39" s="4" t="s">
        <v>4</v>
      </c>
      <c r="E39" s="4"/>
    </row>
    <row r="40" spans="1:5" x14ac:dyDescent="0.25">
      <c r="A40" s="2" t="s">
        <v>166</v>
      </c>
      <c r="B40" s="8">
        <v>654367</v>
      </c>
      <c r="C40" s="4"/>
      <c r="D40" s="8">
        <v>936848</v>
      </c>
      <c r="E40" s="4"/>
    </row>
    <row r="41" spans="1:5" x14ac:dyDescent="0.25">
      <c r="A41" s="2" t="s">
        <v>226</v>
      </c>
      <c r="B41" s="8">
        <v>1493411</v>
      </c>
      <c r="C41" s="4"/>
      <c r="D41" s="8">
        <v>1603040</v>
      </c>
      <c r="E41" s="4"/>
    </row>
    <row r="42" spans="1:5" x14ac:dyDescent="0.25">
      <c r="A42" s="2" t="s">
        <v>227</v>
      </c>
      <c r="B42" s="8">
        <v>704902</v>
      </c>
      <c r="C42" s="4"/>
      <c r="D42" s="8">
        <v>706281</v>
      </c>
      <c r="E42" s="4"/>
    </row>
    <row r="43" spans="1:5" x14ac:dyDescent="0.25">
      <c r="A43" s="2" t="s">
        <v>228</v>
      </c>
      <c r="B43" s="8">
        <v>1345782</v>
      </c>
      <c r="C43" s="4"/>
      <c r="D43" s="8">
        <v>1648565</v>
      </c>
      <c r="E43" s="4"/>
    </row>
    <row r="44" spans="1:5" x14ac:dyDescent="0.25">
      <c r="A44" s="2" t="s">
        <v>67</v>
      </c>
      <c r="B44" s="8">
        <v>2146319</v>
      </c>
      <c r="C44" s="4"/>
      <c r="D44" s="8">
        <v>2546703</v>
      </c>
      <c r="E44" s="4"/>
    </row>
    <row r="45" spans="1:5" x14ac:dyDescent="0.25">
      <c r="A45" s="2" t="s">
        <v>229</v>
      </c>
      <c r="B45" s="8">
        <v>24886</v>
      </c>
      <c r="C45" s="4"/>
      <c r="D45" s="8">
        <v>30732</v>
      </c>
      <c r="E45" s="4"/>
    </row>
    <row r="46" spans="1:5" x14ac:dyDescent="0.25">
      <c r="A46" s="2" t="s">
        <v>370</v>
      </c>
      <c r="B46" s="8">
        <v>6369667</v>
      </c>
      <c r="C46" s="4"/>
      <c r="D46" s="8">
        <v>7472169</v>
      </c>
      <c r="E46" s="4"/>
    </row>
    <row r="47" spans="1:5" x14ac:dyDescent="0.25">
      <c r="A47" s="2" t="s">
        <v>230</v>
      </c>
      <c r="B47" s="8">
        <v>-819451</v>
      </c>
      <c r="C47" s="4"/>
      <c r="D47" s="8">
        <v>-805816</v>
      </c>
      <c r="E47" s="4"/>
    </row>
    <row r="48" spans="1:5" ht="30" x14ac:dyDescent="0.25">
      <c r="A48" s="2" t="s">
        <v>371</v>
      </c>
      <c r="B48" s="8">
        <v>-836199</v>
      </c>
      <c r="C48" s="10" t="s">
        <v>88</v>
      </c>
      <c r="D48" s="8">
        <v>-833896</v>
      </c>
      <c r="E48" s="10" t="s">
        <v>89</v>
      </c>
    </row>
    <row r="49" spans="1:5" ht="30" x14ac:dyDescent="0.25">
      <c r="A49" s="2" t="s">
        <v>372</v>
      </c>
      <c r="B49" s="8">
        <v>16748</v>
      </c>
      <c r="C49" s="4"/>
      <c r="D49" s="8">
        <v>28080</v>
      </c>
      <c r="E49" s="4"/>
    </row>
    <row r="50" spans="1:5" x14ac:dyDescent="0.25">
      <c r="A50" s="2" t="s">
        <v>48</v>
      </c>
      <c r="B50" s="4" t="s">
        <v>4</v>
      </c>
      <c r="C50" s="4"/>
      <c r="D50" s="4" t="s">
        <v>4</v>
      </c>
      <c r="E50" s="4"/>
    </row>
    <row r="51" spans="1:5" x14ac:dyDescent="0.25">
      <c r="A51" s="3" t="s">
        <v>223</v>
      </c>
      <c r="B51" s="4" t="s">
        <v>4</v>
      </c>
      <c r="C51" s="4"/>
      <c r="D51" s="4" t="s">
        <v>4</v>
      </c>
      <c r="E51" s="4"/>
    </row>
    <row r="52" spans="1:5" x14ac:dyDescent="0.25">
      <c r="A52" s="2" t="s">
        <v>224</v>
      </c>
      <c r="B52" s="8">
        <v>5547549</v>
      </c>
      <c r="C52" s="4"/>
      <c r="D52" s="8">
        <v>9098192</v>
      </c>
      <c r="E52" s="4"/>
    </row>
    <row r="53" spans="1:5" x14ac:dyDescent="0.25">
      <c r="A53" s="2" t="s">
        <v>225</v>
      </c>
      <c r="B53" s="8">
        <v>131681</v>
      </c>
      <c r="C53" s="4"/>
      <c r="D53" s="8">
        <v>238140</v>
      </c>
      <c r="E53" s="4"/>
    </row>
    <row r="54" spans="1:5" x14ac:dyDescent="0.25">
      <c r="A54" s="2" t="s">
        <v>369</v>
      </c>
      <c r="B54" s="8">
        <v>5679230</v>
      </c>
      <c r="C54" s="4"/>
      <c r="D54" s="8">
        <v>9336332</v>
      </c>
      <c r="E54" s="4"/>
    </row>
    <row r="55" spans="1:5" x14ac:dyDescent="0.25">
      <c r="A55" s="3" t="s">
        <v>63</v>
      </c>
      <c r="B55" s="4" t="s">
        <v>4</v>
      </c>
      <c r="C55" s="4"/>
      <c r="D55" s="4" t="s">
        <v>4</v>
      </c>
      <c r="E55" s="4"/>
    </row>
    <row r="56" spans="1:5" x14ac:dyDescent="0.25">
      <c r="A56" s="2" t="s">
        <v>166</v>
      </c>
      <c r="B56" s="8">
        <v>821457</v>
      </c>
      <c r="C56" s="4"/>
      <c r="D56" s="8">
        <v>1594515</v>
      </c>
      <c r="E56" s="4"/>
    </row>
    <row r="57" spans="1:5" x14ac:dyDescent="0.25">
      <c r="A57" s="2" t="s">
        <v>226</v>
      </c>
      <c r="B57" s="8">
        <v>1329878</v>
      </c>
      <c r="C57" s="4"/>
      <c r="D57" s="8">
        <v>2101456</v>
      </c>
      <c r="E57" s="4"/>
    </row>
    <row r="58" spans="1:5" x14ac:dyDescent="0.25">
      <c r="A58" s="2" t="s">
        <v>227</v>
      </c>
      <c r="B58" s="8">
        <v>667253</v>
      </c>
      <c r="C58" s="4"/>
      <c r="D58" s="8">
        <v>1017457</v>
      </c>
      <c r="E58" s="4"/>
    </row>
    <row r="59" spans="1:5" x14ac:dyDescent="0.25">
      <c r="A59" s="2" t="s">
        <v>228</v>
      </c>
      <c r="B59" s="8">
        <v>1157847</v>
      </c>
      <c r="C59" s="4"/>
      <c r="D59" s="8">
        <v>2322124</v>
      </c>
      <c r="E59" s="4"/>
    </row>
    <row r="60" spans="1:5" x14ac:dyDescent="0.25">
      <c r="A60" s="2" t="s">
        <v>67</v>
      </c>
      <c r="B60" s="8">
        <v>2067937</v>
      </c>
      <c r="C60" s="4"/>
      <c r="D60" s="8">
        <v>3359421</v>
      </c>
      <c r="E60" s="4"/>
    </row>
    <row r="61" spans="1:5" x14ac:dyDescent="0.25">
      <c r="A61" s="2" t="s">
        <v>229</v>
      </c>
      <c r="B61" s="8">
        <v>27704</v>
      </c>
      <c r="C61" s="4"/>
      <c r="D61" s="8">
        <v>35553</v>
      </c>
      <c r="E61" s="4"/>
    </row>
    <row r="62" spans="1:5" x14ac:dyDescent="0.25">
      <c r="A62" s="2" t="s">
        <v>370</v>
      </c>
      <c r="B62" s="8">
        <v>6072076</v>
      </c>
      <c r="C62" s="4"/>
      <c r="D62" s="8">
        <v>10430526</v>
      </c>
      <c r="E62" s="4"/>
    </row>
    <row r="63" spans="1:5" x14ac:dyDescent="0.25">
      <c r="A63" s="2" t="s">
        <v>230</v>
      </c>
      <c r="B63" s="8">
        <v>-392846</v>
      </c>
      <c r="C63" s="4"/>
      <c r="D63" s="8">
        <v>-1094194</v>
      </c>
      <c r="E63" s="4"/>
    </row>
    <row r="64" spans="1:5" ht="30" x14ac:dyDescent="0.25">
      <c r="A64" s="2" t="s">
        <v>371</v>
      </c>
      <c r="B64" s="8">
        <v>-505941</v>
      </c>
      <c r="C64" s="10" t="s">
        <v>88</v>
      </c>
      <c r="D64" s="8">
        <v>-717911</v>
      </c>
      <c r="E64" s="10" t="s">
        <v>89</v>
      </c>
    </row>
    <row r="65" spans="1:5" ht="30" x14ac:dyDescent="0.25">
      <c r="A65" s="2" t="s">
        <v>372</v>
      </c>
      <c r="B65" s="8">
        <v>113095</v>
      </c>
      <c r="C65" s="4"/>
      <c r="D65" s="8">
        <v>-376283</v>
      </c>
      <c r="E65" s="4"/>
    </row>
    <row r="66" spans="1:5" x14ac:dyDescent="0.25">
      <c r="A66" s="2" t="s">
        <v>49</v>
      </c>
      <c r="B66" s="4" t="s">
        <v>4</v>
      </c>
      <c r="C66" s="4"/>
      <c r="D66" s="4" t="s">
        <v>4</v>
      </c>
      <c r="E66" s="4"/>
    </row>
    <row r="67" spans="1:5" x14ac:dyDescent="0.25">
      <c r="A67" s="3" t="s">
        <v>223</v>
      </c>
      <c r="B67" s="4" t="s">
        <v>4</v>
      </c>
      <c r="C67" s="4"/>
      <c r="D67" s="4" t="s">
        <v>4</v>
      </c>
      <c r="E67" s="4"/>
    </row>
    <row r="68" spans="1:5" x14ac:dyDescent="0.25">
      <c r="A68" s="2" t="s">
        <v>224</v>
      </c>
      <c r="B68" s="8">
        <v>3698061</v>
      </c>
      <c r="C68" s="4"/>
      <c r="D68" s="8">
        <v>4762942</v>
      </c>
      <c r="E68" s="4"/>
    </row>
    <row r="69" spans="1:5" x14ac:dyDescent="0.25">
      <c r="A69" s="2" t="s">
        <v>225</v>
      </c>
      <c r="B69" s="8">
        <v>104511</v>
      </c>
      <c r="C69" s="4"/>
      <c r="D69" s="8">
        <v>129361</v>
      </c>
      <c r="E69" s="4"/>
    </row>
    <row r="70" spans="1:5" x14ac:dyDescent="0.25">
      <c r="A70" s="2" t="s">
        <v>369</v>
      </c>
      <c r="B70" s="8">
        <v>3802572</v>
      </c>
      <c r="C70" s="4"/>
      <c r="D70" s="8">
        <v>4892303</v>
      </c>
      <c r="E70" s="4"/>
    </row>
    <row r="71" spans="1:5" x14ac:dyDescent="0.25">
      <c r="A71" s="3" t="s">
        <v>63</v>
      </c>
      <c r="B71" s="4" t="s">
        <v>4</v>
      </c>
      <c r="C71" s="4"/>
      <c r="D71" s="4" t="s">
        <v>4</v>
      </c>
      <c r="E71" s="4"/>
    </row>
    <row r="72" spans="1:5" x14ac:dyDescent="0.25">
      <c r="A72" s="2" t="s">
        <v>166</v>
      </c>
      <c r="B72" s="8">
        <v>599900</v>
      </c>
      <c r="C72" s="4"/>
      <c r="D72" s="8">
        <v>749490</v>
      </c>
      <c r="E72" s="4"/>
    </row>
    <row r="73" spans="1:5" x14ac:dyDescent="0.25">
      <c r="A73" s="2" t="s">
        <v>226</v>
      </c>
      <c r="B73" s="8">
        <v>935544</v>
      </c>
      <c r="C73" s="4"/>
      <c r="D73" s="8">
        <v>1143170</v>
      </c>
      <c r="E73" s="4"/>
    </row>
    <row r="74" spans="1:5" x14ac:dyDescent="0.25">
      <c r="A74" s="2" t="s">
        <v>227</v>
      </c>
      <c r="B74" s="8">
        <v>574910</v>
      </c>
      <c r="C74" s="4"/>
      <c r="D74" s="8">
        <v>656003</v>
      </c>
      <c r="E74" s="4"/>
    </row>
    <row r="75" spans="1:5" x14ac:dyDescent="0.25">
      <c r="A75" s="2" t="s">
        <v>228</v>
      </c>
      <c r="B75" s="8">
        <v>780541</v>
      </c>
      <c r="C75" s="4"/>
      <c r="D75" s="8">
        <v>1049661</v>
      </c>
      <c r="E75" s="4"/>
    </row>
    <row r="76" spans="1:5" x14ac:dyDescent="0.25">
      <c r="A76" s="2" t="s">
        <v>67</v>
      </c>
      <c r="B76" s="8">
        <v>1451099</v>
      </c>
      <c r="C76" s="4"/>
      <c r="D76" s="8">
        <v>1760101</v>
      </c>
      <c r="E76" s="4"/>
    </row>
    <row r="77" spans="1:5" x14ac:dyDescent="0.25">
      <c r="A77" s="2" t="s">
        <v>229</v>
      </c>
      <c r="B77" s="8">
        <v>53906</v>
      </c>
      <c r="C77" s="4"/>
      <c r="D77" s="8">
        <v>71381</v>
      </c>
      <c r="E77" s="4"/>
    </row>
    <row r="78" spans="1:5" x14ac:dyDescent="0.25">
      <c r="A78" s="2" t="s">
        <v>370</v>
      </c>
      <c r="B78" s="8">
        <v>4395900</v>
      </c>
      <c r="C78" s="4"/>
      <c r="D78" s="8">
        <v>5429806</v>
      </c>
      <c r="E78" s="4"/>
    </row>
    <row r="79" spans="1:5" x14ac:dyDescent="0.25">
      <c r="A79" s="2" t="s">
        <v>230</v>
      </c>
      <c r="B79" s="8">
        <v>-593328</v>
      </c>
      <c r="C79" s="4"/>
      <c r="D79" s="8">
        <v>-537503</v>
      </c>
      <c r="E79" s="4"/>
    </row>
    <row r="80" spans="1:5" ht="30" x14ac:dyDescent="0.25">
      <c r="A80" s="2" t="s">
        <v>371</v>
      </c>
      <c r="B80" s="8">
        <v>-574802</v>
      </c>
      <c r="C80" s="10" t="s">
        <v>88</v>
      </c>
      <c r="D80" s="8">
        <v>-537292</v>
      </c>
      <c r="E80" s="10" t="s">
        <v>89</v>
      </c>
    </row>
    <row r="81" spans="1:5" ht="30" x14ac:dyDescent="0.25">
      <c r="A81" s="2" t="s">
        <v>372</v>
      </c>
      <c r="B81" s="8">
        <v>-18526</v>
      </c>
      <c r="C81" s="4"/>
      <c r="D81" s="4">
        <v>-211</v>
      </c>
      <c r="E81" s="4"/>
    </row>
    <row r="82" spans="1:5" x14ac:dyDescent="0.25">
      <c r="A82" s="2" t="s">
        <v>50</v>
      </c>
      <c r="B82" s="4" t="s">
        <v>4</v>
      </c>
      <c r="C82" s="4"/>
      <c r="D82" s="4" t="s">
        <v>4</v>
      </c>
      <c r="E82" s="4"/>
    </row>
    <row r="83" spans="1:5" x14ac:dyDescent="0.25">
      <c r="A83" s="3" t="s">
        <v>223</v>
      </c>
      <c r="B83" s="4" t="s">
        <v>4</v>
      </c>
      <c r="C83" s="4"/>
      <c r="D83" s="4" t="s">
        <v>4</v>
      </c>
      <c r="E83" s="4"/>
    </row>
    <row r="84" spans="1:5" x14ac:dyDescent="0.25">
      <c r="A84" s="2" t="s">
        <v>224</v>
      </c>
      <c r="B84" s="8">
        <v>1876706</v>
      </c>
      <c r="C84" s="4"/>
      <c r="D84" s="8">
        <v>2366806</v>
      </c>
      <c r="E84" s="4"/>
    </row>
    <row r="85" spans="1:5" x14ac:dyDescent="0.25">
      <c r="A85" s="2" t="s">
        <v>225</v>
      </c>
      <c r="B85" s="8">
        <v>18889</v>
      </c>
      <c r="C85" s="4"/>
      <c r="D85" s="8">
        <v>43392</v>
      </c>
      <c r="E85" s="4"/>
    </row>
    <row r="86" spans="1:5" x14ac:dyDescent="0.25">
      <c r="A86" s="2" t="s">
        <v>369</v>
      </c>
      <c r="B86" s="8">
        <v>1895595</v>
      </c>
      <c r="C86" s="4"/>
      <c r="D86" s="8">
        <v>2410198</v>
      </c>
      <c r="E86" s="4"/>
    </row>
    <row r="87" spans="1:5" x14ac:dyDescent="0.25">
      <c r="A87" s="3" t="s">
        <v>63</v>
      </c>
      <c r="B87" s="4" t="s">
        <v>4</v>
      </c>
      <c r="C87" s="4"/>
      <c r="D87" s="4" t="s">
        <v>4</v>
      </c>
      <c r="E87" s="4"/>
    </row>
    <row r="88" spans="1:5" x14ac:dyDescent="0.25">
      <c r="A88" s="2" t="s">
        <v>166</v>
      </c>
      <c r="B88" s="8">
        <v>419602</v>
      </c>
      <c r="C88" s="4"/>
      <c r="D88" s="8">
        <v>562492</v>
      </c>
      <c r="E88" s="4"/>
    </row>
    <row r="89" spans="1:5" x14ac:dyDescent="0.25">
      <c r="A89" s="2" t="s">
        <v>226</v>
      </c>
      <c r="B89" s="8">
        <v>445770</v>
      </c>
      <c r="C89" s="4"/>
      <c r="D89" s="8">
        <v>584754</v>
      </c>
      <c r="E89" s="4"/>
    </row>
    <row r="90" spans="1:5" x14ac:dyDescent="0.25">
      <c r="A90" s="2" t="s">
        <v>227</v>
      </c>
      <c r="B90" s="8">
        <v>215393</v>
      </c>
      <c r="C90" s="4"/>
      <c r="D90" s="8">
        <v>294162</v>
      </c>
      <c r="E90" s="4"/>
    </row>
    <row r="91" spans="1:5" x14ac:dyDescent="0.25">
      <c r="A91" s="2" t="s">
        <v>228</v>
      </c>
      <c r="B91" s="8">
        <v>256299</v>
      </c>
      <c r="C91" s="4"/>
      <c r="D91" s="8">
        <v>551904</v>
      </c>
      <c r="E91" s="4"/>
    </row>
    <row r="92" spans="1:5" x14ac:dyDescent="0.25">
      <c r="A92" s="2" t="s">
        <v>67</v>
      </c>
      <c r="B92" s="8">
        <v>869016</v>
      </c>
      <c r="C92" s="4"/>
      <c r="D92" s="8">
        <v>919990</v>
      </c>
      <c r="E92" s="4"/>
    </row>
    <row r="93" spans="1:5" x14ac:dyDescent="0.25">
      <c r="A93" s="2" t="s">
        <v>229</v>
      </c>
      <c r="B93" s="8">
        <v>4612</v>
      </c>
      <c r="C93" s="4"/>
      <c r="D93" s="8">
        <v>56083</v>
      </c>
      <c r="E93" s="4"/>
    </row>
    <row r="94" spans="1:5" x14ac:dyDescent="0.25">
      <c r="A94" s="2" t="s">
        <v>370</v>
      </c>
      <c r="B94" s="8">
        <v>2210692</v>
      </c>
      <c r="C94" s="4"/>
      <c r="D94" s="8">
        <v>2969385</v>
      </c>
      <c r="E94" s="4"/>
    </row>
    <row r="95" spans="1:5" x14ac:dyDescent="0.25">
      <c r="A95" s="2" t="s">
        <v>230</v>
      </c>
      <c r="B95" s="8">
        <v>-315097</v>
      </c>
      <c r="C95" s="4"/>
      <c r="D95" s="8">
        <v>-559187</v>
      </c>
      <c r="E95" s="4"/>
    </row>
    <row r="96" spans="1:5" ht="30" x14ac:dyDescent="0.25">
      <c r="A96" s="2" t="s">
        <v>371</v>
      </c>
      <c r="B96" s="8">
        <v>-225605</v>
      </c>
      <c r="C96" s="10" t="s">
        <v>88</v>
      </c>
      <c r="D96" s="8">
        <v>-326625</v>
      </c>
      <c r="E96" s="10" t="s">
        <v>89</v>
      </c>
    </row>
    <row r="97" spans="1:5" ht="30" x14ac:dyDescent="0.25">
      <c r="A97" s="2" t="s">
        <v>372</v>
      </c>
      <c r="B97" s="6">
        <v>-89492</v>
      </c>
      <c r="C97" s="4"/>
      <c r="D97" s="6">
        <v>-232562</v>
      </c>
      <c r="E97" s="4"/>
    </row>
    <row r="98" spans="1:5" x14ac:dyDescent="0.25">
      <c r="A98" s="11"/>
      <c r="B98" s="11"/>
      <c r="C98" s="11"/>
      <c r="D98" s="11"/>
      <c r="E98" s="11"/>
    </row>
    <row r="99" spans="1:5" ht="45" customHeight="1" x14ac:dyDescent="0.25">
      <c r="A99" s="2" t="s">
        <v>88</v>
      </c>
      <c r="B99" s="12" t="s">
        <v>234</v>
      </c>
      <c r="C99" s="12"/>
      <c r="D99" s="12"/>
      <c r="E99" s="12"/>
    </row>
    <row r="100" spans="1:5" ht="45" customHeight="1" x14ac:dyDescent="0.25">
      <c r="A100" s="2" t="s">
        <v>89</v>
      </c>
      <c r="B100" s="12" t="s">
        <v>236</v>
      </c>
      <c r="C100" s="12"/>
      <c r="D100" s="12"/>
      <c r="E100" s="12"/>
    </row>
  </sheetData>
  <mergeCells count="7">
    <mergeCell ref="B100:E100"/>
    <mergeCell ref="A1:A2"/>
    <mergeCell ref="B1:E1"/>
    <mergeCell ref="B2:C2"/>
    <mergeCell ref="D2:E2"/>
    <mergeCell ref="A98:E98"/>
    <mergeCell ref="B99:E9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373</v>
      </c>
      <c r="B1" s="7" t="s">
        <v>1</v>
      </c>
      <c r="C1" s="7"/>
      <c r="D1" s="7"/>
    </row>
    <row r="2" spans="1:4" x14ac:dyDescent="0.25">
      <c r="A2" s="7"/>
      <c r="B2" s="1" t="s">
        <v>355</v>
      </c>
      <c r="C2" s="1" t="s">
        <v>30</v>
      </c>
      <c r="D2" s="1" t="s">
        <v>356</v>
      </c>
    </row>
    <row r="3" spans="1:4" x14ac:dyDescent="0.25">
      <c r="A3" s="2" t="s">
        <v>46</v>
      </c>
      <c r="B3" s="4" t="s">
        <v>4</v>
      </c>
      <c r="C3" s="4" t="s">
        <v>4</v>
      </c>
      <c r="D3" s="4" t="s">
        <v>4</v>
      </c>
    </row>
    <row r="4" spans="1:4" ht="30" x14ac:dyDescent="0.25">
      <c r="A4" s="3" t="s">
        <v>374</v>
      </c>
      <c r="B4" s="4" t="s">
        <v>4</v>
      </c>
      <c r="C4" s="4" t="s">
        <v>4</v>
      </c>
      <c r="D4" s="4" t="s">
        <v>4</v>
      </c>
    </row>
    <row r="5" spans="1:4" ht="30" x14ac:dyDescent="0.25">
      <c r="A5" s="2" t="s">
        <v>375</v>
      </c>
      <c r="B5" s="6">
        <v>593055</v>
      </c>
      <c r="C5" s="4" t="s">
        <v>4</v>
      </c>
      <c r="D5" s="6">
        <v>547085</v>
      </c>
    </row>
    <row r="6" spans="1:4" x14ac:dyDescent="0.25">
      <c r="A6" s="2" t="s">
        <v>47</v>
      </c>
      <c r="B6" s="4" t="s">
        <v>4</v>
      </c>
      <c r="C6" s="4" t="s">
        <v>4</v>
      </c>
      <c r="D6" s="4" t="s">
        <v>4</v>
      </c>
    </row>
    <row r="7" spans="1:4" ht="30" x14ac:dyDescent="0.25">
      <c r="A7" s="3" t="s">
        <v>374</v>
      </c>
      <c r="B7" s="4" t="s">
        <v>4</v>
      </c>
      <c r="C7" s="4" t="s">
        <v>4</v>
      </c>
      <c r="D7" s="4" t="s">
        <v>4</v>
      </c>
    </row>
    <row r="8" spans="1:4" ht="30" x14ac:dyDescent="0.25">
      <c r="A8" s="2" t="s">
        <v>375</v>
      </c>
      <c r="B8" s="8">
        <v>836199</v>
      </c>
      <c r="C8" s="4" t="s">
        <v>4</v>
      </c>
      <c r="D8" s="8">
        <v>833896</v>
      </c>
    </row>
    <row r="9" spans="1:4" x14ac:dyDescent="0.25">
      <c r="A9" s="2" t="s">
        <v>376</v>
      </c>
      <c r="B9" s="4" t="s">
        <v>4</v>
      </c>
      <c r="C9" s="8">
        <v>65000</v>
      </c>
      <c r="D9" s="4" t="s">
        <v>4</v>
      </c>
    </row>
    <row r="10" spans="1:4" x14ac:dyDescent="0.25">
      <c r="A10" s="2" t="s">
        <v>48</v>
      </c>
      <c r="B10" s="4" t="s">
        <v>4</v>
      </c>
      <c r="C10" s="4" t="s">
        <v>4</v>
      </c>
      <c r="D10" s="4" t="s">
        <v>4</v>
      </c>
    </row>
    <row r="11" spans="1:4" ht="30" x14ac:dyDescent="0.25">
      <c r="A11" s="3" t="s">
        <v>374</v>
      </c>
      <c r="B11" s="4" t="s">
        <v>4</v>
      </c>
      <c r="C11" s="4" t="s">
        <v>4</v>
      </c>
      <c r="D11" s="4" t="s">
        <v>4</v>
      </c>
    </row>
    <row r="12" spans="1:4" ht="30" x14ac:dyDescent="0.25">
      <c r="A12" s="2" t="s">
        <v>377</v>
      </c>
      <c r="B12" s="4" t="s">
        <v>4</v>
      </c>
      <c r="C12" s="8">
        <v>6086</v>
      </c>
      <c r="D12" s="4" t="s">
        <v>4</v>
      </c>
    </row>
    <row r="13" spans="1:4" ht="30" x14ac:dyDescent="0.25">
      <c r="A13" s="2" t="s">
        <v>375</v>
      </c>
      <c r="B13" s="8">
        <v>505941</v>
      </c>
      <c r="C13" s="4" t="s">
        <v>4</v>
      </c>
      <c r="D13" s="8">
        <v>717911</v>
      </c>
    </row>
    <row r="14" spans="1:4" x14ac:dyDescent="0.25">
      <c r="A14" s="2" t="s">
        <v>49</v>
      </c>
      <c r="B14" s="4" t="s">
        <v>4</v>
      </c>
      <c r="C14" s="4" t="s">
        <v>4</v>
      </c>
      <c r="D14" s="4" t="s">
        <v>4</v>
      </c>
    </row>
    <row r="15" spans="1:4" ht="30" x14ac:dyDescent="0.25">
      <c r="A15" s="3" t="s">
        <v>374</v>
      </c>
      <c r="B15" s="4" t="s">
        <v>4</v>
      </c>
      <c r="C15" s="4" t="s">
        <v>4</v>
      </c>
      <c r="D15" s="4" t="s">
        <v>4</v>
      </c>
    </row>
    <row r="16" spans="1:4" ht="30" x14ac:dyDescent="0.25">
      <c r="A16" s="2" t="s">
        <v>375</v>
      </c>
      <c r="B16" s="8">
        <v>574802</v>
      </c>
      <c r="C16" s="4" t="s">
        <v>4</v>
      </c>
      <c r="D16" s="8">
        <v>537292</v>
      </c>
    </row>
    <row r="17" spans="1:4" x14ac:dyDescent="0.25">
      <c r="A17" s="2" t="s">
        <v>50</v>
      </c>
      <c r="B17" s="4" t="s">
        <v>4</v>
      </c>
      <c r="C17" s="4" t="s">
        <v>4</v>
      </c>
      <c r="D17" s="4" t="s">
        <v>4</v>
      </c>
    </row>
    <row r="18" spans="1:4" ht="30" x14ac:dyDescent="0.25">
      <c r="A18" s="3" t="s">
        <v>374</v>
      </c>
      <c r="B18" s="4" t="s">
        <v>4</v>
      </c>
      <c r="C18" s="4" t="s">
        <v>4</v>
      </c>
      <c r="D18" s="4" t="s">
        <v>4</v>
      </c>
    </row>
    <row r="19" spans="1:4" ht="30" x14ac:dyDescent="0.25">
      <c r="A19" s="2" t="s">
        <v>375</v>
      </c>
      <c r="B19" s="6">
        <v>225605</v>
      </c>
      <c r="C19" s="4" t="s">
        <v>4</v>
      </c>
      <c r="D19" s="6">
        <v>32662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78</v>
      </c>
      <c r="B1" s="7" t="s">
        <v>1</v>
      </c>
      <c r="C1" s="7"/>
    </row>
    <row r="2" spans="1:3" x14ac:dyDescent="0.25">
      <c r="A2" s="7"/>
      <c r="B2" s="1" t="s">
        <v>2</v>
      </c>
      <c r="C2" s="1" t="s">
        <v>30</v>
      </c>
    </row>
    <row r="3" spans="1:3" ht="45" x14ac:dyDescent="0.25">
      <c r="A3" s="3" t="s">
        <v>379</v>
      </c>
      <c r="B3" s="4" t="s">
        <v>4</v>
      </c>
      <c r="C3" s="4" t="s">
        <v>4</v>
      </c>
    </row>
    <row r="4" spans="1:3" ht="30" x14ac:dyDescent="0.25">
      <c r="A4" s="2" t="s">
        <v>242</v>
      </c>
      <c r="B4" s="6">
        <v>5815204</v>
      </c>
      <c r="C4" s="6">
        <v>1623764</v>
      </c>
    </row>
    <row r="5" spans="1:3" ht="30" x14ac:dyDescent="0.25">
      <c r="A5" s="2" t="s">
        <v>243</v>
      </c>
      <c r="B5" s="8">
        <v>56810</v>
      </c>
      <c r="C5" s="8">
        <v>-9091</v>
      </c>
    </row>
    <row r="6" spans="1:3" ht="30" x14ac:dyDescent="0.25">
      <c r="A6" s="2" t="s">
        <v>244</v>
      </c>
      <c r="B6" s="8">
        <v>-5043215</v>
      </c>
      <c r="C6" s="8">
        <v>-518358</v>
      </c>
    </row>
    <row r="7" spans="1:3" x14ac:dyDescent="0.25">
      <c r="A7" s="2" t="s">
        <v>195</v>
      </c>
      <c r="B7" s="8">
        <v>10744835</v>
      </c>
      <c r="C7" s="8">
        <v>9322887</v>
      </c>
    </row>
    <row r="8" spans="1:3" ht="60" x14ac:dyDescent="0.25">
      <c r="A8" s="2" t="s">
        <v>245</v>
      </c>
      <c r="B8" s="8">
        <v>-2735602</v>
      </c>
      <c r="C8" s="8">
        <v>-2962809</v>
      </c>
    </row>
    <row r="9" spans="1:3" ht="45" x14ac:dyDescent="0.25">
      <c r="A9" s="2" t="s">
        <v>246</v>
      </c>
      <c r="B9" s="8">
        <v>-608158</v>
      </c>
      <c r="C9" s="8">
        <v>-1097632</v>
      </c>
    </row>
    <row r="10" spans="1:3" ht="45" x14ac:dyDescent="0.25">
      <c r="A10" s="2" t="s">
        <v>247</v>
      </c>
      <c r="B10" s="8">
        <v>-4286063</v>
      </c>
      <c r="C10" s="8">
        <v>-1864492</v>
      </c>
    </row>
    <row r="11" spans="1:3" ht="30" x14ac:dyDescent="0.25">
      <c r="A11" s="2" t="s">
        <v>380</v>
      </c>
      <c r="B11" s="8">
        <v>3943811</v>
      </c>
      <c r="C11" s="8">
        <v>4494269</v>
      </c>
    </row>
    <row r="12" spans="1:3" x14ac:dyDescent="0.25">
      <c r="A12" s="2" t="s">
        <v>46</v>
      </c>
      <c r="B12" s="4" t="s">
        <v>4</v>
      </c>
      <c r="C12" s="4" t="s">
        <v>4</v>
      </c>
    </row>
    <row r="13" spans="1:3" ht="45" x14ac:dyDescent="0.25">
      <c r="A13" s="3" t="s">
        <v>379</v>
      </c>
      <c r="B13" s="4" t="s">
        <v>4</v>
      </c>
      <c r="C13" s="4" t="s">
        <v>4</v>
      </c>
    </row>
    <row r="14" spans="1:3" ht="30" x14ac:dyDescent="0.25">
      <c r="A14" s="2" t="s">
        <v>242</v>
      </c>
      <c r="B14" s="8">
        <v>-117270</v>
      </c>
      <c r="C14" s="8">
        <v>-152736</v>
      </c>
    </row>
    <row r="15" spans="1:3" ht="30" x14ac:dyDescent="0.25">
      <c r="A15" s="2" t="s">
        <v>243</v>
      </c>
      <c r="B15" s="8">
        <v>4384</v>
      </c>
      <c r="C15" s="8">
        <v>-5565</v>
      </c>
    </row>
    <row r="16" spans="1:3" ht="30" x14ac:dyDescent="0.25">
      <c r="A16" s="2" t="s">
        <v>244</v>
      </c>
      <c r="B16" s="8">
        <v>94556</v>
      </c>
      <c r="C16" s="8">
        <v>138069</v>
      </c>
    </row>
    <row r="17" spans="1:3" x14ac:dyDescent="0.25">
      <c r="A17" s="2" t="s">
        <v>195</v>
      </c>
      <c r="B17" s="8">
        <v>525300</v>
      </c>
      <c r="C17" s="8">
        <v>2342530</v>
      </c>
    </row>
    <row r="18" spans="1:3" ht="60" x14ac:dyDescent="0.25">
      <c r="A18" s="2" t="s">
        <v>245</v>
      </c>
      <c r="B18" s="8">
        <v>-593055</v>
      </c>
      <c r="C18" s="8">
        <v>-547085</v>
      </c>
    </row>
    <row r="19" spans="1:3" ht="45" x14ac:dyDescent="0.25">
      <c r="A19" s="2" t="s">
        <v>246</v>
      </c>
      <c r="B19" s="8">
        <v>-107871</v>
      </c>
      <c r="C19" s="8">
        <v>-170171</v>
      </c>
    </row>
    <row r="20" spans="1:3" ht="45" x14ac:dyDescent="0.25">
      <c r="A20" s="2" t="s">
        <v>247</v>
      </c>
      <c r="B20" s="8">
        <v>-64737</v>
      </c>
      <c r="C20" s="8">
        <v>-385534</v>
      </c>
    </row>
    <row r="21" spans="1:3" ht="30" x14ac:dyDescent="0.25">
      <c r="A21" s="2" t="s">
        <v>380</v>
      </c>
      <c r="B21" s="8">
        <v>-258693</v>
      </c>
      <c r="C21" s="8">
        <v>1219508</v>
      </c>
    </row>
    <row r="22" spans="1:3" x14ac:dyDescent="0.25">
      <c r="A22" s="2" t="s">
        <v>47</v>
      </c>
      <c r="B22" s="4" t="s">
        <v>4</v>
      </c>
      <c r="C22" s="4" t="s">
        <v>4</v>
      </c>
    </row>
    <row r="23" spans="1:3" ht="45" x14ac:dyDescent="0.25">
      <c r="A23" s="3" t="s">
        <v>379</v>
      </c>
      <c r="B23" s="4" t="s">
        <v>4</v>
      </c>
      <c r="C23" s="4" t="s">
        <v>4</v>
      </c>
    </row>
    <row r="24" spans="1:3" ht="30" x14ac:dyDescent="0.25">
      <c r="A24" s="2" t="s">
        <v>242</v>
      </c>
      <c r="B24" s="8">
        <v>508571</v>
      </c>
      <c r="C24" s="8">
        <v>-165922</v>
      </c>
    </row>
    <row r="25" spans="1:3" ht="30" x14ac:dyDescent="0.25">
      <c r="A25" s="2" t="s">
        <v>243</v>
      </c>
      <c r="B25" s="4">
        <v>-651</v>
      </c>
      <c r="C25" s="8">
        <v>-3597</v>
      </c>
    </row>
    <row r="26" spans="1:3" ht="30" x14ac:dyDescent="0.25">
      <c r="A26" s="2" t="s">
        <v>244</v>
      </c>
      <c r="B26" s="8">
        <v>-660687</v>
      </c>
      <c r="C26" s="8">
        <v>134907</v>
      </c>
    </row>
    <row r="27" spans="1:3" x14ac:dyDescent="0.25">
      <c r="A27" s="2" t="s">
        <v>195</v>
      </c>
      <c r="B27" s="8">
        <v>910445</v>
      </c>
      <c r="C27" s="8">
        <v>2209778</v>
      </c>
    </row>
    <row r="28" spans="1:3" ht="60" x14ac:dyDescent="0.25">
      <c r="A28" s="2" t="s">
        <v>245</v>
      </c>
      <c r="B28" s="8">
        <v>-836199</v>
      </c>
      <c r="C28" s="8">
        <v>-833896</v>
      </c>
    </row>
    <row r="29" spans="1:3" ht="45" x14ac:dyDescent="0.25">
      <c r="A29" s="2" t="s">
        <v>246</v>
      </c>
      <c r="B29" s="8">
        <v>-125290</v>
      </c>
      <c r="C29" s="8">
        <v>-280469</v>
      </c>
    </row>
    <row r="30" spans="1:3" ht="45" x14ac:dyDescent="0.25">
      <c r="A30" s="2" t="s">
        <v>247</v>
      </c>
      <c r="B30" s="8">
        <v>-807893</v>
      </c>
      <c r="C30" s="8">
        <v>-254564</v>
      </c>
    </row>
    <row r="31" spans="1:3" ht="30" x14ac:dyDescent="0.25">
      <c r="A31" s="2" t="s">
        <v>380</v>
      </c>
      <c r="B31" s="8">
        <v>-1011704</v>
      </c>
      <c r="C31" s="8">
        <v>806237</v>
      </c>
    </row>
    <row r="32" spans="1:3" x14ac:dyDescent="0.25">
      <c r="A32" s="2" t="s">
        <v>48</v>
      </c>
      <c r="B32" s="4" t="s">
        <v>4</v>
      </c>
      <c r="C32" s="4" t="s">
        <v>4</v>
      </c>
    </row>
    <row r="33" spans="1:3" ht="45" x14ac:dyDescent="0.25">
      <c r="A33" s="3" t="s">
        <v>379</v>
      </c>
      <c r="B33" s="4" t="s">
        <v>4</v>
      </c>
      <c r="C33" s="4" t="s">
        <v>4</v>
      </c>
    </row>
    <row r="34" spans="1:3" ht="30" x14ac:dyDescent="0.25">
      <c r="A34" s="2" t="s">
        <v>242</v>
      </c>
      <c r="B34" s="8">
        <v>5558239</v>
      </c>
      <c r="C34" s="8">
        <v>85976</v>
      </c>
    </row>
    <row r="35" spans="1:3" ht="30" x14ac:dyDescent="0.25">
      <c r="A35" s="2" t="s">
        <v>243</v>
      </c>
      <c r="B35" s="8">
        <v>38260</v>
      </c>
      <c r="C35" s="4">
        <v>526</v>
      </c>
    </row>
    <row r="36" spans="1:3" ht="30" x14ac:dyDescent="0.25">
      <c r="A36" s="2" t="s">
        <v>244</v>
      </c>
      <c r="B36" s="8">
        <v>-4622115</v>
      </c>
      <c r="C36" s="8">
        <v>-172093</v>
      </c>
    </row>
    <row r="37" spans="1:3" x14ac:dyDescent="0.25">
      <c r="A37" s="2" t="s">
        <v>195</v>
      </c>
      <c r="B37" s="8">
        <v>7186693</v>
      </c>
      <c r="C37" s="8">
        <v>-9062</v>
      </c>
    </row>
    <row r="38" spans="1:3" ht="60" x14ac:dyDescent="0.25">
      <c r="A38" s="2" t="s">
        <v>245</v>
      </c>
      <c r="B38" s="8">
        <v>-505941</v>
      </c>
      <c r="C38" s="8">
        <v>-717911</v>
      </c>
    </row>
    <row r="39" spans="1:3" ht="45" x14ac:dyDescent="0.25">
      <c r="A39" s="2" t="s">
        <v>246</v>
      </c>
      <c r="B39" s="8">
        <v>-91310</v>
      </c>
      <c r="C39" s="8">
        <v>-275264</v>
      </c>
    </row>
    <row r="40" spans="1:3" ht="45" x14ac:dyDescent="0.25">
      <c r="A40" s="2" t="s">
        <v>247</v>
      </c>
      <c r="B40" s="8">
        <v>-2492432</v>
      </c>
      <c r="C40" s="8">
        <v>-3417</v>
      </c>
    </row>
    <row r="41" spans="1:3" ht="30" x14ac:dyDescent="0.25">
      <c r="A41" s="2" t="s">
        <v>380</v>
      </c>
      <c r="B41" s="8">
        <v>5071394</v>
      </c>
      <c r="C41" s="8">
        <v>-1091245</v>
      </c>
    </row>
    <row r="42" spans="1:3" x14ac:dyDescent="0.25">
      <c r="A42" s="2" t="s">
        <v>49</v>
      </c>
      <c r="B42" s="4" t="s">
        <v>4</v>
      </c>
      <c r="C42" s="4" t="s">
        <v>4</v>
      </c>
    </row>
    <row r="43" spans="1:3" ht="45" x14ac:dyDescent="0.25">
      <c r="A43" s="3" t="s">
        <v>379</v>
      </c>
      <c r="B43" s="4" t="s">
        <v>4</v>
      </c>
      <c r="C43" s="4" t="s">
        <v>4</v>
      </c>
    </row>
    <row r="44" spans="1:3" ht="30" x14ac:dyDescent="0.25">
      <c r="A44" s="2" t="s">
        <v>242</v>
      </c>
      <c r="B44" s="8">
        <v>-21394</v>
      </c>
      <c r="C44" s="8">
        <v>681398</v>
      </c>
    </row>
    <row r="45" spans="1:3" ht="30" x14ac:dyDescent="0.25">
      <c r="A45" s="2" t="s">
        <v>243</v>
      </c>
      <c r="B45" s="8">
        <v>14572</v>
      </c>
      <c r="C45" s="4">
        <v>-212</v>
      </c>
    </row>
    <row r="46" spans="1:3" ht="30" x14ac:dyDescent="0.25">
      <c r="A46" s="2" t="s">
        <v>244</v>
      </c>
      <c r="B46" s="8">
        <v>145031</v>
      </c>
      <c r="C46" s="8">
        <v>-619241</v>
      </c>
    </row>
    <row r="47" spans="1:3" x14ac:dyDescent="0.25">
      <c r="A47" s="2" t="s">
        <v>195</v>
      </c>
      <c r="B47" s="8">
        <v>1990281</v>
      </c>
      <c r="C47" s="8">
        <v>3787299</v>
      </c>
    </row>
    <row r="48" spans="1:3" ht="60" x14ac:dyDescent="0.25">
      <c r="A48" s="2" t="s">
        <v>245</v>
      </c>
      <c r="B48" s="8">
        <v>-574802</v>
      </c>
      <c r="C48" s="8">
        <v>-537292</v>
      </c>
    </row>
    <row r="49" spans="1:3" ht="45" x14ac:dyDescent="0.25">
      <c r="A49" s="2" t="s">
        <v>246</v>
      </c>
      <c r="B49" s="8">
        <v>-152633</v>
      </c>
      <c r="C49" s="8">
        <v>-224315</v>
      </c>
    </row>
    <row r="50" spans="1:3" ht="45" x14ac:dyDescent="0.25">
      <c r="A50" s="2" t="s">
        <v>247</v>
      </c>
      <c r="B50" s="8">
        <v>-907135</v>
      </c>
      <c r="C50" s="8">
        <v>-17298</v>
      </c>
    </row>
    <row r="51" spans="1:3" ht="30" x14ac:dyDescent="0.25">
      <c r="A51" s="2" t="s">
        <v>380</v>
      </c>
      <c r="B51" s="8">
        <v>493920</v>
      </c>
      <c r="C51" s="8">
        <v>3070339</v>
      </c>
    </row>
    <row r="52" spans="1:3" x14ac:dyDescent="0.25">
      <c r="A52" s="2" t="s">
        <v>50</v>
      </c>
      <c r="B52" s="4" t="s">
        <v>4</v>
      </c>
      <c r="C52" s="4" t="s">
        <v>4</v>
      </c>
    </row>
    <row r="53" spans="1:3" ht="45" x14ac:dyDescent="0.25">
      <c r="A53" s="3" t="s">
        <v>379</v>
      </c>
      <c r="B53" s="4" t="s">
        <v>4</v>
      </c>
      <c r="C53" s="4" t="s">
        <v>4</v>
      </c>
    </row>
    <row r="54" spans="1:3" ht="30" x14ac:dyDescent="0.25">
      <c r="A54" s="2" t="s">
        <v>242</v>
      </c>
      <c r="B54" s="8">
        <v>-112942</v>
      </c>
      <c r="C54" s="8">
        <v>1175048</v>
      </c>
    </row>
    <row r="55" spans="1:3" ht="30" x14ac:dyDescent="0.25">
      <c r="A55" s="2" t="s">
        <v>243</v>
      </c>
      <c r="B55" s="4">
        <v>245</v>
      </c>
      <c r="C55" s="4">
        <v>-243</v>
      </c>
    </row>
    <row r="56" spans="1:3" ht="30" x14ac:dyDescent="0.25">
      <c r="A56" s="2" t="s">
        <v>244</v>
      </c>
      <c r="B56" s="4">
        <v>0</v>
      </c>
      <c r="C56" s="4">
        <v>0</v>
      </c>
    </row>
    <row r="57" spans="1:3" x14ac:dyDescent="0.25">
      <c r="A57" s="2" t="s">
        <v>195</v>
      </c>
      <c r="B57" s="8">
        <v>132116</v>
      </c>
      <c r="C57" s="8">
        <v>992342</v>
      </c>
    </row>
    <row r="58" spans="1:3" ht="60" x14ac:dyDescent="0.25">
      <c r="A58" s="2" t="s">
        <v>245</v>
      </c>
      <c r="B58" s="8">
        <v>-225605</v>
      </c>
      <c r="C58" s="8">
        <v>-326625</v>
      </c>
    </row>
    <row r="59" spans="1:3" ht="45" x14ac:dyDescent="0.25">
      <c r="A59" s="2" t="s">
        <v>246</v>
      </c>
      <c r="B59" s="8">
        <v>-131054</v>
      </c>
      <c r="C59" s="8">
        <v>-147413</v>
      </c>
    </row>
    <row r="60" spans="1:3" ht="45" x14ac:dyDescent="0.25">
      <c r="A60" s="2" t="s">
        <v>247</v>
      </c>
      <c r="B60" s="8">
        <v>-13866</v>
      </c>
      <c r="C60" s="8">
        <v>-1203679</v>
      </c>
    </row>
    <row r="61" spans="1:3" ht="30" x14ac:dyDescent="0.25">
      <c r="A61" s="2" t="s">
        <v>380</v>
      </c>
      <c r="B61" s="6">
        <v>-351106</v>
      </c>
      <c r="C61" s="6">
        <v>4894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81</v>
      </c>
      <c r="B1" s="7" t="s">
        <v>1</v>
      </c>
      <c r="C1" s="7"/>
    </row>
    <row r="2" spans="1:3" x14ac:dyDescent="0.25">
      <c r="A2" s="7"/>
      <c r="B2" s="1" t="s">
        <v>2</v>
      </c>
      <c r="C2" s="1" t="s">
        <v>30</v>
      </c>
    </row>
    <row r="3" spans="1:3" ht="60" x14ac:dyDescent="0.25">
      <c r="A3" s="3" t="s">
        <v>382</v>
      </c>
      <c r="B3" s="4" t="s">
        <v>4</v>
      </c>
      <c r="C3" s="4" t="s">
        <v>4</v>
      </c>
    </row>
    <row r="4" spans="1:3" ht="30" x14ac:dyDescent="0.25">
      <c r="A4" s="2" t="s">
        <v>383</v>
      </c>
      <c r="B4" s="6">
        <v>-36250730</v>
      </c>
      <c r="C4" s="6">
        <v>-37176555</v>
      </c>
    </row>
    <row r="5" spans="1:3" x14ac:dyDescent="0.25">
      <c r="A5" s="2" t="s">
        <v>384</v>
      </c>
      <c r="B5" s="8">
        <v>-661736</v>
      </c>
      <c r="C5" s="8">
        <v>-883274</v>
      </c>
    </row>
    <row r="6" spans="1:3" ht="60" x14ac:dyDescent="0.25">
      <c r="A6" s="2" t="s">
        <v>254</v>
      </c>
      <c r="B6" s="8">
        <v>32676601</v>
      </c>
      <c r="C6" s="8">
        <v>35033727</v>
      </c>
    </row>
    <row r="7" spans="1:3" ht="30" x14ac:dyDescent="0.25">
      <c r="A7" s="2" t="s">
        <v>255</v>
      </c>
      <c r="B7" s="8">
        <v>-7980878</v>
      </c>
      <c r="C7" s="8">
        <v>-12876562</v>
      </c>
    </row>
    <row r="8" spans="1:3" x14ac:dyDescent="0.25">
      <c r="A8" s="2" t="s">
        <v>256</v>
      </c>
      <c r="B8" s="8">
        <v>5325806</v>
      </c>
      <c r="C8" s="8">
        <v>5325806</v>
      </c>
    </row>
    <row r="9" spans="1:3" x14ac:dyDescent="0.25">
      <c r="A9" s="2" t="s">
        <v>195</v>
      </c>
      <c r="B9" s="8">
        <v>6890937</v>
      </c>
      <c r="C9" s="8">
        <v>10576858</v>
      </c>
    </row>
    <row r="10" spans="1:3" ht="30" x14ac:dyDescent="0.25">
      <c r="A10" s="2" t="s">
        <v>257</v>
      </c>
      <c r="B10" s="4">
        <v>0</v>
      </c>
      <c r="C10" s="4">
        <v>0</v>
      </c>
    </row>
    <row r="11" spans="1:3" x14ac:dyDescent="0.25">
      <c r="A11" s="2" t="s">
        <v>46</v>
      </c>
      <c r="B11" s="4" t="s">
        <v>4</v>
      </c>
      <c r="C11" s="4" t="s">
        <v>4</v>
      </c>
    </row>
    <row r="12" spans="1:3" ht="60" x14ac:dyDescent="0.25">
      <c r="A12" s="3" t="s">
        <v>382</v>
      </c>
      <c r="B12" s="4" t="s">
        <v>4</v>
      </c>
      <c r="C12" s="4" t="s">
        <v>4</v>
      </c>
    </row>
    <row r="13" spans="1:3" ht="30" x14ac:dyDescent="0.25">
      <c r="A13" s="2" t="s">
        <v>383</v>
      </c>
      <c r="B13" s="8">
        <v>-8528309</v>
      </c>
      <c r="C13" s="8">
        <v>-8336321</v>
      </c>
    </row>
    <row r="14" spans="1:3" x14ac:dyDescent="0.25">
      <c r="A14" s="2" t="s">
        <v>384</v>
      </c>
      <c r="B14" s="8">
        <v>-99993</v>
      </c>
      <c r="C14" s="8">
        <v>-111396</v>
      </c>
    </row>
    <row r="15" spans="1:3" ht="60" x14ac:dyDescent="0.25">
      <c r="A15" s="2" t="s">
        <v>254</v>
      </c>
      <c r="B15" s="8">
        <v>7704240</v>
      </c>
      <c r="C15" s="8">
        <v>7552909</v>
      </c>
    </row>
    <row r="16" spans="1:3" ht="30" x14ac:dyDescent="0.25">
      <c r="A16" s="2" t="s">
        <v>255</v>
      </c>
      <c r="B16" s="8">
        <v>-767819</v>
      </c>
      <c r="C16" s="8">
        <v>-764836</v>
      </c>
    </row>
    <row r="17" spans="1:3" x14ac:dyDescent="0.25">
      <c r="A17" s="2" t="s">
        <v>256</v>
      </c>
      <c r="B17" s="4">
        <v>0</v>
      </c>
      <c r="C17" s="4">
        <v>0</v>
      </c>
    </row>
    <row r="18" spans="1:3" x14ac:dyDescent="0.25">
      <c r="A18" s="2" t="s">
        <v>195</v>
      </c>
      <c r="B18" s="8">
        <v>1691881</v>
      </c>
      <c r="C18" s="8">
        <v>1659644</v>
      </c>
    </row>
    <row r="19" spans="1:3" ht="30" x14ac:dyDescent="0.25">
      <c r="A19" s="2" t="s">
        <v>257</v>
      </c>
      <c r="B19" s="4">
        <v>0</v>
      </c>
      <c r="C19" s="4">
        <v>0</v>
      </c>
    </row>
    <row r="20" spans="1:3" x14ac:dyDescent="0.25">
      <c r="A20" s="2" t="s">
        <v>47</v>
      </c>
      <c r="B20" s="4" t="s">
        <v>4</v>
      </c>
      <c r="C20" s="4" t="s">
        <v>4</v>
      </c>
    </row>
    <row r="21" spans="1:3" ht="60" x14ac:dyDescent="0.25">
      <c r="A21" s="3" t="s">
        <v>382</v>
      </c>
      <c r="B21" s="4" t="s">
        <v>4</v>
      </c>
      <c r="C21" s="4" t="s">
        <v>4</v>
      </c>
    </row>
    <row r="22" spans="1:3" ht="30" x14ac:dyDescent="0.25">
      <c r="A22" s="2" t="s">
        <v>383</v>
      </c>
      <c r="B22" s="8">
        <v>-12305968</v>
      </c>
      <c r="C22" s="8">
        <v>-11498827</v>
      </c>
    </row>
    <row r="23" spans="1:3" x14ac:dyDescent="0.25">
      <c r="A23" s="2" t="s">
        <v>384</v>
      </c>
      <c r="B23" s="4">
        <v>0</v>
      </c>
      <c r="C23" s="4">
        <v>0</v>
      </c>
    </row>
    <row r="24" spans="1:3" ht="60" x14ac:dyDescent="0.25">
      <c r="A24" s="2" t="s">
        <v>254</v>
      </c>
      <c r="B24" s="8">
        <v>9746456</v>
      </c>
      <c r="C24" s="8">
        <v>9782878</v>
      </c>
    </row>
    <row r="25" spans="1:3" ht="30" x14ac:dyDescent="0.25">
      <c r="A25" s="2" t="s">
        <v>255</v>
      </c>
      <c r="B25" s="8">
        <v>-1489694</v>
      </c>
      <c r="C25" s="8">
        <v>-2512421</v>
      </c>
    </row>
    <row r="26" spans="1:3" x14ac:dyDescent="0.25">
      <c r="A26" s="2" t="s">
        <v>256</v>
      </c>
      <c r="B26" s="8">
        <v>1844836</v>
      </c>
      <c r="C26" s="8">
        <v>1844836</v>
      </c>
    </row>
    <row r="27" spans="1:3" x14ac:dyDescent="0.25">
      <c r="A27" s="2" t="s">
        <v>195</v>
      </c>
      <c r="B27" s="8">
        <v>2204370</v>
      </c>
      <c r="C27" s="8">
        <v>2383534</v>
      </c>
    </row>
    <row r="28" spans="1:3" ht="30" x14ac:dyDescent="0.25">
      <c r="A28" s="2" t="s">
        <v>257</v>
      </c>
      <c r="B28" s="4">
        <v>0</v>
      </c>
      <c r="C28" s="4">
        <v>0</v>
      </c>
    </row>
    <row r="29" spans="1:3" x14ac:dyDescent="0.25">
      <c r="A29" s="2" t="s">
        <v>48</v>
      </c>
      <c r="B29" s="4" t="s">
        <v>4</v>
      </c>
      <c r="C29" s="4" t="s">
        <v>4</v>
      </c>
    </row>
    <row r="30" spans="1:3" ht="60" x14ac:dyDescent="0.25">
      <c r="A30" s="3" t="s">
        <v>382</v>
      </c>
      <c r="B30" s="4" t="s">
        <v>4</v>
      </c>
      <c r="C30" s="4" t="s">
        <v>4</v>
      </c>
    </row>
    <row r="31" spans="1:3" ht="30" x14ac:dyDescent="0.25">
      <c r="A31" s="2" t="s">
        <v>383</v>
      </c>
      <c r="B31" s="8">
        <v>-6703522</v>
      </c>
      <c r="C31" s="8">
        <v>-7623374</v>
      </c>
    </row>
    <row r="32" spans="1:3" x14ac:dyDescent="0.25">
      <c r="A32" s="2" t="s">
        <v>384</v>
      </c>
      <c r="B32" s="8">
        <v>-268254</v>
      </c>
      <c r="C32" s="8">
        <v>-418588</v>
      </c>
    </row>
    <row r="33" spans="1:3" ht="60" x14ac:dyDescent="0.25">
      <c r="A33" s="2" t="s">
        <v>254</v>
      </c>
      <c r="B33" s="8">
        <v>5255229</v>
      </c>
      <c r="C33" s="8">
        <v>7473233</v>
      </c>
    </row>
    <row r="34" spans="1:3" ht="30" x14ac:dyDescent="0.25">
      <c r="A34" s="2" t="s">
        <v>255</v>
      </c>
      <c r="B34" s="8">
        <v>-1566308</v>
      </c>
      <c r="C34" s="8">
        <v>-3288846</v>
      </c>
    </row>
    <row r="35" spans="1:3" x14ac:dyDescent="0.25">
      <c r="A35" s="2" t="s">
        <v>256</v>
      </c>
      <c r="B35" s="8">
        <v>1100310</v>
      </c>
      <c r="C35" s="8">
        <v>1100310</v>
      </c>
    </row>
    <row r="36" spans="1:3" x14ac:dyDescent="0.25">
      <c r="A36" s="2" t="s">
        <v>195</v>
      </c>
      <c r="B36" s="8">
        <v>2182545</v>
      </c>
      <c r="C36" s="8">
        <v>2757265</v>
      </c>
    </row>
    <row r="37" spans="1:3" ht="30" x14ac:dyDescent="0.25">
      <c r="A37" s="2" t="s">
        <v>257</v>
      </c>
      <c r="B37" s="4">
        <v>0</v>
      </c>
      <c r="C37" s="4">
        <v>0</v>
      </c>
    </row>
    <row r="38" spans="1:3" x14ac:dyDescent="0.25">
      <c r="A38" s="2" t="s">
        <v>49</v>
      </c>
      <c r="B38" s="4" t="s">
        <v>4</v>
      </c>
      <c r="C38" s="4" t="s">
        <v>4</v>
      </c>
    </row>
    <row r="39" spans="1:3" ht="60" x14ac:dyDescent="0.25">
      <c r="A39" s="3" t="s">
        <v>382</v>
      </c>
      <c r="B39" s="4" t="s">
        <v>4</v>
      </c>
      <c r="C39" s="4" t="s">
        <v>4</v>
      </c>
    </row>
    <row r="40" spans="1:3" ht="30" x14ac:dyDescent="0.25">
      <c r="A40" s="2" t="s">
        <v>383</v>
      </c>
      <c r="B40" s="8">
        <v>-6559360</v>
      </c>
      <c r="C40" s="8">
        <v>-7788760</v>
      </c>
    </row>
    <row r="41" spans="1:3" x14ac:dyDescent="0.25">
      <c r="A41" s="2" t="s">
        <v>384</v>
      </c>
      <c r="B41" s="8">
        <v>-274653</v>
      </c>
      <c r="C41" s="8">
        <v>-309042</v>
      </c>
    </row>
    <row r="42" spans="1:3" ht="60" x14ac:dyDescent="0.25">
      <c r="A42" s="2" t="s">
        <v>254</v>
      </c>
      <c r="B42" s="8">
        <v>6299282</v>
      </c>
      <c r="C42" s="8">
        <v>6478163</v>
      </c>
    </row>
    <row r="43" spans="1:3" ht="30" x14ac:dyDescent="0.25">
      <c r="A43" s="2" t="s">
        <v>255</v>
      </c>
      <c r="B43" s="8">
        <v>-2656687</v>
      </c>
      <c r="C43" s="8">
        <v>-4172906</v>
      </c>
    </row>
    <row r="44" spans="1:3" x14ac:dyDescent="0.25">
      <c r="A44" s="2" t="s">
        <v>256</v>
      </c>
      <c r="B44" s="8">
        <v>2062333</v>
      </c>
      <c r="C44" s="8">
        <v>2062333</v>
      </c>
    </row>
    <row r="45" spans="1:3" x14ac:dyDescent="0.25">
      <c r="A45" s="2" t="s">
        <v>195</v>
      </c>
      <c r="B45" s="8">
        <v>1129085</v>
      </c>
      <c r="C45" s="8">
        <v>3730212</v>
      </c>
    </row>
    <row r="46" spans="1:3" ht="30" x14ac:dyDescent="0.25">
      <c r="A46" s="2" t="s">
        <v>257</v>
      </c>
      <c r="B46" s="4">
        <v>0</v>
      </c>
      <c r="C46" s="4">
        <v>0</v>
      </c>
    </row>
    <row r="47" spans="1:3" x14ac:dyDescent="0.25">
      <c r="A47" s="2" t="s">
        <v>50</v>
      </c>
      <c r="B47" s="4" t="s">
        <v>4</v>
      </c>
      <c r="C47" s="4" t="s">
        <v>4</v>
      </c>
    </row>
    <row r="48" spans="1:3" ht="60" x14ac:dyDescent="0.25">
      <c r="A48" s="3" t="s">
        <v>382</v>
      </c>
      <c r="B48" s="4" t="s">
        <v>4</v>
      </c>
      <c r="C48" s="4" t="s">
        <v>4</v>
      </c>
    </row>
    <row r="49" spans="1:3" ht="30" x14ac:dyDescent="0.25">
      <c r="A49" s="2" t="s">
        <v>383</v>
      </c>
      <c r="B49" s="8">
        <v>-2153571</v>
      </c>
      <c r="C49" s="8">
        <v>-1929273</v>
      </c>
    </row>
    <row r="50" spans="1:3" x14ac:dyDescent="0.25">
      <c r="A50" s="2" t="s">
        <v>384</v>
      </c>
      <c r="B50" s="8">
        <v>-18836</v>
      </c>
      <c r="C50" s="8">
        <v>-44248</v>
      </c>
    </row>
    <row r="51" spans="1:3" ht="60" x14ac:dyDescent="0.25">
      <c r="A51" s="2" t="s">
        <v>254</v>
      </c>
      <c r="B51" s="8">
        <v>3671394</v>
      </c>
      <c r="C51" s="8">
        <v>3746544</v>
      </c>
    </row>
    <row r="52" spans="1:3" ht="30" x14ac:dyDescent="0.25">
      <c r="A52" s="2" t="s">
        <v>255</v>
      </c>
      <c r="B52" s="8">
        <v>-1500370</v>
      </c>
      <c r="C52" s="8">
        <v>-2137553</v>
      </c>
    </row>
    <row r="53" spans="1:3" x14ac:dyDescent="0.25">
      <c r="A53" s="2" t="s">
        <v>256</v>
      </c>
      <c r="B53" s="8">
        <v>318327</v>
      </c>
      <c r="C53" s="8">
        <v>318327</v>
      </c>
    </row>
    <row r="54" spans="1:3" x14ac:dyDescent="0.25">
      <c r="A54" s="2" t="s">
        <v>195</v>
      </c>
      <c r="B54" s="8">
        <v>-316944</v>
      </c>
      <c r="C54" s="8">
        <v>46203</v>
      </c>
    </row>
    <row r="55" spans="1:3" ht="30" x14ac:dyDescent="0.25">
      <c r="A55" s="2" t="s">
        <v>257</v>
      </c>
      <c r="B55" s="6">
        <v>0</v>
      </c>
      <c r="C55"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5</v>
      </c>
      <c r="B1" s="1" t="s">
        <v>1</v>
      </c>
    </row>
    <row r="2" spans="1:2" x14ac:dyDescent="0.25">
      <c r="A2" s="7"/>
      <c r="B2" s="1" t="s">
        <v>2</v>
      </c>
    </row>
    <row r="3" spans="1:2" x14ac:dyDescent="0.25">
      <c r="A3" s="2" t="s">
        <v>386</v>
      </c>
      <c r="B3" s="4" t="s">
        <v>4</v>
      </c>
    </row>
    <row r="4" spans="1:2" x14ac:dyDescent="0.25">
      <c r="A4" s="3" t="s">
        <v>387</v>
      </c>
      <c r="B4" s="4" t="s">
        <v>4</v>
      </c>
    </row>
    <row r="5" spans="1:2" ht="30" x14ac:dyDescent="0.25">
      <c r="A5" s="2" t="s">
        <v>388</v>
      </c>
      <c r="B5" s="6">
        <v>335000</v>
      </c>
    </row>
    <row r="6" spans="1:2" ht="30" x14ac:dyDescent="0.25">
      <c r="A6" s="2" t="s">
        <v>389</v>
      </c>
      <c r="B6" s="6">
        <v>3087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30</v>
      </c>
    </row>
    <row r="3" spans="1:3" x14ac:dyDescent="0.25">
      <c r="A3" s="3" t="s">
        <v>58</v>
      </c>
      <c r="B3" s="4" t="s">
        <v>4</v>
      </c>
      <c r="C3" s="4" t="s">
        <v>4</v>
      </c>
    </row>
    <row r="4" spans="1:3" x14ac:dyDescent="0.25">
      <c r="A4" s="2" t="s">
        <v>59</v>
      </c>
      <c r="B4" s="6">
        <v>10441</v>
      </c>
      <c r="C4" s="6">
        <v>20309</v>
      </c>
    </row>
    <row r="5" spans="1:3" x14ac:dyDescent="0.25">
      <c r="A5" s="2" t="s">
        <v>60</v>
      </c>
      <c r="B5" s="8">
        <v>131602</v>
      </c>
      <c r="C5" s="8">
        <v>75693</v>
      </c>
    </row>
    <row r="6" spans="1:3" x14ac:dyDescent="0.25">
      <c r="A6" s="2" t="s">
        <v>61</v>
      </c>
      <c r="B6" s="8">
        <v>142043</v>
      </c>
      <c r="C6" s="8">
        <v>96002</v>
      </c>
    </row>
    <row r="7" spans="1:3" ht="30" x14ac:dyDescent="0.25">
      <c r="A7" s="2" t="s">
        <v>62</v>
      </c>
      <c r="B7" s="8">
        <v>6548180</v>
      </c>
      <c r="C7" s="8">
        <v>2581396</v>
      </c>
    </row>
    <row r="8" spans="1:3" x14ac:dyDescent="0.25">
      <c r="A8" s="3" t="s">
        <v>63</v>
      </c>
      <c r="B8" s="4" t="s">
        <v>4</v>
      </c>
      <c r="C8" s="4" t="s">
        <v>4</v>
      </c>
    </row>
    <row r="9" spans="1:3" x14ac:dyDescent="0.25">
      <c r="A9" s="2" t="s">
        <v>64</v>
      </c>
      <c r="B9" s="8">
        <v>182269</v>
      </c>
      <c r="C9" s="8">
        <v>165859</v>
      </c>
    </row>
    <row r="10" spans="1:3" x14ac:dyDescent="0.25">
      <c r="A10" s="2" t="s">
        <v>65</v>
      </c>
      <c r="B10" s="8">
        <v>566582</v>
      </c>
      <c r="C10" s="8">
        <v>742295</v>
      </c>
    </row>
    <row r="11" spans="1:3" x14ac:dyDescent="0.25">
      <c r="A11" s="2" t="s">
        <v>66</v>
      </c>
      <c r="B11" s="8">
        <v>126168</v>
      </c>
      <c r="C11" s="8">
        <v>145480</v>
      </c>
    </row>
    <row r="12" spans="1:3" x14ac:dyDescent="0.25">
      <c r="A12" s="2" t="s">
        <v>67</v>
      </c>
      <c r="B12" s="8">
        <v>875019</v>
      </c>
      <c r="C12" s="8">
        <v>1053634</v>
      </c>
    </row>
    <row r="13" spans="1:3" x14ac:dyDescent="0.25">
      <c r="A13" s="2" t="s">
        <v>68</v>
      </c>
      <c r="B13" s="8">
        <v>5815204</v>
      </c>
      <c r="C13" s="8">
        <v>1623764</v>
      </c>
    </row>
    <row r="14" spans="1:3" ht="30" x14ac:dyDescent="0.25">
      <c r="A14" s="2" t="s">
        <v>69</v>
      </c>
      <c r="B14" s="8">
        <v>58152</v>
      </c>
      <c r="C14" s="8">
        <v>16238</v>
      </c>
    </row>
    <row r="15" spans="1:3" ht="30" x14ac:dyDescent="0.25">
      <c r="A15" s="2" t="s">
        <v>70</v>
      </c>
      <c r="B15" s="8">
        <v>5757052</v>
      </c>
      <c r="C15" s="8">
        <v>1607526</v>
      </c>
    </row>
    <row r="16" spans="1:3" ht="30" x14ac:dyDescent="0.25">
      <c r="A16" s="2" t="s">
        <v>71</v>
      </c>
      <c r="B16" s="9">
        <v>0.26</v>
      </c>
      <c r="C16" s="9">
        <v>7.0000000000000007E-2</v>
      </c>
    </row>
    <row r="17" spans="1:3" x14ac:dyDescent="0.25">
      <c r="A17" s="2" t="s">
        <v>46</v>
      </c>
      <c r="B17" s="4" t="s">
        <v>4</v>
      </c>
      <c r="C17" s="4" t="s">
        <v>4</v>
      </c>
    </row>
    <row r="18" spans="1:3" x14ac:dyDescent="0.25">
      <c r="A18" s="3" t="s">
        <v>58</v>
      </c>
      <c r="B18" s="4" t="s">
        <v>4</v>
      </c>
      <c r="C18" s="4" t="s">
        <v>4</v>
      </c>
    </row>
    <row r="19" spans="1:3" x14ac:dyDescent="0.25">
      <c r="A19" s="2" t="s">
        <v>59</v>
      </c>
      <c r="B19" s="4">
        <v>379</v>
      </c>
      <c r="C19" s="4">
        <v>648</v>
      </c>
    </row>
    <row r="20" spans="1:3" x14ac:dyDescent="0.25">
      <c r="A20" s="2" t="s">
        <v>60</v>
      </c>
      <c r="B20" s="8">
        <v>2505</v>
      </c>
      <c r="C20" s="4">
        <v>856</v>
      </c>
    </row>
    <row r="21" spans="1:3" x14ac:dyDescent="0.25">
      <c r="A21" s="2" t="s">
        <v>61</v>
      </c>
      <c r="B21" s="8">
        <v>2884</v>
      </c>
      <c r="C21" s="8">
        <v>1504</v>
      </c>
    </row>
    <row r="22" spans="1:3" ht="30" x14ac:dyDescent="0.25">
      <c r="A22" s="2" t="s">
        <v>62</v>
      </c>
      <c r="B22" s="8">
        <v>20746</v>
      </c>
      <c r="C22" s="8">
        <v>40762</v>
      </c>
    </row>
    <row r="23" spans="1:3" x14ac:dyDescent="0.25">
      <c r="A23" s="3" t="s">
        <v>63</v>
      </c>
      <c r="B23" s="4" t="s">
        <v>4</v>
      </c>
      <c r="C23" s="4" t="s">
        <v>4</v>
      </c>
    </row>
    <row r="24" spans="1:3" x14ac:dyDescent="0.25">
      <c r="A24" s="2" t="s">
        <v>64</v>
      </c>
      <c r="B24" s="8">
        <v>34632</v>
      </c>
      <c r="C24" s="8">
        <v>33804</v>
      </c>
    </row>
    <row r="25" spans="1:3" x14ac:dyDescent="0.25">
      <c r="A25" s="2" t="s">
        <v>65</v>
      </c>
      <c r="B25" s="8">
        <v>81966</v>
      </c>
      <c r="C25" s="8">
        <v>133941</v>
      </c>
    </row>
    <row r="26" spans="1:3" x14ac:dyDescent="0.25">
      <c r="A26" s="2" t="s">
        <v>66</v>
      </c>
      <c r="B26" s="8">
        <v>24302</v>
      </c>
      <c r="C26" s="8">
        <v>27257</v>
      </c>
    </row>
    <row r="27" spans="1:3" x14ac:dyDescent="0.25">
      <c r="A27" s="2" t="s">
        <v>67</v>
      </c>
      <c r="B27" s="8">
        <v>140900</v>
      </c>
      <c r="C27" s="8">
        <v>195002</v>
      </c>
    </row>
    <row r="28" spans="1:3" x14ac:dyDescent="0.25">
      <c r="A28" s="2" t="s">
        <v>68</v>
      </c>
      <c r="B28" s="8">
        <v>-117270</v>
      </c>
      <c r="C28" s="8">
        <v>-152736</v>
      </c>
    </row>
    <row r="29" spans="1:3" ht="30" x14ac:dyDescent="0.25">
      <c r="A29" s="2" t="s">
        <v>69</v>
      </c>
      <c r="B29" s="8">
        <v>-1173</v>
      </c>
      <c r="C29" s="8">
        <v>-1527</v>
      </c>
    </row>
    <row r="30" spans="1:3" ht="30" x14ac:dyDescent="0.25">
      <c r="A30" s="2" t="s">
        <v>70</v>
      </c>
      <c r="B30" s="8">
        <v>-116097</v>
      </c>
      <c r="C30" s="8">
        <v>-151209</v>
      </c>
    </row>
    <row r="31" spans="1:3" ht="30" x14ac:dyDescent="0.25">
      <c r="A31" s="2" t="s">
        <v>71</v>
      </c>
      <c r="B31" s="9">
        <v>-0.03</v>
      </c>
      <c r="C31" s="9">
        <v>-0.04</v>
      </c>
    </row>
    <row r="32" spans="1:3" x14ac:dyDescent="0.25">
      <c r="A32" s="2" t="s">
        <v>47</v>
      </c>
      <c r="B32" s="4" t="s">
        <v>4</v>
      </c>
      <c r="C32" s="4" t="s">
        <v>4</v>
      </c>
    </row>
    <row r="33" spans="1:3" x14ac:dyDescent="0.25">
      <c r="A33" s="3" t="s">
        <v>58</v>
      </c>
      <c r="B33" s="4" t="s">
        <v>4</v>
      </c>
      <c r="C33" s="4" t="s">
        <v>4</v>
      </c>
    </row>
    <row r="34" spans="1:3" x14ac:dyDescent="0.25">
      <c r="A34" s="2" t="s">
        <v>59</v>
      </c>
      <c r="B34" s="4">
        <v>575</v>
      </c>
      <c r="C34" s="4">
        <v>762</v>
      </c>
    </row>
    <row r="35" spans="1:3" x14ac:dyDescent="0.25">
      <c r="A35" s="2" t="s">
        <v>60</v>
      </c>
      <c r="B35" s="8">
        <v>10452</v>
      </c>
      <c r="C35" s="8">
        <v>1637</v>
      </c>
    </row>
    <row r="36" spans="1:3" x14ac:dyDescent="0.25">
      <c r="A36" s="2" t="s">
        <v>61</v>
      </c>
      <c r="B36" s="8">
        <v>11027</v>
      </c>
      <c r="C36" s="8">
        <v>2399</v>
      </c>
    </row>
    <row r="37" spans="1:3" ht="30" x14ac:dyDescent="0.25">
      <c r="A37" s="2" t="s">
        <v>62</v>
      </c>
      <c r="B37" s="8">
        <v>791031</v>
      </c>
      <c r="C37" s="8">
        <v>149074</v>
      </c>
    </row>
    <row r="38" spans="1:3" x14ac:dyDescent="0.25">
      <c r="A38" s="3" t="s">
        <v>63</v>
      </c>
      <c r="B38" s="4" t="s">
        <v>4</v>
      </c>
      <c r="C38" s="4" t="s">
        <v>4</v>
      </c>
    </row>
    <row r="39" spans="1:3" x14ac:dyDescent="0.25">
      <c r="A39" s="2" t="s">
        <v>64</v>
      </c>
      <c r="B39" s="8">
        <v>49958</v>
      </c>
      <c r="C39" s="8">
        <v>43914</v>
      </c>
    </row>
    <row r="40" spans="1:3" x14ac:dyDescent="0.25">
      <c r="A40" s="2" t="s">
        <v>65</v>
      </c>
      <c r="B40" s="8">
        <v>213462</v>
      </c>
      <c r="C40" s="8">
        <v>240696</v>
      </c>
    </row>
    <row r="41" spans="1:3" x14ac:dyDescent="0.25">
      <c r="A41" s="2" t="s">
        <v>66</v>
      </c>
      <c r="B41" s="8">
        <v>30067</v>
      </c>
      <c r="C41" s="8">
        <v>32785</v>
      </c>
    </row>
    <row r="42" spans="1:3" x14ac:dyDescent="0.25">
      <c r="A42" s="2" t="s">
        <v>67</v>
      </c>
      <c r="B42" s="8">
        <v>293487</v>
      </c>
      <c r="C42" s="8">
        <v>317395</v>
      </c>
    </row>
    <row r="43" spans="1:3" x14ac:dyDescent="0.25">
      <c r="A43" s="2" t="s">
        <v>68</v>
      </c>
      <c r="B43" s="8">
        <v>508571</v>
      </c>
      <c r="C43" s="8">
        <v>-165922</v>
      </c>
    </row>
    <row r="44" spans="1:3" ht="30" x14ac:dyDescent="0.25">
      <c r="A44" s="2" t="s">
        <v>69</v>
      </c>
      <c r="B44" s="8">
        <v>5086</v>
      </c>
      <c r="C44" s="8">
        <v>-1659</v>
      </c>
    </row>
    <row r="45" spans="1:3" ht="30" x14ac:dyDescent="0.25">
      <c r="A45" s="2" t="s">
        <v>70</v>
      </c>
      <c r="B45" s="8">
        <v>503485</v>
      </c>
      <c r="C45" s="8">
        <v>-164263</v>
      </c>
    </row>
    <row r="46" spans="1:3" ht="30" x14ac:dyDescent="0.25">
      <c r="A46" s="2" t="s">
        <v>71</v>
      </c>
      <c r="B46" s="9">
        <v>0.09</v>
      </c>
      <c r="C46" s="9">
        <v>-0.03</v>
      </c>
    </row>
    <row r="47" spans="1:3" x14ac:dyDescent="0.25">
      <c r="A47" s="2" t="s">
        <v>48</v>
      </c>
      <c r="B47" s="4" t="s">
        <v>4</v>
      </c>
      <c r="C47" s="4" t="s">
        <v>4</v>
      </c>
    </row>
    <row r="48" spans="1:3" x14ac:dyDescent="0.25">
      <c r="A48" s="3" t="s">
        <v>58</v>
      </c>
      <c r="B48" s="4" t="s">
        <v>4</v>
      </c>
      <c r="C48" s="4" t="s">
        <v>4</v>
      </c>
    </row>
    <row r="49" spans="1:3" x14ac:dyDescent="0.25">
      <c r="A49" s="2" t="s">
        <v>59</v>
      </c>
      <c r="B49" s="8">
        <v>2399</v>
      </c>
      <c r="C49" s="4">
        <v>796</v>
      </c>
    </row>
    <row r="50" spans="1:3" x14ac:dyDescent="0.25">
      <c r="A50" s="2" t="s">
        <v>60</v>
      </c>
      <c r="B50" s="8">
        <v>36098</v>
      </c>
      <c r="C50" s="8">
        <v>11427</v>
      </c>
    </row>
    <row r="51" spans="1:3" x14ac:dyDescent="0.25">
      <c r="A51" s="2" t="s">
        <v>61</v>
      </c>
      <c r="B51" s="8">
        <v>38497</v>
      </c>
      <c r="C51" s="8">
        <v>12223</v>
      </c>
    </row>
    <row r="52" spans="1:3" ht="30" x14ac:dyDescent="0.25">
      <c r="A52" s="2" t="s">
        <v>62</v>
      </c>
      <c r="B52" s="8">
        <v>5708385</v>
      </c>
      <c r="C52" s="8">
        <v>336562</v>
      </c>
    </row>
    <row r="53" spans="1:3" x14ac:dyDescent="0.25">
      <c r="A53" s="3" t="s">
        <v>63</v>
      </c>
      <c r="B53" s="4" t="s">
        <v>4</v>
      </c>
      <c r="C53" s="4" t="s">
        <v>4</v>
      </c>
    </row>
    <row r="54" spans="1:3" x14ac:dyDescent="0.25">
      <c r="A54" s="2" t="s">
        <v>64</v>
      </c>
      <c r="B54" s="8">
        <v>30477</v>
      </c>
      <c r="C54" s="8">
        <v>35656</v>
      </c>
    </row>
    <row r="55" spans="1:3" x14ac:dyDescent="0.25">
      <c r="A55" s="2" t="s">
        <v>65</v>
      </c>
      <c r="B55" s="8">
        <v>131355</v>
      </c>
      <c r="C55" s="8">
        <v>196681</v>
      </c>
    </row>
    <row r="56" spans="1:3" x14ac:dyDescent="0.25">
      <c r="A56" s="2" t="s">
        <v>66</v>
      </c>
      <c r="B56" s="8">
        <v>26811</v>
      </c>
      <c r="C56" s="8">
        <v>30472</v>
      </c>
    </row>
    <row r="57" spans="1:3" x14ac:dyDescent="0.25">
      <c r="A57" s="2" t="s">
        <v>67</v>
      </c>
      <c r="B57" s="8">
        <v>188643</v>
      </c>
      <c r="C57" s="8">
        <v>262809</v>
      </c>
    </row>
    <row r="58" spans="1:3" x14ac:dyDescent="0.25">
      <c r="A58" s="2" t="s">
        <v>68</v>
      </c>
      <c r="B58" s="8">
        <v>5558239</v>
      </c>
      <c r="C58" s="8">
        <v>85976</v>
      </c>
    </row>
    <row r="59" spans="1:3" ht="30" x14ac:dyDescent="0.25">
      <c r="A59" s="2" t="s">
        <v>69</v>
      </c>
      <c r="B59" s="8">
        <v>55582</v>
      </c>
      <c r="C59" s="4">
        <v>860</v>
      </c>
    </row>
    <row r="60" spans="1:3" ht="30" x14ac:dyDescent="0.25">
      <c r="A60" s="2" t="s">
        <v>70</v>
      </c>
      <c r="B60" s="8">
        <v>5502657</v>
      </c>
      <c r="C60" s="8">
        <v>85116</v>
      </c>
    </row>
    <row r="61" spans="1:3" ht="30" x14ac:dyDescent="0.25">
      <c r="A61" s="2" t="s">
        <v>71</v>
      </c>
      <c r="B61" s="9">
        <v>1.1000000000000001</v>
      </c>
      <c r="C61" s="9">
        <v>0.02</v>
      </c>
    </row>
    <row r="62" spans="1:3" x14ac:dyDescent="0.25">
      <c r="A62" s="2" t="s">
        <v>49</v>
      </c>
      <c r="B62" s="4" t="s">
        <v>4</v>
      </c>
      <c r="C62" s="4" t="s">
        <v>4</v>
      </c>
    </row>
    <row r="63" spans="1:3" x14ac:dyDescent="0.25">
      <c r="A63" s="3" t="s">
        <v>58</v>
      </c>
      <c r="B63" s="4" t="s">
        <v>4</v>
      </c>
      <c r="C63" s="4" t="s">
        <v>4</v>
      </c>
    </row>
    <row r="64" spans="1:3" x14ac:dyDescent="0.25">
      <c r="A64" s="2" t="s">
        <v>59</v>
      </c>
      <c r="B64" s="4">
        <v>309</v>
      </c>
      <c r="C64" s="4">
        <v>436</v>
      </c>
    </row>
    <row r="65" spans="1:3" x14ac:dyDescent="0.25">
      <c r="A65" s="2" t="s">
        <v>60</v>
      </c>
      <c r="B65" s="8">
        <v>82433</v>
      </c>
      <c r="C65" s="8">
        <v>51933</v>
      </c>
    </row>
    <row r="66" spans="1:3" x14ac:dyDescent="0.25">
      <c r="A66" s="2" t="s">
        <v>61</v>
      </c>
      <c r="B66" s="8">
        <v>82742</v>
      </c>
      <c r="C66" s="8">
        <v>52369</v>
      </c>
    </row>
    <row r="67" spans="1:3" ht="30" x14ac:dyDescent="0.25">
      <c r="A67" s="2" t="s">
        <v>62</v>
      </c>
      <c r="B67" s="8">
        <v>28018</v>
      </c>
      <c r="C67" s="8">
        <v>859438</v>
      </c>
    </row>
    <row r="68" spans="1:3" x14ac:dyDescent="0.25">
      <c r="A68" s="3" t="s">
        <v>63</v>
      </c>
      <c r="B68" s="4" t="s">
        <v>4</v>
      </c>
      <c r="C68" s="4" t="s">
        <v>4</v>
      </c>
    </row>
    <row r="69" spans="1:3" x14ac:dyDescent="0.25">
      <c r="A69" s="2" t="s">
        <v>64</v>
      </c>
      <c r="B69" s="8">
        <v>27175</v>
      </c>
      <c r="C69" s="8">
        <v>27441</v>
      </c>
    </row>
    <row r="70" spans="1:3" x14ac:dyDescent="0.25">
      <c r="A70" s="2" t="s">
        <v>65</v>
      </c>
      <c r="B70" s="8">
        <v>83347</v>
      </c>
      <c r="C70" s="8">
        <v>177773</v>
      </c>
    </row>
    <row r="71" spans="1:3" x14ac:dyDescent="0.25">
      <c r="A71" s="2" t="s">
        <v>66</v>
      </c>
      <c r="B71" s="8">
        <v>21632</v>
      </c>
      <c r="C71" s="8">
        <v>25195</v>
      </c>
    </row>
    <row r="72" spans="1:3" x14ac:dyDescent="0.25">
      <c r="A72" s="2" t="s">
        <v>67</v>
      </c>
      <c r="B72" s="8">
        <v>132154</v>
      </c>
      <c r="C72" s="8">
        <v>230409</v>
      </c>
    </row>
    <row r="73" spans="1:3" x14ac:dyDescent="0.25">
      <c r="A73" s="2" t="s">
        <v>68</v>
      </c>
      <c r="B73" s="8">
        <v>-21394</v>
      </c>
      <c r="C73" s="8">
        <v>681398</v>
      </c>
    </row>
    <row r="74" spans="1:3" ht="30" x14ac:dyDescent="0.25">
      <c r="A74" s="2" t="s">
        <v>69</v>
      </c>
      <c r="B74" s="4">
        <v>-214</v>
      </c>
      <c r="C74" s="8">
        <v>6814</v>
      </c>
    </row>
    <row r="75" spans="1:3" ht="30" x14ac:dyDescent="0.25">
      <c r="A75" s="2" t="s">
        <v>70</v>
      </c>
      <c r="B75" s="8">
        <v>-21180</v>
      </c>
      <c r="C75" s="8">
        <v>674584</v>
      </c>
    </row>
    <row r="76" spans="1:3" ht="30" x14ac:dyDescent="0.25">
      <c r="A76" s="2" t="s">
        <v>71</v>
      </c>
      <c r="B76" s="9">
        <v>-0.01</v>
      </c>
      <c r="C76" s="9">
        <v>0.19</v>
      </c>
    </row>
    <row r="77" spans="1:3" x14ac:dyDescent="0.25">
      <c r="A77" s="2" t="s">
        <v>50</v>
      </c>
      <c r="B77" s="4" t="s">
        <v>4</v>
      </c>
      <c r="C77" s="4" t="s">
        <v>4</v>
      </c>
    </row>
    <row r="78" spans="1:3" x14ac:dyDescent="0.25">
      <c r="A78" s="3" t="s">
        <v>58</v>
      </c>
      <c r="B78" s="4" t="s">
        <v>4</v>
      </c>
      <c r="C78" s="4" t="s">
        <v>4</v>
      </c>
    </row>
    <row r="79" spans="1:3" x14ac:dyDescent="0.25">
      <c r="A79" s="2" t="s">
        <v>59</v>
      </c>
      <c r="B79" s="8">
        <v>6779</v>
      </c>
      <c r="C79" s="8">
        <v>17667</v>
      </c>
    </row>
    <row r="80" spans="1:3" x14ac:dyDescent="0.25">
      <c r="A80" s="2" t="s">
        <v>60</v>
      </c>
      <c r="B80" s="4">
        <v>114</v>
      </c>
      <c r="C80" s="8">
        <v>9840</v>
      </c>
    </row>
    <row r="81" spans="1:3" x14ac:dyDescent="0.25">
      <c r="A81" s="2" t="s">
        <v>61</v>
      </c>
      <c r="B81" s="8">
        <v>6893</v>
      </c>
      <c r="C81" s="8">
        <v>27507</v>
      </c>
    </row>
    <row r="82" spans="1:3" ht="30" x14ac:dyDescent="0.25">
      <c r="A82" s="2" t="s">
        <v>62</v>
      </c>
      <c r="B82" s="4">
        <v>0</v>
      </c>
      <c r="C82" s="8">
        <v>1195560</v>
      </c>
    </row>
    <row r="83" spans="1:3" x14ac:dyDescent="0.25">
      <c r="A83" s="3" t="s">
        <v>63</v>
      </c>
      <c r="B83" s="4" t="s">
        <v>4</v>
      </c>
      <c r="C83" s="4" t="s">
        <v>4</v>
      </c>
    </row>
    <row r="84" spans="1:3" x14ac:dyDescent="0.25">
      <c r="A84" s="2" t="s">
        <v>64</v>
      </c>
      <c r="B84" s="8">
        <v>40027</v>
      </c>
      <c r="C84" s="8">
        <v>25044</v>
      </c>
    </row>
    <row r="85" spans="1:3" x14ac:dyDescent="0.25">
      <c r="A85" s="2" t="s">
        <v>65</v>
      </c>
      <c r="B85" s="8">
        <v>56452</v>
      </c>
      <c r="C85" s="8">
        <v>-6796</v>
      </c>
    </row>
    <row r="86" spans="1:3" x14ac:dyDescent="0.25">
      <c r="A86" s="2" t="s">
        <v>66</v>
      </c>
      <c r="B86" s="8">
        <v>23356</v>
      </c>
      <c r="C86" s="8">
        <v>29771</v>
      </c>
    </row>
    <row r="87" spans="1:3" x14ac:dyDescent="0.25">
      <c r="A87" s="2" t="s">
        <v>67</v>
      </c>
      <c r="B87" s="8">
        <v>119835</v>
      </c>
      <c r="C87" s="8">
        <v>48019</v>
      </c>
    </row>
    <row r="88" spans="1:3" x14ac:dyDescent="0.25">
      <c r="A88" s="2" t="s">
        <v>68</v>
      </c>
      <c r="B88" s="8">
        <v>-112942</v>
      </c>
      <c r="C88" s="8">
        <v>1175048</v>
      </c>
    </row>
    <row r="89" spans="1:3" ht="30" x14ac:dyDescent="0.25">
      <c r="A89" s="2" t="s">
        <v>69</v>
      </c>
      <c r="B89" s="8">
        <v>-1129</v>
      </c>
      <c r="C89" s="8">
        <v>11750</v>
      </c>
    </row>
    <row r="90" spans="1:3" ht="30" x14ac:dyDescent="0.25">
      <c r="A90" s="2" t="s">
        <v>70</v>
      </c>
      <c r="B90" s="6">
        <v>-111813</v>
      </c>
      <c r="C90" s="6">
        <v>1163298</v>
      </c>
    </row>
    <row r="91" spans="1:3" ht="30" x14ac:dyDescent="0.25">
      <c r="A91" s="2" t="s">
        <v>71</v>
      </c>
      <c r="B91" s="9">
        <v>-0.03</v>
      </c>
      <c r="C91" s="9">
        <v>0.28999999999999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23.28515625" bestFit="1" customWidth="1"/>
    <col min="6" max="6" width="24.7109375" bestFit="1" customWidth="1"/>
    <col min="7" max="7" width="25.140625" bestFit="1" customWidth="1"/>
    <col min="8" max="8" width="23.5703125" bestFit="1" customWidth="1"/>
    <col min="9" max="9" width="24.7109375" bestFit="1" customWidth="1"/>
    <col min="10" max="10" width="25.140625" bestFit="1" customWidth="1"/>
    <col min="11" max="13" width="26.5703125" bestFit="1" customWidth="1"/>
    <col min="14" max="15" width="24.7109375" bestFit="1" customWidth="1"/>
    <col min="16" max="16" width="25.140625" bestFit="1" customWidth="1"/>
    <col min="17" max="19" width="25.28515625" bestFit="1" customWidth="1"/>
  </cols>
  <sheetData>
    <row r="1" spans="1:19" ht="15" customHeight="1" x14ac:dyDescent="0.25">
      <c r="A1" s="7" t="s">
        <v>72</v>
      </c>
      <c r="B1" s="7" t="s">
        <v>73</v>
      </c>
      <c r="C1" s="7" t="s">
        <v>74</v>
      </c>
      <c r="D1" s="7" t="s">
        <v>75</v>
      </c>
      <c r="E1" s="7" t="s">
        <v>46</v>
      </c>
      <c r="F1" s="1" t="s">
        <v>46</v>
      </c>
      <c r="G1" s="1" t="s">
        <v>46</v>
      </c>
      <c r="H1" s="7" t="s">
        <v>47</v>
      </c>
      <c r="I1" s="1" t="s">
        <v>47</v>
      </c>
      <c r="J1" s="1" t="s">
        <v>47</v>
      </c>
      <c r="K1" s="7" t="s">
        <v>48</v>
      </c>
      <c r="L1" s="1" t="s">
        <v>48</v>
      </c>
      <c r="M1" s="1" t="s">
        <v>48</v>
      </c>
      <c r="N1" s="7" t="s">
        <v>49</v>
      </c>
      <c r="O1" s="1" t="s">
        <v>49</v>
      </c>
      <c r="P1" s="1" t="s">
        <v>49</v>
      </c>
      <c r="Q1" s="7" t="s">
        <v>50</v>
      </c>
      <c r="R1" s="1" t="s">
        <v>50</v>
      </c>
      <c r="S1" s="1" t="s">
        <v>50</v>
      </c>
    </row>
    <row r="2" spans="1:19" x14ac:dyDescent="0.25">
      <c r="A2" s="7"/>
      <c r="B2" s="7"/>
      <c r="C2" s="7"/>
      <c r="D2" s="7"/>
      <c r="E2" s="7"/>
      <c r="F2" s="1" t="s">
        <v>74</v>
      </c>
      <c r="G2" s="1" t="s">
        <v>75</v>
      </c>
      <c r="H2" s="7"/>
      <c r="I2" s="1" t="s">
        <v>74</v>
      </c>
      <c r="J2" s="1" t="s">
        <v>75</v>
      </c>
      <c r="K2" s="7"/>
      <c r="L2" s="1" t="s">
        <v>74</v>
      </c>
      <c r="M2" s="1" t="s">
        <v>75</v>
      </c>
      <c r="N2" s="7"/>
      <c r="O2" s="1" t="s">
        <v>74</v>
      </c>
      <c r="P2" s="1" t="s">
        <v>75</v>
      </c>
      <c r="Q2" s="7"/>
      <c r="R2" s="1" t="s">
        <v>74</v>
      </c>
      <c r="S2" s="1" t="s">
        <v>75</v>
      </c>
    </row>
    <row r="3" spans="1:19" ht="30" x14ac:dyDescent="0.25">
      <c r="A3" s="2" t="s">
        <v>76</v>
      </c>
      <c r="B3" s="6">
        <v>-19577591</v>
      </c>
      <c r="C3" s="6">
        <v>-17526537</v>
      </c>
      <c r="D3" s="6">
        <v>-2051054</v>
      </c>
      <c r="E3" s="6">
        <v>-3608167</v>
      </c>
      <c r="F3" s="6">
        <v>-3249896</v>
      </c>
      <c r="G3" s="6">
        <v>-358271</v>
      </c>
      <c r="H3" s="6">
        <v>-8215722</v>
      </c>
      <c r="I3" s="6">
        <v>-7666956</v>
      </c>
      <c r="J3" s="6">
        <v>-548766</v>
      </c>
      <c r="K3" s="6">
        <v>-6695530</v>
      </c>
      <c r="L3" s="6">
        <v>-6207797</v>
      </c>
      <c r="M3" s="6">
        <v>-487733</v>
      </c>
      <c r="N3" s="6">
        <v>-4870038</v>
      </c>
      <c r="O3" s="6">
        <v>-4511110</v>
      </c>
      <c r="P3" s="6">
        <v>-358928</v>
      </c>
      <c r="Q3" s="6">
        <v>3811866</v>
      </c>
      <c r="R3" s="6">
        <v>4109222</v>
      </c>
      <c r="S3" s="6">
        <v>-297356</v>
      </c>
    </row>
    <row r="4" spans="1:19" x14ac:dyDescent="0.25">
      <c r="A4" s="2" t="s">
        <v>77</v>
      </c>
      <c r="B4" s="8">
        <v>1623764</v>
      </c>
      <c r="C4" s="8">
        <v>1607526</v>
      </c>
      <c r="D4" s="8">
        <v>16238</v>
      </c>
      <c r="E4" s="8">
        <v>-152736</v>
      </c>
      <c r="F4" s="8">
        <v>-151209</v>
      </c>
      <c r="G4" s="8">
        <v>-1527</v>
      </c>
      <c r="H4" s="8">
        <v>-165922</v>
      </c>
      <c r="I4" s="8">
        <v>-164263</v>
      </c>
      <c r="J4" s="8">
        <v>-1659</v>
      </c>
      <c r="K4" s="8">
        <v>85976</v>
      </c>
      <c r="L4" s="8">
        <v>85116</v>
      </c>
      <c r="M4" s="4">
        <v>860</v>
      </c>
      <c r="N4" s="8">
        <v>681398</v>
      </c>
      <c r="O4" s="8">
        <v>674584</v>
      </c>
      <c r="P4" s="8">
        <v>6814</v>
      </c>
      <c r="Q4" s="8">
        <v>1175048</v>
      </c>
      <c r="R4" s="8">
        <v>1163298</v>
      </c>
      <c r="S4" s="8">
        <v>11750</v>
      </c>
    </row>
    <row r="5" spans="1:19" ht="30" x14ac:dyDescent="0.25">
      <c r="A5" s="2" t="s">
        <v>78</v>
      </c>
      <c r="B5" s="8">
        <v>-17953827</v>
      </c>
      <c r="C5" s="8">
        <v>-15919011</v>
      </c>
      <c r="D5" s="8">
        <v>-2034816</v>
      </c>
      <c r="E5" s="8">
        <v>-3760903</v>
      </c>
      <c r="F5" s="8">
        <v>-3401105</v>
      </c>
      <c r="G5" s="8">
        <v>-359798</v>
      </c>
      <c r="H5" s="8">
        <v>-8381644</v>
      </c>
      <c r="I5" s="8">
        <v>-7831219</v>
      </c>
      <c r="J5" s="8">
        <v>-550425</v>
      </c>
      <c r="K5" s="8">
        <v>-6609554</v>
      </c>
      <c r="L5" s="8">
        <v>-6122681</v>
      </c>
      <c r="M5" s="8">
        <v>-486873</v>
      </c>
      <c r="N5" s="8">
        <v>-4188640</v>
      </c>
      <c r="O5" s="8">
        <v>-3836526</v>
      </c>
      <c r="P5" s="8">
        <v>-352114</v>
      </c>
      <c r="Q5" s="8">
        <v>4986914</v>
      </c>
      <c r="R5" s="8">
        <v>5272520</v>
      </c>
      <c r="S5" s="8">
        <v>-285606</v>
      </c>
    </row>
    <row r="6" spans="1:19" x14ac:dyDescent="0.25">
      <c r="A6" s="2" t="s">
        <v>79</v>
      </c>
      <c r="B6" s="8">
        <v>-4462881</v>
      </c>
      <c r="C6" s="8">
        <v>-4462881</v>
      </c>
      <c r="D6" s="4">
        <v>0</v>
      </c>
      <c r="E6" s="4">
        <v>0</v>
      </c>
      <c r="F6" s="4">
        <v>0</v>
      </c>
      <c r="G6" s="4">
        <v>0</v>
      </c>
      <c r="H6" s="4">
        <v>0</v>
      </c>
      <c r="I6" s="4">
        <v>0</v>
      </c>
      <c r="J6" s="4">
        <v>0</v>
      </c>
      <c r="K6" s="8">
        <v>-382881</v>
      </c>
      <c r="L6" s="8">
        <v>-382881</v>
      </c>
      <c r="M6" s="4">
        <v>0</v>
      </c>
      <c r="N6" s="4">
        <v>0</v>
      </c>
      <c r="O6" s="4">
        <v>0</v>
      </c>
      <c r="P6" s="4">
        <v>0</v>
      </c>
      <c r="Q6" s="8">
        <v>-4080000</v>
      </c>
      <c r="R6" s="8">
        <v>-4080000</v>
      </c>
      <c r="S6" s="4">
        <v>0</v>
      </c>
    </row>
    <row r="7" spans="1:19" x14ac:dyDescent="0.25">
      <c r="A7" s="2" t="s">
        <v>77</v>
      </c>
      <c r="B7" s="8">
        <v>5815204</v>
      </c>
      <c r="C7" s="8">
        <v>5757052</v>
      </c>
      <c r="D7" s="8">
        <v>58152</v>
      </c>
      <c r="E7" s="8">
        <v>-117270</v>
      </c>
      <c r="F7" s="8">
        <v>-116097</v>
      </c>
      <c r="G7" s="8">
        <v>-1173</v>
      </c>
      <c r="H7" s="8">
        <v>508571</v>
      </c>
      <c r="I7" s="8">
        <v>503485</v>
      </c>
      <c r="J7" s="8">
        <v>5086</v>
      </c>
      <c r="K7" s="8">
        <v>5558239</v>
      </c>
      <c r="L7" s="8">
        <v>5502657</v>
      </c>
      <c r="M7" s="8">
        <v>55582</v>
      </c>
      <c r="N7" s="8">
        <v>-21394</v>
      </c>
      <c r="O7" s="8">
        <v>-21180</v>
      </c>
      <c r="P7" s="4">
        <v>-214</v>
      </c>
      <c r="Q7" s="8">
        <v>-112942</v>
      </c>
      <c r="R7" s="8">
        <v>-111813</v>
      </c>
      <c r="S7" s="8">
        <v>-1129</v>
      </c>
    </row>
    <row r="8" spans="1:19" ht="30" x14ac:dyDescent="0.25">
      <c r="A8" s="2" t="s">
        <v>80</v>
      </c>
      <c r="B8" s="6">
        <v>-16601504</v>
      </c>
      <c r="C8" s="6">
        <v>-14624840</v>
      </c>
      <c r="D8" s="6">
        <v>-1976664</v>
      </c>
      <c r="E8" s="6">
        <v>-3878173</v>
      </c>
      <c r="F8" s="6">
        <v>-3517202</v>
      </c>
      <c r="G8" s="6">
        <v>-360971</v>
      </c>
      <c r="H8" s="6">
        <v>-7873073</v>
      </c>
      <c r="I8" s="6">
        <v>-7327734</v>
      </c>
      <c r="J8" s="6">
        <v>-545339</v>
      </c>
      <c r="K8" s="6">
        <v>-1434196</v>
      </c>
      <c r="L8" s="6">
        <v>-1002905</v>
      </c>
      <c r="M8" s="6">
        <v>-431291</v>
      </c>
      <c r="N8" s="6">
        <v>-4210034</v>
      </c>
      <c r="O8" s="6">
        <v>-3857706</v>
      </c>
      <c r="P8" s="6">
        <v>-352328</v>
      </c>
      <c r="Q8" s="6">
        <v>793972</v>
      </c>
      <c r="R8" s="6">
        <v>1080707</v>
      </c>
      <c r="S8" s="6">
        <v>-286735</v>
      </c>
    </row>
  </sheetData>
  <mergeCells count="9">
    <mergeCell ref="K1:K2"/>
    <mergeCell ref="N1:N2"/>
    <mergeCell ref="Q1:Q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7" t="s">
        <v>81</v>
      </c>
      <c r="B1" s="7" t="s">
        <v>1</v>
      </c>
      <c r="C1" s="7"/>
      <c r="D1" s="7"/>
      <c r="E1" s="7"/>
    </row>
    <row r="2" spans="1:5" ht="15" customHeight="1" x14ac:dyDescent="0.25">
      <c r="A2" s="7"/>
      <c r="B2" s="7" t="s">
        <v>2</v>
      </c>
      <c r="C2" s="7"/>
      <c r="D2" s="7" t="s">
        <v>30</v>
      </c>
      <c r="E2" s="7"/>
    </row>
    <row r="3" spans="1:5" x14ac:dyDescent="0.25">
      <c r="A3" s="3" t="s">
        <v>82</v>
      </c>
      <c r="B3" s="4" t="s">
        <v>4</v>
      </c>
      <c r="C3" s="4"/>
      <c r="D3" s="4" t="s">
        <v>4</v>
      </c>
      <c r="E3" s="4"/>
    </row>
    <row r="4" spans="1:5" x14ac:dyDescent="0.25">
      <c r="A4" s="2" t="s">
        <v>77</v>
      </c>
      <c r="B4" s="6">
        <v>5815204</v>
      </c>
      <c r="C4" s="4"/>
      <c r="D4" s="6">
        <v>1623764</v>
      </c>
      <c r="E4" s="4"/>
    </row>
    <row r="5" spans="1:5" ht="45" x14ac:dyDescent="0.25">
      <c r="A5" s="3" t="s">
        <v>83</v>
      </c>
      <c r="B5" s="4" t="s">
        <v>4</v>
      </c>
      <c r="C5" s="4"/>
      <c r="D5" s="4" t="s">
        <v>4</v>
      </c>
      <c r="E5" s="4"/>
    </row>
    <row r="6" spans="1:5" ht="30" x14ac:dyDescent="0.25">
      <c r="A6" s="2" t="s">
        <v>62</v>
      </c>
      <c r="B6" s="8">
        <v>-6548180</v>
      </c>
      <c r="C6" s="4"/>
      <c r="D6" s="8">
        <v>-2581396</v>
      </c>
      <c r="E6" s="4"/>
    </row>
    <row r="7" spans="1:5" x14ac:dyDescent="0.25">
      <c r="A7" s="3" t="s">
        <v>84</v>
      </c>
      <c r="B7" s="4" t="s">
        <v>4</v>
      </c>
      <c r="C7" s="4"/>
      <c r="D7" s="4" t="s">
        <v>4</v>
      </c>
      <c r="E7" s="4"/>
    </row>
    <row r="8" spans="1:5" x14ac:dyDescent="0.25">
      <c r="A8" s="2" t="s">
        <v>33</v>
      </c>
      <c r="B8" s="8">
        <v>2200</v>
      </c>
      <c r="C8" s="4"/>
      <c r="D8" s="8">
        <v>-13575</v>
      </c>
      <c r="E8" s="4"/>
    </row>
    <row r="9" spans="1:5" ht="30" x14ac:dyDescent="0.25">
      <c r="A9" s="2" t="s">
        <v>36</v>
      </c>
      <c r="B9" s="8">
        <v>-9012</v>
      </c>
      <c r="C9" s="4"/>
      <c r="D9" s="8">
        <v>2500</v>
      </c>
      <c r="E9" s="4"/>
    </row>
    <row r="10" spans="1:5" x14ac:dyDescent="0.25">
      <c r="A10" s="2" t="s">
        <v>37</v>
      </c>
      <c r="B10" s="8">
        <v>-5043215</v>
      </c>
      <c r="C10" s="4"/>
      <c r="D10" s="8">
        <v>-518358</v>
      </c>
      <c r="E10" s="4"/>
    </row>
    <row r="11" spans="1:5" ht="30" x14ac:dyDescent="0.25">
      <c r="A11" s="2" t="s">
        <v>85</v>
      </c>
      <c r="B11" s="8">
        <v>-5783003</v>
      </c>
      <c r="C11" s="4"/>
      <c r="D11" s="8">
        <v>-1487065</v>
      </c>
      <c r="E11" s="4"/>
    </row>
    <row r="12" spans="1:5" x14ac:dyDescent="0.25">
      <c r="A12" s="3" t="s">
        <v>86</v>
      </c>
      <c r="B12" s="4" t="s">
        <v>4</v>
      </c>
      <c r="C12" s="4"/>
      <c r="D12" s="4" t="s">
        <v>4</v>
      </c>
      <c r="E12" s="4"/>
    </row>
    <row r="13" spans="1:5" ht="30" x14ac:dyDescent="0.25">
      <c r="A13" s="2" t="s">
        <v>87</v>
      </c>
      <c r="B13" s="8">
        <v>6607094</v>
      </c>
      <c r="C13" s="10" t="s">
        <v>88</v>
      </c>
      <c r="D13" s="8">
        <v>2539971</v>
      </c>
      <c r="E13" s="10" t="s">
        <v>89</v>
      </c>
    </row>
    <row r="14" spans="1:5" ht="30" x14ac:dyDescent="0.25">
      <c r="A14" s="2" t="s">
        <v>90</v>
      </c>
      <c r="B14" s="8">
        <v>6607094</v>
      </c>
      <c r="C14" s="4"/>
      <c r="D14" s="8">
        <v>2539971</v>
      </c>
      <c r="E14" s="4"/>
    </row>
    <row r="15" spans="1:5" x14ac:dyDescent="0.25">
      <c r="A15" s="3" t="s">
        <v>91</v>
      </c>
      <c r="B15" s="4" t="s">
        <v>4</v>
      </c>
      <c r="C15" s="4"/>
      <c r="D15" s="4" t="s">
        <v>4</v>
      </c>
      <c r="E15" s="4"/>
    </row>
    <row r="16" spans="1:5" x14ac:dyDescent="0.25">
      <c r="A16" s="2" t="s">
        <v>79</v>
      </c>
      <c r="B16" s="8">
        <v>-4462881</v>
      </c>
      <c r="C16" s="4"/>
      <c r="D16" s="4">
        <v>0</v>
      </c>
      <c r="E16" s="4"/>
    </row>
    <row r="17" spans="1:5" x14ac:dyDescent="0.25">
      <c r="A17" s="2" t="s">
        <v>92</v>
      </c>
      <c r="B17" s="8">
        <v>-4462881</v>
      </c>
      <c r="C17" s="4"/>
      <c r="D17" s="4">
        <v>0</v>
      </c>
      <c r="E17" s="4"/>
    </row>
    <row r="18" spans="1:5" ht="30" x14ac:dyDescent="0.25">
      <c r="A18" s="2" t="s">
        <v>93</v>
      </c>
      <c r="B18" s="8">
        <v>-3638790</v>
      </c>
      <c r="C18" s="4"/>
      <c r="D18" s="8">
        <v>1052906</v>
      </c>
      <c r="E18" s="4"/>
    </row>
    <row r="19" spans="1:5" x14ac:dyDescent="0.25">
      <c r="A19" s="2" t="s">
        <v>94</v>
      </c>
      <c r="B19" s="8">
        <v>5933101</v>
      </c>
      <c r="C19" s="4"/>
      <c r="D19" s="8">
        <v>4880195</v>
      </c>
      <c r="E19" s="4"/>
    </row>
    <row r="20" spans="1:5" x14ac:dyDescent="0.25">
      <c r="A20" s="2" t="s">
        <v>95</v>
      </c>
      <c r="B20" s="8">
        <v>2294311</v>
      </c>
      <c r="C20" s="4"/>
      <c r="D20" s="8">
        <v>5933101</v>
      </c>
      <c r="E20" s="4"/>
    </row>
    <row r="21" spans="1:5" x14ac:dyDescent="0.25">
      <c r="A21" s="2" t="s">
        <v>46</v>
      </c>
      <c r="B21" s="4" t="s">
        <v>4</v>
      </c>
      <c r="C21" s="4"/>
      <c r="D21" s="4" t="s">
        <v>4</v>
      </c>
      <c r="E21" s="4"/>
    </row>
    <row r="22" spans="1:5" x14ac:dyDescent="0.25">
      <c r="A22" s="3" t="s">
        <v>82</v>
      </c>
      <c r="B22" s="4" t="s">
        <v>4</v>
      </c>
      <c r="C22" s="4"/>
      <c r="D22" s="4" t="s">
        <v>4</v>
      </c>
      <c r="E22" s="4"/>
    </row>
    <row r="23" spans="1:5" x14ac:dyDescent="0.25">
      <c r="A23" s="2" t="s">
        <v>77</v>
      </c>
      <c r="B23" s="8">
        <v>-117270</v>
      </c>
      <c r="C23" s="4"/>
      <c r="D23" s="8">
        <v>-152736</v>
      </c>
      <c r="E23" s="4"/>
    </row>
    <row r="24" spans="1:5" ht="45" x14ac:dyDescent="0.25">
      <c r="A24" s="3" t="s">
        <v>83</v>
      </c>
      <c r="B24" s="4" t="s">
        <v>4</v>
      </c>
      <c r="C24" s="4"/>
      <c r="D24" s="4" t="s">
        <v>4</v>
      </c>
      <c r="E24" s="4"/>
    </row>
    <row r="25" spans="1:5" ht="30" x14ac:dyDescent="0.25">
      <c r="A25" s="2" t="s">
        <v>62</v>
      </c>
      <c r="B25" s="8">
        <v>-20746</v>
      </c>
      <c r="C25" s="4"/>
      <c r="D25" s="8">
        <v>-40762</v>
      </c>
      <c r="E25" s="4"/>
    </row>
    <row r="26" spans="1:5" x14ac:dyDescent="0.25">
      <c r="A26" s="3" t="s">
        <v>84</v>
      </c>
      <c r="B26" s="4" t="s">
        <v>4</v>
      </c>
      <c r="C26" s="4"/>
      <c r="D26" s="4" t="s">
        <v>4</v>
      </c>
      <c r="E26" s="4"/>
    </row>
    <row r="27" spans="1:5" x14ac:dyDescent="0.25">
      <c r="A27" s="2" t="s">
        <v>33</v>
      </c>
      <c r="B27" s="4">
        <v>0</v>
      </c>
      <c r="C27" s="4"/>
      <c r="D27" s="4">
        <v>0</v>
      </c>
      <c r="E27" s="4"/>
    </row>
    <row r="28" spans="1:5" ht="30" x14ac:dyDescent="0.25">
      <c r="A28" s="2" t="s">
        <v>36</v>
      </c>
      <c r="B28" s="4">
        <v>0</v>
      </c>
      <c r="C28" s="4"/>
      <c r="D28" s="4">
        <v>0</v>
      </c>
      <c r="E28" s="4"/>
    </row>
    <row r="29" spans="1:5" x14ac:dyDescent="0.25">
      <c r="A29" s="2" t="s">
        <v>37</v>
      </c>
      <c r="B29" s="8">
        <v>94556</v>
      </c>
      <c r="C29" s="4"/>
      <c r="D29" s="8">
        <v>138069</v>
      </c>
      <c r="E29" s="4"/>
    </row>
    <row r="30" spans="1:5" ht="30" x14ac:dyDescent="0.25">
      <c r="A30" s="2" t="s">
        <v>85</v>
      </c>
      <c r="B30" s="8">
        <v>-43460</v>
      </c>
      <c r="C30" s="4"/>
      <c r="D30" s="8">
        <v>-55429</v>
      </c>
      <c r="E30" s="4"/>
    </row>
    <row r="31" spans="1:5" x14ac:dyDescent="0.25">
      <c r="A31" s="3" t="s">
        <v>86</v>
      </c>
      <c r="B31" s="4" t="s">
        <v>4</v>
      </c>
      <c r="C31" s="4"/>
      <c r="D31" s="4" t="s">
        <v>4</v>
      </c>
      <c r="E31" s="4"/>
    </row>
    <row r="32" spans="1:5" ht="30" x14ac:dyDescent="0.25">
      <c r="A32" s="2" t="s">
        <v>87</v>
      </c>
      <c r="B32" s="8">
        <v>20746</v>
      </c>
      <c r="C32" s="10" t="s">
        <v>88</v>
      </c>
      <c r="D32" s="8">
        <v>40762</v>
      </c>
      <c r="E32" s="10" t="s">
        <v>89</v>
      </c>
    </row>
    <row r="33" spans="1:5" ht="30" x14ac:dyDescent="0.25">
      <c r="A33" s="2" t="s">
        <v>90</v>
      </c>
      <c r="B33" s="8">
        <v>20746</v>
      </c>
      <c r="C33" s="4"/>
      <c r="D33" s="8">
        <v>40762</v>
      </c>
      <c r="E33" s="4"/>
    </row>
    <row r="34" spans="1:5" x14ac:dyDescent="0.25">
      <c r="A34" s="3" t="s">
        <v>91</v>
      </c>
      <c r="B34" s="4" t="s">
        <v>4</v>
      </c>
      <c r="C34" s="4"/>
      <c r="D34" s="4" t="s">
        <v>4</v>
      </c>
      <c r="E34" s="4"/>
    </row>
    <row r="35" spans="1:5" x14ac:dyDescent="0.25">
      <c r="A35" s="2" t="s">
        <v>79</v>
      </c>
      <c r="B35" s="4">
        <v>0</v>
      </c>
      <c r="C35" s="4"/>
      <c r="D35" s="4">
        <v>0</v>
      </c>
      <c r="E35" s="4"/>
    </row>
    <row r="36" spans="1:5" x14ac:dyDescent="0.25">
      <c r="A36" s="2" t="s">
        <v>92</v>
      </c>
      <c r="B36" s="4">
        <v>0</v>
      </c>
      <c r="C36" s="4"/>
      <c r="D36" s="4">
        <v>0</v>
      </c>
      <c r="E36" s="4"/>
    </row>
    <row r="37" spans="1:5" ht="30" x14ac:dyDescent="0.25">
      <c r="A37" s="2" t="s">
        <v>93</v>
      </c>
      <c r="B37" s="8">
        <v>-22714</v>
      </c>
      <c r="C37" s="4"/>
      <c r="D37" s="8">
        <v>-14667</v>
      </c>
      <c r="E37" s="4"/>
    </row>
    <row r="38" spans="1:5" x14ac:dyDescent="0.25">
      <c r="A38" s="2" t="s">
        <v>94</v>
      </c>
      <c r="B38" s="8">
        <v>184136</v>
      </c>
      <c r="C38" s="4"/>
      <c r="D38" s="8">
        <v>198803</v>
      </c>
      <c r="E38" s="4"/>
    </row>
    <row r="39" spans="1:5" x14ac:dyDescent="0.25">
      <c r="A39" s="2" t="s">
        <v>95</v>
      </c>
      <c r="B39" s="8">
        <v>161422</v>
      </c>
      <c r="C39" s="4"/>
      <c r="D39" s="8">
        <v>184136</v>
      </c>
      <c r="E39" s="4"/>
    </row>
    <row r="40" spans="1:5" x14ac:dyDescent="0.25">
      <c r="A40" s="2" t="s">
        <v>47</v>
      </c>
      <c r="B40" s="4" t="s">
        <v>4</v>
      </c>
      <c r="C40" s="4"/>
      <c r="D40" s="4" t="s">
        <v>4</v>
      </c>
      <c r="E40" s="4"/>
    </row>
    <row r="41" spans="1:5" x14ac:dyDescent="0.25">
      <c r="A41" s="3" t="s">
        <v>82</v>
      </c>
      <c r="B41" s="4" t="s">
        <v>4</v>
      </c>
      <c r="C41" s="4"/>
      <c r="D41" s="4" t="s">
        <v>4</v>
      </c>
      <c r="E41" s="4"/>
    </row>
    <row r="42" spans="1:5" x14ac:dyDescent="0.25">
      <c r="A42" s="2" t="s">
        <v>77</v>
      </c>
      <c r="B42" s="8">
        <v>508571</v>
      </c>
      <c r="C42" s="4"/>
      <c r="D42" s="8">
        <v>-165922</v>
      </c>
      <c r="E42" s="4"/>
    </row>
    <row r="43" spans="1:5" ht="45" x14ac:dyDescent="0.25">
      <c r="A43" s="3" t="s">
        <v>83</v>
      </c>
      <c r="B43" s="4" t="s">
        <v>4</v>
      </c>
      <c r="C43" s="4"/>
      <c r="D43" s="4" t="s">
        <v>4</v>
      </c>
      <c r="E43" s="4"/>
    </row>
    <row r="44" spans="1:5" ht="30" x14ac:dyDescent="0.25">
      <c r="A44" s="2" t="s">
        <v>62</v>
      </c>
      <c r="B44" s="8">
        <v>-791031</v>
      </c>
      <c r="C44" s="4"/>
      <c r="D44" s="8">
        <v>-149074</v>
      </c>
      <c r="E44" s="4"/>
    </row>
    <row r="45" spans="1:5" x14ac:dyDescent="0.25">
      <c r="A45" s="3" t="s">
        <v>84</v>
      </c>
      <c r="B45" s="4" t="s">
        <v>4</v>
      </c>
      <c r="C45" s="4"/>
      <c r="D45" s="4" t="s">
        <v>4</v>
      </c>
      <c r="E45" s="4"/>
    </row>
    <row r="46" spans="1:5" x14ac:dyDescent="0.25">
      <c r="A46" s="2" t="s">
        <v>33</v>
      </c>
      <c r="B46" s="4">
        <v>0</v>
      </c>
      <c r="C46" s="4"/>
      <c r="D46" s="8">
        <v>-23575</v>
      </c>
      <c r="E46" s="4"/>
    </row>
    <row r="47" spans="1:5" ht="30" x14ac:dyDescent="0.25">
      <c r="A47" s="2" t="s">
        <v>36</v>
      </c>
      <c r="B47" s="4">
        <v>-512</v>
      </c>
      <c r="C47" s="4"/>
      <c r="D47" s="4">
        <v>0</v>
      </c>
      <c r="E47" s="4"/>
    </row>
    <row r="48" spans="1:5" x14ac:dyDescent="0.25">
      <c r="A48" s="2" t="s">
        <v>37</v>
      </c>
      <c r="B48" s="8">
        <v>-660687</v>
      </c>
      <c r="C48" s="4"/>
      <c r="D48" s="8">
        <v>134907</v>
      </c>
      <c r="E48" s="4"/>
    </row>
    <row r="49" spans="1:5" ht="30" x14ac:dyDescent="0.25">
      <c r="A49" s="2" t="s">
        <v>85</v>
      </c>
      <c r="B49" s="8">
        <v>-943659</v>
      </c>
      <c r="C49" s="4"/>
      <c r="D49" s="8">
        <v>-203664</v>
      </c>
      <c r="E49" s="4"/>
    </row>
    <row r="50" spans="1:5" x14ac:dyDescent="0.25">
      <c r="A50" s="3" t="s">
        <v>86</v>
      </c>
      <c r="B50" s="4" t="s">
        <v>4</v>
      </c>
      <c r="C50" s="4"/>
      <c r="D50" s="4" t="s">
        <v>4</v>
      </c>
      <c r="E50" s="4"/>
    </row>
    <row r="51" spans="1:5" ht="30" x14ac:dyDescent="0.25">
      <c r="A51" s="2" t="s">
        <v>87</v>
      </c>
      <c r="B51" s="8">
        <v>856031</v>
      </c>
      <c r="C51" s="10" t="s">
        <v>88</v>
      </c>
      <c r="D51" s="8">
        <v>107649</v>
      </c>
      <c r="E51" s="10" t="s">
        <v>89</v>
      </c>
    </row>
    <row r="52" spans="1:5" ht="30" x14ac:dyDescent="0.25">
      <c r="A52" s="2" t="s">
        <v>90</v>
      </c>
      <c r="B52" s="8">
        <v>856031</v>
      </c>
      <c r="C52" s="4"/>
      <c r="D52" s="8">
        <v>107649</v>
      </c>
      <c r="E52" s="4"/>
    </row>
    <row r="53" spans="1:5" x14ac:dyDescent="0.25">
      <c r="A53" s="3" t="s">
        <v>91</v>
      </c>
      <c r="B53" s="4" t="s">
        <v>4</v>
      </c>
      <c r="C53" s="4"/>
      <c r="D53" s="4" t="s">
        <v>4</v>
      </c>
      <c r="E53" s="4"/>
    </row>
    <row r="54" spans="1:5" x14ac:dyDescent="0.25">
      <c r="A54" s="2" t="s">
        <v>79</v>
      </c>
      <c r="B54" s="4">
        <v>0</v>
      </c>
      <c r="C54" s="4"/>
      <c r="D54" s="4">
        <v>0</v>
      </c>
      <c r="E54" s="4"/>
    </row>
    <row r="55" spans="1:5" x14ac:dyDescent="0.25">
      <c r="A55" s="2" t="s">
        <v>92</v>
      </c>
      <c r="B55" s="4">
        <v>0</v>
      </c>
      <c r="C55" s="4"/>
      <c r="D55" s="4">
        <v>0</v>
      </c>
      <c r="E55" s="4"/>
    </row>
    <row r="56" spans="1:5" ht="30" x14ac:dyDescent="0.25">
      <c r="A56" s="2" t="s">
        <v>93</v>
      </c>
      <c r="B56" s="8">
        <v>-87628</v>
      </c>
      <c r="C56" s="4"/>
      <c r="D56" s="8">
        <v>-96015</v>
      </c>
      <c r="E56" s="4"/>
    </row>
    <row r="57" spans="1:5" x14ac:dyDescent="0.25">
      <c r="A57" s="2" t="s">
        <v>94</v>
      </c>
      <c r="B57" s="8">
        <v>264550</v>
      </c>
      <c r="C57" s="4"/>
      <c r="D57" s="8">
        <v>360565</v>
      </c>
      <c r="E57" s="4"/>
    </row>
    <row r="58" spans="1:5" x14ac:dyDescent="0.25">
      <c r="A58" s="2" t="s">
        <v>95</v>
      </c>
      <c r="B58" s="8">
        <v>176922</v>
      </c>
      <c r="C58" s="4"/>
      <c r="D58" s="8">
        <v>264550</v>
      </c>
      <c r="E58" s="4"/>
    </row>
    <row r="59" spans="1:5" x14ac:dyDescent="0.25">
      <c r="A59" s="2" t="s">
        <v>48</v>
      </c>
      <c r="B59" s="4" t="s">
        <v>4</v>
      </c>
      <c r="C59" s="4"/>
      <c r="D59" s="4" t="s">
        <v>4</v>
      </c>
      <c r="E59" s="4"/>
    </row>
    <row r="60" spans="1:5" x14ac:dyDescent="0.25">
      <c r="A60" s="3" t="s">
        <v>82</v>
      </c>
      <c r="B60" s="4" t="s">
        <v>4</v>
      </c>
      <c r="C60" s="4"/>
      <c r="D60" s="4" t="s">
        <v>4</v>
      </c>
      <c r="E60" s="4"/>
    </row>
    <row r="61" spans="1:5" x14ac:dyDescent="0.25">
      <c r="A61" s="2" t="s">
        <v>77</v>
      </c>
      <c r="B61" s="8">
        <v>5558239</v>
      </c>
      <c r="C61" s="4"/>
      <c r="D61" s="8">
        <v>85976</v>
      </c>
      <c r="E61" s="4"/>
    </row>
    <row r="62" spans="1:5" ht="45" x14ac:dyDescent="0.25">
      <c r="A62" s="3" t="s">
        <v>83</v>
      </c>
      <c r="B62" s="4" t="s">
        <v>4</v>
      </c>
      <c r="C62" s="4"/>
      <c r="D62" s="4" t="s">
        <v>4</v>
      </c>
      <c r="E62" s="4"/>
    </row>
    <row r="63" spans="1:5" ht="30" x14ac:dyDescent="0.25">
      <c r="A63" s="2" t="s">
        <v>62</v>
      </c>
      <c r="B63" s="8">
        <v>-5708385</v>
      </c>
      <c r="C63" s="4"/>
      <c r="D63" s="8">
        <v>-336562</v>
      </c>
      <c r="E63" s="4"/>
    </row>
    <row r="64" spans="1:5" x14ac:dyDescent="0.25">
      <c r="A64" s="3" t="s">
        <v>84</v>
      </c>
      <c r="B64" s="4" t="s">
        <v>4</v>
      </c>
      <c r="C64" s="4"/>
      <c r="D64" s="4" t="s">
        <v>4</v>
      </c>
      <c r="E64" s="4"/>
    </row>
    <row r="65" spans="1:5" x14ac:dyDescent="0.25">
      <c r="A65" s="2" t="s">
        <v>33</v>
      </c>
      <c r="B65" s="8">
        <v>2200</v>
      </c>
      <c r="C65" s="4"/>
      <c r="D65" s="4">
        <v>0</v>
      </c>
      <c r="E65" s="4"/>
    </row>
    <row r="66" spans="1:5" ht="30" x14ac:dyDescent="0.25">
      <c r="A66" s="2" t="s">
        <v>36</v>
      </c>
      <c r="B66" s="8">
        <v>-8500</v>
      </c>
      <c r="C66" s="4"/>
      <c r="D66" s="4">
        <v>0</v>
      </c>
      <c r="E66" s="4"/>
    </row>
    <row r="67" spans="1:5" x14ac:dyDescent="0.25">
      <c r="A67" s="2" t="s">
        <v>37</v>
      </c>
      <c r="B67" s="8">
        <v>-4622115</v>
      </c>
      <c r="C67" s="4"/>
      <c r="D67" s="8">
        <v>-172093</v>
      </c>
      <c r="E67" s="4"/>
    </row>
    <row r="68" spans="1:5" ht="30" x14ac:dyDescent="0.25">
      <c r="A68" s="2" t="s">
        <v>85</v>
      </c>
      <c r="B68" s="8">
        <v>-4778561</v>
      </c>
      <c r="C68" s="4"/>
      <c r="D68" s="8">
        <v>-422679</v>
      </c>
      <c r="E68" s="4"/>
    </row>
    <row r="69" spans="1:5" x14ac:dyDescent="0.25">
      <c r="A69" s="3" t="s">
        <v>86</v>
      </c>
      <c r="B69" s="4" t="s">
        <v>4</v>
      </c>
      <c r="C69" s="4"/>
      <c r="D69" s="4" t="s">
        <v>4</v>
      </c>
      <c r="E69" s="4"/>
    </row>
    <row r="70" spans="1:5" ht="30" x14ac:dyDescent="0.25">
      <c r="A70" s="2" t="s">
        <v>87</v>
      </c>
      <c r="B70" s="8">
        <v>5702299</v>
      </c>
      <c r="C70" s="10" t="s">
        <v>88</v>
      </c>
      <c r="D70" s="8">
        <v>336562</v>
      </c>
      <c r="E70" s="10" t="s">
        <v>89</v>
      </c>
    </row>
    <row r="71" spans="1:5" ht="30" x14ac:dyDescent="0.25">
      <c r="A71" s="2" t="s">
        <v>90</v>
      </c>
      <c r="B71" s="8">
        <v>5702299</v>
      </c>
      <c r="C71" s="4"/>
      <c r="D71" s="8">
        <v>336562</v>
      </c>
      <c r="E71" s="4"/>
    </row>
    <row r="72" spans="1:5" x14ac:dyDescent="0.25">
      <c r="A72" s="3" t="s">
        <v>91</v>
      </c>
      <c r="B72" s="4" t="s">
        <v>4</v>
      </c>
      <c r="C72" s="4"/>
      <c r="D72" s="4" t="s">
        <v>4</v>
      </c>
      <c r="E72" s="4"/>
    </row>
    <row r="73" spans="1:5" x14ac:dyDescent="0.25">
      <c r="A73" s="2" t="s">
        <v>79</v>
      </c>
      <c r="B73" s="8">
        <v>-382881</v>
      </c>
      <c r="C73" s="4"/>
      <c r="D73" s="4">
        <v>0</v>
      </c>
      <c r="E73" s="4"/>
    </row>
    <row r="74" spans="1:5" x14ac:dyDescent="0.25">
      <c r="A74" s="2" t="s">
        <v>92</v>
      </c>
      <c r="B74" s="8">
        <v>-382881</v>
      </c>
      <c r="C74" s="4"/>
      <c r="D74" s="4">
        <v>0</v>
      </c>
      <c r="E74" s="4"/>
    </row>
    <row r="75" spans="1:5" ht="30" x14ac:dyDescent="0.25">
      <c r="A75" s="2" t="s">
        <v>93</v>
      </c>
      <c r="B75" s="8">
        <v>540857</v>
      </c>
      <c r="C75" s="4"/>
      <c r="D75" s="8">
        <v>-86117</v>
      </c>
      <c r="E75" s="4"/>
    </row>
    <row r="76" spans="1:5" x14ac:dyDescent="0.25">
      <c r="A76" s="2" t="s">
        <v>94</v>
      </c>
      <c r="B76" s="8">
        <v>258319</v>
      </c>
      <c r="C76" s="4"/>
      <c r="D76" s="8">
        <v>344436</v>
      </c>
      <c r="E76" s="4"/>
    </row>
    <row r="77" spans="1:5" x14ac:dyDescent="0.25">
      <c r="A77" s="2" t="s">
        <v>95</v>
      </c>
      <c r="B77" s="8">
        <v>799176</v>
      </c>
      <c r="C77" s="4"/>
      <c r="D77" s="8">
        <v>258319</v>
      </c>
      <c r="E77" s="4"/>
    </row>
    <row r="78" spans="1:5" x14ac:dyDescent="0.25">
      <c r="A78" s="2" t="s">
        <v>49</v>
      </c>
      <c r="B78" s="4" t="s">
        <v>4</v>
      </c>
      <c r="C78" s="4"/>
      <c r="D78" s="4" t="s">
        <v>4</v>
      </c>
      <c r="E78" s="4"/>
    </row>
    <row r="79" spans="1:5" x14ac:dyDescent="0.25">
      <c r="A79" s="3" t="s">
        <v>82</v>
      </c>
      <c r="B79" s="4" t="s">
        <v>4</v>
      </c>
      <c r="C79" s="4"/>
      <c r="D79" s="4" t="s">
        <v>4</v>
      </c>
      <c r="E79" s="4"/>
    </row>
    <row r="80" spans="1:5" x14ac:dyDescent="0.25">
      <c r="A80" s="2" t="s">
        <v>77</v>
      </c>
      <c r="B80" s="8">
        <v>-21394</v>
      </c>
      <c r="C80" s="4"/>
      <c r="D80" s="8">
        <v>681398</v>
      </c>
      <c r="E80" s="4"/>
    </row>
    <row r="81" spans="1:5" ht="45" x14ac:dyDescent="0.25">
      <c r="A81" s="3" t="s">
        <v>83</v>
      </c>
      <c r="B81" s="4" t="s">
        <v>4</v>
      </c>
      <c r="C81" s="4"/>
      <c r="D81" s="4" t="s">
        <v>4</v>
      </c>
      <c r="E81" s="4"/>
    </row>
    <row r="82" spans="1:5" ht="30" x14ac:dyDescent="0.25">
      <c r="A82" s="2" t="s">
        <v>62</v>
      </c>
      <c r="B82" s="8">
        <v>-28018</v>
      </c>
      <c r="C82" s="4"/>
      <c r="D82" s="8">
        <v>-859438</v>
      </c>
      <c r="E82" s="4"/>
    </row>
    <row r="83" spans="1:5" x14ac:dyDescent="0.25">
      <c r="A83" s="3" t="s">
        <v>84</v>
      </c>
      <c r="B83" s="4" t="s">
        <v>4</v>
      </c>
      <c r="C83" s="4"/>
      <c r="D83" s="4" t="s">
        <v>4</v>
      </c>
      <c r="E83" s="4"/>
    </row>
    <row r="84" spans="1:5" x14ac:dyDescent="0.25">
      <c r="A84" s="2" t="s">
        <v>33</v>
      </c>
      <c r="B84" s="4">
        <v>0</v>
      </c>
      <c r="C84" s="4"/>
      <c r="D84" s="8">
        <v>10000</v>
      </c>
      <c r="E84" s="4"/>
    </row>
    <row r="85" spans="1:5" ht="30" x14ac:dyDescent="0.25">
      <c r="A85" s="2" t="s">
        <v>36</v>
      </c>
      <c r="B85" s="4">
        <v>0</v>
      </c>
      <c r="C85" s="4"/>
      <c r="D85" s="8">
        <v>-5000</v>
      </c>
      <c r="E85" s="4"/>
    </row>
    <row r="86" spans="1:5" x14ac:dyDescent="0.25">
      <c r="A86" s="2" t="s">
        <v>37</v>
      </c>
      <c r="B86" s="8">
        <v>145031</v>
      </c>
      <c r="C86" s="4"/>
      <c r="D86" s="8">
        <v>-619241</v>
      </c>
      <c r="E86" s="4"/>
    </row>
    <row r="87" spans="1:5" ht="30" x14ac:dyDescent="0.25">
      <c r="A87" s="2" t="s">
        <v>85</v>
      </c>
      <c r="B87" s="8">
        <v>95619</v>
      </c>
      <c r="C87" s="4"/>
      <c r="D87" s="8">
        <v>-792281</v>
      </c>
      <c r="E87" s="4"/>
    </row>
    <row r="88" spans="1:5" x14ac:dyDescent="0.25">
      <c r="A88" s="3" t="s">
        <v>86</v>
      </c>
      <c r="B88" s="4" t="s">
        <v>4</v>
      </c>
      <c r="C88" s="4"/>
      <c r="D88" s="4" t="s">
        <v>4</v>
      </c>
      <c r="E88" s="4"/>
    </row>
    <row r="89" spans="1:5" ht="30" x14ac:dyDescent="0.25">
      <c r="A89" s="2" t="s">
        <v>87</v>
      </c>
      <c r="B89" s="8">
        <v>28018</v>
      </c>
      <c r="C89" s="10" t="s">
        <v>88</v>
      </c>
      <c r="D89" s="8">
        <v>859438</v>
      </c>
      <c r="E89" s="10" t="s">
        <v>89</v>
      </c>
    </row>
    <row r="90" spans="1:5" ht="30" x14ac:dyDescent="0.25">
      <c r="A90" s="2" t="s">
        <v>90</v>
      </c>
      <c r="B90" s="8">
        <v>28018</v>
      </c>
      <c r="C90" s="4"/>
      <c r="D90" s="8">
        <v>859438</v>
      </c>
      <c r="E90" s="4"/>
    </row>
    <row r="91" spans="1:5" x14ac:dyDescent="0.25">
      <c r="A91" s="3" t="s">
        <v>91</v>
      </c>
      <c r="B91" s="4" t="s">
        <v>4</v>
      </c>
      <c r="C91" s="4"/>
      <c r="D91" s="4" t="s">
        <v>4</v>
      </c>
      <c r="E91" s="4"/>
    </row>
    <row r="92" spans="1:5" x14ac:dyDescent="0.25">
      <c r="A92" s="2" t="s">
        <v>79</v>
      </c>
      <c r="B92" s="4">
        <v>0</v>
      </c>
      <c r="C92" s="4"/>
      <c r="D92" s="4">
        <v>0</v>
      </c>
      <c r="E92" s="4"/>
    </row>
    <row r="93" spans="1:5" x14ac:dyDescent="0.25">
      <c r="A93" s="2" t="s">
        <v>92</v>
      </c>
      <c r="B93" s="4">
        <v>0</v>
      </c>
      <c r="C93" s="4"/>
      <c r="D93" s="4">
        <v>0</v>
      </c>
      <c r="E93" s="4"/>
    </row>
    <row r="94" spans="1:5" ht="30" x14ac:dyDescent="0.25">
      <c r="A94" s="2" t="s">
        <v>93</v>
      </c>
      <c r="B94" s="8">
        <v>123637</v>
      </c>
      <c r="C94" s="4"/>
      <c r="D94" s="8">
        <v>67157</v>
      </c>
      <c r="E94" s="4"/>
    </row>
    <row r="95" spans="1:5" x14ac:dyDescent="0.25">
      <c r="A95" s="2" t="s">
        <v>94</v>
      </c>
      <c r="B95" s="8">
        <v>231682</v>
      </c>
      <c r="C95" s="4"/>
      <c r="D95" s="8">
        <v>164525</v>
      </c>
      <c r="E95" s="4"/>
    </row>
    <row r="96" spans="1:5" x14ac:dyDescent="0.25">
      <c r="A96" s="2" t="s">
        <v>95</v>
      </c>
      <c r="B96" s="8">
        <v>355319</v>
      </c>
      <c r="C96" s="4"/>
      <c r="D96" s="8">
        <v>231682</v>
      </c>
      <c r="E96" s="4"/>
    </row>
    <row r="97" spans="1:5" x14ac:dyDescent="0.25">
      <c r="A97" s="2" t="s">
        <v>50</v>
      </c>
      <c r="B97" s="4" t="s">
        <v>4</v>
      </c>
      <c r="C97" s="4"/>
      <c r="D97" s="4" t="s">
        <v>4</v>
      </c>
      <c r="E97" s="4"/>
    </row>
    <row r="98" spans="1:5" x14ac:dyDescent="0.25">
      <c r="A98" s="3" t="s">
        <v>82</v>
      </c>
      <c r="B98" s="4" t="s">
        <v>4</v>
      </c>
      <c r="C98" s="4"/>
      <c r="D98" s="4" t="s">
        <v>4</v>
      </c>
      <c r="E98" s="4"/>
    </row>
    <row r="99" spans="1:5" x14ac:dyDescent="0.25">
      <c r="A99" s="2" t="s">
        <v>77</v>
      </c>
      <c r="B99" s="8">
        <v>-112942</v>
      </c>
      <c r="C99" s="4"/>
      <c r="D99" s="8">
        <v>1175048</v>
      </c>
      <c r="E99" s="4"/>
    </row>
    <row r="100" spans="1:5" ht="45" x14ac:dyDescent="0.25">
      <c r="A100" s="3" t="s">
        <v>83</v>
      </c>
      <c r="B100" s="4" t="s">
        <v>4</v>
      </c>
      <c r="C100" s="4"/>
      <c r="D100" s="4" t="s">
        <v>4</v>
      </c>
      <c r="E100" s="4"/>
    </row>
    <row r="101" spans="1:5" ht="30" x14ac:dyDescent="0.25">
      <c r="A101" s="2" t="s">
        <v>62</v>
      </c>
      <c r="B101" s="4">
        <v>0</v>
      </c>
      <c r="C101" s="4"/>
      <c r="D101" s="8">
        <v>-1195560</v>
      </c>
      <c r="E101" s="4"/>
    </row>
    <row r="102" spans="1:5" x14ac:dyDescent="0.25">
      <c r="A102" s="3" t="s">
        <v>84</v>
      </c>
      <c r="B102" s="4" t="s">
        <v>4</v>
      </c>
      <c r="C102" s="4"/>
      <c r="D102" s="4" t="s">
        <v>4</v>
      </c>
      <c r="E102" s="4"/>
    </row>
    <row r="103" spans="1:5" x14ac:dyDescent="0.25">
      <c r="A103" s="2" t="s">
        <v>33</v>
      </c>
      <c r="B103" s="4">
        <v>0</v>
      </c>
      <c r="C103" s="4"/>
      <c r="D103" s="4">
        <v>0</v>
      </c>
      <c r="E103" s="4"/>
    </row>
    <row r="104" spans="1:5" ht="30" x14ac:dyDescent="0.25">
      <c r="A104" s="2" t="s">
        <v>36</v>
      </c>
      <c r="B104" s="4">
        <v>0</v>
      </c>
      <c r="C104" s="4"/>
      <c r="D104" s="8">
        <v>7500</v>
      </c>
      <c r="E104" s="4"/>
    </row>
    <row r="105" spans="1:5" x14ac:dyDescent="0.25">
      <c r="A105" s="2" t="s">
        <v>37</v>
      </c>
      <c r="B105" s="4">
        <v>0</v>
      </c>
      <c r="C105" s="4"/>
      <c r="D105" s="4">
        <v>0</v>
      </c>
      <c r="E105" s="4"/>
    </row>
    <row r="106" spans="1:5" ht="30" x14ac:dyDescent="0.25">
      <c r="A106" s="2" t="s">
        <v>85</v>
      </c>
      <c r="B106" s="8">
        <v>-112942</v>
      </c>
      <c r="C106" s="4"/>
      <c r="D106" s="8">
        <v>-13012</v>
      </c>
      <c r="E106" s="4"/>
    </row>
    <row r="107" spans="1:5" x14ac:dyDescent="0.25">
      <c r="A107" s="3" t="s">
        <v>86</v>
      </c>
      <c r="B107" s="4" t="s">
        <v>4</v>
      </c>
      <c r="C107" s="4"/>
      <c r="D107" s="4" t="s">
        <v>4</v>
      </c>
      <c r="E107" s="4"/>
    </row>
    <row r="108" spans="1:5" ht="30" x14ac:dyDescent="0.25">
      <c r="A108" s="2" t="s">
        <v>87</v>
      </c>
      <c r="B108" s="4">
        <v>0</v>
      </c>
      <c r="C108" s="10" t="s">
        <v>88</v>
      </c>
      <c r="D108" s="8">
        <v>1195560</v>
      </c>
      <c r="E108" s="10" t="s">
        <v>89</v>
      </c>
    </row>
    <row r="109" spans="1:5" ht="30" x14ac:dyDescent="0.25">
      <c r="A109" s="2" t="s">
        <v>90</v>
      </c>
      <c r="B109" s="4">
        <v>0</v>
      </c>
      <c r="C109" s="4"/>
      <c r="D109" s="8">
        <v>1195560</v>
      </c>
      <c r="E109" s="4"/>
    </row>
    <row r="110" spans="1:5" x14ac:dyDescent="0.25">
      <c r="A110" s="3" t="s">
        <v>91</v>
      </c>
      <c r="B110" s="4" t="s">
        <v>4</v>
      </c>
      <c r="C110" s="4"/>
      <c r="D110" s="4" t="s">
        <v>4</v>
      </c>
      <c r="E110" s="4"/>
    </row>
    <row r="111" spans="1:5" x14ac:dyDescent="0.25">
      <c r="A111" s="2" t="s">
        <v>79</v>
      </c>
      <c r="B111" s="8">
        <v>-4080000</v>
      </c>
      <c r="C111" s="4"/>
      <c r="D111" s="4">
        <v>0</v>
      </c>
      <c r="E111" s="4"/>
    </row>
    <row r="112" spans="1:5" x14ac:dyDescent="0.25">
      <c r="A112" s="2" t="s">
        <v>92</v>
      </c>
      <c r="B112" s="8">
        <v>-4080000</v>
      </c>
      <c r="C112" s="4"/>
      <c r="D112" s="4">
        <v>0</v>
      </c>
      <c r="E112" s="4"/>
    </row>
    <row r="113" spans="1:5" ht="30" x14ac:dyDescent="0.25">
      <c r="A113" s="2" t="s">
        <v>93</v>
      </c>
      <c r="B113" s="8">
        <v>-4192942</v>
      </c>
      <c r="C113" s="4"/>
      <c r="D113" s="8">
        <v>1182548</v>
      </c>
      <c r="E113" s="4"/>
    </row>
    <row r="114" spans="1:5" x14ac:dyDescent="0.25">
      <c r="A114" s="2" t="s">
        <v>94</v>
      </c>
      <c r="B114" s="8">
        <v>4994414</v>
      </c>
      <c r="C114" s="4"/>
      <c r="D114" s="8">
        <v>3811866</v>
      </c>
      <c r="E114" s="4"/>
    </row>
    <row r="115" spans="1:5" x14ac:dyDescent="0.25">
      <c r="A115" s="2" t="s">
        <v>95</v>
      </c>
      <c r="B115" s="6">
        <v>801472</v>
      </c>
      <c r="C115" s="4"/>
      <c r="D115" s="6">
        <v>4994414</v>
      </c>
      <c r="E115" s="4"/>
    </row>
    <row r="116" spans="1:5" x14ac:dyDescent="0.25">
      <c r="A116" s="11"/>
      <c r="B116" s="11"/>
      <c r="C116" s="11"/>
      <c r="D116" s="11"/>
      <c r="E116" s="11"/>
    </row>
    <row r="117" spans="1:5" ht="45" customHeight="1" x14ac:dyDescent="0.25">
      <c r="A117" s="2" t="s">
        <v>88</v>
      </c>
      <c r="B117" s="12" t="s">
        <v>96</v>
      </c>
      <c r="C117" s="12"/>
      <c r="D117" s="12"/>
      <c r="E117" s="12"/>
    </row>
    <row r="118" spans="1:5" ht="30" customHeight="1" x14ac:dyDescent="0.25">
      <c r="A118" s="2" t="s">
        <v>89</v>
      </c>
      <c r="B118" s="12" t="s">
        <v>97</v>
      </c>
      <c r="C118" s="12"/>
      <c r="D118" s="12"/>
      <c r="E118" s="12"/>
    </row>
  </sheetData>
  <mergeCells count="7">
    <mergeCell ref="B118:E118"/>
    <mergeCell ref="A1:A2"/>
    <mergeCell ref="B1:E1"/>
    <mergeCell ref="B2:C2"/>
    <mergeCell ref="D2:E2"/>
    <mergeCell ref="A116:E116"/>
    <mergeCell ref="B117:E1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6.5703125" bestFit="1" customWidth="1"/>
    <col min="2" max="2" width="28.140625" customWidth="1"/>
    <col min="3" max="3" width="33.42578125" customWidth="1"/>
    <col min="4" max="4" width="31.85546875" customWidth="1"/>
    <col min="5" max="5" width="24" customWidth="1"/>
    <col min="6" max="6" width="31.85546875" customWidth="1"/>
    <col min="7" max="7" width="6.7109375" customWidth="1"/>
    <col min="8" max="8" width="31.85546875" customWidth="1"/>
    <col min="9" max="9" width="33.42578125" customWidth="1"/>
    <col min="10" max="10" width="31.85546875" customWidth="1"/>
    <col min="11" max="11" width="33.42578125" customWidth="1"/>
  </cols>
  <sheetData>
    <row r="1" spans="1:11" ht="15" customHeight="1" x14ac:dyDescent="0.25">
      <c r="A1" s="7" t="s">
        <v>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9</v>
      </c>
      <c r="B3" s="11" t="s">
        <v>4</v>
      </c>
      <c r="C3" s="11"/>
      <c r="D3" s="11"/>
      <c r="E3" s="11"/>
      <c r="F3" s="11"/>
      <c r="G3" s="11"/>
      <c r="H3" s="11"/>
      <c r="I3" s="11"/>
      <c r="J3" s="11"/>
      <c r="K3" s="11"/>
    </row>
    <row r="4" spans="1:11" ht="15" customHeight="1" x14ac:dyDescent="0.25">
      <c r="A4" s="12" t="s">
        <v>100</v>
      </c>
      <c r="B4" s="11" t="s">
        <v>4</v>
      </c>
      <c r="C4" s="11"/>
      <c r="D4" s="11"/>
      <c r="E4" s="11"/>
      <c r="F4" s="11"/>
      <c r="G4" s="11"/>
      <c r="H4" s="11"/>
      <c r="I4" s="11"/>
      <c r="J4" s="11"/>
      <c r="K4" s="11"/>
    </row>
    <row r="5" spans="1:11" x14ac:dyDescent="0.25">
      <c r="A5" s="12"/>
      <c r="B5" s="34" t="s">
        <v>101</v>
      </c>
      <c r="C5" s="34"/>
      <c r="D5" s="34"/>
      <c r="E5" s="34"/>
      <c r="F5" s="34"/>
      <c r="G5" s="34"/>
      <c r="H5" s="34"/>
      <c r="I5" s="34"/>
      <c r="J5" s="34"/>
      <c r="K5" s="34"/>
    </row>
    <row r="6" spans="1:11" x14ac:dyDescent="0.25">
      <c r="A6" s="12"/>
      <c r="B6" s="34"/>
      <c r="C6" s="34"/>
      <c r="D6" s="34"/>
      <c r="E6" s="34"/>
      <c r="F6" s="34"/>
      <c r="G6" s="34"/>
      <c r="H6" s="34"/>
      <c r="I6" s="34"/>
      <c r="J6" s="34"/>
      <c r="K6" s="34"/>
    </row>
    <row r="7" spans="1:11" ht="38.25" customHeight="1" x14ac:dyDescent="0.25">
      <c r="A7" s="12"/>
      <c r="B7" s="34" t="s">
        <v>102</v>
      </c>
      <c r="C7" s="34"/>
      <c r="D7" s="34"/>
      <c r="E7" s="34"/>
      <c r="F7" s="34"/>
      <c r="G7" s="34"/>
      <c r="H7" s="34"/>
      <c r="I7" s="34"/>
      <c r="J7" s="34"/>
      <c r="K7" s="34"/>
    </row>
    <row r="8" spans="1:11" x14ac:dyDescent="0.25">
      <c r="A8" s="12"/>
      <c r="B8" s="34"/>
      <c r="C8" s="34"/>
      <c r="D8" s="34"/>
      <c r="E8" s="34"/>
      <c r="F8" s="34"/>
      <c r="G8" s="34"/>
      <c r="H8" s="34"/>
      <c r="I8" s="34"/>
      <c r="J8" s="34"/>
      <c r="K8" s="34"/>
    </row>
    <row r="9" spans="1:11" ht="25.5" customHeight="1" x14ac:dyDescent="0.25">
      <c r="A9" s="12"/>
      <c r="B9" s="34" t="s">
        <v>103</v>
      </c>
      <c r="C9" s="34"/>
      <c r="D9" s="34"/>
      <c r="E9" s="34"/>
      <c r="F9" s="34"/>
      <c r="G9" s="34"/>
      <c r="H9" s="34"/>
      <c r="I9" s="34"/>
      <c r="J9" s="34"/>
      <c r="K9" s="34"/>
    </row>
    <row r="10" spans="1:11" x14ac:dyDescent="0.25">
      <c r="A10" s="12"/>
      <c r="B10" s="34"/>
      <c r="C10" s="34"/>
      <c r="D10" s="34"/>
      <c r="E10" s="34"/>
      <c r="F10" s="34"/>
      <c r="G10" s="34"/>
      <c r="H10" s="34"/>
      <c r="I10" s="34"/>
      <c r="J10" s="34"/>
      <c r="K10" s="34"/>
    </row>
    <row r="11" spans="1:11" x14ac:dyDescent="0.25">
      <c r="A11" s="12"/>
      <c r="B11" s="34" t="s">
        <v>104</v>
      </c>
      <c r="C11" s="34"/>
      <c r="D11" s="34"/>
      <c r="E11" s="34"/>
      <c r="F11" s="34"/>
      <c r="G11" s="34"/>
      <c r="H11" s="34"/>
      <c r="I11" s="34"/>
      <c r="J11" s="34"/>
      <c r="K11" s="34"/>
    </row>
    <row r="12" spans="1:11" x14ac:dyDescent="0.25">
      <c r="A12" s="12"/>
      <c r="B12" s="34"/>
      <c r="C12" s="34"/>
      <c r="D12" s="34"/>
      <c r="E12" s="34"/>
      <c r="F12" s="34"/>
      <c r="G12" s="34"/>
      <c r="H12" s="34"/>
      <c r="I12" s="34"/>
      <c r="J12" s="34"/>
      <c r="K12" s="34"/>
    </row>
    <row r="13" spans="1:11" x14ac:dyDescent="0.25">
      <c r="A13" s="12"/>
      <c r="B13" s="14"/>
      <c r="C13" s="15"/>
      <c r="D13" s="27" t="s">
        <v>105</v>
      </c>
      <c r="E13" s="27"/>
      <c r="F13" s="27"/>
      <c r="G13" s="15"/>
      <c r="H13" s="27" t="s">
        <v>106</v>
      </c>
      <c r="I13" s="27"/>
      <c r="J13" s="27"/>
      <c r="K13" s="15"/>
    </row>
    <row r="14" spans="1:11" ht="15.75" thickBot="1" x14ac:dyDescent="0.3">
      <c r="A14" s="12"/>
      <c r="B14" s="14"/>
      <c r="C14" s="15"/>
      <c r="D14" s="16">
        <v>2014</v>
      </c>
      <c r="E14" s="15"/>
      <c r="F14" s="16">
        <v>2013</v>
      </c>
      <c r="G14" s="15"/>
      <c r="H14" s="16">
        <v>2014</v>
      </c>
      <c r="I14" s="15"/>
      <c r="J14" s="16">
        <v>2013</v>
      </c>
      <c r="K14" s="15"/>
    </row>
    <row r="15" spans="1:11" x14ac:dyDescent="0.25">
      <c r="A15" s="12"/>
      <c r="B15" s="17" t="s">
        <v>107</v>
      </c>
      <c r="C15" s="18"/>
      <c r="D15" s="19">
        <v>3870500</v>
      </c>
      <c r="E15" s="18"/>
      <c r="F15" s="19">
        <v>3870500</v>
      </c>
      <c r="G15" s="18"/>
      <c r="H15" s="19">
        <v>3865900</v>
      </c>
      <c r="I15" s="18"/>
      <c r="J15" s="19">
        <v>3866900</v>
      </c>
      <c r="K15" s="18"/>
    </row>
    <row r="16" spans="1:11" x14ac:dyDescent="0.25">
      <c r="A16" s="12"/>
      <c r="B16" s="20" t="s">
        <v>108</v>
      </c>
      <c r="C16" s="21"/>
      <c r="D16" s="22">
        <v>5429402</v>
      </c>
      <c r="E16" s="21"/>
      <c r="F16" s="22">
        <v>5429402</v>
      </c>
      <c r="G16" s="21"/>
      <c r="H16" s="22">
        <v>5423102</v>
      </c>
      <c r="I16" s="21"/>
      <c r="J16" s="22">
        <v>5425102</v>
      </c>
      <c r="K16" s="21"/>
    </row>
    <row r="17" spans="1:11" x14ac:dyDescent="0.25">
      <c r="A17" s="12"/>
      <c r="B17" s="17" t="s">
        <v>109</v>
      </c>
      <c r="C17" s="18"/>
      <c r="D17" s="23">
        <v>5000000</v>
      </c>
      <c r="E17" s="18"/>
      <c r="F17" s="23">
        <v>5000000</v>
      </c>
      <c r="G17" s="18"/>
      <c r="H17" s="23">
        <v>4995887</v>
      </c>
      <c r="I17" s="18"/>
      <c r="J17" s="23">
        <v>4998500</v>
      </c>
      <c r="K17" s="18"/>
    </row>
    <row r="18" spans="1:11" x14ac:dyDescent="0.25">
      <c r="A18" s="12"/>
      <c r="B18" s="20" t="s">
        <v>110</v>
      </c>
      <c r="C18" s="21"/>
      <c r="D18" s="22">
        <v>3616200</v>
      </c>
      <c r="E18" s="21"/>
      <c r="F18" s="22">
        <v>3616200</v>
      </c>
      <c r="G18" s="21"/>
      <c r="H18" s="22">
        <v>3616200</v>
      </c>
      <c r="I18" s="21"/>
      <c r="J18" s="22">
        <v>3616200</v>
      </c>
      <c r="K18" s="21"/>
    </row>
    <row r="19" spans="1:11" ht="15.75" thickBot="1" x14ac:dyDescent="0.3">
      <c r="A19" s="12"/>
      <c r="B19" s="17" t="s">
        <v>111</v>
      </c>
      <c r="C19" s="18"/>
      <c r="D19" s="24">
        <v>4080000</v>
      </c>
      <c r="E19" s="18"/>
      <c r="F19" s="24">
        <v>4080000</v>
      </c>
      <c r="G19" s="18"/>
      <c r="H19" s="24">
        <v>4080000</v>
      </c>
      <c r="I19" s="18"/>
      <c r="J19" s="24">
        <v>4080000</v>
      </c>
      <c r="K19" s="18"/>
    </row>
    <row r="20" spans="1:11" ht="15.75" thickBot="1" x14ac:dyDescent="0.3">
      <c r="A20" s="12"/>
      <c r="B20" s="25"/>
      <c r="C20" s="21"/>
      <c r="D20" s="26">
        <v>21996102</v>
      </c>
      <c r="E20" s="21"/>
      <c r="F20" s="26">
        <v>21996102</v>
      </c>
      <c r="G20" s="21"/>
      <c r="H20" s="26">
        <v>21981089</v>
      </c>
      <c r="I20" s="21"/>
      <c r="J20" s="26">
        <v>21986702</v>
      </c>
      <c r="K20" s="21"/>
    </row>
    <row r="21" spans="1:11" ht="15.75" thickTop="1" x14ac:dyDescent="0.25">
      <c r="A21" s="12"/>
      <c r="B21" s="34"/>
      <c r="C21" s="34"/>
      <c r="D21" s="34"/>
      <c r="E21" s="34"/>
      <c r="F21" s="34"/>
      <c r="G21" s="34"/>
      <c r="H21" s="34"/>
      <c r="I21" s="34"/>
      <c r="J21" s="34"/>
      <c r="K21" s="34"/>
    </row>
    <row r="22" spans="1:11" x14ac:dyDescent="0.25">
      <c r="A22" s="12"/>
      <c r="B22" s="34" t="s">
        <v>112</v>
      </c>
      <c r="C22" s="34"/>
      <c r="D22" s="34"/>
      <c r="E22" s="34"/>
      <c r="F22" s="34"/>
      <c r="G22" s="34"/>
      <c r="H22" s="34"/>
      <c r="I22" s="34"/>
      <c r="J22" s="34"/>
      <c r="K22" s="34"/>
    </row>
    <row r="23" spans="1:11" x14ac:dyDescent="0.25">
      <c r="A23" s="12"/>
      <c r="B23" s="34"/>
      <c r="C23" s="34"/>
      <c r="D23" s="34"/>
      <c r="E23" s="34"/>
      <c r="F23" s="34"/>
      <c r="G23" s="34"/>
      <c r="H23" s="34"/>
      <c r="I23" s="34"/>
      <c r="J23" s="34"/>
      <c r="K23" s="34"/>
    </row>
    <row r="24" spans="1:11" x14ac:dyDescent="0.25">
      <c r="A24" s="12"/>
      <c r="B24" s="35" t="s">
        <v>113</v>
      </c>
      <c r="C24" s="35"/>
      <c r="D24" s="35"/>
      <c r="E24" s="35"/>
      <c r="F24" s="35"/>
      <c r="G24" s="35"/>
      <c r="H24" s="35"/>
      <c r="I24" s="35"/>
      <c r="J24" s="35"/>
      <c r="K24" s="35"/>
    </row>
    <row r="25" spans="1:11" x14ac:dyDescent="0.25">
      <c r="A25" s="12"/>
      <c r="B25" s="34"/>
      <c r="C25" s="34"/>
      <c r="D25" s="34"/>
      <c r="E25" s="34"/>
      <c r="F25" s="34"/>
      <c r="G25" s="34"/>
      <c r="H25" s="34"/>
      <c r="I25" s="34"/>
      <c r="J25" s="34"/>
      <c r="K25" s="34"/>
    </row>
    <row r="26" spans="1:11" ht="25.5" customHeight="1" x14ac:dyDescent="0.25">
      <c r="A26" s="12"/>
      <c r="B26" s="34" t="s">
        <v>114</v>
      </c>
      <c r="C26" s="34"/>
      <c r="D26" s="34"/>
      <c r="E26" s="34"/>
      <c r="F26" s="34"/>
      <c r="G26" s="34"/>
      <c r="H26" s="34"/>
      <c r="I26" s="34"/>
      <c r="J26" s="34"/>
      <c r="K26" s="34"/>
    </row>
    <row r="27" spans="1:11" x14ac:dyDescent="0.25">
      <c r="A27" s="12"/>
      <c r="B27" s="34"/>
      <c r="C27" s="34"/>
      <c r="D27" s="34"/>
      <c r="E27" s="34"/>
      <c r="F27" s="34"/>
      <c r="G27" s="34"/>
      <c r="H27" s="34"/>
      <c r="I27" s="34"/>
      <c r="J27" s="34"/>
      <c r="K27" s="34"/>
    </row>
    <row r="28" spans="1:11" x14ac:dyDescent="0.25">
      <c r="A28" s="12"/>
      <c r="B28" s="34" t="s">
        <v>115</v>
      </c>
      <c r="C28" s="34"/>
      <c r="D28" s="34"/>
      <c r="E28" s="34"/>
      <c r="F28" s="34"/>
      <c r="G28" s="34"/>
      <c r="H28" s="34"/>
      <c r="I28" s="34"/>
      <c r="J28" s="34"/>
      <c r="K28" s="34"/>
    </row>
    <row r="29" spans="1:11" x14ac:dyDescent="0.25">
      <c r="A29" s="12"/>
      <c r="B29" s="34"/>
      <c r="C29" s="34"/>
      <c r="D29" s="34"/>
      <c r="E29" s="34"/>
      <c r="F29" s="34"/>
      <c r="G29" s="34"/>
      <c r="H29" s="34"/>
      <c r="I29" s="34"/>
      <c r="J29" s="34"/>
      <c r="K29" s="34"/>
    </row>
    <row r="30" spans="1:11" ht="15.75" thickBot="1" x14ac:dyDescent="0.3">
      <c r="A30" s="12"/>
      <c r="B30" s="14"/>
      <c r="C30" s="14"/>
      <c r="D30" s="33">
        <v>2014</v>
      </c>
      <c r="E30" s="33"/>
      <c r="F30" s="14"/>
      <c r="G30" s="33">
        <v>2013</v>
      </c>
      <c r="H30" s="33"/>
      <c r="I30" s="14"/>
    </row>
    <row r="31" spans="1:11" x14ac:dyDescent="0.25">
      <c r="A31" s="12"/>
      <c r="B31" s="17" t="s">
        <v>107</v>
      </c>
      <c r="C31" s="18"/>
      <c r="D31" s="28" t="s">
        <v>116</v>
      </c>
      <c r="E31" s="19">
        <v>36759</v>
      </c>
      <c r="F31" s="18"/>
      <c r="G31" s="28" t="s">
        <v>116</v>
      </c>
      <c r="H31" s="19">
        <v>36759</v>
      </c>
      <c r="I31" s="18"/>
    </row>
    <row r="32" spans="1:11" x14ac:dyDescent="0.25">
      <c r="A32" s="12"/>
      <c r="B32" s="20" t="s">
        <v>108</v>
      </c>
      <c r="C32" s="21"/>
      <c r="D32" s="29"/>
      <c r="E32" s="22">
        <v>1204</v>
      </c>
      <c r="F32" s="21"/>
      <c r="G32" s="29"/>
      <c r="H32" s="22">
        <v>31893</v>
      </c>
      <c r="I32" s="21"/>
    </row>
    <row r="33" spans="1:11" x14ac:dyDescent="0.25">
      <c r="A33" s="12"/>
      <c r="B33" s="17" t="s">
        <v>109</v>
      </c>
      <c r="C33" s="18"/>
      <c r="D33" s="30"/>
      <c r="E33" s="23">
        <v>12292</v>
      </c>
      <c r="F33" s="18"/>
      <c r="G33" s="30"/>
      <c r="H33" s="23">
        <v>60785</v>
      </c>
      <c r="I33" s="18"/>
    </row>
    <row r="34" spans="1:11" x14ac:dyDescent="0.25">
      <c r="A34" s="12"/>
      <c r="B34" s="20" t="s">
        <v>110</v>
      </c>
      <c r="C34" s="21"/>
      <c r="D34" s="29"/>
      <c r="E34" s="22">
        <v>40536</v>
      </c>
      <c r="F34" s="21"/>
      <c r="G34" s="29"/>
      <c r="H34" s="22">
        <v>51536</v>
      </c>
      <c r="I34" s="21"/>
    </row>
    <row r="35" spans="1:11" ht="15.75" thickBot="1" x14ac:dyDescent="0.3">
      <c r="A35" s="12"/>
      <c r="B35" s="17" t="s">
        <v>111</v>
      </c>
      <c r="C35" s="18"/>
      <c r="D35" s="31"/>
      <c r="E35" s="24">
        <v>25120</v>
      </c>
      <c r="F35" s="18"/>
      <c r="G35" s="31"/>
      <c r="H35" s="24">
        <v>25120</v>
      </c>
      <c r="I35" s="18"/>
    </row>
    <row r="36" spans="1:11" ht="15.75" thickBot="1" x14ac:dyDescent="0.3">
      <c r="A36" s="12"/>
      <c r="B36" s="20"/>
      <c r="C36" s="21"/>
      <c r="D36" s="32" t="s">
        <v>116</v>
      </c>
      <c r="E36" s="26">
        <v>115911</v>
      </c>
      <c r="F36" s="21"/>
      <c r="G36" s="32" t="s">
        <v>116</v>
      </c>
      <c r="H36" s="26">
        <v>206093</v>
      </c>
      <c r="I36" s="21"/>
    </row>
    <row r="37" spans="1:11" ht="15.75" thickTop="1" x14ac:dyDescent="0.25">
      <c r="A37" s="12"/>
      <c r="B37" s="34"/>
      <c r="C37" s="34"/>
      <c r="D37" s="34"/>
      <c r="E37" s="34"/>
      <c r="F37" s="34"/>
      <c r="G37" s="34"/>
      <c r="H37" s="34"/>
      <c r="I37" s="34"/>
      <c r="J37" s="34"/>
      <c r="K37" s="34"/>
    </row>
    <row r="38" spans="1:11" ht="25.5" customHeight="1" x14ac:dyDescent="0.25">
      <c r="A38" s="12"/>
      <c r="B38" s="34" t="s">
        <v>117</v>
      </c>
      <c r="C38" s="34"/>
      <c r="D38" s="34"/>
      <c r="E38" s="34"/>
      <c r="F38" s="34"/>
      <c r="G38" s="34"/>
      <c r="H38" s="34"/>
      <c r="I38" s="34"/>
      <c r="J38" s="34"/>
      <c r="K38" s="34"/>
    </row>
    <row r="39" spans="1:11" x14ac:dyDescent="0.25">
      <c r="A39" s="12"/>
      <c r="B39" s="34"/>
      <c r="C39" s="34"/>
      <c r="D39" s="34"/>
      <c r="E39" s="34"/>
      <c r="F39" s="34"/>
      <c r="G39" s="34"/>
      <c r="H39" s="34"/>
      <c r="I39" s="34"/>
      <c r="J39" s="34"/>
      <c r="K39" s="34"/>
    </row>
    <row r="40" spans="1:11" ht="25.5" customHeight="1" x14ac:dyDescent="0.25">
      <c r="A40" s="12"/>
      <c r="B40" s="34" t="s">
        <v>118</v>
      </c>
      <c r="C40" s="34"/>
      <c r="D40" s="34"/>
      <c r="E40" s="34"/>
      <c r="F40" s="34"/>
      <c r="G40" s="34"/>
      <c r="H40" s="34"/>
      <c r="I40" s="34"/>
      <c r="J40" s="34"/>
      <c r="K40" s="34"/>
    </row>
    <row r="41" spans="1:11" x14ac:dyDescent="0.25">
      <c r="A41" s="12"/>
      <c r="B41" s="34"/>
      <c r="C41" s="34"/>
      <c r="D41" s="34"/>
      <c r="E41" s="34"/>
      <c r="F41" s="34"/>
      <c r="G41" s="34"/>
      <c r="H41" s="34"/>
      <c r="I41" s="34"/>
      <c r="J41" s="34"/>
      <c r="K41" s="34"/>
    </row>
    <row r="42" spans="1:11" x14ac:dyDescent="0.25">
      <c r="A42" s="12"/>
      <c r="B42" s="34" t="s">
        <v>119</v>
      </c>
      <c r="C42" s="34"/>
      <c r="D42" s="34"/>
      <c r="E42" s="34"/>
      <c r="F42" s="34"/>
      <c r="G42" s="34"/>
      <c r="H42" s="34"/>
      <c r="I42" s="34"/>
      <c r="J42" s="34"/>
      <c r="K42" s="34"/>
    </row>
    <row r="43" spans="1:11" x14ac:dyDescent="0.25">
      <c r="A43" s="12"/>
      <c r="B43" s="34"/>
      <c r="C43" s="34"/>
      <c r="D43" s="34"/>
      <c r="E43" s="34"/>
      <c r="F43" s="34"/>
      <c r="G43" s="34"/>
      <c r="H43" s="34"/>
      <c r="I43" s="34"/>
      <c r="J43" s="34"/>
      <c r="K43" s="34"/>
    </row>
    <row r="44" spans="1:11" x14ac:dyDescent="0.25">
      <c r="A44" s="12"/>
      <c r="B44" s="34" t="s">
        <v>120</v>
      </c>
      <c r="C44" s="34"/>
      <c r="D44" s="34"/>
      <c r="E44" s="34"/>
      <c r="F44" s="34"/>
      <c r="G44" s="34"/>
      <c r="H44" s="34"/>
      <c r="I44" s="34"/>
      <c r="J44" s="34"/>
      <c r="K44" s="34"/>
    </row>
    <row r="45" spans="1:11" x14ac:dyDescent="0.25">
      <c r="A45" s="12"/>
      <c r="B45" s="34"/>
      <c r="C45" s="34"/>
      <c r="D45" s="34"/>
      <c r="E45" s="34"/>
      <c r="F45" s="34"/>
      <c r="G45" s="34"/>
      <c r="H45" s="34"/>
      <c r="I45" s="34"/>
      <c r="J45" s="34"/>
      <c r="K45" s="34"/>
    </row>
    <row r="46" spans="1:11" x14ac:dyDescent="0.25">
      <c r="A46" s="12"/>
      <c r="B46" s="34" t="s">
        <v>121</v>
      </c>
      <c r="C46" s="34"/>
      <c r="D46" s="34"/>
      <c r="E46" s="34"/>
      <c r="F46" s="34"/>
      <c r="G46" s="34"/>
      <c r="H46" s="34"/>
      <c r="I46" s="34"/>
      <c r="J46" s="34"/>
      <c r="K46" s="34"/>
    </row>
    <row r="47" spans="1:11" x14ac:dyDescent="0.25">
      <c r="A47" s="12"/>
      <c r="B47" s="34"/>
      <c r="C47" s="34"/>
      <c r="D47" s="34"/>
      <c r="E47" s="34"/>
      <c r="F47" s="34"/>
      <c r="G47" s="34"/>
      <c r="H47" s="34"/>
      <c r="I47" s="34"/>
      <c r="J47" s="34"/>
      <c r="K47" s="34"/>
    </row>
    <row r="48" spans="1:11" ht="38.25" customHeight="1" x14ac:dyDescent="0.25">
      <c r="A48" s="12"/>
      <c r="B48" s="34" t="s">
        <v>122</v>
      </c>
      <c r="C48" s="34"/>
      <c r="D48" s="34"/>
      <c r="E48" s="34"/>
      <c r="F48" s="34"/>
      <c r="G48" s="34"/>
      <c r="H48" s="34"/>
      <c r="I48" s="34"/>
      <c r="J48" s="34"/>
      <c r="K48" s="34"/>
    </row>
    <row r="49" spans="1:11" x14ac:dyDescent="0.25">
      <c r="A49" s="12"/>
      <c r="B49" s="34"/>
      <c r="C49" s="34"/>
      <c r="D49" s="34"/>
      <c r="E49" s="34"/>
      <c r="F49" s="34"/>
      <c r="G49" s="34"/>
      <c r="H49" s="34"/>
      <c r="I49" s="34"/>
      <c r="J49" s="34"/>
      <c r="K49" s="34"/>
    </row>
    <row r="50" spans="1:11" ht="38.25" customHeight="1" x14ac:dyDescent="0.25">
      <c r="A50" s="12"/>
      <c r="B50" s="34" t="s">
        <v>123</v>
      </c>
      <c r="C50" s="34"/>
      <c r="D50" s="34"/>
      <c r="E50" s="34"/>
      <c r="F50" s="34"/>
      <c r="G50" s="34"/>
      <c r="H50" s="34"/>
      <c r="I50" s="34"/>
      <c r="J50" s="34"/>
      <c r="K50" s="34"/>
    </row>
    <row r="51" spans="1:11" x14ac:dyDescent="0.25">
      <c r="A51" s="12"/>
      <c r="B51" s="34"/>
      <c r="C51" s="34"/>
      <c r="D51" s="34"/>
      <c r="E51" s="34"/>
      <c r="F51" s="34"/>
      <c r="G51" s="34"/>
      <c r="H51" s="34"/>
      <c r="I51" s="34"/>
      <c r="J51" s="34"/>
      <c r="K51" s="34"/>
    </row>
    <row r="52" spans="1:11" ht="38.25" customHeight="1" x14ac:dyDescent="0.25">
      <c r="A52" s="12"/>
      <c r="B52" s="34" t="s">
        <v>124</v>
      </c>
      <c r="C52" s="34"/>
      <c r="D52" s="34"/>
      <c r="E52" s="34"/>
      <c r="F52" s="34"/>
      <c r="G52" s="34"/>
      <c r="H52" s="34"/>
      <c r="I52" s="34"/>
      <c r="J52" s="34"/>
      <c r="K52" s="34"/>
    </row>
    <row r="53" spans="1:11" x14ac:dyDescent="0.25">
      <c r="A53" s="12"/>
      <c r="B53" s="34"/>
      <c r="C53" s="34"/>
      <c r="D53" s="34"/>
      <c r="E53" s="34"/>
      <c r="F53" s="34"/>
      <c r="G53" s="34"/>
      <c r="H53" s="34"/>
      <c r="I53" s="34"/>
      <c r="J53" s="34"/>
      <c r="K53" s="34"/>
    </row>
    <row r="54" spans="1:11" x14ac:dyDescent="0.25">
      <c r="A54" s="12"/>
      <c r="B54" s="35" t="s">
        <v>125</v>
      </c>
      <c r="C54" s="35"/>
      <c r="D54" s="35"/>
      <c r="E54" s="35"/>
      <c r="F54" s="35"/>
      <c r="G54" s="35"/>
      <c r="H54" s="35"/>
      <c r="I54" s="35"/>
      <c r="J54" s="35"/>
      <c r="K54" s="35"/>
    </row>
    <row r="55" spans="1:11" x14ac:dyDescent="0.25">
      <c r="A55" s="12"/>
      <c r="B55" s="34"/>
      <c r="C55" s="34"/>
      <c r="D55" s="34"/>
      <c r="E55" s="34"/>
      <c r="F55" s="34"/>
      <c r="G55" s="34"/>
      <c r="H55" s="34"/>
      <c r="I55" s="34"/>
      <c r="J55" s="34"/>
      <c r="K55" s="34"/>
    </row>
    <row r="56" spans="1:11" ht="38.25" customHeight="1" x14ac:dyDescent="0.25">
      <c r="A56" s="12"/>
      <c r="B56" s="34" t="s">
        <v>126</v>
      </c>
      <c r="C56" s="34"/>
      <c r="D56" s="34"/>
      <c r="E56" s="34"/>
      <c r="F56" s="34"/>
      <c r="G56" s="34"/>
      <c r="H56" s="34"/>
      <c r="I56" s="34"/>
      <c r="J56" s="34"/>
      <c r="K56" s="34"/>
    </row>
    <row r="57" spans="1:11" x14ac:dyDescent="0.25">
      <c r="A57" s="12"/>
      <c r="B57" s="34"/>
      <c r="C57" s="34"/>
      <c r="D57" s="34"/>
      <c r="E57" s="34"/>
      <c r="F57" s="34"/>
      <c r="G57" s="34"/>
      <c r="H57" s="34"/>
      <c r="I57" s="34"/>
      <c r="J57" s="34"/>
      <c r="K57" s="34"/>
    </row>
    <row r="58" spans="1:11" x14ac:dyDescent="0.25">
      <c r="A58" s="12"/>
      <c r="B58" s="35" t="s">
        <v>127</v>
      </c>
      <c r="C58" s="35"/>
      <c r="D58" s="35"/>
      <c r="E58" s="35"/>
      <c r="F58" s="35"/>
      <c r="G58" s="35"/>
      <c r="H58" s="35"/>
      <c r="I58" s="35"/>
      <c r="J58" s="35"/>
      <c r="K58" s="35"/>
    </row>
    <row r="59" spans="1:11" x14ac:dyDescent="0.25">
      <c r="A59" s="12"/>
      <c r="B59" s="34"/>
      <c r="C59" s="34"/>
      <c r="D59" s="34"/>
      <c r="E59" s="34"/>
      <c r="F59" s="34"/>
      <c r="G59" s="34"/>
      <c r="H59" s="34"/>
      <c r="I59" s="34"/>
      <c r="J59" s="34"/>
      <c r="K59" s="34"/>
    </row>
    <row r="60" spans="1:11" x14ac:dyDescent="0.25">
      <c r="A60" s="12"/>
      <c r="B60" s="34" t="s">
        <v>128</v>
      </c>
      <c r="C60" s="34"/>
      <c r="D60" s="34"/>
      <c r="E60" s="34"/>
      <c r="F60" s="34"/>
      <c r="G60" s="34"/>
      <c r="H60" s="34"/>
      <c r="I60" s="34"/>
      <c r="J60" s="34"/>
      <c r="K60" s="34"/>
    </row>
    <row r="61" spans="1:11" x14ac:dyDescent="0.25">
      <c r="A61" s="12"/>
      <c r="B61" s="34"/>
      <c r="C61" s="34"/>
      <c r="D61" s="34"/>
      <c r="E61" s="34"/>
      <c r="F61" s="34"/>
      <c r="G61" s="34"/>
      <c r="H61" s="34"/>
      <c r="I61" s="34"/>
      <c r="J61" s="34"/>
      <c r="K61" s="34"/>
    </row>
    <row r="62" spans="1:11" x14ac:dyDescent="0.25">
      <c r="A62" s="12"/>
      <c r="B62" s="35" t="s">
        <v>129</v>
      </c>
      <c r="C62" s="35"/>
      <c r="D62" s="35"/>
      <c r="E62" s="35"/>
      <c r="F62" s="35"/>
      <c r="G62" s="35"/>
      <c r="H62" s="35"/>
      <c r="I62" s="35"/>
      <c r="J62" s="35"/>
      <c r="K62" s="35"/>
    </row>
    <row r="63" spans="1:11" x14ac:dyDescent="0.25">
      <c r="A63" s="12"/>
      <c r="B63" s="34"/>
      <c r="C63" s="34"/>
      <c r="D63" s="34"/>
      <c r="E63" s="34"/>
      <c r="F63" s="34"/>
      <c r="G63" s="34"/>
      <c r="H63" s="34"/>
      <c r="I63" s="34"/>
      <c r="J63" s="34"/>
      <c r="K63" s="34"/>
    </row>
    <row r="64" spans="1:11" x14ac:dyDescent="0.25">
      <c r="A64" s="12"/>
      <c r="B64" s="34" t="s">
        <v>130</v>
      </c>
      <c r="C64" s="34"/>
      <c r="D64" s="34"/>
      <c r="E64" s="34"/>
      <c r="F64" s="34"/>
      <c r="G64" s="34"/>
      <c r="H64" s="34"/>
      <c r="I64" s="34"/>
      <c r="J64" s="34"/>
      <c r="K64" s="34"/>
    </row>
    <row r="65" spans="1:11" x14ac:dyDescent="0.25">
      <c r="A65" s="12"/>
      <c r="B65" s="34"/>
      <c r="C65" s="34"/>
      <c r="D65" s="34"/>
      <c r="E65" s="34"/>
      <c r="F65" s="34"/>
      <c r="G65" s="34"/>
      <c r="H65" s="34"/>
      <c r="I65" s="34"/>
      <c r="J65" s="34"/>
      <c r="K65" s="34"/>
    </row>
    <row r="66" spans="1:11" x14ac:dyDescent="0.25">
      <c r="A66" s="12"/>
      <c r="B66" s="35" t="s">
        <v>131</v>
      </c>
      <c r="C66" s="35"/>
      <c r="D66" s="35"/>
      <c r="E66" s="35"/>
      <c r="F66" s="35"/>
      <c r="G66" s="35"/>
      <c r="H66" s="35"/>
      <c r="I66" s="35"/>
      <c r="J66" s="35"/>
      <c r="K66" s="35"/>
    </row>
    <row r="67" spans="1:11" x14ac:dyDescent="0.25">
      <c r="A67" s="12"/>
      <c r="B67" s="34"/>
      <c r="C67" s="34"/>
      <c r="D67" s="34"/>
      <c r="E67" s="34"/>
      <c r="F67" s="34"/>
      <c r="G67" s="34"/>
      <c r="H67" s="34"/>
      <c r="I67" s="34"/>
      <c r="J67" s="34"/>
      <c r="K67" s="34"/>
    </row>
    <row r="68" spans="1:11" ht="25.5" customHeight="1" x14ac:dyDescent="0.25">
      <c r="A68" s="12"/>
      <c r="B68" s="34" t="s">
        <v>132</v>
      </c>
      <c r="C68" s="34"/>
      <c r="D68" s="34"/>
      <c r="E68" s="34"/>
      <c r="F68" s="34"/>
      <c r="G68" s="34"/>
      <c r="H68" s="34"/>
      <c r="I68" s="34"/>
      <c r="J68" s="34"/>
      <c r="K68" s="34"/>
    </row>
    <row r="69" spans="1:11" x14ac:dyDescent="0.25">
      <c r="A69" s="12"/>
      <c r="B69" s="34"/>
      <c r="C69" s="34"/>
      <c r="D69" s="34"/>
      <c r="E69" s="34"/>
      <c r="F69" s="34"/>
      <c r="G69" s="34"/>
      <c r="H69" s="34"/>
      <c r="I69" s="34"/>
      <c r="J69" s="34"/>
      <c r="K69" s="34"/>
    </row>
    <row r="70" spans="1:11" x14ac:dyDescent="0.25">
      <c r="A70" s="12"/>
      <c r="B70" s="35" t="s">
        <v>133</v>
      </c>
      <c r="C70" s="35"/>
      <c r="D70" s="35"/>
      <c r="E70" s="35"/>
      <c r="F70" s="35"/>
      <c r="G70" s="35"/>
      <c r="H70" s="35"/>
      <c r="I70" s="35"/>
      <c r="J70" s="35"/>
      <c r="K70" s="35"/>
    </row>
    <row r="71" spans="1:11" x14ac:dyDescent="0.25">
      <c r="A71" s="12"/>
      <c r="B71" s="34"/>
      <c r="C71" s="34"/>
      <c r="D71" s="34"/>
      <c r="E71" s="34"/>
      <c r="F71" s="34"/>
      <c r="G71" s="34"/>
      <c r="H71" s="34"/>
      <c r="I71" s="34"/>
      <c r="J71" s="34"/>
      <c r="K71" s="34"/>
    </row>
    <row r="72" spans="1:11" x14ac:dyDescent="0.25">
      <c r="A72" s="12"/>
      <c r="B72" s="34" t="s">
        <v>134</v>
      </c>
      <c r="C72" s="34"/>
      <c r="D72" s="34"/>
      <c r="E72" s="34"/>
      <c r="F72" s="34"/>
      <c r="G72" s="34"/>
      <c r="H72" s="34"/>
      <c r="I72" s="34"/>
      <c r="J72" s="34"/>
      <c r="K72" s="34"/>
    </row>
    <row r="73" spans="1:11" x14ac:dyDescent="0.25">
      <c r="A73" s="12"/>
      <c r="B73" s="34"/>
      <c r="C73" s="34"/>
      <c r="D73" s="34"/>
      <c r="E73" s="34"/>
      <c r="F73" s="34"/>
      <c r="G73" s="34"/>
      <c r="H73" s="34"/>
      <c r="I73" s="34"/>
      <c r="J73" s="34"/>
      <c r="K73" s="34"/>
    </row>
    <row r="74" spans="1:11" ht="15.75" thickBot="1" x14ac:dyDescent="0.3">
      <c r="A74" s="12"/>
      <c r="B74" s="14"/>
      <c r="C74" s="15"/>
      <c r="D74" s="16">
        <v>2014</v>
      </c>
      <c r="E74" s="15"/>
      <c r="F74" s="16">
        <v>2013</v>
      </c>
      <c r="G74" s="15"/>
    </row>
    <row r="75" spans="1:11" x14ac:dyDescent="0.25">
      <c r="A75" s="12"/>
      <c r="B75" s="17" t="s">
        <v>107</v>
      </c>
      <c r="C75" s="18"/>
      <c r="D75" s="19">
        <v>3866567</v>
      </c>
      <c r="E75" s="18"/>
      <c r="F75" s="19">
        <v>3868900</v>
      </c>
      <c r="G75" s="18"/>
    </row>
    <row r="76" spans="1:11" x14ac:dyDescent="0.25">
      <c r="A76" s="12"/>
      <c r="B76" s="20" t="s">
        <v>108</v>
      </c>
      <c r="C76" s="21"/>
      <c r="D76" s="22">
        <v>5424435</v>
      </c>
      <c r="E76" s="21"/>
      <c r="F76" s="22">
        <v>5426435</v>
      </c>
      <c r="G76" s="21"/>
    </row>
    <row r="77" spans="1:11" x14ac:dyDescent="0.25">
      <c r="A77" s="12"/>
      <c r="B77" s="17" t="s">
        <v>109</v>
      </c>
      <c r="C77" s="18"/>
      <c r="D77" s="23">
        <v>4997629</v>
      </c>
      <c r="E77" s="18"/>
      <c r="F77" s="23">
        <v>4998833</v>
      </c>
      <c r="G77" s="18"/>
    </row>
    <row r="78" spans="1:11" x14ac:dyDescent="0.25">
      <c r="A78" s="12"/>
      <c r="B78" s="20" t="s">
        <v>110</v>
      </c>
      <c r="C78" s="21"/>
      <c r="D78" s="22">
        <v>3616200</v>
      </c>
      <c r="E78" s="21"/>
      <c r="F78" s="22">
        <v>3616200</v>
      </c>
      <c r="G78" s="21"/>
    </row>
    <row r="79" spans="1:11" ht="15.75" thickBot="1" x14ac:dyDescent="0.3">
      <c r="A79" s="12"/>
      <c r="B79" s="17" t="s">
        <v>111</v>
      </c>
      <c r="C79" s="18"/>
      <c r="D79" s="24">
        <v>4080000</v>
      </c>
      <c r="E79" s="18"/>
      <c r="F79" s="24">
        <v>4080000</v>
      </c>
      <c r="G79" s="18"/>
    </row>
    <row r="80" spans="1:11" ht="15.75" thickBot="1" x14ac:dyDescent="0.3">
      <c r="A80" s="12"/>
      <c r="B80" s="20"/>
      <c r="C80" s="21"/>
      <c r="D80" s="26">
        <v>21984831</v>
      </c>
      <c r="E80" s="21"/>
      <c r="F80" s="26">
        <v>21990368</v>
      </c>
      <c r="G80" s="21"/>
    </row>
    <row r="81" spans="1:2" ht="15.75" thickTop="1" x14ac:dyDescent="0.25">
      <c r="A81" s="12"/>
      <c r="B81" s="4"/>
    </row>
  </sheetData>
  <mergeCells count="64">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25:K25"/>
    <mergeCell ref="B26:K26"/>
    <mergeCell ref="B27:K27"/>
    <mergeCell ref="B28:K28"/>
    <mergeCell ref="B29:K29"/>
    <mergeCell ref="B37:K37"/>
    <mergeCell ref="B11:K11"/>
    <mergeCell ref="B12:K12"/>
    <mergeCell ref="B21:K21"/>
    <mergeCell ref="B22:K22"/>
    <mergeCell ref="B23:K23"/>
    <mergeCell ref="B24:K24"/>
    <mergeCell ref="B5:K5"/>
    <mergeCell ref="B6:K6"/>
    <mergeCell ref="B7:K7"/>
    <mergeCell ref="B8:K8"/>
    <mergeCell ref="B9:K9"/>
    <mergeCell ref="B10:K10"/>
    <mergeCell ref="D13:F13"/>
    <mergeCell ref="H13:J13"/>
    <mergeCell ref="D30:E30"/>
    <mergeCell ref="G30:H30"/>
    <mergeCell ref="A1:A2"/>
    <mergeCell ref="B1:K1"/>
    <mergeCell ref="B2:K2"/>
    <mergeCell ref="B3:K3"/>
    <mergeCell ref="A4:A81"/>
    <mergeCell ref="B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27.140625" customWidth="1"/>
    <col min="3" max="3" width="32.140625" customWidth="1"/>
    <col min="4" max="4" width="6.42578125" customWidth="1"/>
    <col min="5" max="5" width="27.5703125" customWidth="1"/>
    <col min="6" max="6" width="32.140625" customWidth="1"/>
    <col min="7" max="7" width="6.42578125" customWidth="1"/>
    <col min="8" max="8" width="27.5703125" customWidth="1"/>
    <col min="9" max="9" width="32.140625" customWidth="1"/>
    <col min="10" max="10" width="6.42578125" customWidth="1"/>
    <col min="11" max="11" width="23.140625" customWidth="1"/>
    <col min="12" max="12" width="32.140625" customWidth="1"/>
  </cols>
  <sheetData>
    <row r="1" spans="1:12" ht="15" customHeight="1" x14ac:dyDescent="0.25">
      <c r="A1" s="7" t="s">
        <v>1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6</v>
      </c>
      <c r="B3" s="11" t="s">
        <v>4</v>
      </c>
      <c r="C3" s="11"/>
      <c r="D3" s="11"/>
      <c r="E3" s="11"/>
      <c r="F3" s="11"/>
      <c r="G3" s="11"/>
      <c r="H3" s="11"/>
      <c r="I3" s="11"/>
      <c r="J3" s="11"/>
      <c r="K3" s="11"/>
      <c r="L3" s="11"/>
    </row>
    <row r="4" spans="1:12" ht="15" customHeight="1" x14ac:dyDescent="0.25">
      <c r="A4" s="12" t="s">
        <v>137</v>
      </c>
      <c r="B4" s="11" t="s">
        <v>4</v>
      </c>
      <c r="C4" s="11"/>
      <c r="D4" s="11"/>
      <c r="E4" s="11"/>
      <c r="F4" s="11"/>
      <c r="G4" s="11"/>
      <c r="H4" s="11"/>
      <c r="I4" s="11"/>
      <c r="J4" s="11"/>
      <c r="K4" s="11"/>
      <c r="L4" s="11"/>
    </row>
    <row r="5" spans="1:12" x14ac:dyDescent="0.25">
      <c r="A5" s="12"/>
      <c r="B5" s="34" t="s">
        <v>138</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x14ac:dyDescent="0.25">
      <c r="A7" s="12"/>
      <c r="B7" s="34" t="s">
        <v>139</v>
      </c>
      <c r="C7" s="34"/>
      <c r="D7" s="34"/>
      <c r="E7" s="34"/>
      <c r="F7" s="34"/>
      <c r="G7" s="34"/>
      <c r="H7" s="34"/>
      <c r="I7" s="34"/>
      <c r="J7" s="34"/>
      <c r="K7" s="34"/>
      <c r="L7" s="34"/>
    </row>
    <row r="8" spans="1:12" x14ac:dyDescent="0.25">
      <c r="A8" s="12"/>
      <c r="B8" s="34"/>
      <c r="C8" s="34"/>
      <c r="D8" s="34"/>
      <c r="E8" s="34"/>
      <c r="F8" s="34"/>
      <c r="G8" s="34"/>
      <c r="H8" s="34"/>
      <c r="I8" s="34"/>
      <c r="J8" s="34"/>
      <c r="K8" s="34"/>
      <c r="L8" s="34"/>
    </row>
    <row r="9" spans="1:12" ht="38.25" customHeight="1" x14ac:dyDescent="0.25">
      <c r="A9" s="12"/>
      <c r="B9" s="34" t="s">
        <v>140</v>
      </c>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ht="15.75" thickBot="1" x14ac:dyDescent="0.3">
      <c r="A11" s="12"/>
      <c r="B11" s="14"/>
      <c r="C11" s="14"/>
      <c r="D11" s="33">
        <v>2014</v>
      </c>
      <c r="E11" s="33"/>
      <c r="F11" s="33"/>
      <c r="G11" s="33"/>
      <c r="H11" s="33"/>
      <c r="I11" s="33"/>
      <c r="J11" s="33"/>
      <c r="K11" s="33"/>
      <c r="L11" s="14"/>
    </row>
    <row r="12" spans="1:12" x14ac:dyDescent="0.25">
      <c r="A12" s="12"/>
      <c r="B12" s="37"/>
      <c r="C12" s="37"/>
      <c r="D12" s="38" t="s">
        <v>141</v>
      </c>
      <c r="E12" s="38"/>
      <c r="F12" s="38"/>
      <c r="G12" s="38" t="s">
        <v>143</v>
      </c>
      <c r="H12" s="38"/>
      <c r="I12" s="38"/>
      <c r="J12" s="38" t="s">
        <v>146</v>
      </c>
      <c r="K12" s="38"/>
      <c r="L12" s="37"/>
    </row>
    <row r="13" spans="1:12" x14ac:dyDescent="0.25">
      <c r="A13" s="12"/>
      <c r="B13" s="37"/>
      <c r="C13" s="37"/>
      <c r="D13" s="37" t="s">
        <v>142</v>
      </c>
      <c r="E13" s="37"/>
      <c r="F13" s="41"/>
      <c r="G13" s="37" t="s">
        <v>144</v>
      </c>
      <c r="H13" s="37"/>
      <c r="I13" s="41"/>
      <c r="J13" s="37" t="s">
        <v>147</v>
      </c>
      <c r="K13" s="37"/>
      <c r="L13" s="37"/>
    </row>
    <row r="14" spans="1:12" x14ac:dyDescent="0.25">
      <c r="A14" s="12"/>
      <c r="B14" s="37"/>
      <c r="C14" s="37"/>
      <c r="D14" s="39"/>
      <c r="E14" s="39"/>
      <c r="F14" s="41"/>
      <c r="G14" s="37" t="s">
        <v>145</v>
      </c>
      <c r="H14" s="37"/>
      <c r="I14" s="41"/>
      <c r="J14" s="37" t="s">
        <v>144</v>
      </c>
      <c r="K14" s="37"/>
      <c r="L14" s="37"/>
    </row>
    <row r="15" spans="1:12" ht="15.75" thickBot="1" x14ac:dyDescent="0.3">
      <c r="A15" s="12"/>
      <c r="B15" s="37"/>
      <c r="C15" s="37"/>
      <c r="D15" s="40"/>
      <c r="E15" s="40"/>
      <c r="F15" s="41"/>
      <c r="G15" s="40"/>
      <c r="H15" s="40"/>
      <c r="I15" s="41"/>
      <c r="J15" s="33" t="s">
        <v>145</v>
      </c>
      <c r="K15" s="33"/>
      <c r="L15" s="37"/>
    </row>
    <row r="16" spans="1:12" x14ac:dyDescent="0.25">
      <c r="A16" s="12"/>
      <c r="B16" s="17" t="s">
        <v>107</v>
      </c>
      <c r="C16" s="18"/>
      <c r="D16" s="28" t="s">
        <v>116</v>
      </c>
      <c r="E16" s="19">
        <v>135318</v>
      </c>
      <c r="F16" s="18"/>
      <c r="G16" s="28" t="s">
        <v>116</v>
      </c>
      <c r="H16" s="19">
        <v>53352</v>
      </c>
      <c r="I16" s="18"/>
      <c r="J16" s="28" t="s">
        <v>116</v>
      </c>
      <c r="K16" s="19">
        <v>81966</v>
      </c>
      <c r="L16" s="18"/>
    </row>
    <row r="17" spans="1:12" x14ac:dyDescent="0.25">
      <c r="A17" s="12"/>
      <c r="B17" s="20" t="s">
        <v>108</v>
      </c>
      <c r="C17" s="21"/>
      <c r="D17" s="29"/>
      <c r="E17" s="22">
        <v>237993</v>
      </c>
      <c r="F17" s="21"/>
      <c r="G17" s="29"/>
      <c r="H17" s="22">
        <v>24531</v>
      </c>
      <c r="I17" s="21"/>
      <c r="J17" s="29"/>
      <c r="K17" s="22">
        <v>213462</v>
      </c>
      <c r="L17" s="21"/>
    </row>
    <row r="18" spans="1:12" x14ac:dyDescent="0.25">
      <c r="A18" s="12"/>
      <c r="B18" s="17" t="s">
        <v>109</v>
      </c>
      <c r="C18" s="18"/>
      <c r="D18" s="30"/>
      <c r="E18" s="23">
        <v>233204</v>
      </c>
      <c r="F18" s="18"/>
      <c r="G18" s="30"/>
      <c r="H18" s="23">
        <v>101849</v>
      </c>
      <c r="I18" s="18"/>
      <c r="J18" s="30"/>
      <c r="K18" s="23">
        <v>131355</v>
      </c>
      <c r="L18" s="18"/>
    </row>
    <row r="19" spans="1:12" x14ac:dyDescent="0.25">
      <c r="A19" s="12"/>
      <c r="B19" s="20" t="s">
        <v>110</v>
      </c>
      <c r="C19" s="21"/>
      <c r="D19" s="29"/>
      <c r="E19" s="22">
        <v>173049</v>
      </c>
      <c r="F19" s="21"/>
      <c r="G19" s="29"/>
      <c r="H19" s="22">
        <v>89702</v>
      </c>
      <c r="I19" s="21"/>
      <c r="J19" s="29"/>
      <c r="K19" s="22">
        <v>83347</v>
      </c>
      <c r="L19" s="21"/>
    </row>
    <row r="20" spans="1:12" ht="15.75" thickBot="1" x14ac:dyDescent="0.3">
      <c r="A20" s="12"/>
      <c r="B20" s="17" t="s">
        <v>111</v>
      </c>
      <c r="C20" s="18"/>
      <c r="D20" s="31"/>
      <c r="E20" s="24">
        <v>67842</v>
      </c>
      <c r="F20" s="18"/>
      <c r="G20" s="31"/>
      <c r="H20" s="24">
        <v>11390</v>
      </c>
      <c r="I20" s="18"/>
      <c r="J20" s="31"/>
      <c r="K20" s="24">
        <v>56452</v>
      </c>
      <c r="L20" s="18"/>
    </row>
    <row r="21" spans="1:12" ht="15.75" thickBot="1" x14ac:dyDescent="0.3">
      <c r="A21" s="12"/>
      <c r="B21" s="20"/>
      <c r="C21" s="21"/>
      <c r="D21" s="32" t="s">
        <v>116</v>
      </c>
      <c r="E21" s="26">
        <v>847406</v>
      </c>
      <c r="F21" s="21"/>
      <c r="G21" s="32" t="s">
        <v>116</v>
      </c>
      <c r="H21" s="26">
        <v>280824</v>
      </c>
      <c r="I21" s="21"/>
      <c r="J21" s="32" t="s">
        <v>116</v>
      </c>
      <c r="K21" s="26">
        <v>566582</v>
      </c>
      <c r="L21" s="21"/>
    </row>
    <row r="22" spans="1:12" ht="15.75" thickTop="1" x14ac:dyDescent="0.25">
      <c r="A22" s="12"/>
      <c r="B22" s="34"/>
      <c r="C22" s="34"/>
      <c r="D22" s="34"/>
      <c r="E22" s="34"/>
      <c r="F22" s="34"/>
      <c r="G22" s="34"/>
      <c r="H22" s="34"/>
      <c r="I22" s="34"/>
      <c r="J22" s="34"/>
      <c r="K22" s="34"/>
      <c r="L22" s="34"/>
    </row>
    <row r="23" spans="1:12" ht="15.75" thickBot="1" x14ac:dyDescent="0.3">
      <c r="A23" s="12"/>
      <c r="B23" s="14"/>
      <c r="C23" s="14"/>
      <c r="D23" s="33">
        <v>2013</v>
      </c>
      <c r="E23" s="33"/>
      <c r="F23" s="33"/>
      <c r="G23" s="33"/>
      <c r="H23" s="33"/>
      <c r="I23" s="33"/>
      <c r="J23" s="33"/>
      <c r="K23" s="33"/>
      <c r="L23" s="14"/>
    </row>
    <row r="24" spans="1:12" x14ac:dyDescent="0.25">
      <c r="A24" s="12"/>
      <c r="B24" s="37"/>
      <c r="C24" s="37"/>
      <c r="D24" s="38" t="s">
        <v>141</v>
      </c>
      <c r="E24" s="38"/>
      <c r="F24" s="38"/>
      <c r="G24" s="38" t="s">
        <v>143</v>
      </c>
      <c r="H24" s="38"/>
      <c r="I24" s="38"/>
      <c r="J24" s="38" t="s">
        <v>146</v>
      </c>
      <c r="K24" s="38"/>
      <c r="L24" s="37"/>
    </row>
    <row r="25" spans="1:12" x14ac:dyDescent="0.25">
      <c r="A25" s="12"/>
      <c r="B25" s="37"/>
      <c r="C25" s="37"/>
      <c r="D25" s="37" t="s">
        <v>142</v>
      </c>
      <c r="E25" s="37"/>
      <c r="F25" s="41"/>
      <c r="G25" s="37" t="s">
        <v>144</v>
      </c>
      <c r="H25" s="37"/>
      <c r="I25" s="41"/>
      <c r="J25" s="37" t="s">
        <v>147</v>
      </c>
      <c r="K25" s="37"/>
      <c r="L25" s="37"/>
    </row>
    <row r="26" spans="1:12" x14ac:dyDescent="0.25">
      <c r="A26" s="12"/>
      <c r="B26" s="37"/>
      <c r="C26" s="37"/>
      <c r="D26" s="39"/>
      <c r="E26" s="39"/>
      <c r="F26" s="41"/>
      <c r="G26" s="37" t="s">
        <v>145</v>
      </c>
      <c r="H26" s="37"/>
      <c r="I26" s="41"/>
      <c r="J26" s="37" t="s">
        <v>144</v>
      </c>
      <c r="K26" s="37"/>
      <c r="L26" s="37"/>
    </row>
    <row r="27" spans="1:12" ht="15.75" thickBot="1" x14ac:dyDescent="0.3">
      <c r="A27" s="12"/>
      <c r="B27" s="37"/>
      <c r="C27" s="37"/>
      <c r="D27" s="40"/>
      <c r="E27" s="40"/>
      <c r="F27" s="41"/>
      <c r="G27" s="40"/>
      <c r="H27" s="40"/>
      <c r="I27" s="41"/>
      <c r="J27" s="33" t="s">
        <v>145</v>
      </c>
      <c r="K27" s="33"/>
      <c r="L27" s="37"/>
    </row>
    <row r="28" spans="1:12" x14ac:dyDescent="0.25">
      <c r="A28" s="12"/>
      <c r="B28" s="17" t="s">
        <v>107</v>
      </c>
      <c r="C28" s="18"/>
      <c r="D28" s="28" t="s">
        <v>116</v>
      </c>
      <c r="E28" s="19">
        <v>163069</v>
      </c>
      <c r="F28" s="18"/>
      <c r="G28" s="28" t="s">
        <v>116</v>
      </c>
      <c r="H28" s="19">
        <v>29128</v>
      </c>
      <c r="I28" s="18"/>
      <c r="J28" s="28" t="s">
        <v>116</v>
      </c>
      <c r="K28" s="19">
        <v>133941</v>
      </c>
      <c r="L28" s="18"/>
    </row>
    <row r="29" spans="1:12" x14ac:dyDescent="0.25">
      <c r="A29" s="12"/>
      <c r="B29" s="20" t="s">
        <v>108</v>
      </c>
      <c r="C29" s="21"/>
      <c r="D29" s="29"/>
      <c r="E29" s="22">
        <v>292407</v>
      </c>
      <c r="F29" s="21"/>
      <c r="G29" s="29"/>
      <c r="H29" s="22">
        <v>51711</v>
      </c>
      <c r="I29" s="21"/>
      <c r="J29" s="29"/>
      <c r="K29" s="22">
        <v>240696</v>
      </c>
      <c r="L29" s="21"/>
    </row>
    <row r="30" spans="1:12" x14ac:dyDescent="0.25">
      <c r="A30" s="12"/>
      <c r="B30" s="17" t="s">
        <v>109</v>
      </c>
      <c r="C30" s="18"/>
      <c r="D30" s="30"/>
      <c r="E30" s="23">
        <v>291969</v>
      </c>
      <c r="F30" s="18"/>
      <c r="G30" s="30"/>
      <c r="H30" s="23">
        <v>95288</v>
      </c>
      <c r="I30" s="18"/>
      <c r="J30" s="30"/>
      <c r="K30" s="23">
        <v>196681</v>
      </c>
      <c r="L30" s="18"/>
    </row>
    <row r="31" spans="1:12" x14ac:dyDescent="0.25">
      <c r="A31" s="12"/>
      <c r="B31" s="20" t="s">
        <v>110</v>
      </c>
      <c r="C31" s="21"/>
      <c r="D31" s="29"/>
      <c r="E31" s="22">
        <v>240197</v>
      </c>
      <c r="F31" s="21"/>
      <c r="G31" s="29"/>
      <c r="H31" s="22">
        <v>62424</v>
      </c>
      <c r="I31" s="21"/>
      <c r="J31" s="29"/>
      <c r="K31" s="22">
        <v>177773</v>
      </c>
      <c r="L31" s="21"/>
    </row>
    <row r="32" spans="1:12" ht="15.75" thickBot="1" x14ac:dyDescent="0.3">
      <c r="A32" s="12"/>
      <c r="B32" s="17" t="s">
        <v>111</v>
      </c>
      <c r="C32" s="18"/>
      <c r="D32" s="31"/>
      <c r="E32" s="24">
        <v>106876</v>
      </c>
      <c r="F32" s="18"/>
      <c r="G32" s="31"/>
      <c r="H32" s="24">
        <v>113672</v>
      </c>
      <c r="I32" s="18"/>
      <c r="J32" s="31"/>
      <c r="K32" s="24">
        <v>-6796</v>
      </c>
      <c r="L32" s="18"/>
    </row>
    <row r="33" spans="1:12" ht="15.75" thickBot="1" x14ac:dyDescent="0.3">
      <c r="A33" s="12"/>
      <c r="B33" s="20"/>
      <c r="C33" s="21"/>
      <c r="D33" s="32" t="s">
        <v>116</v>
      </c>
      <c r="E33" s="26">
        <v>1094518</v>
      </c>
      <c r="F33" s="21"/>
      <c r="G33" s="32" t="s">
        <v>116</v>
      </c>
      <c r="H33" s="26">
        <v>352223</v>
      </c>
      <c r="I33" s="21"/>
      <c r="J33" s="32" t="s">
        <v>116</v>
      </c>
      <c r="K33" s="26">
        <v>742295</v>
      </c>
      <c r="L33" s="21"/>
    </row>
    <row r="34" spans="1:12" ht="15.75" thickTop="1" x14ac:dyDescent="0.25">
      <c r="A34" s="12"/>
      <c r="B34" s="34"/>
      <c r="C34" s="34"/>
      <c r="D34" s="34"/>
      <c r="E34" s="34"/>
      <c r="F34" s="34"/>
      <c r="G34" s="34"/>
      <c r="H34" s="34"/>
      <c r="I34" s="34"/>
      <c r="J34" s="34"/>
      <c r="K34" s="34"/>
      <c r="L34" s="34"/>
    </row>
    <row r="35" spans="1:12" x14ac:dyDescent="0.25">
      <c r="A35" s="12"/>
      <c r="B35" s="34" t="s">
        <v>148</v>
      </c>
      <c r="C35" s="34"/>
      <c r="D35" s="34"/>
      <c r="E35" s="34"/>
      <c r="F35" s="34"/>
      <c r="G35" s="34"/>
      <c r="H35" s="34"/>
      <c r="I35" s="34"/>
      <c r="J35" s="34"/>
      <c r="K35" s="34"/>
      <c r="L35" s="34"/>
    </row>
    <row r="36" spans="1:12" x14ac:dyDescent="0.25">
      <c r="A36" s="12"/>
      <c r="B36" s="34"/>
      <c r="C36" s="34"/>
      <c r="D36" s="34"/>
      <c r="E36" s="34"/>
      <c r="F36" s="34"/>
      <c r="G36" s="34"/>
      <c r="H36" s="34"/>
      <c r="I36" s="34"/>
      <c r="J36" s="34"/>
      <c r="K36" s="34"/>
      <c r="L36" s="34"/>
    </row>
    <row r="37" spans="1:12" ht="15.75" thickBot="1" x14ac:dyDescent="0.3">
      <c r="A37" s="12"/>
      <c r="B37" s="14"/>
      <c r="C37" s="14"/>
      <c r="D37" s="33">
        <v>2014</v>
      </c>
      <c r="E37" s="33"/>
      <c r="F37" s="14"/>
      <c r="G37" s="33">
        <v>2013</v>
      </c>
      <c r="H37" s="33"/>
      <c r="I37" s="14"/>
    </row>
    <row r="38" spans="1:12" x14ac:dyDescent="0.25">
      <c r="A38" s="12"/>
      <c r="B38" s="17" t="s">
        <v>107</v>
      </c>
      <c r="C38" s="18"/>
      <c r="D38" s="28" t="s">
        <v>116</v>
      </c>
      <c r="E38" s="19">
        <v>40762</v>
      </c>
      <c r="F38" s="18"/>
      <c r="G38" s="28" t="s">
        <v>116</v>
      </c>
      <c r="H38" s="19">
        <v>25000</v>
      </c>
      <c r="I38" s="18"/>
    </row>
    <row r="39" spans="1:12" x14ac:dyDescent="0.25">
      <c r="A39" s="12"/>
      <c r="B39" s="20" t="s">
        <v>108</v>
      </c>
      <c r="C39" s="21"/>
      <c r="D39" s="29"/>
      <c r="E39" s="22">
        <v>898680</v>
      </c>
      <c r="F39" s="21"/>
      <c r="G39" s="29"/>
      <c r="H39" s="22">
        <v>157500</v>
      </c>
      <c r="I39" s="21"/>
    </row>
    <row r="40" spans="1:12" x14ac:dyDescent="0.25">
      <c r="A40" s="12"/>
      <c r="B40" s="17" t="s">
        <v>109</v>
      </c>
      <c r="C40" s="18"/>
      <c r="D40" s="30"/>
      <c r="E40" s="23">
        <v>4855319</v>
      </c>
      <c r="F40" s="18"/>
      <c r="G40" s="30"/>
      <c r="H40" s="23">
        <v>464062</v>
      </c>
      <c r="I40" s="18"/>
    </row>
    <row r="41" spans="1:12" x14ac:dyDescent="0.25">
      <c r="A41" s="12"/>
      <c r="B41" s="20" t="s">
        <v>110</v>
      </c>
      <c r="C41" s="21"/>
      <c r="D41" s="29"/>
      <c r="E41" s="22">
        <v>28018</v>
      </c>
      <c r="F41" s="21"/>
      <c r="G41" s="29"/>
      <c r="H41" s="22">
        <v>859438</v>
      </c>
      <c r="I41" s="21"/>
    </row>
    <row r="42" spans="1:12" ht="15.75" thickBot="1" x14ac:dyDescent="0.3">
      <c r="A42" s="12"/>
      <c r="B42" s="17" t="s">
        <v>111</v>
      </c>
      <c r="C42" s="18"/>
      <c r="D42" s="31"/>
      <c r="E42" s="24">
        <v>67842</v>
      </c>
      <c r="F42" s="18"/>
      <c r="G42" s="31"/>
      <c r="H42" s="24">
        <v>106876</v>
      </c>
      <c r="I42" s="18"/>
    </row>
    <row r="43" spans="1:12" ht="15.75" thickBot="1" x14ac:dyDescent="0.3">
      <c r="A43" s="12"/>
      <c r="B43" s="20"/>
      <c r="C43" s="21"/>
      <c r="D43" s="32" t="s">
        <v>116</v>
      </c>
      <c r="E43" s="26">
        <v>5890621</v>
      </c>
      <c r="F43" s="21"/>
      <c r="G43" s="32" t="s">
        <v>116</v>
      </c>
      <c r="H43" s="26">
        <v>1612876</v>
      </c>
      <c r="I43" s="21"/>
    </row>
    <row r="44" spans="1:12" ht="15.75" thickTop="1" x14ac:dyDescent="0.25">
      <c r="A44" s="12"/>
      <c r="B44" s="34"/>
      <c r="C44" s="34"/>
      <c r="D44" s="34"/>
      <c r="E44" s="34"/>
      <c r="F44" s="34"/>
      <c r="G44" s="34"/>
      <c r="H44" s="34"/>
      <c r="I44" s="34"/>
      <c r="J44" s="34"/>
      <c r="K44" s="34"/>
      <c r="L44" s="34"/>
    </row>
    <row r="45" spans="1:12" x14ac:dyDescent="0.25">
      <c r="A45" s="12"/>
      <c r="B45" s="34" t="s">
        <v>149</v>
      </c>
      <c r="C45" s="34"/>
      <c r="D45" s="34"/>
      <c r="E45" s="34"/>
      <c r="F45" s="34"/>
      <c r="G45" s="34"/>
      <c r="H45" s="34"/>
      <c r="I45" s="34"/>
      <c r="J45" s="34"/>
      <c r="K45" s="34"/>
      <c r="L45" s="34"/>
    </row>
    <row r="46" spans="1:12" x14ac:dyDescent="0.25">
      <c r="A46" s="12"/>
      <c r="B46" s="34"/>
      <c r="C46" s="34"/>
      <c r="D46" s="34"/>
      <c r="E46" s="34"/>
      <c r="F46" s="34"/>
      <c r="G46" s="34"/>
      <c r="H46" s="34"/>
      <c r="I46" s="34"/>
      <c r="J46" s="34"/>
      <c r="K46" s="34"/>
      <c r="L46" s="34"/>
    </row>
    <row r="47" spans="1:12" ht="25.5" customHeight="1" x14ac:dyDescent="0.25">
      <c r="A47" s="12"/>
      <c r="B47" s="34" t="s">
        <v>150</v>
      </c>
      <c r="C47" s="34"/>
      <c r="D47" s="34"/>
      <c r="E47" s="34"/>
      <c r="F47" s="34"/>
      <c r="G47" s="34"/>
      <c r="H47" s="34"/>
      <c r="I47" s="34"/>
      <c r="J47" s="34"/>
      <c r="K47" s="34"/>
      <c r="L47" s="34"/>
    </row>
    <row r="48" spans="1:12" x14ac:dyDescent="0.25">
      <c r="A48" s="12"/>
      <c r="B48" s="34"/>
      <c r="C48" s="34"/>
      <c r="D48" s="34"/>
      <c r="E48" s="34"/>
      <c r="F48" s="34"/>
      <c r="G48" s="34"/>
      <c r="H48" s="34"/>
      <c r="I48" s="34"/>
      <c r="J48" s="34"/>
      <c r="K48" s="34"/>
      <c r="L48" s="34"/>
    </row>
    <row r="49" spans="1:12" ht="15.75" thickBot="1" x14ac:dyDescent="0.3">
      <c r="A49" s="12"/>
      <c r="B49" s="14"/>
      <c r="C49" s="14"/>
      <c r="D49" s="33">
        <v>2014</v>
      </c>
      <c r="E49" s="33"/>
      <c r="F49" s="14"/>
      <c r="G49" s="33">
        <v>2013</v>
      </c>
      <c r="H49" s="33"/>
      <c r="I49" s="14"/>
    </row>
    <row r="50" spans="1:12" x14ac:dyDescent="0.25">
      <c r="A50" s="12"/>
      <c r="B50" s="17" t="s">
        <v>107</v>
      </c>
      <c r="C50" s="18"/>
      <c r="D50" s="28" t="s">
        <v>116</v>
      </c>
      <c r="E50" s="42" t="s">
        <v>151</v>
      </c>
      <c r="F50" s="18"/>
      <c r="G50" s="28" t="s">
        <v>116</v>
      </c>
      <c r="H50" s="42" t="s">
        <v>151</v>
      </c>
      <c r="I50" s="18"/>
    </row>
    <row r="51" spans="1:12" x14ac:dyDescent="0.25">
      <c r="A51" s="12"/>
      <c r="B51" s="20" t="s">
        <v>108</v>
      </c>
      <c r="C51" s="21"/>
      <c r="D51" s="29"/>
      <c r="E51" s="43" t="s">
        <v>151</v>
      </c>
      <c r="F51" s="21"/>
      <c r="G51" s="29"/>
      <c r="H51" s="43" t="s">
        <v>151</v>
      </c>
      <c r="I51" s="21"/>
    </row>
    <row r="52" spans="1:12" x14ac:dyDescent="0.25">
      <c r="A52" s="12"/>
      <c r="B52" s="17" t="s">
        <v>109</v>
      </c>
      <c r="C52" s="18"/>
      <c r="D52" s="30"/>
      <c r="E52" s="23">
        <v>635362</v>
      </c>
      <c r="F52" s="18"/>
      <c r="G52" s="30"/>
      <c r="H52" s="23">
        <v>635362</v>
      </c>
      <c r="I52" s="18"/>
    </row>
    <row r="53" spans="1:12" x14ac:dyDescent="0.25">
      <c r="A53" s="12"/>
      <c r="B53" s="20" t="s">
        <v>110</v>
      </c>
      <c r="C53" s="21"/>
      <c r="D53" s="29"/>
      <c r="E53" s="43" t="s">
        <v>151</v>
      </c>
      <c r="F53" s="21"/>
      <c r="G53" s="29"/>
      <c r="H53" s="43" t="s">
        <v>151</v>
      </c>
      <c r="I53" s="21"/>
    </row>
    <row r="54" spans="1:12" ht="15.75" thickBot="1" x14ac:dyDescent="0.3">
      <c r="A54" s="12"/>
      <c r="B54" s="17" t="s">
        <v>111</v>
      </c>
      <c r="C54" s="18"/>
      <c r="D54" s="31"/>
      <c r="E54" s="44" t="s">
        <v>151</v>
      </c>
      <c r="F54" s="18"/>
      <c r="G54" s="31"/>
      <c r="H54" s="44" t="s">
        <v>151</v>
      </c>
      <c r="I54" s="18"/>
    </row>
    <row r="55" spans="1:12" ht="15.75" thickBot="1" x14ac:dyDescent="0.3">
      <c r="A55" s="12"/>
      <c r="B55" s="20"/>
      <c r="C55" s="21"/>
      <c r="D55" s="32" t="s">
        <v>116</v>
      </c>
      <c r="E55" s="26">
        <v>635362</v>
      </c>
      <c r="F55" s="21"/>
      <c r="G55" s="32" t="s">
        <v>116</v>
      </c>
      <c r="H55" s="26">
        <v>635362</v>
      </c>
      <c r="I55" s="21"/>
    </row>
    <row r="56" spans="1:12" ht="15.75" thickTop="1" x14ac:dyDescent="0.25">
      <c r="A56" s="12"/>
      <c r="B56" s="34"/>
      <c r="C56" s="34"/>
      <c r="D56" s="34"/>
      <c r="E56" s="34"/>
      <c r="F56" s="34"/>
      <c r="G56" s="34"/>
      <c r="H56" s="34"/>
      <c r="I56" s="34"/>
      <c r="J56" s="34"/>
      <c r="K56" s="34"/>
      <c r="L56" s="34"/>
    </row>
    <row r="57" spans="1:12" x14ac:dyDescent="0.25">
      <c r="A57" s="12"/>
      <c r="B57" s="34" t="s">
        <v>152</v>
      </c>
      <c r="C57" s="34"/>
      <c r="D57" s="34"/>
      <c r="E57" s="34"/>
      <c r="F57" s="34"/>
      <c r="G57" s="34"/>
      <c r="H57" s="34"/>
      <c r="I57" s="34"/>
      <c r="J57" s="34"/>
      <c r="K57" s="34"/>
      <c r="L57" s="34"/>
    </row>
    <row r="58" spans="1:12" x14ac:dyDescent="0.25">
      <c r="A58" s="12"/>
      <c r="B58" s="34"/>
      <c r="C58" s="34"/>
      <c r="D58" s="34"/>
      <c r="E58" s="34"/>
      <c r="F58" s="34"/>
      <c r="G58" s="34"/>
      <c r="H58" s="34"/>
      <c r="I58" s="34"/>
      <c r="J58" s="34"/>
      <c r="K58" s="34"/>
      <c r="L58" s="34"/>
    </row>
    <row r="59" spans="1:12" x14ac:dyDescent="0.25">
      <c r="A59" s="12"/>
      <c r="B59" s="34" t="s">
        <v>153</v>
      </c>
      <c r="C59" s="34"/>
      <c r="D59" s="34"/>
      <c r="E59" s="34"/>
      <c r="F59" s="34"/>
      <c r="G59" s="34"/>
      <c r="H59" s="34"/>
      <c r="I59" s="34"/>
      <c r="J59" s="34"/>
      <c r="K59" s="34"/>
      <c r="L59" s="34"/>
    </row>
    <row r="60" spans="1:12" x14ac:dyDescent="0.25">
      <c r="A60" s="12"/>
      <c r="B60" s="34"/>
      <c r="C60" s="34"/>
      <c r="D60" s="34"/>
      <c r="E60" s="34"/>
      <c r="F60" s="34"/>
      <c r="G60" s="34"/>
      <c r="H60" s="34"/>
      <c r="I60" s="34"/>
      <c r="J60" s="34"/>
      <c r="K60" s="34"/>
      <c r="L60" s="34"/>
    </row>
    <row r="61" spans="1:12" ht="15.75" thickBot="1" x14ac:dyDescent="0.3">
      <c r="A61" s="12"/>
      <c r="B61" s="14"/>
      <c r="C61" s="14"/>
      <c r="D61" s="33">
        <v>2014</v>
      </c>
      <c r="E61" s="33"/>
      <c r="F61" s="14"/>
      <c r="G61" s="33">
        <v>2013</v>
      </c>
      <c r="H61" s="33"/>
      <c r="I61" s="14"/>
    </row>
    <row r="62" spans="1:12" x14ac:dyDescent="0.25">
      <c r="A62" s="12"/>
      <c r="B62" s="17" t="s">
        <v>107</v>
      </c>
      <c r="C62" s="18"/>
      <c r="D62" s="28" t="s">
        <v>116</v>
      </c>
      <c r="E62" s="19">
        <v>15399</v>
      </c>
      <c r="F62" s="18"/>
      <c r="G62" s="28" t="s">
        <v>116</v>
      </c>
      <c r="H62" s="19">
        <v>21065</v>
      </c>
      <c r="I62" s="18"/>
    </row>
    <row r="63" spans="1:12" x14ac:dyDescent="0.25">
      <c r="A63" s="12"/>
      <c r="B63" s="20" t="s">
        <v>108</v>
      </c>
      <c r="C63" s="21"/>
      <c r="D63" s="29"/>
      <c r="E63" s="22">
        <v>17856</v>
      </c>
      <c r="F63" s="21"/>
      <c r="G63" s="29"/>
      <c r="H63" s="22">
        <v>24361</v>
      </c>
      <c r="I63" s="21"/>
    </row>
    <row r="64" spans="1:12" x14ac:dyDescent="0.25">
      <c r="A64" s="12"/>
      <c r="B64" s="17" t="s">
        <v>109</v>
      </c>
      <c r="C64" s="18"/>
      <c r="D64" s="30"/>
      <c r="E64" s="23">
        <v>15785</v>
      </c>
      <c r="F64" s="18"/>
      <c r="G64" s="30"/>
      <c r="H64" s="23">
        <v>23229</v>
      </c>
      <c r="I64" s="18"/>
    </row>
    <row r="65" spans="1:12" x14ac:dyDescent="0.25">
      <c r="A65" s="12"/>
      <c r="B65" s="20" t="s">
        <v>110</v>
      </c>
      <c r="C65" s="21"/>
      <c r="D65" s="29"/>
      <c r="E65" s="22">
        <v>14028</v>
      </c>
      <c r="F65" s="21"/>
      <c r="G65" s="29"/>
      <c r="H65" s="22">
        <v>19440</v>
      </c>
      <c r="I65" s="21"/>
    </row>
    <row r="66" spans="1:12" ht="15.75" thickBot="1" x14ac:dyDescent="0.3">
      <c r="A66" s="12"/>
      <c r="B66" s="17" t="s">
        <v>111</v>
      </c>
      <c r="C66" s="18"/>
      <c r="D66" s="31"/>
      <c r="E66" s="24">
        <v>13719</v>
      </c>
      <c r="F66" s="18"/>
      <c r="G66" s="31"/>
      <c r="H66" s="24">
        <v>19344</v>
      </c>
      <c r="I66" s="18"/>
    </row>
    <row r="67" spans="1:12" ht="15.75" thickBot="1" x14ac:dyDescent="0.3">
      <c r="A67" s="12"/>
      <c r="B67" s="20"/>
      <c r="C67" s="21"/>
      <c r="D67" s="32" t="s">
        <v>116</v>
      </c>
      <c r="E67" s="26">
        <v>76787</v>
      </c>
      <c r="F67" s="21"/>
      <c r="G67" s="32" t="s">
        <v>116</v>
      </c>
      <c r="H67" s="26">
        <v>107439</v>
      </c>
      <c r="I67" s="21"/>
    </row>
    <row r="68" spans="1:12" ht="15.75" thickTop="1" x14ac:dyDescent="0.25">
      <c r="A68" s="12"/>
      <c r="B68" s="34"/>
      <c r="C68" s="34"/>
      <c r="D68" s="34"/>
      <c r="E68" s="34"/>
      <c r="F68" s="34"/>
      <c r="G68" s="34"/>
      <c r="H68" s="34"/>
      <c r="I68" s="34"/>
      <c r="J68" s="34"/>
      <c r="K68" s="34"/>
      <c r="L68" s="34"/>
    </row>
    <row r="69" spans="1:12" x14ac:dyDescent="0.25">
      <c r="A69" s="12"/>
      <c r="B69" s="34" t="s">
        <v>154</v>
      </c>
      <c r="C69" s="34"/>
      <c r="D69" s="34"/>
      <c r="E69" s="34"/>
      <c r="F69" s="34"/>
      <c r="G69" s="34"/>
      <c r="H69" s="34"/>
      <c r="I69" s="34"/>
      <c r="J69" s="34"/>
      <c r="K69" s="34"/>
      <c r="L69" s="34"/>
    </row>
    <row r="70" spans="1:12" x14ac:dyDescent="0.25">
      <c r="A70" s="12"/>
      <c r="B70" s="4"/>
    </row>
  </sheetData>
  <mergeCells count="70">
    <mergeCell ref="B60:L60"/>
    <mergeCell ref="B68:L68"/>
    <mergeCell ref="B69:L69"/>
    <mergeCell ref="B47:L47"/>
    <mergeCell ref="B48:L48"/>
    <mergeCell ref="B56:L56"/>
    <mergeCell ref="B57:L57"/>
    <mergeCell ref="B58:L58"/>
    <mergeCell ref="B59:L59"/>
    <mergeCell ref="B9:L9"/>
    <mergeCell ref="B10:L10"/>
    <mergeCell ref="B22:L22"/>
    <mergeCell ref="B34:L34"/>
    <mergeCell ref="B35:L35"/>
    <mergeCell ref="B36:L36"/>
    <mergeCell ref="A1:A2"/>
    <mergeCell ref="B1:L1"/>
    <mergeCell ref="B2:L2"/>
    <mergeCell ref="B3:L3"/>
    <mergeCell ref="A4:A70"/>
    <mergeCell ref="B4:L4"/>
    <mergeCell ref="B5:L5"/>
    <mergeCell ref="B6:L6"/>
    <mergeCell ref="B7:L7"/>
    <mergeCell ref="B8:L8"/>
    <mergeCell ref="L24:L27"/>
    <mergeCell ref="D37:E37"/>
    <mergeCell ref="G37:H37"/>
    <mergeCell ref="D49:E49"/>
    <mergeCell ref="G49:H49"/>
    <mergeCell ref="D61:E61"/>
    <mergeCell ref="G61:H61"/>
    <mergeCell ref="B44:L44"/>
    <mergeCell ref="B45:L45"/>
    <mergeCell ref="B46:L46"/>
    <mergeCell ref="G25:H25"/>
    <mergeCell ref="G26:H26"/>
    <mergeCell ref="G27:H27"/>
    <mergeCell ref="I24:I27"/>
    <mergeCell ref="J24:K24"/>
    <mergeCell ref="J25:K25"/>
    <mergeCell ref="J26:K26"/>
    <mergeCell ref="J27:K27"/>
    <mergeCell ref="L12:L15"/>
    <mergeCell ref="D23:K23"/>
    <mergeCell ref="B24:B27"/>
    <mergeCell ref="C24:C27"/>
    <mergeCell ref="D24:E24"/>
    <mergeCell ref="D25:E25"/>
    <mergeCell ref="D26:E26"/>
    <mergeCell ref="D27:E27"/>
    <mergeCell ref="F24:F27"/>
    <mergeCell ref="G24:H24"/>
    <mergeCell ref="G14:H14"/>
    <mergeCell ref="G15:H15"/>
    <mergeCell ref="I12:I15"/>
    <mergeCell ref="J12:K12"/>
    <mergeCell ref="J13:K13"/>
    <mergeCell ref="J14:K14"/>
    <mergeCell ref="J15:K15"/>
    <mergeCell ref="D11:K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6"/>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3.28515625" customWidth="1"/>
    <col min="6" max="6" width="4.42578125" customWidth="1"/>
    <col min="7" max="7" width="20.42578125" customWidth="1"/>
    <col min="8" max="8" width="21.140625" customWidth="1"/>
    <col min="9" max="9" width="4.42578125" customWidth="1"/>
    <col min="10" max="10" width="22.5703125" customWidth="1"/>
    <col min="11" max="11" width="21.140625" customWidth="1"/>
    <col min="12" max="12" width="22.140625" customWidth="1"/>
    <col min="13" max="13" width="4.42578125" customWidth="1"/>
    <col min="14" max="14" width="19.140625" customWidth="1"/>
    <col min="15" max="15" width="22.1406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56</v>
      </c>
      <c r="B3" s="11" t="s">
        <v>4</v>
      </c>
      <c r="C3" s="11"/>
      <c r="D3" s="11"/>
      <c r="E3" s="11"/>
      <c r="F3" s="11"/>
      <c r="G3" s="11"/>
      <c r="H3" s="11"/>
      <c r="I3" s="11"/>
      <c r="J3" s="11"/>
      <c r="K3" s="11"/>
      <c r="L3" s="11"/>
      <c r="M3" s="11"/>
      <c r="N3" s="11"/>
      <c r="O3" s="11"/>
    </row>
    <row r="4" spans="1:15" ht="15" customHeight="1" x14ac:dyDescent="0.25">
      <c r="A4" s="12" t="s">
        <v>157</v>
      </c>
      <c r="B4" s="11" t="s">
        <v>4</v>
      </c>
      <c r="C4" s="11"/>
      <c r="D4" s="11"/>
      <c r="E4" s="11"/>
      <c r="F4" s="11"/>
      <c r="G4" s="11"/>
      <c r="H4" s="11"/>
      <c r="I4" s="11"/>
      <c r="J4" s="11"/>
      <c r="K4" s="11"/>
      <c r="L4" s="11"/>
      <c r="M4" s="11"/>
      <c r="N4" s="11"/>
      <c r="O4" s="11"/>
    </row>
    <row r="5" spans="1:15" x14ac:dyDescent="0.25">
      <c r="A5" s="12"/>
      <c r="B5" s="34" t="s">
        <v>158</v>
      </c>
      <c r="C5" s="34"/>
      <c r="D5" s="34"/>
      <c r="E5" s="34"/>
      <c r="F5" s="34"/>
      <c r="G5" s="34"/>
      <c r="H5" s="34"/>
      <c r="I5" s="34"/>
      <c r="J5" s="34"/>
      <c r="K5" s="34"/>
      <c r="L5" s="34"/>
      <c r="M5" s="34"/>
      <c r="N5" s="34"/>
      <c r="O5" s="34"/>
    </row>
    <row r="6" spans="1:15" x14ac:dyDescent="0.25">
      <c r="A6" s="12"/>
      <c r="B6" s="34"/>
      <c r="C6" s="34"/>
      <c r="D6" s="34"/>
      <c r="E6" s="34"/>
      <c r="F6" s="34"/>
      <c r="G6" s="34"/>
      <c r="H6" s="34"/>
      <c r="I6" s="34"/>
      <c r="J6" s="34"/>
      <c r="K6" s="34"/>
      <c r="L6" s="34"/>
      <c r="M6" s="34"/>
      <c r="N6" s="34"/>
      <c r="O6" s="34"/>
    </row>
    <row r="7" spans="1:15" x14ac:dyDescent="0.25">
      <c r="A7" s="12"/>
      <c r="B7" s="34" t="s">
        <v>159</v>
      </c>
      <c r="C7" s="34"/>
      <c r="D7" s="34"/>
      <c r="E7" s="34"/>
      <c r="F7" s="34"/>
      <c r="G7" s="34"/>
      <c r="H7" s="34"/>
      <c r="I7" s="34"/>
      <c r="J7" s="34"/>
      <c r="K7" s="34"/>
      <c r="L7" s="34"/>
      <c r="M7" s="34"/>
      <c r="N7" s="34"/>
      <c r="O7" s="34"/>
    </row>
    <row r="8" spans="1:15" x14ac:dyDescent="0.25">
      <c r="A8" s="12"/>
      <c r="B8" s="34"/>
      <c r="C8" s="34"/>
      <c r="D8" s="34"/>
      <c r="E8" s="34"/>
      <c r="F8" s="34"/>
      <c r="G8" s="34"/>
      <c r="H8" s="34"/>
      <c r="I8" s="34"/>
      <c r="J8" s="34"/>
      <c r="K8" s="34"/>
      <c r="L8" s="34"/>
      <c r="M8" s="34"/>
      <c r="N8" s="34"/>
      <c r="O8" s="34"/>
    </row>
    <row r="9" spans="1:15" ht="15.75" thickBot="1" x14ac:dyDescent="0.3">
      <c r="A9" s="12"/>
      <c r="B9" s="14"/>
      <c r="C9" s="15"/>
      <c r="D9" s="50">
        <v>2014</v>
      </c>
      <c r="E9" s="50"/>
      <c r="F9" s="15"/>
      <c r="G9" s="50">
        <v>2013</v>
      </c>
      <c r="H9" s="50"/>
      <c r="I9" s="14"/>
    </row>
    <row r="10" spans="1:15" x14ac:dyDescent="0.25">
      <c r="A10" s="12"/>
      <c r="B10" s="17" t="s">
        <v>107</v>
      </c>
      <c r="C10" s="18"/>
      <c r="D10" s="45"/>
      <c r="E10" s="42">
        <v>24</v>
      </c>
      <c r="F10" s="18"/>
      <c r="G10" s="45"/>
      <c r="H10" s="42">
        <v>25</v>
      </c>
      <c r="I10" s="18"/>
    </row>
    <row r="11" spans="1:15" x14ac:dyDescent="0.25">
      <c r="A11" s="12"/>
      <c r="B11" s="20" t="s">
        <v>108</v>
      </c>
      <c r="C11" s="21"/>
      <c r="D11" s="21"/>
      <c r="E11" s="43">
        <v>28</v>
      </c>
      <c r="F11" s="21"/>
      <c r="G11" s="21"/>
      <c r="H11" s="43">
        <v>31</v>
      </c>
      <c r="I11" s="21"/>
    </row>
    <row r="12" spans="1:15" x14ac:dyDescent="0.25">
      <c r="A12" s="12"/>
      <c r="B12" s="17" t="s">
        <v>109</v>
      </c>
      <c r="C12" s="18"/>
      <c r="D12" s="18"/>
      <c r="E12" s="46">
        <v>17</v>
      </c>
      <c r="F12" s="18"/>
      <c r="G12" s="18"/>
      <c r="H12" s="46">
        <v>25</v>
      </c>
      <c r="I12" s="18"/>
    </row>
    <row r="13" spans="1:15" x14ac:dyDescent="0.25">
      <c r="A13" s="12"/>
      <c r="B13" s="20" t="s">
        <v>110</v>
      </c>
      <c r="C13" s="21"/>
      <c r="D13" s="21"/>
      <c r="E13" s="43">
        <v>18</v>
      </c>
      <c r="F13" s="21"/>
      <c r="G13" s="21"/>
      <c r="H13" s="43">
        <v>20</v>
      </c>
      <c r="I13" s="21"/>
    </row>
    <row r="14" spans="1:15" ht="15.75" thickBot="1" x14ac:dyDescent="0.3">
      <c r="A14" s="12"/>
      <c r="B14" s="17" t="s">
        <v>111</v>
      </c>
      <c r="C14" s="18"/>
      <c r="D14" s="47"/>
      <c r="E14" s="44">
        <v>8</v>
      </c>
      <c r="F14" s="18"/>
      <c r="G14" s="47"/>
      <c r="H14" s="44">
        <v>9</v>
      </c>
      <c r="I14" s="18"/>
    </row>
    <row r="15" spans="1:15" ht="15.75" thickBot="1" x14ac:dyDescent="0.3">
      <c r="A15" s="12"/>
      <c r="B15" s="29"/>
      <c r="C15" s="21"/>
      <c r="D15" s="48"/>
      <c r="E15" s="49">
        <v>95</v>
      </c>
      <c r="F15" s="21"/>
      <c r="G15" s="48"/>
      <c r="H15" s="49">
        <v>110</v>
      </c>
      <c r="I15" s="21"/>
    </row>
    <row r="16" spans="1:15" ht="15.75" thickTop="1" x14ac:dyDescent="0.25">
      <c r="A16" s="12"/>
      <c r="B16" s="4"/>
    </row>
    <row r="17" spans="1:15" x14ac:dyDescent="0.25">
      <c r="A17" s="12"/>
      <c r="B17" s="34"/>
      <c r="C17" s="34"/>
      <c r="D17" s="34"/>
      <c r="E17" s="34"/>
      <c r="F17" s="34"/>
      <c r="G17" s="34"/>
      <c r="H17" s="34"/>
      <c r="I17" s="34"/>
      <c r="J17" s="34"/>
      <c r="K17" s="34"/>
      <c r="L17" s="34"/>
      <c r="M17" s="34"/>
      <c r="N17" s="34"/>
      <c r="O17" s="34"/>
    </row>
    <row r="18" spans="1:15" ht="25.5" customHeight="1" x14ac:dyDescent="0.25">
      <c r="A18" s="12"/>
      <c r="B18" s="34" t="s">
        <v>160</v>
      </c>
      <c r="C18" s="34"/>
      <c r="D18" s="34"/>
      <c r="E18" s="34"/>
      <c r="F18" s="34"/>
      <c r="G18" s="34"/>
      <c r="H18" s="34"/>
      <c r="I18" s="34"/>
      <c r="J18" s="34"/>
      <c r="K18" s="34"/>
      <c r="L18" s="34"/>
      <c r="M18" s="34"/>
      <c r="N18" s="34"/>
      <c r="O18" s="34"/>
    </row>
    <row r="19" spans="1:15" x14ac:dyDescent="0.25">
      <c r="A19" s="12"/>
      <c r="B19" s="34"/>
      <c r="C19" s="34"/>
      <c r="D19" s="34"/>
      <c r="E19" s="34"/>
      <c r="F19" s="34"/>
      <c r="G19" s="34"/>
      <c r="H19" s="34"/>
      <c r="I19" s="34"/>
      <c r="J19" s="34"/>
      <c r="K19" s="34"/>
      <c r="L19" s="34"/>
      <c r="M19" s="34"/>
      <c r="N19" s="34"/>
      <c r="O19" s="34"/>
    </row>
    <row r="20" spans="1:15" x14ac:dyDescent="0.25">
      <c r="A20" s="12"/>
      <c r="B20" s="34" t="s">
        <v>161</v>
      </c>
      <c r="C20" s="34"/>
      <c r="D20" s="34"/>
      <c r="E20" s="34"/>
      <c r="F20" s="34"/>
      <c r="G20" s="34"/>
      <c r="H20" s="34"/>
      <c r="I20" s="34"/>
      <c r="J20" s="34"/>
      <c r="K20" s="34"/>
      <c r="L20" s="34"/>
      <c r="M20" s="34"/>
      <c r="N20" s="34"/>
      <c r="O20" s="34"/>
    </row>
    <row r="21" spans="1:15" x14ac:dyDescent="0.25">
      <c r="A21" s="12"/>
      <c r="B21" s="34"/>
      <c r="C21" s="34"/>
      <c r="D21" s="34"/>
      <c r="E21" s="34"/>
      <c r="F21" s="34"/>
      <c r="G21" s="34"/>
      <c r="H21" s="34"/>
      <c r="I21" s="34"/>
      <c r="J21" s="34"/>
      <c r="K21" s="34"/>
      <c r="L21" s="34"/>
      <c r="M21" s="34"/>
      <c r="N21" s="34"/>
      <c r="O21" s="34"/>
    </row>
    <row r="22" spans="1:15" x14ac:dyDescent="0.25">
      <c r="A22" s="12"/>
      <c r="B22" s="14"/>
      <c r="C22" s="14"/>
      <c r="D22" s="37" t="s">
        <v>162</v>
      </c>
      <c r="E22" s="37"/>
      <c r="F22" s="14"/>
      <c r="G22" s="37" t="s">
        <v>163</v>
      </c>
      <c r="H22" s="37"/>
      <c r="I22" s="14"/>
      <c r="J22" s="14"/>
      <c r="K22" s="14"/>
      <c r="L22" s="14"/>
      <c r="M22" s="14"/>
      <c r="N22" s="14"/>
      <c r="O22" s="14"/>
    </row>
    <row r="23" spans="1:15" x14ac:dyDescent="0.25">
      <c r="A23" s="12"/>
      <c r="B23" s="14"/>
      <c r="C23" s="14"/>
      <c r="D23" s="37" t="s">
        <v>164</v>
      </c>
      <c r="E23" s="37"/>
      <c r="F23" s="14"/>
      <c r="G23" s="37" t="s">
        <v>165</v>
      </c>
      <c r="H23" s="37"/>
      <c r="I23" s="14"/>
      <c r="J23" s="37" t="s">
        <v>164</v>
      </c>
      <c r="K23" s="37"/>
      <c r="L23" s="14"/>
      <c r="M23" s="14"/>
      <c r="N23" s="14"/>
      <c r="O23" s="14"/>
    </row>
    <row r="24" spans="1:15" x14ac:dyDescent="0.25">
      <c r="A24" s="12"/>
      <c r="B24" s="14"/>
      <c r="C24" s="14"/>
      <c r="D24" s="37" t="s">
        <v>166</v>
      </c>
      <c r="E24" s="37"/>
      <c r="F24" s="14"/>
      <c r="G24" s="37" t="s">
        <v>162</v>
      </c>
      <c r="H24" s="37"/>
      <c r="I24" s="14"/>
      <c r="J24" s="37" t="s">
        <v>167</v>
      </c>
      <c r="K24" s="37"/>
      <c r="L24" s="14"/>
      <c r="M24" s="37" t="s">
        <v>168</v>
      </c>
      <c r="N24" s="37"/>
      <c r="O24" s="14"/>
    </row>
    <row r="25" spans="1:15" ht="15.75" thickBot="1" x14ac:dyDescent="0.3">
      <c r="A25" s="12"/>
      <c r="B25" s="14"/>
      <c r="C25" s="14"/>
      <c r="D25" s="33" t="s">
        <v>169</v>
      </c>
      <c r="E25" s="33"/>
      <c r="F25" s="14"/>
      <c r="G25" s="33" t="s">
        <v>164</v>
      </c>
      <c r="H25" s="33"/>
      <c r="I25" s="14"/>
      <c r="J25" s="33" t="s">
        <v>170</v>
      </c>
      <c r="K25" s="33"/>
      <c r="L25" s="14"/>
      <c r="M25" s="33" t="s">
        <v>171</v>
      </c>
      <c r="N25" s="33"/>
      <c r="O25" s="14"/>
    </row>
    <row r="26" spans="1:15" x14ac:dyDescent="0.25">
      <c r="A26" s="12"/>
      <c r="B26" s="17" t="s">
        <v>107</v>
      </c>
      <c r="C26" s="18"/>
      <c r="D26" s="51"/>
      <c r="E26" s="42">
        <v>1</v>
      </c>
      <c r="F26" s="18"/>
      <c r="G26" s="51"/>
      <c r="H26" s="42" t="s">
        <v>151</v>
      </c>
      <c r="I26" s="18"/>
      <c r="J26" s="28" t="s">
        <v>116</v>
      </c>
      <c r="K26" s="19">
        <v>20746</v>
      </c>
      <c r="L26" s="18"/>
      <c r="M26" s="28" t="s">
        <v>116</v>
      </c>
      <c r="N26" s="19">
        <v>20746</v>
      </c>
      <c r="O26" s="18"/>
    </row>
    <row r="27" spans="1:15" x14ac:dyDescent="0.25">
      <c r="A27" s="12"/>
      <c r="B27" s="20" t="s">
        <v>108</v>
      </c>
      <c r="C27" s="21"/>
      <c r="D27" s="21"/>
      <c r="E27" s="43">
        <v>2</v>
      </c>
      <c r="F27" s="21"/>
      <c r="G27" s="21"/>
      <c r="H27" s="43">
        <v>1</v>
      </c>
      <c r="I27" s="21"/>
      <c r="J27" s="29"/>
      <c r="K27" s="22">
        <v>856031</v>
      </c>
      <c r="L27" s="21"/>
      <c r="M27" s="29"/>
      <c r="N27" s="22">
        <v>791031</v>
      </c>
      <c r="O27" s="21"/>
    </row>
    <row r="28" spans="1:15" x14ac:dyDescent="0.25">
      <c r="A28" s="12"/>
      <c r="B28" s="17" t="s">
        <v>109</v>
      </c>
      <c r="C28" s="18"/>
      <c r="D28" s="18"/>
      <c r="E28" s="46">
        <v>7</v>
      </c>
      <c r="F28" s="18"/>
      <c r="G28" s="18"/>
      <c r="H28" s="46">
        <v>1</v>
      </c>
      <c r="I28" s="18"/>
      <c r="J28" s="30"/>
      <c r="K28" s="23">
        <v>5702299</v>
      </c>
      <c r="L28" s="18"/>
      <c r="M28" s="30"/>
      <c r="N28" s="23">
        <v>5708385</v>
      </c>
      <c r="O28" s="18"/>
    </row>
    <row r="29" spans="1:15" x14ac:dyDescent="0.25">
      <c r="A29" s="12"/>
      <c r="B29" s="20" t="s">
        <v>110</v>
      </c>
      <c r="C29" s="21"/>
      <c r="D29" s="21"/>
      <c r="E29" s="43">
        <v>2</v>
      </c>
      <c r="F29" s="21"/>
      <c r="G29" s="21"/>
      <c r="H29" s="43" t="s">
        <v>151</v>
      </c>
      <c r="I29" s="21"/>
      <c r="J29" s="29"/>
      <c r="K29" s="22">
        <v>28018</v>
      </c>
      <c r="L29" s="21"/>
      <c r="M29" s="29"/>
      <c r="N29" s="22">
        <v>28018</v>
      </c>
      <c r="O29" s="21"/>
    </row>
    <row r="30" spans="1:15" ht="15.75" thickBot="1" x14ac:dyDescent="0.3">
      <c r="A30" s="12"/>
      <c r="B30" s="17" t="s">
        <v>111</v>
      </c>
      <c r="C30" s="18"/>
      <c r="D30" s="47"/>
      <c r="E30" s="44">
        <v>1</v>
      </c>
      <c r="F30" s="18"/>
      <c r="G30" s="47"/>
      <c r="H30" s="44" t="s">
        <v>151</v>
      </c>
      <c r="I30" s="18"/>
      <c r="J30" s="31"/>
      <c r="K30" s="44" t="s">
        <v>151</v>
      </c>
      <c r="L30" s="18"/>
      <c r="M30" s="31"/>
      <c r="N30" s="44" t="s">
        <v>151</v>
      </c>
      <c r="O30" s="18"/>
    </row>
    <row r="31" spans="1:15" ht="15.75" thickBot="1" x14ac:dyDescent="0.3">
      <c r="A31" s="12"/>
      <c r="B31" s="20" t="s">
        <v>73</v>
      </c>
      <c r="C31" s="21"/>
      <c r="D31" s="48"/>
      <c r="E31" s="49">
        <v>13</v>
      </c>
      <c r="F31" s="21"/>
      <c r="G31" s="48"/>
      <c r="H31" s="49">
        <v>2</v>
      </c>
      <c r="I31" s="21"/>
      <c r="J31" s="32" t="s">
        <v>116</v>
      </c>
      <c r="K31" s="26">
        <v>6607094</v>
      </c>
      <c r="L31" s="21"/>
      <c r="M31" s="32" t="s">
        <v>116</v>
      </c>
      <c r="N31" s="26">
        <v>6548180</v>
      </c>
      <c r="O31" s="21"/>
    </row>
    <row r="32" spans="1:15" ht="15.75" thickTop="1" x14ac:dyDescent="0.25">
      <c r="A32" s="12"/>
      <c r="B32" s="34"/>
      <c r="C32" s="34"/>
      <c r="D32" s="34"/>
      <c r="E32" s="34"/>
      <c r="F32" s="34"/>
      <c r="G32" s="34"/>
      <c r="H32" s="34"/>
      <c r="I32" s="34"/>
      <c r="J32" s="34"/>
      <c r="K32" s="34"/>
      <c r="L32" s="34"/>
      <c r="M32" s="34"/>
      <c r="N32" s="34"/>
      <c r="O32" s="34"/>
    </row>
    <row r="33" spans="1:15" x14ac:dyDescent="0.25">
      <c r="A33" s="12"/>
      <c r="B33" s="34" t="s">
        <v>172</v>
      </c>
      <c r="C33" s="34"/>
      <c r="D33" s="34"/>
      <c r="E33" s="34"/>
      <c r="F33" s="34"/>
      <c r="G33" s="34"/>
      <c r="H33" s="34"/>
      <c r="I33" s="34"/>
      <c r="J33" s="34"/>
      <c r="K33" s="34"/>
      <c r="L33" s="34"/>
      <c r="M33" s="34"/>
      <c r="N33" s="34"/>
      <c r="O33" s="34"/>
    </row>
    <row r="34" spans="1:15" x14ac:dyDescent="0.25">
      <c r="A34" s="12"/>
      <c r="B34" s="34"/>
      <c r="C34" s="34"/>
      <c r="D34" s="34"/>
      <c r="E34" s="34"/>
      <c r="F34" s="34"/>
      <c r="G34" s="34"/>
      <c r="H34" s="34"/>
      <c r="I34" s="34"/>
      <c r="J34" s="34"/>
      <c r="K34" s="34"/>
      <c r="L34" s="34"/>
      <c r="M34" s="34"/>
      <c r="N34" s="34"/>
      <c r="O34" s="34"/>
    </row>
    <row r="35" spans="1:15" x14ac:dyDescent="0.25">
      <c r="A35" s="12"/>
      <c r="B35" s="34" t="s">
        <v>173</v>
      </c>
      <c r="C35" s="34"/>
      <c r="D35" s="34"/>
      <c r="E35" s="34"/>
      <c r="F35" s="34"/>
      <c r="G35" s="34"/>
      <c r="H35" s="34"/>
      <c r="I35" s="34"/>
      <c r="J35" s="34"/>
      <c r="K35" s="34"/>
      <c r="L35" s="34"/>
      <c r="M35" s="34"/>
      <c r="N35" s="34"/>
      <c r="O35" s="34"/>
    </row>
    <row r="36" spans="1:15" x14ac:dyDescent="0.25">
      <c r="A36" s="12"/>
      <c r="B36" s="34"/>
      <c r="C36" s="34"/>
      <c r="D36" s="34"/>
      <c r="E36" s="34"/>
      <c r="F36" s="34"/>
      <c r="G36" s="34"/>
      <c r="H36" s="34"/>
      <c r="I36" s="34"/>
      <c r="J36" s="34"/>
      <c r="K36" s="34"/>
      <c r="L36" s="34"/>
      <c r="M36" s="34"/>
      <c r="N36" s="34"/>
      <c r="O36" s="34"/>
    </row>
    <row r="37" spans="1:15" x14ac:dyDescent="0.25">
      <c r="A37" s="12"/>
      <c r="B37" s="34" t="s">
        <v>174</v>
      </c>
      <c r="C37" s="34"/>
      <c r="D37" s="34"/>
      <c r="E37" s="34"/>
      <c r="F37" s="34"/>
      <c r="G37" s="34"/>
      <c r="H37" s="34"/>
      <c r="I37" s="34"/>
      <c r="J37" s="34"/>
      <c r="K37" s="34"/>
      <c r="L37" s="34"/>
      <c r="M37" s="34"/>
      <c r="N37" s="34"/>
      <c r="O37" s="34"/>
    </row>
    <row r="38" spans="1:15" x14ac:dyDescent="0.25">
      <c r="A38" s="12"/>
      <c r="B38" s="34"/>
      <c r="C38" s="34"/>
      <c r="D38" s="34"/>
      <c r="E38" s="34"/>
      <c r="F38" s="34"/>
      <c r="G38" s="34"/>
      <c r="H38" s="34"/>
      <c r="I38" s="34"/>
      <c r="J38" s="34"/>
      <c r="K38" s="34"/>
      <c r="L38" s="34"/>
      <c r="M38" s="34"/>
      <c r="N38" s="34"/>
      <c r="O38" s="34"/>
    </row>
    <row r="39" spans="1:15" x14ac:dyDescent="0.25">
      <c r="A39" s="12"/>
      <c r="B39" s="14"/>
      <c r="C39" s="15"/>
      <c r="D39" s="27" t="s">
        <v>162</v>
      </c>
      <c r="E39" s="27"/>
      <c r="F39" s="15"/>
      <c r="G39" s="27" t="s">
        <v>163</v>
      </c>
      <c r="H39" s="27"/>
      <c r="I39" s="14"/>
      <c r="J39" s="14"/>
      <c r="K39" s="14"/>
      <c r="L39" s="14"/>
      <c r="M39" s="14"/>
      <c r="N39" s="14"/>
      <c r="O39" s="14"/>
    </row>
    <row r="40" spans="1:15" x14ac:dyDescent="0.25">
      <c r="A40" s="12"/>
      <c r="B40" s="14"/>
      <c r="C40" s="14"/>
      <c r="D40" s="27" t="s">
        <v>164</v>
      </c>
      <c r="E40" s="27"/>
      <c r="F40" s="14"/>
      <c r="G40" s="27" t="s">
        <v>165</v>
      </c>
      <c r="H40" s="27"/>
      <c r="I40" s="14"/>
      <c r="J40" s="37" t="s">
        <v>164</v>
      </c>
      <c r="K40" s="37"/>
      <c r="L40" s="14"/>
      <c r="M40" s="14"/>
      <c r="N40" s="14"/>
      <c r="O40" s="14"/>
    </row>
    <row r="41" spans="1:15" x14ac:dyDescent="0.25">
      <c r="A41" s="12"/>
      <c r="B41" s="14"/>
      <c r="C41" s="14"/>
      <c r="D41" s="27" t="s">
        <v>166</v>
      </c>
      <c r="E41" s="27"/>
      <c r="F41" s="14"/>
      <c r="G41" s="27" t="s">
        <v>162</v>
      </c>
      <c r="H41" s="27"/>
      <c r="I41" s="14"/>
      <c r="J41" s="37" t="s">
        <v>167</v>
      </c>
      <c r="K41" s="37"/>
      <c r="L41" s="14"/>
      <c r="M41" s="37" t="s">
        <v>168</v>
      </c>
      <c r="N41" s="37"/>
      <c r="O41" s="14"/>
    </row>
    <row r="42" spans="1:15" ht="15.75" thickBot="1" x14ac:dyDescent="0.3">
      <c r="A42" s="12"/>
      <c r="B42" s="14"/>
      <c r="C42" s="14"/>
      <c r="D42" s="50" t="s">
        <v>169</v>
      </c>
      <c r="E42" s="50"/>
      <c r="F42" s="14"/>
      <c r="G42" s="50" t="s">
        <v>164</v>
      </c>
      <c r="H42" s="50"/>
      <c r="I42" s="14"/>
      <c r="J42" s="33" t="s">
        <v>170</v>
      </c>
      <c r="K42" s="33"/>
      <c r="L42" s="14"/>
      <c r="M42" s="33" t="s">
        <v>171</v>
      </c>
      <c r="N42" s="33"/>
      <c r="O42" s="14"/>
    </row>
    <row r="43" spans="1:15" x14ac:dyDescent="0.25">
      <c r="A43" s="12"/>
      <c r="B43" s="17" t="s">
        <v>107</v>
      </c>
      <c r="C43" s="18"/>
      <c r="D43" s="45"/>
      <c r="E43" s="42">
        <v>5</v>
      </c>
      <c r="F43" s="18"/>
      <c r="G43" s="45"/>
      <c r="H43" s="42" t="s">
        <v>151</v>
      </c>
      <c r="I43" s="18"/>
      <c r="J43" s="28" t="s">
        <v>116</v>
      </c>
      <c r="K43" s="19">
        <v>40762</v>
      </c>
      <c r="L43" s="18"/>
      <c r="M43" s="28" t="s">
        <v>116</v>
      </c>
      <c r="N43" s="19">
        <v>40762</v>
      </c>
      <c r="O43" s="18"/>
    </row>
    <row r="44" spans="1:15" x14ac:dyDescent="0.25">
      <c r="A44" s="12"/>
      <c r="B44" s="20" t="s">
        <v>108</v>
      </c>
      <c r="C44" s="21"/>
      <c r="D44" s="21"/>
      <c r="E44" s="43">
        <v>7</v>
      </c>
      <c r="F44" s="21"/>
      <c r="G44" s="21"/>
      <c r="H44" s="43" t="s">
        <v>151</v>
      </c>
      <c r="I44" s="21"/>
      <c r="J44" s="29"/>
      <c r="K44" s="22">
        <v>107649</v>
      </c>
      <c r="L44" s="21"/>
      <c r="M44" s="29"/>
      <c r="N44" s="22">
        <v>172649</v>
      </c>
      <c r="O44" s="21"/>
    </row>
    <row r="45" spans="1:15" x14ac:dyDescent="0.25">
      <c r="A45" s="12"/>
      <c r="B45" s="17" t="s">
        <v>109</v>
      </c>
      <c r="C45" s="18"/>
      <c r="D45" s="18"/>
      <c r="E45" s="46">
        <v>1</v>
      </c>
      <c r="F45" s="18"/>
      <c r="G45" s="18"/>
      <c r="H45" s="46">
        <v>1</v>
      </c>
      <c r="I45" s="18"/>
      <c r="J45" s="30"/>
      <c r="K45" s="23">
        <v>336562</v>
      </c>
      <c r="L45" s="18"/>
      <c r="M45" s="30"/>
      <c r="N45" s="23">
        <v>336562</v>
      </c>
      <c r="O45" s="18"/>
    </row>
    <row r="46" spans="1:15" x14ac:dyDescent="0.25">
      <c r="A46" s="12"/>
      <c r="B46" s="20" t="s">
        <v>110</v>
      </c>
      <c r="C46" s="21"/>
      <c r="D46" s="21"/>
      <c r="E46" s="43">
        <v>1</v>
      </c>
      <c r="F46" s="21"/>
      <c r="G46" s="21"/>
      <c r="H46" s="43">
        <v>2</v>
      </c>
      <c r="I46" s="21"/>
      <c r="J46" s="29"/>
      <c r="K46" s="22">
        <v>859438</v>
      </c>
      <c r="L46" s="21"/>
      <c r="M46" s="29"/>
      <c r="N46" s="22">
        <v>859438</v>
      </c>
      <c r="O46" s="21"/>
    </row>
    <row r="47" spans="1:15" ht="15.75" thickBot="1" x14ac:dyDescent="0.3">
      <c r="A47" s="12"/>
      <c r="B47" s="17" t="s">
        <v>111</v>
      </c>
      <c r="C47" s="18"/>
      <c r="D47" s="47"/>
      <c r="E47" s="44">
        <v>7</v>
      </c>
      <c r="F47" s="18"/>
      <c r="G47" s="47"/>
      <c r="H47" s="44" t="s">
        <v>151</v>
      </c>
      <c r="I47" s="18"/>
      <c r="J47" s="31"/>
      <c r="K47" s="24">
        <v>1195560</v>
      </c>
      <c r="L47" s="18"/>
      <c r="M47" s="31"/>
      <c r="N47" s="24">
        <v>1195560</v>
      </c>
      <c r="O47" s="18"/>
    </row>
    <row r="48" spans="1:15" ht="15.75" thickBot="1" x14ac:dyDescent="0.3">
      <c r="A48" s="12"/>
      <c r="B48" s="20" t="s">
        <v>73</v>
      </c>
      <c r="C48" s="21"/>
      <c r="D48" s="48"/>
      <c r="E48" s="49">
        <v>21</v>
      </c>
      <c r="F48" s="21"/>
      <c r="G48" s="48"/>
      <c r="H48" s="49">
        <v>3</v>
      </c>
      <c r="I48" s="21"/>
      <c r="J48" s="32" t="s">
        <v>116</v>
      </c>
      <c r="K48" s="26">
        <v>2539971</v>
      </c>
      <c r="L48" s="21"/>
      <c r="M48" s="32" t="s">
        <v>116</v>
      </c>
      <c r="N48" s="26">
        <v>2604971</v>
      </c>
      <c r="O48" s="21"/>
    </row>
    <row r="49" spans="1:15" ht="15.75" thickTop="1" x14ac:dyDescent="0.25">
      <c r="A49" s="12"/>
      <c r="B49" s="34"/>
      <c r="C49" s="34"/>
      <c r="D49" s="34"/>
      <c r="E49" s="34"/>
      <c r="F49" s="34"/>
      <c r="G49" s="34"/>
      <c r="H49" s="34"/>
      <c r="I49" s="34"/>
      <c r="J49" s="34"/>
      <c r="K49" s="34"/>
      <c r="L49" s="34"/>
      <c r="M49" s="34"/>
      <c r="N49" s="34"/>
      <c r="O49" s="34"/>
    </row>
    <row r="50" spans="1:15" x14ac:dyDescent="0.25">
      <c r="A50" s="12"/>
      <c r="B50" s="34" t="s">
        <v>175</v>
      </c>
      <c r="C50" s="34"/>
      <c r="D50" s="34"/>
      <c r="E50" s="34"/>
      <c r="F50" s="34"/>
      <c r="G50" s="34"/>
      <c r="H50" s="34"/>
      <c r="I50" s="34"/>
      <c r="J50" s="34"/>
      <c r="K50" s="34"/>
      <c r="L50" s="34"/>
      <c r="M50" s="34"/>
      <c r="N50" s="34"/>
      <c r="O50" s="34"/>
    </row>
    <row r="51" spans="1:15" x14ac:dyDescent="0.25">
      <c r="A51" s="12"/>
      <c r="B51" s="34"/>
      <c r="C51" s="34"/>
      <c r="D51" s="34"/>
      <c r="E51" s="34"/>
      <c r="F51" s="34"/>
      <c r="G51" s="34"/>
      <c r="H51" s="34"/>
      <c r="I51" s="34"/>
      <c r="J51" s="34"/>
      <c r="K51" s="34"/>
      <c r="L51" s="34"/>
      <c r="M51" s="34"/>
      <c r="N51" s="34"/>
      <c r="O51" s="34"/>
    </row>
    <row r="52" spans="1:15" x14ac:dyDescent="0.25">
      <c r="A52" s="12"/>
      <c r="B52" s="34" t="s">
        <v>176</v>
      </c>
      <c r="C52" s="34"/>
      <c r="D52" s="34"/>
      <c r="E52" s="34"/>
      <c r="F52" s="34"/>
      <c r="G52" s="34"/>
      <c r="H52" s="34"/>
      <c r="I52" s="34"/>
      <c r="J52" s="34"/>
      <c r="K52" s="34"/>
      <c r="L52" s="34"/>
      <c r="M52" s="34"/>
      <c r="N52" s="34"/>
      <c r="O52" s="34"/>
    </row>
    <row r="53" spans="1:15" x14ac:dyDescent="0.25">
      <c r="A53" s="12"/>
      <c r="B53" s="34"/>
      <c r="C53" s="34"/>
      <c r="D53" s="34"/>
      <c r="E53" s="34"/>
      <c r="F53" s="34"/>
      <c r="G53" s="34"/>
      <c r="H53" s="34"/>
      <c r="I53" s="34"/>
      <c r="J53" s="34"/>
      <c r="K53" s="34"/>
      <c r="L53" s="34"/>
      <c r="M53" s="34"/>
      <c r="N53" s="34"/>
      <c r="O53" s="34"/>
    </row>
    <row r="54" spans="1:15" x14ac:dyDescent="0.25">
      <c r="A54" s="12"/>
      <c r="B54" s="34" t="s">
        <v>177</v>
      </c>
      <c r="C54" s="34"/>
      <c r="D54" s="34"/>
      <c r="E54" s="34"/>
      <c r="F54" s="34"/>
      <c r="G54" s="34"/>
      <c r="H54" s="34"/>
      <c r="I54" s="34"/>
      <c r="J54" s="34"/>
      <c r="K54" s="34"/>
      <c r="L54" s="34"/>
      <c r="M54" s="34"/>
      <c r="N54" s="34"/>
      <c r="O54" s="34"/>
    </row>
    <row r="55" spans="1:15" x14ac:dyDescent="0.25">
      <c r="A55" s="12"/>
      <c r="B55" s="34"/>
      <c r="C55" s="34"/>
      <c r="D55" s="34"/>
      <c r="E55" s="34"/>
      <c r="F55" s="34"/>
      <c r="G55" s="34"/>
      <c r="H55" s="34"/>
      <c r="I55" s="34"/>
      <c r="J55" s="34"/>
      <c r="K55" s="34"/>
      <c r="L55" s="34"/>
      <c r="M55" s="34"/>
      <c r="N55" s="34"/>
      <c r="O55" s="34"/>
    </row>
    <row r="56" spans="1:15" ht="15.75" thickBot="1" x14ac:dyDescent="0.3">
      <c r="A56" s="12"/>
      <c r="B56" s="14"/>
      <c r="C56" s="14"/>
      <c r="D56" s="33">
        <v>2014</v>
      </c>
      <c r="E56" s="33"/>
      <c r="F56" s="14"/>
      <c r="G56" s="33">
        <v>2013</v>
      </c>
      <c r="H56" s="33"/>
      <c r="I56" s="14"/>
    </row>
    <row r="57" spans="1:15" x14ac:dyDescent="0.25">
      <c r="A57" s="12"/>
      <c r="B57" s="17" t="s">
        <v>107</v>
      </c>
      <c r="C57" s="18"/>
      <c r="D57" s="28" t="s">
        <v>116</v>
      </c>
      <c r="E57" s="42" t="s">
        <v>151</v>
      </c>
      <c r="F57" s="18"/>
      <c r="G57" s="28" t="s">
        <v>116</v>
      </c>
      <c r="H57" s="42" t="s">
        <v>151</v>
      </c>
      <c r="I57" s="18"/>
    </row>
    <row r="58" spans="1:15" x14ac:dyDescent="0.25">
      <c r="A58" s="12"/>
      <c r="B58" s="20" t="s">
        <v>108</v>
      </c>
      <c r="C58" s="21"/>
      <c r="D58" s="29"/>
      <c r="E58" s="22">
        <v>50008</v>
      </c>
      <c r="F58" s="21"/>
      <c r="G58" s="29"/>
      <c r="H58" s="22">
        <v>50008</v>
      </c>
      <c r="I58" s="21"/>
    </row>
    <row r="59" spans="1:15" x14ac:dyDescent="0.25">
      <c r="A59" s="12"/>
      <c r="B59" s="17" t="s">
        <v>109</v>
      </c>
      <c r="C59" s="18"/>
      <c r="D59" s="30"/>
      <c r="E59" s="23">
        <v>16712</v>
      </c>
      <c r="F59" s="18"/>
      <c r="G59" s="30"/>
      <c r="H59" s="23">
        <v>22798</v>
      </c>
      <c r="I59" s="18"/>
    </row>
    <row r="60" spans="1:15" x14ac:dyDescent="0.25">
      <c r="A60" s="12"/>
      <c r="B60" s="20" t="s">
        <v>110</v>
      </c>
      <c r="C60" s="21"/>
      <c r="D60" s="29"/>
      <c r="E60" s="22">
        <v>18554</v>
      </c>
      <c r="F60" s="21"/>
      <c r="G60" s="29"/>
      <c r="H60" s="22">
        <v>18554</v>
      </c>
      <c r="I60" s="21"/>
    </row>
    <row r="61" spans="1:15" ht="15.75" thickBot="1" x14ac:dyDescent="0.3">
      <c r="A61" s="12"/>
      <c r="B61" s="17" t="s">
        <v>111</v>
      </c>
      <c r="C61" s="18"/>
      <c r="D61" s="31"/>
      <c r="E61" s="44" t="s">
        <v>151</v>
      </c>
      <c r="F61" s="18"/>
      <c r="G61" s="31"/>
      <c r="H61" s="44" t="s">
        <v>151</v>
      </c>
      <c r="I61" s="18"/>
    </row>
    <row r="62" spans="1:15" ht="15.75" thickBot="1" x14ac:dyDescent="0.3">
      <c r="A62" s="12"/>
      <c r="B62" s="20"/>
      <c r="C62" s="21"/>
      <c r="D62" s="32" t="s">
        <v>116</v>
      </c>
      <c r="E62" s="26">
        <v>85274</v>
      </c>
      <c r="F62" s="21"/>
      <c r="G62" s="32" t="s">
        <v>116</v>
      </c>
      <c r="H62" s="26">
        <v>91360</v>
      </c>
      <c r="I62" s="21"/>
    </row>
    <row r="63" spans="1:15" ht="15.75" thickTop="1" x14ac:dyDescent="0.25">
      <c r="A63" s="12"/>
      <c r="B63" s="4"/>
    </row>
    <row r="64" spans="1:15" x14ac:dyDescent="0.25">
      <c r="A64" s="12"/>
      <c r="B64" s="34"/>
      <c r="C64" s="34"/>
      <c r="D64" s="34"/>
      <c r="E64" s="34"/>
      <c r="F64" s="34"/>
      <c r="G64" s="34"/>
      <c r="H64" s="34"/>
      <c r="I64" s="34"/>
      <c r="J64" s="34"/>
      <c r="K64" s="34"/>
      <c r="L64" s="34"/>
      <c r="M64" s="34"/>
      <c r="N64" s="34"/>
      <c r="O64" s="34"/>
    </row>
    <row r="65" spans="1:15" x14ac:dyDescent="0.25">
      <c r="A65" s="12"/>
      <c r="B65" s="74" t="s">
        <v>178</v>
      </c>
      <c r="C65" s="74"/>
      <c r="D65" s="74"/>
      <c r="E65" s="74"/>
      <c r="F65" s="74"/>
      <c r="G65" s="74"/>
      <c r="H65" s="74"/>
      <c r="I65" s="74"/>
      <c r="J65" s="74"/>
      <c r="K65" s="74"/>
      <c r="L65" s="74"/>
      <c r="M65" s="74"/>
      <c r="N65" s="74"/>
      <c r="O65" s="74"/>
    </row>
    <row r="66" spans="1:15" x14ac:dyDescent="0.25">
      <c r="A66" s="12"/>
      <c r="B66" s="34"/>
      <c r="C66" s="34"/>
      <c r="D66" s="34"/>
      <c r="E66" s="34"/>
      <c r="F66" s="34"/>
      <c r="G66" s="34"/>
      <c r="H66" s="34"/>
      <c r="I66" s="34"/>
      <c r="J66" s="34"/>
      <c r="K66" s="34"/>
      <c r="L66" s="34"/>
      <c r="M66" s="34"/>
      <c r="N66" s="34"/>
      <c r="O66" s="34"/>
    </row>
    <row r="67" spans="1:15" ht="15.75" thickBot="1" x14ac:dyDescent="0.3">
      <c r="A67" s="12"/>
      <c r="B67" s="14"/>
      <c r="C67" s="14"/>
      <c r="D67" s="33" t="s">
        <v>73</v>
      </c>
      <c r="E67" s="33"/>
      <c r="F67" s="14"/>
      <c r="G67" s="33" t="s">
        <v>179</v>
      </c>
      <c r="H67" s="33"/>
      <c r="I67" s="14"/>
      <c r="J67" s="33" t="s">
        <v>180</v>
      </c>
      <c r="K67" s="33"/>
      <c r="L67" s="14"/>
    </row>
    <row r="68" spans="1:15" ht="39" x14ac:dyDescent="0.25">
      <c r="A68" s="12"/>
      <c r="B68" s="30" t="s">
        <v>181</v>
      </c>
      <c r="C68" s="18"/>
      <c r="D68" s="28" t="s">
        <v>116</v>
      </c>
      <c r="E68" s="19">
        <v>40059536</v>
      </c>
      <c r="F68" s="18"/>
      <c r="G68" s="28" t="s">
        <v>116</v>
      </c>
      <c r="H68" s="19">
        <v>7416274</v>
      </c>
      <c r="I68" s="18"/>
      <c r="J68" s="28" t="s">
        <v>116</v>
      </c>
      <c r="K68" s="19">
        <v>9989000</v>
      </c>
      <c r="L68" s="18"/>
    </row>
    <row r="69" spans="1:15" x14ac:dyDescent="0.25">
      <c r="A69" s="12"/>
      <c r="B69" s="29"/>
      <c r="C69" s="21"/>
      <c r="D69" s="29"/>
      <c r="E69" s="43"/>
      <c r="F69" s="21"/>
      <c r="G69" s="29"/>
      <c r="H69" s="43"/>
      <c r="I69" s="21"/>
      <c r="J69" s="29"/>
      <c r="K69" s="43"/>
      <c r="L69" s="21"/>
    </row>
    <row r="70" spans="1:15" ht="26.25" x14ac:dyDescent="0.25">
      <c r="A70" s="12"/>
      <c r="B70" s="30" t="s">
        <v>182</v>
      </c>
      <c r="C70" s="18"/>
      <c r="D70" s="30"/>
      <c r="E70" s="23">
        <v>5485105</v>
      </c>
      <c r="F70" s="18"/>
      <c r="G70" s="30"/>
      <c r="H70" s="23">
        <v>1051848</v>
      </c>
      <c r="I70" s="18"/>
      <c r="J70" s="30"/>
      <c r="K70" s="23">
        <v>1307682</v>
      </c>
      <c r="L70" s="18"/>
    </row>
    <row r="71" spans="1:15" x14ac:dyDescent="0.25">
      <c r="A71" s="12"/>
      <c r="B71" s="29"/>
      <c r="C71" s="21"/>
      <c r="D71" s="29"/>
      <c r="E71" s="43"/>
      <c r="F71" s="21"/>
      <c r="G71" s="29"/>
      <c r="H71" s="43"/>
      <c r="I71" s="21"/>
      <c r="J71" s="29"/>
      <c r="K71" s="43"/>
      <c r="L71" s="21"/>
    </row>
    <row r="72" spans="1:15" ht="26.25" x14ac:dyDescent="0.25">
      <c r="A72" s="12"/>
      <c r="B72" s="30" t="s">
        <v>183</v>
      </c>
      <c r="C72" s="18"/>
      <c r="D72" s="30"/>
      <c r="E72" s="23">
        <v>-36455</v>
      </c>
      <c r="F72" s="18"/>
      <c r="G72" s="30"/>
      <c r="H72" s="46" t="s">
        <v>151</v>
      </c>
      <c r="I72" s="18"/>
      <c r="J72" s="30"/>
      <c r="K72" s="46" t="s">
        <v>151</v>
      </c>
      <c r="L72" s="18"/>
    </row>
    <row r="73" spans="1:15" x14ac:dyDescent="0.25">
      <c r="A73" s="12"/>
      <c r="B73" s="29"/>
      <c r="C73" s="21"/>
      <c r="D73" s="29"/>
      <c r="E73" s="43"/>
      <c r="F73" s="21"/>
      <c r="G73" s="29"/>
      <c r="H73" s="43"/>
      <c r="I73" s="21"/>
      <c r="J73" s="29"/>
      <c r="K73" s="43"/>
      <c r="L73" s="21"/>
    </row>
    <row r="74" spans="1:15" ht="26.25" x14ac:dyDescent="0.25">
      <c r="A74" s="12"/>
      <c r="B74" s="30" t="s">
        <v>184</v>
      </c>
      <c r="C74" s="18"/>
      <c r="D74" s="30"/>
      <c r="E74" s="23">
        <v>-109387</v>
      </c>
      <c r="F74" s="18"/>
      <c r="G74" s="30"/>
      <c r="H74" s="23">
        <v>-4207</v>
      </c>
      <c r="I74" s="18"/>
      <c r="J74" s="30"/>
      <c r="K74" s="23">
        <v>-18795</v>
      </c>
      <c r="L74" s="18"/>
    </row>
    <row r="75" spans="1:15" x14ac:dyDescent="0.25">
      <c r="A75" s="12"/>
      <c r="B75" s="29"/>
      <c r="C75" s="21"/>
      <c r="D75" s="29"/>
      <c r="E75" s="43"/>
      <c r="F75" s="21"/>
      <c r="G75" s="29"/>
      <c r="H75" s="43"/>
      <c r="I75" s="21"/>
      <c r="J75" s="29"/>
      <c r="K75" s="43"/>
      <c r="L75" s="21"/>
    </row>
    <row r="76" spans="1:15" ht="26.25" x14ac:dyDescent="0.25">
      <c r="A76" s="12"/>
      <c r="B76" s="30" t="s">
        <v>185</v>
      </c>
      <c r="C76" s="18"/>
      <c r="D76" s="30"/>
      <c r="E76" s="23">
        <v>-7980878</v>
      </c>
      <c r="F76" s="18"/>
      <c r="G76" s="30"/>
      <c r="H76" s="23">
        <v>-767819</v>
      </c>
      <c r="I76" s="18"/>
      <c r="J76" s="30"/>
      <c r="K76" s="23">
        <v>-1489694</v>
      </c>
      <c r="L76" s="18"/>
    </row>
    <row r="77" spans="1:15" x14ac:dyDescent="0.25">
      <c r="A77" s="12"/>
      <c r="B77" s="29"/>
      <c r="C77" s="21"/>
      <c r="D77" s="29"/>
      <c r="E77" s="43"/>
      <c r="F77" s="21"/>
      <c r="G77" s="29"/>
      <c r="H77" s="43"/>
      <c r="I77" s="21"/>
      <c r="J77" s="29"/>
      <c r="K77" s="43"/>
      <c r="L77" s="21"/>
    </row>
    <row r="78" spans="1:15" ht="27" thickBot="1" x14ac:dyDescent="0.3">
      <c r="A78" s="12"/>
      <c r="B78" s="30" t="s">
        <v>186</v>
      </c>
      <c r="C78" s="18"/>
      <c r="D78" s="31"/>
      <c r="E78" s="24">
        <v>-37417921</v>
      </c>
      <c r="F78" s="18"/>
      <c r="G78" s="31"/>
      <c r="H78" s="24">
        <v>-7696096</v>
      </c>
      <c r="I78" s="18"/>
      <c r="J78" s="31"/>
      <c r="K78" s="24">
        <v>-9788193</v>
      </c>
      <c r="L78" s="18"/>
    </row>
    <row r="79" spans="1:15" x14ac:dyDescent="0.25">
      <c r="A79" s="12"/>
      <c r="B79" s="29"/>
      <c r="C79" s="21"/>
      <c r="D79" s="53"/>
      <c r="E79" s="54"/>
      <c r="F79" s="21"/>
      <c r="G79" s="53"/>
      <c r="H79" s="54"/>
      <c r="I79" s="21"/>
      <c r="J79" s="53"/>
      <c r="K79" s="54"/>
      <c r="L79" s="21"/>
    </row>
    <row r="80" spans="1:15" ht="26.25" x14ac:dyDescent="0.25">
      <c r="A80" s="12"/>
      <c r="B80" s="30" t="s">
        <v>187</v>
      </c>
      <c r="C80" s="18"/>
      <c r="D80" s="30"/>
      <c r="E80" s="46" t="s">
        <v>151</v>
      </c>
      <c r="F80" s="18"/>
      <c r="G80" s="30"/>
      <c r="H80" s="46" t="s">
        <v>151</v>
      </c>
      <c r="I80" s="18"/>
      <c r="J80" s="30"/>
      <c r="K80" s="46" t="s">
        <v>151</v>
      </c>
      <c r="L80" s="18"/>
    </row>
    <row r="81" spans="1:15" x14ac:dyDescent="0.25">
      <c r="A81" s="12"/>
      <c r="B81" s="29"/>
      <c r="C81" s="21"/>
      <c r="D81" s="29"/>
      <c r="E81" s="43"/>
      <c r="F81" s="21"/>
      <c r="G81" s="29"/>
      <c r="H81" s="43"/>
      <c r="I81" s="21"/>
      <c r="J81" s="29"/>
      <c r="K81" s="43"/>
      <c r="L81" s="21"/>
    </row>
    <row r="82" spans="1:15" ht="51.75" x14ac:dyDescent="0.25">
      <c r="A82" s="12"/>
      <c r="B82" s="30" t="s">
        <v>188</v>
      </c>
      <c r="C82" s="55"/>
      <c r="D82" s="56"/>
      <c r="E82" s="57">
        <v>-251774</v>
      </c>
      <c r="F82" s="55"/>
      <c r="G82" s="56"/>
      <c r="H82" s="57">
        <v>-14246</v>
      </c>
      <c r="I82" s="55"/>
      <c r="J82" s="56"/>
      <c r="K82" s="57">
        <v>-93920</v>
      </c>
      <c r="L82" s="55"/>
    </row>
    <row r="83" spans="1:15" ht="39" x14ac:dyDescent="0.25">
      <c r="A83" s="12"/>
      <c r="B83" s="30" t="s">
        <v>189</v>
      </c>
      <c r="C83" s="55"/>
      <c r="D83" s="56"/>
      <c r="E83" s="57"/>
      <c r="F83" s="55"/>
      <c r="G83" s="56"/>
      <c r="H83" s="57"/>
      <c r="I83" s="55"/>
      <c r="J83" s="56"/>
      <c r="K83" s="57"/>
      <c r="L83" s="55"/>
    </row>
    <row r="84" spans="1:15" x14ac:dyDescent="0.25">
      <c r="A84" s="12"/>
      <c r="B84" s="29"/>
      <c r="C84" s="21"/>
      <c r="D84" s="29"/>
      <c r="E84" s="43"/>
      <c r="F84" s="21"/>
      <c r="G84" s="29"/>
      <c r="H84" s="43"/>
      <c r="I84" s="21"/>
      <c r="J84" s="29"/>
      <c r="K84" s="43"/>
      <c r="L84" s="21"/>
    </row>
    <row r="85" spans="1:15" ht="51.75" x14ac:dyDescent="0.25">
      <c r="A85" s="12"/>
      <c r="B85" s="30" t="s">
        <v>190</v>
      </c>
      <c r="C85" s="18"/>
      <c r="D85" s="30"/>
      <c r="E85" s="23">
        <v>-731033</v>
      </c>
      <c r="F85" s="18"/>
      <c r="G85" s="30"/>
      <c r="H85" s="23">
        <v>-180526</v>
      </c>
      <c r="I85" s="18"/>
      <c r="J85" s="30"/>
      <c r="K85" s="23">
        <v>-121307</v>
      </c>
      <c r="L85" s="18"/>
    </row>
    <row r="86" spans="1:15" x14ac:dyDescent="0.25">
      <c r="A86" s="12"/>
      <c r="B86" s="29"/>
      <c r="C86" s="21"/>
      <c r="D86" s="29"/>
      <c r="E86" s="43"/>
      <c r="F86" s="21"/>
      <c r="G86" s="29"/>
      <c r="H86" s="43"/>
      <c r="I86" s="21"/>
      <c r="J86" s="29"/>
      <c r="K86" s="43"/>
      <c r="L86" s="21"/>
    </row>
    <row r="87" spans="1:15" ht="64.5" x14ac:dyDescent="0.25">
      <c r="A87" s="12"/>
      <c r="B87" s="30" t="s">
        <v>191</v>
      </c>
      <c r="C87" s="55"/>
      <c r="D87" s="56"/>
      <c r="E87" s="57">
        <v>661736</v>
      </c>
      <c r="F87" s="55"/>
      <c r="G87" s="56"/>
      <c r="H87" s="57">
        <v>99993</v>
      </c>
      <c r="I87" s="55"/>
      <c r="J87" s="56"/>
      <c r="K87" s="58" t="s">
        <v>151</v>
      </c>
      <c r="L87" s="55"/>
    </row>
    <row r="88" spans="1:15" ht="26.25" x14ac:dyDescent="0.25">
      <c r="A88" s="12"/>
      <c r="B88" s="30" t="s">
        <v>192</v>
      </c>
      <c r="C88" s="55"/>
      <c r="D88" s="56"/>
      <c r="E88" s="57"/>
      <c r="F88" s="55"/>
      <c r="G88" s="56"/>
      <c r="H88" s="57"/>
      <c r="I88" s="55"/>
      <c r="J88" s="56"/>
      <c r="K88" s="58"/>
      <c r="L88" s="55"/>
    </row>
    <row r="89" spans="1:15" x14ac:dyDescent="0.25">
      <c r="A89" s="12"/>
      <c r="B89" s="34"/>
      <c r="C89" s="34"/>
      <c r="D89" s="34"/>
      <c r="E89" s="34"/>
      <c r="F89" s="34"/>
      <c r="G89" s="34"/>
      <c r="H89" s="34"/>
      <c r="I89" s="34"/>
      <c r="J89" s="34"/>
      <c r="K89" s="34"/>
      <c r="L89" s="34"/>
      <c r="M89" s="34"/>
      <c r="N89" s="34"/>
      <c r="O89" s="34"/>
    </row>
    <row r="90" spans="1:15" ht="15.75" thickBot="1" x14ac:dyDescent="0.3">
      <c r="A90" s="12"/>
      <c r="B90" s="14"/>
      <c r="C90" s="14"/>
      <c r="D90" s="33" t="s">
        <v>73</v>
      </c>
      <c r="E90" s="33"/>
      <c r="F90" s="14"/>
      <c r="G90" s="33" t="s">
        <v>179</v>
      </c>
      <c r="H90" s="33"/>
      <c r="I90" s="14"/>
      <c r="J90" s="33" t="s">
        <v>180</v>
      </c>
      <c r="K90" s="33"/>
      <c r="L90" s="14"/>
    </row>
    <row r="91" spans="1:15" x14ac:dyDescent="0.25">
      <c r="A91" s="12"/>
      <c r="B91" s="14"/>
      <c r="C91" s="14"/>
      <c r="D91" s="36"/>
      <c r="E91" s="36"/>
      <c r="F91" s="14"/>
      <c r="G91" s="36"/>
      <c r="H91" s="36"/>
      <c r="I91" s="14"/>
      <c r="J91" s="36"/>
      <c r="K91" s="36"/>
      <c r="L91" s="14"/>
    </row>
    <row r="92" spans="1:15" ht="39" x14ac:dyDescent="0.25">
      <c r="A92" s="12"/>
      <c r="B92" s="30" t="s">
        <v>193</v>
      </c>
      <c r="C92" s="18"/>
      <c r="D92" s="30"/>
      <c r="E92" s="23">
        <v>-32676601</v>
      </c>
      <c r="F92" s="18"/>
      <c r="G92" s="30"/>
      <c r="H92" s="23">
        <v>-7704240</v>
      </c>
      <c r="I92" s="18"/>
      <c r="J92" s="30"/>
      <c r="K92" s="23">
        <v>-9746456</v>
      </c>
      <c r="L92" s="18"/>
    </row>
    <row r="93" spans="1:15" x14ac:dyDescent="0.25">
      <c r="A93" s="12"/>
      <c r="B93" s="29"/>
      <c r="C93" s="21"/>
      <c r="D93" s="29"/>
      <c r="E93" s="43"/>
      <c r="F93" s="21"/>
      <c r="G93" s="29"/>
      <c r="H93" s="43"/>
      <c r="I93" s="21"/>
      <c r="J93" s="29"/>
      <c r="K93" s="43"/>
      <c r="L93" s="21"/>
    </row>
    <row r="94" spans="1:15" ht="39" x14ac:dyDescent="0.25">
      <c r="A94" s="12"/>
      <c r="B94" s="30" t="s">
        <v>194</v>
      </c>
      <c r="C94" s="18"/>
      <c r="D94" s="30"/>
      <c r="E94" s="23">
        <v>293057</v>
      </c>
      <c r="F94" s="18"/>
      <c r="G94" s="30"/>
      <c r="H94" s="23">
        <v>86996</v>
      </c>
      <c r="I94" s="18"/>
      <c r="J94" s="30"/>
      <c r="K94" s="23">
        <v>116307</v>
      </c>
      <c r="L94" s="18"/>
    </row>
    <row r="95" spans="1:15" x14ac:dyDescent="0.25">
      <c r="A95" s="12"/>
      <c r="B95" s="29"/>
      <c r="C95" s="21"/>
      <c r="D95" s="29"/>
      <c r="E95" s="43"/>
      <c r="F95" s="21"/>
      <c r="G95" s="29"/>
      <c r="H95" s="43"/>
      <c r="I95" s="21"/>
      <c r="J95" s="29"/>
      <c r="K95" s="43"/>
      <c r="L95" s="21"/>
    </row>
    <row r="96" spans="1:15" ht="26.25" x14ac:dyDescent="0.25">
      <c r="A96" s="12"/>
      <c r="B96" s="30" t="s">
        <v>185</v>
      </c>
      <c r="C96" s="18"/>
      <c r="D96" s="30"/>
      <c r="E96" s="23">
        <v>7980878</v>
      </c>
      <c r="F96" s="18"/>
      <c r="G96" s="30"/>
      <c r="H96" s="23">
        <v>767819</v>
      </c>
      <c r="I96" s="18"/>
      <c r="J96" s="30"/>
      <c r="K96" s="23">
        <v>1489694</v>
      </c>
      <c r="L96" s="18"/>
    </row>
    <row r="97" spans="1:15" x14ac:dyDescent="0.25">
      <c r="A97" s="12"/>
      <c r="B97" s="29"/>
      <c r="C97" s="21"/>
      <c r="D97" s="29"/>
      <c r="E97" s="43"/>
      <c r="F97" s="21"/>
      <c r="G97" s="29"/>
      <c r="H97" s="43"/>
      <c r="I97" s="21"/>
      <c r="J97" s="29"/>
      <c r="K97" s="43"/>
      <c r="L97" s="21"/>
    </row>
    <row r="98" spans="1:15" ht="15.75" thickBot="1" x14ac:dyDescent="0.3">
      <c r="A98" s="12"/>
      <c r="B98" s="30" t="s">
        <v>195</v>
      </c>
      <c r="C98" s="18"/>
      <c r="D98" s="31"/>
      <c r="E98" s="24">
        <v>147238</v>
      </c>
      <c r="F98" s="18"/>
      <c r="G98" s="31"/>
      <c r="H98" s="24">
        <v>-31217</v>
      </c>
      <c r="I98" s="18"/>
      <c r="J98" s="31"/>
      <c r="K98" s="24">
        <v>410145</v>
      </c>
      <c r="L98" s="18"/>
    </row>
    <row r="99" spans="1:15" x14ac:dyDescent="0.25">
      <c r="A99" s="12"/>
      <c r="B99" s="29"/>
      <c r="C99" s="21"/>
      <c r="D99" s="53"/>
      <c r="E99" s="54"/>
      <c r="F99" s="21"/>
      <c r="G99" s="53"/>
      <c r="H99" s="54"/>
      <c r="I99" s="21"/>
      <c r="J99" s="53"/>
      <c r="K99" s="54"/>
      <c r="L99" s="21"/>
    </row>
    <row r="100" spans="1:15" ht="27" thickBot="1" x14ac:dyDescent="0.3">
      <c r="A100" s="12"/>
      <c r="B100" s="30" t="s">
        <v>196</v>
      </c>
      <c r="C100" s="18"/>
      <c r="D100" s="59" t="s">
        <v>116</v>
      </c>
      <c r="E100" s="60">
        <v>-24576499</v>
      </c>
      <c r="F100" s="18"/>
      <c r="G100" s="59" t="s">
        <v>116</v>
      </c>
      <c r="H100" s="60">
        <v>-6975421</v>
      </c>
      <c r="I100" s="18"/>
      <c r="J100" s="59" t="s">
        <v>116</v>
      </c>
      <c r="K100" s="60">
        <v>-7945537</v>
      </c>
      <c r="L100" s="18"/>
    </row>
    <row r="101" spans="1:15" ht="15.75" thickTop="1" x14ac:dyDescent="0.25">
      <c r="A101" s="12"/>
      <c r="B101" s="34"/>
      <c r="C101" s="34"/>
      <c r="D101" s="34"/>
      <c r="E101" s="34"/>
      <c r="F101" s="34"/>
      <c r="G101" s="34"/>
      <c r="H101" s="34"/>
      <c r="I101" s="34"/>
      <c r="J101" s="34"/>
      <c r="K101" s="34"/>
      <c r="L101" s="34"/>
      <c r="M101" s="34"/>
      <c r="N101" s="34"/>
      <c r="O101" s="34"/>
    </row>
    <row r="102" spans="1:15" x14ac:dyDescent="0.25">
      <c r="A102" s="12"/>
      <c r="B102" s="34" t="s">
        <v>178</v>
      </c>
      <c r="C102" s="34"/>
      <c r="D102" s="34"/>
      <c r="E102" s="34"/>
      <c r="F102" s="34"/>
      <c r="G102" s="34"/>
      <c r="H102" s="34"/>
      <c r="I102" s="34"/>
      <c r="J102" s="34"/>
      <c r="K102" s="34"/>
      <c r="L102" s="34"/>
      <c r="M102" s="34"/>
      <c r="N102" s="34"/>
      <c r="O102" s="34"/>
    </row>
    <row r="103" spans="1:15" x14ac:dyDescent="0.25">
      <c r="A103" s="12"/>
      <c r="B103" s="34"/>
      <c r="C103" s="34"/>
      <c r="D103" s="34"/>
      <c r="E103" s="34"/>
      <c r="F103" s="34"/>
      <c r="G103" s="34"/>
      <c r="H103" s="34"/>
      <c r="I103" s="34"/>
      <c r="J103" s="34"/>
      <c r="K103" s="34"/>
      <c r="L103" s="34"/>
      <c r="M103" s="34"/>
      <c r="N103" s="34"/>
      <c r="O103" s="34"/>
    </row>
    <row r="104" spans="1:15" ht="15.75" thickBot="1" x14ac:dyDescent="0.3">
      <c r="A104" s="12"/>
      <c r="B104" s="14"/>
      <c r="C104" s="14"/>
      <c r="D104" s="33" t="s">
        <v>197</v>
      </c>
      <c r="E104" s="33"/>
      <c r="F104" s="14"/>
      <c r="G104" s="33" t="s">
        <v>198</v>
      </c>
      <c r="H104" s="33"/>
      <c r="I104" s="14"/>
      <c r="J104" s="33" t="s">
        <v>199</v>
      </c>
      <c r="K104" s="33"/>
      <c r="L104" s="14"/>
    </row>
    <row r="105" spans="1:15" ht="39" x14ac:dyDescent="0.25">
      <c r="A105" s="12"/>
      <c r="B105" s="30" t="s">
        <v>181</v>
      </c>
      <c r="C105" s="18"/>
      <c r="D105" s="28" t="s">
        <v>116</v>
      </c>
      <c r="E105" s="19">
        <v>9084913</v>
      </c>
      <c r="F105" s="18"/>
      <c r="G105" s="28" t="s">
        <v>116</v>
      </c>
      <c r="H105" s="19">
        <v>9231164</v>
      </c>
      <c r="I105" s="18"/>
      <c r="J105" s="28" t="s">
        <v>116</v>
      </c>
      <c r="K105" s="19">
        <v>4338185</v>
      </c>
      <c r="L105" s="18"/>
    </row>
    <row r="106" spans="1:15" x14ac:dyDescent="0.25">
      <c r="A106" s="12"/>
      <c r="B106" s="29"/>
      <c r="C106" s="21"/>
      <c r="D106" s="29"/>
      <c r="E106" s="43"/>
      <c r="F106" s="21"/>
      <c r="G106" s="29"/>
      <c r="H106" s="43"/>
      <c r="I106" s="21"/>
      <c r="J106" s="29"/>
      <c r="K106" s="43"/>
      <c r="L106" s="21"/>
    </row>
    <row r="107" spans="1:15" ht="26.25" x14ac:dyDescent="0.25">
      <c r="A107" s="12"/>
      <c r="B107" s="30" t="s">
        <v>182</v>
      </c>
      <c r="C107" s="18"/>
      <c r="D107" s="30"/>
      <c r="E107" s="23">
        <v>1336534</v>
      </c>
      <c r="F107" s="18"/>
      <c r="G107" s="30"/>
      <c r="H107" s="23">
        <v>1189539</v>
      </c>
      <c r="I107" s="18"/>
      <c r="J107" s="30"/>
      <c r="K107" s="23">
        <v>599502</v>
      </c>
      <c r="L107" s="18"/>
    </row>
    <row r="108" spans="1:15" x14ac:dyDescent="0.25">
      <c r="A108" s="12"/>
      <c r="B108" s="29"/>
      <c r="C108" s="21"/>
      <c r="D108" s="29"/>
      <c r="E108" s="43"/>
      <c r="F108" s="21"/>
      <c r="G108" s="29"/>
      <c r="H108" s="43"/>
      <c r="I108" s="21"/>
      <c r="J108" s="29"/>
      <c r="K108" s="43"/>
      <c r="L108" s="21"/>
    </row>
    <row r="109" spans="1:15" ht="26.25" x14ac:dyDescent="0.25">
      <c r="A109" s="12"/>
      <c r="B109" s="30" t="s">
        <v>183</v>
      </c>
      <c r="C109" s="18"/>
      <c r="D109" s="30"/>
      <c r="E109" s="46" t="s">
        <v>151</v>
      </c>
      <c r="F109" s="18"/>
      <c r="G109" s="30"/>
      <c r="H109" s="23">
        <v>-36455</v>
      </c>
      <c r="I109" s="18"/>
      <c r="J109" s="30"/>
      <c r="K109" s="46" t="s">
        <v>151</v>
      </c>
      <c r="L109" s="18"/>
    </row>
    <row r="110" spans="1:15" x14ac:dyDescent="0.25">
      <c r="A110" s="12"/>
      <c r="B110" s="29"/>
      <c r="C110" s="21"/>
      <c r="D110" s="29"/>
      <c r="E110" s="43"/>
      <c r="F110" s="21"/>
      <c r="G110" s="29"/>
      <c r="H110" s="43"/>
      <c r="I110" s="21"/>
      <c r="J110" s="29"/>
      <c r="K110" s="43"/>
      <c r="L110" s="21"/>
    </row>
    <row r="111" spans="1:15" ht="26.25" x14ac:dyDescent="0.25">
      <c r="A111" s="12"/>
      <c r="B111" s="30" t="s">
        <v>184</v>
      </c>
      <c r="C111" s="18"/>
      <c r="D111" s="30"/>
      <c r="E111" s="23">
        <v>-28354</v>
      </c>
      <c r="F111" s="18"/>
      <c r="G111" s="30"/>
      <c r="H111" s="23">
        <v>-54267</v>
      </c>
      <c r="I111" s="18"/>
      <c r="J111" s="30"/>
      <c r="K111" s="23">
        <v>-3764</v>
      </c>
      <c r="L111" s="18"/>
    </row>
    <row r="112" spans="1:15" x14ac:dyDescent="0.25">
      <c r="A112" s="12"/>
      <c r="B112" s="29"/>
      <c r="C112" s="21"/>
      <c r="D112" s="29"/>
      <c r="E112" s="43"/>
      <c r="F112" s="21"/>
      <c r="G112" s="29"/>
      <c r="H112" s="43"/>
      <c r="I112" s="21"/>
      <c r="J112" s="29"/>
      <c r="K112" s="43"/>
      <c r="L112" s="21"/>
    </row>
    <row r="113" spans="1:15" ht="26.25" x14ac:dyDescent="0.25">
      <c r="A113" s="12"/>
      <c r="B113" s="30" t="s">
        <v>185</v>
      </c>
      <c r="C113" s="18"/>
      <c r="D113" s="30"/>
      <c r="E113" s="23">
        <v>-1566308</v>
      </c>
      <c r="F113" s="18"/>
      <c r="G113" s="30"/>
      <c r="H113" s="23">
        <v>-2656687</v>
      </c>
      <c r="I113" s="18"/>
      <c r="J113" s="30"/>
      <c r="K113" s="23">
        <v>-1500370</v>
      </c>
      <c r="L113" s="18"/>
    </row>
    <row r="114" spans="1:15" x14ac:dyDescent="0.25">
      <c r="A114" s="12"/>
      <c r="B114" s="29"/>
      <c r="C114" s="21"/>
      <c r="D114" s="29"/>
      <c r="E114" s="43"/>
      <c r="F114" s="21"/>
      <c r="G114" s="29"/>
      <c r="H114" s="43"/>
      <c r="I114" s="21"/>
      <c r="J114" s="29"/>
      <c r="K114" s="43"/>
      <c r="L114" s="21"/>
    </row>
    <row r="115" spans="1:15" ht="27" thickBot="1" x14ac:dyDescent="0.3">
      <c r="A115" s="12"/>
      <c r="B115" s="30" t="s">
        <v>186</v>
      </c>
      <c r="C115" s="18"/>
      <c r="D115" s="31"/>
      <c r="E115" s="24">
        <v>-8826785</v>
      </c>
      <c r="F115" s="18"/>
      <c r="G115" s="31"/>
      <c r="H115" s="24">
        <v>-7673294</v>
      </c>
      <c r="I115" s="18"/>
      <c r="J115" s="31"/>
      <c r="K115" s="24">
        <v>-3433553</v>
      </c>
      <c r="L115" s="18"/>
    </row>
    <row r="116" spans="1:15" x14ac:dyDescent="0.25">
      <c r="A116" s="12"/>
      <c r="B116" s="29"/>
      <c r="C116" s="21"/>
      <c r="D116" s="53"/>
      <c r="E116" s="54"/>
      <c r="F116" s="21"/>
      <c r="G116" s="53"/>
      <c r="H116" s="54"/>
      <c r="I116" s="21"/>
      <c r="J116" s="53"/>
      <c r="K116" s="54"/>
      <c r="L116" s="21"/>
    </row>
    <row r="117" spans="1:15" ht="26.25" x14ac:dyDescent="0.25">
      <c r="A117" s="12"/>
      <c r="B117" s="30" t="s">
        <v>187</v>
      </c>
      <c r="C117" s="18"/>
      <c r="D117" s="30"/>
      <c r="E117" s="46" t="s">
        <v>151</v>
      </c>
      <c r="F117" s="18"/>
      <c r="G117" s="30"/>
      <c r="H117" s="46" t="s">
        <v>151</v>
      </c>
      <c r="I117" s="18"/>
      <c r="J117" s="30"/>
      <c r="K117" s="46" t="s">
        <v>151</v>
      </c>
      <c r="L117" s="18"/>
    </row>
    <row r="118" spans="1:15" x14ac:dyDescent="0.25">
      <c r="A118" s="12"/>
      <c r="B118" s="29"/>
      <c r="C118" s="21"/>
      <c r="D118" s="29"/>
      <c r="E118" s="43"/>
      <c r="F118" s="21"/>
      <c r="G118" s="29"/>
      <c r="H118" s="43"/>
      <c r="I118" s="21"/>
      <c r="J118" s="29"/>
      <c r="K118" s="43"/>
      <c r="L118" s="21"/>
    </row>
    <row r="119" spans="1:15" ht="51.75" x14ac:dyDescent="0.25">
      <c r="A119" s="12"/>
      <c r="B119" s="30" t="s">
        <v>200</v>
      </c>
      <c r="C119" s="55"/>
      <c r="D119" s="56"/>
      <c r="E119" s="57">
        <v>-118756</v>
      </c>
      <c r="F119" s="55"/>
      <c r="G119" s="56"/>
      <c r="H119" s="57">
        <v>-5588</v>
      </c>
      <c r="I119" s="55"/>
      <c r="J119" s="56"/>
      <c r="K119" s="57">
        <v>-19264</v>
      </c>
      <c r="L119" s="55"/>
    </row>
    <row r="120" spans="1:15" ht="39" x14ac:dyDescent="0.25">
      <c r="A120" s="12"/>
      <c r="B120" s="30" t="s">
        <v>201</v>
      </c>
      <c r="C120" s="55"/>
      <c r="D120" s="56"/>
      <c r="E120" s="57"/>
      <c r="F120" s="55"/>
      <c r="G120" s="56"/>
      <c r="H120" s="57"/>
      <c r="I120" s="55"/>
      <c r="J120" s="56"/>
      <c r="K120" s="57"/>
      <c r="L120" s="55"/>
    </row>
    <row r="121" spans="1:15" x14ac:dyDescent="0.25">
      <c r="A121" s="12"/>
      <c r="B121" s="29"/>
      <c r="C121" s="21"/>
      <c r="D121" s="29"/>
      <c r="E121" s="43"/>
      <c r="F121" s="21"/>
      <c r="G121" s="29"/>
      <c r="H121" s="43"/>
      <c r="I121" s="21"/>
      <c r="J121" s="29"/>
      <c r="K121" s="43"/>
      <c r="L121" s="21"/>
    </row>
    <row r="122" spans="1:15" ht="51.75" x14ac:dyDescent="0.25">
      <c r="A122" s="12"/>
      <c r="B122" s="30" t="s">
        <v>190</v>
      </c>
      <c r="C122" s="18"/>
      <c r="D122" s="30"/>
      <c r="E122" s="23">
        <v>-401803</v>
      </c>
      <c r="F122" s="18"/>
      <c r="G122" s="30"/>
      <c r="H122" s="46" t="s">
        <v>151</v>
      </c>
      <c r="I122" s="18"/>
      <c r="J122" s="30"/>
      <c r="K122" s="23">
        <v>-27397</v>
      </c>
      <c r="L122" s="18"/>
    </row>
    <row r="123" spans="1:15" x14ac:dyDescent="0.25">
      <c r="A123" s="12"/>
      <c r="B123" s="29"/>
      <c r="C123" s="21"/>
      <c r="D123" s="29"/>
      <c r="E123" s="43"/>
      <c r="F123" s="21"/>
      <c r="G123" s="29"/>
      <c r="H123" s="43"/>
      <c r="I123" s="21"/>
      <c r="J123" s="29"/>
      <c r="K123" s="43"/>
      <c r="L123" s="21"/>
    </row>
    <row r="124" spans="1:15" ht="64.5" x14ac:dyDescent="0.25">
      <c r="A124" s="12"/>
      <c r="B124" s="30" t="s">
        <v>191</v>
      </c>
      <c r="C124" s="55"/>
      <c r="D124" s="56"/>
      <c r="E124" s="57">
        <v>268254</v>
      </c>
      <c r="F124" s="55"/>
      <c r="G124" s="56"/>
      <c r="H124" s="57">
        <v>274653</v>
      </c>
      <c r="I124" s="55"/>
      <c r="J124" s="56"/>
      <c r="K124" s="57">
        <v>18836</v>
      </c>
      <c r="L124" s="55"/>
    </row>
    <row r="125" spans="1:15" ht="26.25" x14ac:dyDescent="0.25">
      <c r="A125" s="12"/>
      <c r="B125" s="30" t="s">
        <v>192</v>
      </c>
      <c r="C125" s="55"/>
      <c r="D125" s="56"/>
      <c r="E125" s="57"/>
      <c r="F125" s="55"/>
      <c r="G125" s="56"/>
      <c r="H125" s="57"/>
      <c r="I125" s="55"/>
      <c r="J125" s="56"/>
      <c r="K125" s="57"/>
      <c r="L125" s="55"/>
    </row>
    <row r="126" spans="1:15" x14ac:dyDescent="0.25">
      <c r="A126" s="12"/>
      <c r="B126" s="34" t="s">
        <v>202</v>
      </c>
      <c r="C126" s="34"/>
      <c r="D126" s="34"/>
      <c r="E126" s="34"/>
      <c r="F126" s="34"/>
      <c r="G126" s="34"/>
      <c r="H126" s="34"/>
      <c r="I126" s="34"/>
      <c r="J126" s="34"/>
      <c r="K126" s="34"/>
      <c r="L126" s="34"/>
      <c r="M126" s="34"/>
      <c r="N126" s="34"/>
      <c r="O126" s="34"/>
    </row>
    <row r="127" spans="1:15" ht="15.75" thickBot="1" x14ac:dyDescent="0.3">
      <c r="A127" s="12"/>
      <c r="B127" s="14"/>
      <c r="C127" s="14"/>
      <c r="D127" s="33" t="s">
        <v>197</v>
      </c>
      <c r="E127" s="33"/>
      <c r="F127" s="14"/>
      <c r="G127" s="33" t="s">
        <v>198</v>
      </c>
      <c r="H127" s="33"/>
      <c r="I127" s="14"/>
      <c r="J127" s="33" t="s">
        <v>199</v>
      </c>
      <c r="K127" s="33"/>
      <c r="L127" s="14"/>
    </row>
    <row r="128" spans="1:15" x14ac:dyDescent="0.25">
      <c r="A128" s="12"/>
      <c r="B128" s="14"/>
      <c r="C128" s="14"/>
      <c r="D128" s="36"/>
      <c r="E128" s="36"/>
      <c r="F128" s="14"/>
      <c r="G128" s="36"/>
      <c r="H128" s="36"/>
      <c r="I128" s="14"/>
      <c r="J128" s="36"/>
      <c r="K128" s="36"/>
      <c r="L128" s="14"/>
    </row>
    <row r="129" spans="1:15" ht="39" x14ac:dyDescent="0.25">
      <c r="A129" s="12"/>
      <c r="B129" s="30" t="s">
        <v>193</v>
      </c>
      <c r="C129" s="18"/>
      <c r="D129" s="30"/>
      <c r="E129" s="23">
        <v>-5255229</v>
      </c>
      <c r="F129" s="18"/>
      <c r="G129" s="30"/>
      <c r="H129" s="23">
        <v>-6299282</v>
      </c>
      <c r="I129" s="18"/>
      <c r="J129" s="30"/>
      <c r="K129" s="23">
        <v>-3671394</v>
      </c>
      <c r="L129" s="18"/>
    </row>
    <row r="130" spans="1:15" x14ac:dyDescent="0.25">
      <c r="A130" s="12"/>
      <c r="B130" s="29"/>
      <c r="C130" s="21"/>
      <c r="D130" s="29"/>
      <c r="E130" s="43"/>
      <c r="F130" s="21"/>
      <c r="G130" s="29"/>
      <c r="H130" s="43"/>
      <c r="I130" s="21"/>
      <c r="J130" s="29"/>
      <c r="K130" s="43"/>
      <c r="L130" s="21"/>
    </row>
    <row r="131" spans="1:15" ht="39" x14ac:dyDescent="0.25">
      <c r="A131" s="12"/>
      <c r="B131" s="30" t="s">
        <v>194</v>
      </c>
      <c r="C131" s="18"/>
      <c r="D131" s="30"/>
      <c r="E131" s="23">
        <v>14065</v>
      </c>
      <c r="F131" s="18"/>
      <c r="G131" s="30"/>
      <c r="H131" s="23">
        <v>75689</v>
      </c>
      <c r="I131" s="18"/>
      <c r="J131" s="30"/>
      <c r="K131" s="46" t="s">
        <v>151</v>
      </c>
      <c r="L131" s="18"/>
    </row>
    <row r="132" spans="1:15" x14ac:dyDescent="0.25">
      <c r="A132" s="12"/>
      <c r="B132" s="29"/>
      <c r="C132" s="21"/>
      <c r="D132" s="29"/>
      <c r="E132" s="43"/>
      <c r="F132" s="21"/>
      <c r="G132" s="29"/>
      <c r="H132" s="43"/>
      <c r="I132" s="21"/>
      <c r="J132" s="29"/>
      <c r="K132" s="43"/>
      <c r="L132" s="21"/>
    </row>
    <row r="133" spans="1:15" ht="26.25" x14ac:dyDescent="0.25">
      <c r="A133" s="12"/>
      <c r="B133" s="30" t="s">
        <v>185</v>
      </c>
      <c r="C133" s="18"/>
      <c r="D133" s="30"/>
      <c r="E133" s="23">
        <v>1566308</v>
      </c>
      <c r="F133" s="18"/>
      <c r="G133" s="30"/>
      <c r="H133" s="23">
        <v>2656687</v>
      </c>
      <c r="I133" s="18"/>
      <c r="J133" s="30"/>
      <c r="K133" s="23">
        <v>1500370</v>
      </c>
      <c r="L133" s="18"/>
    </row>
    <row r="134" spans="1:15" x14ac:dyDescent="0.25">
      <c r="A134" s="12"/>
      <c r="B134" s="29"/>
      <c r="C134" s="21"/>
      <c r="D134" s="29"/>
      <c r="E134" s="43"/>
      <c r="F134" s="21"/>
      <c r="G134" s="29"/>
      <c r="H134" s="43"/>
      <c r="I134" s="21"/>
      <c r="J134" s="29"/>
      <c r="K134" s="43"/>
      <c r="L134" s="21"/>
    </row>
    <row r="135" spans="1:15" ht="15.75" thickBot="1" x14ac:dyDescent="0.3">
      <c r="A135" s="12"/>
      <c r="B135" s="30" t="s">
        <v>195</v>
      </c>
      <c r="C135" s="18"/>
      <c r="D135" s="31"/>
      <c r="E135" s="24">
        <v>-24227</v>
      </c>
      <c r="F135" s="18"/>
      <c r="G135" s="31"/>
      <c r="H135" s="24">
        <v>-159245</v>
      </c>
      <c r="I135" s="18"/>
      <c r="J135" s="31"/>
      <c r="K135" s="24">
        <v>-48218</v>
      </c>
      <c r="L135" s="18"/>
    </row>
    <row r="136" spans="1:15" x14ac:dyDescent="0.25">
      <c r="A136" s="12"/>
      <c r="B136" s="29"/>
      <c r="C136" s="21"/>
      <c r="D136" s="53"/>
      <c r="E136" s="54"/>
      <c r="F136" s="21"/>
      <c r="G136" s="53"/>
      <c r="H136" s="54"/>
      <c r="I136" s="21"/>
      <c r="J136" s="53"/>
      <c r="K136" s="54"/>
      <c r="L136" s="21"/>
    </row>
    <row r="137" spans="1:15" ht="27" thickBot="1" x14ac:dyDescent="0.3">
      <c r="A137" s="12"/>
      <c r="B137" s="30" t="s">
        <v>196</v>
      </c>
      <c r="C137" s="18"/>
      <c r="D137" s="59" t="s">
        <v>116</v>
      </c>
      <c r="E137" s="60">
        <v>-3951388</v>
      </c>
      <c r="F137" s="18"/>
      <c r="G137" s="59" t="s">
        <v>116</v>
      </c>
      <c r="H137" s="60">
        <v>-3457086</v>
      </c>
      <c r="I137" s="18"/>
      <c r="J137" s="59" t="s">
        <v>116</v>
      </c>
      <c r="K137" s="60">
        <v>-2247067</v>
      </c>
      <c r="L137" s="18"/>
    </row>
    <row r="138" spans="1:15" ht="15.75" thickTop="1" x14ac:dyDescent="0.25">
      <c r="A138" s="12"/>
      <c r="B138" s="34"/>
      <c r="C138" s="34"/>
      <c r="D138" s="34"/>
      <c r="E138" s="34"/>
      <c r="F138" s="34"/>
      <c r="G138" s="34"/>
      <c r="H138" s="34"/>
      <c r="I138" s="34"/>
      <c r="J138" s="34"/>
      <c r="K138" s="34"/>
      <c r="L138" s="34"/>
      <c r="M138" s="34"/>
      <c r="N138" s="34"/>
      <c r="O138" s="34"/>
    </row>
    <row r="139" spans="1:15" x14ac:dyDescent="0.25">
      <c r="A139" s="12"/>
      <c r="B139" s="34" t="s">
        <v>203</v>
      </c>
      <c r="C139" s="34"/>
      <c r="D139" s="34"/>
      <c r="E139" s="34"/>
      <c r="F139" s="34"/>
      <c r="G139" s="34"/>
      <c r="H139" s="34"/>
      <c r="I139" s="34"/>
      <c r="J139" s="34"/>
      <c r="K139" s="34"/>
      <c r="L139" s="34"/>
      <c r="M139" s="34"/>
      <c r="N139" s="34"/>
      <c r="O139" s="34"/>
    </row>
    <row r="140" spans="1:15" x14ac:dyDescent="0.25">
      <c r="A140" s="12"/>
      <c r="B140" s="34"/>
      <c r="C140" s="34"/>
      <c r="D140" s="34"/>
      <c r="E140" s="34"/>
      <c r="F140" s="34"/>
      <c r="G140" s="34"/>
      <c r="H140" s="34"/>
      <c r="I140" s="34"/>
      <c r="J140" s="34"/>
      <c r="K140" s="34"/>
      <c r="L140" s="34"/>
      <c r="M140" s="34"/>
      <c r="N140" s="34"/>
      <c r="O140" s="34"/>
    </row>
    <row r="141" spans="1:15" ht="15.75" thickBot="1" x14ac:dyDescent="0.3">
      <c r="A141" s="12"/>
      <c r="B141" s="14"/>
      <c r="C141" s="15"/>
      <c r="D141" s="16" t="s">
        <v>73</v>
      </c>
      <c r="E141" s="15"/>
      <c r="F141" s="50" t="s">
        <v>179</v>
      </c>
      <c r="G141" s="50"/>
      <c r="H141" s="15"/>
      <c r="I141" s="50" t="s">
        <v>180</v>
      </c>
      <c r="J141" s="50"/>
      <c r="K141" s="15"/>
    </row>
    <row r="142" spans="1:15" ht="39" x14ac:dyDescent="0.25">
      <c r="A142" s="12"/>
      <c r="B142" s="30" t="s">
        <v>181</v>
      </c>
      <c r="C142" s="18"/>
      <c r="D142" s="19">
        <v>51341667</v>
      </c>
      <c r="E142" s="18"/>
      <c r="F142" s="28" t="s">
        <v>116</v>
      </c>
      <c r="G142" s="19">
        <v>7581708</v>
      </c>
      <c r="H142" s="18"/>
      <c r="I142" s="28" t="s">
        <v>116</v>
      </c>
      <c r="J142" s="19">
        <v>12074291</v>
      </c>
      <c r="K142" s="18"/>
    </row>
    <row r="143" spans="1:15" x14ac:dyDescent="0.25">
      <c r="A143" s="12"/>
      <c r="B143" s="29"/>
      <c r="C143" s="21"/>
      <c r="D143" s="43"/>
      <c r="E143" s="21"/>
      <c r="F143" s="29"/>
      <c r="G143" s="43"/>
      <c r="H143" s="21"/>
      <c r="I143" s="29"/>
      <c r="J143" s="43"/>
      <c r="K143" s="21"/>
    </row>
    <row r="144" spans="1:15" ht="26.25" x14ac:dyDescent="0.25">
      <c r="A144" s="12"/>
      <c r="B144" s="30" t="s">
        <v>182</v>
      </c>
      <c r="C144" s="18"/>
      <c r="D144" s="23">
        <v>7056310</v>
      </c>
      <c r="E144" s="18"/>
      <c r="F144" s="30"/>
      <c r="G144" s="23">
        <v>1075998</v>
      </c>
      <c r="H144" s="18"/>
      <c r="I144" s="30"/>
      <c r="J144" s="23">
        <v>1583249</v>
      </c>
      <c r="K144" s="18"/>
    </row>
    <row r="145" spans="1:11" x14ac:dyDescent="0.25">
      <c r="A145" s="12"/>
      <c r="B145" s="29"/>
      <c r="C145" s="21"/>
      <c r="D145" s="43"/>
      <c r="E145" s="21"/>
      <c r="F145" s="29"/>
      <c r="G145" s="43"/>
      <c r="H145" s="21"/>
      <c r="I145" s="29"/>
      <c r="J145" s="43"/>
      <c r="K145" s="21"/>
    </row>
    <row r="146" spans="1:11" ht="26.25" x14ac:dyDescent="0.25">
      <c r="A146" s="12"/>
      <c r="B146" s="30" t="s">
        <v>183</v>
      </c>
      <c r="C146" s="18"/>
      <c r="D146" s="23">
        <v>-36455</v>
      </c>
      <c r="E146" s="18"/>
      <c r="F146" s="30"/>
      <c r="G146" s="46" t="s">
        <v>151</v>
      </c>
      <c r="H146" s="18"/>
      <c r="I146" s="30"/>
      <c r="J146" s="46" t="s">
        <v>151</v>
      </c>
      <c r="K146" s="18"/>
    </row>
    <row r="147" spans="1:11" x14ac:dyDescent="0.25">
      <c r="A147" s="12"/>
      <c r="B147" s="29"/>
      <c r="C147" s="21"/>
      <c r="D147" s="43"/>
      <c r="E147" s="21"/>
      <c r="F147" s="29"/>
      <c r="G147" s="43"/>
      <c r="H147" s="21"/>
      <c r="I147" s="29"/>
      <c r="J147" s="43"/>
      <c r="K147" s="21"/>
    </row>
    <row r="148" spans="1:11" ht="26.25" x14ac:dyDescent="0.25">
      <c r="A148" s="12"/>
      <c r="B148" s="30" t="s">
        <v>184</v>
      </c>
      <c r="C148" s="18"/>
      <c r="D148" s="23">
        <v>-111389</v>
      </c>
      <c r="E148" s="18"/>
      <c r="F148" s="30"/>
      <c r="G148" s="23">
        <v>-4207</v>
      </c>
      <c r="H148" s="18"/>
      <c r="I148" s="30"/>
      <c r="J148" s="23">
        <v>-20268</v>
      </c>
      <c r="K148" s="18"/>
    </row>
    <row r="149" spans="1:11" x14ac:dyDescent="0.25">
      <c r="A149" s="12"/>
      <c r="B149" s="29"/>
      <c r="C149" s="21"/>
      <c r="D149" s="43"/>
      <c r="E149" s="21"/>
      <c r="F149" s="29"/>
      <c r="G149" s="43"/>
      <c r="H149" s="21"/>
      <c r="I149" s="29"/>
      <c r="J149" s="43"/>
      <c r="K149" s="21"/>
    </row>
    <row r="150" spans="1:11" ht="26.25" x14ac:dyDescent="0.25">
      <c r="A150" s="12"/>
      <c r="B150" s="30" t="s">
        <v>185</v>
      </c>
      <c r="C150" s="18"/>
      <c r="D150" s="23">
        <v>-12876562</v>
      </c>
      <c r="E150" s="18"/>
      <c r="F150" s="30"/>
      <c r="G150" s="23">
        <v>-764836</v>
      </c>
      <c r="H150" s="18"/>
      <c r="I150" s="30"/>
      <c r="J150" s="23">
        <v>-2512421</v>
      </c>
      <c r="K150" s="18"/>
    </row>
    <row r="151" spans="1:11" x14ac:dyDescent="0.25">
      <c r="A151" s="12"/>
      <c r="B151" s="29"/>
      <c r="C151" s="21"/>
      <c r="D151" s="43"/>
      <c r="E151" s="21"/>
      <c r="F151" s="29"/>
      <c r="G151" s="43"/>
      <c r="H151" s="21"/>
      <c r="I151" s="29"/>
      <c r="J151" s="43"/>
      <c r="K151" s="21"/>
    </row>
    <row r="152" spans="1:11" ht="27" thickBot="1" x14ac:dyDescent="0.3">
      <c r="A152" s="12"/>
      <c r="B152" s="30" t="s">
        <v>186</v>
      </c>
      <c r="C152" s="18"/>
      <c r="D152" s="24">
        <v>-45373571</v>
      </c>
      <c r="E152" s="18"/>
      <c r="F152" s="31"/>
      <c r="G152" s="24">
        <v>-7888663</v>
      </c>
      <c r="H152" s="18"/>
      <c r="I152" s="31"/>
      <c r="J152" s="24">
        <v>-11124851</v>
      </c>
      <c r="K152" s="18"/>
    </row>
    <row r="153" spans="1:11" x14ac:dyDescent="0.25">
      <c r="A153" s="12"/>
      <c r="B153" s="29"/>
      <c r="C153" s="21"/>
      <c r="D153" s="54"/>
      <c r="E153" s="21"/>
      <c r="F153" s="53"/>
      <c r="G153" s="54"/>
      <c r="H153" s="21"/>
      <c r="I153" s="53"/>
      <c r="J153" s="54"/>
      <c r="K153" s="21"/>
    </row>
    <row r="154" spans="1:11" ht="26.25" x14ac:dyDescent="0.25">
      <c r="A154" s="12"/>
      <c r="B154" s="30" t="s">
        <v>187</v>
      </c>
      <c r="C154" s="18"/>
      <c r="D154" s="46" t="s">
        <v>151</v>
      </c>
      <c r="E154" s="18"/>
      <c r="F154" s="30"/>
      <c r="G154" s="46" t="s">
        <v>151</v>
      </c>
      <c r="H154" s="18"/>
      <c r="I154" s="30"/>
      <c r="J154" s="46" t="s">
        <v>151</v>
      </c>
      <c r="K154" s="18"/>
    </row>
    <row r="155" spans="1:11" x14ac:dyDescent="0.25">
      <c r="A155" s="12"/>
      <c r="B155" s="29"/>
      <c r="C155" s="21"/>
      <c r="D155" s="43"/>
      <c r="E155" s="21"/>
      <c r="F155" s="29"/>
      <c r="G155" s="43"/>
      <c r="H155" s="21"/>
      <c r="I155" s="29"/>
      <c r="J155" s="43"/>
      <c r="K155" s="21"/>
    </row>
    <row r="156" spans="1:11" ht="51.75" x14ac:dyDescent="0.25">
      <c r="A156" s="12"/>
      <c r="B156" s="30" t="s">
        <v>204</v>
      </c>
      <c r="C156" s="55"/>
      <c r="D156" s="57">
        <v>-257860</v>
      </c>
      <c r="E156" s="55"/>
      <c r="F156" s="56"/>
      <c r="G156" s="57">
        <v>-14246</v>
      </c>
      <c r="H156" s="55"/>
      <c r="I156" s="56"/>
      <c r="J156" s="57">
        <v>-93920</v>
      </c>
      <c r="K156" s="55"/>
    </row>
    <row r="157" spans="1:11" ht="39" x14ac:dyDescent="0.25">
      <c r="A157" s="12"/>
      <c r="B157" s="30" t="s">
        <v>205</v>
      </c>
      <c r="C157" s="55"/>
      <c r="D157" s="57"/>
      <c r="E157" s="55"/>
      <c r="F157" s="56"/>
      <c r="G157" s="57"/>
      <c r="H157" s="55"/>
      <c r="I157" s="56"/>
      <c r="J157" s="57"/>
      <c r="K157" s="55"/>
    </row>
    <row r="158" spans="1:11" x14ac:dyDescent="0.25">
      <c r="A158" s="12"/>
      <c r="B158" s="29"/>
      <c r="C158" s="21"/>
      <c r="D158" s="43"/>
      <c r="E158" s="21"/>
      <c r="F158" s="29"/>
      <c r="G158" s="43"/>
      <c r="H158" s="21"/>
      <c r="I158" s="29"/>
      <c r="J158" s="43"/>
      <c r="K158" s="21"/>
    </row>
    <row r="159" spans="1:11" ht="51.75" x14ac:dyDescent="0.25">
      <c r="A159" s="12"/>
      <c r="B159" s="30" t="s">
        <v>206</v>
      </c>
      <c r="C159" s="18"/>
      <c r="D159" s="23">
        <v>-921085</v>
      </c>
      <c r="E159" s="18"/>
      <c r="F159" s="30"/>
      <c r="G159" s="23">
        <v>-180526</v>
      </c>
      <c r="H159" s="18"/>
      <c r="I159" s="30"/>
      <c r="J159" s="23">
        <v>-121307</v>
      </c>
      <c r="K159" s="18"/>
    </row>
    <row r="160" spans="1:11" x14ac:dyDescent="0.25">
      <c r="A160" s="12"/>
      <c r="B160" s="29"/>
      <c r="C160" s="21"/>
      <c r="D160" s="43"/>
      <c r="E160" s="21"/>
      <c r="F160" s="29"/>
      <c r="G160" s="43"/>
      <c r="H160" s="21"/>
      <c r="I160" s="29"/>
      <c r="J160" s="43"/>
      <c r="K160" s="21"/>
    </row>
    <row r="161" spans="1:15" ht="64.5" x14ac:dyDescent="0.25">
      <c r="A161" s="12"/>
      <c r="B161" s="30" t="s">
        <v>191</v>
      </c>
      <c r="C161" s="55"/>
      <c r="D161" s="57">
        <v>883274</v>
      </c>
      <c r="E161" s="55"/>
      <c r="F161" s="56"/>
      <c r="G161" s="57">
        <v>111396</v>
      </c>
      <c r="H161" s="55"/>
      <c r="I161" s="56"/>
      <c r="J161" s="58" t="s">
        <v>151</v>
      </c>
      <c r="K161" s="55"/>
    </row>
    <row r="162" spans="1:15" ht="26.25" x14ac:dyDescent="0.25">
      <c r="A162" s="12"/>
      <c r="B162" s="30" t="s">
        <v>192</v>
      </c>
      <c r="C162" s="55"/>
      <c r="D162" s="57"/>
      <c r="E162" s="55"/>
      <c r="F162" s="56"/>
      <c r="G162" s="57"/>
      <c r="H162" s="55"/>
      <c r="I162" s="56"/>
      <c r="J162" s="58"/>
      <c r="K162" s="55"/>
    </row>
    <row r="163" spans="1:15" x14ac:dyDescent="0.25">
      <c r="A163" s="12"/>
      <c r="B163" s="34"/>
      <c r="C163" s="34"/>
      <c r="D163" s="34"/>
      <c r="E163" s="34"/>
      <c r="F163" s="34"/>
      <c r="G163" s="34"/>
      <c r="H163" s="34"/>
      <c r="I163" s="34"/>
      <c r="J163" s="34"/>
      <c r="K163" s="34"/>
      <c r="L163" s="34"/>
      <c r="M163" s="34"/>
      <c r="N163" s="34"/>
      <c r="O163" s="34"/>
    </row>
    <row r="164" spans="1:15" ht="15.75" thickBot="1" x14ac:dyDescent="0.3">
      <c r="A164" s="12"/>
      <c r="B164" s="14"/>
      <c r="C164" s="14"/>
      <c r="D164" s="33" t="s">
        <v>73</v>
      </c>
      <c r="E164" s="33"/>
      <c r="F164" s="14"/>
      <c r="G164" s="33" t="s">
        <v>179</v>
      </c>
      <c r="H164" s="33"/>
      <c r="I164" s="14"/>
      <c r="J164" s="33" t="s">
        <v>180</v>
      </c>
      <c r="K164" s="33"/>
      <c r="L164" s="14"/>
    </row>
    <row r="165" spans="1:15" x14ac:dyDescent="0.25">
      <c r="A165" s="12"/>
      <c r="B165" s="14"/>
      <c r="C165" s="14"/>
      <c r="D165" s="36"/>
      <c r="E165" s="36"/>
      <c r="F165" s="14"/>
      <c r="G165" s="36"/>
      <c r="H165" s="36"/>
      <c r="I165" s="14"/>
      <c r="J165" s="36"/>
      <c r="K165" s="36"/>
      <c r="L165" s="14"/>
    </row>
    <row r="166" spans="1:15" ht="39" x14ac:dyDescent="0.25">
      <c r="A166" s="12"/>
      <c r="B166" s="30" t="s">
        <v>193</v>
      </c>
      <c r="C166" s="18"/>
      <c r="D166" s="30"/>
      <c r="E166" s="23">
        <v>-35033727</v>
      </c>
      <c r="F166" s="18"/>
      <c r="G166" s="30"/>
      <c r="H166" s="23">
        <v>-7552909</v>
      </c>
      <c r="I166" s="18"/>
      <c r="J166" s="30"/>
      <c r="K166" s="23">
        <v>-9782878</v>
      </c>
      <c r="L166" s="18"/>
    </row>
    <row r="167" spans="1:15" x14ac:dyDescent="0.25">
      <c r="A167" s="12"/>
      <c r="B167" s="29"/>
      <c r="C167" s="21"/>
      <c r="D167" s="29"/>
      <c r="E167" s="43"/>
      <c r="F167" s="21"/>
      <c r="G167" s="29"/>
      <c r="H167" s="43"/>
      <c r="I167" s="21"/>
      <c r="J167" s="29"/>
      <c r="K167" s="43"/>
      <c r="L167" s="21"/>
    </row>
    <row r="168" spans="1:15" ht="39" x14ac:dyDescent="0.25">
      <c r="A168" s="12"/>
      <c r="B168" s="30" t="s">
        <v>194</v>
      </c>
      <c r="C168" s="18"/>
      <c r="D168" s="30"/>
      <c r="E168" s="23">
        <v>300838</v>
      </c>
      <c r="F168" s="18"/>
      <c r="G168" s="30"/>
      <c r="H168" s="23">
        <v>86996</v>
      </c>
      <c r="I168" s="18"/>
      <c r="J168" s="30"/>
      <c r="K168" s="23">
        <v>123421</v>
      </c>
      <c r="L168" s="18"/>
    </row>
    <row r="169" spans="1:15" x14ac:dyDescent="0.25">
      <c r="A169" s="12"/>
      <c r="B169" s="29"/>
      <c r="C169" s="21"/>
      <c r="D169" s="29"/>
      <c r="E169" s="43"/>
      <c r="F169" s="21"/>
      <c r="G169" s="29"/>
      <c r="H169" s="43"/>
      <c r="I169" s="21"/>
      <c r="J169" s="29"/>
      <c r="K169" s="43"/>
      <c r="L169" s="21"/>
    </row>
    <row r="170" spans="1:15" ht="26.25" x14ac:dyDescent="0.25">
      <c r="A170" s="12"/>
      <c r="B170" s="30" t="s">
        <v>185</v>
      </c>
      <c r="C170" s="18"/>
      <c r="D170" s="30"/>
      <c r="E170" s="23">
        <v>12876562</v>
      </c>
      <c r="F170" s="18"/>
      <c r="G170" s="30"/>
      <c r="H170" s="23">
        <v>764836</v>
      </c>
      <c r="I170" s="18"/>
      <c r="J170" s="30"/>
      <c r="K170" s="23">
        <v>2512421</v>
      </c>
      <c r="L170" s="18"/>
    </row>
    <row r="171" spans="1:15" x14ac:dyDescent="0.25">
      <c r="A171" s="12"/>
      <c r="B171" s="29"/>
      <c r="C171" s="21"/>
      <c r="D171" s="29"/>
      <c r="E171" s="43"/>
      <c r="F171" s="21"/>
      <c r="G171" s="29"/>
      <c r="H171" s="43"/>
      <c r="I171" s="21"/>
      <c r="J171" s="29"/>
      <c r="K171" s="43"/>
      <c r="L171" s="21"/>
    </row>
    <row r="172" spans="1:15" ht="15.75" thickBot="1" x14ac:dyDescent="0.3">
      <c r="A172" s="12"/>
      <c r="B172" s="30" t="s">
        <v>195</v>
      </c>
      <c r="C172" s="18"/>
      <c r="D172" s="31"/>
      <c r="E172" s="24">
        <v>267534</v>
      </c>
      <c r="F172" s="18"/>
      <c r="G172" s="31"/>
      <c r="H172" s="24">
        <v>-29476</v>
      </c>
      <c r="I172" s="18"/>
      <c r="J172" s="31"/>
      <c r="K172" s="24">
        <v>429517</v>
      </c>
      <c r="L172" s="18"/>
    </row>
    <row r="173" spans="1:15" x14ac:dyDescent="0.25">
      <c r="A173" s="12"/>
      <c r="B173" s="29"/>
      <c r="C173" s="21"/>
      <c r="D173" s="53"/>
      <c r="E173" s="54"/>
      <c r="F173" s="21"/>
      <c r="G173" s="53"/>
      <c r="H173" s="54"/>
      <c r="I173" s="21"/>
      <c r="J173" s="53"/>
      <c r="K173" s="54"/>
      <c r="L173" s="21"/>
    </row>
    <row r="174" spans="1:15" ht="27" thickBot="1" x14ac:dyDescent="0.3">
      <c r="A174" s="12"/>
      <c r="B174" s="30" t="s">
        <v>196</v>
      </c>
      <c r="C174" s="18"/>
      <c r="D174" s="59" t="s">
        <v>116</v>
      </c>
      <c r="E174" s="60">
        <v>-21884464</v>
      </c>
      <c r="F174" s="18"/>
      <c r="G174" s="59" t="s">
        <v>116</v>
      </c>
      <c r="H174" s="60">
        <v>-6813929</v>
      </c>
      <c r="I174" s="18"/>
      <c r="J174" s="59" t="s">
        <v>116</v>
      </c>
      <c r="K174" s="60">
        <v>-6932746</v>
      </c>
      <c r="L174" s="18"/>
    </row>
    <row r="175" spans="1:15" ht="15.75" thickTop="1" x14ac:dyDescent="0.25">
      <c r="A175" s="12"/>
      <c r="B175" s="34"/>
      <c r="C175" s="34"/>
      <c r="D175" s="34"/>
      <c r="E175" s="34"/>
      <c r="F175" s="34"/>
      <c r="G175" s="34"/>
      <c r="H175" s="34"/>
      <c r="I175" s="34"/>
      <c r="J175" s="34"/>
      <c r="K175" s="34"/>
      <c r="L175" s="34"/>
      <c r="M175" s="34"/>
      <c r="N175" s="34"/>
      <c r="O175" s="34"/>
    </row>
    <row r="176" spans="1:15" x14ac:dyDescent="0.25">
      <c r="A176" s="12"/>
      <c r="B176" s="34" t="s">
        <v>203</v>
      </c>
      <c r="C176" s="34"/>
      <c r="D176" s="34"/>
      <c r="E176" s="34"/>
      <c r="F176" s="34"/>
      <c r="G176" s="34"/>
      <c r="H176" s="34"/>
      <c r="I176" s="34"/>
      <c r="J176" s="34"/>
      <c r="K176" s="34"/>
      <c r="L176" s="34"/>
      <c r="M176" s="34"/>
      <c r="N176" s="34"/>
      <c r="O176" s="34"/>
    </row>
    <row r="177" spans="1:15" x14ac:dyDescent="0.25">
      <c r="A177" s="12"/>
      <c r="B177" s="34"/>
      <c r="C177" s="34"/>
      <c r="D177" s="34"/>
      <c r="E177" s="34"/>
      <c r="F177" s="34"/>
      <c r="G177" s="34"/>
      <c r="H177" s="34"/>
      <c r="I177" s="34"/>
      <c r="J177" s="34"/>
      <c r="K177" s="34"/>
      <c r="L177" s="34"/>
      <c r="M177" s="34"/>
      <c r="N177" s="34"/>
      <c r="O177" s="34"/>
    </row>
    <row r="178" spans="1:15" ht="15.75" thickBot="1" x14ac:dyDescent="0.3">
      <c r="A178" s="12"/>
      <c r="B178" s="14"/>
      <c r="C178" s="14"/>
      <c r="D178" s="33" t="s">
        <v>197</v>
      </c>
      <c r="E178" s="33"/>
      <c r="F178" s="14"/>
      <c r="G178" s="33" t="s">
        <v>198</v>
      </c>
      <c r="H178" s="33"/>
      <c r="I178" s="14"/>
      <c r="J178" s="33" t="s">
        <v>199</v>
      </c>
      <c r="K178" s="33"/>
      <c r="L178" s="14"/>
    </row>
    <row r="179" spans="1:15" ht="39" x14ac:dyDescent="0.25">
      <c r="A179" s="12"/>
      <c r="B179" s="30" t="s">
        <v>181</v>
      </c>
      <c r="C179" s="18"/>
      <c r="D179" s="28" t="s">
        <v>116</v>
      </c>
      <c r="E179" s="19">
        <v>14491224</v>
      </c>
      <c r="F179" s="18"/>
      <c r="G179" s="28" t="s">
        <v>116</v>
      </c>
      <c r="H179" s="19">
        <v>11702540</v>
      </c>
      <c r="I179" s="18"/>
      <c r="J179" s="28" t="s">
        <v>116</v>
      </c>
      <c r="K179" s="19">
        <v>5491904</v>
      </c>
      <c r="L179" s="18"/>
    </row>
    <row r="180" spans="1:15" x14ac:dyDescent="0.25">
      <c r="A180" s="12"/>
      <c r="B180" s="29"/>
      <c r="C180" s="21"/>
      <c r="D180" s="29"/>
      <c r="E180" s="43"/>
      <c r="F180" s="21"/>
      <c r="G180" s="29"/>
      <c r="H180" s="43"/>
      <c r="I180" s="21"/>
      <c r="J180" s="29"/>
      <c r="K180" s="43"/>
      <c r="L180" s="21"/>
    </row>
    <row r="181" spans="1:15" ht="26.25" x14ac:dyDescent="0.25">
      <c r="A181" s="12"/>
      <c r="B181" s="30" t="s">
        <v>182</v>
      </c>
      <c r="C181" s="18"/>
      <c r="D181" s="30"/>
      <c r="E181" s="23">
        <v>2117487</v>
      </c>
      <c r="F181" s="18"/>
      <c r="G181" s="30"/>
      <c r="H181" s="23">
        <v>1514128</v>
      </c>
      <c r="I181" s="18"/>
      <c r="J181" s="30"/>
      <c r="K181" s="23">
        <v>765448</v>
      </c>
      <c r="L181" s="18"/>
    </row>
    <row r="182" spans="1:15" x14ac:dyDescent="0.25">
      <c r="A182" s="12"/>
      <c r="B182" s="29"/>
      <c r="C182" s="21"/>
      <c r="D182" s="29"/>
      <c r="E182" s="43"/>
      <c r="F182" s="21"/>
      <c r="G182" s="29"/>
      <c r="H182" s="43"/>
      <c r="I182" s="21"/>
      <c r="J182" s="29"/>
      <c r="K182" s="43"/>
      <c r="L182" s="21"/>
    </row>
    <row r="183" spans="1:15" ht="26.25" x14ac:dyDescent="0.25">
      <c r="A183" s="12"/>
      <c r="B183" s="30" t="s">
        <v>183</v>
      </c>
      <c r="C183" s="18"/>
      <c r="D183" s="30"/>
      <c r="E183" s="46" t="s">
        <v>151</v>
      </c>
      <c r="F183" s="18"/>
      <c r="G183" s="30"/>
      <c r="H183" s="23">
        <v>-36455</v>
      </c>
      <c r="I183" s="18"/>
      <c r="J183" s="30"/>
      <c r="K183" s="46" t="s">
        <v>151</v>
      </c>
      <c r="L183" s="18"/>
    </row>
    <row r="184" spans="1:15" x14ac:dyDescent="0.25">
      <c r="A184" s="12"/>
      <c r="B184" s="29"/>
      <c r="C184" s="21"/>
      <c r="D184" s="29"/>
      <c r="E184" s="43"/>
      <c r="F184" s="21"/>
      <c r="G184" s="29"/>
      <c r="H184" s="43"/>
      <c r="I184" s="21"/>
      <c r="J184" s="29"/>
      <c r="K184" s="43"/>
      <c r="L184" s="21"/>
    </row>
    <row r="185" spans="1:15" ht="26.25" x14ac:dyDescent="0.25">
      <c r="A185" s="12"/>
      <c r="B185" s="30" t="s">
        <v>184</v>
      </c>
      <c r="C185" s="18"/>
      <c r="D185" s="30"/>
      <c r="E185" s="23">
        <v>-28883</v>
      </c>
      <c r="F185" s="18"/>
      <c r="G185" s="30"/>
      <c r="H185" s="23">
        <v>-54267</v>
      </c>
      <c r="I185" s="18"/>
      <c r="J185" s="30"/>
      <c r="K185" s="23">
        <v>-3764</v>
      </c>
      <c r="L185" s="18"/>
    </row>
    <row r="186" spans="1:15" x14ac:dyDescent="0.25">
      <c r="A186" s="12"/>
      <c r="B186" s="29"/>
      <c r="C186" s="21"/>
      <c r="D186" s="29"/>
      <c r="E186" s="43"/>
      <c r="F186" s="21"/>
      <c r="G186" s="29"/>
      <c r="H186" s="43"/>
      <c r="I186" s="21"/>
      <c r="J186" s="29"/>
      <c r="K186" s="43"/>
      <c r="L186" s="21"/>
    </row>
    <row r="187" spans="1:15" ht="26.25" x14ac:dyDescent="0.25">
      <c r="A187" s="12"/>
      <c r="B187" s="30" t="s">
        <v>185</v>
      </c>
      <c r="C187" s="18"/>
      <c r="D187" s="30"/>
      <c r="E187" s="23">
        <v>-3288846</v>
      </c>
      <c r="F187" s="18"/>
      <c r="G187" s="30"/>
      <c r="H187" s="23">
        <v>-4172906</v>
      </c>
      <c r="I187" s="18"/>
      <c r="J187" s="30"/>
      <c r="K187" s="23">
        <v>-2137553</v>
      </c>
      <c r="L187" s="18"/>
    </row>
    <row r="188" spans="1:15" x14ac:dyDescent="0.25">
      <c r="A188" s="12"/>
      <c r="B188" s="29"/>
      <c r="C188" s="21"/>
      <c r="D188" s="29"/>
      <c r="E188" s="43"/>
      <c r="F188" s="21"/>
      <c r="G188" s="29"/>
      <c r="H188" s="43"/>
      <c r="I188" s="21"/>
      <c r="J188" s="29"/>
      <c r="K188" s="43"/>
      <c r="L188" s="21"/>
    </row>
    <row r="189" spans="1:15" ht="27" thickBot="1" x14ac:dyDescent="0.3">
      <c r="A189" s="12"/>
      <c r="B189" s="30" t="s">
        <v>186</v>
      </c>
      <c r="C189" s="18"/>
      <c r="D189" s="31"/>
      <c r="E189" s="24">
        <v>-13290982</v>
      </c>
      <c r="F189" s="18"/>
      <c r="G189" s="31"/>
      <c r="H189" s="24">
        <v>-8953040</v>
      </c>
      <c r="I189" s="18"/>
      <c r="J189" s="31"/>
      <c r="K189" s="24">
        <v>-4116035</v>
      </c>
      <c r="L189" s="18"/>
    </row>
    <row r="190" spans="1:15" x14ac:dyDescent="0.25">
      <c r="A190" s="12"/>
      <c r="B190" s="29"/>
      <c r="C190" s="21"/>
      <c r="D190" s="53"/>
      <c r="E190" s="54"/>
      <c r="F190" s="21"/>
      <c r="G190" s="53"/>
      <c r="H190" s="54"/>
      <c r="I190" s="21"/>
      <c r="J190" s="53"/>
      <c r="K190" s="54"/>
      <c r="L190" s="21"/>
    </row>
    <row r="191" spans="1:15" ht="26.25" x14ac:dyDescent="0.25">
      <c r="A191" s="12"/>
      <c r="B191" s="30" t="s">
        <v>187</v>
      </c>
      <c r="C191" s="18"/>
      <c r="D191" s="30"/>
      <c r="E191" s="46" t="s">
        <v>151</v>
      </c>
      <c r="F191" s="18"/>
      <c r="G191" s="30"/>
      <c r="H191" s="46" t="s">
        <v>151</v>
      </c>
      <c r="I191" s="18"/>
      <c r="J191" s="30"/>
      <c r="K191" s="46" t="s">
        <v>151</v>
      </c>
      <c r="L191" s="18"/>
    </row>
    <row r="192" spans="1:15" x14ac:dyDescent="0.25">
      <c r="A192" s="12"/>
      <c r="B192" s="29"/>
      <c r="C192" s="21"/>
      <c r="D192" s="29"/>
      <c r="E192" s="43"/>
      <c r="F192" s="21"/>
      <c r="G192" s="29"/>
      <c r="H192" s="43"/>
      <c r="I192" s="21"/>
      <c r="J192" s="29"/>
      <c r="K192" s="43"/>
      <c r="L192" s="21"/>
    </row>
    <row r="193" spans="1:15" ht="51.75" x14ac:dyDescent="0.25">
      <c r="A193" s="12"/>
      <c r="B193" s="30" t="s">
        <v>207</v>
      </c>
      <c r="C193" s="55"/>
      <c r="D193" s="56"/>
      <c r="E193" s="57">
        <v>-124842</v>
      </c>
      <c r="F193" s="55"/>
      <c r="G193" s="56"/>
      <c r="H193" s="57">
        <v>-5588</v>
      </c>
      <c r="I193" s="55"/>
      <c r="J193" s="56"/>
      <c r="K193" s="57">
        <v>-19264</v>
      </c>
      <c r="L193" s="55"/>
    </row>
    <row r="194" spans="1:15" ht="39" x14ac:dyDescent="0.25">
      <c r="A194" s="12"/>
      <c r="B194" s="30" t="s">
        <v>208</v>
      </c>
      <c r="C194" s="55"/>
      <c r="D194" s="56"/>
      <c r="E194" s="57"/>
      <c r="F194" s="55"/>
      <c r="G194" s="56"/>
      <c r="H194" s="57"/>
      <c r="I194" s="55"/>
      <c r="J194" s="56"/>
      <c r="K194" s="57"/>
      <c r="L194" s="55"/>
    </row>
    <row r="195" spans="1:15" x14ac:dyDescent="0.25">
      <c r="A195" s="12"/>
      <c r="B195" s="29"/>
      <c r="C195" s="21"/>
      <c r="D195" s="29"/>
      <c r="E195" s="43"/>
      <c r="F195" s="21"/>
      <c r="G195" s="29"/>
      <c r="H195" s="43"/>
      <c r="I195" s="21"/>
      <c r="J195" s="29"/>
      <c r="K195" s="43"/>
      <c r="L195" s="21"/>
    </row>
    <row r="196" spans="1:15" ht="51.75" x14ac:dyDescent="0.25">
      <c r="A196" s="12"/>
      <c r="B196" s="30" t="s">
        <v>206</v>
      </c>
      <c r="C196" s="18"/>
      <c r="D196" s="30"/>
      <c r="E196" s="23">
        <v>-591855</v>
      </c>
      <c r="F196" s="18"/>
      <c r="G196" s="30"/>
      <c r="H196" s="46" t="s">
        <v>151</v>
      </c>
      <c r="I196" s="18"/>
      <c r="J196" s="30"/>
      <c r="K196" s="23">
        <v>-27397</v>
      </c>
      <c r="L196" s="18"/>
    </row>
    <row r="197" spans="1:15" x14ac:dyDescent="0.25">
      <c r="A197" s="12"/>
      <c r="B197" s="29"/>
      <c r="C197" s="21"/>
      <c r="D197" s="29"/>
      <c r="E197" s="43"/>
      <c r="F197" s="21"/>
      <c r="G197" s="29"/>
      <c r="H197" s="43"/>
      <c r="I197" s="21"/>
      <c r="J197" s="29"/>
      <c r="K197" s="43"/>
      <c r="L197" s="21"/>
    </row>
    <row r="198" spans="1:15" ht="64.5" x14ac:dyDescent="0.25">
      <c r="A198" s="12"/>
      <c r="B198" s="30" t="s">
        <v>191</v>
      </c>
      <c r="C198" s="55"/>
      <c r="D198" s="56"/>
      <c r="E198" s="57">
        <v>418588</v>
      </c>
      <c r="F198" s="55"/>
      <c r="G198" s="56"/>
      <c r="H198" s="57">
        <v>309042</v>
      </c>
      <c r="I198" s="55"/>
      <c r="J198" s="56"/>
      <c r="K198" s="57">
        <v>44248</v>
      </c>
      <c r="L198" s="55"/>
    </row>
    <row r="199" spans="1:15" ht="26.25" x14ac:dyDescent="0.25">
      <c r="A199" s="12"/>
      <c r="B199" s="30" t="s">
        <v>192</v>
      </c>
      <c r="C199" s="55"/>
      <c r="D199" s="56"/>
      <c r="E199" s="57"/>
      <c r="F199" s="55"/>
      <c r="G199" s="56"/>
      <c r="H199" s="57"/>
      <c r="I199" s="55"/>
      <c r="J199" s="56"/>
      <c r="K199" s="57"/>
      <c r="L199" s="55"/>
    </row>
    <row r="200" spans="1:15" x14ac:dyDescent="0.25">
      <c r="A200" s="12"/>
      <c r="B200" s="34" t="s">
        <v>202</v>
      </c>
      <c r="C200" s="34"/>
      <c r="D200" s="34"/>
      <c r="E200" s="34"/>
      <c r="F200" s="34"/>
      <c r="G200" s="34"/>
      <c r="H200" s="34"/>
      <c r="I200" s="34"/>
      <c r="J200" s="34"/>
      <c r="K200" s="34"/>
      <c r="L200" s="34"/>
      <c r="M200" s="34"/>
      <c r="N200" s="34"/>
      <c r="O200" s="34"/>
    </row>
    <row r="201" spans="1:15" ht="15.75" thickBot="1" x14ac:dyDescent="0.3">
      <c r="A201" s="12"/>
      <c r="B201" s="14"/>
      <c r="C201" s="14"/>
      <c r="D201" s="33" t="s">
        <v>197</v>
      </c>
      <c r="E201" s="33"/>
      <c r="F201" s="14"/>
      <c r="G201" s="33" t="s">
        <v>198</v>
      </c>
      <c r="H201" s="33"/>
      <c r="I201" s="14"/>
      <c r="J201" s="33" t="s">
        <v>199</v>
      </c>
      <c r="K201" s="33"/>
      <c r="L201" s="14"/>
    </row>
    <row r="202" spans="1:15" x14ac:dyDescent="0.25">
      <c r="A202" s="12"/>
      <c r="B202" s="14"/>
      <c r="C202" s="14"/>
      <c r="D202" s="36"/>
      <c r="E202" s="36"/>
      <c r="F202" s="14"/>
      <c r="G202" s="36"/>
      <c r="H202" s="36"/>
      <c r="I202" s="14"/>
      <c r="J202" s="36"/>
      <c r="K202" s="36"/>
      <c r="L202" s="14"/>
    </row>
    <row r="203" spans="1:15" ht="39" x14ac:dyDescent="0.25">
      <c r="A203" s="12"/>
      <c r="B203" s="30" t="s">
        <v>193</v>
      </c>
      <c r="C203" s="18"/>
      <c r="D203" s="30"/>
      <c r="E203" s="23">
        <v>-7473233</v>
      </c>
      <c r="F203" s="18"/>
      <c r="G203" s="30"/>
      <c r="H203" s="23">
        <v>-6478163</v>
      </c>
      <c r="I203" s="18"/>
      <c r="J203" s="30"/>
      <c r="K203" s="23">
        <v>-3746544</v>
      </c>
      <c r="L203" s="18"/>
    </row>
    <row r="204" spans="1:15" x14ac:dyDescent="0.25">
      <c r="A204" s="12"/>
      <c r="B204" s="29"/>
      <c r="C204" s="21"/>
      <c r="D204" s="29"/>
      <c r="E204" s="43"/>
      <c r="F204" s="21"/>
      <c r="G204" s="29"/>
      <c r="H204" s="43"/>
      <c r="I204" s="21"/>
      <c r="J204" s="29"/>
      <c r="K204" s="43"/>
      <c r="L204" s="21"/>
    </row>
    <row r="205" spans="1:15" ht="39" x14ac:dyDescent="0.25">
      <c r="A205" s="12"/>
      <c r="B205" s="30" t="s">
        <v>194</v>
      </c>
      <c r="C205" s="18"/>
      <c r="D205" s="30"/>
      <c r="E205" s="23">
        <v>14732</v>
      </c>
      <c r="F205" s="18"/>
      <c r="G205" s="30"/>
      <c r="H205" s="23">
        <v>75689</v>
      </c>
      <c r="I205" s="18"/>
      <c r="J205" s="30"/>
      <c r="K205" s="46" t="s">
        <v>151</v>
      </c>
      <c r="L205" s="18"/>
    </row>
    <row r="206" spans="1:15" x14ac:dyDescent="0.25">
      <c r="A206" s="12"/>
      <c r="B206" s="29"/>
      <c r="C206" s="21"/>
      <c r="D206" s="29"/>
      <c r="E206" s="43"/>
      <c r="F206" s="21"/>
      <c r="G206" s="29"/>
      <c r="H206" s="43"/>
      <c r="I206" s="21"/>
      <c r="J206" s="29"/>
      <c r="K206" s="43"/>
      <c r="L206" s="21"/>
    </row>
    <row r="207" spans="1:15" ht="26.25" x14ac:dyDescent="0.25">
      <c r="A207" s="12"/>
      <c r="B207" s="30" t="s">
        <v>185</v>
      </c>
      <c r="C207" s="18"/>
      <c r="D207" s="30"/>
      <c r="E207" s="23">
        <v>3288846</v>
      </c>
      <c r="F207" s="18"/>
      <c r="G207" s="30"/>
      <c r="H207" s="23">
        <v>4172906</v>
      </c>
      <c r="I207" s="18"/>
      <c r="J207" s="30"/>
      <c r="K207" s="23">
        <v>2137553</v>
      </c>
      <c r="L207" s="18"/>
    </row>
    <row r="208" spans="1:15" x14ac:dyDescent="0.25">
      <c r="A208" s="12"/>
      <c r="B208" s="29"/>
      <c r="C208" s="21"/>
      <c r="D208" s="29"/>
      <c r="E208" s="43"/>
      <c r="F208" s="21"/>
      <c r="G208" s="29"/>
      <c r="H208" s="43"/>
      <c r="I208" s="21"/>
      <c r="J208" s="29"/>
      <c r="K208" s="43"/>
      <c r="L208" s="21"/>
    </row>
    <row r="209" spans="1:15" ht="15.75" thickBot="1" x14ac:dyDescent="0.3">
      <c r="A209" s="12"/>
      <c r="B209" s="30" t="s">
        <v>195</v>
      </c>
      <c r="C209" s="18"/>
      <c r="D209" s="31"/>
      <c r="E209" s="24">
        <v>-22278</v>
      </c>
      <c r="F209" s="18"/>
      <c r="G209" s="31"/>
      <c r="H209" s="24">
        <v>-89451</v>
      </c>
      <c r="I209" s="18"/>
      <c r="J209" s="31"/>
      <c r="K209" s="24">
        <v>-20778</v>
      </c>
      <c r="L209" s="18"/>
    </row>
    <row r="210" spans="1:15" x14ac:dyDescent="0.25">
      <c r="A210" s="12"/>
      <c r="B210" s="29"/>
      <c r="C210" s="21"/>
      <c r="D210" s="53"/>
      <c r="E210" s="54"/>
      <c r="F210" s="21"/>
      <c r="G210" s="53"/>
      <c r="H210" s="54"/>
      <c r="I210" s="21"/>
      <c r="J210" s="53"/>
      <c r="K210" s="54"/>
      <c r="L210" s="21"/>
    </row>
    <row r="211" spans="1:15" ht="27" thickBot="1" x14ac:dyDescent="0.3">
      <c r="A211" s="12"/>
      <c r="B211" s="30" t="s">
        <v>196</v>
      </c>
      <c r="C211" s="18"/>
      <c r="D211" s="59" t="s">
        <v>116</v>
      </c>
      <c r="E211" s="60">
        <v>-4490042</v>
      </c>
      <c r="F211" s="18"/>
      <c r="G211" s="59" t="s">
        <v>116</v>
      </c>
      <c r="H211" s="60">
        <v>-2015565</v>
      </c>
      <c r="I211" s="18"/>
      <c r="J211" s="59" t="s">
        <v>116</v>
      </c>
      <c r="K211" s="60">
        <v>-1632182</v>
      </c>
      <c r="L211" s="18"/>
    </row>
    <row r="212" spans="1:15" ht="15.75" thickTop="1" x14ac:dyDescent="0.25">
      <c r="A212" s="12"/>
      <c r="B212" s="4"/>
    </row>
    <row r="213" spans="1:15" x14ac:dyDescent="0.25">
      <c r="A213" s="12"/>
      <c r="B213" s="34"/>
      <c r="C213" s="34"/>
      <c r="D213" s="34"/>
      <c r="E213" s="34"/>
      <c r="F213" s="34"/>
      <c r="G213" s="34"/>
      <c r="H213" s="34"/>
      <c r="I213" s="34"/>
      <c r="J213" s="34"/>
      <c r="K213" s="34"/>
      <c r="L213" s="34"/>
      <c r="M213" s="34"/>
      <c r="N213" s="34"/>
      <c r="O213" s="34"/>
    </row>
    <row r="214" spans="1:15" x14ac:dyDescent="0.25">
      <c r="A214" s="12"/>
      <c r="B214" s="74" t="s">
        <v>209</v>
      </c>
      <c r="C214" s="74"/>
      <c r="D214" s="74"/>
      <c r="E214" s="74"/>
      <c r="F214" s="74"/>
      <c r="G214" s="74"/>
      <c r="H214" s="74"/>
      <c r="I214" s="74"/>
      <c r="J214" s="74"/>
      <c r="K214" s="74"/>
      <c r="L214" s="74"/>
      <c r="M214" s="74"/>
      <c r="N214" s="74"/>
      <c r="O214" s="74"/>
    </row>
    <row r="215" spans="1:15" x14ac:dyDescent="0.25">
      <c r="A215" s="12"/>
      <c r="B215" s="34"/>
      <c r="C215" s="34"/>
      <c r="D215" s="34"/>
      <c r="E215" s="34"/>
      <c r="F215" s="34"/>
      <c r="G215" s="34"/>
      <c r="H215" s="34"/>
      <c r="I215" s="34"/>
      <c r="J215" s="34"/>
      <c r="K215" s="34"/>
      <c r="L215" s="34"/>
      <c r="M215" s="34"/>
      <c r="N215" s="34"/>
      <c r="O215" s="34"/>
    </row>
    <row r="216" spans="1:15" x14ac:dyDescent="0.25">
      <c r="A216" s="12"/>
      <c r="B216" s="37" t="s">
        <v>210</v>
      </c>
      <c r="C216" s="37"/>
      <c r="D216" s="37"/>
      <c r="E216" s="37"/>
      <c r="F216" s="37"/>
      <c r="G216" s="37"/>
      <c r="H216" s="37"/>
      <c r="I216" s="37"/>
      <c r="J216" s="37"/>
      <c r="K216" s="37"/>
      <c r="L216" s="37"/>
      <c r="M216" s="37"/>
      <c r="N216" s="37"/>
      <c r="O216" s="37"/>
    </row>
    <row r="217" spans="1:15" x14ac:dyDescent="0.25">
      <c r="A217" s="12"/>
      <c r="B217" s="34"/>
      <c r="C217" s="34"/>
      <c r="D217" s="34"/>
      <c r="E217" s="34"/>
      <c r="F217" s="34"/>
      <c r="G217" s="34"/>
      <c r="H217" s="34"/>
      <c r="I217" s="34"/>
      <c r="J217" s="34"/>
      <c r="K217" s="34"/>
      <c r="L217" s="34"/>
      <c r="M217" s="34"/>
      <c r="N217" s="34"/>
      <c r="O217" s="34"/>
    </row>
    <row r="218" spans="1:15" ht="15.75" thickBot="1" x14ac:dyDescent="0.3">
      <c r="A218" s="12"/>
      <c r="B218" s="14"/>
      <c r="C218" s="14"/>
      <c r="D218" s="33" t="s">
        <v>73</v>
      </c>
      <c r="E218" s="33"/>
      <c r="F218" s="14"/>
      <c r="G218" s="33" t="s">
        <v>179</v>
      </c>
      <c r="H218" s="33"/>
      <c r="I218" s="14"/>
      <c r="J218" s="33" t="s">
        <v>180</v>
      </c>
      <c r="K218" s="33"/>
      <c r="L218" s="14"/>
    </row>
    <row r="219" spans="1:15" x14ac:dyDescent="0.25">
      <c r="A219" s="12"/>
      <c r="B219" s="17" t="s">
        <v>211</v>
      </c>
      <c r="C219" s="18"/>
      <c r="D219" s="28"/>
      <c r="E219" s="42"/>
      <c r="F219" s="18"/>
      <c r="G219" s="28"/>
      <c r="H219" s="42"/>
      <c r="I219" s="18"/>
      <c r="J219" s="28"/>
      <c r="K219" s="42"/>
      <c r="L219" s="18"/>
    </row>
    <row r="220" spans="1:15" x14ac:dyDescent="0.25">
      <c r="A220" s="12"/>
      <c r="B220" s="29"/>
      <c r="C220" s="21"/>
      <c r="D220" s="29"/>
      <c r="E220" s="43"/>
      <c r="F220" s="21"/>
      <c r="G220" s="29"/>
      <c r="H220" s="43"/>
      <c r="I220" s="21"/>
      <c r="J220" s="29"/>
      <c r="K220" s="43"/>
      <c r="L220" s="21"/>
    </row>
    <row r="221" spans="1:15" ht="26.25" x14ac:dyDescent="0.25">
      <c r="A221" s="12"/>
      <c r="B221" s="30" t="s">
        <v>212</v>
      </c>
      <c r="C221" s="18"/>
      <c r="D221" s="30" t="s">
        <v>116</v>
      </c>
      <c r="E221" s="23">
        <v>65474798</v>
      </c>
      <c r="F221" s="18"/>
      <c r="G221" s="30" t="s">
        <v>116</v>
      </c>
      <c r="H221" s="23">
        <v>10638155</v>
      </c>
      <c r="I221" s="18"/>
      <c r="J221" s="30" t="s">
        <v>116</v>
      </c>
      <c r="K221" s="23">
        <v>18164345</v>
      </c>
      <c r="L221" s="18"/>
    </row>
    <row r="222" spans="1:15" x14ac:dyDescent="0.25">
      <c r="A222" s="12"/>
      <c r="B222" s="29"/>
      <c r="C222" s="21"/>
      <c r="D222" s="29"/>
      <c r="E222" s="43"/>
      <c r="F222" s="21"/>
      <c r="G222" s="29"/>
      <c r="H222" s="43"/>
      <c r="I222" s="21"/>
      <c r="J222" s="29"/>
      <c r="K222" s="43"/>
      <c r="L222" s="21"/>
    </row>
    <row r="223" spans="1:15" x14ac:dyDescent="0.25">
      <c r="A223" s="12"/>
      <c r="B223" s="30" t="s">
        <v>213</v>
      </c>
      <c r="C223" s="18"/>
      <c r="D223" s="30"/>
      <c r="E223" s="23">
        <v>7435734</v>
      </c>
      <c r="F223" s="18"/>
      <c r="G223" s="30"/>
      <c r="H223" s="23">
        <v>1244835</v>
      </c>
      <c r="I223" s="18"/>
      <c r="J223" s="30"/>
      <c r="K223" s="23">
        <v>1633868</v>
      </c>
      <c r="L223" s="18"/>
    </row>
    <row r="224" spans="1:15" x14ac:dyDescent="0.25">
      <c r="A224" s="12"/>
      <c r="B224" s="29"/>
      <c r="C224" s="21"/>
      <c r="D224" s="29"/>
      <c r="E224" s="43"/>
      <c r="F224" s="21"/>
      <c r="G224" s="29"/>
      <c r="H224" s="43"/>
      <c r="I224" s="21"/>
      <c r="J224" s="29"/>
      <c r="K224" s="43"/>
      <c r="L224" s="21"/>
    </row>
    <row r="225" spans="1:12" ht="15.75" thickBot="1" x14ac:dyDescent="0.3">
      <c r="A225" s="12"/>
      <c r="B225" s="30" t="s">
        <v>33</v>
      </c>
      <c r="C225" s="18"/>
      <c r="D225" s="31"/>
      <c r="E225" s="24">
        <v>17011149</v>
      </c>
      <c r="F225" s="18"/>
      <c r="G225" s="31"/>
      <c r="H225" s="24">
        <v>4234106</v>
      </c>
      <c r="I225" s="18"/>
      <c r="J225" s="31"/>
      <c r="K225" s="24">
        <v>6061968</v>
      </c>
      <c r="L225" s="18"/>
    </row>
    <row r="226" spans="1:12" x14ac:dyDescent="0.25">
      <c r="A226" s="12"/>
      <c r="B226" s="29"/>
      <c r="C226" s="21"/>
      <c r="D226" s="53"/>
      <c r="E226" s="54"/>
      <c r="F226" s="21"/>
      <c r="G226" s="53"/>
      <c r="H226" s="54"/>
      <c r="I226" s="21"/>
      <c r="J226" s="53"/>
      <c r="K226" s="54"/>
      <c r="L226" s="21"/>
    </row>
    <row r="227" spans="1:12" ht="15.75" thickBot="1" x14ac:dyDescent="0.3">
      <c r="A227" s="12"/>
      <c r="B227" s="30"/>
      <c r="C227" s="18"/>
      <c r="D227" s="59" t="s">
        <v>116</v>
      </c>
      <c r="E227" s="60">
        <v>89921681</v>
      </c>
      <c r="F227" s="18"/>
      <c r="G227" s="59" t="s">
        <v>116</v>
      </c>
      <c r="H227" s="60">
        <v>16117096</v>
      </c>
      <c r="I227" s="18"/>
      <c r="J227" s="59" t="s">
        <v>116</v>
      </c>
      <c r="K227" s="60">
        <v>25860181</v>
      </c>
      <c r="L227" s="18"/>
    </row>
    <row r="228" spans="1:12" ht="15.75" thickTop="1" x14ac:dyDescent="0.25">
      <c r="A228" s="12"/>
      <c r="B228" s="29"/>
      <c r="C228" s="21"/>
      <c r="D228" s="61"/>
      <c r="E228" s="62"/>
      <c r="F228" s="21"/>
      <c r="G228" s="61"/>
      <c r="H228" s="62"/>
      <c r="I228" s="21"/>
      <c r="J228" s="61"/>
      <c r="K228" s="62"/>
      <c r="L228" s="21"/>
    </row>
    <row r="229" spans="1:12" ht="26.25" x14ac:dyDescent="0.25">
      <c r="A229" s="12"/>
      <c r="B229" s="17" t="s">
        <v>214</v>
      </c>
      <c r="C229" s="18"/>
      <c r="D229" s="30"/>
      <c r="E229" s="46"/>
      <c r="F229" s="18"/>
      <c r="G229" s="30"/>
      <c r="H229" s="46"/>
      <c r="I229" s="18"/>
      <c r="J229" s="30"/>
      <c r="K229" s="46"/>
      <c r="L229" s="18"/>
    </row>
    <row r="230" spans="1:12" x14ac:dyDescent="0.25">
      <c r="A230" s="12"/>
      <c r="B230" s="29"/>
      <c r="C230" s="21"/>
      <c r="D230" s="29"/>
      <c r="E230" s="43"/>
      <c r="F230" s="21"/>
      <c r="G230" s="29"/>
      <c r="H230" s="43"/>
      <c r="I230" s="21"/>
      <c r="J230" s="29"/>
      <c r="K230" s="43"/>
      <c r="L230" s="21"/>
    </row>
    <row r="231" spans="1:12" x14ac:dyDescent="0.25">
      <c r="A231" s="12"/>
      <c r="B231" s="30" t="s">
        <v>215</v>
      </c>
      <c r="C231" s="18"/>
      <c r="D231" s="30" t="s">
        <v>116</v>
      </c>
      <c r="E231" s="23">
        <v>103294917</v>
      </c>
      <c r="F231" s="18"/>
      <c r="G231" s="30" t="s">
        <v>116</v>
      </c>
      <c r="H231" s="23">
        <v>23388703</v>
      </c>
      <c r="I231" s="18"/>
      <c r="J231" s="30" t="s">
        <v>116</v>
      </c>
      <c r="K231" s="23">
        <v>29504432</v>
      </c>
      <c r="L231" s="18"/>
    </row>
    <row r="232" spans="1:12" x14ac:dyDescent="0.25">
      <c r="A232" s="12"/>
      <c r="B232" s="29"/>
      <c r="C232" s="21"/>
      <c r="D232" s="29"/>
      <c r="E232" s="43"/>
      <c r="F232" s="21"/>
      <c r="G232" s="29"/>
      <c r="H232" s="43"/>
      <c r="I232" s="21"/>
      <c r="J232" s="29"/>
      <c r="K232" s="43"/>
      <c r="L232" s="21"/>
    </row>
    <row r="233" spans="1:12" x14ac:dyDescent="0.25">
      <c r="A233" s="12"/>
      <c r="B233" s="30" t="s">
        <v>36</v>
      </c>
      <c r="C233" s="18"/>
      <c r="D233" s="30"/>
      <c r="E233" s="23">
        <v>5749586</v>
      </c>
      <c r="F233" s="18"/>
      <c r="G233" s="30"/>
      <c r="H233" s="23">
        <v>298698</v>
      </c>
      <c r="I233" s="18"/>
      <c r="J233" s="30"/>
      <c r="K233" s="23">
        <v>3485962</v>
      </c>
      <c r="L233" s="18"/>
    </row>
    <row r="234" spans="1:12" x14ac:dyDescent="0.25">
      <c r="A234" s="12"/>
      <c r="B234" s="29"/>
      <c r="C234" s="21"/>
      <c r="D234" s="29"/>
      <c r="E234" s="43"/>
      <c r="F234" s="21"/>
      <c r="G234" s="29"/>
      <c r="H234" s="43"/>
      <c r="I234" s="21"/>
      <c r="J234" s="29"/>
      <c r="K234" s="43"/>
      <c r="L234" s="21"/>
    </row>
    <row r="235" spans="1:12" ht="15.75" thickBot="1" x14ac:dyDescent="0.3">
      <c r="A235" s="12"/>
      <c r="B235" s="30" t="s">
        <v>216</v>
      </c>
      <c r="C235" s="18"/>
      <c r="D235" s="31"/>
      <c r="E235" s="24">
        <v>7435396</v>
      </c>
      <c r="F235" s="18"/>
      <c r="G235" s="31"/>
      <c r="H235" s="24">
        <v>749927</v>
      </c>
      <c r="I235" s="18"/>
      <c r="J235" s="31"/>
      <c r="K235" s="24">
        <v>955168</v>
      </c>
      <c r="L235" s="18"/>
    </row>
    <row r="236" spans="1:12" x14ac:dyDescent="0.25">
      <c r="A236" s="12"/>
      <c r="B236" s="29"/>
      <c r="C236" s="21"/>
      <c r="D236" s="53"/>
      <c r="E236" s="54"/>
      <c r="F236" s="21"/>
      <c r="G236" s="53"/>
      <c r="H236" s="54"/>
      <c r="I236" s="21"/>
      <c r="J236" s="53"/>
      <c r="K236" s="54"/>
      <c r="L236" s="21"/>
    </row>
    <row r="237" spans="1:12" ht="15.75" thickBot="1" x14ac:dyDescent="0.3">
      <c r="A237" s="12"/>
      <c r="B237" s="30"/>
      <c r="C237" s="18"/>
      <c r="D237" s="31"/>
      <c r="E237" s="24">
        <v>116479899</v>
      </c>
      <c r="F237" s="18"/>
      <c r="G237" s="31"/>
      <c r="H237" s="24">
        <v>24437328</v>
      </c>
      <c r="I237" s="18"/>
      <c r="J237" s="31"/>
      <c r="K237" s="24">
        <v>33945562</v>
      </c>
      <c r="L237" s="18"/>
    </row>
    <row r="238" spans="1:12" x14ac:dyDescent="0.25">
      <c r="A238" s="12"/>
      <c r="B238" s="29" t="s">
        <v>217</v>
      </c>
      <c r="C238" s="21"/>
      <c r="D238" s="53"/>
      <c r="E238" s="54"/>
      <c r="F238" s="21"/>
      <c r="G238" s="53"/>
      <c r="H238" s="54"/>
      <c r="I238" s="21"/>
      <c r="J238" s="53"/>
      <c r="K238" s="54"/>
      <c r="L238" s="21"/>
    </row>
    <row r="239" spans="1:12" x14ac:dyDescent="0.25">
      <c r="A239" s="12"/>
      <c r="B239" s="63" t="s">
        <v>218</v>
      </c>
      <c r="C239" s="18"/>
      <c r="D239" s="30"/>
      <c r="E239" s="23">
        <v>-24576499</v>
      </c>
      <c r="F239" s="18"/>
      <c r="G239" s="30"/>
      <c r="H239" s="23">
        <v>-6975421</v>
      </c>
      <c r="I239" s="18"/>
      <c r="J239" s="30"/>
      <c r="K239" s="23">
        <v>-7945537</v>
      </c>
      <c r="L239" s="18"/>
    </row>
    <row r="240" spans="1:12" ht="15.75" thickBot="1" x14ac:dyDescent="0.3">
      <c r="A240" s="12"/>
      <c r="B240" s="64" t="s">
        <v>219</v>
      </c>
      <c r="C240" s="21"/>
      <c r="D240" s="65"/>
      <c r="E240" s="66">
        <v>-1981719</v>
      </c>
      <c r="F240" s="21"/>
      <c r="G240" s="65"/>
      <c r="H240" s="66">
        <v>-1344811</v>
      </c>
      <c r="I240" s="21"/>
      <c r="J240" s="65"/>
      <c r="K240" s="66">
        <v>-139844</v>
      </c>
      <c r="L240" s="21"/>
    </row>
    <row r="241" spans="1:15" x14ac:dyDescent="0.25">
      <c r="A241" s="12"/>
      <c r="B241" s="30"/>
      <c r="C241" s="18"/>
      <c r="D241" s="28"/>
      <c r="E241" s="42"/>
      <c r="F241" s="18"/>
      <c r="G241" s="28"/>
      <c r="H241" s="42"/>
      <c r="I241" s="18"/>
      <c r="J241" s="28"/>
      <c r="K241" s="42"/>
      <c r="L241" s="18"/>
    </row>
    <row r="242" spans="1:15" ht="15.75" thickBot="1" x14ac:dyDescent="0.3">
      <c r="A242" s="12"/>
      <c r="B242" s="29"/>
      <c r="C242" s="21"/>
      <c r="D242" s="65"/>
      <c r="E242" s="66">
        <v>-26558218</v>
      </c>
      <c r="F242" s="21"/>
      <c r="G242" s="65"/>
      <c r="H242" s="66">
        <v>-8320232</v>
      </c>
      <c r="I242" s="21"/>
      <c r="J242" s="65"/>
      <c r="K242" s="66">
        <v>-8085381</v>
      </c>
      <c r="L242" s="21"/>
    </row>
    <row r="243" spans="1:15" x14ac:dyDescent="0.25">
      <c r="A243" s="12"/>
      <c r="B243" s="30"/>
      <c r="C243" s="18"/>
      <c r="D243" s="28"/>
      <c r="E243" s="42"/>
      <c r="F243" s="18"/>
      <c r="G243" s="28"/>
      <c r="H243" s="42"/>
      <c r="I243" s="18"/>
      <c r="J243" s="28"/>
      <c r="K243" s="42"/>
      <c r="L243" s="18"/>
    </row>
    <row r="244" spans="1:15" ht="15.75" thickBot="1" x14ac:dyDescent="0.3">
      <c r="A244" s="12"/>
      <c r="B244" s="29"/>
      <c r="C244" s="21"/>
      <c r="D244" s="67" t="s">
        <v>116</v>
      </c>
      <c r="E244" s="68">
        <v>89921681</v>
      </c>
      <c r="F244" s="21"/>
      <c r="G244" s="67" t="s">
        <v>116</v>
      </c>
      <c r="H244" s="68">
        <v>16117096</v>
      </c>
      <c r="I244" s="21"/>
      <c r="J244" s="67" t="s">
        <v>116</v>
      </c>
      <c r="K244" s="68">
        <v>25860181</v>
      </c>
      <c r="L244" s="21"/>
    </row>
    <row r="245" spans="1:15" ht="15.75" thickTop="1" x14ac:dyDescent="0.25">
      <c r="A245" s="12"/>
      <c r="B245" s="34" t="s">
        <v>202</v>
      </c>
      <c r="C245" s="34"/>
      <c r="D245" s="34"/>
      <c r="E245" s="34"/>
      <c r="F245" s="34"/>
      <c r="G245" s="34"/>
      <c r="H245" s="34"/>
      <c r="I245" s="34"/>
      <c r="J245" s="34"/>
      <c r="K245" s="34"/>
      <c r="L245" s="34"/>
      <c r="M245" s="34"/>
      <c r="N245" s="34"/>
      <c r="O245" s="34"/>
    </row>
    <row r="246" spans="1:15" x14ac:dyDescent="0.25">
      <c r="A246" s="12"/>
      <c r="B246" s="34" t="s">
        <v>209</v>
      </c>
      <c r="C246" s="34"/>
      <c r="D246" s="34"/>
      <c r="E246" s="34"/>
      <c r="F246" s="34"/>
      <c r="G246" s="34"/>
      <c r="H246" s="34"/>
      <c r="I246" s="34"/>
      <c r="J246" s="34"/>
      <c r="K246" s="34"/>
      <c r="L246" s="34"/>
      <c r="M246" s="34"/>
      <c r="N246" s="34"/>
      <c r="O246" s="34"/>
    </row>
    <row r="247" spans="1:15" x14ac:dyDescent="0.25">
      <c r="A247" s="12"/>
      <c r="B247" s="34" t="s">
        <v>202</v>
      </c>
      <c r="C247" s="34"/>
      <c r="D247" s="34"/>
      <c r="E247" s="34"/>
      <c r="F247" s="34"/>
      <c r="G247" s="34"/>
      <c r="H247" s="34"/>
      <c r="I247" s="34"/>
      <c r="J247" s="34"/>
      <c r="K247" s="34"/>
      <c r="L247" s="34"/>
      <c r="M247" s="34"/>
      <c r="N247" s="34"/>
      <c r="O247" s="34"/>
    </row>
    <row r="248" spans="1:15" ht="15.75" thickBot="1" x14ac:dyDescent="0.3">
      <c r="A248" s="12"/>
      <c r="B248" s="14"/>
      <c r="C248" s="14"/>
      <c r="D248" s="33" t="s">
        <v>197</v>
      </c>
      <c r="E248" s="33"/>
      <c r="F248" s="14"/>
      <c r="G248" s="33" t="s">
        <v>198</v>
      </c>
      <c r="H248" s="33"/>
      <c r="I248" s="14"/>
      <c r="J248" s="33" t="s">
        <v>199</v>
      </c>
      <c r="K248" s="33"/>
      <c r="L248" s="14"/>
    </row>
    <row r="249" spans="1:15" x14ac:dyDescent="0.25">
      <c r="A249" s="12"/>
      <c r="B249" s="17" t="s">
        <v>211</v>
      </c>
      <c r="C249" s="18"/>
      <c r="D249" s="28"/>
      <c r="E249" s="42"/>
      <c r="F249" s="18"/>
      <c r="G249" s="28"/>
      <c r="H249" s="42"/>
      <c r="I249" s="18"/>
      <c r="J249" s="28"/>
      <c r="K249" s="42"/>
      <c r="L249" s="18"/>
    </row>
    <row r="250" spans="1:15" x14ac:dyDescent="0.25">
      <c r="A250" s="12"/>
      <c r="B250" s="29"/>
      <c r="C250" s="21"/>
      <c r="D250" s="29"/>
      <c r="E250" s="43"/>
      <c r="F250" s="21"/>
      <c r="G250" s="29"/>
      <c r="H250" s="43"/>
      <c r="I250" s="21"/>
      <c r="J250" s="29"/>
      <c r="K250" s="43"/>
      <c r="L250" s="21"/>
    </row>
    <row r="251" spans="1:15" ht="26.25" x14ac:dyDescent="0.25">
      <c r="A251" s="12"/>
      <c r="B251" s="30" t="s">
        <v>212</v>
      </c>
      <c r="C251" s="18"/>
      <c r="D251" s="30" t="s">
        <v>116</v>
      </c>
      <c r="E251" s="23">
        <v>15755284</v>
      </c>
      <c r="F251" s="18"/>
      <c r="G251" s="30" t="s">
        <v>116</v>
      </c>
      <c r="H251" s="23">
        <v>12716393</v>
      </c>
      <c r="I251" s="18"/>
      <c r="J251" s="30" t="s">
        <v>116</v>
      </c>
      <c r="K251" s="23">
        <v>8200621</v>
      </c>
      <c r="L251" s="18"/>
    </row>
    <row r="252" spans="1:15" x14ac:dyDescent="0.25">
      <c r="A252" s="12"/>
      <c r="B252" s="29"/>
      <c r="C252" s="21"/>
      <c r="D252" s="29"/>
      <c r="E252" s="43"/>
      <c r="F252" s="21"/>
      <c r="G252" s="29"/>
      <c r="H252" s="43"/>
      <c r="I252" s="21"/>
      <c r="J252" s="29"/>
      <c r="K252" s="43"/>
      <c r="L252" s="21"/>
    </row>
    <row r="253" spans="1:15" x14ac:dyDescent="0.25">
      <c r="A253" s="12"/>
      <c r="B253" s="30" t="s">
        <v>213</v>
      </c>
      <c r="C253" s="18"/>
      <c r="D253" s="30"/>
      <c r="E253" s="23">
        <v>2357349</v>
      </c>
      <c r="F253" s="18"/>
      <c r="G253" s="30"/>
      <c r="H253" s="23">
        <v>1534202</v>
      </c>
      <c r="I253" s="18"/>
      <c r="J253" s="30"/>
      <c r="K253" s="23">
        <v>665480</v>
      </c>
      <c r="L253" s="18"/>
    </row>
    <row r="254" spans="1:15" x14ac:dyDescent="0.25">
      <c r="A254" s="12"/>
      <c r="B254" s="29"/>
      <c r="C254" s="21"/>
      <c r="D254" s="29"/>
      <c r="E254" s="43"/>
      <c r="F254" s="21"/>
      <c r="G254" s="29"/>
      <c r="H254" s="43"/>
      <c r="I254" s="21"/>
      <c r="J254" s="29"/>
      <c r="K254" s="43"/>
      <c r="L254" s="21"/>
    </row>
    <row r="255" spans="1:15" ht="15.75" thickBot="1" x14ac:dyDescent="0.3">
      <c r="A255" s="12"/>
      <c r="B255" s="30" t="s">
        <v>33</v>
      </c>
      <c r="C255" s="18"/>
      <c r="D255" s="31"/>
      <c r="E255" s="24">
        <v>3349330</v>
      </c>
      <c r="F255" s="18"/>
      <c r="G255" s="31"/>
      <c r="H255" s="24">
        <v>2550077</v>
      </c>
      <c r="I255" s="18"/>
      <c r="J255" s="31"/>
      <c r="K255" s="24">
        <v>815668</v>
      </c>
      <c r="L255" s="18"/>
    </row>
    <row r="256" spans="1:15" x14ac:dyDescent="0.25">
      <c r="A256" s="12"/>
      <c r="B256" s="29"/>
      <c r="C256" s="21"/>
      <c r="D256" s="53"/>
      <c r="E256" s="54"/>
      <c r="F256" s="21"/>
      <c r="G256" s="53"/>
      <c r="H256" s="54"/>
      <c r="I256" s="21"/>
      <c r="J256" s="53"/>
      <c r="K256" s="54"/>
      <c r="L256" s="21"/>
    </row>
    <row r="257" spans="1:12" ht="15.75" thickBot="1" x14ac:dyDescent="0.3">
      <c r="A257" s="12"/>
      <c r="B257" s="30"/>
      <c r="C257" s="18"/>
      <c r="D257" s="59" t="s">
        <v>116</v>
      </c>
      <c r="E257" s="60">
        <v>21461963</v>
      </c>
      <c r="F257" s="18"/>
      <c r="G257" s="59" t="s">
        <v>116</v>
      </c>
      <c r="H257" s="60">
        <v>16800672</v>
      </c>
      <c r="I257" s="18"/>
      <c r="J257" s="59" t="s">
        <v>116</v>
      </c>
      <c r="K257" s="60">
        <v>9681769</v>
      </c>
      <c r="L257" s="18"/>
    </row>
    <row r="258" spans="1:12" ht="15.75" thickTop="1" x14ac:dyDescent="0.25">
      <c r="A258" s="12"/>
      <c r="B258" s="29"/>
      <c r="C258" s="21"/>
      <c r="D258" s="61"/>
      <c r="E258" s="62"/>
      <c r="F258" s="21"/>
      <c r="G258" s="61"/>
      <c r="H258" s="62"/>
      <c r="I258" s="21"/>
      <c r="J258" s="61"/>
      <c r="K258" s="62"/>
      <c r="L258" s="21"/>
    </row>
    <row r="259" spans="1:12" ht="26.25" x14ac:dyDescent="0.25">
      <c r="A259" s="12"/>
      <c r="B259" s="17" t="s">
        <v>214</v>
      </c>
      <c r="C259" s="18"/>
      <c r="D259" s="30"/>
      <c r="E259" s="46"/>
      <c r="F259" s="18"/>
      <c r="G259" s="30"/>
      <c r="H259" s="46"/>
      <c r="I259" s="18"/>
      <c r="J259" s="30"/>
      <c r="K259" s="46"/>
      <c r="L259" s="18"/>
    </row>
    <row r="260" spans="1:12" x14ac:dyDescent="0.25">
      <c r="A260" s="12"/>
      <c r="B260" s="29"/>
      <c r="C260" s="21"/>
      <c r="D260" s="29"/>
      <c r="E260" s="43"/>
      <c r="F260" s="21"/>
      <c r="G260" s="29"/>
      <c r="H260" s="43"/>
      <c r="I260" s="21"/>
      <c r="J260" s="29"/>
      <c r="K260" s="43"/>
      <c r="L260" s="21"/>
    </row>
    <row r="261" spans="1:12" x14ac:dyDescent="0.25">
      <c r="A261" s="12"/>
      <c r="B261" s="30" t="s">
        <v>215</v>
      </c>
      <c r="C261" s="18"/>
      <c r="D261" s="30" t="s">
        <v>116</v>
      </c>
      <c r="E261" s="23">
        <v>22159355</v>
      </c>
      <c r="F261" s="18"/>
      <c r="G261" s="30" t="s">
        <v>116</v>
      </c>
      <c r="H261" s="23">
        <v>18890770</v>
      </c>
      <c r="I261" s="18"/>
      <c r="J261" s="30" t="s">
        <v>116</v>
      </c>
      <c r="K261" s="23">
        <v>9351657</v>
      </c>
      <c r="L261" s="18"/>
    </row>
    <row r="262" spans="1:12" x14ac:dyDescent="0.25">
      <c r="A262" s="12"/>
      <c r="B262" s="29"/>
      <c r="C262" s="21"/>
      <c r="D262" s="29"/>
      <c r="E262" s="43"/>
      <c r="F262" s="21"/>
      <c r="G262" s="29"/>
      <c r="H262" s="43"/>
      <c r="I262" s="21"/>
      <c r="J262" s="29"/>
      <c r="K262" s="43"/>
      <c r="L262" s="21"/>
    </row>
    <row r="263" spans="1:12" x14ac:dyDescent="0.25">
      <c r="A263" s="12"/>
      <c r="B263" s="30" t="s">
        <v>36</v>
      </c>
      <c r="C263" s="18"/>
      <c r="D263" s="30"/>
      <c r="E263" s="23">
        <v>860339</v>
      </c>
      <c r="F263" s="18"/>
      <c r="G263" s="30"/>
      <c r="H263" s="23">
        <v>838492</v>
      </c>
      <c r="I263" s="18"/>
      <c r="J263" s="30"/>
      <c r="K263" s="23">
        <v>266095</v>
      </c>
      <c r="L263" s="18"/>
    </row>
    <row r="264" spans="1:12" x14ac:dyDescent="0.25">
      <c r="A264" s="12"/>
      <c r="B264" s="29"/>
      <c r="C264" s="21"/>
      <c r="D264" s="29"/>
      <c r="E264" s="43"/>
      <c r="F264" s="21"/>
      <c r="G264" s="29"/>
      <c r="H264" s="43"/>
      <c r="I264" s="21"/>
      <c r="J264" s="29"/>
      <c r="K264" s="43"/>
      <c r="L264" s="21"/>
    </row>
    <row r="265" spans="1:12" ht="15.75" thickBot="1" x14ac:dyDescent="0.3">
      <c r="A265" s="12"/>
      <c r="B265" s="30" t="s">
        <v>216</v>
      </c>
      <c r="C265" s="18"/>
      <c r="D265" s="31"/>
      <c r="E265" s="24">
        <v>2602669</v>
      </c>
      <c r="F265" s="18"/>
      <c r="G265" s="31"/>
      <c r="H265" s="24">
        <v>1205148</v>
      </c>
      <c r="I265" s="18"/>
      <c r="J265" s="31"/>
      <c r="K265" s="24">
        <v>1922484</v>
      </c>
      <c r="L265" s="18"/>
    </row>
    <row r="266" spans="1:12" x14ac:dyDescent="0.25">
      <c r="A266" s="12"/>
      <c r="B266" s="29"/>
      <c r="C266" s="21"/>
      <c r="D266" s="53"/>
      <c r="E266" s="54"/>
      <c r="F266" s="21"/>
      <c r="G266" s="53"/>
      <c r="H266" s="54"/>
      <c r="I266" s="21"/>
      <c r="J266" s="53"/>
      <c r="K266" s="54"/>
      <c r="L266" s="21"/>
    </row>
    <row r="267" spans="1:12" ht="15.75" thickBot="1" x14ac:dyDescent="0.3">
      <c r="A267" s="12"/>
      <c r="B267" s="30"/>
      <c r="C267" s="18"/>
      <c r="D267" s="31"/>
      <c r="E267" s="24">
        <v>25622363</v>
      </c>
      <c r="F267" s="18"/>
      <c r="G267" s="31"/>
      <c r="H267" s="24">
        <v>20934410</v>
      </c>
      <c r="I267" s="18"/>
      <c r="J267" s="31"/>
      <c r="K267" s="24">
        <v>11540236</v>
      </c>
      <c r="L267" s="18"/>
    </row>
    <row r="268" spans="1:12" x14ac:dyDescent="0.25">
      <c r="A268" s="12"/>
      <c r="B268" s="29" t="s">
        <v>217</v>
      </c>
      <c r="C268" s="21"/>
      <c r="D268" s="53"/>
      <c r="E268" s="54"/>
      <c r="F268" s="21"/>
      <c r="G268" s="53"/>
      <c r="H268" s="54"/>
      <c r="I268" s="21"/>
      <c r="J268" s="53"/>
      <c r="K268" s="54"/>
      <c r="L268" s="21"/>
    </row>
    <row r="269" spans="1:12" x14ac:dyDescent="0.25">
      <c r="A269" s="12"/>
      <c r="B269" s="63" t="s">
        <v>218</v>
      </c>
      <c r="C269" s="18"/>
      <c r="D269" s="30"/>
      <c r="E269" s="23">
        <v>-3951388</v>
      </c>
      <c r="F269" s="18"/>
      <c r="G269" s="30"/>
      <c r="H269" s="23">
        <v>-3457086</v>
      </c>
      <c r="I269" s="18"/>
      <c r="J269" s="30"/>
      <c r="K269" s="23">
        <v>-2247067</v>
      </c>
      <c r="L269" s="18"/>
    </row>
    <row r="270" spans="1:12" ht="15.75" thickBot="1" x14ac:dyDescent="0.3">
      <c r="A270" s="12"/>
      <c r="B270" s="64" t="s">
        <v>219</v>
      </c>
      <c r="C270" s="21"/>
      <c r="D270" s="65"/>
      <c r="E270" s="66">
        <v>-209012</v>
      </c>
      <c r="F270" s="21"/>
      <c r="G270" s="65"/>
      <c r="H270" s="66">
        <v>-676652</v>
      </c>
      <c r="I270" s="21"/>
      <c r="J270" s="65"/>
      <c r="K270" s="66">
        <v>388600</v>
      </c>
      <c r="L270" s="21"/>
    </row>
    <row r="271" spans="1:12" x14ac:dyDescent="0.25">
      <c r="A271" s="12"/>
      <c r="B271" s="30"/>
      <c r="C271" s="18"/>
      <c r="D271" s="28"/>
      <c r="E271" s="42"/>
      <c r="F271" s="18"/>
      <c r="G271" s="28"/>
      <c r="H271" s="42"/>
      <c r="I271" s="18"/>
      <c r="J271" s="28"/>
      <c r="K271" s="42"/>
      <c r="L271" s="18"/>
    </row>
    <row r="272" spans="1:12" ht="15.75" thickBot="1" x14ac:dyDescent="0.3">
      <c r="A272" s="12"/>
      <c r="B272" s="29"/>
      <c r="C272" s="21"/>
      <c r="D272" s="65"/>
      <c r="E272" s="66">
        <v>-4160400</v>
      </c>
      <c r="F272" s="21"/>
      <c r="G272" s="65"/>
      <c r="H272" s="66">
        <v>-4133738</v>
      </c>
      <c r="I272" s="21"/>
      <c r="J272" s="65"/>
      <c r="K272" s="66">
        <v>-1858467</v>
      </c>
      <c r="L272" s="21"/>
    </row>
    <row r="273" spans="1:15" x14ac:dyDescent="0.25">
      <c r="A273" s="12"/>
      <c r="B273" s="30"/>
      <c r="C273" s="18"/>
      <c r="D273" s="28"/>
      <c r="E273" s="42"/>
      <c r="F273" s="18"/>
      <c r="G273" s="28"/>
      <c r="H273" s="42"/>
      <c r="I273" s="18"/>
      <c r="J273" s="28"/>
      <c r="K273" s="42"/>
      <c r="L273" s="18"/>
    </row>
    <row r="274" spans="1:15" ht="15.75" thickBot="1" x14ac:dyDescent="0.3">
      <c r="A274" s="12"/>
      <c r="B274" s="29"/>
      <c r="C274" s="21"/>
      <c r="D274" s="67" t="s">
        <v>116</v>
      </c>
      <c r="E274" s="68">
        <v>21461963</v>
      </c>
      <c r="F274" s="21"/>
      <c r="G274" s="67" t="s">
        <v>116</v>
      </c>
      <c r="H274" s="68">
        <v>16800672</v>
      </c>
      <c r="I274" s="21"/>
      <c r="J274" s="67" t="s">
        <v>116</v>
      </c>
      <c r="K274" s="68">
        <v>9681769</v>
      </c>
      <c r="L274" s="21"/>
    </row>
    <row r="275" spans="1:15" ht="15.75" thickTop="1" x14ac:dyDescent="0.25">
      <c r="A275" s="12"/>
      <c r="B275" s="34"/>
      <c r="C275" s="34"/>
      <c r="D275" s="34"/>
      <c r="E275" s="34"/>
      <c r="F275" s="34"/>
      <c r="G275" s="34"/>
      <c r="H275" s="34"/>
      <c r="I275" s="34"/>
      <c r="J275" s="34"/>
      <c r="K275" s="34"/>
      <c r="L275" s="34"/>
      <c r="M275" s="34"/>
      <c r="N275" s="34"/>
      <c r="O275" s="34"/>
    </row>
    <row r="276" spans="1:15" x14ac:dyDescent="0.25">
      <c r="A276" s="12"/>
      <c r="B276" s="34" t="s">
        <v>220</v>
      </c>
      <c r="C276" s="34"/>
      <c r="D276" s="34"/>
      <c r="E276" s="34"/>
      <c r="F276" s="34"/>
      <c r="G276" s="34"/>
      <c r="H276" s="34"/>
      <c r="I276" s="34"/>
      <c r="J276" s="34"/>
      <c r="K276" s="34"/>
      <c r="L276" s="34"/>
      <c r="M276" s="34"/>
      <c r="N276" s="34"/>
      <c r="O276" s="34"/>
    </row>
    <row r="277" spans="1:15" x14ac:dyDescent="0.25">
      <c r="A277" s="12"/>
      <c r="B277" s="34"/>
      <c r="C277" s="34"/>
      <c r="D277" s="34"/>
      <c r="E277" s="34"/>
      <c r="F277" s="34"/>
      <c r="G277" s="34"/>
      <c r="H277" s="34"/>
      <c r="I277" s="34"/>
      <c r="J277" s="34"/>
      <c r="K277" s="34"/>
      <c r="L277" s="34"/>
      <c r="M277" s="34"/>
      <c r="N277" s="34"/>
      <c r="O277" s="34"/>
    </row>
    <row r="278" spans="1:15" x14ac:dyDescent="0.25">
      <c r="A278" s="12"/>
      <c r="B278" s="37" t="s">
        <v>210</v>
      </c>
      <c r="C278" s="37"/>
      <c r="D278" s="37"/>
      <c r="E278" s="37"/>
      <c r="F278" s="37"/>
      <c r="G278" s="37"/>
      <c r="H278" s="37"/>
      <c r="I278" s="37"/>
      <c r="J278" s="37"/>
      <c r="K278" s="37"/>
      <c r="L278" s="37"/>
      <c r="M278" s="37"/>
      <c r="N278" s="37"/>
      <c r="O278" s="37"/>
    </row>
    <row r="279" spans="1:15" x14ac:dyDescent="0.25">
      <c r="A279" s="12"/>
      <c r="B279" s="34"/>
      <c r="C279" s="34"/>
      <c r="D279" s="34"/>
      <c r="E279" s="34"/>
      <c r="F279" s="34"/>
      <c r="G279" s="34"/>
      <c r="H279" s="34"/>
      <c r="I279" s="34"/>
      <c r="J279" s="34"/>
      <c r="K279" s="34"/>
      <c r="L279" s="34"/>
      <c r="M279" s="34"/>
      <c r="N279" s="34"/>
      <c r="O279" s="34"/>
    </row>
    <row r="280" spans="1:15" ht="15.75" thickBot="1" x14ac:dyDescent="0.3">
      <c r="A280" s="12"/>
      <c r="B280" s="14"/>
      <c r="C280" s="14"/>
      <c r="D280" s="33" t="s">
        <v>73</v>
      </c>
      <c r="E280" s="33"/>
      <c r="F280" s="14"/>
      <c r="G280" s="33" t="s">
        <v>179</v>
      </c>
      <c r="H280" s="33"/>
      <c r="I280" s="14"/>
      <c r="J280" s="33" t="s">
        <v>180</v>
      </c>
      <c r="K280" s="33"/>
      <c r="L280" s="14"/>
    </row>
    <row r="281" spans="1:15" x14ac:dyDescent="0.25">
      <c r="A281" s="12"/>
      <c r="B281" s="17" t="s">
        <v>211</v>
      </c>
      <c r="C281" s="18"/>
      <c r="D281" s="28"/>
      <c r="E281" s="42"/>
      <c r="F281" s="18"/>
      <c r="G281" s="28"/>
      <c r="H281" s="42"/>
      <c r="I281" s="18"/>
      <c r="J281" s="28"/>
      <c r="K281" s="42"/>
      <c r="L281" s="18"/>
    </row>
    <row r="282" spans="1:15" x14ac:dyDescent="0.25">
      <c r="A282" s="12"/>
      <c r="B282" s="29"/>
      <c r="C282" s="21"/>
      <c r="D282" s="29"/>
      <c r="E282" s="43"/>
      <c r="F282" s="21"/>
      <c r="G282" s="29"/>
      <c r="H282" s="43"/>
      <c r="I282" s="21"/>
      <c r="J282" s="29"/>
      <c r="K282" s="43"/>
      <c r="L282" s="21"/>
    </row>
    <row r="283" spans="1:15" ht="26.25" x14ac:dyDescent="0.25">
      <c r="A283" s="12"/>
      <c r="B283" s="30" t="s">
        <v>212</v>
      </c>
      <c r="C283" s="18"/>
      <c r="D283" s="30" t="s">
        <v>116</v>
      </c>
      <c r="E283" s="23">
        <v>95826256</v>
      </c>
      <c r="F283" s="18"/>
      <c r="G283" s="30" t="s">
        <v>116</v>
      </c>
      <c r="H283" s="23">
        <v>11960583</v>
      </c>
      <c r="I283" s="18"/>
      <c r="J283" s="30" t="s">
        <v>116</v>
      </c>
      <c r="K283" s="23">
        <v>22821455</v>
      </c>
      <c r="L283" s="18"/>
    </row>
    <row r="284" spans="1:15" x14ac:dyDescent="0.25">
      <c r="A284" s="12"/>
      <c r="B284" s="29"/>
      <c r="C284" s="21"/>
      <c r="D284" s="29"/>
      <c r="E284" s="43"/>
      <c r="F284" s="21"/>
      <c r="G284" s="29"/>
      <c r="H284" s="43"/>
      <c r="I284" s="21"/>
      <c r="J284" s="29"/>
      <c r="K284" s="43"/>
      <c r="L284" s="21"/>
    </row>
    <row r="285" spans="1:15" x14ac:dyDescent="0.25">
      <c r="A285" s="12"/>
      <c r="B285" s="30" t="s">
        <v>213</v>
      </c>
      <c r="C285" s="18"/>
      <c r="D285" s="30"/>
      <c r="E285" s="23">
        <v>9774646</v>
      </c>
      <c r="F285" s="18"/>
      <c r="G285" s="30"/>
      <c r="H285" s="23">
        <v>1287635</v>
      </c>
      <c r="I285" s="18"/>
      <c r="J285" s="30"/>
      <c r="K285" s="23">
        <v>1930468</v>
      </c>
      <c r="L285" s="18"/>
    </row>
    <row r="286" spans="1:15" x14ac:dyDescent="0.25">
      <c r="A286" s="12"/>
      <c r="B286" s="29"/>
      <c r="C286" s="21"/>
      <c r="D286" s="29"/>
      <c r="E286" s="43"/>
      <c r="F286" s="21"/>
      <c r="G286" s="29"/>
      <c r="H286" s="43"/>
      <c r="I286" s="21"/>
      <c r="J286" s="29"/>
      <c r="K286" s="43"/>
      <c r="L286" s="21"/>
    </row>
    <row r="287" spans="1:15" ht="15.75" thickBot="1" x14ac:dyDescent="0.3">
      <c r="A287" s="12"/>
      <c r="B287" s="30" t="s">
        <v>33</v>
      </c>
      <c r="C287" s="18"/>
      <c r="D287" s="31"/>
      <c r="E287" s="24">
        <v>18999881</v>
      </c>
      <c r="F287" s="18"/>
      <c r="G287" s="31"/>
      <c r="H287" s="24">
        <v>4023199</v>
      </c>
      <c r="I287" s="18"/>
      <c r="J287" s="31"/>
      <c r="K287" s="24">
        <v>6004950</v>
      </c>
      <c r="L287" s="18"/>
    </row>
    <row r="288" spans="1:15" x14ac:dyDescent="0.25">
      <c r="A288" s="12"/>
      <c r="B288" s="29"/>
      <c r="C288" s="21"/>
      <c r="D288" s="53"/>
      <c r="E288" s="54"/>
      <c r="F288" s="21"/>
      <c r="G288" s="53"/>
      <c r="H288" s="54"/>
      <c r="I288" s="21"/>
      <c r="J288" s="53"/>
      <c r="K288" s="54"/>
      <c r="L288" s="21"/>
    </row>
    <row r="289" spans="1:12" ht="15.75" thickBot="1" x14ac:dyDescent="0.3">
      <c r="A289" s="12"/>
      <c r="B289" s="30"/>
      <c r="C289" s="18"/>
      <c r="D289" s="59" t="s">
        <v>116</v>
      </c>
      <c r="E289" s="60">
        <v>124600783</v>
      </c>
      <c r="F289" s="18"/>
      <c r="G289" s="59" t="s">
        <v>116</v>
      </c>
      <c r="H289" s="60">
        <v>17271417</v>
      </c>
      <c r="I289" s="18"/>
      <c r="J289" s="59" t="s">
        <v>116</v>
      </c>
      <c r="K289" s="60">
        <v>30756873</v>
      </c>
      <c r="L289" s="18"/>
    </row>
    <row r="290" spans="1:12" ht="15.75" thickTop="1" x14ac:dyDescent="0.25">
      <c r="A290" s="12"/>
      <c r="B290" s="29"/>
      <c r="C290" s="21"/>
      <c r="D290" s="61"/>
      <c r="E290" s="62"/>
      <c r="F290" s="21"/>
      <c r="G290" s="61"/>
      <c r="H290" s="62"/>
      <c r="I290" s="21"/>
      <c r="J290" s="61"/>
      <c r="K290" s="62"/>
      <c r="L290" s="21"/>
    </row>
    <row r="291" spans="1:12" ht="26.25" x14ac:dyDescent="0.25">
      <c r="A291" s="12"/>
      <c r="B291" s="17" t="s">
        <v>214</v>
      </c>
      <c r="C291" s="18"/>
      <c r="D291" s="30"/>
      <c r="E291" s="46"/>
      <c r="F291" s="18"/>
      <c r="G291" s="30"/>
      <c r="H291" s="46"/>
      <c r="I291" s="18"/>
      <c r="J291" s="30"/>
      <c r="K291" s="46"/>
      <c r="L291" s="18"/>
    </row>
    <row r="292" spans="1:12" x14ac:dyDescent="0.25">
      <c r="A292" s="12"/>
      <c r="B292" s="29"/>
      <c r="C292" s="21"/>
      <c r="D292" s="29"/>
      <c r="E292" s="43"/>
      <c r="F292" s="21"/>
      <c r="G292" s="29"/>
      <c r="H292" s="43"/>
      <c r="I292" s="21"/>
      <c r="J292" s="29"/>
      <c r="K292" s="43"/>
      <c r="L292" s="21"/>
    </row>
    <row r="293" spans="1:12" x14ac:dyDescent="0.25">
      <c r="A293" s="12"/>
      <c r="B293" s="30" t="s">
        <v>215</v>
      </c>
      <c r="C293" s="18"/>
      <c r="D293" s="30" t="s">
        <v>116</v>
      </c>
      <c r="E293" s="23">
        <v>137707477</v>
      </c>
      <c r="F293" s="18"/>
      <c r="G293" s="30" t="s">
        <v>116</v>
      </c>
      <c r="H293" s="23">
        <v>24148955</v>
      </c>
      <c r="I293" s="18"/>
      <c r="J293" s="30" t="s">
        <v>116</v>
      </c>
      <c r="K293" s="23">
        <v>31824524</v>
      </c>
      <c r="L293" s="18"/>
    </row>
    <row r="294" spans="1:12" x14ac:dyDescent="0.25">
      <c r="A294" s="12"/>
      <c r="B294" s="29"/>
      <c r="C294" s="21"/>
      <c r="D294" s="29"/>
      <c r="E294" s="43"/>
      <c r="F294" s="21"/>
      <c r="G294" s="29"/>
      <c r="H294" s="43"/>
      <c r="I294" s="21"/>
      <c r="J294" s="29"/>
      <c r="K294" s="43"/>
      <c r="L294" s="21"/>
    </row>
    <row r="295" spans="1:12" x14ac:dyDescent="0.25">
      <c r="A295" s="12"/>
      <c r="B295" s="30" t="s">
        <v>36</v>
      </c>
      <c r="C295" s="18"/>
      <c r="D295" s="30"/>
      <c r="E295" s="23">
        <v>6965641</v>
      </c>
      <c r="F295" s="18"/>
      <c r="G295" s="30"/>
      <c r="H295" s="23">
        <v>350564</v>
      </c>
      <c r="I295" s="18"/>
      <c r="J295" s="30"/>
      <c r="K295" s="23">
        <v>3300317</v>
      </c>
      <c r="L295" s="18"/>
    </row>
    <row r="296" spans="1:12" x14ac:dyDescent="0.25">
      <c r="A296" s="12"/>
      <c r="B296" s="29"/>
      <c r="C296" s="21"/>
      <c r="D296" s="29"/>
      <c r="E296" s="43"/>
      <c r="F296" s="21"/>
      <c r="G296" s="29"/>
      <c r="H296" s="43"/>
      <c r="I296" s="21"/>
      <c r="J296" s="29"/>
      <c r="K296" s="43"/>
      <c r="L296" s="21"/>
    </row>
    <row r="297" spans="1:12" ht="15.75" thickBot="1" x14ac:dyDescent="0.3">
      <c r="A297" s="12"/>
      <c r="B297" s="30" t="s">
        <v>216</v>
      </c>
      <c r="C297" s="18"/>
      <c r="D297" s="31"/>
      <c r="E297" s="24">
        <v>12147565</v>
      </c>
      <c r="F297" s="18"/>
      <c r="G297" s="31"/>
      <c r="H297" s="24">
        <v>872433</v>
      </c>
      <c r="I297" s="18"/>
      <c r="J297" s="31"/>
      <c r="K297" s="24">
        <v>2298505</v>
      </c>
      <c r="L297" s="18"/>
    </row>
    <row r="298" spans="1:12" x14ac:dyDescent="0.25">
      <c r="A298" s="12"/>
      <c r="B298" s="29"/>
      <c r="C298" s="21"/>
      <c r="D298" s="53"/>
      <c r="E298" s="54"/>
      <c r="F298" s="21"/>
      <c r="G298" s="53"/>
      <c r="H298" s="54"/>
      <c r="I298" s="21"/>
      <c r="J298" s="53"/>
      <c r="K298" s="54"/>
      <c r="L298" s="21"/>
    </row>
    <row r="299" spans="1:12" ht="15.75" thickBot="1" x14ac:dyDescent="0.3">
      <c r="A299" s="12"/>
      <c r="B299" s="30"/>
      <c r="C299" s="18"/>
      <c r="D299" s="31"/>
      <c r="E299" s="24">
        <v>156820683</v>
      </c>
      <c r="F299" s="18"/>
      <c r="G299" s="31"/>
      <c r="H299" s="24">
        <v>25371952</v>
      </c>
      <c r="I299" s="18"/>
      <c r="J299" s="31"/>
      <c r="K299" s="24">
        <v>37423346</v>
      </c>
      <c r="L299" s="18"/>
    </row>
    <row r="300" spans="1:12" x14ac:dyDescent="0.25">
      <c r="A300" s="12"/>
      <c r="B300" s="29" t="s">
        <v>217</v>
      </c>
      <c r="C300" s="21"/>
      <c r="D300" s="53"/>
      <c r="E300" s="54"/>
      <c r="F300" s="21"/>
      <c r="G300" s="53"/>
      <c r="H300" s="54"/>
      <c r="I300" s="21"/>
      <c r="J300" s="53"/>
      <c r="K300" s="54"/>
      <c r="L300" s="21"/>
    </row>
    <row r="301" spans="1:12" x14ac:dyDescent="0.25">
      <c r="A301" s="12"/>
      <c r="B301" s="63" t="s">
        <v>218</v>
      </c>
      <c r="C301" s="18"/>
      <c r="D301" s="30"/>
      <c r="E301" s="23">
        <v>-21884462</v>
      </c>
      <c r="F301" s="18"/>
      <c r="G301" s="30"/>
      <c r="H301" s="23">
        <v>-6813927</v>
      </c>
      <c r="I301" s="18"/>
      <c r="J301" s="30"/>
      <c r="K301" s="23">
        <v>-6932746</v>
      </c>
      <c r="L301" s="18"/>
    </row>
    <row r="302" spans="1:12" ht="15.75" thickBot="1" x14ac:dyDescent="0.3">
      <c r="A302" s="12"/>
      <c r="B302" s="64" t="s">
        <v>219</v>
      </c>
      <c r="C302" s="21"/>
      <c r="D302" s="65"/>
      <c r="E302" s="66">
        <v>-10335438</v>
      </c>
      <c r="F302" s="21"/>
      <c r="G302" s="65"/>
      <c r="H302" s="66">
        <v>-1286608</v>
      </c>
      <c r="I302" s="21"/>
      <c r="J302" s="65"/>
      <c r="K302" s="66">
        <v>266273</v>
      </c>
      <c r="L302" s="21"/>
    </row>
    <row r="303" spans="1:12" x14ac:dyDescent="0.25">
      <c r="A303" s="12"/>
      <c r="B303" s="30"/>
      <c r="C303" s="18"/>
      <c r="D303" s="28"/>
      <c r="E303" s="42"/>
      <c r="F303" s="18"/>
      <c r="G303" s="28"/>
      <c r="H303" s="42"/>
      <c r="I303" s="18"/>
      <c r="J303" s="28"/>
      <c r="K303" s="42"/>
      <c r="L303" s="18"/>
    </row>
    <row r="304" spans="1:12" ht="15.75" thickBot="1" x14ac:dyDescent="0.3">
      <c r="A304" s="12"/>
      <c r="B304" s="29"/>
      <c r="C304" s="21"/>
      <c r="D304" s="65"/>
      <c r="E304" s="66">
        <v>-32219900</v>
      </c>
      <c r="F304" s="21"/>
      <c r="G304" s="65"/>
      <c r="H304" s="66">
        <v>-8100535</v>
      </c>
      <c r="I304" s="21"/>
      <c r="J304" s="65"/>
      <c r="K304" s="66">
        <v>-6666473</v>
      </c>
      <c r="L304" s="21"/>
    </row>
    <row r="305" spans="1:15" x14ac:dyDescent="0.25">
      <c r="A305" s="12"/>
      <c r="B305" s="30"/>
      <c r="C305" s="18"/>
      <c r="D305" s="28"/>
      <c r="E305" s="42"/>
      <c r="F305" s="18"/>
      <c r="G305" s="28"/>
      <c r="H305" s="42"/>
      <c r="I305" s="18"/>
      <c r="J305" s="28"/>
      <c r="K305" s="42"/>
      <c r="L305" s="18"/>
    </row>
    <row r="306" spans="1:15" ht="15.75" thickBot="1" x14ac:dyDescent="0.3">
      <c r="A306" s="12"/>
      <c r="B306" s="29"/>
      <c r="C306" s="21"/>
      <c r="D306" s="67" t="s">
        <v>116</v>
      </c>
      <c r="E306" s="68">
        <v>124600783</v>
      </c>
      <c r="F306" s="21"/>
      <c r="G306" s="67" t="s">
        <v>116</v>
      </c>
      <c r="H306" s="68">
        <v>17271417</v>
      </c>
      <c r="I306" s="21"/>
      <c r="J306" s="67" t="s">
        <v>116</v>
      </c>
      <c r="K306" s="68">
        <v>30756873</v>
      </c>
      <c r="L306" s="21"/>
    </row>
    <row r="307" spans="1:15" ht="15.75" thickTop="1" x14ac:dyDescent="0.25">
      <c r="A307" s="12"/>
      <c r="B307" s="34"/>
      <c r="C307" s="34"/>
      <c r="D307" s="34"/>
      <c r="E307" s="34"/>
      <c r="F307" s="34"/>
      <c r="G307" s="34"/>
      <c r="H307" s="34"/>
      <c r="I307" s="34"/>
      <c r="J307" s="34"/>
      <c r="K307" s="34"/>
      <c r="L307" s="34"/>
      <c r="M307" s="34"/>
      <c r="N307" s="34"/>
      <c r="O307" s="34"/>
    </row>
    <row r="308" spans="1:15" x14ac:dyDescent="0.25">
      <c r="A308" s="12"/>
      <c r="B308" s="34" t="s">
        <v>220</v>
      </c>
      <c r="C308" s="34"/>
      <c r="D308" s="34"/>
      <c r="E308" s="34"/>
      <c r="F308" s="34"/>
      <c r="G308" s="34"/>
      <c r="H308" s="34"/>
      <c r="I308" s="34"/>
      <c r="J308" s="34"/>
      <c r="K308" s="34"/>
      <c r="L308" s="34"/>
      <c r="M308" s="34"/>
      <c r="N308" s="34"/>
      <c r="O308" s="34"/>
    </row>
    <row r="309" spans="1:15" x14ac:dyDescent="0.25">
      <c r="A309" s="12"/>
      <c r="B309" s="34" t="s">
        <v>202</v>
      </c>
      <c r="C309" s="34"/>
      <c r="D309" s="34"/>
      <c r="E309" s="34"/>
      <c r="F309" s="34"/>
      <c r="G309" s="34"/>
      <c r="H309" s="34"/>
      <c r="I309" s="34"/>
      <c r="J309" s="34"/>
      <c r="K309" s="34"/>
      <c r="L309" s="34"/>
      <c r="M309" s="34"/>
      <c r="N309" s="34"/>
      <c r="O309" s="34"/>
    </row>
    <row r="310" spans="1:15" ht="15.75" thickBot="1" x14ac:dyDescent="0.3">
      <c r="A310" s="12"/>
      <c r="B310" s="14"/>
      <c r="C310" s="14"/>
      <c r="D310" s="33" t="s">
        <v>197</v>
      </c>
      <c r="E310" s="33"/>
      <c r="F310" s="14"/>
      <c r="G310" s="33" t="s">
        <v>198</v>
      </c>
      <c r="H310" s="33"/>
      <c r="I310" s="14"/>
      <c r="J310" s="33" t="s">
        <v>199</v>
      </c>
      <c r="K310" s="33"/>
      <c r="L310" s="14"/>
    </row>
    <row r="311" spans="1:15" x14ac:dyDescent="0.25">
      <c r="A311" s="12"/>
      <c r="B311" s="17" t="s">
        <v>211</v>
      </c>
      <c r="C311" s="18"/>
      <c r="D311" s="28"/>
      <c r="E311" s="42"/>
      <c r="F311" s="18"/>
      <c r="G311" s="28"/>
      <c r="H311" s="42"/>
      <c r="I311" s="18"/>
      <c r="J311" s="28"/>
      <c r="K311" s="42"/>
      <c r="L311" s="18"/>
    </row>
    <row r="312" spans="1:15" x14ac:dyDescent="0.25">
      <c r="A312" s="12"/>
      <c r="B312" s="29"/>
      <c r="C312" s="21"/>
      <c r="D312" s="29"/>
      <c r="E312" s="43"/>
      <c r="F312" s="21"/>
      <c r="G312" s="29"/>
      <c r="H312" s="43"/>
      <c r="I312" s="21"/>
      <c r="J312" s="29"/>
      <c r="K312" s="43"/>
      <c r="L312" s="21"/>
    </row>
    <row r="313" spans="1:15" ht="26.25" x14ac:dyDescent="0.25">
      <c r="A313" s="12"/>
      <c r="B313" s="30" t="s">
        <v>212</v>
      </c>
      <c r="C313" s="18"/>
      <c r="D313" s="30" t="s">
        <v>116</v>
      </c>
      <c r="E313" s="23">
        <v>30801499</v>
      </c>
      <c r="F313" s="18"/>
      <c r="G313" s="30" t="s">
        <v>116</v>
      </c>
      <c r="H313" s="23">
        <v>18518861</v>
      </c>
      <c r="I313" s="18"/>
      <c r="J313" s="30" t="s">
        <v>116</v>
      </c>
      <c r="K313" s="23">
        <v>11723858</v>
      </c>
      <c r="L313" s="18"/>
    </row>
    <row r="314" spans="1:15" x14ac:dyDescent="0.25">
      <c r="A314" s="12"/>
      <c r="B314" s="29"/>
      <c r="C314" s="21"/>
      <c r="D314" s="29"/>
      <c r="E314" s="43"/>
      <c r="F314" s="21"/>
      <c r="G314" s="29"/>
      <c r="H314" s="43"/>
      <c r="I314" s="21"/>
      <c r="J314" s="29"/>
      <c r="K314" s="43"/>
      <c r="L314" s="21"/>
    </row>
    <row r="315" spans="1:15" x14ac:dyDescent="0.25">
      <c r="A315" s="12"/>
      <c r="B315" s="30" t="s">
        <v>213</v>
      </c>
      <c r="C315" s="18"/>
      <c r="D315" s="30"/>
      <c r="E315" s="23">
        <v>3860381</v>
      </c>
      <c r="F315" s="18"/>
      <c r="G315" s="30"/>
      <c r="H315" s="23">
        <v>1830682</v>
      </c>
      <c r="I315" s="18"/>
      <c r="J315" s="30"/>
      <c r="K315" s="23">
        <v>865480</v>
      </c>
      <c r="L315" s="18"/>
    </row>
    <row r="316" spans="1:15" x14ac:dyDescent="0.25">
      <c r="A316" s="12"/>
      <c r="B316" s="29"/>
      <c r="C316" s="21"/>
      <c r="D316" s="29"/>
      <c r="E316" s="43"/>
      <c r="F316" s="21"/>
      <c r="G316" s="29"/>
      <c r="H316" s="43"/>
      <c r="I316" s="21"/>
      <c r="J316" s="29"/>
      <c r="K316" s="43"/>
      <c r="L316" s="21"/>
    </row>
    <row r="317" spans="1:15" ht="15.75" thickBot="1" x14ac:dyDescent="0.3">
      <c r="A317" s="12"/>
      <c r="B317" s="30" t="s">
        <v>33</v>
      </c>
      <c r="C317" s="18"/>
      <c r="D317" s="31"/>
      <c r="E317" s="24">
        <v>4966333</v>
      </c>
      <c r="F317" s="18"/>
      <c r="G317" s="31"/>
      <c r="H317" s="24">
        <v>2915815</v>
      </c>
      <c r="I317" s="18"/>
      <c r="J317" s="31"/>
      <c r="K317" s="24">
        <v>1089584</v>
      </c>
      <c r="L317" s="18"/>
    </row>
    <row r="318" spans="1:15" x14ac:dyDescent="0.25">
      <c r="A318" s="12"/>
      <c r="B318" s="29"/>
      <c r="C318" s="21"/>
      <c r="D318" s="53"/>
      <c r="E318" s="54"/>
      <c r="F318" s="21"/>
      <c r="G318" s="53"/>
      <c r="H318" s="54"/>
      <c r="I318" s="21"/>
      <c r="J318" s="53"/>
      <c r="K318" s="54"/>
      <c r="L318" s="21"/>
    </row>
    <row r="319" spans="1:15" ht="15.75" thickBot="1" x14ac:dyDescent="0.3">
      <c r="A319" s="12"/>
      <c r="B319" s="30"/>
      <c r="C319" s="18"/>
      <c r="D319" s="59" t="s">
        <v>116</v>
      </c>
      <c r="E319" s="60">
        <v>39628213</v>
      </c>
      <c r="F319" s="18"/>
      <c r="G319" s="59" t="s">
        <v>116</v>
      </c>
      <c r="H319" s="60">
        <v>23265358</v>
      </c>
      <c r="I319" s="18"/>
      <c r="J319" s="59" t="s">
        <v>116</v>
      </c>
      <c r="K319" s="60">
        <v>13678922</v>
      </c>
      <c r="L319" s="18"/>
    </row>
    <row r="320" spans="1:15" ht="15.75" thickTop="1" x14ac:dyDescent="0.25">
      <c r="A320" s="12"/>
      <c r="B320" s="29"/>
      <c r="C320" s="21"/>
      <c r="D320" s="61"/>
      <c r="E320" s="62"/>
      <c r="F320" s="21"/>
      <c r="G320" s="61"/>
      <c r="H320" s="62"/>
      <c r="I320" s="21"/>
      <c r="J320" s="61"/>
      <c r="K320" s="62"/>
      <c r="L320" s="21"/>
    </row>
    <row r="321" spans="1:12" ht="26.25" x14ac:dyDescent="0.25">
      <c r="A321" s="12"/>
      <c r="B321" s="17" t="s">
        <v>214</v>
      </c>
      <c r="C321" s="18"/>
      <c r="D321" s="30"/>
      <c r="E321" s="46"/>
      <c r="F321" s="18"/>
      <c r="G321" s="30"/>
      <c r="H321" s="46"/>
      <c r="I321" s="18"/>
      <c r="J321" s="30"/>
      <c r="K321" s="46"/>
      <c r="L321" s="18"/>
    </row>
    <row r="322" spans="1:12" x14ac:dyDescent="0.25">
      <c r="A322" s="12"/>
      <c r="B322" s="29"/>
      <c r="C322" s="21"/>
      <c r="D322" s="29"/>
      <c r="E322" s="43"/>
      <c r="F322" s="21"/>
      <c r="G322" s="29"/>
      <c r="H322" s="43"/>
      <c r="I322" s="21"/>
      <c r="J322" s="29"/>
      <c r="K322" s="43"/>
      <c r="L322" s="21"/>
    </row>
    <row r="323" spans="1:12" x14ac:dyDescent="0.25">
      <c r="A323" s="12"/>
      <c r="B323" s="30" t="s">
        <v>215</v>
      </c>
      <c r="C323" s="18"/>
      <c r="D323" s="30" t="s">
        <v>116</v>
      </c>
      <c r="E323" s="23">
        <v>46893314</v>
      </c>
      <c r="F323" s="18"/>
      <c r="G323" s="30" t="s">
        <v>116</v>
      </c>
      <c r="H323" s="23">
        <v>23044796</v>
      </c>
      <c r="I323" s="18"/>
      <c r="J323" s="30" t="s">
        <v>116</v>
      </c>
      <c r="K323" s="23">
        <v>11795888</v>
      </c>
      <c r="L323" s="18"/>
    </row>
    <row r="324" spans="1:12" x14ac:dyDescent="0.25">
      <c r="A324" s="12"/>
      <c r="B324" s="29"/>
      <c r="C324" s="21"/>
      <c r="D324" s="29"/>
      <c r="E324" s="43"/>
      <c r="F324" s="21"/>
      <c r="G324" s="29"/>
      <c r="H324" s="43"/>
      <c r="I324" s="21"/>
      <c r="J324" s="29"/>
      <c r="K324" s="43"/>
      <c r="L324" s="21"/>
    </row>
    <row r="325" spans="1:12" x14ac:dyDescent="0.25">
      <c r="A325" s="12"/>
      <c r="B325" s="30" t="s">
        <v>36</v>
      </c>
      <c r="C325" s="18"/>
      <c r="D325" s="30"/>
      <c r="E325" s="23">
        <v>1209547</v>
      </c>
      <c r="F325" s="18"/>
      <c r="G325" s="30"/>
      <c r="H325" s="23">
        <v>1299758</v>
      </c>
      <c r="I325" s="18"/>
      <c r="J325" s="30"/>
      <c r="K325" s="23">
        <v>805455</v>
      </c>
      <c r="L325" s="18"/>
    </row>
    <row r="326" spans="1:12" x14ac:dyDescent="0.25">
      <c r="A326" s="12"/>
      <c r="B326" s="29"/>
      <c r="C326" s="21"/>
      <c r="D326" s="29"/>
      <c r="E326" s="43"/>
      <c r="F326" s="21"/>
      <c r="G326" s="29"/>
      <c r="H326" s="43"/>
      <c r="I326" s="21"/>
      <c r="J326" s="29"/>
      <c r="K326" s="43"/>
      <c r="L326" s="21"/>
    </row>
    <row r="327" spans="1:12" ht="15.75" thickBot="1" x14ac:dyDescent="0.3">
      <c r="A327" s="12"/>
      <c r="B327" s="30" t="s">
        <v>216</v>
      </c>
      <c r="C327" s="18"/>
      <c r="D327" s="31"/>
      <c r="E327" s="24">
        <v>5592363</v>
      </c>
      <c r="F327" s="18"/>
      <c r="G327" s="31"/>
      <c r="H327" s="24">
        <v>1449945</v>
      </c>
      <c r="I327" s="18"/>
      <c r="J327" s="31"/>
      <c r="K327" s="24">
        <v>1934319</v>
      </c>
      <c r="L327" s="18"/>
    </row>
    <row r="328" spans="1:12" x14ac:dyDescent="0.25">
      <c r="A328" s="12"/>
      <c r="B328" s="29"/>
      <c r="C328" s="21"/>
      <c r="D328" s="53"/>
      <c r="E328" s="54"/>
      <c r="F328" s="21"/>
      <c r="G328" s="53"/>
      <c r="H328" s="54"/>
      <c r="I328" s="21"/>
      <c r="J328" s="53"/>
      <c r="K328" s="54"/>
      <c r="L328" s="21"/>
    </row>
    <row r="329" spans="1:12" ht="15.75" thickBot="1" x14ac:dyDescent="0.3">
      <c r="A329" s="12"/>
      <c r="B329" s="30"/>
      <c r="C329" s="18"/>
      <c r="D329" s="31"/>
      <c r="E329" s="24">
        <v>53695224</v>
      </c>
      <c r="F329" s="18"/>
      <c r="G329" s="31"/>
      <c r="H329" s="24">
        <v>25794499</v>
      </c>
      <c r="I329" s="18"/>
      <c r="J329" s="31"/>
      <c r="K329" s="24">
        <v>14535662</v>
      </c>
      <c r="L329" s="18"/>
    </row>
    <row r="330" spans="1:12" x14ac:dyDescent="0.25">
      <c r="A330" s="12"/>
      <c r="B330" s="29" t="s">
        <v>217</v>
      </c>
      <c r="C330" s="21"/>
      <c r="D330" s="53"/>
      <c r="E330" s="54"/>
      <c r="F330" s="21"/>
      <c r="G330" s="53"/>
      <c r="H330" s="54"/>
      <c r="I330" s="21"/>
      <c r="J330" s="53"/>
      <c r="K330" s="54"/>
      <c r="L330" s="21"/>
    </row>
    <row r="331" spans="1:12" x14ac:dyDescent="0.25">
      <c r="A331" s="12"/>
      <c r="B331" s="63" t="s">
        <v>218</v>
      </c>
      <c r="C331" s="18"/>
      <c r="D331" s="30"/>
      <c r="E331" s="23">
        <v>-4490042</v>
      </c>
      <c r="F331" s="18"/>
      <c r="G331" s="30"/>
      <c r="H331" s="23">
        <v>-2015565</v>
      </c>
      <c r="I331" s="18"/>
      <c r="J331" s="30"/>
      <c r="K331" s="23">
        <v>-1632182</v>
      </c>
      <c r="L331" s="18"/>
    </row>
    <row r="332" spans="1:12" ht="15.75" thickBot="1" x14ac:dyDescent="0.3">
      <c r="A332" s="12"/>
      <c r="B332" s="64" t="s">
        <v>219</v>
      </c>
      <c r="C332" s="21"/>
      <c r="D332" s="65"/>
      <c r="E332" s="66">
        <v>-9576969</v>
      </c>
      <c r="F332" s="21"/>
      <c r="G332" s="65"/>
      <c r="H332" s="66">
        <v>-513576</v>
      </c>
      <c r="I332" s="21"/>
      <c r="J332" s="65"/>
      <c r="K332" s="66">
        <v>775442</v>
      </c>
      <c r="L332" s="21"/>
    </row>
    <row r="333" spans="1:12" x14ac:dyDescent="0.25">
      <c r="A333" s="12"/>
      <c r="B333" s="30"/>
      <c r="C333" s="18"/>
      <c r="D333" s="28"/>
      <c r="E333" s="42"/>
      <c r="F333" s="18"/>
      <c r="G333" s="28"/>
      <c r="H333" s="42"/>
      <c r="I333" s="18"/>
      <c r="J333" s="28"/>
      <c r="K333" s="42"/>
      <c r="L333" s="18"/>
    </row>
    <row r="334" spans="1:12" ht="15.75" thickBot="1" x14ac:dyDescent="0.3">
      <c r="A334" s="12"/>
      <c r="B334" s="29"/>
      <c r="C334" s="21"/>
      <c r="D334" s="65"/>
      <c r="E334" s="66">
        <v>-14067011</v>
      </c>
      <c r="F334" s="21"/>
      <c r="G334" s="65"/>
      <c r="H334" s="66">
        <v>-2529141</v>
      </c>
      <c r="I334" s="21"/>
      <c r="J334" s="65"/>
      <c r="K334" s="66">
        <v>-856740</v>
      </c>
      <c r="L334" s="21"/>
    </row>
    <row r="335" spans="1:12" x14ac:dyDescent="0.25">
      <c r="A335" s="12"/>
      <c r="B335" s="30"/>
      <c r="C335" s="18"/>
      <c r="D335" s="28"/>
      <c r="E335" s="42"/>
      <c r="F335" s="18"/>
      <c r="G335" s="28"/>
      <c r="H335" s="42"/>
      <c r="I335" s="18"/>
      <c r="J335" s="28"/>
      <c r="K335" s="42"/>
      <c r="L335" s="18"/>
    </row>
    <row r="336" spans="1:12" ht="15.75" thickBot="1" x14ac:dyDescent="0.3">
      <c r="A336" s="12"/>
      <c r="B336" s="29"/>
      <c r="C336" s="21"/>
      <c r="D336" s="67" t="s">
        <v>116</v>
      </c>
      <c r="E336" s="68">
        <v>39628213</v>
      </c>
      <c r="F336" s="21"/>
      <c r="G336" s="67" t="s">
        <v>116</v>
      </c>
      <c r="H336" s="68">
        <v>23265358</v>
      </c>
      <c r="I336" s="21"/>
      <c r="J336" s="67" t="s">
        <v>116</v>
      </c>
      <c r="K336" s="68">
        <v>13678922</v>
      </c>
      <c r="L336" s="21"/>
    </row>
    <row r="337" spans="1:15" ht="15.75" thickTop="1" x14ac:dyDescent="0.25">
      <c r="A337" s="12"/>
      <c r="B337" s="4"/>
    </row>
    <row r="338" spans="1:15" x14ac:dyDescent="0.25">
      <c r="A338" s="12"/>
      <c r="B338" s="34"/>
      <c r="C338" s="34"/>
      <c r="D338" s="34"/>
      <c r="E338" s="34"/>
      <c r="F338" s="34"/>
      <c r="G338" s="34"/>
      <c r="H338" s="34"/>
      <c r="I338" s="34"/>
      <c r="J338" s="34"/>
      <c r="K338" s="34"/>
      <c r="L338" s="34"/>
      <c r="M338" s="34"/>
      <c r="N338" s="34"/>
      <c r="O338" s="34"/>
    </row>
    <row r="339" spans="1:15" x14ac:dyDescent="0.25">
      <c r="A339" s="12"/>
      <c r="B339" s="74" t="s">
        <v>221</v>
      </c>
      <c r="C339" s="74"/>
      <c r="D339" s="74"/>
      <c r="E339" s="74"/>
      <c r="F339" s="74"/>
      <c r="G339" s="74"/>
      <c r="H339" s="74"/>
      <c r="I339" s="74"/>
      <c r="J339" s="74"/>
      <c r="K339" s="74"/>
      <c r="L339" s="74"/>
      <c r="M339" s="74"/>
      <c r="N339" s="74"/>
      <c r="O339" s="74"/>
    </row>
    <row r="340" spans="1:15" x14ac:dyDescent="0.25">
      <c r="A340" s="12"/>
      <c r="B340" s="34"/>
      <c r="C340" s="34"/>
      <c r="D340" s="34"/>
      <c r="E340" s="34"/>
      <c r="F340" s="34"/>
      <c r="G340" s="34"/>
      <c r="H340" s="34"/>
      <c r="I340" s="34"/>
      <c r="J340" s="34"/>
      <c r="K340" s="34"/>
      <c r="L340" s="34"/>
      <c r="M340" s="34"/>
      <c r="N340" s="34"/>
      <c r="O340" s="34"/>
    </row>
    <row r="341" spans="1:15" x14ac:dyDescent="0.25">
      <c r="A341" s="12"/>
      <c r="B341" s="37" t="s">
        <v>222</v>
      </c>
      <c r="C341" s="37"/>
      <c r="D341" s="37"/>
      <c r="E341" s="37"/>
      <c r="F341" s="37"/>
      <c r="G341" s="37"/>
      <c r="H341" s="37"/>
      <c r="I341" s="37"/>
      <c r="J341" s="37"/>
      <c r="K341" s="37"/>
      <c r="L341" s="37"/>
      <c r="M341" s="37"/>
      <c r="N341" s="37"/>
      <c r="O341" s="37"/>
    </row>
    <row r="342" spans="1:15" x14ac:dyDescent="0.25">
      <c r="A342" s="12"/>
      <c r="B342" s="34"/>
      <c r="C342" s="34"/>
      <c r="D342" s="34"/>
      <c r="E342" s="34"/>
      <c r="F342" s="34"/>
      <c r="G342" s="34"/>
      <c r="H342" s="34"/>
      <c r="I342" s="34"/>
      <c r="J342" s="34"/>
      <c r="K342" s="34"/>
      <c r="L342" s="34"/>
      <c r="M342" s="34"/>
      <c r="N342" s="34"/>
      <c r="O342" s="34"/>
    </row>
    <row r="343" spans="1:15" ht="15.75" thickBot="1" x14ac:dyDescent="0.3">
      <c r="A343" s="12"/>
      <c r="B343" s="14"/>
      <c r="C343" s="14"/>
      <c r="D343" s="33" t="s">
        <v>73</v>
      </c>
      <c r="E343" s="33"/>
      <c r="F343" s="14"/>
      <c r="G343" s="33" t="s">
        <v>179</v>
      </c>
      <c r="H343" s="33"/>
      <c r="I343" s="14"/>
      <c r="J343" s="33" t="s">
        <v>180</v>
      </c>
      <c r="K343" s="33"/>
      <c r="L343" s="14"/>
    </row>
    <row r="344" spans="1:15" x14ac:dyDescent="0.25">
      <c r="A344" s="12"/>
      <c r="B344" s="30" t="s">
        <v>223</v>
      </c>
      <c r="C344" s="18"/>
      <c r="D344" s="28"/>
      <c r="E344" s="42"/>
      <c r="F344" s="18"/>
      <c r="G344" s="28"/>
      <c r="H344" s="42"/>
      <c r="I344" s="18"/>
      <c r="J344" s="28"/>
      <c r="K344" s="42"/>
      <c r="L344" s="18"/>
    </row>
    <row r="345" spans="1:15" x14ac:dyDescent="0.25">
      <c r="A345" s="12"/>
      <c r="B345" s="64" t="s">
        <v>224</v>
      </c>
      <c r="C345" s="21"/>
      <c r="D345" s="29" t="s">
        <v>116</v>
      </c>
      <c r="E345" s="22">
        <v>20863472</v>
      </c>
      <c r="F345" s="21"/>
      <c r="G345" s="29" t="s">
        <v>116</v>
      </c>
      <c r="H345" s="22">
        <v>4278259</v>
      </c>
      <c r="I345" s="21"/>
      <c r="J345" s="29" t="s">
        <v>116</v>
      </c>
      <c r="K345" s="22">
        <v>5462897</v>
      </c>
      <c r="L345" s="21"/>
    </row>
    <row r="346" spans="1:15" ht="15.75" thickBot="1" x14ac:dyDescent="0.3">
      <c r="A346" s="12"/>
      <c r="B346" s="63" t="s">
        <v>225</v>
      </c>
      <c r="C346" s="18"/>
      <c r="D346" s="31"/>
      <c r="E346" s="24">
        <v>458789</v>
      </c>
      <c r="F346" s="18"/>
      <c r="G346" s="31"/>
      <c r="H346" s="24">
        <v>116389</v>
      </c>
      <c r="I346" s="18"/>
      <c r="J346" s="31"/>
      <c r="K346" s="24">
        <v>87319</v>
      </c>
      <c r="L346" s="18"/>
    </row>
    <row r="347" spans="1:15" x14ac:dyDescent="0.25">
      <c r="A347" s="12"/>
      <c r="B347" s="29"/>
      <c r="C347" s="21"/>
      <c r="D347" s="53"/>
      <c r="E347" s="54"/>
      <c r="F347" s="21"/>
      <c r="G347" s="53"/>
      <c r="H347" s="54"/>
      <c r="I347" s="21"/>
      <c r="J347" s="53"/>
      <c r="K347" s="54"/>
      <c r="L347" s="21"/>
    </row>
    <row r="348" spans="1:15" ht="15.75" thickBot="1" x14ac:dyDescent="0.3">
      <c r="A348" s="12"/>
      <c r="B348" s="30"/>
      <c r="C348" s="18"/>
      <c r="D348" s="31"/>
      <c r="E348" s="24">
        <v>21322261</v>
      </c>
      <c r="F348" s="18"/>
      <c r="G348" s="31"/>
      <c r="H348" s="24">
        <v>4394648</v>
      </c>
      <c r="I348" s="18"/>
      <c r="J348" s="31"/>
      <c r="K348" s="24">
        <v>5550216</v>
      </c>
      <c r="L348" s="18"/>
    </row>
    <row r="349" spans="1:15" x14ac:dyDescent="0.25">
      <c r="A349" s="12"/>
      <c r="B349" s="29" t="s">
        <v>63</v>
      </c>
      <c r="C349" s="21"/>
      <c r="D349" s="53"/>
      <c r="E349" s="54"/>
      <c r="F349" s="21"/>
      <c r="G349" s="53"/>
      <c r="H349" s="54"/>
      <c r="I349" s="21"/>
      <c r="J349" s="53"/>
      <c r="K349" s="54"/>
      <c r="L349" s="21"/>
    </row>
    <row r="350" spans="1:15" x14ac:dyDescent="0.25">
      <c r="A350" s="12"/>
      <c r="B350" s="63" t="s">
        <v>166</v>
      </c>
      <c r="C350" s="18"/>
      <c r="D350" s="30"/>
      <c r="E350" s="23">
        <v>3093964</v>
      </c>
      <c r="F350" s="18"/>
      <c r="G350" s="30"/>
      <c r="H350" s="23">
        <v>598638</v>
      </c>
      <c r="I350" s="18"/>
      <c r="J350" s="30"/>
      <c r="K350" s="23">
        <v>654367</v>
      </c>
      <c r="L350" s="18"/>
    </row>
    <row r="351" spans="1:15" x14ac:dyDescent="0.25">
      <c r="A351" s="12"/>
      <c r="B351" s="64" t="s">
        <v>226</v>
      </c>
      <c r="C351" s="21"/>
      <c r="D351" s="29"/>
      <c r="E351" s="22">
        <v>5395172</v>
      </c>
      <c r="F351" s="21"/>
      <c r="G351" s="29"/>
      <c r="H351" s="22">
        <v>1190569</v>
      </c>
      <c r="I351" s="21"/>
      <c r="J351" s="29"/>
      <c r="K351" s="22">
        <v>1493411</v>
      </c>
      <c r="L351" s="21"/>
    </row>
    <row r="352" spans="1:15" x14ac:dyDescent="0.25">
      <c r="A352" s="12"/>
      <c r="B352" s="63" t="s">
        <v>227</v>
      </c>
      <c r="C352" s="18"/>
      <c r="D352" s="30"/>
      <c r="E352" s="23">
        <v>2716801</v>
      </c>
      <c r="F352" s="18"/>
      <c r="G352" s="30"/>
      <c r="H352" s="23">
        <v>554343</v>
      </c>
      <c r="I352" s="18"/>
      <c r="J352" s="30"/>
      <c r="K352" s="23">
        <v>704902</v>
      </c>
      <c r="L352" s="18"/>
    </row>
    <row r="353" spans="1:15" x14ac:dyDescent="0.25">
      <c r="A353" s="12"/>
      <c r="B353" s="64" t="s">
        <v>228</v>
      </c>
      <c r="C353" s="21"/>
      <c r="D353" s="29"/>
      <c r="E353" s="22">
        <v>4538378</v>
      </c>
      <c r="F353" s="21"/>
      <c r="G353" s="29"/>
      <c r="H353" s="22">
        <v>997909</v>
      </c>
      <c r="I353" s="21"/>
      <c r="J353" s="29"/>
      <c r="K353" s="22">
        <v>1345782</v>
      </c>
      <c r="L353" s="21"/>
    </row>
    <row r="354" spans="1:15" x14ac:dyDescent="0.25">
      <c r="A354" s="12"/>
      <c r="B354" s="63" t="s">
        <v>67</v>
      </c>
      <c r="C354" s="18"/>
      <c r="D354" s="30"/>
      <c r="E354" s="23">
        <v>8210997</v>
      </c>
      <c r="F354" s="18"/>
      <c r="G354" s="30"/>
      <c r="H354" s="23">
        <v>1676626</v>
      </c>
      <c r="I354" s="18"/>
      <c r="J354" s="30"/>
      <c r="K354" s="23">
        <v>2146319</v>
      </c>
      <c r="L354" s="18"/>
    </row>
    <row r="355" spans="1:15" ht="15.75" thickBot="1" x14ac:dyDescent="0.3">
      <c r="A355" s="12"/>
      <c r="B355" s="64" t="s">
        <v>229</v>
      </c>
      <c r="C355" s="21"/>
      <c r="D355" s="65"/>
      <c r="E355" s="66">
        <v>137692</v>
      </c>
      <c r="F355" s="21"/>
      <c r="G355" s="65"/>
      <c r="H355" s="66">
        <v>26584</v>
      </c>
      <c r="I355" s="21"/>
      <c r="J355" s="65"/>
      <c r="K355" s="66">
        <v>24886</v>
      </c>
      <c r="L355" s="21"/>
    </row>
    <row r="356" spans="1:15" x14ac:dyDescent="0.25">
      <c r="A356" s="12"/>
      <c r="B356" s="30"/>
      <c r="C356" s="18"/>
      <c r="D356" s="28"/>
      <c r="E356" s="42"/>
      <c r="F356" s="18"/>
      <c r="G356" s="28"/>
      <c r="H356" s="42"/>
      <c r="I356" s="18"/>
      <c r="J356" s="28"/>
      <c r="K356" s="42"/>
      <c r="L356" s="18"/>
    </row>
    <row r="357" spans="1:15" ht="15.75" thickBot="1" x14ac:dyDescent="0.3">
      <c r="A357" s="12"/>
      <c r="B357" s="29"/>
      <c r="C357" s="21"/>
      <c r="D357" s="65"/>
      <c r="E357" s="66">
        <v>24093004</v>
      </c>
      <c r="F357" s="21"/>
      <c r="G357" s="65"/>
      <c r="H357" s="66">
        <v>5044669</v>
      </c>
      <c r="I357" s="21"/>
      <c r="J357" s="65"/>
      <c r="K357" s="66">
        <v>6369667</v>
      </c>
      <c r="L357" s="21"/>
    </row>
    <row r="358" spans="1:15" x14ac:dyDescent="0.25">
      <c r="A358" s="12"/>
      <c r="B358" s="30"/>
      <c r="C358" s="18"/>
      <c r="D358" s="28"/>
      <c r="E358" s="42"/>
      <c r="F358" s="18"/>
      <c r="G358" s="28"/>
      <c r="H358" s="42"/>
      <c r="I358" s="18"/>
      <c r="J358" s="28"/>
      <c r="K358" s="42"/>
      <c r="L358" s="18"/>
    </row>
    <row r="359" spans="1:15" ht="15.75" thickBot="1" x14ac:dyDescent="0.3">
      <c r="A359" s="12"/>
      <c r="B359" s="29" t="s">
        <v>230</v>
      </c>
      <c r="C359" s="21"/>
      <c r="D359" s="67" t="s">
        <v>116</v>
      </c>
      <c r="E359" s="68">
        <v>-2770743</v>
      </c>
      <c r="F359" s="21"/>
      <c r="G359" s="67" t="s">
        <v>116</v>
      </c>
      <c r="H359" s="68">
        <v>-650021</v>
      </c>
      <c r="I359" s="21"/>
      <c r="J359" s="67" t="s">
        <v>116</v>
      </c>
      <c r="K359" s="68">
        <v>-819451</v>
      </c>
      <c r="L359" s="21"/>
    </row>
    <row r="360" spans="1:15" ht="15.75" thickTop="1" x14ac:dyDescent="0.25">
      <c r="A360" s="12"/>
      <c r="B360" s="30"/>
      <c r="C360" s="18"/>
      <c r="D360" s="69"/>
      <c r="E360" s="70"/>
      <c r="F360" s="18"/>
      <c r="G360" s="69"/>
      <c r="H360" s="70"/>
      <c r="I360" s="18"/>
      <c r="J360" s="69"/>
      <c r="K360" s="70"/>
      <c r="L360" s="18"/>
    </row>
    <row r="361" spans="1:15" ht="27" thickBot="1" x14ac:dyDescent="0.3">
      <c r="A361" s="12"/>
      <c r="B361" s="29" t="s">
        <v>231</v>
      </c>
      <c r="C361" s="21"/>
      <c r="D361" s="67" t="s">
        <v>116</v>
      </c>
      <c r="E361" s="68">
        <v>-2735602</v>
      </c>
      <c r="F361" s="21"/>
      <c r="G361" s="67" t="s">
        <v>116</v>
      </c>
      <c r="H361" s="68">
        <v>-593055</v>
      </c>
      <c r="I361" s="21"/>
      <c r="J361" s="67" t="s">
        <v>116</v>
      </c>
      <c r="K361" s="68">
        <v>-836199</v>
      </c>
      <c r="L361" s="21"/>
    </row>
    <row r="362" spans="1:15" ht="15.75" thickTop="1" x14ac:dyDescent="0.25">
      <c r="A362" s="12"/>
      <c r="B362" s="30"/>
      <c r="C362" s="18"/>
      <c r="D362" s="69"/>
      <c r="E362" s="70"/>
      <c r="F362" s="18"/>
      <c r="G362" s="69"/>
      <c r="H362" s="70"/>
      <c r="I362" s="18"/>
      <c r="J362" s="69"/>
      <c r="K362" s="70"/>
      <c r="L362" s="18"/>
    </row>
    <row r="363" spans="1:15" ht="15.75" thickBot="1" x14ac:dyDescent="0.3">
      <c r="A363" s="12"/>
      <c r="B363" s="29" t="s">
        <v>232</v>
      </c>
      <c r="C363" s="21"/>
      <c r="D363" s="67" t="s">
        <v>116</v>
      </c>
      <c r="E363" s="68">
        <v>-35141</v>
      </c>
      <c r="F363" s="21"/>
      <c r="G363" s="67" t="s">
        <v>116</v>
      </c>
      <c r="H363" s="68">
        <v>-56966</v>
      </c>
      <c r="I363" s="21"/>
      <c r="J363" s="67" t="s">
        <v>116</v>
      </c>
      <c r="K363" s="68">
        <v>16748</v>
      </c>
      <c r="L363" s="21"/>
    </row>
    <row r="364" spans="1:15" ht="15.75" thickTop="1" x14ac:dyDescent="0.25">
      <c r="A364" s="12"/>
      <c r="B364" s="34"/>
      <c r="C364" s="34"/>
      <c r="D364" s="34"/>
      <c r="E364" s="34"/>
      <c r="F364" s="34"/>
      <c r="G364" s="34"/>
      <c r="H364" s="34"/>
      <c r="I364" s="34"/>
      <c r="J364" s="34"/>
      <c r="K364" s="34"/>
      <c r="L364" s="34"/>
      <c r="M364" s="34"/>
      <c r="N364" s="34"/>
      <c r="O364" s="34"/>
    </row>
    <row r="365" spans="1:15" ht="76.5" x14ac:dyDescent="0.25">
      <c r="A365" s="12"/>
      <c r="B365" s="71"/>
      <c r="C365" s="71" t="s">
        <v>233</v>
      </c>
      <c r="D365" s="72" t="s">
        <v>234</v>
      </c>
    </row>
    <row r="366" spans="1:15" x14ac:dyDescent="0.25">
      <c r="A366" s="12"/>
      <c r="B366" s="34"/>
      <c r="C366" s="34"/>
      <c r="D366" s="34"/>
      <c r="E366" s="34"/>
      <c r="F366" s="34"/>
      <c r="G366" s="34"/>
      <c r="H366" s="34"/>
      <c r="I366" s="34"/>
      <c r="J366" s="34"/>
      <c r="K366" s="34"/>
      <c r="L366" s="34"/>
      <c r="M366" s="34"/>
      <c r="N366" s="34"/>
      <c r="O366" s="34"/>
    </row>
    <row r="367" spans="1:15" x14ac:dyDescent="0.25">
      <c r="A367" s="12"/>
      <c r="B367" s="34" t="s">
        <v>221</v>
      </c>
      <c r="C367" s="34"/>
      <c r="D367" s="34"/>
      <c r="E367" s="34"/>
      <c r="F367" s="34"/>
      <c r="G367" s="34"/>
      <c r="H367" s="34"/>
      <c r="I367" s="34"/>
      <c r="J367" s="34"/>
      <c r="K367" s="34"/>
      <c r="L367" s="34"/>
      <c r="M367" s="34"/>
      <c r="N367" s="34"/>
      <c r="O367" s="34"/>
    </row>
    <row r="368" spans="1:15" x14ac:dyDescent="0.25">
      <c r="A368" s="12"/>
      <c r="B368" s="34" t="s">
        <v>202</v>
      </c>
      <c r="C368" s="34"/>
      <c r="D368" s="34"/>
      <c r="E368" s="34"/>
      <c r="F368" s="34"/>
      <c r="G368" s="34"/>
      <c r="H368" s="34"/>
      <c r="I368" s="34"/>
      <c r="J368" s="34"/>
      <c r="K368" s="34"/>
      <c r="L368" s="34"/>
      <c r="M368" s="34"/>
      <c r="N368" s="34"/>
      <c r="O368" s="34"/>
    </row>
    <row r="369" spans="1:12" ht="15.75" thickBot="1" x14ac:dyDescent="0.3">
      <c r="A369" s="12"/>
      <c r="B369" s="14"/>
      <c r="C369" s="14"/>
      <c r="D369" s="33" t="s">
        <v>197</v>
      </c>
      <c r="E369" s="33"/>
      <c r="F369" s="14"/>
      <c r="G369" s="33" t="s">
        <v>198</v>
      </c>
      <c r="H369" s="33"/>
      <c r="I369" s="14"/>
      <c r="J369" s="33" t="s">
        <v>199</v>
      </c>
      <c r="K369" s="33"/>
      <c r="L369" s="14"/>
    </row>
    <row r="370" spans="1:12" x14ac:dyDescent="0.25">
      <c r="A370" s="12"/>
      <c r="B370" s="30" t="s">
        <v>223</v>
      </c>
      <c r="C370" s="18"/>
      <c r="D370" s="28"/>
      <c r="E370" s="42"/>
      <c r="F370" s="18"/>
      <c r="G370" s="28"/>
      <c r="H370" s="42"/>
      <c r="I370" s="18"/>
      <c r="J370" s="28"/>
      <c r="K370" s="42"/>
      <c r="L370" s="18"/>
    </row>
    <row r="371" spans="1:12" x14ac:dyDescent="0.25">
      <c r="A371" s="12"/>
      <c r="B371" s="64" t="s">
        <v>224</v>
      </c>
      <c r="C371" s="21"/>
      <c r="D371" s="29" t="s">
        <v>116</v>
      </c>
      <c r="E371" s="22">
        <v>5547549</v>
      </c>
      <c r="F371" s="21"/>
      <c r="G371" s="29" t="s">
        <v>116</v>
      </c>
      <c r="H371" s="22">
        <v>3698061</v>
      </c>
      <c r="I371" s="21"/>
      <c r="J371" s="29" t="s">
        <v>116</v>
      </c>
      <c r="K371" s="22">
        <v>1876706</v>
      </c>
      <c r="L371" s="21"/>
    </row>
    <row r="372" spans="1:12" ht="15.75" thickBot="1" x14ac:dyDescent="0.3">
      <c r="A372" s="12"/>
      <c r="B372" s="63" t="s">
        <v>225</v>
      </c>
      <c r="C372" s="18"/>
      <c r="D372" s="31"/>
      <c r="E372" s="24">
        <v>131681</v>
      </c>
      <c r="F372" s="18"/>
      <c r="G372" s="31"/>
      <c r="H372" s="24">
        <v>104511</v>
      </c>
      <c r="I372" s="18"/>
      <c r="J372" s="31"/>
      <c r="K372" s="24">
        <v>18889</v>
      </c>
      <c r="L372" s="18"/>
    </row>
    <row r="373" spans="1:12" x14ac:dyDescent="0.25">
      <c r="A373" s="12"/>
      <c r="B373" s="64"/>
      <c r="C373" s="21"/>
      <c r="D373" s="53"/>
      <c r="E373" s="54"/>
      <c r="F373" s="21"/>
      <c r="G373" s="53"/>
      <c r="H373" s="54"/>
      <c r="I373" s="21"/>
      <c r="J373" s="53"/>
      <c r="K373" s="54"/>
      <c r="L373" s="21"/>
    </row>
    <row r="374" spans="1:12" ht="15.75" thickBot="1" x14ac:dyDescent="0.3">
      <c r="A374" s="12"/>
      <c r="B374" s="30"/>
      <c r="C374" s="18"/>
      <c r="D374" s="31"/>
      <c r="E374" s="24">
        <v>5679230</v>
      </c>
      <c r="F374" s="18"/>
      <c r="G374" s="31"/>
      <c r="H374" s="24">
        <v>3802572</v>
      </c>
      <c r="I374" s="18"/>
      <c r="J374" s="31"/>
      <c r="K374" s="24">
        <v>1895595</v>
      </c>
      <c r="L374" s="18"/>
    </row>
    <row r="375" spans="1:12" x14ac:dyDescent="0.25">
      <c r="A375" s="12"/>
      <c r="B375" s="29" t="s">
        <v>63</v>
      </c>
      <c r="C375" s="21"/>
      <c r="D375" s="53"/>
      <c r="E375" s="54"/>
      <c r="F375" s="21"/>
      <c r="G375" s="53"/>
      <c r="H375" s="54"/>
      <c r="I375" s="21"/>
      <c r="J375" s="53"/>
      <c r="K375" s="54"/>
      <c r="L375" s="21"/>
    </row>
    <row r="376" spans="1:12" x14ac:dyDescent="0.25">
      <c r="A376" s="12"/>
      <c r="B376" s="63" t="s">
        <v>166</v>
      </c>
      <c r="C376" s="18"/>
      <c r="D376" s="30"/>
      <c r="E376" s="23">
        <v>821457</v>
      </c>
      <c r="F376" s="18"/>
      <c r="G376" s="30"/>
      <c r="H376" s="23">
        <v>599900</v>
      </c>
      <c r="I376" s="18"/>
      <c r="J376" s="30"/>
      <c r="K376" s="23">
        <v>419602</v>
      </c>
      <c r="L376" s="18"/>
    </row>
    <row r="377" spans="1:12" x14ac:dyDescent="0.25">
      <c r="A377" s="12"/>
      <c r="B377" s="64" t="s">
        <v>226</v>
      </c>
      <c r="C377" s="21"/>
      <c r="D377" s="29"/>
      <c r="E377" s="22">
        <v>1329878</v>
      </c>
      <c r="F377" s="21"/>
      <c r="G377" s="29"/>
      <c r="H377" s="22">
        <v>935544</v>
      </c>
      <c r="I377" s="21"/>
      <c r="J377" s="29"/>
      <c r="K377" s="22">
        <v>445770</v>
      </c>
      <c r="L377" s="21"/>
    </row>
    <row r="378" spans="1:12" x14ac:dyDescent="0.25">
      <c r="A378" s="12"/>
      <c r="B378" s="63" t="s">
        <v>227</v>
      </c>
      <c r="C378" s="18"/>
      <c r="D378" s="30"/>
      <c r="E378" s="23">
        <v>667253</v>
      </c>
      <c r="F378" s="18"/>
      <c r="G378" s="30"/>
      <c r="H378" s="23">
        <v>574910</v>
      </c>
      <c r="I378" s="18"/>
      <c r="J378" s="30"/>
      <c r="K378" s="23">
        <v>215393</v>
      </c>
      <c r="L378" s="18"/>
    </row>
    <row r="379" spans="1:12" x14ac:dyDescent="0.25">
      <c r="A379" s="12"/>
      <c r="B379" s="64" t="s">
        <v>228</v>
      </c>
      <c r="C379" s="21"/>
      <c r="D379" s="29"/>
      <c r="E379" s="22">
        <v>1157847</v>
      </c>
      <c r="F379" s="21"/>
      <c r="G379" s="29"/>
      <c r="H379" s="22">
        <v>780541</v>
      </c>
      <c r="I379" s="21"/>
      <c r="J379" s="29"/>
      <c r="K379" s="22">
        <v>256299</v>
      </c>
      <c r="L379" s="21"/>
    </row>
    <row r="380" spans="1:12" x14ac:dyDescent="0.25">
      <c r="A380" s="12"/>
      <c r="B380" s="63" t="s">
        <v>67</v>
      </c>
      <c r="C380" s="18"/>
      <c r="D380" s="30"/>
      <c r="E380" s="23">
        <v>2067937</v>
      </c>
      <c r="F380" s="18"/>
      <c r="G380" s="30"/>
      <c r="H380" s="23">
        <v>1451099</v>
      </c>
      <c r="I380" s="18"/>
      <c r="J380" s="30"/>
      <c r="K380" s="23">
        <v>869016</v>
      </c>
      <c r="L380" s="18"/>
    </row>
    <row r="381" spans="1:12" ht="15.75" thickBot="1" x14ac:dyDescent="0.3">
      <c r="A381" s="12"/>
      <c r="B381" s="64" t="s">
        <v>229</v>
      </c>
      <c r="C381" s="21"/>
      <c r="D381" s="65"/>
      <c r="E381" s="66">
        <v>27704</v>
      </c>
      <c r="F381" s="21"/>
      <c r="G381" s="65"/>
      <c r="H381" s="66">
        <v>53906</v>
      </c>
      <c r="I381" s="21"/>
      <c r="J381" s="65"/>
      <c r="K381" s="66">
        <v>4612</v>
      </c>
      <c r="L381" s="21"/>
    </row>
    <row r="382" spans="1:12" x14ac:dyDescent="0.25">
      <c r="A382" s="12"/>
      <c r="B382" s="30"/>
      <c r="C382" s="18"/>
      <c r="D382" s="28"/>
      <c r="E382" s="42"/>
      <c r="F382" s="18"/>
      <c r="G382" s="28"/>
      <c r="H382" s="42"/>
      <c r="I382" s="18"/>
      <c r="J382" s="28"/>
      <c r="K382" s="42"/>
      <c r="L382" s="18"/>
    </row>
    <row r="383" spans="1:12" ht="15.75" thickBot="1" x14ac:dyDescent="0.3">
      <c r="A383" s="12"/>
      <c r="B383" s="29"/>
      <c r="C383" s="21"/>
      <c r="D383" s="65"/>
      <c r="E383" s="66">
        <v>6072076</v>
      </c>
      <c r="F383" s="21"/>
      <c r="G383" s="65"/>
      <c r="H383" s="66">
        <v>4395900</v>
      </c>
      <c r="I383" s="21"/>
      <c r="J383" s="65"/>
      <c r="K383" s="66">
        <v>2210692</v>
      </c>
      <c r="L383" s="21"/>
    </row>
    <row r="384" spans="1:12" x14ac:dyDescent="0.25">
      <c r="A384" s="12"/>
      <c r="B384" s="30"/>
      <c r="C384" s="18"/>
      <c r="D384" s="28"/>
      <c r="E384" s="42"/>
      <c r="F384" s="18"/>
      <c r="G384" s="28"/>
      <c r="H384" s="42"/>
      <c r="I384" s="18"/>
      <c r="J384" s="28"/>
      <c r="K384" s="42"/>
      <c r="L384" s="18"/>
    </row>
    <row r="385" spans="1:15" ht="15.75" thickBot="1" x14ac:dyDescent="0.3">
      <c r="A385" s="12"/>
      <c r="B385" s="29" t="s">
        <v>230</v>
      </c>
      <c r="C385" s="21"/>
      <c r="D385" s="67" t="s">
        <v>116</v>
      </c>
      <c r="E385" s="68">
        <v>-392846</v>
      </c>
      <c r="F385" s="21"/>
      <c r="G385" s="67" t="s">
        <v>116</v>
      </c>
      <c r="H385" s="68">
        <v>-593328</v>
      </c>
      <c r="I385" s="21"/>
      <c r="J385" s="67" t="s">
        <v>116</v>
      </c>
      <c r="K385" s="68">
        <v>-315097</v>
      </c>
      <c r="L385" s="21"/>
    </row>
    <row r="386" spans="1:15" ht="15.75" thickTop="1" x14ac:dyDescent="0.25">
      <c r="A386" s="12"/>
      <c r="B386" s="30"/>
      <c r="C386" s="18"/>
      <c r="D386" s="69"/>
      <c r="E386" s="70"/>
      <c r="F386" s="18"/>
      <c r="G386" s="69"/>
      <c r="H386" s="70"/>
      <c r="I386" s="18"/>
      <c r="J386" s="69"/>
      <c r="K386" s="70"/>
      <c r="L386" s="18"/>
    </row>
    <row r="387" spans="1:15" ht="27" thickBot="1" x14ac:dyDescent="0.3">
      <c r="A387" s="12"/>
      <c r="B387" s="29" t="s">
        <v>231</v>
      </c>
      <c r="C387" s="21"/>
      <c r="D387" s="67" t="s">
        <v>116</v>
      </c>
      <c r="E387" s="68">
        <v>-505941</v>
      </c>
      <c r="F387" s="21"/>
      <c r="G387" s="67" t="s">
        <v>116</v>
      </c>
      <c r="H387" s="68">
        <v>-574802</v>
      </c>
      <c r="I387" s="21"/>
      <c r="J387" s="67" t="s">
        <v>116</v>
      </c>
      <c r="K387" s="68">
        <v>-225605</v>
      </c>
      <c r="L387" s="21"/>
    </row>
    <row r="388" spans="1:15" ht="15.75" thickTop="1" x14ac:dyDescent="0.25">
      <c r="A388" s="12"/>
      <c r="B388" s="30"/>
      <c r="C388" s="18"/>
      <c r="D388" s="69"/>
      <c r="E388" s="70"/>
      <c r="F388" s="18"/>
      <c r="G388" s="69"/>
      <c r="H388" s="70"/>
      <c r="I388" s="18"/>
      <c r="J388" s="69"/>
      <c r="K388" s="70"/>
      <c r="L388" s="18"/>
    </row>
    <row r="389" spans="1:15" ht="15.75" thickBot="1" x14ac:dyDescent="0.3">
      <c r="A389" s="12"/>
      <c r="B389" s="29" t="s">
        <v>232</v>
      </c>
      <c r="C389" s="21"/>
      <c r="D389" s="67" t="s">
        <v>116</v>
      </c>
      <c r="E389" s="68">
        <v>113095</v>
      </c>
      <c r="F389" s="21"/>
      <c r="G389" s="67" t="s">
        <v>116</v>
      </c>
      <c r="H389" s="68">
        <v>-18526</v>
      </c>
      <c r="I389" s="21"/>
      <c r="J389" s="67" t="s">
        <v>116</v>
      </c>
      <c r="K389" s="68">
        <v>-89492</v>
      </c>
      <c r="L389" s="21"/>
    </row>
    <row r="390" spans="1:15" ht="15.75" thickTop="1" x14ac:dyDescent="0.25">
      <c r="A390" s="12"/>
      <c r="B390" s="34"/>
      <c r="C390" s="34"/>
      <c r="D390" s="34"/>
      <c r="E390" s="34"/>
      <c r="F390" s="34"/>
      <c r="G390" s="34"/>
      <c r="H390" s="34"/>
      <c r="I390" s="34"/>
      <c r="J390" s="34"/>
      <c r="K390" s="34"/>
      <c r="L390" s="34"/>
      <c r="M390" s="34"/>
      <c r="N390" s="34"/>
      <c r="O390" s="34"/>
    </row>
    <row r="391" spans="1:15" ht="76.5" x14ac:dyDescent="0.25">
      <c r="A391" s="12"/>
      <c r="B391" s="71"/>
      <c r="C391" s="71" t="s">
        <v>233</v>
      </c>
      <c r="D391" s="72" t="s">
        <v>234</v>
      </c>
    </row>
    <row r="392" spans="1:15" x14ac:dyDescent="0.25">
      <c r="A392" s="12"/>
      <c r="B392" s="74" t="s">
        <v>202</v>
      </c>
      <c r="C392" s="74"/>
      <c r="D392" s="74"/>
      <c r="E392" s="74"/>
      <c r="F392" s="74"/>
      <c r="G392" s="74"/>
      <c r="H392" s="74"/>
      <c r="I392" s="74"/>
      <c r="J392" s="74"/>
      <c r="K392" s="74"/>
      <c r="L392" s="74"/>
      <c r="M392" s="74"/>
      <c r="N392" s="74"/>
      <c r="O392" s="74"/>
    </row>
    <row r="393" spans="1:15" x14ac:dyDescent="0.25">
      <c r="A393" s="12"/>
      <c r="B393" s="34" t="s">
        <v>235</v>
      </c>
      <c r="C393" s="34"/>
      <c r="D393" s="34"/>
      <c r="E393" s="34"/>
      <c r="F393" s="34"/>
      <c r="G393" s="34"/>
      <c r="H393" s="34"/>
      <c r="I393" s="34"/>
      <c r="J393" s="34"/>
      <c r="K393" s="34"/>
      <c r="L393" s="34"/>
      <c r="M393" s="34"/>
      <c r="N393" s="34"/>
      <c r="O393" s="34"/>
    </row>
    <row r="394" spans="1:15" x14ac:dyDescent="0.25">
      <c r="A394" s="12"/>
      <c r="B394" s="34"/>
      <c r="C394" s="34"/>
      <c r="D394" s="34"/>
      <c r="E394" s="34"/>
      <c r="F394" s="34"/>
      <c r="G394" s="34"/>
      <c r="H394" s="34"/>
      <c r="I394" s="34"/>
      <c r="J394" s="34"/>
      <c r="K394" s="34"/>
      <c r="L394" s="34"/>
      <c r="M394" s="34"/>
      <c r="N394" s="34"/>
      <c r="O394" s="34"/>
    </row>
    <row r="395" spans="1:15" x14ac:dyDescent="0.25">
      <c r="A395" s="12"/>
      <c r="B395" s="37" t="s">
        <v>222</v>
      </c>
      <c r="C395" s="37"/>
      <c r="D395" s="37"/>
      <c r="E395" s="37"/>
      <c r="F395" s="37"/>
      <c r="G395" s="37"/>
      <c r="H395" s="37"/>
      <c r="I395" s="37"/>
      <c r="J395" s="37"/>
      <c r="K395" s="37"/>
      <c r="L395" s="37"/>
      <c r="M395" s="37"/>
      <c r="N395" s="37"/>
      <c r="O395" s="37"/>
    </row>
    <row r="396" spans="1:15" x14ac:dyDescent="0.25">
      <c r="A396" s="12"/>
      <c r="B396" s="34"/>
      <c r="C396" s="34"/>
      <c r="D396" s="34"/>
      <c r="E396" s="34"/>
      <c r="F396" s="34"/>
      <c r="G396" s="34"/>
      <c r="H396" s="34"/>
      <c r="I396" s="34"/>
      <c r="J396" s="34"/>
      <c r="K396" s="34"/>
      <c r="L396" s="34"/>
      <c r="M396" s="34"/>
      <c r="N396" s="34"/>
      <c r="O396" s="34"/>
    </row>
    <row r="397" spans="1:15" ht="15.75" thickBot="1" x14ac:dyDescent="0.3">
      <c r="A397" s="12"/>
      <c r="B397" s="14"/>
      <c r="C397" s="14"/>
      <c r="D397" s="33" t="s">
        <v>73</v>
      </c>
      <c r="E397" s="33"/>
      <c r="F397" s="14"/>
      <c r="G397" s="33" t="s">
        <v>179</v>
      </c>
      <c r="H397" s="33"/>
      <c r="I397" s="14"/>
      <c r="J397" s="33" t="s">
        <v>180</v>
      </c>
      <c r="K397" s="33"/>
      <c r="L397" s="14"/>
    </row>
    <row r="398" spans="1:15" x14ac:dyDescent="0.25">
      <c r="A398" s="12"/>
      <c r="B398" s="30" t="s">
        <v>223</v>
      </c>
      <c r="C398" s="18"/>
      <c r="D398" s="28"/>
      <c r="E398" s="42"/>
      <c r="F398" s="18"/>
      <c r="G398" s="28"/>
      <c r="H398" s="42"/>
      <c r="I398" s="18"/>
      <c r="J398" s="28"/>
      <c r="K398" s="42"/>
      <c r="L398" s="18"/>
    </row>
    <row r="399" spans="1:15" x14ac:dyDescent="0.25">
      <c r="A399" s="12"/>
      <c r="B399" s="64" t="s">
        <v>224</v>
      </c>
      <c r="C399" s="21"/>
      <c r="D399" s="29" t="s">
        <v>116</v>
      </c>
      <c r="E399" s="22">
        <v>26731006</v>
      </c>
      <c r="F399" s="21"/>
      <c r="G399" s="29" t="s">
        <v>116</v>
      </c>
      <c r="H399" s="22">
        <v>4411357</v>
      </c>
      <c r="I399" s="21"/>
      <c r="J399" s="29" t="s">
        <v>116</v>
      </c>
      <c r="K399" s="22">
        <v>6091709</v>
      </c>
      <c r="L399" s="21"/>
    </row>
    <row r="400" spans="1:15" ht="15.75" thickBot="1" x14ac:dyDescent="0.3">
      <c r="A400" s="12"/>
      <c r="B400" s="63" t="s">
        <v>225</v>
      </c>
      <c r="C400" s="18"/>
      <c r="D400" s="31"/>
      <c r="E400" s="24">
        <v>1067985</v>
      </c>
      <c r="F400" s="18"/>
      <c r="G400" s="31"/>
      <c r="H400" s="24">
        <v>82448</v>
      </c>
      <c r="I400" s="18"/>
      <c r="J400" s="31"/>
      <c r="K400" s="24">
        <v>574644</v>
      </c>
      <c r="L400" s="18"/>
    </row>
    <row r="401" spans="1:12" x14ac:dyDescent="0.25">
      <c r="A401" s="12"/>
      <c r="B401" s="29"/>
      <c r="C401" s="21"/>
      <c r="D401" s="53"/>
      <c r="E401" s="54"/>
      <c r="F401" s="21"/>
      <c r="G401" s="53"/>
      <c r="H401" s="54"/>
      <c r="I401" s="21"/>
      <c r="J401" s="53"/>
      <c r="K401" s="54"/>
      <c r="L401" s="21"/>
    </row>
    <row r="402" spans="1:12" ht="15.75" thickBot="1" x14ac:dyDescent="0.3">
      <c r="A402" s="12"/>
      <c r="B402" s="30"/>
      <c r="C402" s="18"/>
      <c r="D402" s="31"/>
      <c r="E402" s="24">
        <v>27798991</v>
      </c>
      <c r="F402" s="18"/>
      <c r="G402" s="31"/>
      <c r="H402" s="24">
        <v>4493805</v>
      </c>
      <c r="I402" s="18"/>
      <c r="J402" s="31"/>
      <c r="K402" s="24">
        <v>6666353</v>
      </c>
      <c r="L402" s="18"/>
    </row>
    <row r="403" spans="1:12" x14ac:dyDescent="0.25">
      <c r="A403" s="12"/>
      <c r="B403" s="29" t="s">
        <v>63</v>
      </c>
      <c r="C403" s="21"/>
      <c r="D403" s="53"/>
      <c r="E403" s="54"/>
      <c r="F403" s="21"/>
      <c r="G403" s="53"/>
      <c r="H403" s="54"/>
      <c r="I403" s="21"/>
      <c r="J403" s="53"/>
      <c r="K403" s="54"/>
      <c r="L403" s="21"/>
    </row>
    <row r="404" spans="1:12" x14ac:dyDescent="0.25">
      <c r="A404" s="12"/>
      <c r="B404" s="63" t="s">
        <v>166</v>
      </c>
      <c r="C404" s="18"/>
      <c r="D404" s="30"/>
      <c r="E404" s="23">
        <v>4474965</v>
      </c>
      <c r="F404" s="18"/>
      <c r="G404" s="30"/>
      <c r="H404" s="23">
        <v>631620</v>
      </c>
      <c r="I404" s="18"/>
      <c r="J404" s="30"/>
      <c r="K404" s="23">
        <v>936848</v>
      </c>
      <c r="L404" s="18"/>
    </row>
    <row r="405" spans="1:12" x14ac:dyDescent="0.25">
      <c r="A405" s="12"/>
      <c r="B405" s="64" t="s">
        <v>226</v>
      </c>
      <c r="C405" s="21"/>
      <c r="D405" s="29"/>
      <c r="E405" s="22">
        <v>6624362</v>
      </c>
      <c r="F405" s="21"/>
      <c r="G405" s="29"/>
      <c r="H405" s="22">
        <v>1191942</v>
      </c>
      <c r="I405" s="21"/>
      <c r="J405" s="29"/>
      <c r="K405" s="22">
        <v>1603040</v>
      </c>
      <c r="L405" s="21"/>
    </row>
    <row r="406" spans="1:12" x14ac:dyDescent="0.25">
      <c r="A406" s="12"/>
      <c r="B406" s="63" t="s">
        <v>227</v>
      </c>
      <c r="C406" s="18"/>
      <c r="D406" s="30"/>
      <c r="E406" s="23">
        <v>3210387</v>
      </c>
      <c r="F406" s="18"/>
      <c r="G406" s="30"/>
      <c r="H406" s="23">
        <v>536484</v>
      </c>
      <c r="I406" s="18"/>
      <c r="J406" s="30"/>
      <c r="K406" s="23">
        <v>706281</v>
      </c>
      <c r="L406" s="18"/>
    </row>
    <row r="407" spans="1:12" x14ac:dyDescent="0.25">
      <c r="A407" s="12"/>
      <c r="B407" s="64" t="s">
        <v>228</v>
      </c>
      <c r="C407" s="21"/>
      <c r="D407" s="29"/>
      <c r="E407" s="22">
        <v>6581642</v>
      </c>
      <c r="F407" s="21"/>
      <c r="G407" s="29"/>
      <c r="H407" s="22">
        <v>1009388</v>
      </c>
      <c r="I407" s="21"/>
      <c r="J407" s="29"/>
      <c r="K407" s="22">
        <v>1648565</v>
      </c>
      <c r="L407" s="21"/>
    </row>
    <row r="408" spans="1:12" x14ac:dyDescent="0.25">
      <c r="A408" s="12"/>
      <c r="B408" s="63" t="s">
        <v>67</v>
      </c>
      <c r="C408" s="18"/>
      <c r="D408" s="30"/>
      <c r="E408" s="23">
        <v>10321858</v>
      </c>
      <c r="F408" s="18"/>
      <c r="G408" s="30"/>
      <c r="H408" s="23">
        <v>1735643</v>
      </c>
      <c r="I408" s="18"/>
      <c r="J408" s="30"/>
      <c r="K408" s="23">
        <v>2546703</v>
      </c>
      <c r="L408" s="18"/>
    </row>
    <row r="409" spans="1:12" ht="15.75" thickBot="1" x14ac:dyDescent="0.3">
      <c r="A409" s="12"/>
      <c r="B409" s="64" t="s">
        <v>229</v>
      </c>
      <c r="C409" s="21"/>
      <c r="D409" s="65"/>
      <c r="E409" s="66">
        <v>225733</v>
      </c>
      <c r="F409" s="21"/>
      <c r="G409" s="65"/>
      <c r="H409" s="66">
        <v>31984</v>
      </c>
      <c r="I409" s="21"/>
      <c r="J409" s="65"/>
      <c r="K409" s="66">
        <v>30732</v>
      </c>
      <c r="L409" s="21"/>
    </row>
    <row r="410" spans="1:12" x14ac:dyDescent="0.25">
      <c r="A410" s="12"/>
      <c r="B410" s="30"/>
      <c r="C410" s="18"/>
      <c r="D410" s="28"/>
      <c r="E410" s="42"/>
      <c r="F410" s="18"/>
      <c r="G410" s="28"/>
      <c r="H410" s="42"/>
      <c r="I410" s="18"/>
      <c r="J410" s="28"/>
      <c r="K410" s="42"/>
      <c r="L410" s="18"/>
    </row>
    <row r="411" spans="1:12" ht="15.75" thickBot="1" x14ac:dyDescent="0.3">
      <c r="A411" s="12"/>
      <c r="B411" s="29"/>
      <c r="C411" s="21"/>
      <c r="D411" s="65"/>
      <c r="E411" s="66">
        <v>31438947</v>
      </c>
      <c r="F411" s="21"/>
      <c r="G411" s="65"/>
      <c r="H411" s="66">
        <v>5137061</v>
      </c>
      <c r="I411" s="21"/>
      <c r="J411" s="65"/>
      <c r="K411" s="66">
        <v>7472169</v>
      </c>
      <c r="L411" s="21"/>
    </row>
    <row r="412" spans="1:12" x14ac:dyDescent="0.25">
      <c r="A412" s="12"/>
      <c r="B412" s="30"/>
      <c r="C412" s="18"/>
      <c r="D412" s="28"/>
      <c r="E412" s="42"/>
      <c r="F412" s="18"/>
      <c r="G412" s="28"/>
      <c r="H412" s="42"/>
      <c r="I412" s="18"/>
      <c r="J412" s="28"/>
      <c r="K412" s="42"/>
      <c r="L412" s="18"/>
    </row>
    <row r="413" spans="1:12" ht="15.75" thickBot="1" x14ac:dyDescent="0.3">
      <c r="A413" s="12"/>
      <c r="B413" s="29" t="s">
        <v>230</v>
      </c>
      <c r="C413" s="21"/>
      <c r="D413" s="67" t="s">
        <v>116</v>
      </c>
      <c r="E413" s="68">
        <v>-3639956</v>
      </c>
      <c r="F413" s="21"/>
      <c r="G413" s="67" t="s">
        <v>116</v>
      </c>
      <c r="H413" s="68">
        <v>-643256</v>
      </c>
      <c r="I413" s="21"/>
      <c r="J413" s="67" t="s">
        <v>116</v>
      </c>
      <c r="K413" s="68">
        <v>-805816</v>
      </c>
      <c r="L413" s="21"/>
    </row>
    <row r="414" spans="1:12" ht="15.75" thickTop="1" x14ac:dyDescent="0.25">
      <c r="A414" s="12"/>
      <c r="B414" s="30"/>
      <c r="C414" s="18"/>
      <c r="D414" s="69"/>
      <c r="E414" s="70"/>
      <c r="F414" s="18"/>
      <c r="G414" s="69"/>
      <c r="H414" s="70"/>
      <c r="I414" s="18"/>
      <c r="J414" s="69"/>
      <c r="K414" s="70"/>
      <c r="L414" s="18"/>
    </row>
    <row r="415" spans="1:12" ht="27" thickBot="1" x14ac:dyDescent="0.3">
      <c r="A415" s="12"/>
      <c r="B415" s="29" t="s">
        <v>231</v>
      </c>
      <c r="C415" s="21"/>
      <c r="D415" s="67" t="s">
        <v>116</v>
      </c>
      <c r="E415" s="68">
        <v>-2962809</v>
      </c>
      <c r="F415" s="21"/>
      <c r="G415" s="67" t="s">
        <v>116</v>
      </c>
      <c r="H415" s="68">
        <v>-547085</v>
      </c>
      <c r="I415" s="21"/>
      <c r="J415" s="67" t="s">
        <v>116</v>
      </c>
      <c r="K415" s="68">
        <v>-833896</v>
      </c>
      <c r="L415" s="21"/>
    </row>
    <row r="416" spans="1:12" ht="15.75" thickTop="1" x14ac:dyDescent="0.25">
      <c r="A416" s="12"/>
      <c r="B416" s="30"/>
      <c r="C416" s="18"/>
      <c r="D416" s="69"/>
      <c r="E416" s="70"/>
      <c r="F416" s="18"/>
      <c r="G416" s="69"/>
      <c r="H416" s="70"/>
      <c r="I416" s="18"/>
      <c r="J416" s="69"/>
      <c r="K416" s="70"/>
      <c r="L416" s="18"/>
    </row>
    <row r="417" spans="1:15" ht="15.75" thickBot="1" x14ac:dyDescent="0.3">
      <c r="A417" s="12"/>
      <c r="B417" s="29" t="s">
        <v>232</v>
      </c>
      <c r="C417" s="21"/>
      <c r="D417" s="67" t="s">
        <v>116</v>
      </c>
      <c r="E417" s="68">
        <v>-677147</v>
      </c>
      <c r="F417" s="21"/>
      <c r="G417" s="67" t="s">
        <v>116</v>
      </c>
      <c r="H417" s="68">
        <v>-96171</v>
      </c>
      <c r="I417" s="21"/>
      <c r="J417" s="67" t="s">
        <v>116</v>
      </c>
      <c r="K417" s="68">
        <v>28080</v>
      </c>
      <c r="L417" s="21"/>
    </row>
    <row r="418" spans="1:15" ht="15.75" thickTop="1" x14ac:dyDescent="0.25">
      <c r="A418" s="12"/>
      <c r="B418" s="34"/>
      <c r="C418" s="34"/>
      <c r="D418" s="34"/>
      <c r="E418" s="34"/>
      <c r="F418" s="34"/>
      <c r="G418" s="34"/>
      <c r="H418" s="34"/>
      <c r="I418" s="34"/>
      <c r="J418" s="34"/>
      <c r="K418" s="34"/>
      <c r="L418" s="34"/>
      <c r="M418" s="34"/>
      <c r="N418" s="34"/>
      <c r="O418" s="34"/>
    </row>
    <row r="419" spans="1:15" ht="76.5" x14ac:dyDescent="0.25">
      <c r="A419" s="12"/>
      <c r="B419" s="71"/>
      <c r="C419" s="71" t="s">
        <v>233</v>
      </c>
      <c r="D419" s="72" t="s">
        <v>236</v>
      </c>
    </row>
    <row r="420" spans="1:15" x14ac:dyDescent="0.25">
      <c r="A420" s="12"/>
      <c r="B420" s="74" t="s">
        <v>202</v>
      </c>
      <c r="C420" s="74"/>
      <c r="D420" s="74"/>
      <c r="E420" s="74"/>
      <c r="F420" s="74"/>
      <c r="G420" s="74"/>
      <c r="H420" s="74"/>
      <c r="I420" s="74"/>
      <c r="J420" s="74"/>
      <c r="K420" s="74"/>
      <c r="L420" s="74"/>
      <c r="M420" s="74"/>
      <c r="N420" s="74"/>
      <c r="O420" s="74"/>
    </row>
    <row r="421" spans="1:15" x14ac:dyDescent="0.25">
      <c r="A421" s="12"/>
      <c r="B421" s="34" t="s">
        <v>235</v>
      </c>
      <c r="C421" s="34"/>
      <c r="D421" s="34"/>
      <c r="E421" s="34"/>
      <c r="F421" s="34"/>
      <c r="G421" s="34"/>
      <c r="H421" s="34"/>
      <c r="I421" s="34"/>
      <c r="J421" s="34"/>
      <c r="K421" s="34"/>
      <c r="L421" s="34"/>
      <c r="M421" s="34"/>
      <c r="N421" s="34"/>
      <c r="O421" s="34"/>
    </row>
    <row r="422" spans="1:15" x14ac:dyDescent="0.25">
      <c r="A422" s="12"/>
      <c r="B422" s="34" t="s">
        <v>202</v>
      </c>
      <c r="C422" s="34"/>
      <c r="D422" s="34"/>
      <c r="E422" s="34"/>
      <c r="F422" s="34"/>
      <c r="G422" s="34"/>
      <c r="H422" s="34"/>
      <c r="I422" s="34"/>
      <c r="J422" s="34"/>
      <c r="K422" s="34"/>
      <c r="L422" s="34"/>
      <c r="M422" s="34"/>
      <c r="N422" s="34"/>
      <c r="O422" s="34"/>
    </row>
    <row r="423" spans="1:15" ht="15.75" thickBot="1" x14ac:dyDescent="0.3">
      <c r="A423" s="12"/>
      <c r="B423" s="14"/>
      <c r="C423" s="14"/>
      <c r="D423" s="33" t="s">
        <v>197</v>
      </c>
      <c r="E423" s="33"/>
      <c r="F423" s="14"/>
      <c r="G423" s="33" t="s">
        <v>198</v>
      </c>
      <c r="H423" s="33"/>
      <c r="I423" s="14"/>
      <c r="J423" s="33" t="s">
        <v>199</v>
      </c>
      <c r="K423" s="33"/>
      <c r="L423" s="14"/>
    </row>
    <row r="424" spans="1:15" x14ac:dyDescent="0.25">
      <c r="A424" s="12"/>
      <c r="B424" s="30" t="s">
        <v>223</v>
      </c>
      <c r="C424" s="18"/>
      <c r="D424" s="28"/>
      <c r="E424" s="42"/>
      <c r="F424" s="18"/>
      <c r="G424" s="28"/>
      <c r="H424" s="42"/>
      <c r="I424" s="18"/>
      <c r="J424" s="28"/>
      <c r="K424" s="42"/>
      <c r="L424" s="18"/>
    </row>
    <row r="425" spans="1:15" x14ac:dyDescent="0.25">
      <c r="A425" s="12"/>
      <c r="B425" s="64" t="s">
        <v>224</v>
      </c>
      <c r="C425" s="21"/>
      <c r="D425" s="29" t="s">
        <v>116</v>
      </c>
      <c r="E425" s="22">
        <v>9098192</v>
      </c>
      <c r="F425" s="21"/>
      <c r="G425" s="29" t="s">
        <v>116</v>
      </c>
      <c r="H425" s="22">
        <v>4762942</v>
      </c>
      <c r="I425" s="21"/>
      <c r="J425" s="29" t="s">
        <v>116</v>
      </c>
      <c r="K425" s="22">
        <v>2366806</v>
      </c>
      <c r="L425" s="21"/>
    </row>
    <row r="426" spans="1:15" ht="15.75" thickBot="1" x14ac:dyDescent="0.3">
      <c r="A426" s="12"/>
      <c r="B426" s="63" t="s">
        <v>225</v>
      </c>
      <c r="C426" s="18"/>
      <c r="D426" s="31"/>
      <c r="E426" s="24">
        <v>238140</v>
      </c>
      <c r="F426" s="18"/>
      <c r="G426" s="31"/>
      <c r="H426" s="24">
        <v>129361</v>
      </c>
      <c r="I426" s="18"/>
      <c r="J426" s="31"/>
      <c r="K426" s="24">
        <v>43392</v>
      </c>
      <c r="L426" s="18"/>
    </row>
    <row r="427" spans="1:15" x14ac:dyDescent="0.25">
      <c r="A427" s="12"/>
      <c r="B427" s="29"/>
      <c r="C427" s="21"/>
      <c r="D427" s="53"/>
      <c r="E427" s="54"/>
      <c r="F427" s="21"/>
      <c r="G427" s="53"/>
      <c r="H427" s="54"/>
      <c r="I427" s="21"/>
      <c r="J427" s="53"/>
      <c r="K427" s="54"/>
      <c r="L427" s="21"/>
    </row>
    <row r="428" spans="1:15" ht="15.75" thickBot="1" x14ac:dyDescent="0.3">
      <c r="A428" s="12"/>
      <c r="B428" s="30"/>
      <c r="C428" s="18"/>
      <c r="D428" s="31"/>
      <c r="E428" s="24">
        <v>9336332</v>
      </c>
      <c r="F428" s="18"/>
      <c r="G428" s="31"/>
      <c r="H428" s="24">
        <v>4892303</v>
      </c>
      <c r="I428" s="18"/>
      <c r="J428" s="31"/>
      <c r="K428" s="24">
        <v>2410198</v>
      </c>
      <c r="L428" s="18"/>
    </row>
    <row r="429" spans="1:15" x14ac:dyDescent="0.25">
      <c r="A429" s="12"/>
      <c r="B429" s="29" t="s">
        <v>63</v>
      </c>
      <c r="C429" s="21"/>
      <c r="D429" s="53"/>
      <c r="E429" s="54"/>
      <c r="F429" s="21"/>
      <c r="G429" s="53"/>
      <c r="H429" s="54"/>
      <c r="I429" s="21"/>
      <c r="J429" s="53"/>
      <c r="K429" s="54"/>
      <c r="L429" s="21"/>
    </row>
    <row r="430" spans="1:15" x14ac:dyDescent="0.25">
      <c r="A430" s="12"/>
      <c r="B430" s="63" t="s">
        <v>166</v>
      </c>
      <c r="C430" s="18"/>
      <c r="D430" s="30"/>
      <c r="E430" s="23">
        <v>1594515</v>
      </c>
      <c r="F430" s="18"/>
      <c r="G430" s="30"/>
      <c r="H430" s="23">
        <v>749490</v>
      </c>
      <c r="I430" s="18"/>
      <c r="J430" s="30"/>
      <c r="K430" s="23">
        <v>562492</v>
      </c>
      <c r="L430" s="18"/>
    </row>
    <row r="431" spans="1:15" x14ac:dyDescent="0.25">
      <c r="A431" s="12"/>
      <c r="B431" s="64" t="s">
        <v>226</v>
      </c>
      <c r="C431" s="21"/>
      <c r="D431" s="29"/>
      <c r="E431" s="22">
        <v>2101456</v>
      </c>
      <c r="F431" s="21"/>
      <c r="G431" s="29"/>
      <c r="H431" s="22">
        <v>1143170</v>
      </c>
      <c r="I431" s="21"/>
      <c r="J431" s="29"/>
      <c r="K431" s="22">
        <v>584754</v>
      </c>
      <c r="L431" s="21"/>
    </row>
    <row r="432" spans="1:15" x14ac:dyDescent="0.25">
      <c r="A432" s="12"/>
      <c r="B432" s="63" t="s">
        <v>227</v>
      </c>
      <c r="C432" s="18"/>
      <c r="D432" s="30"/>
      <c r="E432" s="23">
        <v>1017457</v>
      </c>
      <c r="F432" s="18"/>
      <c r="G432" s="30"/>
      <c r="H432" s="23">
        <v>656003</v>
      </c>
      <c r="I432" s="18"/>
      <c r="J432" s="30"/>
      <c r="K432" s="23">
        <v>294162</v>
      </c>
      <c r="L432" s="18"/>
    </row>
    <row r="433" spans="1:15" x14ac:dyDescent="0.25">
      <c r="A433" s="12"/>
      <c r="B433" s="64" t="s">
        <v>228</v>
      </c>
      <c r="C433" s="21"/>
      <c r="D433" s="29"/>
      <c r="E433" s="22">
        <v>2322124</v>
      </c>
      <c r="F433" s="21"/>
      <c r="G433" s="29"/>
      <c r="H433" s="22">
        <v>1049661</v>
      </c>
      <c r="I433" s="21"/>
      <c r="J433" s="29"/>
      <c r="K433" s="22">
        <v>551904</v>
      </c>
      <c r="L433" s="21"/>
    </row>
    <row r="434" spans="1:15" x14ac:dyDescent="0.25">
      <c r="A434" s="12"/>
      <c r="B434" s="63" t="s">
        <v>67</v>
      </c>
      <c r="C434" s="18"/>
      <c r="D434" s="30"/>
      <c r="E434" s="23">
        <v>3359421</v>
      </c>
      <c r="F434" s="18"/>
      <c r="G434" s="30"/>
      <c r="H434" s="23">
        <v>1760101</v>
      </c>
      <c r="I434" s="18"/>
      <c r="J434" s="30"/>
      <c r="K434" s="23">
        <v>919990</v>
      </c>
      <c r="L434" s="18"/>
    </row>
    <row r="435" spans="1:15" ht="15.75" thickBot="1" x14ac:dyDescent="0.3">
      <c r="A435" s="12"/>
      <c r="B435" s="64" t="s">
        <v>229</v>
      </c>
      <c r="C435" s="21"/>
      <c r="D435" s="65"/>
      <c r="E435" s="66">
        <v>35553</v>
      </c>
      <c r="F435" s="21"/>
      <c r="G435" s="65"/>
      <c r="H435" s="66">
        <v>71381</v>
      </c>
      <c r="I435" s="21"/>
      <c r="J435" s="65"/>
      <c r="K435" s="66">
        <v>56083</v>
      </c>
      <c r="L435" s="21"/>
    </row>
    <row r="436" spans="1:15" x14ac:dyDescent="0.25">
      <c r="A436" s="12"/>
      <c r="B436" s="30"/>
      <c r="C436" s="18"/>
      <c r="D436" s="28"/>
      <c r="E436" s="42"/>
      <c r="F436" s="18"/>
      <c r="G436" s="28"/>
      <c r="H436" s="42"/>
      <c r="I436" s="18"/>
      <c r="J436" s="28"/>
      <c r="K436" s="42"/>
      <c r="L436" s="18"/>
    </row>
    <row r="437" spans="1:15" ht="15.75" thickBot="1" x14ac:dyDescent="0.3">
      <c r="A437" s="12"/>
      <c r="B437" s="29"/>
      <c r="C437" s="21"/>
      <c r="D437" s="65"/>
      <c r="E437" s="66">
        <v>10430526</v>
      </c>
      <c r="F437" s="21"/>
      <c r="G437" s="65"/>
      <c r="H437" s="66">
        <v>5429806</v>
      </c>
      <c r="I437" s="21"/>
      <c r="J437" s="65"/>
      <c r="K437" s="66">
        <v>2969385</v>
      </c>
      <c r="L437" s="21"/>
    </row>
    <row r="438" spans="1:15" x14ac:dyDescent="0.25">
      <c r="A438" s="12"/>
      <c r="B438" s="30"/>
      <c r="C438" s="18"/>
      <c r="D438" s="28"/>
      <c r="E438" s="42"/>
      <c r="F438" s="18"/>
      <c r="G438" s="28"/>
      <c r="H438" s="42"/>
      <c r="I438" s="18"/>
      <c r="J438" s="28"/>
      <c r="K438" s="42"/>
      <c r="L438" s="18"/>
    </row>
    <row r="439" spans="1:15" ht="15.75" thickBot="1" x14ac:dyDescent="0.3">
      <c r="A439" s="12"/>
      <c r="B439" s="29" t="s">
        <v>230</v>
      </c>
      <c r="C439" s="21"/>
      <c r="D439" s="67" t="s">
        <v>116</v>
      </c>
      <c r="E439" s="68">
        <v>-1094194</v>
      </c>
      <c r="F439" s="21"/>
      <c r="G439" s="67" t="s">
        <v>116</v>
      </c>
      <c r="H439" s="68">
        <v>-537503</v>
      </c>
      <c r="I439" s="21"/>
      <c r="J439" s="67" t="s">
        <v>116</v>
      </c>
      <c r="K439" s="68">
        <v>-559187</v>
      </c>
      <c r="L439" s="21"/>
    </row>
    <row r="440" spans="1:15" ht="15.75" thickTop="1" x14ac:dyDescent="0.25">
      <c r="A440" s="12"/>
      <c r="B440" s="30"/>
      <c r="C440" s="18"/>
      <c r="D440" s="69"/>
      <c r="E440" s="70"/>
      <c r="F440" s="18"/>
      <c r="G440" s="69"/>
      <c r="H440" s="70"/>
      <c r="I440" s="18"/>
      <c r="J440" s="69"/>
      <c r="K440" s="70"/>
      <c r="L440" s="18"/>
    </row>
    <row r="441" spans="1:15" ht="27" thickBot="1" x14ac:dyDescent="0.3">
      <c r="A441" s="12"/>
      <c r="B441" s="29" t="s">
        <v>231</v>
      </c>
      <c r="C441" s="21"/>
      <c r="D441" s="67" t="s">
        <v>116</v>
      </c>
      <c r="E441" s="68">
        <v>-717911</v>
      </c>
      <c r="F441" s="21"/>
      <c r="G441" s="67" t="s">
        <v>116</v>
      </c>
      <c r="H441" s="68">
        <v>-537292</v>
      </c>
      <c r="I441" s="21"/>
      <c r="J441" s="67" t="s">
        <v>116</v>
      </c>
      <c r="K441" s="68">
        <v>-326625</v>
      </c>
      <c r="L441" s="21"/>
    </row>
    <row r="442" spans="1:15" ht="15.75" thickTop="1" x14ac:dyDescent="0.25">
      <c r="A442" s="12"/>
      <c r="B442" s="30"/>
      <c r="C442" s="18"/>
      <c r="D442" s="69"/>
      <c r="E442" s="70"/>
      <c r="F442" s="18"/>
      <c r="G442" s="69"/>
      <c r="H442" s="70"/>
      <c r="I442" s="18"/>
      <c r="J442" s="69"/>
      <c r="K442" s="70"/>
      <c r="L442" s="18"/>
    </row>
    <row r="443" spans="1:15" ht="15.75" thickBot="1" x14ac:dyDescent="0.3">
      <c r="A443" s="12"/>
      <c r="B443" s="29" t="s">
        <v>232</v>
      </c>
      <c r="C443" s="21"/>
      <c r="D443" s="67" t="s">
        <v>116</v>
      </c>
      <c r="E443" s="68">
        <v>-376283</v>
      </c>
      <c r="F443" s="21"/>
      <c r="G443" s="67" t="s">
        <v>116</v>
      </c>
      <c r="H443" s="73">
        <v>-211</v>
      </c>
      <c r="I443" s="21"/>
      <c r="J443" s="67" t="s">
        <v>116</v>
      </c>
      <c r="K443" s="68">
        <v>-232562</v>
      </c>
      <c r="L443" s="21"/>
    </row>
    <row r="444" spans="1:15" ht="15.75" thickTop="1" x14ac:dyDescent="0.25">
      <c r="A444" s="12"/>
      <c r="B444" s="34"/>
      <c r="C444" s="34"/>
      <c r="D444" s="34"/>
      <c r="E444" s="34"/>
      <c r="F444" s="34"/>
      <c r="G444" s="34"/>
      <c r="H444" s="34"/>
      <c r="I444" s="34"/>
      <c r="J444" s="34"/>
      <c r="K444" s="34"/>
      <c r="L444" s="34"/>
      <c r="M444" s="34"/>
      <c r="N444" s="34"/>
      <c r="O444" s="34"/>
    </row>
    <row r="445" spans="1:15" ht="76.5" x14ac:dyDescent="0.25">
      <c r="A445" s="12"/>
      <c r="B445" s="71"/>
      <c r="C445" s="71" t="s">
        <v>233</v>
      </c>
      <c r="D445" s="72" t="s">
        <v>236</v>
      </c>
    </row>
    <row r="446" spans="1:15" x14ac:dyDescent="0.25">
      <c r="A446" s="12"/>
      <c r="B446" s="4"/>
    </row>
  </sheetData>
  <mergeCells count="236">
    <mergeCell ref="B444:O444"/>
    <mergeCell ref="B390:O390"/>
    <mergeCell ref="B392:O392"/>
    <mergeCell ref="B393:O393"/>
    <mergeCell ref="B394:O394"/>
    <mergeCell ref="B395:O395"/>
    <mergeCell ref="B396:O396"/>
    <mergeCell ref="B338:O338"/>
    <mergeCell ref="B339:O339"/>
    <mergeCell ref="B340:O340"/>
    <mergeCell ref="B341:O341"/>
    <mergeCell ref="B342:O342"/>
    <mergeCell ref="B364:O364"/>
    <mergeCell ref="B275:O275"/>
    <mergeCell ref="B276:O276"/>
    <mergeCell ref="B277:O277"/>
    <mergeCell ref="B278:O278"/>
    <mergeCell ref="B279:O279"/>
    <mergeCell ref="B307:O307"/>
    <mergeCell ref="B213:O213"/>
    <mergeCell ref="B214:O214"/>
    <mergeCell ref="B215:O215"/>
    <mergeCell ref="B216:O216"/>
    <mergeCell ref="B217:O217"/>
    <mergeCell ref="B245:O245"/>
    <mergeCell ref="B103:O103"/>
    <mergeCell ref="B126:O126"/>
    <mergeCell ref="B138:O138"/>
    <mergeCell ref="B139:O139"/>
    <mergeCell ref="B140:O140"/>
    <mergeCell ref="B163:O163"/>
    <mergeCell ref="B64:O64"/>
    <mergeCell ref="B65:O65"/>
    <mergeCell ref="B66:O66"/>
    <mergeCell ref="B89:O89"/>
    <mergeCell ref="B101:O101"/>
    <mergeCell ref="B102:O102"/>
    <mergeCell ref="B37:O37"/>
    <mergeCell ref="B38:O38"/>
    <mergeCell ref="B49:O49"/>
    <mergeCell ref="B50:O50"/>
    <mergeCell ref="B51:O51"/>
    <mergeCell ref="B52:O52"/>
    <mergeCell ref="B21:O21"/>
    <mergeCell ref="B32:O32"/>
    <mergeCell ref="B33:O33"/>
    <mergeCell ref="B34:O34"/>
    <mergeCell ref="B35:O35"/>
    <mergeCell ref="B36:O36"/>
    <mergeCell ref="A1:A2"/>
    <mergeCell ref="B1:O1"/>
    <mergeCell ref="B2:O2"/>
    <mergeCell ref="B3:O3"/>
    <mergeCell ref="A4:A446"/>
    <mergeCell ref="B4:O4"/>
    <mergeCell ref="B5:O5"/>
    <mergeCell ref="B6:O6"/>
    <mergeCell ref="B7:O7"/>
    <mergeCell ref="B8:O8"/>
    <mergeCell ref="D397:E397"/>
    <mergeCell ref="G397:H397"/>
    <mergeCell ref="J397:K397"/>
    <mergeCell ref="D423:E423"/>
    <mergeCell ref="G423:H423"/>
    <mergeCell ref="J423:K423"/>
    <mergeCell ref="B418:O418"/>
    <mergeCell ref="B420:O420"/>
    <mergeCell ref="B421:O421"/>
    <mergeCell ref="B422:O422"/>
    <mergeCell ref="D343:E343"/>
    <mergeCell ref="G343:H343"/>
    <mergeCell ref="J343:K343"/>
    <mergeCell ref="D369:E369"/>
    <mergeCell ref="G369:H369"/>
    <mergeCell ref="J369:K369"/>
    <mergeCell ref="B366:O366"/>
    <mergeCell ref="B367:O367"/>
    <mergeCell ref="B368:O368"/>
    <mergeCell ref="D280:E280"/>
    <mergeCell ref="G280:H280"/>
    <mergeCell ref="J280:K280"/>
    <mergeCell ref="D310:E310"/>
    <mergeCell ref="G310:H310"/>
    <mergeCell ref="J310:K310"/>
    <mergeCell ref="B308:O308"/>
    <mergeCell ref="B309:O309"/>
    <mergeCell ref="D218:E218"/>
    <mergeCell ref="G218:H218"/>
    <mergeCell ref="J218:K218"/>
    <mergeCell ref="D248:E248"/>
    <mergeCell ref="G248:H248"/>
    <mergeCell ref="J248:K248"/>
    <mergeCell ref="B246:O246"/>
    <mergeCell ref="B247:O247"/>
    <mergeCell ref="I198:I199"/>
    <mergeCell ref="J198:J199"/>
    <mergeCell ref="K198:K199"/>
    <mergeCell ref="L198:L199"/>
    <mergeCell ref="D201:E201"/>
    <mergeCell ref="G201:H201"/>
    <mergeCell ref="J201:K201"/>
    <mergeCell ref="B200:O200"/>
    <mergeCell ref="I193:I194"/>
    <mergeCell ref="J193:J194"/>
    <mergeCell ref="K193:K194"/>
    <mergeCell ref="L193:L194"/>
    <mergeCell ref="C198:C199"/>
    <mergeCell ref="D198:D199"/>
    <mergeCell ref="E198:E199"/>
    <mergeCell ref="F198:F199"/>
    <mergeCell ref="G198:G199"/>
    <mergeCell ref="H198:H199"/>
    <mergeCell ref="C193:C194"/>
    <mergeCell ref="D193:D194"/>
    <mergeCell ref="E193:E194"/>
    <mergeCell ref="F193:F194"/>
    <mergeCell ref="G193:G194"/>
    <mergeCell ref="H193:H194"/>
    <mergeCell ref="D164:E164"/>
    <mergeCell ref="G164:H164"/>
    <mergeCell ref="J164:K164"/>
    <mergeCell ref="D178:E178"/>
    <mergeCell ref="G178:H178"/>
    <mergeCell ref="J178:K178"/>
    <mergeCell ref="B175:O175"/>
    <mergeCell ref="B176:O176"/>
    <mergeCell ref="B177:O177"/>
    <mergeCell ref="K156:K157"/>
    <mergeCell ref="C161:C162"/>
    <mergeCell ref="D161:D162"/>
    <mergeCell ref="E161:E162"/>
    <mergeCell ref="F161:F162"/>
    <mergeCell ref="G161:G162"/>
    <mergeCell ref="H161:H162"/>
    <mergeCell ref="I161:I162"/>
    <mergeCell ref="J161:J162"/>
    <mergeCell ref="K161:K162"/>
    <mergeCell ref="F141:G141"/>
    <mergeCell ref="I141:J141"/>
    <mergeCell ref="C156:C157"/>
    <mergeCell ref="D156:D157"/>
    <mergeCell ref="E156:E157"/>
    <mergeCell ref="F156:F157"/>
    <mergeCell ref="G156:G157"/>
    <mergeCell ref="H156:H157"/>
    <mergeCell ref="I156:I157"/>
    <mergeCell ref="J156:J157"/>
    <mergeCell ref="J124:J125"/>
    <mergeCell ref="K124:K125"/>
    <mergeCell ref="L124:L125"/>
    <mergeCell ref="D127:E127"/>
    <mergeCell ref="G127:H127"/>
    <mergeCell ref="J127:K127"/>
    <mergeCell ref="J119:J120"/>
    <mergeCell ref="K119:K120"/>
    <mergeCell ref="L119:L120"/>
    <mergeCell ref="C124:C125"/>
    <mergeCell ref="D124:D125"/>
    <mergeCell ref="E124:E125"/>
    <mergeCell ref="F124:F125"/>
    <mergeCell ref="G124:G125"/>
    <mergeCell ref="H124:H125"/>
    <mergeCell ref="I124:I125"/>
    <mergeCell ref="D104:E104"/>
    <mergeCell ref="G104:H104"/>
    <mergeCell ref="J104:K104"/>
    <mergeCell ref="C119:C120"/>
    <mergeCell ref="D119:D120"/>
    <mergeCell ref="E119:E120"/>
    <mergeCell ref="F119:F120"/>
    <mergeCell ref="G119:G120"/>
    <mergeCell ref="H119:H120"/>
    <mergeCell ref="I119:I120"/>
    <mergeCell ref="J87:J88"/>
    <mergeCell ref="K87:K88"/>
    <mergeCell ref="L87:L88"/>
    <mergeCell ref="D90:E90"/>
    <mergeCell ref="G90:H90"/>
    <mergeCell ref="J90:K90"/>
    <mergeCell ref="J82:J83"/>
    <mergeCell ref="K82:K83"/>
    <mergeCell ref="L82:L83"/>
    <mergeCell ref="C87:C88"/>
    <mergeCell ref="D87:D88"/>
    <mergeCell ref="E87:E88"/>
    <mergeCell ref="F87:F88"/>
    <mergeCell ref="G87:G88"/>
    <mergeCell ref="H87:H88"/>
    <mergeCell ref="I87:I88"/>
    <mergeCell ref="D67:E67"/>
    <mergeCell ref="G67:H67"/>
    <mergeCell ref="J67:K67"/>
    <mergeCell ref="C82:C83"/>
    <mergeCell ref="D82:D83"/>
    <mergeCell ref="E82:E83"/>
    <mergeCell ref="F82:F83"/>
    <mergeCell ref="G82:G83"/>
    <mergeCell ref="H82:H83"/>
    <mergeCell ref="I82:I83"/>
    <mergeCell ref="M41:N41"/>
    <mergeCell ref="D42:E42"/>
    <mergeCell ref="G42:H42"/>
    <mergeCell ref="J42:K42"/>
    <mergeCell ref="M42:N42"/>
    <mergeCell ref="D56:E56"/>
    <mergeCell ref="G56:H56"/>
    <mergeCell ref="B53:O53"/>
    <mergeCell ref="B54:O54"/>
    <mergeCell ref="B55:O55"/>
    <mergeCell ref="D39:E39"/>
    <mergeCell ref="G39:H39"/>
    <mergeCell ref="D40:E40"/>
    <mergeCell ref="G40:H40"/>
    <mergeCell ref="J40:K40"/>
    <mergeCell ref="D41:E41"/>
    <mergeCell ref="G41:H41"/>
    <mergeCell ref="J41:K41"/>
    <mergeCell ref="J23:K23"/>
    <mergeCell ref="D24:E24"/>
    <mergeCell ref="G24:H24"/>
    <mergeCell ref="J24:K24"/>
    <mergeCell ref="M24:N24"/>
    <mergeCell ref="D25:E25"/>
    <mergeCell ref="G25:H25"/>
    <mergeCell ref="J25:K25"/>
    <mergeCell ref="M25:N25"/>
    <mergeCell ref="D9:E9"/>
    <mergeCell ref="G9:H9"/>
    <mergeCell ref="D22:E22"/>
    <mergeCell ref="G22:H22"/>
    <mergeCell ref="D23:E23"/>
    <mergeCell ref="G23:H23"/>
    <mergeCell ref="B17:O17"/>
    <mergeCell ref="B18:O18"/>
    <mergeCell ref="B19:O19"/>
    <mergeCell ref="B20:O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HANGES_IN_PARTN</vt:lpstr>
      <vt:lpstr>STATEMENTS_OF_CASH_FLOWS</vt:lpstr>
      <vt:lpstr>ORGANIZATION_AND_SUMMARY_OF_SI</vt:lpstr>
      <vt:lpstr>RELATED_PARTY_TRANSACTIONS</vt:lpstr>
      <vt:lpstr>INVESTMENTS_IN_OPERATING_LIMIT</vt:lpstr>
      <vt:lpstr>RECONCILIATION_OF_FINANCIAL_ST</vt:lpstr>
      <vt:lpstr>CONCENTRATION_OF_CREDIT_RISK</vt:lpstr>
      <vt:lpstr>FAIR_VALUE_OF_FINANCIAL_INSTRU</vt:lpstr>
      <vt:lpstr>SUBSEQUENT_EVENTS</vt:lpstr>
      <vt:lpstr>ORGANIZATION_AND_SUMMARY_OF_SI1</vt:lpstr>
      <vt:lpstr>ORGANIZATION_AND_SUMMARY_OF_SI2</vt:lpstr>
      <vt:lpstr>RELATED_PARTY_TRANSACTIONS_Tab</vt:lpstr>
      <vt:lpstr>INVESTMENTS_IN_OPERATING_LIMIT1</vt:lpstr>
      <vt:lpstr>RECONCILIATION_OF_FINANCIAL_ST1</vt:lpstr>
      <vt:lpstr>ORGANIZATION_AND_SUMMARY_OF_SI3</vt:lpstr>
      <vt:lpstr>ORGANIZATION_AND_SUMMARY_OF_SI4</vt:lpstr>
      <vt:lpstr>ORGANIZATION_AND_SUMMARY_OF_SI5</vt:lpstr>
      <vt:lpstr>ORGANIZATION_AND_SUMMARY_OF_SI6</vt:lpstr>
      <vt:lpstr>RELATED_PARTY_TRANSACTIONS_Det</vt:lpstr>
      <vt:lpstr>RELATED_PARTY_TRANSACTIONS_Det1</vt:lpstr>
      <vt:lpstr>RELATED_PARTY_TRANSACTIONS_Det2</vt:lpstr>
      <vt:lpstr>RELATED_PARTY_TRANSACTIONS_Det3</vt:lpstr>
      <vt:lpstr>RELATED_PARTY_TRANSACTIONS_Det4</vt:lpstr>
      <vt:lpstr>INVESTMENTS_IN_OPERATING_LIMIT2</vt:lpstr>
      <vt:lpstr>INVESTMENTS_IN_OPERATING_LIMIT3</vt:lpstr>
      <vt:lpstr>INVESTMENTS_IN_OPERATING_LIMIT4</vt:lpstr>
      <vt:lpstr>INVESTMENTS_IN_OPERATING_LIMIT5</vt:lpstr>
      <vt:lpstr>INVESTMENTS_IN_OPERATING_LIMIT6</vt:lpstr>
      <vt:lpstr>INVESTMENTS_IN_OPERATING_LIMIT7</vt:lpstr>
      <vt:lpstr>INVESTMENTS_IN_OPERATING_LIMIT8</vt:lpstr>
      <vt:lpstr>RECONCILIATION_OF_FINANCIAL_ST2</vt:lpstr>
      <vt:lpstr>RECONCILIATION_OF_FINANCIAL_ST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9:06:57Z</dcterms:created>
  <dcterms:modified xsi:type="dcterms:W3CDTF">2014-06-20T19:06:57Z</dcterms:modified>
</cp:coreProperties>
</file>